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THE COMPANY AND SIGNIFICANT ACC"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PROPERTY" sheetId="13" state="visible" r:id="rId13"/>
    <sheet xmlns:r="http://schemas.openxmlformats.org/officeDocument/2006/relationships" name="GOODWILL AND INTANGIBLE ASSETS" sheetId="14" state="visible" r:id="rId14"/>
    <sheet xmlns:r="http://schemas.openxmlformats.org/officeDocument/2006/relationships" name="INVESTMENTS" sheetId="15" state="visible" r:id="rId15"/>
    <sheet xmlns:r="http://schemas.openxmlformats.org/officeDocument/2006/relationships" name="SUPPLEMENTAL BALANCE SHEET INFO" sheetId="16" state="visible" r:id="rId16"/>
    <sheet xmlns:r="http://schemas.openxmlformats.org/officeDocument/2006/relationships" name="CORPORATE BORROWINGS AND FINANC"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OPERATING SEGMENTS" sheetId="22" state="visible" r:id="rId22"/>
    <sheet xmlns:r="http://schemas.openxmlformats.org/officeDocument/2006/relationships" name="ACCUMULATED OTHER COMPREHENSIVE" sheetId="23" state="visible" r:id="rId23"/>
    <sheet xmlns:r="http://schemas.openxmlformats.org/officeDocument/2006/relationships" name="LOSS PER SHARE" sheetId="24" state="visible" r:id="rId24"/>
    <sheet xmlns:r="http://schemas.openxmlformats.org/officeDocument/2006/relationships" name="SUBSEQUENT EVENTS" sheetId="25" state="visible" r:id="rId25"/>
    <sheet xmlns:r="http://schemas.openxmlformats.org/officeDocument/2006/relationships" name="THE COMPANY AND SIGNIFICANT A_2" sheetId="26" state="visible" r:id="rId26"/>
    <sheet xmlns:r="http://schemas.openxmlformats.org/officeDocument/2006/relationships" name="THE COMPANY AND SIGNIFICANT A_3"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PROPERTY (Tables)" sheetId="30" state="visible" r:id="rId30"/>
    <sheet xmlns:r="http://schemas.openxmlformats.org/officeDocument/2006/relationships" name="GOODWILL AND INTANGIBLE ASSETS " sheetId="31" state="visible" r:id="rId31"/>
    <sheet xmlns:r="http://schemas.openxmlformats.org/officeDocument/2006/relationships" name="INVESTMENTS (Tables)" sheetId="32" state="visible" r:id="rId32"/>
    <sheet xmlns:r="http://schemas.openxmlformats.org/officeDocument/2006/relationships" name="SUPPLEMENTAL BALANCE SHEET IN_2" sheetId="33" state="visible" r:id="rId33"/>
    <sheet xmlns:r="http://schemas.openxmlformats.org/officeDocument/2006/relationships" name="CORPORATE BORROWINGS AND FINA_2" sheetId="34" state="visible" r:id="rId34"/>
    <sheet xmlns:r="http://schemas.openxmlformats.org/officeDocument/2006/relationships" name="STOCKHOLDERS' EQUITY (Tables)" sheetId="35" state="visible" r:id="rId35"/>
    <sheet xmlns:r="http://schemas.openxmlformats.org/officeDocument/2006/relationships" name="INCOME TAXES (Tables)" sheetId="36" state="visible" r:id="rId36"/>
    <sheet xmlns:r="http://schemas.openxmlformats.org/officeDocument/2006/relationships" name="FAIR VALUE MEASUREMENTS (Tables" sheetId="37" state="visible" r:id="rId37"/>
    <sheet xmlns:r="http://schemas.openxmlformats.org/officeDocument/2006/relationships" name="OPERATING SEGMENTS (Tables)" sheetId="38" state="visible" r:id="rId38"/>
    <sheet xmlns:r="http://schemas.openxmlformats.org/officeDocument/2006/relationships" name="ACCUMULATED OTHER COMPREHENSI_2" sheetId="39" state="visible" r:id="rId39"/>
    <sheet xmlns:r="http://schemas.openxmlformats.org/officeDocument/2006/relationships" name="LOSS PER SHARE (Tables)" sheetId="40" state="visible" r:id="rId40"/>
    <sheet xmlns:r="http://schemas.openxmlformats.org/officeDocument/2006/relationships" name="THE COMPANY AND SIGNIFICANT A_4" sheetId="41" state="visible" r:id="rId41"/>
    <sheet xmlns:r="http://schemas.openxmlformats.org/officeDocument/2006/relationships" name="THE COMPANY AND SIGNIFICANT A_5" sheetId="42" state="visible" r:id="rId42"/>
    <sheet xmlns:r="http://schemas.openxmlformats.org/officeDocument/2006/relationships" name="THE COMPANY AND SIGNIFICANT A_6" sheetId="43" state="visible" r:id="rId43"/>
    <sheet xmlns:r="http://schemas.openxmlformats.org/officeDocument/2006/relationships" name="THE COMPANY AND SIGNIFICANT A_7" sheetId="44" state="visible" r:id="rId44"/>
    <sheet xmlns:r="http://schemas.openxmlformats.org/officeDocument/2006/relationships" name="THE COMPANY AND SIGNIFICANT A_8" sheetId="45" state="visible" r:id="rId45"/>
    <sheet xmlns:r="http://schemas.openxmlformats.org/officeDocument/2006/relationships" name="THE COMPANY AND SIGNIFICANT A_9" sheetId="46" state="visible" r:id="rId46"/>
    <sheet xmlns:r="http://schemas.openxmlformats.org/officeDocument/2006/relationships" name="THE COMPANY AND SIGNIFICANT _10" sheetId="47" state="visible" r:id="rId47"/>
    <sheet xmlns:r="http://schemas.openxmlformats.org/officeDocument/2006/relationships" name="THE COMPANY AND SIGNIFICANT _11" sheetId="48" state="visible" r:id="rId48"/>
    <sheet xmlns:r="http://schemas.openxmlformats.org/officeDocument/2006/relationships" name="THE COMPANY AND SIGNIFICANT _12" sheetId="49" state="visible" r:id="rId49"/>
    <sheet xmlns:r="http://schemas.openxmlformats.org/officeDocument/2006/relationships" name="THE COMPANY AND SIGNIFICANT _13" sheetId="50" state="visible" r:id="rId50"/>
    <sheet xmlns:r="http://schemas.openxmlformats.org/officeDocument/2006/relationships" name="THE COMPANY AND SIGNIFICANT _14" sheetId="51" state="visible" r:id="rId51"/>
    <sheet xmlns:r="http://schemas.openxmlformats.org/officeDocument/2006/relationships" name="THE COMPANY AND SIGNIFICANT _15" sheetId="52" state="visible" r:id="rId52"/>
    <sheet xmlns:r="http://schemas.openxmlformats.org/officeDocument/2006/relationships" name="THE COMPANY AND SIGNIFICANT _16" sheetId="53" state="visible" r:id="rId53"/>
    <sheet xmlns:r="http://schemas.openxmlformats.org/officeDocument/2006/relationships" name="REVENUE RECOGNITION - Disaggreg" sheetId="54" state="visible" r:id="rId54"/>
    <sheet xmlns:r="http://schemas.openxmlformats.org/officeDocument/2006/relationships" name="REVENUE RECOGNITION - Receivabl" sheetId="55" state="visible" r:id="rId55"/>
    <sheet xmlns:r="http://schemas.openxmlformats.org/officeDocument/2006/relationships" name="REVENUE RECOGNITION - Changes i" sheetId="56" state="visible" r:id="rId56"/>
    <sheet xmlns:r="http://schemas.openxmlformats.org/officeDocument/2006/relationships" name="REVENUE RECOGNITION - Transacti" sheetId="57" state="visible" r:id="rId57"/>
    <sheet xmlns:r="http://schemas.openxmlformats.org/officeDocument/2006/relationships" name="LEASES - Deferred payment (Deta" sheetId="58" state="visible" r:id="rId58"/>
    <sheet xmlns:r="http://schemas.openxmlformats.org/officeDocument/2006/relationships" name="LEASES - Lease costs (Details)" sheetId="59" state="visible" r:id="rId59"/>
    <sheet xmlns:r="http://schemas.openxmlformats.org/officeDocument/2006/relationships" name="LEASES - Lease terms and discou" sheetId="60" state="visible" r:id="rId60"/>
    <sheet xmlns:r="http://schemas.openxmlformats.org/officeDocument/2006/relationships" name="LEASES - Cash flow and suppleme" sheetId="61" state="visible" r:id="rId61"/>
    <sheet xmlns:r="http://schemas.openxmlformats.org/officeDocument/2006/relationships" name="LEASES - Minimum annual payment" sheetId="62" state="visible" r:id="rId62"/>
    <sheet xmlns:r="http://schemas.openxmlformats.org/officeDocument/2006/relationships" name="LEASES - Accounts Payable Lease" sheetId="63" state="visible" r:id="rId63"/>
    <sheet xmlns:r="http://schemas.openxmlformats.org/officeDocument/2006/relationships" name="LEASES - Deferred lease (Detail" sheetId="64" state="visible" r:id="rId64"/>
    <sheet xmlns:r="http://schemas.openxmlformats.org/officeDocument/2006/relationships" name="LEASES - Future lease agreement" sheetId="65" state="visible" r:id="rId65"/>
    <sheet xmlns:r="http://schemas.openxmlformats.org/officeDocument/2006/relationships" name="PROPERTY (Details)"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INVESTMENTS (Details)" sheetId="70" state="visible" r:id="rId70"/>
    <sheet xmlns:r="http://schemas.openxmlformats.org/officeDocument/2006/relationships" name="INVESTMENTS - Sum Financial. In" sheetId="71" state="visible" r:id="rId71"/>
    <sheet xmlns:r="http://schemas.openxmlformats.org/officeDocument/2006/relationships" name="INVESTMENTS - Related Party Tra" sheetId="72" state="visible" r:id="rId72"/>
    <sheet xmlns:r="http://schemas.openxmlformats.org/officeDocument/2006/relationships" name="SUPPLEMENTAL BALANCE SHEET IN_3" sheetId="73" state="visible" r:id="rId73"/>
    <sheet xmlns:r="http://schemas.openxmlformats.org/officeDocument/2006/relationships" name="CORPORATE BORROWINGS AND FINA_3" sheetId="74" state="visible" r:id="rId74"/>
    <sheet xmlns:r="http://schemas.openxmlformats.org/officeDocument/2006/relationships" name="CORPORATE BORROWINGS AND FINA_4" sheetId="75" state="visible" r:id="rId75"/>
    <sheet xmlns:r="http://schemas.openxmlformats.org/officeDocument/2006/relationships" name="CORPORATE BORROWINGS AND FINA_5" sheetId="76" state="visible" r:id="rId76"/>
    <sheet xmlns:r="http://schemas.openxmlformats.org/officeDocument/2006/relationships" name="CORPORATE BORROWINGS AND FINA_6" sheetId="77" state="visible" r:id="rId77"/>
    <sheet xmlns:r="http://schemas.openxmlformats.org/officeDocument/2006/relationships" name="CORPORATE BORROWINGS AND FINA_7" sheetId="78" state="visible" r:id="rId78"/>
    <sheet xmlns:r="http://schemas.openxmlformats.org/officeDocument/2006/relationships" name="CORPORATE BORROWINGS AND FINA_8" sheetId="79" state="visible" r:id="rId79"/>
    <sheet xmlns:r="http://schemas.openxmlformats.org/officeDocument/2006/relationships" name="CORPORATE BORROWINGS AND FINA_9" sheetId="80" state="visible" r:id="rId80"/>
    <sheet xmlns:r="http://schemas.openxmlformats.org/officeDocument/2006/relationships" name="CORPORATE BORROWINGS AND FIN_10" sheetId="81" state="visible" r:id="rId81"/>
    <sheet xmlns:r="http://schemas.openxmlformats.org/officeDocument/2006/relationships" name="CORPORATE BORROWINGS - Senior S" sheetId="82" state="visible" r:id="rId82"/>
    <sheet xmlns:r="http://schemas.openxmlformats.org/officeDocument/2006/relationships" name="CORPORATE BORROWINGS AND FIN_11" sheetId="83" state="visible" r:id="rId83"/>
    <sheet xmlns:r="http://schemas.openxmlformats.org/officeDocument/2006/relationships" name="CORPORATE BORROWINGS AND FIN_12" sheetId="84" state="visible" r:id="rId84"/>
    <sheet xmlns:r="http://schemas.openxmlformats.org/officeDocument/2006/relationships" name="STOCKHOLDERS' EQUITY (Details)" sheetId="85" state="visible" r:id="rId85"/>
    <sheet xmlns:r="http://schemas.openxmlformats.org/officeDocument/2006/relationships" name="STOCKHOLDERS' EQUITY - Related " sheetId="86" state="visible" r:id="rId86"/>
    <sheet xmlns:r="http://schemas.openxmlformats.org/officeDocument/2006/relationships" name="STOCKHOLDERS' EQUITY - Treasury" sheetId="87" state="visible" r:id="rId87"/>
    <sheet xmlns:r="http://schemas.openxmlformats.org/officeDocument/2006/relationships" name="STOCKHOLDERS' EQUITY - Awards g" sheetId="88" state="visible" r:id="rId88"/>
    <sheet xmlns:r="http://schemas.openxmlformats.org/officeDocument/2006/relationships" name="STOCKHOLDERS' EQUITY - SPSU act" sheetId="89" state="visible" r:id="rId89"/>
    <sheet xmlns:r="http://schemas.openxmlformats.org/officeDocument/2006/relationships" name="STOCKHOLDERS' EQUITY - RSU, PSU" sheetId="90" state="visible" r:id="rId90"/>
    <sheet xmlns:r="http://schemas.openxmlformats.org/officeDocument/2006/relationships" name="INCOME TAXES - narrative (Detai" sheetId="91" state="visible" r:id="rId91"/>
    <sheet xmlns:r="http://schemas.openxmlformats.org/officeDocument/2006/relationships" name="INCOME TAXES - Income tax provi" sheetId="92" state="visible" r:id="rId92"/>
    <sheet xmlns:r="http://schemas.openxmlformats.org/officeDocument/2006/relationships" name="INCOME TAXES - Effective income" sheetId="93" state="visible" r:id="rId93"/>
    <sheet xmlns:r="http://schemas.openxmlformats.org/officeDocument/2006/relationships" name="INCOME TAXES - Deferred taxes (" sheetId="94" state="visible" r:id="rId94"/>
    <sheet xmlns:r="http://schemas.openxmlformats.org/officeDocument/2006/relationships" name="INCOME TAXES - Income tax loss " sheetId="95" state="visible" r:id="rId95"/>
    <sheet xmlns:r="http://schemas.openxmlformats.org/officeDocument/2006/relationships" name="INCOME TAXES - Unrecognized tax" sheetId="96" state="visible" r:id="rId96"/>
    <sheet xmlns:r="http://schemas.openxmlformats.org/officeDocument/2006/relationships" name="COMMITMENTS AND CONTINGENCIES (" sheetId="97" state="visible" r:id="rId97"/>
    <sheet xmlns:r="http://schemas.openxmlformats.org/officeDocument/2006/relationships" name="FAIR VALUE MEASUREMENTS - Fair " sheetId="98" state="visible" r:id="rId98"/>
    <sheet xmlns:r="http://schemas.openxmlformats.org/officeDocument/2006/relationships" name="FAIR VALUE MEASUREMENTS - Fai_2" sheetId="99" state="visible" r:id="rId99"/>
    <sheet xmlns:r="http://schemas.openxmlformats.org/officeDocument/2006/relationships" name="OPERATING SEGMENTS (Details)" sheetId="100" state="visible" r:id="rId100"/>
    <sheet xmlns:r="http://schemas.openxmlformats.org/officeDocument/2006/relationships" name="OPERATING SEGMENTS - Reconcilia" sheetId="101" state="visible" r:id="rId101"/>
    <sheet xmlns:r="http://schemas.openxmlformats.org/officeDocument/2006/relationships" name="ACCUMULATED OTHER COMPREHENSI_3" sheetId="102" state="visible" r:id="rId102"/>
    <sheet xmlns:r="http://schemas.openxmlformats.org/officeDocument/2006/relationships" name="ACCUMULATED OTHER COMPREHENSI_4" sheetId="103" state="visible" r:id="rId103"/>
    <sheet xmlns:r="http://schemas.openxmlformats.org/officeDocument/2006/relationships" name="LOSS PER SHARE (Details)"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_(&quot;£ &quot;#,##0.0_);_(&quot;£ &quot;(#,##0.0)"/>
    <numFmt numFmtId="169" formatCode="_(&quot;€ &quot;#,##0.0_);_(&quot;€ &quot;(#,##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44" customWidth="1" min="1" max="1"/>
    <col width="33" customWidth="1" min="2" max="2"/>
    <col width="22" customWidth="1" min="3" max="3"/>
    <col width="22" customWidth="1" min="4" max="4"/>
    <col width="14" customWidth="1" min="5" max="5"/>
    <col width="16" customWidth="1" min="6" max="6"/>
  </cols>
  <sheetData>
    <row r="1">
      <c r="A1" s="1" t="inlineStr">
        <is>
          <t>Document and Entity Information - USD ($)</t>
        </is>
      </c>
      <c r="B1" s="2" t="inlineStr">
        <is>
          <t>12 Months Ended</t>
        </is>
      </c>
    </row>
    <row r="2">
      <c r="B2" s="2" t="inlineStr">
        <is>
          <t>Dec. 31, 2021</t>
        </is>
      </c>
      <c r="C2" s="2" t="inlineStr">
        <is>
          <t>Dec. 31, 2020</t>
        </is>
      </c>
      <c r="D2" s="2" t="inlineStr">
        <is>
          <t>Dec. 31, 2019</t>
        </is>
      </c>
      <c r="E2" s="2" t="inlineStr">
        <is>
          <t>Feb. 24, 2022</t>
        </is>
      </c>
      <c r="F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Current Fiscal Year End Date</t>
        </is>
      </c>
      <c r="B8" s="4" t="inlineStr">
        <is>
          <t>--12-31</t>
        </is>
      </c>
    </row>
    <row r="9">
      <c r="A9" s="4" t="inlineStr">
        <is>
          <t>Entity File Number</t>
        </is>
      </c>
      <c r="B9" s="4" t="inlineStr">
        <is>
          <t>001-33892</t>
        </is>
      </c>
    </row>
    <row r="10">
      <c r="A10" s="4" t="inlineStr">
        <is>
          <t>Entity Registrant Name</t>
        </is>
      </c>
      <c r="B10" s="4" t="inlineStr">
        <is>
          <t>AMC ENTERTAINMENT HOLDINGS, INC.</t>
        </is>
      </c>
    </row>
    <row r="11">
      <c r="A11" s="4" t="inlineStr">
        <is>
          <t>Entity Incorporation, State or Country Code</t>
        </is>
      </c>
      <c r="B11" s="4" t="inlineStr">
        <is>
          <t>DE</t>
        </is>
      </c>
    </row>
    <row r="12">
      <c r="A12" s="4" t="inlineStr">
        <is>
          <t>Entity Tax Identification Number</t>
        </is>
      </c>
      <c r="B12" s="4" t="inlineStr">
        <is>
          <t>26-0303916</t>
        </is>
      </c>
    </row>
    <row r="13">
      <c r="A13" s="4" t="inlineStr">
        <is>
          <t>Entity Address, Address Line One</t>
        </is>
      </c>
      <c r="B13" s="4" t="inlineStr">
        <is>
          <t>One AMC Way</t>
        </is>
      </c>
    </row>
    <row r="14">
      <c r="A14" s="4" t="inlineStr">
        <is>
          <t>Entity Address, Address Line Two</t>
        </is>
      </c>
      <c r="B14" s="4" t="inlineStr">
        <is>
          <t>11500 Ash Street</t>
        </is>
      </c>
    </row>
    <row r="15">
      <c r="A15" s="4" t="inlineStr">
        <is>
          <t>Entity Address, City or Town</t>
        </is>
      </c>
      <c r="B15" s="4" t="inlineStr">
        <is>
          <t>Leawood</t>
        </is>
      </c>
    </row>
    <row r="16">
      <c r="A16" s="4" t="inlineStr">
        <is>
          <t>Entity Address, State or Province</t>
        </is>
      </c>
      <c r="B16" s="4" t="inlineStr">
        <is>
          <t>KS</t>
        </is>
      </c>
    </row>
    <row r="17">
      <c r="A17" s="4" t="inlineStr">
        <is>
          <t>Entity Address, Postal Zip Code</t>
        </is>
      </c>
      <c r="B17" s="4" t="inlineStr">
        <is>
          <t>66211</t>
        </is>
      </c>
    </row>
    <row r="18">
      <c r="A18" s="4" t="inlineStr">
        <is>
          <t>City Area Code</t>
        </is>
      </c>
      <c r="B18" s="4" t="inlineStr">
        <is>
          <t>913</t>
        </is>
      </c>
    </row>
    <row r="19">
      <c r="A19" s="4" t="inlineStr">
        <is>
          <t>Local Phone Number</t>
        </is>
      </c>
      <c r="B19" s="4" t="inlineStr">
        <is>
          <t>213-2000</t>
        </is>
      </c>
    </row>
    <row r="20">
      <c r="A20" s="4" t="inlineStr">
        <is>
          <t>Title of 12(b) Security</t>
        </is>
      </c>
      <c r="B20" s="4" t="inlineStr">
        <is>
          <t>Class A common stock</t>
        </is>
      </c>
    </row>
    <row r="21">
      <c r="A21" s="4" t="inlineStr">
        <is>
          <t>Trading Symbol</t>
        </is>
      </c>
      <c r="B21" s="4" t="inlineStr">
        <is>
          <t>AMC</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ICFR Auditor Attestation Flag</t>
        </is>
      </c>
      <c r="B31" s="4" t="inlineStr">
        <is>
          <t>true</t>
        </is>
      </c>
    </row>
    <row r="32">
      <c r="A32" s="4" t="inlineStr">
        <is>
          <t>Entity Common Stock, Shares Outstanding</t>
        </is>
      </c>
      <c r="E32" s="5" t="n">
        <v>516778945</v>
      </c>
    </row>
    <row r="33">
      <c r="A33" s="4" t="inlineStr">
        <is>
          <t>Entity Public Float</t>
        </is>
      </c>
      <c r="F33" s="6" t="n">
        <v>29095558003</v>
      </c>
    </row>
    <row r="34">
      <c r="A34" s="4" t="inlineStr">
        <is>
          <t>Auditor Name</t>
        </is>
      </c>
      <c r="B34" s="4" t="inlineStr">
        <is>
          <t>Ernst &amp; Young LLP</t>
        </is>
      </c>
      <c r="C34" s="4" t="inlineStr">
        <is>
          <t>Ernst &amp; Young LLP</t>
        </is>
      </c>
      <c r="D34" s="4" t="inlineStr">
        <is>
          <t>KPMG LLP</t>
        </is>
      </c>
    </row>
    <row r="35">
      <c r="A35" s="4" t="inlineStr">
        <is>
          <t>Auditor Firm ID</t>
        </is>
      </c>
      <c r="B35" s="4" t="inlineStr">
        <is>
          <t>42</t>
        </is>
      </c>
      <c r="C35" s="4" t="inlineStr">
        <is>
          <t>42</t>
        </is>
      </c>
      <c r="D35" s="4" t="inlineStr">
        <is>
          <t>185</t>
        </is>
      </c>
    </row>
    <row r="36">
      <c r="A36" s="4" t="inlineStr">
        <is>
          <t>Auditor Location</t>
        </is>
      </c>
      <c r="B36" s="4" t="inlineStr">
        <is>
          <t>Kansas City, Missouri</t>
        </is>
      </c>
      <c r="C36" s="4" t="inlineStr">
        <is>
          <t>Kansas City, Missouri</t>
        </is>
      </c>
      <c r="D36" s="4" t="inlineStr">
        <is>
          <t>Kansas City, Missouri</t>
        </is>
      </c>
    </row>
    <row r="37">
      <c r="A37" s="4" t="inlineStr">
        <is>
          <t>Entity Central Index Key</t>
        </is>
      </c>
      <c r="B37" s="4" t="inlineStr">
        <is>
          <t>0001411579</t>
        </is>
      </c>
    </row>
    <row r="38">
      <c r="A38" s="4" t="inlineStr">
        <is>
          <t>Document Fiscal Year Focus</t>
        </is>
      </c>
      <c r="B38" s="4" t="inlineStr">
        <is>
          <t>2021</t>
        </is>
      </c>
    </row>
    <row r="39">
      <c r="A39" s="4" t="inlineStr">
        <is>
          <t>Document Fiscal Period Focus</t>
        </is>
      </c>
      <c r="B39" s="4" t="inlineStr">
        <is>
          <t>FY</t>
        </is>
      </c>
    </row>
    <row r="40">
      <c r="A40" s="4" t="inlineStr">
        <is>
          <t>Amendment Flag</t>
        </is>
      </c>
      <c r="B40" s="4" t="inlineStr">
        <is>
          <t>false</t>
        </is>
      </c>
    </row>
  </sheetData>
  <mergeCells count="2">
    <mergeCell ref="A1:A2"/>
    <mergeCell ref="B1:D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COMPANY AND SIGNIFICANT ACCOUNTING POLICIES</t>
        </is>
      </c>
      <c r="B1" s="2" t="inlineStr">
        <is>
          <t>12 Months Ended</t>
        </is>
      </c>
    </row>
    <row r="2">
      <c r="B2" s="2" t="inlineStr">
        <is>
          <t>Dec. 31, 2021</t>
        </is>
      </c>
    </row>
    <row r="3">
      <c r="A3" s="3" t="inlineStr">
        <is>
          <t>THE COMPANY AND SIGNIFICANT ACCOUNTING POLICIES</t>
        </is>
      </c>
    </row>
    <row r="4">
      <c r="A4" s="4" t="inlineStr">
        <is>
          <t>THE COMPANY AND SIGNIFICANT ACCOUNTING POLICIES</t>
        </is>
      </c>
      <c r="B4" s="4" t="inlineStr">
        <is>
          <t>NOTE 1—THE COMPANY AND SIGNIFICANT ACCOUNTING POLICIES ​ AMC Entertainment Holdings, Inc. (“Holdings”), through its direct and indirect subsidiaries, including American Multi-Cinema, Inc. and its subsidiaries, (collectively with Holdings, unless the context otherwise requires, the “Company” or “AMC”), is principally involved in the theatrical exhibition business and owns, operates or has interests in theatres located in the United States and Europe. Temporarily Suspended or Limited Operations. As of March 31, 2021, the Company operated at 585 domestic theatres with limited seating capacities, representing approximately 99% of its domestic theatres. As of June 30, 2021, the Company operated 593 domestic theatres, representing approximately 100% of its domestic theatres with remaining seating capacity restrictions winding down throughout the quarter. As of September 30, 2021 and December 31, 2021, the Company operated 596 and 593 domestic theatres, respectively, representing essentially 100% of its domestic theatres. Total revenues for the U.S. markets increased $1,049.1 million for the year ended December 31, 2021, compared to the year ended December 31, 2020. As of March 31, 2021, the Company operated at 97 international theatres, with limited seating capacities, representing approximately 27% of its international theatres. As of June 30, 2021, the Company operated 335 international theatres with limited seating capacities, representing approximately 95% of its international theatres. The majority of international theatre operations were suspended for the first two months of the second quarter of 2021 due to a COVID-19 resurgence and did not reopen until early June 2021. At September 30, 2021 and December 31, 2021, the Company operated 351 and 337 international theatres, respectively, representing approximately 99% and 95%, respectively, of its international theatres. Total revenues for the International markets increased $236.4 million for the year ended December 31. 2021, compared to the year ended December 31, 2020. Liquidity. Additionally, the Company enhanced liquidity through debt issuances, debt exchanges and equity sales. See Note 8 — — The table below summarizes net increase (decrease) in cash equivalents and restricted cash by quarter for the year ended December 31, 2021: ​ ​ ​ ​ ​ ​ ​ ​ ​ ​ ​ ​ ​ ​ ​ ​ ​ ​ Three Months Ended ​ Year Ended ​ ​ March 31, ​ June 30, ​ September 30, ​ December 31, ​ December 31, (In millions) ​ 2021 ​ 2021 ​ 2021 ​ 2021 ​ 2021 Cash flows from operating activities: ​ ​ ​ ​ ​ ​ ​ ​ ​ ​ ​ ​ ​ ​ ​ Net cash provided by (used in) operating activities ​ $ (312.9) ​ $ (233.8) ​ $ (113.9) ​ $ 46.5 ​ $ (614.1) Cash flows from investing activities: ​ ​ ​ ​ ​ ​ ​ ​ ​ ​ ​ ​ ​ ​ ​ Net cash provided by (used in) investing activities ​ ​ (16.0) ​ ​ 13.5 ​ ​ (28.8) ​ ​ (36.9) ​ ​ (68.2) Cash flows from financing activities: ​ ​ ​ ​ ​ ​ ​ ​ ​ ​ ​ ​ ​ ​ ​ Net cash provided by (used in) financing activities ​ ​ 854.7 ​ ​ 1,212.2 ​ ​ (48.3) ​ ​ (27.9) ​ ​ 1,990.7 Effect of exchange rate changes on cash and cash equivalents and restricted cash ​ ​ (5.1) ​ ​ 5.6 ​ ​ (8.4) ​ ​ (1.6) ​ ​ (9.5) Net increase (decrease) in cash and cash equivalents and restricted cash ​ ​ 520.7 ​ ​ 997.5 ​ ​ (199.4) ​ ​ (19.9) ​ ​ 1,298.9 Cash and cash equivalents and restricted cash at beginning of period ​ ​ 321.4 ​ ​ 842.1 ​ ​ 1,839.6 ​ ​ 1,640.2 ​ ​ 321.4 Cash and cash equivalents and restricted cash at end of period ​ $ 842.1 ​ $ 1,839.6 ​ $ 1,640.2 ​ $ 1,620.3 ​ $ 1,620.3 ​ The Company’s net cash used in operating activities improved by $79.1 million during the three months ended June 30, 2021 compared to the three months ended March 31, 2021, $119.9 million during the three months ended September 30, 2021 compared to the three months ended June 30, 2021, and $160.4 million during the three months ended December 31, 2021 compared to the three months ended September 30, 2021. This is primarily attributable to continued increases in attendance and industry box office revenues during the year ended December 31, 2021. The Company will continue to repay rent amounts that were deferred during the pandemic, which will increase its cash outflows from operating activities. See Note 3 — The Company’s net cash provided by (used in) investing activities included: ● $(11.9) million of capital expenditures and $(9.3) million of investments in non-consolidated entities, partially offset by proceeds from the disposition of the Baltic theatres of $3.8 million and proceeds from the disposition of long-term assets of $1.4 million during the three months ended March 31, 2021; ● $31.4 million of proceeds from the disposition of the Baltic theatres, partially offset by $(17.9) million of capital expenditures during the three months ended June 30, 2021; ● $(24.1) million of capital expenditures, $(5.8) million related to the acquisition of assets at two theatres and $(1.0) million of transaction costs related to the Baltic theatres sale, partially offset by $2.0 million of proceeds from disposition of long-term assets during the three months ended September 30, 2021; and ● $(38.5) million of capital expenditures and $(2.4) million related to the acquisition of assets at two theatres, partially offset by $4.5 million of proceeds from disposition of long-term assets during the three months ended December 31, 2021. The Company’s net cash provided by (used in) financing activities included: ● Net proceeds from the Company’s debt and equity issuances of $861.9 million during the three months ended March 31, 2021; ● Net proceeds from the Company’s equity issuances of $1,219.6 million during the three months ended June 30, 2021; ● Principal and premium payments of $(40.3) million related to an optional redemption of the Company’s First Lien Toggle Notes due 2026 during the three months ended September 30, 2021; and ● Taxes paid for restricted stock withholdings of $(19.1) million during the three months ended December 31, 2021. The Company believes its existing cash and cash equivalents, together with cash generated from operations, will be sufficient to fund its operations, satisfy its obligations, including cash outflows for increased rent and planned capital expenditures, and comply with minimum liquidity and financial covenant requirements under its debt covenants related to borrowings pursuant to the Senior Secured Revolving Credit Facility and Odeon Term Loan Facility for at least the next twelve months. In order to achieve net positive operating cash flows and long-term profitability, the Company believes it will need to continue to increase attendance levels significantly compared to 2021 and achieve levels in line with pre COVID-19 attendance. The Company believes the global re-opening of its theatres, the anticipated volume of titles available for theatrical release, and the anticipated broad appeal of many of those titles will support increased attendance levels. The Company believes that the sequential increases in attendance experienced each quarter as 2021 progressed are positive signs of continued demand for the moviegoing experience. However, there remain significant risks that may negatively impact attendance, including a resurgence of COVID-19 related restrictions, potential movie-goer reluctance to attend theatres due to concerns about COVID-19 variant strains, movie studios release schedules and direct to streaming or other changing movie studio practices. The Company entered the Ninth Amendment (as defined in Note 8 — — — — The Company’s cash expenditures for rent increased significantly in the second, third, and fourth quarters of 2021 as previously deferred rent payments and landlord concessions started to become current obligations. The Company received rent concessions provided by the lessors that aided in mitigating the economic effects of COVID-19 during the pandemic. These concessions primarily consisted of rent abatements and the deferral of rent payments. As a result, deferred lease amounts were approximately $315.1 million as of December 31, 2021. See Note 3 —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Principles of Consolidation. The consolidated financial statements include the accounts of Holdings and all subsidiaries, as discussed above. All significant intercompany balances and transactions have been eliminated in consolidation. Majority-owned subsidiaries that the Company has control of are consolidated in the Company’s consolidated subsidiaries; consequently, a portion of its stockholders’ equity, net earnings (loss) and total comprehensive income (loss) for the periods presented are attributable to noncontrolling interests. The Company manages its business under two reportable segments for its theatrical exhibition operations, U.S. markets and International markets. Noncontrolling Interests and Baltic Theatre Sale. The Company received $37.5 million (€31.53 million) cash consideration upon entering into the sale agreement on August 28, 2020 and paid $0.5 million in transaction costs during the year ended December 31, 2020. The Company transferred an equity interest of 49% in Forum Cinemas OU to the purchaser and recorded an initial noncontrolling interest of $34.9 million in total equity (deficit). Transaction costs of $1.4 million and net gain of $1.2 million related to the sale of 49% equity interest of Lithuania and Estonia and the 100% disposal of Latvia were recorded in additional paid-in capital during the year ended December 31, 2020 and were recorded in earnings during the year ended December 31, 2021 when the remaining 51% interests in Lithuania and Estonia were disposed. Also, during the year ended December 31, 2020, the Company received cash consideration of $6.2 million (€5.3 million), net of cash of $0.2 million for the remaining 51% equity interest in Latvia. At December 31, 2020, the carrying amounts of the major classes of assets and liabilities included as part of the disposal group that were previously included in the International markets reportable segment were; goodwill of $41.8 million, property, net, of $13.0 million, operating lease right-of-use assets, net of $15.7 million, and current and long-term operating lease liabilities of $2.4 million and $13.7 million, respectively. At December 31, 2020, the Company’s noncontrolling interest of 49% in Lithuania and Estonia was $26.9 million. During the year ended December 31, 2021, the Company received cash consideration of $34.2 million (€29.4 million), net of cash disposed of $0.4 million and transaction costs of $1.3 million, for the remaining 51% equity interest in Estonia, 51% equity interest in Lithuania and eliminated the Company’s noncontrolling interest in Forum Cinemas OU. The Company recorded the net gain from the sale of its equity interest in Forum Cinemas OU of $5.5 million (net of transaction costs of $2.6 million) in investment expense (income), during the year ended December 31, 2021. Revenues. The Company recognizes income from non-redeemed or partially redeemed gift cards in proportion to the pattern of rights exercised by the customer (“proportional method”) where it applies an estimated non-redemption rate for its gift card sales channels, which range from 13% to 18.5% of the current month sales of gift cards, and the Company recognizes in other theatre revenues the total amount of expected income for non-redemption for that current month’s sales as income over the next 24 months in proportion to the pattern of actual redemptions. The Company has determined its non-redeemed rates and redemption patterns using more than 10 years of accumulated data. The Company also recognizes income from non-redeemed or partially redeemed exchange tickets using the proportional method. In the International markets, certain exchange tickets are subject to expiration dates, which triggers recognition of non-redemption in other revenues. The Company recognizes ticket fee revenues based on a gross transaction price. The Company is a principal (as opposed to agent) in the arrangement with third-party internet ticketing companies in regard to the sale of online tickets because the Company controls the online tickets before they are transferred to the customer. The online ticket fee revenues and the third-party commission or service fees are recorded in the line items other theatre revenues and operating expense, respectively, in the consolidated statements of operations. The Company recognizes government grants once the grant requirements have been met. Grants relating to specific costs are treated as a reduction of that cost in the consolidated statements of operations. General grants are recorded within other expense (income). Grants related to the construction of fixed assets are treated as reductions to the associated fixed asset cost. Certain grants contain stipulations around the use of funds which could trigger claw backs if the stipulations are violated. Film Exhibition Costs. Film exhibition costs are accrued based on the applicable box office receipts and estimates of the final settlement to the film licensors. Film exhibition costs include certain advertising costs. As of December 31, 2021 and December 31, 2020, the Company recorded film payables of $150.3 million and $16.4 million, respectively, which are included in accounts payable in the accompanying consolidated balance sheets. Food and Beverage Costs. The Company records rebate payments from vendors as a reduction of food and beverage costs when earned. Exhibitor Services Agreement. — Customer Engagement Programs. AMC Stubs ® TM ® TM The portion of the admissions and food and beverage revenues attributed to the rewards is deferred as a reduction of admissions and food and beverage revenues and is allocated between admissions and food and beverage revenues based on expected member redemptions. Upon redemption, deferred rewards are recognized as revenues along with associated cost of goods. The Company estimates point breakage in assigning value to the points at the time of sale based on historical trends. The program’s annual membership fee is allocated to the material rights for discounted or free products and services and is initially deferred, net of estimated refunds, and recognized as the rights are redeemed based on estimated utilization, over the one-year membership period in admissions, food and beverage, and other revenues. A portion of the revenues related to a material right are deferred as a virtual rewards performance obligation using the relative standalone selling price method and are recognized as the rights are redeemed or expire. AMC Stubs ® ® The Company suspended the recognition of deferred revenues related to certain loyalty programs, gift cards, and exchange tickets during the period in which its operations were temporarily suspended. As the Company re-opened theatres, A-List members had the option to reactivate their subscription, which restarted the monthly charge for the program. Starting in July of 2021, all A-List monthly subscriptions were automatically reactivated and the Company has resumed a more normal recognition pattern for deferred revenues related to certain loyalty programs, gift cards and exchange tickets. Advertising Costs. The Company expenses advertising costs as incurred and does not have any direct-response advertising recorded as assets. Advertising costs were $28.4 million, $10.7 million, and $42.6 million for the years ended December 31, 2021, December 31, 2020, and December 31, 2019, respectively, and are recorded in operating expense in the accompanying consolidated statements of operations. Cash and Equivalents. All highly liquid debt instruments and investments purchased with an original maturity of three months or less are classified as cash equivalents. At December 31, 2021, cash and cash equivalents for the U.S. markets and International markets were $1,311.4 million and $281.1 million, respectively, and at December 31, 2020, cash and cash equivalents were $222.9 million and $85.4 million, respectively. Restricted Cash. Restricted cash is cash held in the Company's bank accounts in International markets as a guarantee for certain landlords. Derivative Asset and Liability. — — Intangible Assets. Intangible assets were recorded at fair value for intangible assets resulting from the acquisition of Holdings by Wanda on August 30, 2012 and other theatre acquisitions. Intangible assets are comprised of amounts assigned to management contracts, which are being amortized on a straight-line basis over the estimated remaining useful lives of the assets, and trademark and trade names. The Company evaluates definite-lived intangible assets whenever events or changes in circumstances indicate that the carrying amount of the asset group may not be fully recoverable. Trademark and trade names are considered either definite or indefinite-lived intangible assets. Indefinite-lived intangible assets are not amortized but rather evaluated for impairment annually or more frequently as specific events or circumstances dictate. The Company first assesses the qualitative factors to determine whether the existence of events and circumstances indicate that it is more likely than not the fair value of an indefinite-lived intangible asset is less than its carrying amount as a basis for determining whether it is necessary to perform the quantitative impairment test. During the year ended December 31, 2020, the Company recorded impairment losses related to definite-lived intangible assets of $14.4 million in the U.S. markets and indefinite-lived intangible assets of $15.2 million in the International markets. There were no intangible asset impairment charges incurred during the years ended December 31, 2021 and December 31, 2019. Investments. The Company accounts for its investments in non-consolidated entities using either the cost or equity methods of accounting as appropriate, and has recorded the investments within other long-term assets in its consolidated balance sheets. Equity earnings and losses are recorded when the Company’s ownership interest provides the Company with significant influence. The Company follows the guidance in ASC 323-30-35-3, investment in a limited liability company, which prescribes the use of the equity method for investments where the Company has significant influence. The Company classifies gains and losses on sales of investments or impairments accounted for using the cost method in investment expense (income). Gains and losses on cash sales are recorded using the weighted average cost of all interests in the investments. Gains and losses related to non-cash negative common unit adjustments are recorded using the weighted average cost of those units in NCM. See Note 6 — the Company’s investments in NCM. As of December 31, 2021, the Company holds equity method investments comprised of a 18.3% interest in SV Holdco LLC (“SV Holdco”), a joint venture that markets and sells cinema advertising and promotions through Screenvision; a 50.0% interest in Digital Cinema Media Ltd. (“DCM”), a joint venture that provides advertising services in International markets; a 32.0% interest in AC JV, LLC (“AC JV”), a joint venture that owns Fathom Events offering alternative content for motion picture screens; a 29.0% interest in Digital Cinema Implementation Partners, LLC (“DCIP”), a joint venture charged with implementing digital cinema in the Company’s theatres; a 14.6% interest in Digital Cinema Distribution Coalition, LLC (“DCDC”), a satellite distribution network for feature films and other digital cinema content; a 10.0% interest in Saudi Cinema Company LLC (“SCC”); a 50% ownership interest in three U.S. motion picture theatres and approximately 50% ownership interest in 57 theatres in Europe. Indebtedness held by equity method investees is non-recourse to the Company. In 2020, the Company early adopted the amendments in S-X Rule 1-02(w) related to significant subsidiary tests of nonconsolidated entities. Goodwill. The Company’s recorded goodwill was $2,429.8 million and $2,547.3 million as of December 31, 2021 and December 31, 2020, respectively. Goodwill represents the excess of purchase price over fair value of net tangible and identifiable intangible assets related to the acquisition of Holdings by Wanda on August 30, 2012 and subsequent theatre business acquisitions. The Company evaluates goodwill recorded at the Company’s two reporting units (Domestic Theatres and International Theatres). Also, the Company evaluates goodwill and its indefinite-lived trademark and trade names for impairment annually as of the beginning of the fourth quarter and any time an event occurs or circumstances change that would more likely than not reduce the fair value for a reporting unit below its carrying amount. In accordance with ASC 350-20-35-30, goodwill of a reporting unit shall be tested for impairment between annual tests by assessing the qualitative factors to determine if an event occurs or changes in circumstances that would warrant an interim ASC 350 impairment analysis. If an impairment analysis is needed, the Company performs a quantitative impairment test for goodwill, which involves estimating the fair value of the reporting unit and comparing that value to its carrying value. If the estimated fair value of the reporting unit is less than its carrying value, the difference is recorded as goodwill impairment charge, not to exceed the total amount of goodwill allocated to that reporting unit. Qualitative impairment tests performed during 2021 Step 1 quantitative goodwill impairment tests performed during 2020. Based on sustained declines during the first quarter of 2020 in the Company’s enterprise market capitalization and the temporary suspension of operations at all the Company’s theatres on or before March 17, 2020 due to the COVID-19 pandemic, the Company performed a Step 1 quantitative goodwill impairment test of the Domestic and International reporting units as of March 31, 2020. The enterprise fair values of the Domestic Theatres and International Theatres reporting units were less than their carrying values and goodwill impairment charges of $1,124.9 million and $619.4 million, respectively, were recorded as of March 31, 2020 for the Company’s Domestic Theatres and International Theatres reporting units. Due to the suspension of operations during the second and third quarters of 2020 and the further delay or cancellation of film releases, the Company performed a Step 1 quantitative impairment test of the Domestic and International reporting units as of September 30, 2020. See Note 12 — Due to the further delay or cancellation of film releases and the further suspension of operations in the International markets, the Company performed a Step 1 quantitative impairment test of the Domestic and International reporting units as of December 31, 2020. See Note 12 — Other Long-term Assets. Other long-term assets are comprised principally of investments in partnerships and joint ventures and capitalized computer software, which is amortized over the estimated useful life of the software. See Note 7 — Accounts Payable. Under the Company’s cash management system, checks issued but not presented to banks frequently result in book overdraft balances for accounting purposes and are classified within accounts payable in the balance sheet. The change in book overdrafts are reported as a component of operating cash flows for accounts payable as they do not represent bank overdrafts. The amount of these checks included in accounts payable as of December 31, 2021 and December 31, 2020 was $3.6 million and $1.8 million, respectively. Leases. The The Company leases theatres and equipment under operating and finance leases. The majority of the Company’s operations are conducted in premises occupied under lease agreements with initial base terms ranging generally from 12 to 15 years, with certain leases containing options to extend the leases for up to an additional 20 years. The Company typically does not believe that exercise of the renewal options is reasonably assured at the inception of the lease agreements and, therefore, considers the initial base term as the lease term. Lease terms vary but generally, the leases provide for fixed and escalating rentals, contingent escalating rentals based on the Consumer Price Index and other indexes not to exceed certain specified amounts and variable rentals based on a percentage of revenues. The Company often receives contributions from landlords for renovations at existing locations. The Company records the amounts received from landlords as an adjustment to the right-of-use asset and amortizes the balance as a reduction to rent expense over the base term of the lease agreement. Operating lease right-of-use assets and lease liabilities were recorded at commencement date based on the present value of minimum lease payments over the remaining lease term. The minimum lease payments include base rent and other fixed payments, including fixed maintenance costs. The Company’s leases have remaining lease terms of approximately 1 year to 25 years, which may include the option to extend the lease when it is reasonably certain the Company will exercise that option. The present value of the lease payments is calculated using the incremental borrowing rate for operating leases, which was determined using a portfolio approach based on the rate of interest that the Company would have to pay to borrow an amount equal to the lease payments on a collateralized basis over a similar term. Operating lease expense is recorded on a straight-line basis over the lease term. The Company elected the practical expedient to not separate lease and non-lease components and also elected the short-term practical expedient for all leases that qualify. As a result, the Company will not recognize right-of-use assets or liabilities for short-term leases that qualify for the short-term practical expedient, but instead will recognize the lease payments as lease cost on a straight-line basis over the lease term. The Company’s lease agreements do not contain residual value guarantees. Short-term leases and sublease arrangements are immaterial. Equipment leases primarily consist of food and beverage and digital equipment. Impairment of Long-lived Assets. The Company reviews long-lived assets, including definite-lived intangibles and theatre assets (including operating lease right-of-use assets) whenever events or changes in circumstances indicate that the carrying amount of the asset group may not be fully recoverable. The Company identifies impairments related to internal use software when management determines that the remaining carrying value of the software will not be realized through future use. The Company evaluates events or circumstances, including competition in the markets where it operates, that would indicate the carrying value of theatre assets may not be fully recoverable. If an event or circumstance is identified indicating carrying value may not be recoverable, the sum of future undiscounted cash flows is compared to the carrying value. If the carrying value exceeds the future undiscounted cash flows, the carrying value of the asset is reduced to fair value, with the difference recorded as an impairment charge. Assets are evaluated for impairment on an individual theatre basis, which management believes is the lowest level for which there are identifiable cash flows. The Company evaluates theatres using historical and projected data of theatre level cash flow as its primary indicator of potential impairment and considers the seasonality of its business when making these evaluations. The fair value of assets is determined as either the expected selling price less selling costs (where appropriate) or the present value of the estimated future cash flows, adjusted as necessary for market participant factors. There is considerable management judgment necessary to determine the estimated future cash flows and fair values of the Company’s theatres and other long-lived assets, and, accordingly, actual results could vary significantly from such estimates, which fall under Level 3 within the fair value measurement hierarchy, see Note 12 — The following table summarizes the Company’s assets that were impaired: ​ ​ ​ ​ ​ ​ ​ ​ ​ ​ ​ ​ ​ Year Ended ​ ​ December 31, ​ December 31, ​ December 31, (In millions) 2021 2020 ​ 2019 Impairment of long-lived assets ​ $ 77.2 ​ $ 177.9 ​ $ 84.3 Impairment of definite-lived intangible assets ​ ​ — ​ ​ 14.4 ​ ​ — Impairment of indefinite-lived intangible assets ​ ​ — ​ ​ 15.2 ​ ​ — Impairment of goodwill ​ ​ — ​ ​ 2,306.4 ​ ​ — Impairment of long-lived assets, definite and indefinite-lived intangible assets and goodwill ​ ​ 77.2 ​ ​ 2,513.9 ​ ​ 84.3 Impairment of equity method investments recorded in equity in (earnings) loss of non-consolidated entities ​ ​ — ​ ​ 8.6 ​ ​ — Impairment of other assets recorded in investment expense (income) ​ ​ — ​ ​ 15.9 ​ ​ 3.6 Total impairment loss ​ $ 77.2 ​ $ 2,538.4 ​ $ 87.9 (1) See Note 5—Goodwill and Intangible Assets for information regarding goodwill impairment. During the year ended December 31, 2021, the Company recorded non-cash impairment of long-lived assets of $61.3 million on 77 theatres in the U.S. markets with 805 screens (in Alabama, Arkansas, California, Colorado, Connecticut, District of Columbia, Florida, Georgia, Illinois, Indiana, Iowa, Kansas, Kentucky, Louisiana, Maryland, Minnesota, Mississippi, Missouri, Montana, New York, North Carolina, North Dakota, Ohio, Oklahoma, Oregon, Pennsylvania, South Carolina, Tennessee, Texas, Utah, West Virginia, and Wisconsin) and $15.9 million on 14 theatres in the International markets with 118 screens (in Italy, Norway, Spain, and the UK), which were related to property, net, operating lease right-of-use assets, net, and other long-term assets. During the year ended December 31, 2020, the Company recorded non-cash impairment of long-lived assets of $152.5 million on 101 theatres in the U.S. markets with 1,139 screens (in Alabama, Arizona, Arkansas, California, Colorado, District of Columbia, Florida, Georgia, Illinois, Indiana, Iowa, Kentucky, Massachusetts, Michigan, Minnesota, Missouri, Montana, Nebraska, New Hampshire, New Jersey, New York, North Carolina, North Dakota, Ohio, Oklahoma, Pennsylvania, South Dakota, Tennessee, Texas, Washington, Wisconsin and Wyoming) and $25.4 million on 37 theatres in the International markets with 340 screens (in Finland, Germany, Ireland, Italy, Norway, Portugal, Spain, Sweden, and UK), which were related to property, net and operating lease right-of-use assets, net. During the year ended December 31, 2020, the Company recorded impairment losses related to definite-lived intangible assets of $14.4 million in the U.S. markets. For indefinite-lived intangible asset, the Company recorded impairment charges related to the Odeon trade name of $12.5 million and Nordic trade names of $2.7 million during the year ended December 31, 2020. During the year ended December 31, 2020, the Company recorded impairment losses in the International markets related to equity method investments of $8.6 million in equity in (earnings) loss of non-consolidated entities. In addition, during the year ended December 31, 2020, the Company recorded impairment losses of $15.9 million within investment expense (income), related to equity interest investments without a readily determinable fair value accounted for under the cost method in the U.S. markets. During the year ended December 31, 2019, the Company recorded an impairment of long-lived assets loss of $76.6 million on 40 theatres in the U.S. markets with 512 screens and an impairment of long-lived assets loss of $7.7 million on 14 theatres with 148 screens in the International markets, which was related to property held and used, operating lease right-of-use assets, and a U.S. property held and not used in other long-term assets. In addition, the Company recorded an impairment loss of $3.6 million within investment expense (income), related to an equity interest investment without a readily determinable fair value accounted for under the c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28" customWidth="1" min="6" max="6"/>
    <col width="21" customWidth="1" min="7" max="7"/>
    <col width="21" customWidth="1" min="8" max="8"/>
  </cols>
  <sheetData>
    <row r="1">
      <c r="A1" s="1" t="inlineStr">
        <is>
          <t>OPERATING SEGMENTS (Details) $ in Millions</t>
        </is>
      </c>
      <c r="B1" s="2" t="inlineStr">
        <is>
          <t>3 Months Ended</t>
        </is>
      </c>
      <c r="F1" s="2" t="inlineStr">
        <is>
          <t>12 Months Ended</t>
        </is>
      </c>
    </row>
    <row r="2">
      <c r="B2" s="2" t="inlineStr">
        <is>
          <t>Dec. 31, 2021USD ($)</t>
        </is>
      </c>
      <c r="C2" s="2" t="inlineStr">
        <is>
          <t>Sep. 30, 2021USD ($)</t>
        </is>
      </c>
      <c r="D2" s="2" t="inlineStr">
        <is>
          <t>Jun. 30, 2021USD ($)</t>
        </is>
      </c>
      <c r="E2" s="2" t="inlineStr">
        <is>
          <t>Mar. 31, 2021USD ($)</t>
        </is>
      </c>
      <c r="F2" s="2" t="inlineStr">
        <is>
          <t>Dec. 31, 2021USD ($)segment</t>
        </is>
      </c>
      <c r="G2" s="2" t="inlineStr">
        <is>
          <t>Dec. 31, 2020USD ($)</t>
        </is>
      </c>
      <c r="H2" s="2" t="inlineStr">
        <is>
          <t>Dec. 31, 2019USD ($)</t>
        </is>
      </c>
    </row>
    <row r="3">
      <c r="A3" s="3" t="inlineStr">
        <is>
          <t>OPERATING SEGMENT</t>
        </is>
      </c>
    </row>
    <row r="4">
      <c r="A4" s="4" t="inlineStr">
        <is>
          <t>Number of reportable segments | segment</t>
        </is>
      </c>
      <c r="F4" s="5" t="n">
        <v>2</v>
      </c>
    </row>
    <row r="5">
      <c r="A5" s="3" t="inlineStr">
        <is>
          <t>Financial information by reportable operating segment</t>
        </is>
      </c>
    </row>
    <row r="6">
      <c r="A6" s="4" t="inlineStr">
        <is>
          <t>Revenues</t>
        </is>
      </c>
      <c r="F6" s="7" t="n">
        <v>2527.9</v>
      </c>
      <c r="G6" s="7" t="n">
        <v>1242.4</v>
      </c>
      <c r="H6" s="6" t="n">
        <v>5471</v>
      </c>
    </row>
    <row r="7">
      <c r="A7" s="4" t="inlineStr">
        <is>
          <t>Adjusted EBITDA</t>
        </is>
      </c>
      <c r="F7" s="8" t="n">
        <v>-291.7</v>
      </c>
      <c r="G7" s="8" t="n">
        <v>-999.2</v>
      </c>
      <c r="H7" s="8" t="n">
        <v>771.4</v>
      </c>
    </row>
    <row r="8">
      <c r="A8" s="4" t="inlineStr">
        <is>
          <t>Capital expenditures</t>
        </is>
      </c>
      <c r="B8" s="7" t="n">
        <v>38.5</v>
      </c>
      <c r="C8" s="7" t="n">
        <v>24.1</v>
      </c>
      <c r="D8" s="7" t="n">
        <v>17.9</v>
      </c>
      <c r="E8" s="7" t="n">
        <v>11.9</v>
      </c>
      <c r="F8" s="8" t="n">
        <v>92.40000000000001</v>
      </c>
      <c r="G8" s="8" t="n">
        <v>173.8</v>
      </c>
      <c r="H8" s="8" t="n">
        <v>518.1</v>
      </c>
    </row>
    <row r="9">
      <c r="A9" s="4" t="inlineStr">
        <is>
          <t>Long-term assets, net</t>
        </is>
      </c>
      <c r="B9" s="8" t="n">
        <v>8951.200000000001</v>
      </c>
      <c r="F9" s="8" t="n">
        <v>8951.200000000001</v>
      </c>
      <c r="G9" s="8" t="n">
        <v>9789.4</v>
      </c>
    </row>
    <row r="10">
      <c r="A10" s="4" t="inlineStr">
        <is>
          <t>U. S. markets | Operating Segments [Member]</t>
        </is>
      </c>
    </row>
    <row r="11">
      <c r="A11" s="3" t="inlineStr">
        <is>
          <t>Financial information by reportable operating segment</t>
        </is>
      </c>
    </row>
    <row r="12">
      <c r="A12" s="4" t="inlineStr">
        <is>
          <t>Revenues</t>
        </is>
      </c>
      <c r="F12" s="8" t="n">
        <v>1875.8</v>
      </c>
      <c r="G12" s="8" t="n">
        <v>826.7</v>
      </c>
      <c r="H12" s="8" t="n">
        <v>4023.2</v>
      </c>
    </row>
    <row r="13">
      <c r="A13" s="4" t="inlineStr">
        <is>
          <t>Adjusted EBITDA</t>
        </is>
      </c>
      <c r="F13" s="8" t="n">
        <v>-250.6</v>
      </c>
      <c r="G13" s="8" t="n">
        <v>-768.2</v>
      </c>
      <c r="H13" s="8" t="n">
        <v>575.6</v>
      </c>
    </row>
    <row r="14">
      <c r="A14" s="4" t="inlineStr">
        <is>
          <t>Capital expenditures</t>
        </is>
      </c>
      <c r="F14" s="8" t="n">
        <v>63.9</v>
      </c>
      <c r="G14" s="8" t="n">
        <v>109.9</v>
      </c>
      <c r="H14" s="8" t="n">
        <v>369.4</v>
      </c>
    </row>
    <row r="15">
      <c r="A15" s="4" t="inlineStr">
        <is>
          <t>Long-term assets, net</t>
        </is>
      </c>
      <c r="B15" s="8" t="n">
        <v>6434.5</v>
      </c>
      <c r="F15" s="8" t="n">
        <v>6434.5</v>
      </c>
      <c r="G15" s="8" t="n">
        <v>6895.3</v>
      </c>
    </row>
    <row r="16">
      <c r="A16" s="4" t="inlineStr">
        <is>
          <t>International markets. | Operating Segments [Member]</t>
        </is>
      </c>
    </row>
    <row r="17">
      <c r="A17" s="3" t="inlineStr">
        <is>
          <t>Financial information by reportable operating segment</t>
        </is>
      </c>
    </row>
    <row r="18">
      <c r="A18" s="4" t="inlineStr">
        <is>
          <t>Revenues</t>
        </is>
      </c>
      <c r="F18" s="8" t="n">
        <v>652.1</v>
      </c>
      <c r="G18" s="8" t="n">
        <v>415.7</v>
      </c>
      <c r="H18" s="8" t="n">
        <v>1447.8</v>
      </c>
    </row>
    <row r="19">
      <c r="A19" s="4" t="inlineStr">
        <is>
          <t>Adjusted EBITDA</t>
        </is>
      </c>
      <c r="F19" s="8" t="n">
        <v>-41.1</v>
      </c>
      <c r="G19" s="5" t="n">
        <v>-231</v>
      </c>
      <c r="H19" s="8" t="n">
        <v>195.8</v>
      </c>
    </row>
    <row r="20">
      <c r="A20" s="4" t="inlineStr">
        <is>
          <t>Capital expenditures</t>
        </is>
      </c>
      <c r="F20" s="8" t="n">
        <v>28.5</v>
      </c>
      <c r="G20" s="8" t="n">
        <v>63.9</v>
      </c>
      <c r="H20" s="8" t="n">
        <v>148.7</v>
      </c>
    </row>
    <row r="21">
      <c r="A21" s="4" t="inlineStr">
        <is>
          <t>Long-term assets, net</t>
        </is>
      </c>
      <c r="B21" s="7" t="n">
        <v>2516.7</v>
      </c>
      <c r="F21" s="8" t="n">
        <v>2516.7</v>
      </c>
      <c r="G21" s="8" t="n">
        <v>2894.1</v>
      </c>
    </row>
    <row r="22">
      <c r="A22" s="4" t="inlineStr">
        <is>
          <t>U.S.</t>
        </is>
      </c>
    </row>
    <row r="23">
      <c r="A23" s="3" t="inlineStr">
        <is>
          <t>Financial information by reportable operating segment</t>
        </is>
      </c>
    </row>
    <row r="24">
      <c r="A24" s="4" t="inlineStr">
        <is>
          <t>Revenues</t>
        </is>
      </c>
      <c r="F24" s="8" t="n">
        <v>1875.8</v>
      </c>
      <c r="G24" s="8" t="n">
        <v>826.7</v>
      </c>
      <c r="H24" s="8" t="n">
        <v>4023.2</v>
      </c>
    </row>
    <row r="25">
      <c r="A25" s="4" t="inlineStr">
        <is>
          <t>UK</t>
        </is>
      </c>
    </row>
    <row r="26">
      <c r="A26" s="3" t="inlineStr">
        <is>
          <t>Financial information by reportable operating segment</t>
        </is>
      </c>
    </row>
    <row r="27">
      <c r="A27" s="4" t="inlineStr">
        <is>
          <t>Revenues</t>
        </is>
      </c>
      <c r="F27" s="8" t="n">
        <v>283.6</v>
      </c>
      <c r="G27" s="8" t="n">
        <v>127.9</v>
      </c>
      <c r="H27" s="8" t="n">
        <v>500.4</v>
      </c>
    </row>
    <row r="28">
      <c r="A28" s="4" t="inlineStr">
        <is>
          <t>Spain</t>
        </is>
      </c>
    </row>
    <row r="29">
      <c r="A29" s="3" t="inlineStr">
        <is>
          <t>Financial information by reportable operating segment</t>
        </is>
      </c>
    </row>
    <row r="30">
      <c r="A30" s="4" t="inlineStr">
        <is>
          <t>Revenues</t>
        </is>
      </c>
      <c r="F30" s="8" t="n">
        <v>81.8</v>
      </c>
      <c r="G30" s="8" t="n">
        <v>52.1</v>
      </c>
      <c r="H30" s="8" t="n">
        <v>200.3</v>
      </c>
    </row>
    <row r="31">
      <c r="A31" s="4" t="inlineStr">
        <is>
          <t>Sweden</t>
        </is>
      </c>
    </row>
    <row r="32">
      <c r="A32" s="3" t="inlineStr">
        <is>
          <t>Financial information by reportable operating segment</t>
        </is>
      </c>
    </row>
    <row r="33">
      <c r="A33" s="4" t="inlineStr">
        <is>
          <t>Revenues</t>
        </is>
      </c>
      <c r="F33" s="8" t="n">
        <v>82.3</v>
      </c>
      <c r="G33" s="8" t="n">
        <v>63.2</v>
      </c>
      <c r="H33" s="8" t="n">
        <v>177.5</v>
      </c>
    </row>
    <row r="34">
      <c r="A34" s="4" t="inlineStr">
        <is>
          <t>Italy</t>
        </is>
      </c>
    </row>
    <row r="35">
      <c r="A35" s="3" t="inlineStr">
        <is>
          <t>Financial information by reportable operating segment</t>
        </is>
      </c>
    </row>
    <row r="36">
      <c r="A36" s="4" t="inlineStr">
        <is>
          <t>Revenues</t>
        </is>
      </c>
      <c r="F36" s="8" t="n">
        <v>57.5</v>
      </c>
      <c r="G36" s="8" t="n">
        <v>47.5</v>
      </c>
      <c r="H36" s="5" t="n">
        <v>200</v>
      </c>
    </row>
    <row r="37">
      <c r="A37" s="4" t="inlineStr">
        <is>
          <t>Germany</t>
        </is>
      </c>
    </row>
    <row r="38">
      <c r="A38" s="3" t="inlineStr">
        <is>
          <t>Financial information by reportable operating segment</t>
        </is>
      </c>
    </row>
    <row r="39">
      <c r="A39" s="4" t="inlineStr">
        <is>
          <t>Revenues</t>
        </is>
      </c>
      <c r="F39" s="8" t="n">
        <v>54.4</v>
      </c>
      <c r="G39" s="8" t="n">
        <v>38.2</v>
      </c>
      <c r="H39" s="5" t="n">
        <v>135</v>
      </c>
    </row>
    <row r="40">
      <c r="A40" s="4" t="inlineStr">
        <is>
          <t>Finland</t>
        </is>
      </c>
    </row>
    <row r="41">
      <c r="A41" s="3" t="inlineStr">
        <is>
          <t>Financial information by reportable operating segment</t>
        </is>
      </c>
    </row>
    <row r="42">
      <c r="A42" s="4" t="inlineStr">
        <is>
          <t>Revenues</t>
        </is>
      </c>
      <c r="F42" s="8" t="n">
        <v>49.1</v>
      </c>
      <c r="G42" s="8" t="n">
        <v>43.4</v>
      </c>
      <c r="H42" s="5" t="n">
        <v>103</v>
      </c>
    </row>
    <row r="43">
      <c r="A43" s="4" t="inlineStr">
        <is>
          <t>Ireland</t>
        </is>
      </c>
    </row>
    <row r="44">
      <c r="A44" s="3" t="inlineStr">
        <is>
          <t>Financial information by reportable operating segment</t>
        </is>
      </c>
    </row>
    <row r="45">
      <c r="A45" s="4" t="inlineStr">
        <is>
          <t>Revenues</t>
        </is>
      </c>
      <c r="F45" s="8" t="n">
        <v>16.9</v>
      </c>
      <c r="G45" s="8" t="n">
        <v>9.300000000000001</v>
      </c>
      <c r="H45" s="8" t="n">
        <v>37.9</v>
      </c>
    </row>
    <row r="46">
      <c r="A46" s="4" t="inlineStr">
        <is>
          <t>Other foreign countries</t>
        </is>
      </c>
    </row>
    <row r="47">
      <c r="A47" s="3" t="inlineStr">
        <is>
          <t>Financial information by reportable operating segment</t>
        </is>
      </c>
    </row>
    <row r="48">
      <c r="A48" s="4" t="inlineStr">
        <is>
          <t>Revenues</t>
        </is>
      </c>
      <c r="F48" s="7" t="n">
        <v>26.5</v>
      </c>
      <c r="G48" s="7" t="n">
        <v>34.1</v>
      </c>
      <c r="H48" s="7" t="n">
        <v>93.7</v>
      </c>
    </row>
  </sheetData>
  <mergeCells count="3">
    <mergeCell ref="A1:A2"/>
    <mergeCell ref="B1:E1"/>
    <mergeCell ref="F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5" customWidth="1" min="6" max="6"/>
    <col width="25" customWidth="1" min="7" max="7"/>
  </cols>
  <sheetData>
    <row r="1">
      <c r="A1" s="1" t="inlineStr">
        <is>
          <t>OPERATING SEGMENTS - Reconciliation (Details) $ in Millions</t>
        </is>
      </c>
      <c r="B1" s="2" t="inlineStr">
        <is>
          <t>3 Months Ended</t>
        </is>
      </c>
      <c r="E1" s="2" t="inlineStr">
        <is>
          <t>12 Months Ended</t>
        </is>
      </c>
    </row>
    <row r="2">
      <c r="B2" s="2" t="inlineStr">
        <is>
          <t>Dec. 31, 2020USD ($)</t>
        </is>
      </c>
      <c r="C2" s="2" t="inlineStr">
        <is>
          <t>Sep. 30, 2020USD ($)</t>
        </is>
      </c>
      <c r="D2" s="2" t="inlineStr">
        <is>
          <t>Mar. 31, 2020USD ($)</t>
        </is>
      </c>
      <c r="E2" s="2" t="inlineStr">
        <is>
          <t>Dec. 31, 2021USD ($)item</t>
        </is>
      </c>
      <c r="F2" s="2" t="inlineStr">
        <is>
          <t>Dec. 31, 2020USD ($)item</t>
        </is>
      </c>
      <c r="G2" s="2" t="inlineStr">
        <is>
          <t>Dec. 31, 2019USD ($)item</t>
        </is>
      </c>
    </row>
    <row r="3">
      <c r="A3" s="3" t="inlineStr">
        <is>
          <t>Reconciliation of net income to EBITDA</t>
        </is>
      </c>
    </row>
    <row r="4">
      <c r="A4" s="4" t="inlineStr">
        <is>
          <t>Net loss</t>
        </is>
      </c>
      <c r="E4" s="7" t="n">
        <v>-1269.8</v>
      </c>
      <c r="F4" s="7" t="n">
        <v>-4589.4</v>
      </c>
      <c r="G4" s="7" t="n">
        <v>-149.1</v>
      </c>
    </row>
    <row r="5">
      <c r="A5" s="4" t="inlineStr">
        <is>
          <t>Income tax provision (benefit)</t>
        </is>
      </c>
      <c r="E5" s="8" t="n">
        <v>-10.2</v>
      </c>
      <c r="F5" s="8" t="n">
        <v>59.9</v>
      </c>
      <c r="G5" s="8" t="n">
        <v>-22.5</v>
      </c>
    </row>
    <row r="6">
      <c r="A6" s="4" t="inlineStr">
        <is>
          <t>Interest expense</t>
        </is>
      </c>
      <c r="E6" s="8" t="n">
        <v>458.1</v>
      </c>
      <c r="F6" s="8" t="n">
        <v>356.9</v>
      </c>
      <c r="G6" s="8" t="n">
        <v>340.8</v>
      </c>
    </row>
    <row r="7">
      <c r="A7" s="4" t="inlineStr">
        <is>
          <t>Depreciation and amortization</t>
        </is>
      </c>
      <c r="E7" s="5" t="n">
        <v>425</v>
      </c>
      <c r="F7" s="8" t="n">
        <v>498.3</v>
      </c>
      <c r="G7" s="5" t="n">
        <v>450</v>
      </c>
    </row>
    <row r="8">
      <c r="A8" s="4" t="inlineStr">
        <is>
          <t>Impairment of long-lived assets, definite and indefinite-lived intangible assets and goodwill</t>
        </is>
      </c>
      <c r="E8" s="8" t="n">
        <v>77.2</v>
      </c>
      <c r="F8" s="8" t="n">
        <v>2513.9</v>
      </c>
      <c r="G8" s="8" t="n">
        <v>84.3</v>
      </c>
    </row>
    <row r="9">
      <c r="A9" s="4" t="inlineStr">
        <is>
          <t>Certain operating expense (income)</t>
        </is>
      </c>
      <c r="E9" s="8" t="n">
        <v>0.2</v>
      </c>
      <c r="F9" s="8" t="n">
        <v>-9.4</v>
      </c>
      <c r="G9" s="8" t="n">
        <v>14.8</v>
      </c>
    </row>
    <row r="10">
      <c r="A10" s="4" t="inlineStr">
        <is>
          <t>Equity in (earnings) loss of non-consolidated entities</t>
        </is>
      </c>
      <c r="E10" s="5" t="n">
        <v>-11</v>
      </c>
      <c r="F10" s="8" t="n">
        <v>30.9</v>
      </c>
      <c r="G10" s="8" t="n">
        <v>-30.6</v>
      </c>
    </row>
    <row r="11">
      <c r="A11" s="4" t="inlineStr">
        <is>
          <t>Impairment of equity method investments recorded in equity in earnings (loss) of non-consolidated entities</t>
        </is>
      </c>
      <c r="F11" s="8" t="n">
        <v>8.6</v>
      </c>
    </row>
    <row r="12">
      <c r="A12" s="4" t="inlineStr">
        <is>
          <t>Cash distributions from non-consolidated entities</t>
        </is>
      </c>
      <c r="E12" s="8" t="n">
        <v>12.5</v>
      </c>
      <c r="F12" s="8" t="n">
        <v>17.4</v>
      </c>
      <c r="G12" s="8" t="n">
        <v>35.8</v>
      </c>
    </row>
    <row r="13">
      <c r="A13" s="4" t="inlineStr">
        <is>
          <t>Attributable EBITDA</t>
        </is>
      </c>
      <c r="E13" s="8" t="n">
        <v>3.7</v>
      </c>
      <c r="F13" s="8" t="n">
        <v>0.2</v>
      </c>
      <c r="G13" s="5" t="n">
        <v>5</v>
      </c>
    </row>
    <row r="14">
      <c r="A14" s="4" t="inlineStr">
        <is>
          <t>Investment expense (income)</t>
        </is>
      </c>
      <c r="E14" s="8" t="n">
        <v>-9.199999999999999</v>
      </c>
      <c r="F14" s="8" t="n">
        <v>10.1</v>
      </c>
      <c r="G14" s="5" t="n">
        <v>-16</v>
      </c>
    </row>
    <row r="15">
      <c r="A15" s="4" t="inlineStr">
        <is>
          <t>Other expense (income)</t>
        </is>
      </c>
      <c r="E15" s="8" t="n">
        <v>0.1</v>
      </c>
      <c r="F15" s="8" t="n">
        <v>-66.90000000000001</v>
      </c>
      <c r="G15" s="8" t="n">
        <v>-13.3</v>
      </c>
    </row>
    <row r="16">
      <c r="A16" s="4" t="inlineStr">
        <is>
          <t>Other non-cash rent expense (benefit)</t>
        </is>
      </c>
      <c r="E16" s="8" t="n">
        <v>-24.9</v>
      </c>
      <c r="F16" s="8" t="n">
        <v>-4.9</v>
      </c>
      <c r="G16" s="8" t="n">
        <v>25.7</v>
      </c>
    </row>
    <row r="17">
      <c r="A17" s="3" t="inlineStr">
        <is>
          <t>General and administrative - unallocated:</t>
        </is>
      </c>
    </row>
    <row r="18">
      <c r="A18" s="4" t="inlineStr">
        <is>
          <t>Merger, acquisition and other costs</t>
        </is>
      </c>
      <c r="E18" s="8" t="n">
        <v>13.7</v>
      </c>
      <c r="F18" s="8" t="n">
        <v>24.6</v>
      </c>
      <c r="G18" s="8" t="n">
        <v>15.5</v>
      </c>
    </row>
    <row r="19">
      <c r="A19" s="4" t="inlineStr">
        <is>
          <t>Stock-based compensation expense</t>
        </is>
      </c>
      <c r="E19" s="8" t="n">
        <v>43.1</v>
      </c>
      <c r="F19" s="8" t="n">
        <v>25.4</v>
      </c>
      <c r="G19" s="8" t="n">
        <v>4.4</v>
      </c>
    </row>
    <row r="20">
      <c r="A20" s="4" t="inlineStr">
        <is>
          <t>Adjusted EBITDA</t>
        </is>
      </c>
      <c r="E20" s="8" t="n">
        <v>-291.7</v>
      </c>
      <c r="F20" s="8" t="n">
        <v>-999.2</v>
      </c>
      <c r="G20" s="8" t="n">
        <v>771.4</v>
      </c>
    </row>
    <row r="21">
      <c r="A21" s="4" t="inlineStr">
        <is>
          <t>Impairment of goodwill</t>
        </is>
      </c>
      <c r="B21" s="7" t="n">
        <v>405.3</v>
      </c>
      <c r="C21" s="7" t="n">
        <v>156.8</v>
      </c>
      <c r="D21" s="7" t="n">
        <v>1744.3</v>
      </c>
      <c r="F21" s="8" t="n">
        <v>2306.4</v>
      </c>
    </row>
    <row r="22">
      <c r="A22" s="4" t="inlineStr">
        <is>
          <t>Impairment of long-lived assets</t>
        </is>
      </c>
      <c r="E22" s="8" t="n">
        <v>77.2</v>
      </c>
      <c r="F22" s="8" t="n">
        <v>177.9</v>
      </c>
      <c r="G22" s="8" t="n">
        <v>84.3</v>
      </c>
    </row>
    <row r="23">
      <c r="A23" s="4" t="inlineStr">
        <is>
          <t>Impairment of indefinite-lived intangible assets</t>
        </is>
      </c>
      <c r="E23" s="5" t="n">
        <v>0</v>
      </c>
      <c r="F23" s="8" t="n">
        <v>15.2</v>
      </c>
      <c r="G23" s="5" t="n">
        <v>0</v>
      </c>
    </row>
    <row r="24">
      <c r="A24" s="4" t="inlineStr">
        <is>
          <t>Impairment of definite-lived intangible assets</t>
        </is>
      </c>
      <c r="F24" s="8" t="n">
        <v>14.4</v>
      </c>
    </row>
    <row r="25">
      <c r="A25" s="4" t="inlineStr">
        <is>
          <t>Derivative liability fair value adjustment</t>
        </is>
      </c>
      <c r="E25" s="5" t="n">
        <v>0</v>
      </c>
      <c r="F25" s="8" t="n">
        <v>-89.40000000000001</v>
      </c>
      <c r="G25" s="8" t="n">
        <v>23.5</v>
      </c>
    </row>
    <row r="26">
      <c r="A26" s="4" t="inlineStr">
        <is>
          <t>(Gain) loss on extinguishment of debt</t>
        </is>
      </c>
      <c r="E26" s="8" t="n">
        <v>14.1</v>
      </c>
      <c r="F26" s="8" t="n">
        <v>-93.59999999999999</v>
      </c>
      <c r="G26" s="8" t="n">
        <v>16.6</v>
      </c>
    </row>
    <row r="27">
      <c r="A27" s="4" t="inlineStr">
        <is>
          <t>Gain on derivative liability</t>
        </is>
      </c>
      <c r="G27" s="8" t="n">
        <v>5.8</v>
      </c>
    </row>
    <row r="28">
      <c r="A28" s="4" t="inlineStr">
        <is>
          <t>Attributable EBITDA</t>
        </is>
      </c>
    </row>
    <row r="29">
      <c r="A29" s="3" t="inlineStr">
        <is>
          <t>Reconciliation of net income to EBITDA</t>
        </is>
      </c>
    </row>
    <row r="30">
      <c r="A30" s="4" t="inlineStr">
        <is>
          <t>Income tax provision (benefit)</t>
        </is>
      </c>
      <c r="E30" s="8" t="n">
        <v>0.3</v>
      </c>
      <c r="F30" s="8" t="n">
        <v>0.1</v>
      </c>
      <c r="G30" s="8" t="n">
        <v>0.4</v>
      </c>
    </row>
    <row r="31">
      <c r="A31" s="4" t="inlineStr">
        <is>
          <t>Interest expense</t>
        </is>
      </c>
      <c r="E31" s="8" t="n">
        <v>0.2</v>
      </c>
      <c r="F31" s="8" t="n">
        <v>0.1</v>
      </c>
    </row>
    <row r="32">
      <c r="A32" s="4" t="inlineStr">
        <is>
          <t>Depreciation and amortization</t>
        </is>
      </c>
      <c r="E32" s="8" t="n">
        <v>5.6</v>
      </c>
      <c r="F32" s="8" t="n">
        <v>3.2</v>
      </c>
      <c r="G32" s="8" t="n">
        <v>3.4</v>
      </c>
    </row>
    <row r="33">
      <c r="A33" s="4" t="inlineStr">
        <is>
          <t>Equity in (earnings) loss of non-consolidated entities</t>
        </is>
      </c>
      <c r="E33" s="5" t="n">
        <v>-11</v>
      </c>
      <c r="F33" s="8" t="n">
        <v>30.9</v>
      </c>
      <c r="G33" s="8" t="n">
        <v>-30.6</v>
      </c>
    </row>
    <row r="34">
      <c r="A34" s="4" t="inlineStr">
        <is>
          <t>Equity in (earnings) loss of non-consolidated entities excluding International theatre joint ventures</t>
        </is>
      </c>
      <c r="E34" s="8" t="n">
        <v>-13.5</v>
      </c>
      <c r="F34" s="8" t="n">
        <v>27.4</v>
      </c>
      <c r="G34" s="8" t="n">
        <v>-29.2</v>
      </c>
    </row>
    <row r="35">
      <c r="A35" s="4" t="inlineStr">
        <is>
          <t>Equity in earnings (loss) of International theatre joint ventures</t>
        </is>
      </c>
      <c r="E35" s="8" t="n">
        <v>-2.5</v>
      </c>
      <c r="F35" s="8" t="n">
        <v>-3.5</v>
      </c>
      <c r="G35" s="8" t="n">
        <v>1.4</v>
      </c>
    </row>
    <row r="36">
      <c r="A36" s="4" t="inlineStr">
        <is>
          <t>Attributable EBITDA</t>
        </is>
      </c>
      <c r="E36" s="8" t="n">
        <v>3.7</v>
      </c>
      <c r="F36" s="8" t="n">
        <v>0.2</v>
      </c>
      <c r="G36" s="5" t="n">
        <v>5</v>
      </c>
    </row>
    <row r="37">
      <c r="A37" s="4" t="inlineStr">
        <is>
          <t>Investment expense (income)</t>
        </is>
      </c>
      <c r="E37" s="8" t="n">
        <v>-0.1</v>
      </c>
      <c r="F37" s="8" t="n">
        <v>-0.4</v>
      </c>
      <c r="G37" s="8" t="n">
        <v>-0.7</v>
      </c>
    </row>
    <row r="38">
      <c r="A38" s="4" t="inlineStr">
        <is>
          <t>Other expense (income)</t>
        </is>
      </c>
      <c r="E38" s="8" t="n">
        <v>0.2</v>
      </c>
      <c r="F38" s="8" t="n">
        <v>0.7</v>
      </c>
      <c r="G38" s="8" t="n">
        <v>0.5</v>
      </c>
    </row>
    <row r="39">
      <c r="A39" s="4" t="inlineStr">
        <is>
          <t>Other expense (income)</t>
        </is>
      </c>
    </row>
    <row r="40">
      <c r="A40" s="3" t="inlineStr">
        <is>
          <t>General and administrative - unallocated:</t>
        </is>
      </c>
    </row>
    <row r="41">
      <c r="A41" s="4" t="inlineStr">
        <is>
          <t>Derivative liability fair value adjustment</t>
        </is>
      </c>
      <c r="F41" s="8" t="n">
        <v>-89.40000000000001</v>
      </c>
      <c r="G41" s="8" t="n">
        <v>23.5</v>
      </c>
    </row>
    <row r="42">
      <c r="A42" s="4" t="inlineStr">
        <is>
          <t>(Gain) loss on extinguishment of debt</t>
        </is>
      </c>
      <c r="E42" s="8" t="n">
        <v>14.4</v>
      </c>
      <c r="G42" s="8" t="n">
        <v>16.6</v>
      </c>
    </row>
    <row r="43">
      <c r="A43" s="4" t="inlineStr">
        <is>
          <t>Financing fees</t>
        </is>
      </c>
      <c r="E43" s="5" t="n">
        <v>1</v>
      </c>
      <c r="F43" s="8" t="n">
        <v>39.3</v>
      </c>
    </row>
    <row r="44">
      <c r="A44" s="4" t="inlineStr">
        <is>
          <t>Foreign currency transaction (gains) losses</t>
        </is>
      </c>
      <c r="E44" s="8" t="n">
        <v>-9.800000000000001</v>
      </c>
      <c r="F44" s="8" t="n">
        <v>-2.8</v>
      </c>
      <c r="G44" s="8" t="n">
        <v>1.5</v>
      </c>
    </row>
    <row r="45">
      <c r="A45" s="4" t="inlineStr">
        <is>
          <t>Credit losses (income) related to contingent lease guarantees</t>
        </is>
      </c>
      <c r="E45" s="8" t="n">
        <v>-5.7</v>
      </c>
      <c r="F45" s="5" t="n">
        <v>15</v>
      </c>
    </row>
    <row r="46">
      <c r="A46" s="4" t="inlineStr">
        <is>
          <t>Other expense (income) | Convertible Notes due 2026</t>
        </is>
      </c>
    </row>
    <row r="47">
      <c r="A47" s="3" t="inlineStr">
        <is>
          <t>General and administrative - unallocated:</t>
        </is>
      </c>
    </row>
    <row r="48">
      <c r="A48" s="4" t="inlineStr">
        <is>
          <t>(Gain) loss on extinguishment of debt</t>
        </is>
      </c>
      <c r="F48" s="8" t="n">
        <v>-93.59999999999999</v>
      </c>
    </row>
    <row r="49">
      <c r="A49" s="4" t="inlineStr">
        <is>
          <t>Other expense (income) | Embedded Derivative Financial Instruments [Member]</t>
        </is>
      </c>
    </row>
    <row r="50">
      <c r="A50" s="3" t="inlineStr">
        <is>
          <t>General and administrative - unallocated:</t>
        </is>
      </c>
    </row>
    <row r="51">
      <c r="A51" s="4" t="inlineStr">
        <is>
          <t>Derivative liability fair value adjustment</t>
        </is>
      </c>
      <c r="F51" s="5" t="n">
        <v>109</v>
      </c>
    </row>
    <row r="52">
      <c r="A52" s="4" t="inlineStr">
        <is>
          <t>DCIP</t>
        </is>
      </c>
    </row>
    <row r="53">
      <c r="A53" s="3" t="inlineStr">
        <is>
          <t>Reconciliation of net income to EBITDA</t>
        </is>
      </c>
    </row>
    <row r="54">
      <c r="A54" s="4" t="inlineStr">
        <is>
          <t>Equity in (earnings) loss of non-consolidated entities</t>
        </is>
      </c>
      <c r="E54" s="8" t="n">
        <v>12.2</v>
      </c>
      <c r="F54" s="8" t="n">
        <v>-14.5</v>
      </c>
      <c r="G54" s="8" t="n">
        <v>25.4</v>
      </c>
    </row>
    <row r="55">
      <c r="A55" s="4" t="inlineStr">
        <is>
          <t>Cash distributions from non-consolidated entities</t>
        </is>
      </c>
      <c r="E55" s="8" t="n">
        <v>12.2</v>
      </c>
    </row>
    <row r="56">
      <c r="A56" s="4" t="inlineStr">
        <is>
          <t>Oden trade name</t>
        </is>
      </c>
    </row>
    <row r="57">
      <c r="A57" s="3" t="inlineStr">
        <is>
          <t>General and administrative - unallocated:</t>
        </is>
      </c>
    </row>
    <row r="58">
      <c r="A58" s="4" t="inlineStr">
        <is>
          <t>Impairment of indefinite-lived intangible assets</t>
        </is>
      </c>
      <c r="F58" s="8" t="n">
        <v>12.5</v>
      </c>
    </row>
    <row r="59">
      <c r="A59" s="4" t="inlineStr">
        <is>
          <t>Nordic trade names</t>
        </is>
      </c>
    </row>
    <row r="60">
      <c r="A60" s="3" t="inlineStr">
        <is>
          <t>General and administrative - unallocated:</t>
        </is>
      </c>
    </row>
    <row r="61">
      <c r="A61" s="4" t="inlineStr">
        <is>
          <t>Impairment of indefinite-lived intangible assets</t>
        </is>
      </c>
      <c r="F61" s="8" t="n">
        <v>2.7</v>
      </c>
    </row>
    <row r="62">
      <c r="A62" s="4" t="inlineStr">
        <is>
          <t>Domestic theatres</t>
        </is>
      </c>
    </row>
    <row r="63">
      <c r="A63" s="3" t="inlineStr">
        <is>
          <t>General and administrative - unallocated:</t>
        </is>
      </c>
    </row>
    <row r="64">
      <c r="A64" s="4" t="inlineStr">
        <is>
          <t>Impairment of goodwill</t>
        </is>
      </c>
      <c r="F64" s="8" t="n">
        <v>1276.1</v>
      </c>
    </row>
    <row r="65">
      <c r="A65" s="4" t="inlineStr">
        <is>
          <t>Impairment of definite-lived intangible assets</t>
        </is>
      </c>
      <c r="F65" s="8" t="n">
        <v>14.4</v>
      </c>
    </row>
    <row r="66">
      <c r="A66" s="4" t="inlineStr">
        <is>
          <t>International theatres</t>
        </is>
      </c>
    </row>
    <row r="67">
      <c r="A67" s="3" t="inlineStr">
        <is>
          <t>General and administrative - unallocated:</t>
        </is>
      </c>
    </row>
    <row r="68">
      <c r="A68" s="4" t="inlineStr">
        <is>
          <t>Impairment of goodwill</t>
        </is>
      </c>
      <c r="F68" s="8" t="n">
        <v>1030.3</v>
      </c>
    </row>
    <row r="69">
      <c r="A69" s="4" t="inlineStr">
        <is>
          <t>International theatres | Nordic trade names</t>
        </is>
      </c>
    </row>
    <row r="70">
      <c r="A70" s="3" t="inlineStr">
        <is>
          <t>General and administrative - unallocated:</t>
        </is>
      </c>
    </row>
    <row r="71">
      <c r="A71" s="4" t="inlineStr">
        <is>
          <t>Impairment of indefinite-lived intangible assets</t>
        </is>
      </c>
      <c r="F71" s="8" t="n">
        <v>2.7</v>
      </c>
    </row>
    <row r="72">
      <c r="A72" s="4" t="inlineStr">
        <is>
          <t>U. S. markets</t>
        </is>
      </c>
    </row>
    <row r="73">
      <c r="A73" s="3" t="inlineStr">
        <is>
          <t>General and administrative - unallocated:</t>
        </is>
      </c>
    </row>
    <row r="74">
      <c r="A74" s="4" t="inlineStr">
        <is>
          <t>Impairment of long-lived assets</t>
        </is>
      </c>
      <c r="E74" s="7" t="n">
        <v>61.3</v>
      </c>
      <c r="F74" s="7" t="n">
        <v>152.5</v>
      </c>
      <c r="G74" s="7" t="n">
        <v>84.3</v>
      </c>
    </row>
    <row r="75">
      <c r="A75" s="4" t="inlineStr">
        <is>
          <t>Tangible asset impairment, number of theatres | item</t>
        </is>
      </c>
      <c r="E75" s="5" t="n">
        <v>77</v>
      </c>
      <c r="F75" s="5" t="n">
        <v>101</v>
      </c>
      <c r="G75" s="5" t="n">
        <v>40</v>
      </c>
    </row>
    <row r="76">
      <c r="A76" s="4" t="inlineStr">
        <is>
          <t>Tangible asset impairment, number of screens | item</t>
        </is>
      </c>
      <c r="E76" s="5" t="n">
        <v>805</v>
      </c>
      <c r="F76" s="5" t="n">
        <v>1139</v>
      </c>
      <c r="G76" s="5" t="n">
        <v>512</v>
      </c>
    </row>
    <row r="77">
      <c r="A77" s="4" t="inlineStr">
        <is>
          <t>International markets.</t>
        </is>
      </c>
    </row>
    <row r="78">
      <c r="A78" s="3" t="inlineStr">
        <is>
          <t>General and administrative - unallocated:</t>
        </is>
      </c>
    </row>
    <row r="79">
      <c r="A79" s="4" t="inlineStr">
        <is>
          <t>Impairment of long-lived assets</t>
        </is>
      </c>
      <c r="E79" s="7" t="n">
        <v>15.9</v>
      </c>
      <c r="F79" s="7" t="n">
        <v>25.4</v>
      </c>
    </row>
    <row r="80">
      <c r="A80" s="4" t="inlineStr">
        <is>
          <t>Tangible asset impairment, number of theatres | item</t>
        </is>
      </c>
      <c r="E80" s="5" t="n">
        <v>14</v>
      </c>
      <c r="F80" s="5" t="n">
        <v>37</v>
      </c>
      <c r="G80" s="5" t="n">
        <v>14</v>
      </c>
    </row>
    <row r="81">
      <c r="A81" s="4" t="inlineStr">
        <is>
          <t>Tangible asset impairment, number of screens | item</t>
        </is>
      </c>
      <c r="E81" s="5" t="n">
        <v>118</v>
      </c>
      <c r="F81" s="5" t="n">
        <v>340</v>
      </c>
      <c r="G81" s="5" t="n">
        <v>148</v>
      </c>
    </row>
    <row r="82">
      <c r="A82" s="4" t="inlineStr">
        <is>
          <t>International markets. | International theatres | Oden trade name</t>
        </is>
      </c>
    </row>
    <row r="83">
      <c r="A83" s="3" t="inlineStr">
        <is>
          <t>General and administrative - unallocated:</t>
        </is>
      </c>
    </row>
    <row r="84">
      <c r="A84" s="4" t="inlineStr">
        <is>
          <t>Impairment of indefinite-lived intangible assets</t>
        </is>
      </c>
      <c r="F84" s="7" t="n">
        <v>12.5</v>
      </c>
    </row>
  </sheetData>
  <mergeCells count="3">
    <mergeCell ref="A1:A2"/>
    <mergeCell ref="B1:D1"/>
    <mergeCell ref="E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 in AOCI by component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loss</t>
        </is>
      </c>
    </row>
    <row r="4">
      <c r="A4" s="4" t="inlineStr">
        <is>
          <t>Balance at the beginning of the period</t>
        </is>
      </c>
      <c r="B4" s="7" t="n">
        <v>38.7</v>
      </c>
    </row>
    <row r="5">
      <c r="A5" s="4" t="inlineStr">
        <is>
          <t>Realized gain (loss) on foreign currency transactions reclassified into investment expense (income), net of tax</t>
        </is>
      </c>
      <c r="B5" s="8" t="n">
        <v>-0.4</v>
      </c>
      <c r="C5" s="7" t="n">
        <v>1.9</v>
      </c>
      <c r="D5" s="7" t="n">
        <v>0.5</v>
      </c>
    </row>
    <row r="6">
      <c r="A6" s="4" t="inlineStr">
        <is>
          <t>Balance at the end of period</t>
        </is>
      </c>
      <c r="B6" s="8" t="n">
        <v>-28.1</v>
      </c>
      <c r="C6" s="8" t="n">
        <v>38.7</v>
      </c>
    </row>
    <row r="7">
      <c r="A7" s="4" t="inlineStr">
        <is>
          <t>Accumulated Other Comprehensive Income (Loss)</t>
        </is>
      </c>
    </row>
    <row r="8">
      <c r="A8" s="3" t="inlineStr">
        <is>
          <t>Accumulated other comprehensive loss</t>
        </is>
      </c>
    </row>
    <row r="9">
      <c r="A9" s="4" t="inlineStr">
        <is>
          <t>Balance at the beginning of the period</t>
        </is>
      </c>
      <c r="B9" s="8" t="n">
        <v>38.7</v>
      </c>
      <c r="C9" s="8" t="n">
        <v>-26.1</v>
      </c>
    </row>
    <row r="10">
      <c r="A10" s="4" t="inlineStr">
        <is>
          <t>Other comprehensive income (loss) before reclassifications</t>
        </is>
      </c>
      <c r="C10" s="8" t="n">
        <v>62.9</v>
      </c>
    </row>
    <row r="11">
      <c r="A11" s="4" t="inlineStr">
        <is>
          <t>Amounts reclassified from accumulated other comprehensive loss</t>
        </is>
      </c>
      <c r="C11" s="8" t="n">
        <v>1.9</v>
      </c>
    </row>
    <row r="12">
      <c r="A12" s="4" t="inlineStr">
        <is>
          <t>Other comprehensive income (loss)</t>
        </is>
      </c>
      <c r="B12" s="8" t="n">
        <v>-66.40000000000001</v>
      </c>
    </row>
    <row r="13">
      <c r="A13" s="4" t="inlineStr">
        <is>
          <t>Realized gain (loss) on foreign currency transactions reclassified into investment expense (income), net of tax</t>
        </is>
      </c>
      <c r="B13" s="8" t="n">
        <v>-0.4</v>
      </c>
    </row>
    <row r="14">
      <c r="A14" s="4" t="inlineStr">
        <is>
          <t>Balance at the end of period</t>
        </is>
      </c>
      <c r="B14" s="8" t="n">
        <v>-28.1</v>
      </c>
      <c r="C14" s="8" t="n">
        <v>38.7</v>
      </c>
      <c r="D14" s="8" t="n">
        <v>-26.1</v>
      </c>
    </row>
    <row r="15">
      <c r="A15" s="4" t="inlineStr">
        <is>
          <t>Foreign Currency</t>
        </is>
      </c>
    </row>
    <row r="16">
      <c r="A16" s="3" t="inlineStr">
        <is>
          <t>Accumulated other comprehensive loss</t>
        </is>
      </c>
    </row>
    <row r="17">
      <c r="A17" s="4" t="inlineStr">
        <is>
          <t>Balance at the beginning of the period</t>
        </is>
      </c>
      <c r="B17" s="8" t="n">
        <v>60.1</v>
      </c>
      <c r="C17" s="8" t="n">
        <v>-8.800000000000001</v>
      </c>
    </row>
    <row r="18">
      <c r="A18" s="4" t="inlineStr">
        <is>
          <t>Other comprehensive income (loss) before reclassifications</t>
        </is>
      </c>
      <c r="B18" s="8" t="n">
        <v>-78.90000000000001</v>
      </c>
      <c r="C18" s="5" t="n">
        <v>67</v>
      </c>
      <c r="D18" s="8" t="n">
        <v>-16.5</v>
      </c>
    </row>
    <row r="19">
      <c r="A19" s="4" t="inlineStr">
        <is>
          <t>Amounts reclassified from accumulated other comprehensive loss</t>
        </is>
      </c>
      <c r="C19" s="8" t="n">
        <v>1.9</v>
      </c>
    </row>
    <row r="20">
      <c r="A20" s="4" t="inlineStr">
        <is>
          <t>Other comprehensive income (loss)</t>
        </is>
      </c>
      <c r="B20" s="8" t="n">
        <v>-78.7</v>
      </c>
    </row>
    <row r="21">
      <c r="A21" s="4" t="inlineStr">
        <is>
          <t>Realized gain (loss) on foreign currency transactions reclassified into investment expense (income), net of tax</t>
        </is>
      </c>
      <c r="B21" s="8" t="n">
        <v>-0.4</v>
      </c>
    </row>
    <row r="22">
      <c r="A22" s="4" t="inlineStr">
        <is>
          <t>Balance at the end of period</t>
        </is>
      </c>
      <c r="B22" s="5" t="n">
        <v>-19</v>
      </c>
      <c r="C22" s="8" t="n">
        <v>60.1</v>
      </c>
      <c r="D22" s="8" t="n">
        <v>-8.800000000000001</v>
      </c>
    </row>
    <row r="23">
      <c r="A23" s="4" t="inlineStr">
        <is>
          <t>Pension and Other Benefits (recorded in G&amp;A : Other)</t>
        </is>
      </c>
    </row>
    <row r="24">
      <c r="A24" s="3" t="inlineStr">
        <is>
          <t>Accumulated other comprehensive loss</t>
        </is>
      </c>
    </row>
    <row r="25">
      <c r="A25" s="4" t="inlineStr">
        <is>
          <t>Balance at the beginning of the period</t>
        </is>
      </c>
      <c r="B25" s="8" t="n">
        <v>-21.4</v>
      </c>
      <c r="C25" s="8" t="n">
        <v>-17.3</v>
      </c>
    </row>
    <row r="26">
      <c r="A26" s="4" t="inlineStr">
        <is>
          <t>Other comprehensive income (loss) before reclassifications</t>
        </is>
      </c>
      <c r="C26" s="8" t="n">
        <v>-4.1</v>
      </c>
    </row>
    <row r="27">
      <c r="A27" s="4" t="inlineStr">
        <is>
          <t>Other comprehensive income (loss)</t>
        </is>
      </c>
      <c r="B27" s="8" t="n">
        <v>12.3</v>
      </c>
    </row>
    <row r="28">
      <c r="A28" s="4" t="inlineStr">
        <is>
          <t>Balance at the end of period</t>
        </is>
      </c>
      <c r="B28" s="7" t="n">
        <v>-9.1</v>
      </c>
      <c r="C28" s="7" t="n">
        <v>-21.4</v>
      </c>
      <c r="D28" s="8" t="n">
        <v>-17.3</v>
      </c>
    </row>
    <row r="29">
      <c r="A29" s="4" t="inlineStr">
        <is>
          <t>Unrealized Loss from Equity Method Investees' Cash Flow Hedge</t>
        </is>
      </c>
    </row>
    <row r="30">
      <c r="A30" s="3" t="inlineStr">
        <is>
          <t>Accumulated other comprehensive loss</t>
        </is>
      </c>
    </row>
    <row r="31">
      <c r="A31" s="4" t="inlineStr">
        <is>
          <t>Other comprehensive income (loss) before reclassifications</t>
        </is>
      </c>
      <c r="D31" s="7" t="n">
        <v>-0.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OCI and tax effects (Details) - USD ($) $ in Millions</t>
        </is>
      </c>
      <c r="B1" s="2" t="inlineStr">
        <is>
          <t>12 Months Ended</t>
        </is>
      </c>
    </row>
    <row r="2">
      <c r="B2" s="2" t="inlineStr">
        <is>
          <t>Dec. 31, 2021</t>
        </is>
      </c>
      <c r="C2" s="2" t="inlineStr">
        <is>
          <t>Dec. 31, 2020</t>
        </is>
      </c>
      <c r="D2" s="2" t="inlineStr">
        <is>
          <t>Dec. 31, 2019</t>
        </is>
      </c>
    </row>
    <row r="3">
      <c r="A3" s="3" t="inlineStr">
        <is>
          <t>Pre-Tax Amount</t>
        </is>
      </c>
    </row>
    <row r="4">
      <c r="A4" s="4" t="inlineStr">
        <is>
          <t>Realized gain (loss) on foreign currency transactions</t>
        </is>
      </c>
      <c r="B4" s="7" t="n">
        <v>-0.9</v>
      </c>
      <c r="C4" s="7" t="n">
        <v>1.9</v>
      </c>
      <c r="D4" s="7" t="n">
        <v>0.5</v>
      </c>
    </row>
    <row r="5">
      <c r="A5" s="4" t="inlineStr">
        <is>
          <t>Other comprehensive income (loss), before tax</t>
        </is>
      </c>
      <c r="B5" s="8" t="n">
        <v>-66.8</v>
      </c>
      <c r="C5" s="8" t="n">
        <v>64.59999999999999</v>
      </c>
      <c r="D5" s="5" t="n">
        <v>-34</v>
      </c>
    </row>
    <row r="6">
      <c r="A6" s="3" t="inlineStr">
        <is>
          <t>Tax (Expense) Benefit</t>
        </is>
      </c>
    </row>
    <row r="7">
      <c r="A7" s="4" t="inlineStr">
        <is>
          <t>Realized gain (loss) on foreign currency transactions, net of tax</t>
        </is>
      </c>
      <c r="B7" s="8" t="n">
        <v>0.5</v>
      </c>
    </row>
    <row r="8">
      <c r="A8" s="4" t="inlineStr">
        <is>
          <t>Other comprehensive income (loss), tax</t>
        </is>
      </c>
      <c r="B8" s="8" t="n">
        <v>-0.2</v>
      </c>
      <c r="C8" s="8" t="n">
        <v>0.2</v>
      </c>
      <c r="D8" s="8" t="n">
        <v>2.4</v>
      </c>
    </row>
    <row r="9">
      <c r="A9" s="3" t="inlineStr">
        <is>
          <t>Net-of-Tax Amount</t>
        </is>
      </c>
    </row>
    <row r="10">
      <c r="A10" s="4" t="inlineStr">
        <is>
          <t>Realized gain (loss) on foreign currency transactions reclassified into investment expense (income), net of tax</t>
        </is>
      </c>
      <c r="B10" s="8" t="n">
        <v>-0.4</v>
      </c>
      <c r="C10" s="8" t="n">
        <v>1.9</v>
      </c>
      <c r="D10" s="8" t="n">
        <v>0.5</v>
      </c>
    </row>
    <row r="11">
      <c r="A11" s="4" t="inlineStr">
        <is>
          <t>Other comprehensive income (loss)</t>
        </is>
      </c>
      <c r="B11" s="5" t="n">
        <v>-67</v>
      </c>
      <c r="C11" s="8" t="n">
        <v>64.8</v>
      </c>
      <c r="D11" s="8" t="n">
        <v>-31.6</v>
      </c>
    </row>
    <row r="12">
      <c r="A12" s="4" t="inlineStr">
        <is>
          <t>Foreign Currency</t>
        </is>
      </c>
    </row>
    <row r="13">
      <c r="A13" s="3" t="inlineStr">
        <is>
          <t>Pre-Tax Amount</t>
        </is>
      </c>
    </row>
    <row r="14">
      <c r="A14" s="4" t="inlineStr">
        <is>
          <t>Unrealized foreign currency translation adjustment arising during the period</t>
        </is>
      </c>
      <c r="B14" s="8" t="n">
        <v>-78.90000000000001</v>
      </c>
      <c r="C14" s="8" t="n">
        <v>66.8</v>
      </c>
      <c r="D14" s="8" t="n">
        <v>-18.3</v>
      </c>
    </row>
    <row r="15">
      <c r="A15" s="3" t="inlineStr">
        <is>
          <t>Tax (Expense) Benefit</t>
        </is>
      </c>
    </row>
    <row r="16">
      <c r="A16" s="4" t="inlineStr">
        <is>
          <t>Unrealized foreign currency translation adjustment arising during the period, tax</t>
        </is>
      </c>
      <c r="C16" s="8" t="n">
        <v>0.2</v>
      </c>
      <c r="D16" s="8" t="n">
        <v>1.8</v>
      </c>
    </row>
    <row r="17">
      <c r="A17" s="3" t="inlineStr">
        <is>
          <t>Net-of-Tax Amount</t>
        </is>
      </c>
    </row>
    <row r="18">
      <c r="A18" s="4" t="inlineStr">
        <is>
          <t>Unrealized foreign currency translation adjustment arising during the period, net of tax</t>
        </is>
      </c>
      <c r="B18" s="8" t="n">
        <v>-78.90000000000001</v>
      </c>
      <c r="C18" s="5" t="n">
        <v>67</v>
      </c>
      <c r="D18" s="8" t="n">
        <v>-16.5</v>
      </c>
    </row>
    <row r="19">
      <c r="A19" s="4" t="inlineStr">
        <is>
          <t>Realized gain (loss) on foreign currency transactions reclassified into investment expense (income), net of tax</t>
        </is>
      </c>
      <c r="B19" s="8" t="n">
        <v>-0.4</v>
      </c>
    </row>
    <row r="20">
      <c r="A20" s="4" t="inlineStr">
        <is>
          <t>Realized net (gain) loss reclassified into equity in earnings of non-consolidated entities, net of tax</t>
        </is>
      </c>
      <c r="C20" s="8" t="n">
        <v>1.9</v>
      </c>
    </row>
    <row r="21">
      <c r="A21" s="4" t="inlineStr">
        <is>
          <t>Pension and Other Benefit Adjustments, Net Gain or Loss</t>
        </is>
      </c>
    </row>
    <row r="22">
      <c r="A22" s="3" t="inlineStr">
        <is>
          <t>Pre-Tax Amount</t>
        </is>
      </c>
    </row>
    <row r="23">
      <c r="A23" s="4" t="inlineStr">
        <is>
          <t>Unrealized foreign currency translation adjustment arising during the period</t>
        </is>
      </c>
      <c r="B23" s="5" t="n">
        <v>13</v>
      </c>
      <c r="C23" s="8" t="n">
        <v>-4.1</v>
      </c>
      <c r="D23" s="8" t="n">
        <v>-16.1</v>
      </c>
    </row>
    <row r="24">
      <c r="A24" s="3" t="inlineStr">
        <is>
          <t>Tax (Expense) Benefit</t>
        </is>
      </c>
    </row>
    <row r="25">
      <c r="A25" s="4" t="inlineStr">
        <is>
          <t>Unrealized foreign currency translation adjustment arising during the period, tax</t>
        </is>
      </c>
      <c r="B25" s="8" t="n">
        <v>-0.7</v>
      </c>
      <c r="D25" s="8" t="n">
        <v>0.6</v>
      </c>
    </row>
    <row r="26">
      <c r="A26" s="3" t="inlineStr">
        <is>
          <t>Net-of-Tax Amount</t>
        </is>
      </c>
    </row>
    <row r="27">
      <c r="A27" s="4" t="inlineStr">
        <is>
          <t>Unrealized foreign currency translation adjustment arising during the period, net of tax</t>
        </is>
      </c>
      <c r="B27" s="7" t="n">
        <v>12.3</v>
      </c>
      <c r="C27" s="7" t="n">
        <v>-4.1</v>
      </c>
      <c r="D27" s="8" t="n">
        <v>-15.5</v>
      </c>
    </row>
    <row r="28">
      <c r="A28" s="4" t="inlineStr">
        <is>
          <t>Unrealized Loss from Equity Method Investees' Cash Flow Hedge</t>
        </is>
      </c>
    </row>
    <row r="29">
      <c r="A29" s="3" t="inlineStr">
        <is>
          <t>Pre-Tax Amount</t>
        </is>
      </c>
    </row>
    <row r="30">
      <c r="A30" s="4" t="inlineStr">
        <is>
          <t>Unrealized foreign currency translation adjustment arising during the period</t>
        </is>
      </c>
      <c r="D30" s="8" t="n">
        <v>-0.1</v>
      </c>
    </row>
    <row r="31">
      <c r="A31" s="3" t="inlineStr">
        <is>
          <t>Net-of-Tax Amount</t>
        </is>
      </c>
    </row>
    <row r="32">
      <c r="A32" s="4" t="inlineStr">
        <is>
          <t>Unrealized foreign currency translation adjustment arising during the period, net of tax</t>
        </is>
      </c>
      <c r="D32" s="7" t="n">
        <v>-0.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 width="14" customWidth="1" min="6" max="6"/>
    <col width="14" customWidth="1" min="7" max="7"/>
    <col width="14" customWidth="1" min="8" max="8"/>
  </cols>
  <sheetData>
    <row r="1">
      <c r="A1" s="1" t="inlineStr">
        <is>
          <t>LOSS PER SHARE (Details) - USD ($)</t>
        </is>
      </c>
      <c r="B1" s="2" t="inlineStr">
        <is>
          <t>Jan. 29, 2021</t>
        </is>
      </c>
      <c r="C1" s="2" t="inlineStr">
        <is>
          <t>Jul. 31, 2020</t>
        </is>
      </c>
      <c r="D1" s="2" t="inlineStr">
        <is>
          <t>Dec. 31, 2021</t>
        </is>
      </c>
      <c r="E1" s="2" t="inlineStr">
        <is>
          <t>Dec. 31, 2020</t>
        </is>
      </c>
      <c r="F1" s="2" t="inlineStr">
        <is>
          <t>Dec. 31, 2019</t>
        </is>
      </c>
      <c r="G1" s="2" t="inlineStr">
        <is>
          <t>Sep. 14, 2020</t>
        </is>
      </c>
      <c r="H1" s="2" t="inlineStr">
        <is>
          <t>Sep. 13, 2020</t>
        </is>
      </c>
    </row>
    <row r="2">
      <c r="A2" s="3" t="inlineStr">
        <is>
          <t>Numerator:</t>
        </is>
      </c>
    </row>
    <row r="3">
      <c r="A3" s="4" t="inlineStr">
        <is>
          <t>Net loss for basic loss per share attributable to AMC Entertainment Holdings, Inc.</t>
        </is>
      </c>
      <c r="D3" s="6" t="n">
        <v>-1269100000</v>
      </c>
      <c r="E3" s="6" t="n">
        <v>-4589100000</v>
      </c>
      <c r="F3" s="6" t="n">
        <v>-149100000</v>
      </c>
    </row>
    <row r="4">
      <c r="A4" s="4" t="inlineStr">
        <is>
          <t>Net loss for diluted loss per share attributable to AMC Entertainment Holdings, Inc.</t>
        </is>
      </c>
      <c r="D4" s="6" t="n">
        <v>-1269100000</v>
      </c>
      <c r="E4" s="6" t="n">
        <v>-4589100000</v>
      </c>
      <c r="F4" s="6" t="n">
        <v>-149100000</v>
      </c>
    </row>
    <row r="5">
      <c r="A5" s="3" t="inlineStr">
        <is>
          <t>Denominator (shares in thousands):</t>
        </is>
      </c>
    </row>
    <row r="6">
      <c r="A6" s="4" t="inlineStr">
        <is>
          <t>Weighted average shares for basic earnings per common share</t>
        </is>
      </c>
      <c r="D6" s="5" t="n">
        <v>477410000</v>
      </c>
      <c r="E6" s="5" t="n">
        <v>117212000</v>
      </c>
      <c r="F6" s="5" t="n">
        <v>103832000</v>
      </c>
    </row>
    <row r="7">
      <c r="A7" s="4" t="inlineStr">
        <is>
          <t>Weighted average shares for diluted loss per common share</t>
        </is>
      </c>
      <c r="D7" s="5" t="n">
        <v>477410000</v>
      </c>
      <c r="E7" s="5" t="n">
        <v>117212000</v>
      </c>
      <c r="F7" s="5" t="n">
        <v>103832000</v>
      </c>
    </row>
    <row r="8">
      <c r="A8" s="4" t="inlineStr">
        <is>
          <t>Basic loss per common share (in dollars per share)</t>
        </is>
      </c>
      <c r="D8" s="9" t="n">
        <v>-2.66</v>
      </c>
      <c r="E8" s="9" t="n">
        <v>-39.15</v>
      </c>
      <c r="F8" s="9" t="n">
        <v>-1.44</v>
      </c>
    </row>
    <row r="9">
      <c r="A9" s="4" t="inlineStr">
        <is>
          <t>Diluted loss per common share (in dollars per share)</t>
        </is>
      </c>
      <c r="D9" s="9" t="n">
        <v>-2.66</v>
      </c>
      <c r="E9" s="9" t="n">
        <v>-39.15</v>
      </c>
      <c r="F9" s="9" t="n">
        <v>-1.44</v>
      </c>
    </row>
    <row r="10">
      <c r="A10" s="4" t="inlineStr">
        <is>
          <t>Loss (gain) on derivative asset and derivative liability</t>
        </is>
      </c>
      <c r="E10" s="6" t="n">
        <v>109000000</v>
      </c>
      <c r="F10" s="6" t="n">
        <v>-5800000</v>
      </c>
    </row>
    <row r="11">
      <c r="A11" s="4" t="inlineStr">
        <is>
          <t>Convertible Notes due 2026</t>
        </is>
      </c>
    </row>
    <row r="12">
      <c r="A12" s="3" t="inlineStr">
        <is>
          <t>Denominator (shares in thousands):</t>
        </is>
      </c>
    </row>
    <row r="13">
      <c r="A13" s="4" t="inlineStr">
        <is>
          <t>Conversion amount</t>
        </is>
      </c>
      <c r="B13" s="6" t="n">
        <v>600000000</v>
      </c>
    </row>
    <row r="14">
      <c r="A14" s="4" t="inlineStr">
        <is>
          <t>Conversion price (in dollars per share)</t>
        </is>
      </c>
      <c r="B14" s="9" t="n">
        <v>13.51</v>
      </c>
    </row>
    <row r="15">
      <c r="A15" s="4" t="inlineStr">
        <is>
          <t>Number of shares upon conversion</t>
        </is>
      </c>
      <c r="B15" s="5" t="n">
        <v>44422860</v>
      </c>
    </row>
    <row r="16">
      <c r="A16" s="4" t="inlineStr">
        <is>
          <t>2.95% Senior Secured Convertible Notes due 2024</t>
        </is>
      </c>
    </row>
    <row r="17">
      <c r="A17" s="3" t="inlineStr">
        <is>
          <t>Denominator (shares in thousands):</t>
        </is>
      </c>
    </row>
    <row r="18">
      <c r="A18" s="4" t="inlineStr">
        <is>
          <t>Anti-dilutive securities not included in the computations of diluted earnings (loss) per share (in shares)</t>
        </is>
      </c>
      <c r="E18" s="5" t="n">
        <v>35500000</v>
      </c>
      <c r="F18" s="5" t="n">
        <v>31700000</v>
      </c>
    </row>
    <row r="19">
      <c r="A19" s="4" t="inlineStr">
        <is>
          <t>Conversion amount</t>
        </is>
      </c>
      <c r="C19" s="6" t="n">
        <v>600000000</v>
      </c>
    </row>
    <row r="20">
      <c r="A20" s="4" t="inlineStr">
        <is>
          <t>Conversion price (in dollars per share)</t>
        </is>
      </c>
      <c r="G20" s="9" t="n">
        <v>13.51</v>
      </c>
      <c r="H20" s="9" t="n">
        <v>18.95</v>
      </c>
    </row>
    <row r="21">
      <c r="A21" s="4" t="inlineStr">
        <is>
          <t>Interest expense not eliminated from net loss in EPS calculation due to anti-dilutive effect</t>
        </is>
      </c>
      <c r="E21" s="6" t="n">
        <v>31800000</v>
      </c>
      <c r="F21" s="6" t="n">
        <v>32600000</v>
      </c>
    </row>
    <row r="22">
      <c r="A22" s="4" t="inlineStr">
        <is>
          <t>Derivative loss (gain) not eliminated from net loss in EPS calculation due to anti-dilutive effect</t>
        </is>
      </c>
      <c r="E22" s="6" t="n">
        <v>89400000</v>
      </c>
      <c r="F22" s="6" t="n">
        <v>-23500000</v>
      </c>
    </row>
    <row r="23">
      <c r="A23" s="4" t="inlineStr">
        <is>
          <t>Restricted stock unit</t>
        </is>
      </c>
    </row>
    <row r="24">
      <c r="A24" s="3" t="inlineStr">
        <is>
          <t>Denominator (shares in thousands):</t>
        </is>
      </c>
    </row>
    <row r="25">
      <c r="A25" s="4" t="inlineStr">
        <is>
          <t>Anti-dilutive securities not included in the computations of diluted earnings (loss) per share (in shares)</t>
        </is>
      </c>
      <c r="D25" s="5" t="n">
        <v>2247625</v>
      </c>
      <c r="E25" s="5" t="n">
        <v>1131333</v>
      </c>
      <c r="F25" s="5" t="n">
        <v>1377992</v>
      </c>
    </row>
    <row r="26">
      <c r="A26" s="4" t="inlineStr">
        <is>
          <t>Performance Vesting</t>
        </is>
      </c>
    </row>
    <row r="27">
      <c r="A27" s="3" t="inlineStr">
        <is>
          <t>Denominator (shares in thousands):</t>
        </is>
      </c>
    </row>
    <row r="28">
      <c r="A28" s="4" t="inlineStr">
        <is>
          <t>Anti-dilutive securities not included in the computations of diluted earnings (loss) per share (in shares)</t>
        </is>
      </c>
      <c r="D28" s="5" t="n">
        <v>0</v>
      </c>
      <c r="E28" s="5" t="n">
        <v>649209</v>
      </c>
      <c r="F28" s="5" t="n">
        <v>477630</v>
      </c>
    </row>
    <row r="29">
      <c r="A29" s="4" t="inlineStr">
        <is>
          <t>Special Performance Stock Unit</t>
        </is>
      </c>
    </row>
    <row r="30">
      <c r="A30" s="3" t="inlineStr">
        <is>
          <t>Denominator (shares in thousands):</t>
        </is>
      </c>
    </row>
    <row r="31">
      <c r="A31" s="4" t="inlineStr">
        <is>
          <t>Anti-dilutive securities not included in the computations of diluted earnings (loss) per share (in shares)</t>
        </is>
      </c>
      <c r="E31" s="5" t="n">
        <v>57832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 $ in Millions</t>
        </is>
      </c>
      <c r="B1" s="2" t="inlineStr">
        <is>
          <t>Feb. 14, 2022</t>
        </is>
      </c>
      <c r="C1" s="2" t="inlineStr">
        <is>
          <t>Dec. 31, 2022</t>
        </is>
      </c>
      <c r="D1" s="2" t="inlineStr">
        <is>
          <t>Dec. 31, 2021</t>
        </is>
      </c>
      <c r="E1" s="2" t="inlineStr">
        <is>
          <t>Dec. 31, 2020</t>
        </is>
      </c>
      <c r="F1" s="2" t="inlineStr">
        <is>
          <t>Dec. 31, 2019</t>
        </is>
      </c>
      <c r="G1" s="2" t="inlineStr">
        <is>
          <t>Jan. 15, 2021</t>
        </is>
      </c>
      <c r="H1" s="2" t="inlineStr">
        <is>
          <t>Oct. 15, 2020</t>
        </is>
      </c>
      <c r="I1" s="2" t="inlineStr">
        <is>
          <t>Jul. 31, 2020</t>
        </is>
      </c>
      <c r="J1" s="2" t="inlineStr">
        <is>
          <t>Apr. 24, 2020</t>
        </is>
      </c>
      <c r="K1" s="2" t="inlineStr">
        <is>
          <t>Apr. 15, 2020</t>
        </is>
      </c>
    </row>
    <row r="2">
      <c r="A2" s="3" t="inlineStr">
        <is>
          <t>Subsequent Event [Line Items]</t>
        </is>
      </c>
    </row>
    <row r="3">
      <c r="A3" s="4" t="inlineStr">
        <is>
          <t>Loss on debt extinguishment</t>
        </is>
      </c>
      <c r="D3" s="7" t="n">
        <v>14.1</v>
      </c>
      <c r="E3" s="7" t="n">
        <v>-93.59999999999999</v>
      </c>
      <c r="F3" s="7" t="n">
        <v>16.6</v>
      </c>
    </row>
    <row r="4">
      <c r="A4" s="4" t="inlineStr">
        <is>
          <t>Other expense (income)</t>
        </is>
      </c>
    </row>
    <row r="5">
      <c r="A5" s="3" t="inlineStr">
        <is>
          <t>Subsequent Event [Line Items]</t>
        </is>
      </c>
    </row>
    <row r="6">
      <c r="A6" s="4" t="inlineStr">
        <is>
          <t>Loss on debt extinguishment</t>
        </is>
      </c>
      <c r="D6" s="8" t="n">
        <v>14.4</v>
      </c>
      <c r="F6" s="7" t="n">
        <v>16.6</v>
      </c>
    </row>
    <row r="7">
      <c r="A7" s="4" t="inlineStr">
        <is>
          <t>First Lien Notes due 2025</t>
        </is>
      </c>
    </row>
    <row r="8">
      <c r="A8" s="3" t="inlineStr">
        <is>
          <t>Subsequent Event [Line Items]</t>
        </is>
      </c>
    </row>
    <row r="9">
      <c r="A9" s="4" t="inlineStr">
        <is>
          <t>Aggregate principal amount</t>
        </is>
      </c>
      <c r="J9" s="6" t="n">
        <v>500</v>
      </c>
    </row>
    <row r="10">
      <c r="A10" s="4" t="inlineStr">
        <is>
          <t>Stated interest rate (as a percent)</t>
        </is>
      </c>
      <c r="E10" s="4" t="inlineStr">
        <is>
          <t>10.50%</t>
        </is>
      </c>
      <c r="F10" s="4" t="inlineStr">
        <is>
          <t>10.50%</t>
        </is>
      </c>
      <c r="H10" s="4" t="inlineStr">
        <is>
          <t>10.50%</t>
        </is>
      </c>
      <c r="I10" s="4" t="inlineStr">
        <is>
          <t>10.50%</t>
        </is>
      </c>
      <c r="J10" s="4" t="inlineStr">
        <is>
          <t>10.50%</t>
        </is>
      </c>
      <c r="K10" s="4" t="inlineStr">
        <is>
          <t>10.50%</t>
        </is>
      </c>
    </row>
    <row r="11">
      <c r="A11" s="4" t="inlineStr">
        <is>
          <t>First Lien Notes due 2026</t>
        </is>
      </c>
    </row>
    <row r="12">
      <c r="A12" s="3" t="inlineStr">
        <is>
          <t>Subsequent Event [Line Items]</t>
        </is>
      </c>
    </row>
    <row r="13">
      <c r="A13" s="4" t="inlineStr">
        <is>
          <t>Aggregate principal amount</t>
        </is>
      </c>
      <c r="D13" s="6" t="n">
        <v>300</v>
      </c>
      <c r="I13" s="6" t="n">
        <v>200</v>
      </c>
    </row>
    <row r="14">
      <c r="A14" s="4" t="inlineStr">
        <is>
          <t>Stated interest rate (as a percent)</t>
        </is>
      </c>
      <c r="D14" s="4" t="inlineStr">
        <is>
          <t>10.50%</t>
        </is>
      </c>
      <c r="E14" s="4" t="inlineStr">
        <is>
          <t>10.50%</t>
        </is>
      </c>
      <c r="F14" s="4" t="inlineStr">
        <is>
          <t>10.50%</t>
        </is>
      </c>
      <c r="I14" s="4" t="inlineStr">
        <is>
          <t>10.50%</t>
        </is>
      </c>
    </row>
    <row r="15">
      <c r="A15" s="4" t="inlineStr">
        <is>
          <t>First Lien Toggle Notes due 2026</t>
        </is>
      </c>
    </row>
    <row r="16">
      <c r="A16" s="3" t="inlineStr">
        <is>
          <t>Subsequent Event [Line Items]</t>
        </is>
      </c>
    </row>
    <row r="17">
      <c r="A17" s="4" t="inlineStr">
        <is>
          <t>Aggregate principal amount</t>
        </is>
      </c>
      <c r="G17" s="6" t="n">
        <v>100</v>
      </c>
    </row>
    <row r="18">
      <c r="A18" s="4" t="inlineStr">
        <is>
          <t>Stated interest rate (as a percent)</t>
        </is>
      </c>
      <c r="D18" s="4" t="inlineStr">
        <is>
          <t>15.00%</t>
        </is>
      </c>
      <c r="E18" s="4" t="inlineStr">
        <is>
          <t>15.00%</t>
        </is>
      </c>
    </row>
    <row r="19">
      <c r="A19" s="4" t="inlineStr">
        <is>
          <t>Loss on debt extinguishment</t>
        </is>
      </c>
      <c r="D19" s="7" t="n">
        <v>14.4</v>
      </c>
    </row>
    <row r="20">
      <c r="A20" s="4" t="inlineStr">
        <is>
          <t>Subsequent Events | Other expense (income)</t>
        </is>
      </c>
    </row>
    <row r="21">
      <c r="A21" s="3" t="inlineStr">
        <is>
          <t>Subsequent Event [Line Items]</t>
        </is>
      </c>
    </row>
    <row r="22">
      <c r="A22" s="4" t="inlineStr">
        <is>
          <t>Loss on debt extinguishment</t>
        </is>
      </c>
      <c r="C22" s="6" t="n">
        <v>135</v>
      </c>
    </row>
    <row r="23">
      <c r="A23" s="4" t="inlineStr">
        <is>
          <t>Subsequent Events | First Lien Notes due 2029</t>
        </is>
      </c>
    </row>
    <row r="24">
      <c r="A24" s="3" t="inlineStr">
        <is>
          <t>Subsequent Event [Line Items]</t>
        </is>
      </c>
    </row>
    <row r="25">
      <c r="A25" s="4" t="inlineStr">
        <is>
          <t>Aggregate principal amount</t>
        </is>
      </c>
      <c r="B25" s="6" t="n">
        <v>950</v>
      </c>
    </row>
    <row r="26">
      <c r="A26" s="4" t="inlineStr">
        <is>
          <t>Stated interest rate (as a percent)</t>
        </is>
      </c>
      <c r="B26" s="4" t="inlineStr">
        <is>
          <t>7.50%</t>
        </is>
      </c>
    </row>
    <row r="27">
      <c r="A27" s="4" t="inlineStr">
        <is>
          <t>Subsequent Events | First Lien Notes due 2025</t>
        </is>
      </c>
    </row>
    <row r="28">
      <c r="A28" s="3" t="inlineStr">
        <is>
          <t>Subsequent Event [Line Items]</t>
        </is>
      </c>
    </row>
    <row r="29">
      <c r="A29" s="4" t="inlineStr">
        <is>
          <t>Redemption amount of debt</t>
        </is>
      </c>
      <c r="B29" s="6" t="n">
        <v>500</v>
      </c>
    </row>
    <row r="30">
      <c r="A30" s="4" t="inlineStr">
        <is>
          <t>Subsequent Events | First Lien Notes due 2026</t>
        </is>
      </c>
    </row>
    <row r="31">
      <c r="A31" s="3" t="inlineStr">
        <is>
          <t>Subsequent Event [Line Items]</t>
        </is>
      </c>
    </row>
    <row r="32">
      <c r="A32" s="4" t="inlineStr">
        <is>
          <t>Redemption amount of debt</t>
        </is>
      </c>
      <c r="B32" s="5" t="n">
        <v>300</v>
      </c>
    </row>
    <row r="33">
      <c r="A33" s="4" t="inlineStr">
        <is>
          <t>Subsequent Events | First Lien Toggle Notes due 2026</t>
        </is>
      </c>
    </row>
    <row r="34">
      <c r="A34" s="3" t="inlineStr">
        <is>
          <t>Subsequent Event [Line Items]</t>
        </is>
      </c>
    </row>
    <row r="35">
      <c r="A35" s="4" t="inlineStr">
        <is>
          <t>Redemption amount of debt</t>
        </is>
      </c>
      <c r="B35" s="7" t="n">
        <v>73.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t>
        </is>
      </c>
    </row>
    <row r="4">
      <c r="A4" s="4" t="inlineStr">
        <is>
          <t>REVENUE RECOGNITION</t>
        </is>
      </c>
      <c r="B4" s="4" t="inlineStr">
        <is>
          <t>NOTE 2—REVENUE RECOGNITION ​ Disaggregation of Revenue. ​ ​ ​ ​ ​ ​ ​ ​ ​ ​ ​ ​ ​ Year Ended (In millions) ​ December 31, 2021 ​ December 31, 2020 ​ December 31, 2019 Major revenue types ​ ​ ​ ​ ​ ​ ​ Admissions ​ $ 1,394.2 ​ $ 712.1 ​ $ 3,301.3 Food and beverage ​ ​ 857.3 ​ ​ 362.4 ​ ​ 1,719.6 Other theatre: ​ ​ ​ ​ ​ ​ ​ ​ ​ Advertising ​ ​ 95.3 ​ ​ 80.5 ​ ​ 143.0 Other theatre ​ ​ 181.1 ​ ​ 87.4 ​ ​ 307.1 Other theatre ​ ​ 276.4 ​ ​ 167.9 ​ ​ 450.1 Total revenues ​ $ 2,527.9 ​ $ 1,242.4 ​ $ 5,471.0 ​ ​ ​ ​ ​ ​ ​ ​ ​ ​ ​ ​ ​ ​ Year Ended (In millions) ​ December 31, 2021 ​ December 31, 2020 ​ December 31, 2019 Timing of revenue recognition ​ ​ ​ ​ ​ ​ Products and services transferred at a point in time ​ $ 2,325.5 ​ $ 1,086.0 ​ $ 5,071.0 Products and services transferred over time ​ ​ 202.4 ​ ​ 156.4 ​ ​ 400.0 Total revenues ​ $ 2,527.9 ​ $ 1,242.4 ​ $ 5,471.0 (1) Amounts primarily include subscription and advertising revenues. ​ ​ The following tables provide the balances of receivables and deferred revenue income: ​ ​ ​ ​ ​ ​ ​ ​ (In millions) ​ December 31, 2021 ​ December 31, 2020 Current assets ​ ​ ​ ​ ​ ​ Receivables related to contracts with customers ​ $ 85.4 ​ $ 23.1 Miscellaneous receivables ​ ​ 83.1 ​ ​ 67.9 Receivables, net ​ $ 168.5 ​ $ 91.0 ​ ​ ​ ​ ​ ​ ​ ​ (In millions) ​ December 31, 2021 ​ December 31, 2020 Current liabilities ​ ​ ​ ​ ​ ​ Deferred revenue related to contracts with customers ​ $ 405.1 ​ $ 400.6 Miscellaneous deferred income ​ ​ 3.5 ​ ​ 4.8 Deferred revenue and income ​ $ 408.6 ​ $ 405.4 ​ The significant changes in contract liabilities with customers included in deferred revenues and income are as follows: ​ ​ ​ ​ ​ ​ Deferred Revenues ​ ​ Related to Contracts (In millions) ​ with Customers Balance December 31, 2019 ​ $ 447.1 Cash received in advance ​ ​ 110.8 Customer loyalty rewards accumulated, net of expirations: ​ ​ ​ Admission revenues ​ ​ 8.4 Food and beverage revenues ​ ​ 15.0 Other theatre revenues ​ ​ — Reclassification to revenue as the result of performance obligations satisfied: ​ ​ ​ Admission revenues ​ ​ (118.5) Food and beverage revenues ​ ​ (32.0) Other theatre revenues ​ ​ (33.8) Foreign currency translation adjustment ​ ​ 3.6 Balance December 31, 2020 ​ $ 400.6 Cash received in advance ​ ​ 186.1 Customer loyalty rewards accumulated, net of expirations: ​ ​ ​ Admission revenues ​ ​ 11.0 Food and beverage revenues ​ ​ 20.3 Other theatre revenues ​ ​ (0.2) Reclassification to revenue as the result of performance obligations satisfied: ​ ​ ​ Admission revenues ​ ​ (127.4) Food and beverage revenues ​ ​ (39.3) Other theatre revenues ​ ​ (42.1) Foreign currency translation adjustment ​ ​ (3.9) Balance December 31, 2021 ​ $ 405.1 (1) Includes movie tickets, food and beverage, gift cards, exchange tickets, and AMC Stubs ® loyalty membership fees. (2) Amount of rewards accumulated, net of expirations, that are attributed to AMC Stubs ® and other loyalty programs. (3) Amount of rewards redeemed that are attributed to gift cards, exchange tickets, movie tickets, AMC Stubs ® loyalty programs and other loyalty programs. (4) Amounts relate to income from non-redeemed or partially redeemed gift cards, non-redeemed exchange tickets, AMC Stubs ® loyalty membership fees and other loyalty programs. The significant changes to contract liabilities included in the ESA in the consolidated balance sheets, are as follows: ​ ​ ​ ​ ​ ​ Exhibitor Services (In millions) ​ Agreement (1) Balance December 31, 2019 ​ $ 549.7 Common Unit Adjustment–additions of common units ​ ​ 4.8 Reclassification of the beginning balance to other theatre revenue, as the result of performance obligations satisfied ​ ​ (16.9) Balance December 31, 2020 ​ $ 537.6 Negative Common Unit Adjustment–reduction of common units ​ ​ (9.2) Reclassification of portion of the beginning balance to other theatre revenue, as the result of performance obligations satisfied ​ ​ (18.0) Balance December 31, 2021 ​ $ 510.4 (1) Represents the carrying amount of the NCM common units that were previously received under the annual Common Unit Adjustment. The deferred revenues are being amortized to other theatre revenues over the remainder of the 30 -year term of the ESA ending in February 2037. ​ Transaction Price Allocated to the Remaining Performance Obligations. ​ ​ ​ ​ ​ (In millions) ​ Exhibitor Services Agreement Year ended 2022 ​ $ 19.3 Year ended 2023 ​ ​ 20.8 Year ended 2024 ​ ​ 22.3 Year ended 2025 ​ ​ 24.0 Year ended 2026 ​ ​ 25.8 Years ended 2027 through February 2037 ​ ​ 398.2 Total ​ $ 510.4 ​ Gift Cards and Exchange Tickets. Loyalty Programs. TM The Company applies the practical expedient in ASC 606-10-50-14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3—LEASES The Company received rent concessions provided by the lessors that aided in mitigating the economic effects of COVID-19 during the pandemic. These concessions primarily consisted of rent abatements and the deferral of rent payments. In instances where there were no substantive changes to the lease terms, i.e., modifications that resulted in total payments of the modified lease being substantially the same or less than the total payments of the existing lease, the Company elected the relief as provided by the FASB staff related to the accounting for certain lease concessions. The Company elected not to account for these concessions as a lease modification, and therefore the Company has remeasured the related lease liability and right-of-use asset but did not reassess the lease classification or change the discount rate to the current rate in effect upon the remeasurement. The deferred payment amounts have been recorded in the Company’s lease liabilities to reflect the change in the timing of payments. The deferred payment amounts included in current maturities of operating lease liabilities and long-term operating lease liabilities are reflected in the consolidated statements of cash flows as part of the change in accrued expenses and other liabilities. Those leases that did not meet the criteria for treatment under the FASB relief were evaluated as lease modifications. The deferred payment amounts included in accounts payable for contractual rent amounts due and not paid are reflected in accounts payable on the consolidated balance sheets and in the consolidated statements of cash flows as part of the change in accounts payable. In addition, the Company included deferred lease payments in operating lease right-of-use assets as a result of lease remeasurements. A summary of deferred payment amounts related to rent obligations for which payments were deferred to 2022 and future years are provided below: ​ ​ ​ ​ ​ ​ ​ ​ ​ ​ ​ ​ As of ​ ​ ​ As of ​ ​ December 31, ​ Decrease ​ December 31, (In millions) ​ 2020 ​ in deferred amounts ​ 2021 Fixed operating lease deferred amounts ​ $ 383.9 ​ $ (84.6) ​ $ 299.3 Finance lease deferred amounts ​ ​ 12.8 ​ ​ (10.4) ​ ​ 2.4 Variable lease deferred amounts ​ ​ 53.3 ​ ​ (39.9) ​ ​ 13.4 Total deferred lease amounts ​ $ 450.0 ​ $ (134.9) ​ $ 315.1 (1) During the year ended December 31, 2021, the decrease in fixed operating lease deferred amounts includes $152.6 million of decreases in the deferred balances as of December 31, 2020 related to payments and abatements. (2) During the year ended December 31, 2021, decreases in variable lease deferred amounts were primarily due to resolution of contingencies, therefore, variable amounts became fixed and were reclassified to fixed operating lease deferred amounts. ​ The following table reflects the lease costs for the years indicated below: ​ ​ ​ ​ ​ ​ ​ ​ ​ ​ ​ ​ ​ ​ ​ ​ ​ Year Ended ​ ​ ​ ​ December 31, ​ December 31, ​ December 31, (In millions) ​ Consolidated Statements of Operations ​ 2021 ​ 2020 ​ 2019 Operating lease cost ​ ​ ​ ​ ​ ​ ​ ​ ​ ​ ​ Theatre properties ​ Rent ​ $ 775.4 ​ $ 813.7 ​ $ 876.0 Theatre properties ​ Operating expense ​ ​ 1.1 ​ ​ 2.8 ​ ​ 9.1 Equipment ​ Operating expense ​ ​ 10.7 ​ ​ 14.6 ​ ​ 14.4 Office and other ​ General and administrative: other ​ ​ 5.4 ​ ​ 5.4 ​ ​ 5.5 Finance lease cost ​ ​ ​ ​ ​ ​ ​ ​ ​ ​ ​ Amortization of finance lease assets ​ Depreciation and amortization ​ ​ 4.6 ​ ​ 6.7 ​ ​ 9.2 Interest expense on lease liabilities ​ Finance lease obligations ​ ​ 5.2 ​ ​ 5.9 ​ ​ 7.6 Variable lease cost ​ ​ ​ ​ ​ ​ ​ ​ ​ ​ ​ Theatre properties ​ Rent ​ ​ 52.6 ​ ​ 70.4 ​ ​ 91.8 Equipment ​ Operating expense ​ ​ 43.4 ​ ​ 6.4 ​ ​ 56.3 Total lease cost ​ ​ ​ $ 898.4 ​ $ 925.9 ​ $ 1,069.9 ​ ​ ​ ​ ​ ​ ​ ​ ​ ​ ​ As of December 31, 2021 ​ ​ Weighted Average ​ Weighted Average ​ ​ Remaining ​ Discount Lease Term and Discount Rate ​ Lease Term (years) ​ Rate Operating leases ​ ​ 10.0 ​ ​ 9.9% Finance leases ​ ​ 13.8 ​ ​ 6.5% ​ ​ ​ ​ ​ ​ ​ ​ ​ ​ ​ ​ ​ ​ Year Ended ​ ​ December 31, ​ December 31, ​ December 31, (In millions) ​ 2021 ​ 2020 ​ 2019 Cash paid for amounts included in the measurement of lease liabilities: ​ ​ ​ ​ ​ ​ ​ ​ ​ Operating cash flows used in finance leases ​ $ (2.9) ​ $ (3.2) ​ $ (7.6) Operating cash flows used in operating leases ​ ​ (883.2) ​ ​ (446.5) ​ ​ (941.6) Financing cash flows used in finance leases ​ ​ (9.0) ​ ​ (6.2) ​ ​ (10.9) ​ ​ ​ ​ ​ ​ ​ ​ ​ ​ Landlord contributions: ​ ​ ​ ​ ​ ​ ​ ​ ​ Operating cashflows provided by operating leases ​ ​ 22.0 ​ ​ 43.6 ​ ​ 106.5 Supplemental disclosure of noncash leasing activities: ​ ​ ​ ​ ​ ​ ​ ​ ​ Right-of-use assets obtained in exchange for new operating lease liabilities ​ ​ 196.6 ​ ​ 201.5 ​ ​ 463.2 ​ (1) Includes lease extensions and option exercises. Minimum annual payments required under existing operating and finance leases and the net present value thereof as of December 31, 2021 are as follows: ​ ​ ​ ​ ​ ​ ​ ​ ​ ​ Operating Lease ​ Financing Lease (In millions) ​ Payments (2) ​ Payments (2) 2022 ​ $ 1,039.5 ​ $ 13.9 2023 ​ ​ 947.8 ​ ​ 9.8 2024 ​ ​ 823.3 ​ ​ 8.7 2025 ​ ​ 775.6 ​ ​ 8.0 2026 ​ ​ 711.3 ​ ​ 7.8 Thereafter ​ ​ 3,881.9 ​ ​ 63.6 Total lease payments ​ ​ 8,179.4 ​ ​ 111.8 Less imputed interest ​ ​ (2,929.0) ​ ​ (39.1) Total operating and finance lease liabilities, respectively ​ $ 5,250.4 ​ $ 72.7 (1) The minimum annual payments table above does not include contractual cash rent amounts that were due and not paid, which are recorded in accounts payable as shown below, including estimated repayment dates: ​ ​ ​ ​ ​ ​ ​ Accounts Payable (In millions) ​ Lease Payments Three months ended March 31, 2022 ​ $ 33.6 Three months ended June 30, 2022 ​ ​ 0.9 Three months ended September 30, 2022 ​ ​ 0.8 Three months ended December 31, 2022 ​ ​ 6.5 Total deferred lease amounts recorded in AP ​ $ 41.8 ​ (2) The minimum annual payments table above includes deferred undiscounted cash rent amounts that were due and not paid related to operating and finance leases, as shown below: ​ ​ ​ ​ ​ ​ ​ ​ ​ ​ Operating Lease ​ Financing Lease (In millions) ​ Payments ​ Payments Three months ended March 31, 2022 ​ $ 40.0 ​ $ 0.6 Three months ended June 30, 2022 ​ ​ 36.2 ​ ​ 0.4 Three months ended September 30, 2022 ​ ​ 32.3 ​ ​ 0.2 Three months ended December 31, 2022 ​ ​ 31.4 ​ ​ 0.2 2023 ​ ​ 82.3 ​ ​ 0.5 2024 ​ ​ 15.2 ​ ​ — 2025 ​ ​ 5.6 ​ ​ — 2026 ​ ​ 4.1 ​ ​ — Thereafter ​ ​ 24.3 ​ ​ — Total deferred lease amounts ​ $ 271.4 ​ $ 1.9 ​ As of December 31, 2021, the Company had signed additional operating lease agreements for 7 theatres that have not yet commenced of approximately $165.2 million, which are expected to commence between 2022 and 2024, and carry lease terms of approximately 5 to 20 years. The timing of lease commencement is dependent on the landlord providing the Company with control and access to the related fac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PERTY</t>
        </is>
      </c>
      <c r="B1" s="2" t="inlineStr">
        <is>
          <t>12 Months Ended</t>
        </is>
      </c>
    </row>
    <row r="2">
      <c r="B2" s="2" t="inlineStr">
        <is>
          <t>Dec. 31, 2021</t>
        </is>
      </c>
    </row>
    <row r="3">
      <c r="A3" s="3" t="inlineStr">
        <is>
          <t>PROPERTY</t>
        </is>
      </c>
    </row>
    <row r="4">
      <c r="A4" s="4" t="inlineStr">
        <is>
          <t>PROPERTY</t>
        </is>
      </c>
      <c r="B4" s="4" t="inlineStr">
        <is>
          <t>NOTE 4— PROPERTY ​ A summary of property is as follows: ​ ​ ​ ​ ​ ​ ​ ​ ​ (In millions) December 31, 2021 December 31, 2020 Property owned: ​ ​ ​ ​ ​ ​ ​ Land ​ $ 83.2 ​ $ 92.6 ​ Buildings and improvements ​ 215.1 ​ 222.3 ​ Leasehold improvements ​ 1,852.4 ​ 1,833.8 ​ Furniture, fixtures and equipment ​ 2,334.8 ​ 2,343.7 ​ ​ ​ 4,485.5 ​ 4,492.4 ​ Less: accumulated depreciation ​ 2,572.0 ​ 2,232.1 ​ ​ ​ ​ 1,913.5 ​ ​ 2,260.3 ​ ​ ​ ​ ​ ​ ​ ​ ​ Property leased under finance leases: ​ ​ ​ ​ ​ ​ ​ Building and improvements ​ ​ 60.4 ​ ​ 73.2 ​ Less: accumulated depreciation and amortization ​ ​ 11.4 ​ ​ 11.0 ​ ​ ​ ​ 49.0 ​ ​ 62.2 ​ ​ ​ $ 1,962.5 ​ $ 2,322.5 ​ ​ Property is recorded at cost or fair value, in the case of property resulting from acquisitions. The Company uses the straight-line method in computing depreciation and amortization for financial reporting purposes. The estimated useful lives for leasehold improvements and buildings subject to a ground lease reflect the shorter of the expected useful lives of the assets or the base terms of the corresponding lease agreements plus renewal options expected to be exercised for these leases for assets placed in service subsequent to the lease inception. The estimated useful lives are as follows: ​ ​ ​ ​ ​ Buildings and improvements 1 to 40 years Leasehold improvements ​ 1 to 20 years ​ Furniture, fixtures and equipment ​ 1 to 15 years ​ ​ Expenditures for additions (including interest during construction) and betterments are capitalized, and expenditures for maintenance and repairs are charged to expense as incurred. The cost of assets retired or otherwise disposed of and the related accumulated depreciation and amortization are eliminated from the accounts in the year of disposal. Gains or losses resulting from property disposals are included in operating expense in the accompanying consolidated statements of operations. Depreciation expense was $382.0 million, $453.2 million, and $413.6 million for the years ended December 31, 2021, December 31, 2020 and December 31,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t>
        </is>
      </c>
    </row>
    <row r="4">
      <c r="A4" s="4" t="inlineStr">
        <is>
          <t>GOODWILL AND INTANGIBLE ASSETS</t>
        </is>
      </c>
      <c r="B4" s="4" t="inlineStr">
        <is>
          <t>NOTE 5—GOODWILL AND INTANGIBLE ASSETS ​ The following table summarizes the changes in goodwill by reporting unit: ​ ​ ​ ​ ​ ​ ​ ​ ​ ​ ​ (In millions) ​ U.S. Markets ​ International Markets ​ Total Balance December 31, 2019 ​ $ 3,072.6 ​ $ 1,716.5 ​ $ 4,789.1 Impairment adjustment March 31, 2020 ​ ​ (1,124.9) ​ ​ (619.4) ​ ​ (1,744.3) Impairment adjustment September 30, 2020 ​ ​ (151.2) ​ ​ (5.6) ​ ​ (156.8) Impairment adjustment December 31, 2020 ​ ​ — ​ ​ (405.3) ​ ​ (405.3) Baltics disposition-Latvia ​ ​ — ​ ​ (7.9) ​ ​ (7.9) Currency translation adjustment ​ ​ — ​ ​ 72.5 ​ ​ 72.5 Balance December 31, 2020 ​ ​ 1,796.5 ​ ​ 750.8 ​ ​ 2,547.3 Currency translation adjustment ​ ​ — ​ ​ (76.2) ​ ​ (76.2) Baltics disposition-Estonia ​ ​ — ​ ​ (3.7) ​ ​ (3.7) Baltics disposition-Lithuania ​ ​ — ​ ​ (37.6) ​ ​ (37.6) Balance December 31, 2021 ​ $ 1,796.5 ​ $ 633.3 ​ $ 2,429.8 (1) See Note 1 — The Company and Significant Accounting Policies for further information regarding the Baltic theatre sale. Detail of other intangible assets is presented below: ​ ​ ​ ​ ​ ​ ​ ​ ​ ​ ​ ​ ​ ​ ​ ​ ​ ​ ​ ​ ​ December 31, 2021 ​ December 31, 2020 ​ ​ Gross ​ ​ Gross ​ ​ ​ ​ Remaining ​ Carrying ​ Accumulated ​ Carrying ​ Accumulated (In millions) ​ Useful Life ​ Amount ​ Amortization ​ Amount ​ Amortization Amortizable Intangible Assets: ​ ​ ​ ​ ​ ​ ​ ​ ​ ​ ​ ​ ​ ​ ​ Management contracts and franchise rights 1 to 5 years ​ $ 10.4 ​ $ (9.8) ​ $ 12.0 ​ $ (9.8) ​ Starplex trade name ​ 5 years ​ ​ 7.9 ​ ​ (4.1) ​ ​ 7.9 ​ ​ (3.4) ​ Carmike trade name ​ 2 years ​ ​ 9.3 ​ ​ (6.7) ​ ​ 9.3 ​ ​ (5.3) ​ Total, amortizable ​ ​ ​ $ 27.6 ​ $ (20.6) ​ $ 29.2 ​ $ (18.5) ​ Non-amortizing Intangible Assets: ​ ​ ​ ​ ​ ​ ​ ​ ​ ​ ​ ​ ​ ​ ​ AMC trademark ​ ​ ​ $ 104.4 ​ ​ ​ ​ $ 104.4 ​ ​ ​ ​ Odeon trade names ​ ​ ​ ​ 38.9 ​ ​ ​ ​ ​ 40.7 ​ ​ ​ ​ Nordic trade names ​ ​ ​ ​ 3.1 ​ ​ ​ ​ ​ 7.4 ​ ​ ​ ​ Total, unamortizable ​ ​ ​ $ 146.4 ​ ​ ​ ​ $ 152.5 ​ ​ ​ ​ ​ — Amortization expense associated with the intangible assets noted above is as follows: ​ ​ ​ ​ ​ ​ ​ ​ ​ ​ ​ ​ ​ ​ Year Ended ​ (In millions) December 31, 2021 December 31, 2020 December 31, 2019 ​ Recorded amortization ​ $ 3.5 ​ $ 4.5 ​ $ 5.1 ​ ​ Estimated annual amortization for the next five calendar years for intangible assets is projected below: ​ ​ ​ ​ ​ ​ ​ ​ ​ ​ ​ ​ ​ ​ ​ ​ ​ (In millions) 2022 ​ 2023 2024 2025 2026 Projected annual amortization ​ $ 2.5 ​ $ 2.2 ​ $ 1.0 ​ $ 1.0 ​ $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INVESTMENTS</t>
        </is>
      </c>
      <c r="B4" s="4" t="inlineStr">
        <is>
          <t>NOTE 6—INVESTMENTS ​ Investments in non-consolidated affiliates and certain other investments accounted for under the equity method generally include all entities in which the Company or its subsidiaries have significant influence, but not more than 50% voting control, and are recorded in the consolidated balance sheets in other long-term assets. Investments in non-consolidated affiliates as of December 31, 2021, include interests in DCIP of 29.0%, DCDC of 14.6%, AC JV, owner of Fathom Events, of 32.0%, SV Holdco, owner of Screenvision, of 18.3%, DCM of 50.0%, and SCC of 10.0%. The Company also has partnership interests in three U.S. motion picture theatres and approximately 50.0% interest in 57 theatres in Europe. Indebtedness held by equity method investees is non-recourse to the Company. NCM Transactions Pursuant to the Company’s Common Unit Adjustment Agreement, from time to time common units of NCM held by the Founding Members will be adjusted up or down through a formula (“Common Unit Adjustment” or “CUA”), primarily based on increases or decreases in the number of theatre screens operated and theatre attendance generated by each Founding Member. The CUA is computed annually, except that an earlier CUA will occur for a Founding Member if its acquisition or disposition of theatres, in a single transaction or cumulatively since the most recent CUA, will cause a change of 2% or more in the total annual attendance of all of the Founding Members. In the event that a CUA is determined to be a negative number, the Founding Member shall cause, at its election, either (a) the transfer and surrender to NCM of a number of common units equal to all or part of such Founding Member’s CUA or (b) pay to NCM an amount equal to such Founding Member’s CUA calculated in accordance with the CUA Agreement. In March 2019, the NCM CUA resulted in a positive adjustment of 197,118 common units for the Company. The Company received the units and recorded the common units as an addition to deferred revenues for the ESA at fair value of $1.4 million, based upon a price per share of National CineMedia, Inc. (“NCM, Inc.”) of $7.24 on March 14, 2019. In March 2020, the NCM CUA resulted in a positive adjustment of 1,390,566 common units for the Company. The Company received the units and recorded the common units as an addition to deferred revenues for the ESA at fair value of $4.8 million, based upon a price per share of National CineMedia, Inc. (“NCM, Inc.”) of $3.46 on March 12, 2020. In March 2021, the NCM CUA resulted in a negative adjustment of 3,012,738 common units for the Company, and therefore, the Company paid NCM cash of $9.2 million and recorded the amount as a reduction to deferred revenues for the ESA. During the year ended December 31, 2021, the Company sold its remaining approximately 1.4 million NCM shares and received net proceeds of $5.7 million, which were recorded in investment expense (income). See Note 1 — — DCIP Transactions During the year ended December 31, 2021, the Company received cash distribution of $12.2 million from DCIP, which the Company recorded as a reduction to its investment in DCIP. The distribution reduced the Company’s recorded investment below $0 and therefore the Company recorded equity in earnings of $4.0 million to increase its investment to $0 as the Company has not guaranteed any of the liabilities of DCIP. During the year ended December 31, 2020, the Company received distributions from DCIP of digital projectors it had been leasing with an estimated fair value of $125.2 million, which the Company recorded as a reduction to its investment in DCIP. The distribution reduced the Company’s recorded investment below $0 and therefore the Company recorded equity in earnings of $5.1 million to increase its investment to $0 as the Company has not guaranteed any of the liabilities of DCIP. The Company will not record its share of any equity in earnings of DCIP until such time as the excess distribution amount recorded to earnings has been satisfied with prospective earnings from DCIP. AC JV Transactions On December 26, 2013, the Company amended and restated its existing ESA with NCM in connection with the spin-off by NCM of its Fathom Events business to AC JV, a newly-formed company owned 32% by each of the Founding Members and 4% by NCM. In consideration for the spin-off, NCM received a total of $25.0 million in promissory notes from its Founding Members (approximately $8.3 million from each Founding Member). Interest on the promissory note is at a fixed rate of 5% per annum, compounded annually. Interest and principal payments were due annually in six equal installments commencing on the first anniversary of the closing. The Company paid the sixth and final annual installment related to the promissory note in December 2019. As of December 31, 2019, Cinemark and Regal also amended and restated their respective ESAs with NCM in connection with the spin-off. The ESAs were modified to remove those provisions addressing the rights and obligations related to digital programing services of the Fathom Events business. Those provisions are now contained in the Amended and Restated Digital Programming Exhibitor Services Agreements (the “Digital ESAs”) that were entered into on December 26, 2013 by NCM and each of the Founding Members. These Digital ESAs were then assigned by NCM to AC JV as part of the Fathom spin-off. SV Holdco (“Screenvision”) The Company acquired its investment in SV Holdco on December 21, 2016, in connection with the acquisition of Carmike. SV Holdco is a holding company that owns and operates the Screenvision advertising business through a subsidiary entity. SV Holdco has elected to be taxed as a partnership for U.S. federal income tax purposes. Summary Financial Information Investments in non-consolidated affiliates accounted for under the equity method as of December 31, 2021, include interests in SV Holdco, DCM, DCIP, AC JV, DCDC, SCC, 57 theatres in Europe, three U.S. motion picture theatres, and other immaterial investments. Condensed financial information of the Company’s non-consolidated equity method investments is shown below with amounts presented under U.S. GAAP: ​ ​ ​ ​ ​ ​ ​ ​ (In millions) December 31, 2021 ​ December 31, 2020 Current assets ​ $ 265.6 ​ $ 267.6 Noncurrent assets ​ ​ 348.5 ​ 347.4 Total assets ​ ​ 614.1 ​ 615.0 Current liabilities ​ ​ 218.4 ​ 181.0 Noncurrent liabilities ​ ​ 208.7 ​ 213.5 Total liabilities ​ ​ 427.1 ​ 394.5 Stockholders’ equity ​ ​ 187.0 ​ 220.5 Liabilities and stockholders’ equity ​ ​ 614.1 ​ 615.0 The Company’s recorded investment ​ ​ 85.6 ​ ​ 80.9 ​ Condensed financial information of the Company’s non-consolidated equity method investments is shown below and amounts are presented under U.S. GAAP for the periods of ownership by the Company: ​ ​ ​ ​ ​ ​ ​ ​ ​ ​ ​ ​ Year Ended ​ ​ December 31, ​ December 31, ​ December 31, (In millions) 2021 2020 ​ 2019 Revenues ​ $ 285.1 ​ $ 162.7 ​ $ 694.5 Operating costs and expenses ​ ​ 287.6 ​ ​ 347.9 ​ ​ 583.7 Net earnings (loss) ​ $ (2.5) ​ $ (185.2) ​ $ 110.8 ​ ​ The components of the Company’s recorded equity in earnings (loss) of non-consolidated entities are as follows: ​ ​ ​ ​ ​ ​ ​ ​ ​ ​ ​ ​ ​ Year Ended (In millions) December 31, 2021 December 31, 2020 ​ December 31, 2019 The Company’s recorded equity in earnings (loss) ​ $ 11.0 ​ $ (30.9) ​ $ 30.6 ​ ​ Related Party Transactions ​ ​ ​ ​ ​ ​ ​ ​ ​ ​ As of As of (In millions) ​ December 31, 2021 December 31, 2020 Due from DCM for on-screen advertising revenue ​ $ 2.2 ​ $ — Loan receivable from DCM ​ ​ 0.7 ​ ​ 0.7 Due from DCIP for warranty expenditures ​ ​ — ​ ​ 5.7 Due to AC JV for Fathom Events programming ​ ​ (3.7) ​ ​ (0.9) Due from Screenvision for on-screen advertising revenue ​ ​ 2.3 ​ ​ 0.4 Due from Nordic JVs ​ ​ 0.9 ​ ​ 1.2 Due to Nordic JVs for management services ​ ​ (1.1) ​ ​ (0.5) Due from SCC related to the joint venture ​ ​ 1.3 ​ ​ 0.7 Due to U.S. theatre partnerships ​ ​ — ​ ​ (0.4) ​ ​ ​ ​ ​ ​ ​ ​ ​ ​ ​ ​ ​ ​ ​ ​ ​ ​ Year Ended (In millions) ​ Consolidated Statements of Operations ​ December 31, 2021 ​ December 31, 2020 ​ December 31, 2019 DCM screen advertising revenues ​ Other revenues ​ $ 7.8 ​ $ 3.8 ​ $ 22.4 DCIP equipment rental expense ​ Operating expense ​ ​ 0.2 ​ ​ 1.0 ​ ​ 3.6 Gross exhibition cost on AC JV Fathom Events programming ​ Film exhibition costs ​ ​ 10.4 ​ ​ 3.9 ​ ​ 13.6 Screenvision screen advertising revenues ​ Other revenues ​ ​ 4.6 ​ ​ 2.6 ​ ​ 15.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12 Months Ended</t>
        </is>
      </c>
    </row>
    <row r="2">
      <c r="B2" s="2" t="inlineStr">
        <is>
          <t>Dec. 31, 2021</t>
        </is>
      </c>
    </row>
    <row r="3">
      <c r="A3" s="3" t="inlineStr">
        <is>
          <t>SUPPLEMENTAL BALANCE SHEET INFORMATION</t>
        </is>
      </c>
    </row>
    <row r="4">
      <c r="A4" s="4" t="inlineStr">
        <is>
          <t>SUPPLEMENTAL BALANCE SHEET INFORMATION</t>
        </is>
      </c>
      <c r="B4" s="4" t="inlineStr">
        <is>
          <t>NOTE 7—SUPPLEMENTAL BALANCE SHEET INFORMATION ​ Other assets and liabilities consist of the following: ​ ​ ​ ​ ​ ​ ​ ​ ​ (In millions) December 31, 2021 December 31, 2020 Other current assets: ​ ​ ​ ​ ​ ​ ​ Income taxes receivable ​ $ 1.9 ​ $ 8.0 ​ Prepaids ​ 35.4 ​ 33.8 ​ Merchandise inventory ​ 31.3 ​ 21.3 ​ Other ​ 12.9 ​ 11.5 ​ ​ ​ $ 81.5 ​ $ 74.6 ​ Other long-term assets: ​ ​ ​ ​ ​ ​ ​ Investments in real estate ​ $ 9.7 ​ $ 16.0 ​ Deferred financing costs revolving credit facility ​ 5.5 ​ 8.3 ​ Investments in equity method investees ​ 85.6 ​ 80.9 ​ Computer software ​ 83.7 ​ 101.6 ​ Investment in common stock ​ 11.4 ​ 16.6 ​ Pension asset ​ ​ 21.1 ​ ​ 20.8 ​ Prepaid commitment fee and deferred charges ​ ​ — ​ ​ 28.6 ​ Other ​ 32.0 ​ 31.8 ​ ​ ​ $ 249.0 ​ $ 304.6 ​ Accrued expenses and other liabilities: ​ ​ ​ ​ ​ ​ ​ Taxes other than income ​ $ 105.8 ​ $ 86.6 ​ Interest ​ 37.4 ​ 31.4 ​ Payroll and vacation ​ 44.4 ​ 28.3 ​ Current portion of casualty claims and premiums ​ 12.0 ​ 6.7 ​ Accrued bonus ​ 54.5 ​ 0.6 ​ Accrued licensing and variable rent ​ 23.5 ​ 16.5 ​ Current portion of pension ​ 0.8 ​ 0.6 ​ Group insurance reserve ​ ​ 3.0 ​ ​ 3.0 ​ Accrued tax payable ​ ​ 4.7 ​ ​ 3.6 ​ Other ​ 81.4 ​ 80.5 ​ ​ ​ $ 367.5 ​ $ 257.8 ​ Other long-term liabilities: ​ ​ ​ ​ ​ ​ ​ Pension ​ $ 46.5 ​ $ 64.3 ​ Casualty claims and premiums ​ 24.4 ​ 28.2 ​ Contingent lease liabilities ​ ​ 0.3 ​ ​ 30.2 ​ Other ​ 93.8 ​ 118.6 ​ ​ ​ $ 165.0 ​ $ 241.3 ​ ​ (1) During the year ended December 31, 2021, the Company reclassified the prepaid commitment fee and deferred charges of $28.6 million to corporate borrowings from other long-term assets. See Note 8 — Corporate Borrowings and Finance Lease Obligations for further inform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RPORATE BORROWINGS AND FINANCE LEASE OBLIGATIONS</t>
        </is>
      </c>
      <c r="B1" s="2" t="inlineStr">
        <is>
          <t>12 Months Ended</t>
        </is>
      </c>
    </row>
    <row r="2">
      <c r="B2" s="2" t="inlineStr">
        <is>
          <t>Dec. 31, 2021</t>
        </is>
      </c>
    </row>
    <row r="3">
      <c r="A3" s="3" t="inlineStr">
        <is>
          <t>CORPORATE BORROWINGS AND FINANCE LEASE OBLIGATIONS</t>
        </is>
      </c>
    </row>
    <row r="4">
      <c r="A4" s="4" t="inlineStr">
        <is>
          <t>CORPORATE BORROWINGS AND FINANCE LEASE OBLIGATIONS</t>
        </is>
      </c>
      <c r="B4" s="4" t="inlineStr">
        <is>
          <t>NOTE 8—CORPORATE BORROWINGS AND FINANCE LEASE OBLIGATIONS A summary of the carrying value of corporate borrowings and finance lease obligations is as follows: ​ ​ ​ ​ ​ ​ ​ (In millions) December 31, 2021 December 31, 2020 First Lien Secured Debt: ​ ​ ​ ​ ​ ​ Senior Secured Credit Facility-Term Loan due 2026 (3.103% as of December 31, 2021) ​ $ 1,945.0 ​ $ 1,965.0 Senior Secured Credit Facility-Revolving Credit Facility due 2024 ​ ​ — ​ ​ 212.2 10.75% in Year 1, 11.25% thereafter Cash/PIK Odeon Term Loan Facility due 2023 (£147.6 million and €312.2 million par value as of December 31, 2021) ​ ​ 552.6 ​ ​ — Odeon Revolving Credit Facility due 2022 ​ ​ — ​ ​ 120.8 10.5% First Lien Notes due 2025 ​ ​ 500.0 ​ ​ 500.0 2.95% Senior Secured Convertible Notes due 2026 ​ ​ — ​ ​ 600.0 10.5% First Lien Notes due 2026 ​ ​ 300.0 ​ ​ 300.0 15%/17% Cash/PIK Toggle First Lien Secured Notes due 2026 ​ ​ 73.5 ​ ​ — Second Lien Secured Debt: ​ ​ ​ ​ ​ ​ 10%/12% Cash/PIK/Toggle Second Lien Subordinated Notes due 2026 ​ ​ 1,508.0 ​ ​ 1,423.6 Subordinated Debt: ​ ​ ​ ​ ​ ​ 6.375% Senior Subordinated Notes due 2024 (£4.0 million par value as of December 31, 2021) ​ ​ 5.4 ​ ​ 5.4 5.75% Senior Subordinated Notes due 2025 ​ ​ 98.3 ​ ​ 98.3 5.875% Senior Subordinated Notes due 2026 ​ ​ 55.6 ​ ​ 55.6 6.125% Senior Subordinated Notes due 2027 ​ ​ 130.7 ​ ​ 130.7 ​ ​ $ 5,169.1 ​ $ 5,411.6 Finance lease obligations ​ 72.7 ​ 96.0 Paid-in-kind interest ​ ​ — ​ ​ 7.6 Deferred financing costs ​ ​ (39.1) ​ ​ (42.1) Net premium ​ ​ 298.0 ​ ​ 338.7 ​ ​ $ 5,500.7 ​ $ 5,811.8 Less: ​ ​ ​ ​ ​ ​ Current maturities corporate borrowings ​ ​ (20.0) ​ (20.0) Current maturities finance lease obligations ​ ​ (9.5) ​ ​ (12.9) ​ ​ $ 5,471.2 ​ $ 5,778.9 (1) The following table provides the net premium (discount) amounts of corporate borrowings: ​ ​ ​ ​ ​ ​ ​ ​ ​ December 31, ​ December 31, (In millions) ​ 2021 ​ 2020 10%/12% Cash/PIK/Toggle Second Lien Subordinated Notes due 2026 ​ $ 364.6 ​ $ 445.1 2.95% Senior Secured Convertible Notes due 2026 ​ ​ — ​ ​ (61.5) 15%/17% Cash/PIK Toggle First Lien Secured Notes due 2026 ​ ​ (16.8) ​ ​ — 10.5% First Lien Notes due 2026 ​ (24.5) ​ (28.5) 10.5% First Lien Notes due 2025 ​ (7.2) ​ (8.9) Senior Secured Credit Facility-Term Loan due 2026 ​ ​ (6.1) ​ ​ (7.5) 10.75% in Year 1, 11.25% thereafter Cash/PIK Odeon Term Loan Facility due 2023 ​ ​ (12.1) ​ ​ — 6.375% Senior Subordinated Notes due 2024 ​ 0.1 ​ — ​ ​ $ 298.0 ​ $ 338.7 ​ ​ The following table provides the principal payments required and maturities of corporate borrowings as of December 31, 2021: ​ ​ ​ ​ ​ ​ ​ Principal ​ ​ Amount of ​ ​ Corporate (In millions) Borrowings 2022 ​ $ 20.0 2023 ​ 572.6 2024 ​ 25.4 2025 ​ 618.3 2026 ​ 3,802.1 Thereafter ​ 130.7 Total ​ $ 5,169.1 ​ Odeon Secured Debt Odeon Term Loan Facility. On February 15, 2021, Odeon Cinemas Group Limited (“Odeon”), a wholly-owned subsidiary of the Company, entered into a new , or such other period agreed between the Company and the Agent. The interest is capitalized on the last day of each interest period and added to the outstanding principal amount, however, Odeon has the option to elect to pay interest in cash. For the first interest period ending May 2021 and the second interest period ending August 2021, Odeon elected to pay in PIK interest. Odeon paid cash interest with respect to the third interest period ending November 2021. The principal amount of new funding is prior to deducting discounts of Odeon Revolving Credit Facility. On December 7, 2017, the Company entered into a Revolving Credit Facility Agreement (“Odeon Revolving Credit Facility”) with Citigroup Global Markets Limited, Lloyds Bank PLC, Barclays Bank PLC and Bank of America Merrill Lynch International Limited as arrangers. The lenders made available a multicurrency revolving credit facility in an aggregate amount of £100.0 million. The interest rate on each loan when drawn down under the Odeon Revolving Credit Facility was 2.5% plus IBOR (meaning LIBOR, EURIBOR, CIBOR or STIBOR as applicable) per annum. The undrawn commitment fee was 0.5% of the undrawn amount per annum. All assets located in England and Wales were pledged as collateral. On April 24, 2020, Odeon Cinemas Group Limited entered into an amendment to the Odeon Revolving Credit Facility with Lloyds Bank PLC as agent (the “Odeon Amendment”), pursuant to the requisite lenders thereunder granted a waiver of the maintenance covenant thereunder for the period from and after the effective date of the Odeon Amendment to and including the earlier of (a) March 31, 2021 and (b) the day immediately preceding the last day of the Relevant Period (as defined in the Odeon Amendment) during which Odeon Cinemas Group Limited has delivered a Financial Covenant Election (as defined in the Odeon Amendment) to the agent (the “Odeon Covenant Suspension Period”). During the Odeon Covenant Suspension Period, Odeon Cinemas Group Limited will not, and will not permit any of its subsidiaries to, make certain restricted payments including payment on shareholder loans, provided that cash payments of interest with respect to shareholder loans will be permitted. Additionally, lenders granted a waiver such that certain events or circumstances resulting from COVID-19 virus occurring prior to the Odeon Amendment and continuing will be deemed not to constitute an event of default under the Odeon Revolving Credit Facility. On February 15, 2021, Odeon used the net proceeds from the Odeon Term Loan Facility to repay in full its then-existing Odeon Revolving Credit Facility. First Lien Toggle Notes Due 2026 On January 15, 2021, the Company issued $100.0 million aggregate principal amount of its 15%/17% Cash/PIK Toggle First Lien Secured Notes due 2026 (the “First Lien Toggle Notes due 2026”) as contemplated by the previously disclosed commitment letter with Mudrick Capital Management, LP (“Mudrick”), dated as of December 10, 2020. The First Lien Toggle Notes due 2026 were issued pursuant to an indenture dated as of January 15, 2021 among the Company, the guarantors named therein and the U.S. bank National Association, as trustee and collateral agent. On September 30, 2021, the Company exercised an option to repurchase $35.0 million of its First Lien Toggle Notes due 2026. The total cost to exercise this repurchase option was $40.3 million, including principal, redemption price and accrued and unpaid interest. As a result of this debt reduction, the Company’s annual cash interest cost will be reduced by $5.25 million. During the year ended December 31, 2021, the Company recorded loss on debt extinguishment of $14.4 million in other expense. See Note 16—Subsequent Events for additional information. The First Lien Toggle Notes due 2026 bear cash interest at a rate of 15% per annum payable semi-annually in arrears on January 15 and July 15, beginning on July 15, 2021. Interest for the first three interest periods after the issue date may, at the Company’s option, be paid in PIK interest at a rate of 17% per annum, and thereafter interest shall be payable solely in cash. For the first interest period ended July 15, 2021, the Company elected to pay in PIK interest. The First Lien Toggle Notes due 2026 will mature on April 24, 2026. The indenture provides that the First Lien Toggle Notes due 2026 are general senior secured obligations of the Company and are secured on a pari passu basis with the Senior Secured Credit Facilities, the First Lien Notes due 2026, and the First Lien Notes due 2025. On December 14, 2020, Mudrick received a total of 21,978,022 shares of the Company’s common stock (“Common Stock”); of which 8,241,758 shares (“Commitment Shares”) relates to consideration received for a commitment fee and 13,736,264 shares (“Exchange Shares”) as consideration received for the second lien exchange. Mudrick exchanged $100 million aggregate principal amount of the Second Lien Notes due 2026 that were held by Mudrick for the Exchange Shares (the “Second Lien Exchange”) and waived its claim to PIK interest of $4.5 million principal amount. The fair value of 21,978,022 shares of the Company’s Common Stock was $70.1 million based on the market closing price of $3.19 per share on December 14, 2020. On December 14, 2020, the common shares issued were recorded by the Company in stockholders’ deficit. During the year ended December 31, 2021, the Company reclassified the prepaid commitment fee and deferred charges of $28.6 million to corporate borrowings from other long-term assets for the Commitment Shares and deferred charges. The prepaid commitment fee was recorded as a discount and, together with deferred charges, will be amortized to interest expense over the term of the First Lien Toggle Notes due 2026 using the effective interest method. During the year ended December 31, 2020, the Company recorded a gain on extinguishment of the Second Lien Notes due 2026 of $93.6 million based on the fair value of the Exchange Shares of $43.8 million and the carrying value of the $104.5 million principal amount of the Second Lien Notes exchanged of $137.4 million. The Company filed a shelf registration statement in December 2020, which was declared effective providing for the resale of the Exchange Shares. Senior Subordinated Debt Exchange Offers On July 31, 2020, the Company consummated its previously announced private offers to exchange (the “Exchange Offers”) any and all of its outstanding 6.375% Senior Subordinated Notes due 2024, 5.75% Senior Subordinated Notes due 2025, 5.875% Senior Subordinated Notes due 2026 and 6.125% Senior Subordinated Notes due 2027 (together the “Existing Subordinated Notes”) for newly issued Second Lien Notes due 2026. The aggregate principal amounts of the Existing Subordinated Notes set forth in the table below were validly tendered and subsequently accepted. Such accepted Existing Subordinated Notes were retired and cancelled. ​ ​ ​ ​ ​ ​ ​ ​ (In thousands) ​ Total Aggregate Principal Amount Validly Tendered ​ Percentage of Outstanding Existing Subordinated Notes Validly Tendered 6.375% Senior Subordinated Notes due 2024 ( ​ $ 632,145 ​ 99.20 % 5.75% Senior Subordinated Notes due 2025 ​ $ 501,679 ​ 83.61 % 5.875% Senior Subordinated Notes due 2026 ​ $ 539,393 ​ 90.65 % 6.125% Senior Subordinated Notes due 2027 ​ $ 344,279 ​ 72.48 % ​ The Exchange Offers reduced the principal amounts of the Company’s debt by approximately $555 million, which represented approximately 23.9% of the principal amount of the Existing Subordinated Notes. The Company raised $300 million in additional cash from the issuance of the new First Lien Notes due 2026, prior to deducting $36 million related to discounts and deferred financing costs paid to the lenders. Additionally, certain holders of the Existing Subordinated Notes that agreed to backstop the rights offering for $200 million of the First Lien Notes due 2026 received five million common shares, or 4.6% of AMC’s outstanding shares as of July 31, 2020, worth $20.2 million at the market closing price on July 31, 2020. The closing of the Exchange Offers also allowed the Company to extend maturities on approximately $1.7 billion of debt to 2026, most of which was maturing in 2024 and 2025 previously. Interest due for 12 to 18 months after issuance on the Second Lien Notes due 2026 is expected to be paid all or in part on an in-kind basis, thereby generating a further near-term cash savings for the Company of between approximately $120 million and $180 million. The Company realized $1.2 billion of cancellation of debt income (“CODI”) for tax purposes in connection with its debt restructuring. As a result of such CODI, $1.2 billion of its net operating losses were eliminated as a result of tax attribute reductions, see Note 10 — In connection with the Exchange Offers, the Company also received consents from eligible holders of the Existing Subordinated Notes to amend the indentures governing the Existing Subordinated Notes to among other things, (i) release the existing subsidiary guarantees of the Existing Subordinated Notes, (ii) eliminate substantially all of the restrictive covenants, certain affirmative covenants and certain events of default contained in the indentures governing the Existing Subordinated Notes, and (iii) make other conforming changes to internally conform to certain proposed amendments. The Company performed an assessment on a lender-by-lender basis to identify certain lenders that met the criteria for a troubled debt restructuring (“TDR”) under ASC 470-60, Troubled Debt Restructurings by Debtors (“ASC 470-60”) as the Company was experiencing financial difficulties and the lenders granted a concession. The portion of the loans that did not meet the assessment of TDR under ASC 470-60 were treated as modifications. The Company accounted for the exchange of approximately $1,782.5 million principal amount of its Existing Senior Subordinated Notes for approximately $1,289.1 million principal amount of the Second Lien Notes due 2026 as TDR. The Company accounted for the exchange of the remaining approximately $235.0 million principal amount of its Existing Senior Subordinated Notes for approximately $173.2 million principal amount of the Second Lien Notes due 2026 as a modification of debt as the lenders did not grant a concession and the difference between the present value of the old and new cash flows was less than 10%. The TDR and modification did not result in a gain recognition and the Company established new effective interest rates based on the carrying value of the Existing Subordinated Notes and recorded the new fees paid to third parties of approximately $39.3 million in other expense, during the year ended December 31, 2020. Second Lien Notes due 2026. In connection with the Second Lien Exchange on December 14, 2020, Mudrick exchanged In connection with the Exchange Offers on July 31, 2020, the Company issued $1,462.3 million aggregate principal amount of the new Second Lien Notes due 2026 in exchange for the Existing Subordinated Notes. The Second Lien Notes due 2026 were issued pursuant to an indenture, dated as of July 31, 2020, among the Company, the guarantors named therein and GLAS Trust Company LLC, as trustee and collateral agent. The Company has reflected a premium of $535.1 million on the Second Lien Notes due 2026 as the difference between the principal balance of the Second Lien Notes due 2026 and the $1,997.4 million carrying value of the Existing Subordinated Notes exchanged. The premium will be amortized to interest expense over the term of the Second Lien Notes due 2026 using the effective interest method. In connection with the Exchange Offers and the First Lien Notes due 2026, the Company issued five million shares of Common Stock to certain holders of subordinated notes as consideration for their commitment to backstop the issuance of $200 million of the First Lien Notes due 2026. Pursuant to the Backstop Commitment Agreement dated July 10, 2020, certain of the actual or beneficial holders of Existing Subordinated Notes agreed to purchase 100% of the First Lien Notes due 2026 that were not subscribed for in connection with the $200 million rights offering to holders of the Existing Subordinated Notes participating in the Exchange Offers. Those providing a backstop commitment pursuant to the Backstop Commitment Agreement received their pro-rata share of five million shares of the Common Stock, or 4.6% of AMC’s outstanding shares as of July 31, 2020, worth $20.2 million at the market closing price on July 31, 2020. The equity issuance was recorded by the Company in stockholders’ deficit with an offset in corporate borrowings as a discount. The discount will be amortized to interest expense over the term of the Second Lien Notes due 2026 using the effective interest method. As part of the registration rights agreement related to the issuance of the Common Stock, the Company filed a shelf registration statement in August 2020 providing for the resale of the shares of Common Stock issued as consideration for the backstop commitment described above. The Second Lien Notes due 2026 bear cash interest at a rate of 10% per annum payable semi-annually in arrears on June 15 and December 15, beginning on December 15, 2020. Subject to the limitation in the next succeeding sentence, interest for the first three interest periods after the issue date may, at the Company’s option, be paid in PIK interest at a rate of 12% per annum. For the first interest period ending December 15, 2020 and the second interest period ending June 15, 2021, the Company elected to pay in PIK interest. For the third interest period ending December 15, 2021, the Company paid cash interest with respect to the third The Second Lien Notes due 2026 are redeemable at the Company’s option prior to June 15, 2023, at a redemption price equal to 100% of their aggregate principal amount and accrued and unpaid interest, plus an applicable make-whole premium. On or after June 15, 2023, the Second Lien Notes due 2026 will be redeemable, in whole or in part, at a redemption price equal to (i) 106.0% for the twelve-month period beginning on June 15, 2023; (ii) 103.0% for the twelve-month period beginning on June 15, 2024 and (iii) 100.0% at any time thereafter, plus accrued and unpaid interest. If the Company or its restricted subsidiaries sell assets, under certain circumstances, the Company will be required to apply the net proceeds to redeem the Second Lien Notes due 2026 at a price equal to 100% of the issue price of the Second Lien Notes due 2026, plus accrued and unpaid interest to, but excluding the redemption date. Upon a Change of Control (as defined in the indenture governing the Second Lien Notes due 2026), the Company must offer to purchase the Second Lien Notes due 2026 at a purchase price equal to 101% of the principal amount, plus accrued and unpaid interest. The Second Lien Notes due 2026 have not been registered under the Securities Act of 1933, as amended (the “Securities Act”) and will mature on June 15, 2026. The Second Lien Notes due 2026 are fully and unconditionally guaranteed on a joint and several basis by each of the Company’s subsidiaries that currently guarantee its obligations under the Company’s Senior Secured Credit Facilities. The Second Lien Notes due 2026 are secured on a second-priority basis by substantially all of the tangible and intangible assets owned by the Company and the guarantor subsidiaries that secure obligations under the Senior Secured Credit Facilities (“Collateral”). The Second Lien Notes due 2026 are subordinated in right of payment to all indebtedness of the Company that is secured by a first-priority lien on the Collateral. The indenture governing the Second Lien Notes due 2026 contains covenants that restrict the ability of the Company to: incur additional debt or issue certain preferred shares; pay dividends on or make other distributions in respect of its capital stock or make other restricted payments; make certain investments; or transfer certain assets; create liens on certain assets to secure debt; consolidate, merge, sell or otherwise dispose of all or substantially all of its assets; enter into certain transactions with its affiliates; and allow to exist certain restrictions on the ability of its subsidiaries to pay dividends or make other payments to the Company. The Second Lien Notes due 2026 Indenture also contains certain affirmative covenants and events of default. First Lien Notes due 2026. In connection with the Exchange Offers, certain holders of the Existing Subordinated Notes purchased indenture, dated as of July 31, 2020, among the Company, the guarantors named therein and GLAS Trust Company LLC, as trustee and collateral agent. See Note 16—Subsequent Events for additional information. Separately, upon the closing of its private debt exchange, Silver Lake Alpine, L.P. and Silver Lake Alpine (Offshore Master), L.P., each affiliates of Silver Lake Group, L.L.C. (“Silver Lake”), purchased from the Company $100 million principal amount of First Lien Notes due 2026. The 10.5% First Lien Notes due 2026 issued to affiliates of Silver Lake were issued pursuant to an indenture, dated as of July 31, 2020, among the Company, the guarantors named therein and U.S. Bank National Association, as trustee and collateral agent. The terms of the 10.5% First Lien Notes due 2026 issued to the holders of the Existing Subordinated Notes and the 10.5% First Lien Notes due 2026 issued to Silver Lake are substantially identical. The $300 million principal amount of new funding is prior to deducting discounts of $30.0 million and deferred financing costs paid to lenders of $6.0 million related to the First Lien Notes due 2026. The discount and deferred financing costs will be amortized to interest expense over the term using the effective interest method. Silver Lake has sold the previously held $100 million aggregate principal amount of the First Lien Notes due 2026 previously held. The First Lien Notes due 2026 bear interest at a rate of 10.5% per annum, payable semi-annually on June 15 and December 15, beginning on December 15, 2020. The First Lien Notes due 2026 are redeemable at the Company’s option prior to June 15, 2022, at a redemption price equal to 100% of their aggregate principal amount and accrued and unpaid interest, plus an applicable make-whole premium. On or after June 15, 2022, the First Lien Notes due 2026 will be redeemable, in whole or in part, at redemption prices equal to (i) 105.250% for the twelve-month period beginning on June 15, 2022; (ii) 102.625% for the twelve-month period beginning on June 15, 2023 and (iii) 100.000% at any time thereafter, plus accrued and unpaid interest, if any. In addition, at any time on or prior to June 15, 2022, the Company may, subject to certain limitations specified in the First Lien Notes due 2026 Indenture, on one or more occasions, redeem up to 35% of the aggregate principal amount of the First Lien Notes due 2026 at a redemption price equal to 110.500% of the aggregate principal amount thereof, plus accrued and unpaid interest, if any, with the net cash proceeds of certain equity offerings. If the Company or its restricted subsidiaries sell assets, under certain circumstances, the Company will be required to use the net proceeds to redeem the First Lien Notes due 2026 at a price equal to 100% of the issue price of the First Lien Notes due 2026, plus accrued and unpaid interest, if any. Upon a Change of Control (as defined in the indentures governing the First Lien Notes due 2026), the Company must offer to purchase the First Lien Notes due 2026 at a purchase price equal to 101% of the principal amount, plus accrued and unpaid interest, if any. The First Lien Notes due 2026 have not been registered under the Securities Act and will mature on April 24, 2026. The First Lien Notes due 2026 are fully and unconditionally guaranteed on a joint and several basis by each of the Company’s subsidiaries that currently guarantee its obligations under the Company’s Senior Secured Credit Facilities. The First Lien Notes due 2026 are secured by a first-priority lien on the Collateral. The indentures governing the First Lien Notes due 2026 contain covenants that restrict the ability of the Company to: incur additional debt or issue certain preferred shares; pay dividends on or make other distributions in respect of its capital stock or make other restricted payments; make certain investments; or transfer certain assets; create liens on certain assets to secure debt; consolidate, merge, sell or otherwise dispose of all or substantially all of its assets; enter into certain transactions with its affiliates; and allow to exist certain restrictions on the ability of its subsidiaries to pay dividends or make other payments to the Company. The indentures governing the First Lien Notes due 2026 also contain certain affirmative covenants and events of default. Senior Secured Credit Facilities. defined below) and the Senior Secured Revolving Credit Facility (as defined below). The Senior Secured Credit Facilities (as defined below) are provided by a syndicate of banks and other financial institutions. On March 8, 2021, the Company entered into the Ninth Amendment to Credit Agreement (the “Ninth Amendment”), with the requisite revolving lenders party thereto and the Administrative Agent, pursuant to which the requisite revolving lenders party thereto agreed to extend the suspension period for the financial covenant under its Credit Agreement from a period ending March 31, 2021, to a period ending on March 31, 2022 (the “Extended Covenant Suspension Period ending March 31, 2022”), which was further extended by the Eleventh Amendment from a period ending March 31, 2021, to a period ending on March 31, 2023 (the “Extended Covenant Suspension Period ending March 31, 2023”). During the Extended Covenant Suspension Period ending March 31, 2022 and the Extended Covenant Suspension Period ending March 31, 2023, the Company will not, and will not permit any of its restricted subsidiaries to, (i) make certain restricted payments, (ii) subject to certain exceptions, incur any indebtedness for borrowed money that is pari passu or senior in right of payment or security with the Revolving Loans (as defined in the Credit Agreement) or (iii) make any investment in or otherwise dispose of any assets to any subsidiary of the Company that is not a Loan Party (as defined in the Credit Agreement) to facilitate a new financing incurred by a subsidiary of the Company. In addition, as an ongoing condition to the suspension of the financial covenant, the Company also agreed to (i) a minimum liquidity test of On July 31, 2020, the Company entered into the Eighth Amendment to Credit Agreement (the “Eighth Amendment”) with Citicorp North America, Inc., as the administrative agent, pursuant to which certain restrictive provisions, including modifications to the covenants limiting indebtedness, liens, investments, asset sales and restricted payments, were added to the Credit Agreement to ensure that the terms and conditions of the First Lien Notes due 2026, the Convertible Notes due 2026 and the Second Lien Notes due 2026 (subject to certain exceptions) are not materially more favorable (when taken as a whole) to the noteholders than the terms and conditions of the Credit Agreement (when taken as a whole) are to the lenders thereunder. The Company accounted for this transaction as a modification of debt. On April 23, 2020, the Company entered into the Seventh Amendment to Credit Agreement (the “Seventh Amendment”) with the requisite revolving lenders party thereto and Citicorp North America, Inc., as administrative agent, pursuant to which the requisite revolving lenders party thereto agreed to suspend the financial covenant applicable to the Senior Secured Revolving Credit Facility for the period from and after the effective date of the Seventh Amendment to and including the earlier of (a) March 31, 2021 and (b) the day immediately preceding the last day of the Test Period (as defined in the Credit Agreement) during which the Company has delivered a Financial Covenant Election (as defined in the Credit Agreement) to the Administrative Agent (such period, the “Initial Covenant Suspension Period”). During the Initial Covenant Suspension Period, the Company will not, and will not permit any of its restricted subsidiaries to, make certain restricted payments, and such conditions were further amended by the Ninth Amendment. As an ongoing condition to the suspension of the financial covenant, the Company agreed to a minimum Liquidity (as defined in the Seventh Amendment) test, which was amended by the Ninth Amendment. In addition, the Seventh Amendment provides for certain changes to the covenants limiting indebtedness, liens and restricted payments that are intended to match corresponding restrictions under the 10.5% first lien notes due 2025 (the “First Lien Notes due 2025”) and to ensure that the terms and conditions of the First Lien Notes due 2025 (subject to certain exceptions) are not materially more favorable (when taken as a whole) to the noteholders than the terms and conditions of the Credit Agreement (when taken as a whole) are to the lenders thereunder. Pursuant to the terms of the Seventh Amendment, these more restrictive terms will be operative until the repayment, satisfaction, defeasance or other discharge of the obligations under the First Lien Notes due 2025 or an effective amendment of, other consent or waiver with respect to, or covenant defeasance pursuant to the Indenture as result of which the covenants limiting indebtedness, liens and restricted payments thereunder are of no further force or effect. Certain provisions of the Seventh Amendment are amended by the Ninth Amendment. for letters of credit and for swingline borrowings on same-day notice) maturing April 22, 2024 (the “Senior Secured Revolving Credit Facility” and, together with the Senior Secured Term Loans, the “Senior Secured Credit Facilities”). The proceeds of the Senior Secured Term Loans were used to repay all of the Company’s existing term loans in an aggregate principal amount of approximately $1,338.5 million and to fund the redemptions of the 5.875% Senior Subordinated Notes due 2022 and the 6.0% Senior Secured Notes due 2023. The Company recorded a loss of $16.6 million during the year ended December 31, 2019 related to these transactions, comprised of $14.1 million of extinguishment losses and $2.5 million of third party costs related to the modification of the Term Loans. All obligations under the Credit Agreement are guaranteed by, subject to certain exceptions, each of the Company’s current and future wholly-owned material U.S. restricted subsidiaries. All obligations under the Credit Agreement, and the guarantees of those obligations, are secured by substantially all of the assets of the Company and each guarantor, subject to customary exceptions, including: ● a pledge of 100% of the equity interests directly held by the Company and each guarantor in any wholly-owned material subsidiary of the Company or any guarantor (which pledge, in the case of any non-U.S. subsidiary of a U.S. subsidiary, will not include more than 65% of the voting stock of such non-U.S. subsidiary), subject to certain exceptions; and ● a security interest in substantially all other tangible and intangible assets of the Company and each guarantor, subject to certain exceptions. The Credit Agreement will require the Company to prepay outstanding term loans, subject to certain exceptions, with: ● 50% (which percentage will be reduced to 0% if the Company attains a certain secured net leverage ratio) of the Company’s annual excess cash flow; ● 100% of the net cash proceeds of certain non-ordinary course asset sales by the Company and its restricted subsidiaries (including casualty and condemnation events, subject to de minimis thresholds), and subject to the right to reinvest 100% of such proceeds, subject to certain qualifications; and ● 100% of the net proceeds of any issuance or incurrence of debt by the Company or any of its restricted subsidiaries, other than certain debt permitted under the Credit Agreement. The foregoing mandatory prepayments will be used to reduce the installments of principal payments on the Senior Secured Term Loans. The Company may voluntarily repay outstanding loans under the Senior Secured Credit Facilities at any time without premium or penalty, except for customary “breakage” costs with respect to LIBOR loans under the Senior Secured Credit Facilities. The Senior Secured Term Loans bear interest at a rate per annum equal to, at the Company’s option, either (1) an applicable margin plus a base rate determined by reference to the highest of (a) 0.50% per annum plus the Federal Funds Effective Rate, (b) the prime rate announced by the Administrative Agent from time to time and (c) LIBOR determined by reference to the cost of funds for U.S. dollar deposits for an interest period of one month adjusted for certain additional costs, plus 1.00% or (2) an applicable margin plus LIBOR determined by reference to the costs of funds for U.S. dollar deposits for the interest period relevant to such borrowing adjusted for certain additional costs. Borrowings under the Senior Secured Revolving Credit Facility bear interest at a rate per annum equal to an applicable margin based upon a leverage-based pricing grid, plus, at the Company’s option, either (1) a base rate determined by reference to the highest of (a) 0.50% per annum plus the Federal Funds Effectiv</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NOTE 9—STOCKHOLDERS’ EQUITY ​ Common Stock Rights and Privileges ​ Holders of Holdings’ Common Stock are entitled to one vote per share. Holders of Common Stock share ratably (based on the number of shares of Common Stock held) in any dividend declared by its board of directors, subject to any preferential rights of any outstanding preferred stock. The Common Stock is not convertible into any other shares of Holdings’ capital stock. Common Stock Issuances The Company entered into equity distribution agreements with sales agents to sell approximately 241.6 million and 90.9 million shares of the Company’s Common Stock, par value $0.01 per share, through “at-the-market” offering programs during the years ended December 31, 2021 and December 31, 2020, respectively. During the year ended December 31, 2021, the Company raised gross proceeds of approximately $1,611.8 million related to the “at-the-market” offering programs and paid fees to the sales agents of approximately $40.3 million and other fees of $0.8 million. During the year ended December 31, 2020, the Company raised gross proceeds of approximately $272.8 million related to the “at-the-market” offering programs and paid fees to the sales agents of approximately $8.1 million. The Company intends to use the net proceeds from the sale of the Common Stock pursuant to the equity distribution agreement for general corporate purposes, which may include the repayment, refinancing, redemption or repurchase of existing indebtedness or working capital, capital expenditures and other investments. The gross proceeds raised from the “at-the-market” sale of Common Stock during the years ended December 31, 2021 and December 31, 2020, are summarized in the table below: ​ ​ ​ ​ ​ ​ ​ ​ "At-the-market" Equity Distribution Agreement Dates ​ Sales Agents ​ Number of Class A common stock shares sold (in millions) ​ Gross Proceeds (in millions) September 24, 2020 ​ Citigroup Global Markets Inc. and Goldman Sachs &amp; Co. LLC ​ 15.0 ​ $ 56.1 October 20, 2020 ​ Citigroup Global Markets Inc. and Goldman Sachs &amp; Co. LLC ​ 15.0 ​ ​ 41.6 November 10, 2020 ​ Goldman Sachs &amp; Co. LLC and B. Riley Securities, Inc. ​ 20.0 ​ ​ 61.4 December 11, 2020 ​ Goldman Sachs &amp; Co. LLC and B. Riley Securities, Inc. ​ 40.93 ​ ​ 113.7 ​ ​ Total year ended December 31, 2020 ​ 90.93 ​ $ 272.8 December 11, 2020 ​ Goldman Sachs &amp; Co. LLC and B. Riley Securities, Inc. ​ 137.07 ​ ​ 352.6 January 25, 2021 ​ Goldman Sachs &amp; Co. LLC and B. Riley Securities, Inc. ​ 50.0 ​ ​ 244.3 April 27, 2021 ​ Goldman Sachs &amp; Co. LLC, B. Riley Securities, Inc. and Citigroup Global Markets Inc. ​ 43.0 ​ ​ 427.5 June 3, 2021 ​ B. Riley Securities, Inc. and Citigroup Global Markets Inc. ​ 11.55 ​ ​ 587.4 ​ ​ Total year ended December 31, 2021 ​ 241.62 ​ $ 1,611.8 (1) On December 11, 2020, the Company entered into an equity distribution agreement with Goldman Sachs &amp; Co. LLC and B. Riley Securities, Inc., as sales agents to sell up to 178.0 million shares of the Company’s Common Stock, of which approximately 40.93 million shares of Common Stock were sold and settled during December 2020 and approximately 137.07 million shares of Common Stock were sold and settled during the year ended December 31, 2021. (2) Included in the Common Stock shares sold of 43.0 million was the reissuance of treasury stock shares of approximately 3.7 million shares. Upon the sales of treasury stock, the Company reclassified amounts recorded in treasury stock to additional paid-in capital of $37.1 million and loss of $19.3 million to retained earnings during the year ended December 31, 2021. Common Stock Transaction Related to Exchange Offers Certain backstop purchasers of the First Lien Notes due 2026 that participated in the Exchange Offer received five million common shares. See Note 8 — Common Stock Transactions with Mudrick On June 1, 2021, the Company issued to Mudrick 8.5 million shares of the Company’s Common Stock and raised gross proceeds of $230.5 million and paid fees of approximately $0.1 million related to this transaction. The Company issued the shares in reliance on an exemption from registration provided by section 4(a)(2) of the Securities Act of 1933. The Company intends to use the proceeds from the share sale primarily for the pursuit of value creating acquisitions of theatre assets and leases, as well as investments to enhance the consumer appeal of its theatres. In addition, with these funds, the Company intends to continue exploring deleveraging opportunities. On December 14, 2020, Mudrick received a total of 21,978,022 shares of the Company’s Common Stock; of which 8,241,758 shares relates to consideration received for a commitment fee and 13,736,264 shares as consideration received for (i) the commitment provided with respect to the First Lien Toggle Notes due 2026 and (ii) the Second Lien Exchange. See Note 8 — Class B Common Stock On January 27, 2021, pursuant to the Stock Repurchase and Cancellation Agreement with Wanda dated as of September 14, 2018, and in connection with the Conversion of the Convertible Notes due 2026 into shares of the Company’s Common Stock by Silver Lake and certain co-investors, 5,666,000 shares of the Company’s Class B common stock held by Wanda were forfeited and cancelled. On February 1, 2021, Wanda exercised their right to convert all outstanding Class B common stock of 46,103,784 to Common Stock thereby reducing the number of outstanding Class B common stock to zero, which resulted in the retirement of Class B common stock. The Third Amended and Restated Certificate of Incorporation of the Corporation provides that Class B common stock may not be reissued by the Company. Dividends Since April 24, 2020, the Company has been prohibited from making dividend payments in accordance with the covenant suspension conditions in its Credit Agreement (as defined in Note 8 — ​ ​ ​ ​ ​ ​ ​ ​ ​ ​ ​ ​ ​ ​ ​ ​ ​ ​ Amount per ​ Total Amount ​ ​ ​ Share of Declared Declaration Date ​ Record Date ​ Date Paid ​ Common Stock ​ (In millions) February 26, 2020 ​ March 9, 2020 ​ March 23, 2020 ​ $ 0.03 ​ $ 3.2 ​ During the year ended December 31, 2020, the Company paid dividends and dividend equivalents of $6.5 million and accrued $0.4 million for the remaining unpaid dividends at December 31, 2020. The aggregate dividends paid for Common Stock, Class B common stock, and dividend equivalents were approximately $1.6 million, $1.6 million, and $3.3 million, respectively. The following is a summary of dividends and dividend equivalents declared to stockholders during the year ended December 31, 2019: ​ ​ ​ ​ ​ ​ ​ ​ ​ ​ ​ ​ ​ ​ ​ ​ ​ ​ Amount per ​ Total Amount ​ ​ ​ Share of Declared Declaration Date ​ Record Date ​ Date Paid ​ Common Stock ​ (In millions) February 15, 2019 ​ March 11, 2019 ​ March 25, 2019 ​ $ 0.20 ​ $ 21.3 May 3, 2019 ​ June 10, 2019 ​ June 24, 2019 ​ ​ 0.20 ​ ​ 21.3 August 2, 2019 ​ September 9, 2019 ​ September 23, 2019 ​ ​ 0.20 ​ ​ 21.3 October 24, 2019 ​ December 2, 2019 ​ December 16, 2019 ​ ​ 0.20 ​ ​ 21.0 ​ During the year ended December 31, 2019, the Company paid dividends and dividend equivalents of $84.1 million and accrued $2.3 million for the remaining unpaid dividends at December 31, 2019. The aggregate dividends paid for Common Stock, Class B common stock, and dividend equivalents were approximately $41.7 million, $41.4 million, and $1.0 million, respectively. Related Party Transactions As of December 31, 2021 and December 31, 2020, the Company recorded a receivable due from Wanda of $0 and $0.7 million, respectively, for reimbursement of general administrative and other expense incurred on behalf of Wanda. The Company recorded cost reductions for general and administrative services provided on behalf of Wanda of $0, $0.3 million and $0.4 million for the years ended December 31, 2021, December 31, 2020, and December 31, 2019, respectively. By the end of the first quarter of 2021, Wanda was no longer a related party of the Company. On September 14, 2018, the Company entered into the Investment Agreement with Silver Lake, relating to the issuance to Silver Lake (or its designated affiliates) of $600.0 million principal amount of the Convertible Notes due 2024 and entered into an amended and restated investment agreement with Silver Lake, relating to the issuance of the Convertible Notes due 2026 on August 31, 2020. See Note 8 — information regarding the conversion of the Treasury Stock On February 27, 2020, the Company announced that its Board of Directors authorized a share repurchase program for an aggregate purchase of up to $200.0 million shares of Common Stock. As of April 24, 2020, the Company is prohibited from making purchases under its authorized stock repurchase program in accordance with the covenant suspension conditions in its Credit Agreement (as defined in Note 8 — Stock-Based Compensation ​ 2013 Equity Incentive Plan ​ The 2013 Equity Incentive Plan provides for grants of non-qualified stock options, incentive stock options, stock appreciation rights, restricted stock awards, restricted stock units (“RSUs”), performance stock units (“PSUs), stock awards, and cash performance awards. The maximum number of shares of Holdings’ Common Stock available for delivery pursuant to awards granted under the second amendment to the 2013 Equity Incentive Plan is 15 million shares. At December 31, 2021, the aggregate number of shares of Holdings’ Common Stock available for grant was 4,650,723 shares. The following table presents the stock-based compensation expense recorded within general and administrative: other: ​ ​ ​ ​ ​ ​ ​ ​ ​ ​ ​ ​ ​ Year Ended ​ ​ December 31, ​ December 31, ​ December 31, (In millions) ​ 2021 ​ 2020 ​ 2019 Board of director stock award expense ​ $ 0.9 ​ $ 0.5 ​ $ 0.5 Restricted stock unit expense ​ ​ 12.6 ​ ​ 9.7 ​ ​ 9.7 Performance stock unit expense ​ ​ 24.5 ​ ​ 1.2 ​ ​ (5.8) Special performance stock unit expense ​ ​ 5.1 ​ ​ 14.0 ​ ​ — Total stock-based compensation expense ​ $ 43.1 ​ $ 25.4 ​ $ 4.4 ​ As of December 31, 2021, the estimated remaining unrecognized compensation cost related to stock-based compensation arrangements was approximately $16.7 million. The weighted average period over which this remaining compensation expense will be recognized is approximately 1.4 years. The Company accounts for forfeitures when they occur. Awards Granted in 2021, 2020, and 2019 and Other Activity ​ AMC’s Board of Directors approved awards of stock, RSUs, and PSUs to certain of the Company’s employees and directors under the 2013 Equity Incentive Plan. During years 2021, 2020, and 2019, the grant date fair value of these awards was based on the closing price of AMC’s stock on the date of grant, which ranged from $1.73 to $15.13 per share. A dividend equivalent for restricted stock units and performance stock units equal to the amount paid in respect of one share of Common Stock underlying the unit began to accrue with respect to the unit on the date of grant. Such accrued dividend equivalents are paid to the holder upon vesting of the units. Each unit represents the right to receive one share of Common Stock at a future date. The award agreements generally had the following features: ● Board of Director Stock Award Agreement: The Company granted fully vested shares of Common Stock to its independent members of AMC’s Board of Directors during the years ended December 31, 2021, Decembers 31, 2020, and December 31, 2019 of 124,054 , 77,090 , and 32,464 , respectively. ● Restricted Stock Unit Award Agreement: The Company granted RSU awards of 2,687,813 , 1,511,297 , 730,167 to certain members of management during the years ended December 31, 2021, December 31, 2020, and December 31, 2019, respectively. The Company records stock-based compensation expense on a straight-line recognition method over the requisite vesting period. Each RSU represents the right to receive one share of Common Stock at a future date. The RSUs granted during 2021, 2020, and 2019 vest over three years with 1/3 vesting in each year. These RSUs will be settled within 30 days of vesting. ● Restricted Stock Unit Award Executive Agreement: During the year ended December 31, 2019, the Company granted RSU awards of 200,000 to an executive officer (“2019 RSU executive”) of the Company with one-half vesting on the first anniversary of employment on December 2, 2020 and the remaining one-half vesting ratably over a three year period ending on December 2, 2022. All unvested RSUs shall be forfeited upon termination of services. These RSUs will be settled within 30 days of vesting. ● Restricted Stock Unit Named Executive Officer Award Agreement: During the year ended December 31, 2017, RSU awards of 129,214 units were granted to certain executive officers covered by Section 162(m) of the Internal Revenue Code. The RSUs vest over three years with 1/3 vesting each year if the cash flow from operating activities target was met. The vested RSUs will be settled within 30 days of vesting. The RSUs will be forfeited if AMC does not achieve a specified cash flow from operating activities target. ● Performance Stock Unit Award Agreement: 2021 PSU Awards. On February 23, 2021, total PSUs of 2,687,813 were awarded (“2021 PSU award”) to certain members of management and executive officers, with the total PSUs divided into three separate year tranches, with each tranche allocated to a fiscal year within the performance period (“Tranche Year”). The PSUs within each Tranche Year are further divided between two performance targets; the Adjusted EBITDA performance target and free cash flow performance target. The 2021 PSU awards will vest based on achieving 80% to 120% of the performance targets, with the corresponding vested unit amount ranging from 50% to 200% (or 30% to 200% for PSU awards granted prior to year 2020). If the performance targets are met at 100%, the 2021 PSU awards will vest at 2,687,813 units in the aggregate. No PSUs will vest for each Tranche Year if the Company does not achieve 80% of the Tranche Year’s Adjusted EBITDA and free cash flow targets. The Compensation Committee establishes the annual performance targets at the beginning of each year. Therefore, the grant date (and fair value measurement date) for each Tranche Year is the date at the beginning of each year when a mutual understanding of the key terms and conditions are reached per ASC 718, Compensation - Stock Compensation. The 2021 PSU award grant date fair value on February 23, 2021 for the 2021 Tranche Year award of 895,836 units was approximately $6.9 million, measured using performance targets at 100%. At December 31, 2021, the 2021 Tranche Year target performance conditions for both the annual Adjusted EBITDA and free cash flow were achieved at 200%. November 3, 2021 modification. 2020 PSU Awards: free cash flow target conditions and service conditions, covering a performance period beginning January 1, 2020 and ending on December 31, 2022, prior to the service condition and performance condition modifications on November 3, 2021 and October 30, 2020, respectively. 2019 PSU Awards: 2018 PSU Awards: October 30, 2020 modification. 2017 PSU Awards: ● Special Performance Stock Unit Executive Award Agreement: During the year ended December 31, 2019, a PSU market condition award of 300,000 was granted to an executive officer of the Company that would vest based upon achieving target prices for the Company’s Common Stock. This award was subsequently cancelled and replaced with the PSU market condition award granted on February 26, 2020. On February 26, 2020 and March 5, 2020, special performance stock unit awards (“SPSUs”), totaling 3,570,000 units were granted to certain executive officers that will vest based upon achieving target prices for the Company’s Class Common Stock. The SPSUs are eligible to vest in tranches contingent upon (i) the attainment of certain 20 trading day volume weighted average closing prices and (ii) fulfillment of the three-year service requirement from the date of grant. The vested SPSUs will be settled within 30 days of vesting. Any unvested SPSUs remaining after 10 years will be forfeited. If service is terminated prior to the three year anniversary from the date of grant, unvested SPSUs shall be forfeited. The target prices and vesting tranches are set forth in the table below: ​ ​ ​ ​ ​ ​ Tranche ​ Target Stock Price ​ SPSUs Vesting 1 ​ $12.00 ​ 595,003 2 ​ $16.00 ​ 595,003 3 ​ $20.00 ​ 595,003 4 ​ $24.00 ​ 595,003 5 ​ $28.00 ​ 594,994 6 ​ $32.00 ​ 594,994 ​ The Company used the Monte Carlo simulation model to estimate the fair value of the SPSUs. This model utilizes multiple input variables to estimate the probability that the market conditions will be achieved. The Company used the following assumptions in determining the fair value of the SPSUs: ​ ​ ​ ​ ​ ​ Assumptions Expected stock price volatility ​ 45.0% Expected dividend yield ​ 2.02% and 2.44% Risk-free interest rate ​ 1.33% and 0.92% Grant-date stock price ​ $5.93 and $4.92 ​ The expected stock price volatility was based on the historical volatility of the Company’s stock for a period equivalent to the derived service period. The expected dividend yield is based on annual expected dividend payments. The risk-free interest rate was based on the treasury yield rates as of the date of grant for a period equivalent to the performance measurement period. The fair value of each SPSU is amortized over the requisite or derived service period, which is up to 6.4 years. The SPSUs granted on February 26, 2020 and March 5, 2020 have a grant date fair value of approximately $12.2 million. On October 30, 2020, based upon the recommendation of the Compensation Committee, the Board of Directors of the Company approved a modification to the SPSUs for the awards. Each SPSU award agreement was amended as follows: ● The stock price thresholds (ranging from $12 to $24) and service requirement for tranches 1 through 4 of the SPSUs were eliminated and such SPSUs vested on October 30, 2020; ● Participants shall be prohibited from selling the shares of Common Stock issued upon the foregoing vesting until October 30, 2021; ● The stock price threshold for tranche 5 of the SPSUs was changed to $4 from $28 and the stock price threshold for tranche 6 of the SPSUs was changed to $8 from $32; and ● The service requirement for tranches 5 and 6 was shortened to end on October 30, 2021. As a result of the SPSU modification of market conditions, the incremental fair value amount assigned to the grant date fair value was approximately $7.3 million in accordance with ASC 718-20, Compensation-Stock Compensation. In January 2021, the market condition requirement for SPSUs was met as a result of exceeding the 20-day trailing volume weighted average stock price threshold target for tranche 5 and tranche 6 of $4 and $8, respectively. The stock-based compensation costs for SPSUs were recorded on a straight-line basis through October 30, 2021, which was the end of the service requirement period. The following table represents the nonvested RSU and PSU activity for the years ended December 31, 2021, December 31, 2020 and December 31, 2019: ​ ​ ​ ​ ​ ​ ​ ​ Weighted ​ ​ ​ ​ Average ​ ​ Shares of RSU ​ Grant Date ​ ​ PSU and SPSU ​ Fair Value Beginning balance at January 1, 2019 ​ 1,934,447 ​ $ 21.50 Granted ​ 1,960,334 ​ ​ 12.89 Vested ​ (303,201) ​ ​ 21.76 Forfeited ​ (220,632) ​ ​ 17.17 Cancelled ​ (100,855) ​ ​ 21.46 Beginning balance at January 1, 2020 ​ 3,270,093 ​ $ 15.88 Granted ​ 6,517,594 ​ ​ 4.66 Vested ​ (2,472,375) ​ ​ 8.61 Forfeited ​ (1,020,122) ​ ​ 16.97 Cancelled ​ (2,135,929) ​ ​ 7.22 Beginning balance at January 1, 2021 ​ 4,159,261 ​ $ 5.51 Granted ​ 5,089,234 ​ ​ 7.70 Vested ​ (648,860) ​ ​ 2.82 Forfeited ​ (216,773) ​ ​ 10.74 Cancelled ​ (541,129) ​ ​ 2.81 Nonvested at December 31, 2021 ​ 7,841,733 ​ $ 7.19 Tranche Years 2022 and 2023 awarded under the 2021 PSU award with grant date fair values to be determined in years 2022 and 2023, respectively ​ 1,778,471 ​ ​ ​ Total Nonvested at December 31, 2021 ​ 9,620,204 ​ ​ ​ (1) Represents vested RSUs, PSUs, and SPSUs surrendered in lieu of taxes and cancelled awards returned to the 2013 Equity Incentive Plan. (2) Includes awards modified during 2020 where grant date fair value was not determined until 2021. (3) During January and February of 2022, participants vested in RSUs and PSUs, net of units surrendered in lieu of taxes, of 2,799,845 units. As a result, the Company paid taxes for restricted unit withholdings of approximately $52.2 million during the three months ended March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NOTE 10—INCOME TAXES Current income tax expense represents the amounts expected to be reported on the Company’s income tax returns, and deferred tax expense or benefit represents the change in net deferred tax assets and liabilities. Deferred tax assets and liabilities are determined based on the difference between the financial statement and tax bases of assets and liabilities as measured by the enacted tax rates that will be in effect when these differences reverse. Valuation allowances are recorded as appropriate to reduce deferred tax assets to the amount considered likely to be realized. The Company evaluates its deferred tax assets each period to determine if a valuation allowance is required based on whether it is “more likely than not” that some portion of the deferred tax assets would not be realized. The ultimate realization of these deferred tax assets is dependent upon the generation of sufficient taxable income during future periods on a federal, state and foreign jurisdiction basis. The Company conducts its evaluation by considering all available positive and negative evidence, including historical operating results, forecasts of future profitability, the duration of statutory carryforward periods, and the outlooks for the U.S. motion picture and broader economy, among others. A significant piece of objective negative evidence evaluated was the cumulative loss incurred over the three-year period ended December 31, 2021 for each taxing jurisdiction. Such objective evidence limits the ability to consider other subjective evidence, such as the Company’s projections of future taxable income. For the year ended December 31, 2021, the Company remained in a cumulative loss over the past three-year period for the U.S. and international jurisdictions, with the exception of Norway and Finland. The Company maintains a valuation allowance against U.S. deferred tax assets as well as international jurisdictions in which it operates, with the exception of Finland and Norway. During the first quarter of 2020, the severe impact of COVID-19 on operations in Germany and Spain caused the Company to conclude the realizability of deferred tax assets held in those jurisdictions does not meet the more likely than not standard. As such, a charge of $33.1 million and $40.1 million was recorded for Germany and Spain, respectively. Cancellation of Debt Income. — billion of CODI for tax purposes for the year ended December 31, 2020. IRS §108 provides relief from recognizing CODI as current taxable income to the extent that the tax paying legal entity is insolvent as defined by the US Tax Code. The Company determined that the level of its insolvency at July 31, 2020 exceeded the indicated amount of CODI resulting from the debt exchange. To the extent that an entity is insolvent, rather than recognize current taxable income, the entity may reduce its tax attributes including net operating losses, capital losses, tax credits, depreciable assets, investment in subsidiaries and other investments in the amount of the excluded CODI. The Company determined that $1.2 billion of its federal net operating losses would be eliminated as a result of the tax attribute reduction. The actual effective rate for the year ended December 31, 2021 was 0.8%. The Company’s consolidated tax rate for the year ended December 31, 2021 differs from the U.S. statutory tax rate primarily due to the valuation allowances in U.S. and foreign jurisdictions, foreign tax rate differences, and federal and state tax credits, partially offset by state income taxes and permanent differences related to interest, compensation, and other discrete items. No tax impact was recorded on the $2,306.4 million goodwill impairment charge incurred during the year ended December 31, 2020, as the portion impaired was permanently non-deductible. At December 31, 2021 and December 31, 2020, the Company has recorded net deferred tax liabilities of $30.7 million and of $40.2 million, respectively. Cares Act. The income tax provision (benefit) reflected in the consolidated statements of operations consists of the following components: ​ ​ ​ ​ ​ ​ ​ ​ ​ ​ ​ ​ ​ ​ Year Ended ​ (In millions) December 31, 2021 December 31, 2020 December 31, 2019 Current: ​ ​ ​ ​ ​ ​ ​ ​ ​ ​ Federal ​ $ — ​ $ 0.1 ​ $ (0.1) ​ Foreign ​ 1.3 ​ (0.1) ​ 8.4 ​ State ​ (3.9) ​ (4.1) ​ 2.9 ​ Total current ​ (2.6) ​ (4.1) ​ 11.2 ​ Deferred: ​ ​ ​ ​ ​ ​ ​ ​ ​ ​ Federal ​ (3.8) ​ 2.7 ​ (4.2) ​ Foreign ​ (2.1) ​ 57.6 ​ (42.8) ​ State ​ (1.7) ​ 3.7 ​ 13.3 ​ Total deferred ​ (7.6) ​ 64.0 ​ (33.7) ​ Total provision (benefit) ​ $ (10.2) ​ $ 59.9 ​ $ (22.5) ​ ​ Pre-tax losses consisted of the following: ​ ​ ​ ​ ​ ​ ​ ​ ​ ​ ​ ​ ​ ​ Year Ended ​ (In millions) December 31, 2021 December 31, 2020 December 31, 2019 Domestic ​ $ (1,029.5) ​ $ (3,036.4) ​ $ (165.1) ​ Foreign ​ (250.5) ​ (1,493.1) ​ (6.5) ​ Total ​ $ (1,280.0) ​ $ (4,529.5) ​ $ (171.6) ​ ​ The difference between the effective tax rate on net loss from continuing operations before income taxes and the U.S. federal income tax statutory rate is as follows: ​ ​ ​ ​ ​ ​ ​ ​ ​ ​ ​ ​ ​ ​ Year Ended ​ (In millions) December 31, 2021 December 31, 2020 December 31, 2019 Income tax expense (benefit) at the federal statutory rate ​ $ (268.8) ​ $ (951.2) ​ $ (36.0) ​ Effect of: ​ ​ ​ ​ ​ ​ ​ ​ ​ ​ State income taxes ​ (46.9) ​ (89.5) ​ (7.2) ​ Increase in reserve for uncertain tax positions ​ (3.3) ​ (1.9) ​ 8.4 ​ Federal and state credits ​ (2.3) ​ (3.6) ​ (6.5) ​ Permanent items - goodwill impairment ​ ​ — ​ ​ 456.3 ​ ​ — ​ Permanent items - other ​ ​ (3.1) ​ ​ 13.2 ​ ​ (6.6) ​ Foreign rate differential ​ ​ 4.3 ​ ​ 19.7 ​ ​ 11.8 ​ Other ​ (5.0) ​ 1.7 ​ (10.6) ​ Impact of UK tax rate change ​ ​ (34.3) ​ ​ — ​ ​ — ​ Valuation allowance ​ 349.2 ​ 615.2 ​ 24.2 ​ Income tax expense (benefit) ​ $ (10.2) ​ $ 59.9 ​ $ (22.5) ​ Effective income tax rate ​ 0.8 % (1.3) % 13.1 % ​ The significant components of deferred income tax assets and liabilities as of December 31, 2021 and December 31, 2020 are as follows: ​ ​ ​ ​ ​ ​ ​ ​ ​ ​ ​ ​ ​ ​ ​ ​ ​ December 31, 2021 ​ December 31, 2020 ​ ​ Deferred Income Tax ​ Deferred Income Tax (In millions) Assets Liabilities Assets Liabilities Tangible assets $ — $ (131.7) $ — $ (179.7) ​ Right-of-use assets ​ ​ — ​ ​ (1,023.4) ​ ​ — ​ ​ (1,043.1) ​ Accrued liabilities ​ 17.1 ​ — ​ 24.2 ​ — ​ Intangible assets ​ — ​ (111.9) ​ — ​ (105.0) ​ Receivables ​ 7.8 ​ — ​ 8.5 ​ — ​ Investments ​ 51.8 ​ — ​ 55.7 ​ — ​ Capital loss carryforwards ​ 1.6 ​ — ​ 1.2 ​ — ​ Pension and deferred compensation ​ 23.3 ​ — ​ 15.4 ​ — ​ Corporate borrowings ​ 35.2 ​ — ​ 42.0 ​ — ​ Disallowed interest ​ ​ 170.6 ​ ​ — ​ ​ 32.3 ​ ​ — ​ Deferred revenue ​ 180.6 ​ — ​ 193.3 ​ — ​ Lease liabilities ​ 1,304.9 ​ — ​ 1,294.3 ​ — ​ Finance lease obligations ​ 1.2 ​ — ​ 1.6 ​ — ​ Other credit carryovers ​ 25.4 ​ — ​ 19.6 ​ — ​ Other comprehensive income ​ — ​ — ​ — ​ (1.1) ​ Net operating loss carryforwards ​ 530.9 ​ — ​ 365.5 ​ — ​ Total ​ $ 2,350.4 ​ $ (1,267.0) ​ $ 2,053.6 ​ $ (1,328.9) ​ Less: Valuation allowance ​ (1,114.1) ​ — ​ (764.9) ​ — ​ Net deferred income taxes ​ $ 1,236.3 ​ $ (1,267.0) ​ $ 1,288.7 ​ $ (1,328.9) ​ ​ A rollforward of the Company’s valuation allowance for deferred tax assets is as follows: ​ ​ ​ ​ ​ ​ ​ ​ ​ ​ ​ ​ ​ ​ ​ ​ ​ Additions ​ Charged ​ ​ ​ ​ ​ Balance at ​ Charged ​ (Credited) ​ ​ ​ ​ Beginning of ​ to ​ to Other ​ Balance at (In millions) Period Expenses(1) Accounts(2) End of Period Calendar Year 2021 ​ ​ ​ ​ ​ ​ ​ ​ ​ ​ Valuation allowance-deferred income tax assets ​ $ 764.9 ​ 349.2 ​ — ​ $ 1,114.1 Calendar Year 2020 ​ ​ ​ ​ ​ ​ ​ ​ ​ ​ Valuation allowance-deferred income tax assets ​ $ 312.8 ​ 615.2 ​ (163.1) ​ $ 764.9 Calendar Year 2019 ​ ​ ​ ​ ​ ​ ​ ​ ​ ​ Valuation allowance-deferred income tax assets ​ $ 323.6 ​ 24.2 ​ (35.0) ​ $ 312.8 (1) The 2021 valuation allowance primarily relates to the Company’s increase in the current year’s federal, state and international net operating losses, for which no benefit has been recognized. (2) Primarily relates to amounts resulting from the Company’s changes in deferred tax assets and associated valuation allowance that are not related to income statement activity as well as amounts charged to other comprehensive income. In 2019, this includes $(28.6) million of valuation allowance associated with the sale of the Austria theatres. The Company has federal income tax net operating loss carryforwards of $1,185.5 million. Approximately $320.6 million will begin to expire in 2022, and will completely expire in 2036, and will be limited annually due to certain change in ownership provisions of the Internal Revenue Code. Approximately $864.9 million can be used indefinitely. The Company’s foreign net operating losses of $898.4 million can be used indefinitely except for approximately $10.8 million, which will expire in various amounts between years 2022 and 2033. The Company also has state income tax loss carryforwards of $1,678.6 million. Approximately $1,192.4 million may be used over various periods ranging from 1 to 20 years. Approximately $486.2 million can be used indefinitely. A reconciliation of the change in the amount of unrecognized tax benefits was as follows: ​ ​ ​ ​ ​ ​ ​ ​ ​ ​ ​ ​ ​ Year Ended (In millions) December 31, 2021 December 31, 2020 December 31, 2019 Balance at beginning of period ​ $ 33.5 ​ $ 31.0 ​ $ 22.0 Gross increases—current period tax positions ​ — ​ 4.8 ​ 10.5 Gross decreases—prior period tax positions ​ ​ (22.5) ​ ​ (1.3) ​ ​ (1.5) Gross decreases—settlements with authorities ​ ​ (2.2) ​ ​ — ​ ​ — Gross decreases—expiration of statute of limitations ​ ​ (0.5) ​ ​ (1.0) ​ ​ — Balance at end of period ​ $ 8.3 ​ $ 33.5 ​ $ 31.0 ​ The Company recognizes income tax-related interest expense and penalties as income tax expense and general and administrative expense, respectively. No interest expense or penalties related to federal uncertain tax positions have been recognized for the years ended December 31, 2021, December 31, 2020, and December 31, 2019. The Company analyzed and reviewed state uncertain tax positions to determine the necessity of accruing interest and penalties. For the year ended December 31, 2021, the Company recognized $0.6 million of interest expense and $0.4 million of penalties. For the year ended December 31, 2020, the Company recognized $1.1 million of interest expense and $0.5 million of penalties. The total amount of accrued interest and penalties for state uncertain tax positions at December 31, 2021 and December 31, 2020 was $0 and $1.6 million, respectively. The total amount of net unrecognized tax benefits at December 31, 2021 and December 31, 2020 that would impact the effective tax rate, if recognized, would be $0.3 million and $6.9 million, respectively. The Company believes that it is reasonably possible that approximately $0.2 million of its unrecognized tax positions related to state taxes may be recognized by the end of 2022 as a result of settlements or the expiration of statute of limitations. The Company, or one of its subsidiaries, files income tax returns in the U.S. federal jurisdiction, and various state and foreign jurisdictions. An IRS examination of the tax year March 29, 2012 was settled in 2021 resulting in additional federal and state net operating losses (“NOLs”). Generally, tax years beginning after December 31, 2001 are still open to examination by various taxing authorities. Additionally, as discussed above, the Company has NOL carryforwards for tax years ended December 31, 2002 through December 31, 2021, in the U.S. and various state jurisdictions which have carryforwards of varying lengths of time. These NOLs are subject to adjustment based on the statute of limitations applicable to the return in which they are utilized, not the year in which they are generated. Various state, local and foreign income tax returns are also under examination by taxing authorities. The Company does not believe that the outcome of any examination will have a material impact on its consolidated financial statements. Utilization of the Company’s net operating loss carryforwards, disallowed business interest carryforward and other tax attributes became subject to the Section 382 ownership change limitation due to changes in our stock ownership on January 29, 2021. Management believes the Company’s ability to utilize these tax attributes has not been significantly limited by this ev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7" t="n">
        <v>2527.9</v>
      </c>
      <c r="C4" s="7" t="n">
        <v>1242.4</v>
      </c>
      <c r="D4" s="6" t="n">
        <v>5471</v>
      </c>
    </row>
    <row r="5">
      <c r="A5" s="3" t="inlineStr">
        <is>
          <t>Operating costs and expenses</t>
        </is>
      </c>
    </row>
    <row r="6">
      <c r="A6" s="4" t="inlineStr">
        <is>
          <t>Operating expense, excluding depreciation and amortization below</t>
        </is>
      </c>
      <c r="B6" s="8" t="n">
        <v>1141.8</v>
      </c>
      <c r="C6" s="5" t="n">
        <v>856</v>
      </c>
      <c r="D6" s="8" t="n">
        <v>1686.6</v>
      </c>
    </row>
    <row r="7">
      <c r="A7" s="4" t="inlineStr">
        <is>
          <t>Rent</t>
        </is>
      </c>
      <c r="B7" s="5" t="n">
        <v>828</v>
      </c>
      <c r="C7" s="8" t="n">
        <v>884.1</v>
      </c>
      <c r="D7" s="8" t="n">
        <v>967.8</v>
      </c>
    </row>
    <row r="8">
      <c r="A8" s="3" t="inlineStr">
        <is>
          <t>General and administrative:</t>
        </is>
      </c>
    </row>
    <row r="9">
      <c r="A9" s="4" t="inlineStr">
        <is>
          <t>Merger, acquisition and other costs</t>
        </is>
      </c>
      <c r="B9" s="8" t="n">
        <v>13.7</v>
      </c>
      <c r="C9" s="8" t="n">
        <v>24.6</v>
      </c>
      <c r="D9" s="8" t="n">
        <v>15.5</v>
      </c>
    </row>
    <row r="10">
      <c r="A10" s="4" t="inlineStr">
        <is>
          <t>Other, excluding depreciation and amortization below</t>
        </is>
      </c>
      <c r="B10" s="8" t="n">
        <v>226.6</v>
      </c>
      <c r="C10" s="8" t="n">
        <v>156.7</v>
      </c>
      <c r="D10" s="5" t="n">
        <v>153</v>
      </c>
    </row>
    <row r="11">
      <c r="A11" s="4" t="inlineStr">
        <is>
          <t>Depreciation and amortization</t>
        </is>
      </c>
      <c r="B11" s="5" t="n">
        <v>425</v>
      </c>
      <c r="C11" s="8" t="n">
        <v>498.3</v>
      </c>
      <c r="D11" s="5" t="n">
        <v>450</v>
      </c>
    </row>
    <row r="12">
      <c r="A12" s="4" t="inlineStr">
        <is>
          <t>Impairment of long-lived assets, definite and indefinite-lived intangible assets and goodwill</t>
        </is>
      </c>
      <c r="B12" s="8" t="n">
        <v>77.2</v>
      </c>
      <c r="C12" s="8" t="n">
        <v>2513.9</v>
      </c>
      <c r="D12" s="8" t="n">
        <v>84.3</v>
      </c>
    </row>
    <row r="13">
      <c r="A13" s="4" t="inlineStr">
        <is>
          <t>Operating costs and expenses</t>
        </is>
      </c>
      <c r="B13" s="8" t="n">
        <v>3457.9</v>
      </c>
      <c r="C13" s="8" t="n">
        <v>5345.1</v>
      </c>
      <c r="D13" s="5" t="n">
        <v>5335</v>
      </c>
    </row>
    <row r="14">
      <c r="A14" s="4" t="inlineStr">
        <is>
          <t>Operating income (loss)</t>
        </is>
      </c>
      <c r="B14" s="5" t="n">
        <v>-930</v>
      </c>
      <c r="C14" s="8" t="n">
        <v>-4102.7</v>
      </c>
      <c r="D14" s="5" t="n">
        <v>136</v>
      </c>
    </row>
    <row r="15">
      <c r="A15" s="3" t="inlineStr">
        <is>
          <t>Other expense (income):</t>
        </is>
      </c>
    </row>
    <row r="16">
      <c r="A16" s="4" t="inlineStr">
        <is>
          <t>Other expense (income)</t>
        </is>
      </c>
      <c r="B16" s="8" t="n">
        <v>-87.90000000000001</v>
      </c>
      <c r="C16" s="8" t="n">
        <v>28.9</v>
      </c>
      <c r="D16" s="8" t="n">
        <v>13.4</v>
      </c>
    </row>
    <row r="17">
      <c r="A17" s="3" t="inlineStr">
        <is>
          <t>Interest expense:</t>
        </is>
      </c>
    </row>
    <row r="18">
      <c r="A18" s="4" t="inlineStr">
        <is>
          <t>Corporate borrowings</t>
        </is>
      </c>
      <c r="B18" s="8" t="n">
        <v>414.9</v>
      </c>
      <c r="C18" s="5" t="n">
        <v>311</v>
      </c>
      <c r="D18" s="8" t="n">
        <v>292.8</v>
      </c>
    </row>
    <row r="19">
      <c r="A19" s="4" t="inlineStr">
        <is>
          <t>Finance lease obligations</t>
        </is>
      </c>
      <c r="B19" s="8" t="n">
        <v>5.2</v>
      </c>
      <c r="C19" s="8" t="n">
        <v>5.9</v>
      </c>
      <c r="D19" s="8" t="n">
        <v>7.6</v>
      </c>
    </row>
    <row r="20">
      <c r="A20" s="4" t="inlineStr">
        <is>
          <t>Non-cash NCM exhibitor services agreement</t>
        </is>
      </c>
      <c r="B20" s="5" t="n">
        <v>38</v>
      </c>
      <c r="C20" s="5" t="n">
        <v>40</v>
      </c>
      <c r="D20" s="8" t="n">
        <v>40.4</v>
      </c>
    </row>
    <row r="21">
      <c r="A21" s="4" t="inlineStr">
        <is>
          <t>Equity in (earnings) loss of non-consolidated entities</t>
        </is>
      </c>
      <c r="B21" s="5" t="n">
        <v>-11</v>
      </c>
      <c r="C21" s="8" t="n">
        <v>30.9</v>
      </c>
      <c r="D21" s="8" t="n">
        <v>-30.6</v>
      </c>
    </row>
    <row r="22">
      <c r="A22" s="4" t="inlineStr">
        <is>
          <t>Investment expense (income)</t>
        </is>
      </c>
      <c r="B22" s="8" t="n">
        <v>-9.199999999999999</v>
      </c>
      <c r="C22" s="8" t="n">
        <v>10.1</v>
      </c>
      <c r="D22" s="5" t="n">
        <v>-16</v>
      </c>
    </row>
    <row r="23">
      <c r="A23" s="4" t="inlineStr">
        <is>
          <t>Total other expense, net</t>
        </is>
      </c>
      <c r="B23" s="5" t="n">
        <v>350</v>
      </c>
      <c r="C23" s="8" t="n">
        <v>426.8</v>
      </c>
      <c r="D23" s="8" t="n">
        <v>307.6</v>
      </c>
    </row>
    <row r="24">
      <c r="A24" s="4" t="inlineStr">
        <is>
          <t>Net loss before income taxes</t>
        </is>
      </c>
      <c r="B24" s="5" t="n">
        <v>-1280</v>
      </c>
      <c r="C24" s="8" t="n">
        <v>-4529.5</v>
      </c>
      <c r="D24" s="8" t="n">
        <v>-171.6</v>
      </c>
    </row>
    <row r="25">
      <c r="A25" s="4" t="inlineStr">
        <is>
          <t>Income tax provision (benefit)</t>
        </is>
      </c>
      <c r="B25" s="8" t="n">
        <v>-10.2</v>
      </c>
      <c r="C25" s="8" t="n">
        <v>59.9</v>
      </c>
      <c r="D25" s="8" t="n">
        <v>-22.5</v>
      </c>
    </row>
    <row r="26">
      <c r="A26" s="4" t="inlineStr">
        <is>
          <t>Net loss</t>
        </is>
      </c>
      <c r="B26" s="8" t="n">
        <v>-1269.8</v>
      </c>
      <c r="C26" s="8" t="n">
        <v>-4589.4</v>
      </c>
      <c r="D26" s="8" t="n">
        <v>-149.1</v>
      </c>
    </row>
    <row r="27">
      <c r="A27" s="4" t="inlineStr">
        <is>
          <t>Less: Net loss attributable to noncontrolling interests</t>
        </is>
      </c>
      <c r="B27" s="8" t="n">
        <v>-0.7</v>
      </c>
      <c r="C27" s="8" t="n">
        <v>-0.3</v>
      </c>
    </row>
    <row r="28">
      <c r="A28" s="4" t="inlineStr">
        <is>
          <t>Net loss attributable to AMC Entertainment Holdings, Inc.</t>
        </is>
      </c>
      <c r="B28" s="7" t="n">
        <v>-1269.1</v>
      </c>
      <c r="C28" s="7" t="n">
        <v>-4589.1</v>
      </c>
      <c r="D28" s="7" t="n">
        <v>-149.1</v>
      </c>
    </row>
    <row r="29">
      <c r="A29" s="3" t="inlineStr">
        <is>
          <t>Net loss per share attributable to AMC Entertainment Holdings, Inc.'s common stockholders:</t>
        </is>
      </c>
    </row>
    <row r="30">
      <c r="A30" s="4" t="inlineStr">
        <is>
          <t>Basic</t>
        </is>
      </c>
      <c r="B30" s="9" t="n">
        <v>-2.66</v>
      </c>
      <c r="C30" s="9" t="n">
        <v>-39.15</v>
      </c>
      <c r="D30" s="9" t="n">
        <v>-1.44</v>
      </c>
    </row>
    <row r="31">
      <c r="A31" s="4" t="inlineStr">
        <is>
          <t>Diluted</t>
        </is>
      </c>
      <c r="B31" s="9" t="n">
        <v>-2.66</v>
      </c>
      <c r="C31" s="9" t="n">
        <v>-39.15</v>
      </c>
      <c r="D31" s="9" t="n">
        <v>-1.44</v>
      </c>
    </row>
    <row r="32">
      <c r="A32" s="3" t="inlineStr">
        <is>
          <t>Average shares outstanding:</t>
        </is>
      </c>
    </row>
    <row r="33">
      <c r="A33" s="4" t="inlineStr">
        <is>
          <t>Basic (in thousands)</t>
        </is>
      </c>
      <c r="B33" s="5" t="n">
        <v>477410</v>
      </c>
      <c r="C33" s="5" t="n">
        <v>117212</v>
      </c>
      <c r="D33" s="5" t="n">
        <v>103832</v>
      </c>
    </row>
    <row r="34">
      <c r="A34" s="4" t="inlineStr">
        <is>
          <t>Diluted (in thousands)</t>
        </is>
      </c>
      <c r="B34" s="5" t="n">
        <v>477410</v>
      </c>
      <c r="C34" s="5" t="n">
        <v>117212</v>
      </c>
      <c r="D34" s="5" t="n">
        <v>103832</v>
      </c>
    </row>
    <row r="35">
      <c r="A35" s="4" t="inlineStr">
        <is>
          <t>Admissions</t>
        </is>
      </c>
    </row>
    <row r="36">
      <c r="A36" s="3" t="inlineStr">
        <is>
          <t>Revenues</t>
        </is>
      </c>
    </row>
    <row r="37">
      <c r="A37" s="4" t="inlineStr">
        <is>
          <t>Total revenues</t>
        </is>
      </c>
      <c r="B37" s="7" t="n">
        <v>1394.2</v>
      </c>
      <c r="C37" s="7" t="n">
        <v>712.1</v>
      </c>
      <c r="D37" s="7" t="n">
        <v>3301.3</v>
      </c>
    </row>
    <row r="38">
      <c r="A38" s="3" t="inlineStr">
        <is>
          <t>Operating costs and expenses</t>
        </is>
      </c>
    </row>
    <row r="39">
      <c r="A39" s="4" t="inlineStr">
        <is>
          <t>Operating costs and expenses</t>
        </is>
      </c>
      <c r="B39" s="8" t="n">
        <v>607.7</v>
      </c>
      <c r="C39" s="8" t="n">
        <v>322.7</v>
      </c>
      <c r="D39" s="8" t="n">
        <v>1699.1</v>
      </c>
    </row>
    <row r="40">
      <c r="A40" s="4" t="inlineStr">
        <is>
          <t>Food and beverage</t>
        </is>
      </c>
    </row>
    <row r="41">
      <c r="A41" s="3" t="inlineStr">
        <is>
          <t>Revenues</t>
        </is>
      </c>
    </row>
    <row r="42">
      <c r="A42" s="4" t="inlineStr">
        <is>
          <t>Total revenues</t>
        </is>
      </c>
      <c r="B42" s="8" t="n">
        <v>857.3</v>
      </c>
      <c r="C42" s="8" t="n">
        <v>362.4</v>
      </c>
      <c r="D42" s="8" t="n">
        <v>1719.6</v>
      </c>
    </row>
    <row r="43">
      <c r="A43" s="3" t="inlineStr">
        <is>
          <t>Operating costs and expenses</t>
        </is>
      </c>
    </row>
    <row r="44">
      <c r="A44" s="4" t="inlineStr">
        <is>
          <t>Operating costs and expenses</t>
        </is>
      </c>
      <c r="B44" s="8" t="n">
        <v>137.9</v>
      </c>
      <c r="C44" s="8" t="n">
        <v>88.8</v>
      </c>
      <c r="D44" s="8" t="n">
        <v>278.7</v>
      </c>
    </row>
    <row r="45">
      <c r="A45" s="4" t="inlineStr">
        <is>
          <t>Other theatre.</t>
        </is>
      </c>
    </row>
    <row r="46">
      <c r="A46" s="3" t="inlineStr">
        <is>
          <t>Revenues</t>
        </is>
      </c>
    </row>
    <row r="47">
      <c r="A47" s="4" t="inlineStr">
        <is>
          <t>Total revenues</t>
        </is>
      </c>
      <c r="B47" s="7" t="n">
        <v>276.4</v>
      </c>
      <c r="C47" s="7" t="n">
        <v>167.9</v>
      </c>
      <c r="D47" s="7" t="n">
        <v>450.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1—COMMITMENTS AND CONTINGENCIES The Company, in the normal course of business, is a party to various ordinary course claims from vendors (including food and beverage suppliers and film distributors), landlords, competitors, and other legal proceedings. If management believes that a loss arising from these actions is probable and can reasonably be estimated, the Company records the amount of the loss, or the minimum estimated liability when the loss is estimated using a range and no point is more probable than another. As additional information becomes available, any potential liability related to these actions is assessed and the estimates are revised, if necessary. Management believes that the ultimate outcome of such matters discussed below, individually and in the aggregate, will not have a material adverse effect on the Company’s financial position or overall trends in results of operations. However, litigation and claims are subject to inherent uncertainties and unfavorable outcomes can occur. An unfavorable outcome might include monetary damages. If an unfavorable outcome were to occur, there exists the possibility of a material adverse impact on the results of operations in the period in which the outcome occurs or in future periods. On January 12, 2018 and January 19, 2018, two putative federal securities class actions, captioned Hawaii Structural Ironworkers Pension Trust Fund v. AMC Entertainment Holdings, Inc., et al. Nichols v. AMC Entertainment Holdings, Inc., et al. On May 21, 2018, a stockholder derivative complaint, captioned Gantulga v. Aron, et al. Gantulga v. Aron, et al. On October 2, 2019, a stockholder derivative complaint, captioned Kenna v. Aron On March 20, 2020, a stockholder derivative complaint, captioned Manuel v. Aron, et al On April 7, 2020, a stockholder derivative complaint, captioned Dinkevich v. Aron, et al On September 23, 2021, a stockholder derivative complaint, captioned Lyon v. Aron, et al. On December 31, 2019, the Company received a stockholder litigation demand, requesting that the Board investigate the allegations in the Actions and pursue claims on the Company’s behalf based on those allegations. On May 5, 2020, the Board determined not to pursue the claims sought in the demand at this time. On July 15, 2020, the Company received a second stockholder litigation demand requesting substantially the same action as the stockholder demand it received on December 31, 2019. On September 23, 2020, the Board determined not to pursue the claims sought in the demand at this time. On April 22, 2019, a putative stockholder class and derivative complaint, captioned Lao v. Dalian Wanda Group Co., Ltd. 18, 2019, the Company’s Board of Directors formed a Special Litigation Committee to investigate and evaluate the claims and allegations asserted in the Lao Action and make a determination as to how the Company should proceed with respect to the Lao Action. On January 8, 2021, the Special Litigation Committee filed a report with the court recommending that the court dismiss all of the claims asserted in the Lao Action, and moved to dismiss all of the claims in the Lao Action. The court has not yet ruled on the Special Litigation Committee’s motion to dismi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12—FAIR VALUE MEASUREMENTS ​ Fair value refers to the price that would be received to sell an asset or paid to transfer a liability in an orderly transaction between market participants in the market in which the entity transacts business. The inputs used to develop these fair value measurements are established in a hierarchy, which ranks the quality and reliability of the information used to determine the fair values. The fair value classification is based on levels of inputs. Assets and liabilities that are carried at fair value are classified and disclosed in one of the following categories: ​ Level 1: Quoted market prices in active markets for identical assets or liabilities. Level 2: Observable inputs that are corroborated by market data. Level 3: Unobservable inputs that are not corroborated by market data. ​ Recurring Fair Value Measurements. ​ ​ ​ ​ ​ ​ ​ ​ ​ ​ ​ ​ ​ ​ ​ ​ ​ ​ Fair Value Measurements at December 31, 2021 Using ​ ​ ​ ​ ​ ​ ​ ​ Significant ​ Total Carrying Quoted prices in Significant other unobservable ​ ​ Value at ​ active market ​ observable inputs ​ inputs (In millions) ​ December 31, 2021 ​ (Level 1) ​ (Level 2) ​ (Level 3) Other long-term assets: ​ ​ ​ ​ ​ ​ ​ ​ ​ ​ ​ ​ Money market mutual funds ​ $ 0.5 ​ $ 0.5 ​ $ — ​ $ — Investments measured at net asset value ​ ​ 12.4 ​ — ​ — ​ — Total assets at fair value ​ $ 12.9 ​ $ 0.5 ​ $ — ​ $ — ​ ​ ​ ​ ​ ​ ​ ​ ​ ​ ​ ​ ​ ​ ​ ​ ​ ​ Fair Value Measurements at December 31, 2020 Using ​ ​ ​ ​ ​ ​ ​ ​ Significant ​ Total Carrying Quoted prices in Significant other unobservable ​ ​ Value at ​ active market ​ observable inputs ​ inputs (In millions) ​ December 31, 2020 ​ (Level 1) ​ (Level 2) ​ (Level 3) Other long-term assets: ​ ​ ​ ​ ​ ​ ​ ​ ​ ​ ​ ​ Money market mutual funds ​ $ 1.1 ​ $ 1.1 ​ $ — ​ $ — Investments measured at net asset value ​ ​ 10.6 ​ ​ — ​ ​ — ​ ​ — Marketable equity securities: ​ ​ ​ ​ ​ ​ ​ ​ ​ ​ ​ ​ Investment in NCM ​ ​ 5.2 ​ ​ 5.2 ​ ​ — ​ ​ — Total assets at fair value ​ $ 16.9 ​ $ 6.3 ​ $ — ​ $ — (1) The investments relate to non-qualified deferred compensation arrangements on behalf of certain members of management. The Company has an equivalent liability for this related-party transaction recorded in other long-term liabilities for the deferred compensation obligation. The plan was terminated on May 3, 2021 and will be liquidated in 2022. Valuation Techniques. Nonrecurring Fair Value Measurements. ​ ​ ​ ​ ​ ​ ​ ​ ​ ​ ​ ​ ​ ​ ​ ​ ​ ​ ​ ​ ​ Fair Value Measurements at December 31, 2021 Using ​ ​ ​ ​ ​ ​ Significant other Significant ​ ​ Total Carrying ​ Quoted prices in ​ observable ​ unobservable ​ ​ ​ ​ Value at ​ active market ​ inputs ​ inputs ​ Total (In millions) December 31, 2021 (Level 1) (Level 2) (Level 3) Losses Property, net: ​ ​ ​ ​ ​ ​ ​ ​ ​ ​ ​ ​ ​ ​ ​ Property net ​ $ 22.8 ​ $ — ​ $ — ​ $ 22.8 ​ $ 21.8 Operating lease right-of-use assets, net ​ ​ ​ ​ ​ ​ ​ ​ ​ ​ ​ ​ ​ ​ ​ Operating lease right-of-use assets, et ​ ​ 99.2 ​ ​ — ​ ​ — ​ ​ 99.2 ​ ​ 53.4 Other long-term assets ​ ​ ​ ​ ​ ​ ​ ​ ​ ​ ​ ​ ​ ​ ​ Property owned, net ​ ​ 2.0 ​ ​ — ​ ​ — ​ ​ 2.0 ​ ​ 2.0 Total ​ $ 124.0 ​ $ — ​ $ — ​ $ 124.0 ​ $ 77.2 ​ ​ ​ ​ ​ ​ ​ ​ ​ ​ ​ ​ ​ ​ ​ ​ ​ ​ ​ ​ ​ ​ ​ ​ ​ ​ Fair Value Measurements Using ​ ​ ​ ​ ​ ​ ​ ​ Significant other Significant ​ ​ ​ ​ Total Carrying ​ Quoted prices in ​ observable ​ unobservable ​ ​ ​ ​ ​ ​ Value at ​ active market ​ inputs ​ inputs ​ Total (In millions) Measurement Date ​ Measurement Date (Level 1) (Level 2) (Level 3) Losses Property, net: ​ ​ ​ ​ ​ ​ ​ ​ ​ ​ ​ ​ ​ ​ ​ ​ ​ Property net ​ March 31, 2020 ​ $ 40.5 ​ $ — ​ $ — ​ $ 40.5 ​ $ 30.9 Property net ​ September 30, 2020 ​ ​ 14.3 ​ ​ — ​ ​ — ​ ​ 14.3 ​ ​ 8.5 Property net ​ December 31, 2020 ​ ​ 25.4 ​ ​ — ​ ​ — ​ ​ 25.4 ​ ​ 20.7 Operating lease right-of-use assets ​ ​ ​ ​ ​ ​ ​ ​ ​ ​ ​ ​ ​ ​ ​ ​ ​ Operating lease right-of-use assets ​ March 31, 2020 ​ ​ 124.0 ​ ​ — ​ ​ — ​ ​ 124.0 ​ ​ 60.4 Operating lease right-of-use assets ​ September 30, 2020 ​ ​ 56.8 ​ ​ — ​ ​ — ​ ​ 56.8 ​ ​ 19.6 Operating lease right-of-use assets ​ December 31, 2020 ​ ​ 69.0 ​ ​ — ​ ​ — ​ ​ 69.0 ​ ​ 37.8 Intangible assets, net ​ ​ ​ ​ ​ ​ ​ ​ ​ ​ ​ ​ ​ ​ ​ ​ ​ Definite-lived intangible assets ​ March 31, 2020 ​ ​ 6.6 ​ ​ — ​ ​ — ​ ​ 6.6 ​ ​ 8.0 Indefinite-lived intangible assets ​ March 31, 2020 ​ ​ 50.3 ​ ​ — ​ ​ — ​ ​ 50.3 ​ ​ 8.3 Definite-lived intangible assets ​ September 30, 2020 ​ ​ — ​ ​ — ​ ​ — ​ ​ — ​ ​ 6.4 Indefinite-lived intangible assets ​ September 30, 2020 ​ ​ 43.8 ​ ​ — ​ ​ — ​ ​ 43.8 ​ ​ 4.6 Indefinite-lived intangible assets ​ December 31, 2020 ​ ​ 44.0 ​ ​ — ​ ​ — ​ ​ 44.0 ​ ​ 2.3 Goodwill ​ ​ ​ ​ ​ ​ ​ ​ ​ ​ ​ ​ ​ ​ ​ ​ ​ Goodwill ​ March 31, 2020 ​ ​ 2,938.0 ​ ​ — ​ ​ — ​ ​ 2,938.0 ​ ​ 1,744.3 Goodwill ​ September 30, 2020 ​ ​ 2,874.4 ​ ​ — ​ ​ — ​ ​ 2,874.4 ​ ​ 156.8 Goodwill ​ December 31, 2020 ​ ​ 2,547.3 ​ ​ — ​ ​ — ​ ​ 2,547.3 ​ ​ 405.3 Other long-term assets ​ ​ ​ ​ ​ ​ ​ ​ ​ ​ ​ ​ ​ ​ ​ ​ ​ Cost method investments ​ March 31, 2020 ​ ​ — ​ ​ — ​ ​ — ​ ​ — ​ ​ 7.2 Cost method investments ​ December 31, 2020 ​ ​ 11.3 ​ ​ — ​ ​ — ​ ​ 11.3 ​ ​ 8.7 Equity method investments ​ December 31, 2020 ​ ​ 17.2 ​ ​ — ​ ​ — ​ ​ 17.2 ​ ​ 8.6 Total ​ ​ ​ $ 8,862.9 ​ $ — ​ $ — ​ $ 8,862.9 ​ $ 2,538.4 ​ Valuation Techniques. To estimate fair value of the Company’s indefinite-lived trade names, the Company employed a derivation of the Income Approach known as the Royalty Savings Method. The Royalty Savings Method values an intangible asset by estimating the royalties saved through ownership of the asset. The Company applied royalty rates of Nordic, at September 30, 2020, related cash flows were discounted at 13.0% for AMC and 14.0% for Odeon and Nordic, and at March 31, 2020, related cash flows were discounted at 12.5% for AMC and 14.0% for Odeon and Nordic. The Company performed the Step 1 quantitative goodwill impairment test as of March 31, 2020, September 30, 2020, and December 31, 2020. In performing the Step 1 quantitative goodwill impairment test, the Company used an enterprise value approach to measure fair value of the reporting units. In calculating the fair value of our Domestic Theatres and International Theatres reporting units by use the income approach for enterprise valuation methodology, which utilizes discounted cash flows. The income approach provides an estimate of fair value by measuring estimated annual cash flows over a discrete projection period and applying a present value discount rate to the cash flows. The present value of the cash flows is then added to the present value equivalent of the residual value of the business to arrive at an estimated fair value of the reporting unit. At December 31, 2020, related cash flows were discounted at 11.0% for Domestic Theatres and 12.5% for International Theatres, at September 30, 2020, related cash flows were discounted at 12.0% for Domestic Theatres and 13.0% for International Theatres, and at March 31, 2020, related cash flows were discounted at 11.5% for Domestic Theatres and 13.0% for International Theatres. The Company used a long-term growth rate input of 1.0%, except for the March 31, 2020 measurement date, which the Company used a long-term growth rate input of 2.0%. Other Fair Value Measurement Disclosures. ​ ​ ​ ​ ​ ​ ​ ​ ​ ​ ​ ​ ​ ​ ​ ​ ​ ​ Fair Value Measurements at December 31, 2021 Using ​ ​ ​ ​ Significant other Significant ​ ​ Total Carrying ​ Quoted prices in ​ observable ​ unobservable ​ ​ Value at ​ active market ​ inputs ​ inputs (In millions) ​ December 31, 2021 ​ (Level 1) ​ (Level 2) ​ (Level 3) Current maturities of corporate borrowings ​ $ 20.0 ​ $ — ​ $ 18.1 ​ $ — Corporate borrowings ​ 5,408.0 ​ — ​ 4,263.5 ​ ​ 681.4 ​ ​ ​ ​ ​ ​ ​ ​ ​ ​ ​ ​ ​ ​ ​ ​ ​ ​ ​ Fair Value Measurements at December 31, 2020 Using ​ ​ ​ ​ ​ Significant other Significant ​ ​ Total Carrying ​ Quoted prices in ​ observable ​ unobservable ​ ​ Value at ​ active market ​ inputs ​ inputs (In millions) ​ December 31, 2020 ​ (Level 1) ​ (Level 2) ​ (Level 3) Current maturities of corporate borrowings ​ $ 20.0 ​ $ — ​ $ 12.9 ​ $ — Corporate borrowings ​ 5,695.8 ​ — ​ 2,485.9 ​ 278.0 ​ Valuation Technique. — The carrying amounts of cash and cash equivalents, accounts receivable, accounts payable, and accrued liabilities approximate fair value because of the short maturity of thes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1</t>
        </is>
      </c>
    </row>
    <row r="3">
      <c r="A3" s="3" t="inlineStr">
        <is>
          <t>OPERATING SEGMENTS</t>
        </is>
      </c>
    </row>
    <row r="4">
      <c r="A4" s="4" t="inlineStr">
        <is>
          <t>OPERATING SEGMENTS</t>
        </is>
      </c>
      <c r="B4" s="4" t="inlineStr">
        <is>
          <t>​ NOTE 13—OPERATING SEGMENTS — revenues, primarily screen advertising, AMC Stubs ® Below is a breakdown of select financial information by reportable operating segment: ​ ​ ​ ​ ​ ​ ​ ​ ​ ​ ​ ​ ​ Year Ended Revenues (In millions) December 31, 2021 December 31, 2020 December 31, 2019 U.S. markets ​ $ 1,875.8 ​ $ 826.7 ​ $ 4,023.2 International markets ​ ​ 652.1 ​ ​ 415.7 ​ ​ 1,447.8 Total revenues ​ $ 2,527.9 ​ $ 1,242.4 ​ $ 5,471.0 ​ ​ ​ ​ ​ ​ ​ ​ ​ ​ ​ ​ ​ Year Ended Adjusted EBITDA (In millions) December 31, 2021 December 31, 2020 ​ December 31, 2019 U.S. markets ​ $ (250.6) ​ $ (768.2) ​ $ 575.6 International markets ​ ​ (41.1) ​ ​ (231.0) ​ ​ 195.8 Total Adjusted EBITDA ​ $ (291.7) ​ $ (999.2) ​ $ 771.4 (1) The Company presents Adjusted EBITDA as a supplemental measure of its performance. The Company defines Adjusted EBITDA as net earnings (loss) plus (i) income tax provision (benefit), (ii) interest expense and (iii) depreciation and amortization, as further adjusted to eliminate the impact of certain items that the Company does not consider indicative of the Company’s ongoing operating performance and to include attributable EBITDA from equity investments in theatre operations in International markets and any cash distributions of earnings from its other equity method investees. The measure of segment profit and loss the Company uses to evaluate performance and allocate its resources is Adjusted EBITDA, which is consistent with how Adjusted EBITDA is defined in the Company’s debt indentures. ​ ​ ​ ​ ​ ​ ​ ​ ​ ​ ​ ​ ​ Year Ended Capital Expenditures (In millions) December 31, 2021 December 31, 2020 December 31, 2019 U.S. markets ​ $ 63.9 ​ $ 109.9 ​ $ 369.4 International markets ​ ​ 28.5 ​ ​ 63.9 ​ ​ 148.7 Total capital expenditures ​ $ 92.4 ​ $ 173.8 ​ $ 518.1 ​ ​ ​ ​ ​ ​ ​ ​ ​ ​ ​ ​ ​ ​ Year Ended Revenues (In millions) ​ December 31, 2021 ​ December 31, 2020 ​ December 31, 2019 United States ​ $ 1,875.8 ​ $ 826.7 ​ $ 4,023.2 United Kingdom ​ ​ 283.6 ​ ​ 127.9 ​ ​ 500.4 Spain ​ ​ 81.8 ​ ​ 52.1 ​ ​ 200.3 Sweden ​ ​ 82.3 ​ ​ 63.2 ​ ​ 177.5 Italy ​ ​ 57.5 ​ ​ 47.5 ​ ​ 200.0 Germany ​ ​ 54.4 ​ ​ 38.2 ​ ​ 135.0 Finland ​ ​ 49.1 ​ ​ 43.4 ​ ​ 103.0 Ireland ​ ​ 16.9 ​ ​ 9.3 ​ ​ 37.9 Other foreign countries ​ ​ 26.5 ​ ​ 34.1 ​ ​ 93.7 Total ​ $ 2,527.9 ​ $ 1,242.4 ​ $ 5,471.0 ​ ​ ​ ​ ​ ​ ​ ​ ​ ​ As of ​ As of Long-term assets, net (In millions) ​ December 31, 2021 ​ December 31, 2020 U.S. markets ​ $ 6,434.5 ​ $ 6,895.3 International markets ​ ​ 2,516.7 ​ ​ 2,894.1 Total long-term assets ​ $ 8,951.2 ​ $ 9,789.4 (1) Long-term assets are comprised of property, operating lease right-of-use assets, intangible assets, goodwill, deferred tax asset, net and other long-term assets. ​ ​ The following table sets forth a reconciliation of net loss to Adjusted EBITDA: ​ ​ ​ ​ ​ ​ ​ ​ ​ ​ ​ ​ Year Ended (In millions) ​ December 31, 2021 December 31, 2020 ​ December 31, 2019 Net loss ​ $ (1,269.8) ​ $ (4,589.4) ​ $ (149.1) Plus: ​ ​ ​ ​ ​ ​ ​ ​ ​ Income tax provision (benefit) ​ (10.2) ​ 59.9 ​ ​ (22.5) Interest expense ​ 458.1 ​ 356.9 ​ ​ 340.8 Depreciation and amortization ​ 425.0 ​ 498.3 ​ ​ 450.0 Impairment of long-lived assets, definite and indefinite-lived intangible assets and goodwill ​ 77.2 ​ 2,513.9 ​ ​ 84.3 Certain operating expense (income) ​ 0.2 ​ (9.4) ​ ​ 14.8 Equity in (earnings) loss of non-consolidated entities ​ (11.0) ​ 30.9 ​ ​ (30.6) Cash distributions from non-consolidated entities ​ 12.5 ​ 17.4 ​ ​ 35.8 Attributable EBITDA ​ ​ 3.7 ​ ​ 0.2 ​ ​ 5.0 Investment expense (income) ​ (9.2) ​ 10.1 ​ ​ (16.0) Other expense (income) ​ (0.1) ​ 66.9 ​ ​ 13.3 Other non-cash rent expense (benefit) ​ ​ (24.9) ​ ​ (4.9) ​ ​ 25.7 General and administrative — unallocated: ​ ​ ​ ​ ​ ​ ​ ​ ​ Merger, acquisition and other costs ​ 13.7 ​ 24.6 ​ ​ 15.5 Stock-based compensation expense ​ 43.1 ​ 25.4 ​ ​ 4.4 Adjusted EBITDA ​ $ (291.7) ​ $ (999.2) ​ $ 771.4 (1) For information regarding the income tax provision (benefit), see Note 10 — Income Taxes. (2) During the year ended December 31, 2021, the Company recorded non-cash impairment charges related to its long-lived assets of $61.3 million on 77 theatres in the U.S. markets with 805 screens which were related to property, net, operating lease right-of-use assets, net and other long-term assets and $15.9 million on 14 theatres in the International markets with 118 screens which were related to property, net and operating lease right-of-use assets, net. During the year ended December 31, 2020, the Company recorded goodwill non-cash impairment charges of $1,276.1 million and $1,030.3 million related to the enterprise fair values of the Domestic Theatres and International Theatres reporting units, respectively. During the year ended December 31, 2020, the Company recorded non-cash impairment charges related to its long-lived assets of $152.5 million on 101 theatres in the U.S. markets with 1,139 screens which were related to property, net, operating lease right-of-use assets, net and other long-term assets and $25.4 million on 37 theatres in the International markets with 340 screens which were related to property, net and operating lease right-of-use assets, net. The Company recorded non-cash impairment charges related to indefinite-lived intangible assets of $12.5 million and $2.7 million related to the Odeon and Nordic trade names, respectively, in the International Theatres reporting unit during the year ended December 31, 2020. The Company also recorded non-cash impairment charges of $14.4 million related to its definite-lived intangible assets in the Domestic Theatres reporting unit during the year ended December 31, 2020. During the year ended December 31, 2019, the Company recorded non-cash impairment of long-lived assets of $84.3 million on 40 theatres in the U.S. markets with 512 screens, 14 theatres in the International markets with 148 screens, and a U.S. property held and not used. (3) Amounts represent preopening expense related to temporarily closed screens under renovation, theatre and other closure expense for the permanent closure of screens, including the related accretion of interest, non-cash deferred digital equipment rent expense, and disposition of assets and other non-operating gains or losses included in operating expenses. The Company has excluded these items as they are non-cash in nature or are non-operating in nature. (4) Equity in (earnings) loss of non-consolidated entities primarily consisted of equity in earnings (loss) from DCIP of $12.2 million, $(14.5) million and $25.4 million, during the year ended December 31, 2021, December 31, 2020, and December 31, 2019, respectively. In addition, the Company recorded impairment losses in the International markets during the year ended December 31, 2020 related to equity method investments of $8.6 million in equity in (earnings) loss of non-consolidated entities. (5) Includes U.S. non-theatre distributions from equity method investments and International non- theatre distributions from equity method investments to the extent received. The Company believes including cash distributions is an appropriate reflection of the contribution of these investments to the Company’s operations. (6) Attributable EBITDA includes the EBITDA from equity investments in theatre operators in certain International markets. See below for a reconciliation of the Company’s equity in (earnings) loss of non-consolidated entities to attributable EBITDA. Because these equity investments are in theatre operators in regions where the Company holds a significant market share, the Company believes attributable EBITDA is more indicative of the performance of these equity investments and management uses this measure to monitor and evaluate these equity investments. The Company also provides services to these theatre operators including information technology systems, certain on-screen advertising services and the Company’s gift card and package ticket program. ​ ​ ​ ​ ​ ​ ​ ​ ​ ​ ​ ​ Year Ended (In millions) ​ December 31, 2021 December 31, 2020 ​ December 31, 2019 Equity in (earnings) loss of non-consolidated entities ​ $ (11.0) ​ $ 30.9 ​ $ (30.6) Less: ​ ​ ​ ​ ​ ​ ​ ​ ​ Equity in (earnings) loss of non-consolidated entities excluding International theatre joint ventures ​ ​ (13.5) ​ ​ 27.4 ​ ​ (29.2) Equity in earnings (loss) of International theatre joint ventures ​ ​ (2.5) ​ ​ (3.5) ​ ​ 1.4 Income tax expense ​ ​ 0.3 ​ ​ 0.1 ​ ​ 0.4 Investment income ​ ​ (0.1) ​ ​ (0.4) ​ ​ (0.7) Interest expense ​ ​ 0.2 ​ ​ 0.1 ​ ​ — Depreciation and amortization ​ ​ 5.6 ​ ​ 3.2 ​ ​ 3.4 Other expense ​ ​ 0.2 ​ ​ 0.7 ​ ​ 0.5 Attributable EBITDA ​ $ 3.7 ​ $ 0.2 ​ $ 5.0 ​ (7) Other expense (income) during the year ended December 31, 2021, primarily consisted of a loss on debt extinguishment of $14.4 million and financing fees of $1.0 million, partially offset by income related to the foreign currency transaction gains of $(9.8) million and contingent lease guarantees of $(5.7) million. Other expense (income) for the year ended December 31, 2020 included a loss of $109.0 million related to the fair value adjustments of the Company’s derivative liability and derivative asset for the Convertible Notes, financing fees related to the Exchange Offer of $39.3 million, and credit losses related to contingent lease guarantees of $15.0 million, partially offset due to a gain on extinguishment of the Second Lien Notes due 2026 of $(93.6) million. During the year ended December 31, 2019, the Company recorded a loss on repayment of indebtedness of $16.6 million and the financing related foreign currency transaction losses, partially offset by a gain of $5.8 million as a result of the decrease in fair value of its derivative liability and asset for the Convertible Notes. (8) Reflects amortization of certain intangible assets reclassified from depreciation and amortization to rent expense due to the adoption of ASC 842, Leases and deferred rent benefit related to the impairment of right-of-use operating lease assets. (9) Merger, acquisition and other costs are excluded as they are non-operating in nature. (10) Non-cash or non-recurring expense included in general and administrative: oth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t>
        </is>
      </c>
    </row>
    <row r="4">
      <c r="A4" s="4" t="inlineStr">
        <is>
          <t>ACCUMULATED OTHER COMPREHENSIVE INCOME (LOSS)</t>
        </is>
      </c>
      <c r="B4" s="4" t="inlineStr">
        <is>
          <t>NOTE 14—ACCUMULATED OTHER COMPREHENSIVE INCOME (LOSS) ​ The following table presents the change in accumulated other comprehensive income (loss) by component: ​ ​ ​ ​ ​ ​ ​ ​ ​ ​ ​ ​ ​ Foreign ​ ​ ​ ​ (In millions) Currency Pension Benefits Total Balance December 31, 2019 ​ $ (8.8) ​ $ (17.3) ​ $ (26.1) Other comprehensive income (loss) before reclassifications ​ ​ 67.0 ​ ​ (4.1) ​ ​ 62.9 Amounts reclassified from accumulated other comprehensive loss ​ ​ 1.9 ​ ​ — ​ ​ 1.9 Balance December 31, 2020 ​ $ 60.1 ​ $ (21.4) ​ $ 38.7 Other comprehensive income (loss) ​ ​ (78.7) ​ ​ 12.3 ​ ​ (66.4) Realized loss on foreign currency transactions reclassified into investment expense (income) ​ ​ (0.4) ​ ​ — ​ ​ (0.4) Balance December 31, 2021 ​ $ (19.0) ​ $ (9.1) ​ $ (28.1) ​ The tax effects allocated to each component of other comprehensive income (loss) is as follows: ​ ​ ​ ​ ​ ​ ​ ​ ​ ​ ​ ​ ​ ​ ​ ​ ​ ​ ​ ​ ​ ​ ​ ​ ​ ​ ​ ​ ​ ​ ​ Year Ended ​ ​ December 31, 2021 ​ December 31, 2020 ​ December 31, 2019 ​ ​ Tax ​ ​ Tax ​ ​ Tax ​ ​ ​ Pre-Tax ​ (Expense) ​ Net-of-Tax ​ Pre-Tax ​ (Expense) ​ Net-of-Tax ​ Pre-Tax ​ (Expense) ​ Net-of-Tax (In millions) ​ Amount ​ Benefit ​ Amount ​ Amount ​ Benefit ​ Amount ​ Amount ​ Benefit ​ Amount Unrealized foreign currency translation adjustment ​ $ (78.9) ​ $ — ​ $ (78.9) ​ $ 66.8 ​ $ 0.2 ​ $ 67.0 ​ $ (18.3) ​ $ 1.8 ​ $ (16.5) Realized gain (loss) on foreign currency transactions, net of tax ​ ​ (0.9) ​ ​ 0.5 ​ ​ (0.4) ​ ​ 1.9 ​ ​ — ​ ​ 1.9 ​ ​ 0.5 ​ ​ — ​ ​ 0.5 Pension and other benefit adjustments: ​ ​ ​ ​ ​ ​ ​ ​ ​ ​ ​ ​ ​ ​ ​ ​ ​ ​ ​ ​ ​ ​ ​ ​ ​ ​ ​ Net gain (loss) arising during the period, net of tax ​ ​ 13.0 ​ ​ (0.7) ​ ​ 12.3 ​ ​ (4.1) ​ ​ — ​ ​ (4.1) ​ ​ (16.1) ​ ​ 0.6 ​ ​ (15.5) Equity method investee's cash flow hedge: ​ ​ ​ ​ ​ ​ ​ ​ ​ ​ ​ ​ ​ ​ ​ ​ ​ ​ ​ ​ ​ ​ ​ ​ ​ ​ ​ Unrealized net holding loss arising during the period ​ — ​ — ​ — ​ — ​ — ​ — ​ (0.1) ​ — ​ (0.1) Other comprehensive income (loss) ​ $ (66.8) ​ $ (0.2) ​ $ (67.0) ​ $ 64.6 ​ $ 0.2 ​ $ 64.8 ​ $ (34.0) ​ $ 2.4 ​ $ (3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1</t>
        </is>
      </c>
    </row>
    <row r="3">
      <c r="A3" s="3" t="inlineStr">
        <is>
          <t>LOSS PER SHARE</t>
        </is>
      </c>
    </row>
    <row r="4">
      <c r="A4" s="4" t="inlineStr">
        <is>
          <t>LOSS PER SHARE</t>
        </is>
      </c>
      <c r="B4" s="4" t="inlineStr">
        <is>
          <t>NOTE 15—LOSS PER SHARE Basic loss per share is computed by dividing net loss by the weighted-average number of common shares outstanding. Diluted loss per share includes the effects of unvested RSUs with a service condition only and unvested contingently issuable RSUs and PSUs that have service and performance conditions, if dilutive. Diluted loss per share for the years ended December 31, 2020 and December 31, 2019 also includes potential dilutive shares from the conversion feature of the Convertible Notes due 2026, if dilutive. The following table sets forth the computation of basic and diluted loss per common share: ​ ​ ​ ​ ​ ​ ​ ​ ​ ​ ​ ​ ​ Year Ended ​ Year Ended ​ Year Ended (In millions) December 31, 2021 December 31, 2020 December 31, 2019 Numerator: ​ ​ ​ ​ ​ ​ Net loss for basic loss per share attributable to AMC Entertainment Holdings, Inc. ​ $ (1,269.1) ​ $ (4,589.1) ​ $ (149.1) Net loss for diluted loss per share attributable to AMC Entertainment Holdings, Inc. ​ $ (1,269.1) ​ $ (4,589.1) ​ $ (149.1) ​ ​ ​ ​ ​ ​ ​ ​ ​ ​ Denominator ​ ​ ​ ​ ​ ​ ​ ​ ​ Weighted average shares for basic loss per common share ​ 477,410 ​ 117,212 ​ 103,832 Weighted average shares for diluted loss per common share ​ 477,410 ​ 117,212 ​ 103,832 Basic loss per common share: ​ $ (2.66) ​ $ (39.15) ​ $ (1.44) Diluted loss per common share: ​ $ (2.66) ​ $ (39.15) ​ $ (1.44) ​ Vested RSUs, PSUs, and SPSUs have dividend rights identical to the Company’s Common Stock and are treated as outstanding shares for purposes of computing basic and diluted earnings per share. For the year ended December 31, 2021, December 31, 2020, and December 31, 2019, unvested RSUs of 2,247,625, 1,131,333, and 1,377,992, respectively, were not included in the computation of diluted earnings (loss) per share because they would be anti-dilutive. Unvested PSUs and SPSUs are subject to performance and market conditions, respectively, and are included in diluted earnings per share, if dilutive, based on the number of shares, if any, that would be issuable under the terms of the Company’s 2013 Equity Incentive Plan if the end of the reporting period were the end of the contingency period. Unvested PSUs of 0, 649,209 and 477,630 for the years ended December 31, 2021, December 31, 2020, and December 31, 2019, respectively, and unvested SPSUs of 578,328 at the minimum market condition for the year ended December 31, 2020, were not included in the computation of diluted loss per share because they would not be issuable if the end of the reporting period were the end of the contingency period or they would be anti-dilutive. On January 29, 2021, the $600.0 million principal amount of the Company’s Convertible Notes due 2026 were converted into the Company’s Common Stock at a conversion price of $13.51 per share and resulted in the issuance of 44,422,860 shares. For both the years ended December 31, 2020 and December 31, 2019, the Company used the if-converted method for calculating any potential dilutive effect of the Convertible Notes that were issued on September 14, 2018. The Company has not adjusted net loss for the year ended December 31, 2020 and December 31, 2019 to eliminate the interest expense of $31.8 million and $32.6 million, respectively, and the loss (gain) for the derivative liability related to the Convertible Notes of $89.4 million and $(23.5) million, respectively, in the computation of diluted loss per share because the effects would be anti-dilutive. The Company has not included in diluted weighted average shares approximately 35.5 million and 31.7 million shares issuable upon conversion for the years ended December 31, 2020 and December 31, 2019, respectively, as the effects would b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t>
        </is>
      </c>
    </row>
    <row r="4">
      <c r="A4" s="4" t="inlineStr">
        <is>
          <t>SUBSEQUENT EVENTS</t>
        </is>
      </c>
      <c r="B4" s="4" t="inlineStr">
        <is>
          <t>NOTE 16— SUBSEQUENT EVENTS ​ First Lien Senior Secured Notes due 2029. Facilities and existing secured notes. The Company used the net proceeds from the sale of the notes, and cash on hand, to fund the full redemption of the $500 million aggregate principal amount of the First Lien Notes due 2025, the $300 million aggregate principal amount of the First Lien Notes due 2026, and $73.5 million aggregate principal amount of the First Lien Toggle Notes due 2026 and to pay related accrued interest, fees, costs, premiums and expenses. The Company estimates it will record a loss on debt extinguishment related to this transaction of approximately $135 million in other expense in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9" customWidth="1" min="1" max="1"/>
    <col width="80" customWidth="1" min="2" max="2"/>
  </cols>
  <sheetData>
    <row r="1">
      <c r="A1" s="1" t="inlineStr">
        <is>
          <t>THE COMPANY AND SIGNIFICANT ACCOUNTING POLICIES (Policies)</t>
        </is>
      </c>
      <c r="B1" s="2" t="inlineStr">
        <is>
          <t>12 Months Ended</t>
        </is>
      </c>
    </row>
    <row r="2">
      <c r="B2" s="2" t="inlineStr">
        <is>
          <t>Dec. 31, 2021</t>
        </is>
      </c>
    </row>
    <row r="3">
      <c r="A3" s="3" t="inlineStr">
        <is>
          <t>THE COMPANY AND SIGNIFICANT ACCOUNTING POLICIES</t>
        </is>
      </c>
    </row>
    <row r="4">
      <c r="A4" s="4" t="inlineStr">
        <is>
          <t>Temporarily suspended or limited operations</t>
        </is>
      </c>
      <c r="B4" s="4" t="inlineStr">
        <is>
          <t>Temporarily Suspended or Limited Operations. As of March 31, 2021, the Company operated at 585 domestic theatres with limited seating capacities, representing approximately 99% of its domestic theatres. As of June 30, 2021, the Company operated 593 domestic theatres, representing approximately 100% of its domestic theatres with remaining seating capacity restrictions winding down throughout the quarter. As of September 30, 2021 and December 31, 2021, the Company operated 596 and 593 domestic theatres, respectively, representing essentially 100% of its domestic theatres. Total revenues for the U.S. markets increased $1,049.1 million for the year ended December 31, 2021, compared to the year ended December 31, 2020. As of March 31, 2021, the Company operated at 97 international theatres, with limited seating capacities, representing approximately 27% of its international theatres. As of June 30, 2021, the Company operated 335 international theatres with limited seating capacities, representing approximately 95% of its international theatres. The majority of international theatre operations were suspended for the first two months of the second quarter of 2021 due to a COVID-19 resurgence and did not reopen until early June 2021. At September 30, 2021 and December 31, 2021, the Company operated 351 and 337 international theatres, respectively, representing approximately 99% and 95%, respectively, of its international theatres. Total revenues for the International markets increased $236.4 million for the year ended December 31. 2021, compared to the year ended December 31, 2020.</t>
        </is>
      </c>
    </row>
    <row r="5">
      <c r="A5" s="4" t="inlineStr">
        <is>
          <t>Liquidity</t>
        </is>
      </c>
      <c r="B5" s="4" t="inlineStr">
        <is>
          <t>Liquidity. Additionally, the Company enhanced liquidity through debt issuances, debt exchanges and equity sales. See Note 8 — — The table below summarizes net increase (decrease) in cash equivalents and restricted cash by quarter for the year ended December 31, 2021: ​ ​ ​ ​ ​ ​ ​ ​ ​ ​ ​ ​ ​ ​ ​ ​ ​ ​ Three Months Ended ​ Year Ended ​ ​ March 31, ​ June 30, ​ September 30, ​ December 31, ​ December 31, (In millions) ​ 2021 ​ 2021 ​ 2021 ​ 2021 ​ 2021 Cash flows from operating activities: ​ ​ ​ ​ ​ ​ ​ ​ ​ ​ ​ ​ ​ ​ ​ Net cash provided by (used in) operating activities ​ $ (312.9) ​ $ (233.8) ​ $ (113.9) ​ $ 46.5 ​ $ (614.1) Cash flows from investing activities: ​ ​ ​ ​ ​ ​ ​ ​ ​ ​ ​ ​ ​ ​ ​ Net cash provided by (used in) investing activities ​ ​ (16.0) ​ ​ 13.5 ​ ​ (28.8) ​ ​ (36.9) ​ ​ (68.2) Cash flows from financing activities: ​ ​ ​ ​ ​ ​ ​ ​ ​ ​ ​ ​ ​ ​ ​ Net cash provided by (used in) financing activities ​ ​ 854.7 ​ ​ 1,212.2 ​ ​ (48.3) ​ ​ (27.9) ​ ​ 1,990.7 Effect of exchange rate changes on cash and cash equivalents and restricted cash ​ ​ (5.1) ​ ​ 5.6 ​ ​ (8.4) ​ ​ (1.6) ​ ​ (9.5) Net increase (decrease) in cash and cash equivalents and restricted cash ​ ​ 520.7 ​ ​ 997.5 ​ ​ (199.4) ​ ​ (19.9) ​ ​ 1,298.9 Cash and cash equivalents and restricted cash at beginning of period ​ ​ 321.4 ​ ​ 842.1 ​ ​ 1,839.6 ​ ​ 1,640.2 ​ ​ 321.4 Cash and cash equivalents and restricted cash at end of period ​ $ 842.1 ​ $ 1,839.6 ​ $ 1,640.2 ​ $ 1,620.3 ​ $ 1,620.3 ​ The Company’s net cash used in operating activities improved by $79.1 million during the three months ended June 30, 2021 compared to the three months ended March 31, 2021, $119.9 million during the three months ended September 30, 2021 compared to the three months ended June 30, 2021, and $160.4 million during the three months ended December 31, 2021 compared to the three months ended September 30, 2021. This is primarily attributable to continued increases in attendance and industry box office revenues during the year ended December 31, 2021. The Company will continue to repay rent amounts that were deferred during the pandemic, which will increase its cash outflows from operating activities. See Note 3 — The Company’s net cash provided by (used in) investing activities included: ● $(11.9) million of capital expenditures and $(9.3) million of investments in non-consolidated entities, partially offset by proceeds from the disposition of the Baltic theatres of $3.8 million and proceeds from the disposition of long-term assets of $1.4 million during the three months ended March 31, 2021; ● $31.4 million of proceeds from the disposition of the Baltic theatres, partially offset by $(17.9) million of capital expenditures during the three months ended June 30, 2021; ● $(24.1) million of capital expenditures, $(5.8) million related to the acquisition of assets at two theatres and $(1.0) million of transaction costs related to the Baltic theatres sale, partially offset by $2.0 million of proceeds from disposition of long-term assets during the three months ended September 30, 2021; and ● $(38.5) million of capital expenditures and $(2.4) million related to the acquisition of assets at two theatres, partially offset by $4.5 million of proceeds from disposition of long-term assets during the three months ended December 31, 2021. The Company’s net cash provided by (used in) financing activities included: ● Net proceeds from the Company’s debt and equity issuances of $861.9 million during the three months ended March 31, 2021; ● Net proceeds from the Company’s equity issuances of $1,219.6 million during the three months ended June 30, 2021; ● Principal and premium payments of $(40.3) million related to an optional redemption of the Company’s First Lien Toggle Notes due 2026 during the three months ended September 30, 2021; and ● Taxes paid for restricted stock withholdings of $(19.1) million during the three months ended December 31, 2021. The Company believes its existing cash and cash equivalents, together with cash generated from operations, will be sufficient to fund its operations, satisfy its obligations, including cash outflows for increased rent and planned capital expenditures, and comply with minimum liquidity and financial covenant requirements under its debt covenants related to borrowings pursuant to the Senior Secured Revolving Credit Facility and Odeon Term Loan Facility for at least the next twelve months. In order to achieve net positive operating cash flows and long-term profitability, the Company believes it will need to continue to increase attendance levels significantly compared to 2021 and achieve levels in line with pre COVID-19 attendance. The Company believes the global re-opening of its theatres, the anticipated volume of titles available for theatrical release, and the anticipated broad appeal of many of those titles will support increased attendance levels. The Company believes that the sequential increases in attendance experienced each quarter as 2021 progressed are positive signs of continued demand for the moviegoing experience. However, there remain significant risks that may negatively impact attendance, including a resurgence of COVID-19 related restrictions, potential movie-goer reluctance to attend theatres due to concerns about COVID-19 variant strains, movie studios release schedules and direct to streaming or other changing movie studio practices. The Company entered the Ninth Amendment (as defined in Note 8 — — — — The Company’s cash expenditures for rent increased significantly in the second, third, and fourth quarters of 2021 as previously deferred rent payments and landlord concessions started to become current obligations. The Company received rent concessions provided by the lessors that aided in mitigating the economic effects of COVID-19 during the pandemic. These concessions primarily consisted of rent abatements and the deferral of rent payments. As a result, deferred lease amounts were approximately $315.1 million as of December 31, 2021. See Note 3 —</t>
        </is>
      </c>
    </row>
    <row r="6">
      <c r="A6" s="4" t="inlineStr">
        <is>
          <t>Use of estimates</t>
        </is>
      </c>
      <c r="B6"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Principles of consolidation</t>
        </is>
      </c>
      <c r="B7" s="4" t="inlineStr">
        <is>
          <t>Principles of Consolidation. The consolidated financial statements include the accounts of Holdings and all subsidiaries, as discussed above. All significant intercompany balances and transactions have been eliminated in consolidation. Majority-owned subsidiaries that the Company has control of are consolidated in the Company’s consolidated subsidiaries; consequently, a portion of its stockholders’ equity, net earnings (loss) and total comprehensive income (loss) for the periods presented are attributable to noncontrolling interests. The Company manages its business under two reportable segments for its theatrical exhibition operations, U.S. markets and International markets.</t>
        </is>
      </c>
    </row>
    <row r="8">
      <c r="A8" s="4" t="inlineStr">
        <is>
          <t>Noncontrolling Interests</t>
        </is>
      </c>
      <c r="B8" s="4" t="inlineStr">
        <is>
          <t xml:space="preserve">Noncontrolling Interests and Baltic Theatre Sale. The Company received $37.5 million (€31.53 million) cash consideration upon entering into the sale agreement on August 28, 2020 and paid $0.5 million in transaction costs during the year ended December 31, 2020. The Company transferred an equity interest of 49% in Forum Cinemas OU to the purchaser and recorded an initial noncontrolling interest of $34.9 million in total equity (deficit). Transaction costs of $1.4 million and net gain of $1.2 million related to the sale of 49% equity interest of Lithuania and Estonia and the 100% disposal of Latvia were recorded in additional paid-in capital during the year ended December 31, 2020 and were recorded in earnings during the year ended December 31, 2021 when the remaining 51% interests in Lithuania and Estonia were disposed. Also, during the year ended December 31, 2020, the Company received cash consideration of $6.2 million (€5.3 million), net of cash of $0.2 million for the remaining 51% equity interest in Latvia. At December 31, 2020, the carrying amounts of the major classes of assets and liabilities included as part of the disposal group that were previously included in the International markets reportable segment were; goodwill of $41.8 million, property, net, of $13.0 million, operating lease right-of-use assets, net of $15.7 million, and current and long-term operating lease liabilities of $2.4 million and $13.7 million, respectively. At December 31, 2020, the Company’s noncontrolling interest of 49% in Lithuania and Estonia was $26.9 million. During the year ended December 31, 2021, the Company received cash consideration of $34.2 million (€29.4 million), net of cash disposed of $0.4 million and transaction costs of $1.3 million, for the remaining 51% equity interest in Estonia, 51% equity interest in Lithuania and eliminated the Company’s noncontrolling interest in Forum Cinemas OU. The Company recorded the net gain from the sale of its equity interest in Forum Cinemas OU of $5.5 million (net of transaction costs of $2.6 million) in investment expense (income), during the year ended December 31, 2021. </t>
        </is>
      </c>
    </row>
    <row r="9">
      <c r="A9" s="4" t="inlineStr">
        <is>
          <t>Restricted Cash</t>
        </is>
      </c>
      <c r="B9" s="4" t="inlineStr">
        <is>
          <t>Restricted Cash. Restricted cash is cash held in the Company's bank accounts in International markets as a guarantee for certain landlords.</t>
        </is>
      </c>
    </row>
    <row r="10">
      <c r="A10" s="4" t="inlineStr">
        <is>
          <t>Revenues</t>
        </is>
      </c>
      <c r="B10" s="4" t="inlineStr">
        <is>
          <t>Revenues. The Company recognizes income from non-redeemed or partially redeemed gift cards in proportion to the pattern of rights exercised by the customer (“proportional method”) where it applies an estimated non-redemption rate for its gift card sales channels, which range from 13% to 18.5% of the current month sales of gift cards, and the Company recognizes in other theatre revenues the total amount of expected income for non-redemption for that current month’s sales as income over the next 24 months in proportion to the pattern of actual redemptions. The Company has determined its non-redeemed rates and redemption patterns using more than 10 years of accumulated data. The Company also recognizes income from non-redeemed or partially redeemed exchange tickets using the proportional method. In the International markets, certain exchange tickets are subject to expiration dates, which triggers recognition of non-redemption in other revenues. The Company recognizes ticket fee revenues based on a gross transaction price. The Company is a principal (as opposed to agent) in the arrangement with third-party internet ticketing companies in regard to the sale of online tickets because the Company controls the online tickets before they are transferred to the customer. The online ticket fee revenues and the third-party commission or service fees are recorded in the line items other theatre revenues and operating expense, respectively, in the consolidated statements of operations. The Company recognizes government grants once the grant requirements have been met. Grants relating to specific costs are treated as a reduction of that cost in the consolidated statements of operations. General grants are recorded within other expense (income). Grants related to the construction of fixed assets are treated as reductions to the associated fixed asset cost. Certain grants contain stipulations around the use of funds which could trigger claw backs if the stipulations are violated.</t>
        </is>
      </c>
    </row>
    <row r="11">
      <c r="A11" s="4" t="inlineStr">
        <is>
          <t>Film Exhibition Costs</t>
        </is>
      </c>
      <c r="B11" s="4" t="inlineStr">
        <is>
          <t>Film Exhibition Costs. Film exhibition costs are accrued based on the applicable box office receipts and estimates of the final settlement to the film licensors. Film exhibition costs include certain advertising costs. As of December 31, 2021 and December 31, 2020, the Company recorded film payables of $150.3 million and $16.4 million, respectively, which are included in accounts payable in the accompanying consolidated balance sheets.</t>
        </is>
      </c>
    </row>
    <row r="12">
      <c r="A12" s="4" t="inlineStr">
        <is>
          <t>Food and Beverage Costs</t>
        </is>
      </c>
      <c r="B12" s="4" t="inlineStr">
        <is>
          <t>Food and Beverage Costs. The Company records rebate payments from vendors as a reduction of food and beverage costs when earned.</t>
        </is>
      </c>
    </row>
    <row r="13">
      <c r="A13" s="4" t="inlineStr">
        <is>
          <t>Exhibitor Services Agreement</t>
        </is>
      </c>
      <c r="B13" s="4" t="inlineStr">
        <is>
          <t>Exhibitor Services Agreement. —</t>
        </is>
      </c>
    </row>
    <row r="14">
      <c r="A14" s="4" t="inlineStr">
        <is>
          <t>Customer Engagement Programs</t>
        </is>
      </c>
      <c r="B14" s="4" t="inlineStr">
        <is>
          <t>Customer Engagement Programs. AMC Stubs ® TM ® TM The portion of the admissions and food and beverage revenues attributed to the rewards is deferred as a reduction of admissions and food and beverage revenues and is allocated between admissions and food and beverage revenues based on expected member redemptions. Upon redemption, deferred rewards are recognized as revenues along with associated cost of goods. The Company estimates point breakage in assigning value to the points at the time of sale based on historical trends. The program’s annual membership fee is allocated to the material rights for discounted or free products and services and is initially deferred, net of estimated refunds, and recognized as the rights are redeemed based on estimated utilization, over the one-year membership period in admissions, food and beverage, and other revenues. A portion of the revenues related to a material right are deferred as a virtual rewards performance obligation using the relative standalone selling price method and are recognized as the rights are redeemed or expire. AMC Stubs ® ®</t>
        </is>
      </c>
    </row>
    <row r="15">
      <c r="A15" s="4" t="inlineStr">
        <is>
          <t>Advertising Costs</t>
        </is>
      </c>
      <c r="B15" s="4" t="inlineStr">
        <is>
          <t>Advertising Costs. The Company expenses advertising costs as incurred and does not have any direct-response advertising recorded as assets. Advertising costs were $28.4 million, $10.7 million, and $42.6 million for the years ended December 31, 2021, December 31, 2020, and December 31, 2019, respectively, and are recorded in operating expense in the accompanying consolidated statements of operations.</t>
        </is>
      </c>
    </row>
    <row r="16">
      <c r="A16" s="4" t="inlineStr">
        <is>
          <t>Cash and Equivalents</t>
        </is>
      </c>
      <c r="B16" s="4" t="inlineStr">
        <is>
          <t>Cash and Equivalents. All highly liquid debt instruments and investments purchased with an original maturity of three months or less are classified as cash equivalents. At December 31, 2021, cash and cash equivalents for the U.S. markets and International markets were $1,311.4 million and $281.1 million, respectively, and at December 31, 2020, cash and cash equivalents were $222.9 million and $85.4 million, respectively.</t>
        </is>
      </c>
    </row>
    <row r="17">
      <c r="A17" s="4" t="inlineStr">
        <is>
          <t>Derivative Asset and Liability</t>
        </is>
      </c>
      <c r="B17" s="4" t="inlineStr">
        <is>
          <t>Derivative Asset and Liability. — —</t>
        </is>
      </c>
    </row>
    <row r="18">
      <c r="A18" s="4" t="inlineStr">
        <is>
          <t>Intangible Assets</t>
        </is>
      </c>
      <c r="B18" s="4" t="inlineStr">
        <is>
          <t>Intangible Assets. Intangible assets were recorded at fair value for intangible assets resulting from the acquisition of Holdings by Wanda on August 30, 2012 and other theatre acquisitions. Intangible assets are comprised of amounts assigned to management contracts, which are being amortized on a straight-line basis over the estimated remaining useful lives of the assets, and trademark and trade names. The Company evaluates definite-lived intangible assets whenever events or changes in circumstances indicate that the carrying amount of the asset group may not be fully recoverable. Trademark and trade names are considered either definite or indefinite-lived intangible assets. Indefinite-lived intangible assets are not amortized but rather evaluated for impairment annually or more frequently as specific events or circumstances dictate. The Company first assesses the qualitative factors to determine whether the existence of events and circumstances indicate that it is more likely than not the fair value of an indefinite-lived intangible asset is less than its carrying amount as a basis for determining whether it is necessary to perform the quantitative impairment test. During the year ended December 31, 2020, the Company recorded impairment losses related to definite-lived intangible assets of $14.4 million in the U.S. markets and indefinite-lived intangible assets of $15.2 million in the International markets. There were no intangible asset impairment charges incurred during the years ended December 31, 2021 and December 31, 2019.</t>
        </is>
      </c>
    </row>
    <row r="19">
      <c r="A19" s="4" t="inlineStr">
        <is>
          <t>Investments</t>
        </is>
      </c>
      <c r="B19" s="4" t="inlineStr">
        <is>
          <t>Investments. The Company accounts for its investments in non-consolidated entities using either the cost or equity methods of accounting as appropriate, and has recorded the investments within other long-term assets in its consolidated balance sheets. Equity earnings and losses are recorded when the Company’s ownership interest provides the Company with significant influence. The Company follows the guidance in ASC 323-30-35-3, investment in a limited liability company, which prescribes the use of the equity method for investments where the Company has significant influence. The Company classifies gains and losses on sales of investments or impairments accounted for using the cost method in investment expense (income). Gains and losses on cash sales are recorded using the weighted average cost of all interests in the investments. Gains and losses related to non-cash negative common unit adjustments are recorded using the weighted average cost of those units in NCM. See Note 6 — the Company’s investments in NCM. As of December 31, 2021, the Company holds equity method investments comprised of a 18.3% interest in SV Holdco LLC (“SV Holdco”), a joint venture that markets and sells cinema advertising and promotions through Screenvision; a 50.0% interest in Digital Cinema Media Ltd. (“DCM”), a joint venture that provides advertising services in International markets; a 32.0% interest in AC JV, LLC (“AC JV”), a joint venture that owns Fathom Events offering alternative content for motion picture screens; a 29.0% interest in Digital Cinema Implementation Partners, LLC (“DCIP”), a joint venture charged with implementing digital cinema in the Company’s theatres; a 14.6% interest in Digital Cinema Distribution Coalition, LLC (“DCDC”), a satellite distribution network for feature films and other digital cinema content; a 10.0% interest in Saudi Cinema Company LLC (“SCC”); a 50% ownership interest in three U.S. motion picture theatres and approximately 50% ownership interest in 57 theatres in Europe. Indebtedness held by equity method investees is non-recourse to the Company. In 2020, the Company early adopted the amendments in S-X Rule 1-02(w) related to significant subsidiary tests of nonconsolidated entities.</t>
        </is>
      </c>
    </row>
    <row r="20">
      <c r="A20" s="4" t="inlineStr">
        <is>
          <t>Goodwill</t>
        </is>
      </c>
      <c r="B20" s="4" t="inlineStr">
        <is>
          <t>Goodwill. The Company’s recorded goodwill was $2,429.8 million and $2,547.3 million as of December 31, 2021 and December 31, 2020, respectively. Goodwill represents the excess of purchase price over fair value of net tangible and identifiable intangible assets related to the acquisition of Holdings by Wanda on August 30, 2012 and subsequent theatre business acquisitions. The Company evaluates goodwill recorded at the Company’s two reporting units (Domestic Theatres and International Theatres). Also, the Company evaluates goodwill and its indefinite-lived trademark and trade names for impairment annually as of the beginning of the fourth quarter and any time an event occurs or circumstances change that would more likely than not reduce the fair value for a reporting unit below its carrying amount. In accordance with ASC 350-20-35-30, goodwill of a reporting unit shall be tested for impairment between annual tests by assessing the qualitative factors to determine if an event occurs or changes in circumstances that would warrant an interim ASC 350 impairment analysis. If an impairment analysis is needed, the Company performs a quantitative impairment test for goodwill, which involves estimating the fair value of the reporting unit and comparing that value to its carrying value. If the estimated fair value of the reporting unit is less than its carrying value, the difference is recorded as goodwill impairment charge, not to exceed the total amount of goodwill allocated to that reporting unit. Qualitative impairment tests performed during 2021 Step 1 quantitative goodwill impairment tests performed during 2020. Based on sustained declines during the first quarter of 2020 in the Company’s enterprise market capitalization and the temporary suspension of operations at all the Company’s theatres on or before March 17, 2020 due to the COVID-19 pandemic, the Company performed a Step 1 quantitative goodwill impairment test of the Domestic and International reporting units as of March 31, 2020. The enterprise fair values of the Domestic Theatres and International Theatres reporting units were less than their carrying values and goodwill impairment charges of $1,124.9 million and $619.4 million, respectively, were recorded as of March 31, 2020 for the Company’s Domestic Theatres and International Theatres reporting units. Due to the suspension of operations during the second and third quarters of 2020 and the further delay or cancellation of film releases, the Company performed a Step 1 quantitative impairment test of the Domestic and International reporting units as of September 30, 2020. See Note 12 — Due to the further delay or cancellation of film releases and the further suspension of operations in the International markets, the Company performed a Step 1 quantitative impairment test of the Domestic and International reporting units as of December 31, 2020. See Note 12 —</t>
        </is>
      </c>
    </row>
    <row r="21">
      <c r="A21" s="4" t="inlineStr">
        <is>
          <t>Other Long-term Assets</t>
        </is>
      </c>
      <c r="B21" s="4" t="inlineStr">
        <is>
          <t>Other Long-term Assets. Other long-term assets are comprised principally of investments in partnerships and joint ventures and capitalized computer software, which is amortized over the estimated useful life of the software. See Note 7 —</t>
        </is>
      </c>
    </row>
    <row r="22">
      <c r="A22" s="4" t="inlineStr">
        <is>
          <t>Accounts Payable</t>
        </is>
      </c>
      <c r="B22" s="4" t="inlineStr">
        <is>
          <t>Accounts Payable. Under the Company’s cash management system, checks issued but not presented to banks frequently result in book overdraft balances for accounting purposes and are classified within accounts payable in the balance sheet. The change in book overdrafts are reported as a component of operating cash flows for accounts payable as they do not represent bank overdrafts. The amount of these checks included in accounts payable as of December 31, 2021 and December 31, 2020 was $3.6 million and $1.8 million, respectively.</t>
        </is>
      </c>
    </row>
    <row r="23">
      <c r="A23" s="4" t="inlineStr">
        <is>
          <t>Leases</t>
        </is>
      </c>
      <c r="B23" s="4" t="inlineStr">
        <is>
          <t xml:space="preserve">Leases. The The Company leases theatres and equipment under operating and finance leases. The majority of the Company’s operations are conducted in premises occupied under lease agreements with initial base terms ranging generally from 12 to 15 years, with certain leases containing options to extend the leases for up to an additional 20 years. The Company typically does not believe that exercise of the renewal options is reasonably assured at the inception of the lease agreements and, therefore, considers the initial base term as the lease term. Lease terms vary but generally, the leases provide for fixed and escalating rentals, contingent escalating rentals based on the Consumer Price Index and other indexes not to exceed certain specified amounts and variable rentals based on a percentage of revenues. The Company often receives contributions from landlords for renovations at existing locations. The Company records the amounts received from landlords as an adjustment to the right-of-use asset and amortizes the balance as a reduction to rent expense over the base term of the lease agreement. Operating lease right-of-use assets and lease liabilities were recorded at commencement date based on the present value of minimum lease payments over the remaining lease term. The minimum lease payments include base rent and other fixed payments, including fixed maintenance costs. The Company’s leases have remaining lease terms of approximately 1 year to 25 years, which may include the option to extend the lease when it is reasonably certain the Company will exercise that option. The present value of the lease payments is calculated using the incremental borrowing rate for operating leases, which was determined using a portfolio approach based on the rate of interest that the Company would have to pay to borrow an amount equal to the lease payments on a collateralized basis over a similar term. Operating lease expense is recorded on a straight-line basis over the lease term. The Company elected the practical expedient to not separate lease and non-lease components and also elected the short-term practical expedient for all leases that qualify. As a result, the Company will not recognize right-of-use assets or liabilities for short-term leases that qualify for the short-term practical expedient, but instead will recognize the lease payments as lease cost on a straight-line basis over the lease term. The Company’s lease agreements do not contain residual value guarantees. Short-term leases and sublease arrangements are immaterial. Equipment leases primarily consist of food and beverage and digital equipment. </t>
        </is>
      </c>
    </row>
    <row r="24">
      <c r="A24" s="4" t="inlineStr">
        <is>
          <t>Impairment of Long-lived Assets</t>
        </is>
      </c>
      <c r="B24" s="4" t="inlineStr">
        <is>
          <t xml:space="preserve">Impairment of Long-lived Assets. The Company reviews long-lived assets, including definite-lived intangibles and theatre assets (including operating lease right-of-use assets) whenever events or changes in circumstances indicate that the carrying amount of the asset group may not be fully recoverable. The Company identifies impairments related to internal use software when management determines that the remaining carrying value of the software will not be realized through future use. The Company evaluates events or circumstances, including competition in the markets where it operates, that would indicate the carrying value of theatre assets may not be fully recoverable. If an event or circumstance is identified indicating carrying value may not be recoverable, the sum of future undiscounted cash flows is compared to the carrying value. If the carrying value exceeds the future undiscounted cash flows, the carrying value of the asset is reduced to fair value, with the difference recorded as an impairment charge. Assets are evaluated for impairment on an individual theatre basis, which management believes is the lowest level for which there are identifiable cash flows. The Company evaluates theatres using historical and projected data of theatre level cash flow as its primary indicator of potential impairment and considers the seasonality of its business when making these evaluations. The fair value of assets is determined as either the expected selling price less selling costs (where appropriate) or the present value of the estimated future cash flows, adjusted as necessary for market participant factors. There is considerable management judgment necessary to determine the estimated future cash flows and fair values of the Company’s theatres and other long-lived assets, and, accordingly, actual results could vary significantly from such estimates, which fall under Level 3 within the fair value measurement hierarchy, see Note 12 — The following table summarizes the Company’s assets that were impaired: ​ ​ ​ ​ ​ ​ ​ ​ ​ ​ ​ ​ ​ Year Ended ​ ​ December 31, ​ December 31, ​ December 31, (In millions) 2021 2020 ​ 2019 Impairment of long-lived assets ​ $ 77.2 ​ $ 177.9 ​ $ 84.3 Impairment of definite-lived intangible assets ​ ​ — ​ ​ 14.4 ​ ​ — Impairment of indefinite-lived intangible assets ​ ​ — ​ ​ 15.2 ​ ​ — Impairment of goodwill ​ ​ — ​ ​ 2,306.4 ​ ​ — Impairment of long-lived assets, definite and indefinite-lived intangible assets and goodwill ​ ​ 77.2 ​ ​ 2,513.9 ​ ​ 84.3 Impairment of equity method investments recorded in equity in (earnings) loss of non-consolidated entities ​ ​ — ​ ​ 8.6 ​ ​ — Impairment of other assets recorded in investment expense (income) ​ ​ — ​ ​ 15.9 ​ ​ 3.6 Total impairment loss ​ $ 77.2 ​ $ 2,538.4 ​ $ 87.9 (1) See Note 5—Goodwill and Intangible Assets for information regarding goodwill impairment. During the year ended December 31, 2021, the Company recorded non-cash impairment of long-lived assets of $61.3 million on 77 theatres in the U.S. markets with 805 screens (in Alabama, Arkansas, California, Colorado, Connecticut, District of Columbia, Florida, Georgia, Illinois, Indiana, Iowa, Kansas, Kentucky, Louisiana, Maryland, Minnesota, Mississippi, Missouri, Montana, New York, North Carolina, North Dakota, Ohio, Oklahoma, Oregon, Pennsylvania, South Carolina, Tennessee, Texas, Utah, West Virginia, and Wisconsin) and $15.9 million on 14 theatres in the International markets with 118 screens (in Italy, Norway, Spain, and the UK), which were related to property, net, operating lease right-of-use assets, net, and other long-term assets. During the year ended December 31, 2020, the Company recorded non-cash impairment of long-lived assets of $152.5 million on 101 theatres in the U.S. markets with 1,139 screens (in Alabama, Arizona, Arkansas, California, Colorado, District of Columbia, Florida, Georgia, Illinois, Indiana, Iowa, Kentucky, Massachusetts, Michigan, Minnesota, Missouri, Montana, Nebraska, New Hampshire, New Jersey, New York, North Carolina, North Dakota, Ohio, Oklahoma, Pennsylvania, South Dakota, Tennessee, Texas, Washington, Wisconsin and Wyoming) and $25.4 million on 37 theatres in the International markets with 340 screens (in Finland, Germany, Ireland, Italy, Norway, Portugal, Spain, Sweden, and UK), which were related to property, net and operating lease right-of-use assets, net. During the year ended December 31, 2020, the Company recorded impairment losses related to definite-lived intangible assets of $14.4 million in the U.S. markets. For indefinite-lived intangible asset, the Company recorded impairment charges related to the Odeon trade name of $12.5 million and Nordic trade names of $2.7 million during the year ended December 31, 2020. During the year ended December 31, 2020, the Company recorded impairment losses in the International markets related to equity method investments of $8.6 million in equity in (earnings) loss of non-consolidated entities. In addition, during the year ended December 31, 2020, the Company recorded impairment losses of $15.9 million within investment expense (income), related to equity interest investments without a readily determinable fair value accounted for under the cost method in the U.S. markets. During the year ended December 31, 2019, the Company recorded an impairment of long-lived assets loss of $76.6 million on 40 theatres in the U.S. markets with 512 screens and an impairment of long-lived assets loss of $7.7 million on 14 theatres with 148 screens in the International markets, which was related to property held and used, operating lease right-of-use assets, and a U.S. property held and not used in other long-term assets. In addition, the Company recorded an impairment loss of $3.6 million within investment expense (income), related to an equity interest investment without a readily determinable fair value accounted for under the cost method. </t>
        </is>
      </c>
    </row>
    <row r="25">
      <c r="A25" s="4" t="inlineStr">
        <is>
          <t>Foreign Currency Translation</t>
        </is>
      </c>
      <c r="B25" s="4" t="inlineStr">
        <is>
          <t>Foreign Currency Translation. Operations outside the United States are generally measured using the local currency as the functional currency. Assets and liabilities are translated at the rates of exchange at the balance sheet date. Income and expense items are translated at average rates of exchange. The resultant translation adjustments are included in foreign currency translation adjustment, a separate component of accumulated other comprehensive income (loss). Gains and losses from foreign currency transactions are included in net earnings (loss), except those intercompany transactions of a long-term investment nature, and also the Company’s £4.0 million, 6.375% Senior Subordinated Notes due 2024, which have been designated as a non-derivative net investment hedge of the Company’s investment in Odeon and UCI Cinemas Holdings Limited (“Odeon”). If the Company substantially liquidates its investment in a foreign entity, any gain or loss on currency translation or transaction balance recorded in accumulated other comprehensive loss is recorded as part of a gain or loss on disposition.</t>
        </is>
      </c>
    </row>
    <row r="26">
      <c r="A26" s="4" t="inlineStr">
        <is>
          <t>Employee Benefit Plans</t>
        </is>
      </c>
      <c r="B26" s="4" t="inlineStr">
        <is>
          <t>Employee Benefit Plans. The Company sponsors frozen non-contributory qualified and non-qualified defined benefit pension plans in the U.S. and frozen defined benefit pension plans in the U.K. and Sweden. The Company also sponsors a postretirement deferred compensation plan, which was terminated on May 3, 2021 and will be liquidated in 2022, and also a defined contribution plan. ​ ​ ​ ​ ​ ​ ​ ​ ​ ​ ​ ​ ​ ​ ​ ​ U.S. Pension Benefits ​ International Pension Benefits ​ ​ Year Ended ​ Year Ended (In millions) December 31, 2021 December 31, 2020 December 31, 2021 December 31, 2020 Aggregated projected benefit obligation at end of period (1) ​ $ (111.5) ​ $ (123.9) ​ $ (125.0) ​ $ (133.1) Aggregated fair value of plan assets at end of period ​ 84.3 ​ 84.2 ​ 126.0 ​ 128.7 Net (liability) asset for benefit cost - funded status ​ $ (27.2) ​ $ (39.7) ​ $ 1.0 ​ $ (4.4) (1) At December 31, 2021 and December 31, 2020, U.S. aggregated accumulated benefit obligations were $111.5 million and $123.9 million, respectively, and International aggregated accumulated benefit obligations were $125.0 million and $129.5 million, respectively. The Company does not expect to make a material contribution to the U.S. pension plans during the year ended December 31, 2022. The Company intends to make future cash contributions to the plans in an amount necessary to meet minimum funding requirements according to applicable benefit plan regulations. The weighted-average assumptions used to determine benefit obligations are as follows: ​ ​ ​ ​ ​ ​ ​ ​ ​ ​ ​ U.S. Pension Benefits ​ International Pension Benefits ​ ​ December 31, 2021 ​ December 31, 2020 ​ December 31, 2021 ​ December 31, 2020 Discount rate 2.66% ​ 2.26% ​ 1.79% ​ 1.78% Rate of compensation increase N/A ​ N/A ​ 2.28% ​ 2.29% ​ The weighted-average assumptions used to determine net periodic benefit cost are as follows: ​ ​ ​ ​ ​ ​ ​ ​ ​ ​ ​ ​ ​ ​ ​ U.S. Pension Benefits ​ International Pension Benefits ​ ​ Year Ended ​ Year Ended ​ ​ December 31, ​ December 31, ​ December 31, ​ December 31, ​ December 31, ​ December 31, ​ 2021 2020 2019 2021 2020 2019 Discount rate 2.26% ​ 3.07% ​ 4.12% ​ 1.78% ​ 1.97% ​ 2.86% Weighted average expected long-term return on plan assets 6.57% ​ 6.70% ​ 6.70% ​ 1.28% ​ 2.15% ​ 2.99% Rate of compensation increase N/A ​ N/A ​ N/A ​ 2.29% ​ 2.27% ​ 2.19% ​ The offset to the pension liability is recorded in equity as a component of accumulated other comprehensive (income) loss. For further information, see Note 14—Accumulated Other Comprehensive Income (Loss) for pension amounts and activity recorded in accumulated other comprehensive income. For the years ended December 31, 2021, December 31, 2020, and December 31, 2019, net periodic benefit costs (credits) were $(0.9) million, $1.8 million, and $1.7 million, respectively. The non-operating component of net periodic benefit costs is recorded in other expense (income) in the consolidated statements of operations. During the years ended December 31, 2020 and December 31, 2019, before the Sweden pension benefit plan was frozen, the service cost component of net periodic benefit cost was recorded in general and administrative other. The following table provides the benefits expected to be paid in each of the next five years, and in the aggregate for the five years thereafter: ​ ​ ​ ​ ​ ​ ​ ​ (In millions) ​ U.S. Pension Benefits ​ International Pension Benefits 2022 ​ $ 5.5 ​ $ 3.7 2023 ​ 4.6 ​ ​ 3.7 2024 ​ 5.0 ​ ​ 3.9 2025 ​ 5.2 ​ ​ 4.0 2026 ​ 5.3 ​ ​ 4.1 Years 2027 - 2031 ​ 28.5 ​ ​ 22.1 ​ Under the defined contribution plan, the Company sponsors a voluntary 401(k) savings plan covering certain U.S. employees age 21 or older and who are not covered by a collective bargaining agreement. Under the Company’s 401(k) Savings Plan, except during the 2020 furlough period, the Company matched 100% of each eligible employee’s elective contributions up to 3% and 50% of contributions up to 5% of the employee’s eligible compensation.</t>
        </is>
      </c>
    </row>
    <row r="27">
      <c r="A27" s="4" t="inlineStr">
        <is>
          <t>Income and Operating Taxes</t>
        </is>
      </c>
      <c r="B27" s="4" t="inlineStr">
        <is>
          <t>Income and Operating Taxes. The Company accounts for income taxes in accordance with ASC 740-10. Under ASC 740-10, deferred income tax effects of transactions reported in different periods for financial reporting and income tax return purposes are recorded by the asset and liability method. This method gives consideration to the future tax consequences of deferred income or expense items and recognizes changes in income tax laws in the period of enactment. Holdings and its domestic subsidiaries file a consolidated U.S. federal income tax return and combined income tax returns in certain state jurisdictions. Foreign subsidiaries file income tax returns in foreign jurisdictions. Income taxes are determined based on separate Company computations of income or loss. Tax sharing arrangements are in place and utilized when tax benefits from affiliates in the consolidated group are used to offset what would otherwise be taxable income generated by Holdings or another affiliate.</t>
        </is>
      </c>
    </row>
    <row r="28">
      <c r="A28" s="4" t="inlineStr">
        <is>
          <t>Casualty Insurance</t>
        </is>
      </c>
      <c r="B28" s="4" t="inlineStr">
        <is>
          <t>Casualty Insurance. The Company is self-insured for general liability up to $1.0 million per occurrence and carries a $0.5 million deductible limit per occurrence for workers’ compensation claims. The Company utilizes actuarial projections of its ultimate losses to calculate its reserves and expense. The actuarial method includes an allowance for adverse developments on known claims and an allowance for claims which have been incurred but which have not yet been reported. As of December 31, 2021 and December 31, 2020, the Company recorded casualty insurance reserves of $34.6 million and $32.7 million, respectively. The Company recorded expenses related to general liability and workers’ compensation claims of $37.1 million, $32.8 million, and $32.6 million for the years ended December 31, 2021, December 31, 2020, and December 31, 2019, respectively. Casualty insurance expense is recorded in operating expense.</t>
        </is>
      </c>
    </row>
    <row r="29">
      <c r="A29" s="4" t="inlineStr">
        <is>
          <t>Other expense (income)</t>
        </is>
      </c>
      <c r="B29" s="4" t="inlineStr">
        <is>
          <t>Other Expense (Income): The following table sets forth the components of other expense (income): ​ ​ ​ ​ ​ ​ ​ ​ ​ ​ ​ ​ ​ Year Ended ​ ​ December 31, ​ December 31, ​ December 31, (In millions) 2021 2020 2019 Derivative liability fair value adjustment for embedded conversion feature in the Convertible Notes ​ $ — ​ $ 89.4 ​ $ (23.5) Derivative asset fair value adjustment for contingent call option related to the Class B common stock purchase and cancellation agreement ​ ​ — ​ ​ 19.6 ​ ​ 17.7 Credit losses (income) related to contingent lease guarantees ​ ​ (5.7) ​ ​ 15.0 ​ ​ — Governmental assistance due to COVID-19 - International markets ​ ​ (81.5) ​ ​ (38.6) ​ ​ — Governmental assistance due to COVID-19 - U.S. markets ​ ​ (5.6) ​ ​ — ​ ​ — Foreign currency transaction (gains) losses ​ ​ (9.8) ​ ​ (2.8) ​ ​ 1.5 Non-operating components of net periodic benefit cost (income) ​ ​ (0.7) ​ ​ 1.1 ​ ​ 1.2 Loss on debt extinguishment ​ ​ 14.4 ​ ​ — ​ ​ 16.6 Gain on extinguishment Second Lien Notes due 2026 ​ ​ — ​ ​ (93.6) ​ ​ — Financing fees related to modification of debt ​ ​ 1.0 ​ ​ 39.3 ​ ​ — Loss on Pound sterling forward contract ​ ​ — ​ ​ — ​ ​ 0.9 Business interruption insurance recoveries ​ ​ — ​ ​ (0.5) ​ ​ (1.1) Other ​ — ​ — ​ ​ 0.1 Other expense (income) ​ $ (87.9) ​ $ 28.9 ​ $ 13.4</t>
        </is>
      </c>
    </row>
    <row r="30">
      <c r="A30" s="4" t="inlineStr">
        <is>
          <t>Accounting Pronouncements Recently Adopted</t>
        </is>
      </c>
      <c r="B30" s="4" t="inlineStr">
        <is>
          <t>Accounting Pronouncements Recently Adopted Income Taxes. In December 2019, the Financial Accounting Standards Board (“FASB”) issued Accounting Standards Update (“ASU”) No. 2019-12, Income Taxes (Topic 740) Simplifying the Accounting for Income Taxes (“ASU 2019-12”), which is intended to improve consistency and simplify several areas of existing guidance. ASU 2019-12 removes certain exceptions to the general principles related to the approach for intraperiod tax allocation, the methodology for calculating income taxes in an interim period and the recognition of deferred tax liabilities for outside basis differences. The new guidance also clarifies the accounting for transactions that result in a step-up in the tax basis for goodwill. ASU 2019-12 was effective for the Company in the first quarter of 2021. The adoption of ASU 2019-12 did not have a material impact on the Company’s consolidated financial statements. Accounting Pronouncements Issued Not Yet Adopted Government Assistance. In November 2021, the FASB issued ASU 2021-10, Government Assistance (Topic 832) Disclosures by Business Entities about Government Assistance (“ASU 2021-10”). The amendments in ASU 2021-10 require annual disclosures about transactions with a government that are accounted for by applying a grant or contribution accounting model by analogy, including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The annual government assistance disclosure requirements are effective for the Company during the year ende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THE COMPANY AND SIGNIFICANT ACCOUNTING POLICIES (Tables)</t>
        </is>
      </c>
      <c r="B1" s="2" t="inlineStr">
        <is>
          <t>12 Months Ended</t>
        </is>
      </c>
    </row>
    <row r="2">
      <c r="B2" s="2" t="inlineStr">
        <is>
          <t>Dec. 31, 2021</t>
        </is>
      </c>
    </row>
    <row r="3">
      <c r="A3" s="3" t="inlineStr">
        <is>
          <t>THE COMPANY AND SIGNIFICANT ACCOUNTING POLICIES</t>
        </is>
      </c>
    </row>
    <row r="4">
      <c r="A4" s="4" t="inlineStr">
        <is>
          <t>Schedule of impairment of assets</t>
        </is>
      </c>
      <c r="B4" s="4" t="inlineStr">
        <is>
          <t>​ ​ ​ ​ ​ ​ ​ ​ ​ ​ ​ ​ ​ Year Ended ​ ​ December 31, ​ December 31, ​ December 31, (In millions) 2021 2020 ​ 2019 Impairment of long-lived assets ​ $ 77.2 ​ $ 177.9 ​ $ 84.3 Impairment of definite-lived intangible assets ​ ​ — ​ ​ 14.4 ​ ​ — Impairment of indefinite-lived intangible assets ​ ​ — ​ ​ 15.2 ​ ​ — Impairment of goodwill ​ ​ — ​ ​ 2,306.4 ​ ​ — Impairment of long-lived assets, definite and indefinite-lived intangible assets and goodwill ​ ​ 77.2 ​ ​ 2,513.9 ​ ​ 84.3 Impairment of equity method investments recorded in equity in (earnings) loss of non-consolidated entities ​ ​ — ​ ​ 8.6 ​ ​ — Impairment of other assets recorded in investment expense (income) ​ ​ — ​ ​ 15.9 ​ ​ 3.6 Total impairment loss ​ $ 77.2 ​ $ 2,538.4 ​ $ 87.9 (1) See Note 5—Goodwill and Intangible Assets for information regarding goodwill impairment. During the year ended December 31, 2021, the Company recorded non-cash impairment of long-lived assets of $61.3 million on 77 theatres in the U.S. markets with 805 screens (in Alabama, Arkansas, California, Colorado, Connecticut, District of Columbia, Florida, Georgia, Illinois, Indiana, Iowa, Kansas, Kentucky, Louisiana, Maryland, Minnesota, Mississippi, Missouri, Montana, New York, North Carolina, North Dakota, Ohio, Oklahoma, Oregon, Pennsylvania, South Carolina, Tennessee, Texas, Utah, West Virginia, and Wisconsin) and $15.9 million on 14 theatres in the International markets with 118 screens (in Italy, Norway, Spain, and the UK), which were related to property, net, operating lease right-of-use assets, net, and other long-term assets.</t>
        </is>
      </c>
    </row>
    <row r="5">
      <c r="A5" s="4" t="inlineStr">
        <is>
          <t>Schedule of benefit obligations and plan assets and the accrued liability</t>
        </is>
      </c>
      <c r="B5" s="4" t="inlineStr">
        <is>
          <t>​ ​ ​ ​ ​ ​ ​ ​ ​ ​ ​ ​ ​ ​ ​ ​ U.S. Pension Benefits ​ International Pension Benefits ​ ​ Year Ended ​ Year Ended (In millions) December 31, 2021 December 31, 2020 December 31, 2021 December 31, 2020 Aggregated projected benefit obligation at end of period (1) ​ $ (111.5) ​ $ (123.9) ​ $ (125.0) ​ $ (133.1) Aggregated fair value of plan assets at end of period ​ 84.3 ​ 84.2 ​ 126.0 ​ 128.7 Net (liability) asset for benefit cost - funded status ​ $ (27.2) ​ $ (39.7) ​ $ 1.0 ​ $ (4.4) (1) At December 31, 2021 and December 31, 2020, U.S. aggregated accumulated benefit obligations were $111.5 million and $123.9 million, respectively, and International aggregated accumulated benefit obligations were $125.0 million and $129.5 million, respectively.</t>
        </is>
      </c>
    </row>
    <row r="6">
      <c r="A6" s="4" t="inlineStr">
        <is>
          <t>Schedule of weighted-average assumptions used to determine benefit obligations</t>
        </is>
      </c>
      <c r="B6" s="4" t="inlineStr">
        <is>
          <t>The weighted-average assumptions used to determine benefit obligations are as follows: ​ ​ ​ ​ ​ ​ ​ ​ ​ ​ ​ U.S. Pension Benefits ​ International Pension Benefits ​ ​ December 31, 2021 ​ December 31, 2020 ​ December 31, 2021 ​ December 31, 2020 Discount rate 2.66% ​ 2.26% ​ 1.79% ​ 1.78% Rate of compensation increase N/A ​ N/A ​ 2.28% ​ 2.29% ​ The weighted-average assumptions used to determine net periodic benefit cost are as follows: ​ ​ ​ ​ ​ ​ ​ ​ ​ ​ ​ ​ ​ ​ ​ U.S. Pension Benefits ​ International Pension Benefits ​ ​ Year Ended ​ Year Ended ​ ​ December 31, ​ December 31, ​ December 31, ​ December 31, ​ December 31, ​ December 31, ​ 2021 2020 2019 2021 2020 2019 Discount rate 2.26% ​ 3.07% ​ 4.12% ​ 1.78% ​ 1.97% ​ 2.86% Weighted average expected long-term return on plan assets 6.57% ​ 6.70% ​ 6.70% ​ 1.28% ​ 2.15% ​ 2.99% Rate of compensation increase N/A ​ N/A ​ N/A ​ 2.29% ​ 2.27% ​ 2.19%</t>
        </is>
      </c>
    </row>
    <row r="7">
      <c r="A7" s="4" t="inlineStr">
        <is>
          <t>Schedule of expected benefit payments</t>
        </is>
      </c>
      <c r="B7" s="4" t="inlineStr">
        <is>
          <t>​ ​ ​ ​ ​ ​ ​ ​ (In millions) ​ U.S. Pension Benefits ​ International Pension Benefits 2022 ​ $ 5.5 ​ $ 3.7 2023 ​ 4.6 ​ ​ 3.7 2024 ​ 5.0 ​ ​ 3.9 2025 ​ 5.2 ​ ​ 4.0 2026 ​ 5.3 ​ ​ 4.1 Years 2027 - 2031 ​ 28.5 ​ ​ 22.1</t>
        </is>
      </c>
    </row>
    <row r="8">
      <c r="A8" s="4" t="inlineStr">
        <is>
          <t>Schedule of change in accumulated other comprehensive income (loss)</t>
        </is>
      </c>
      <c r="B8" s="4" t="inlineStr">
        <is>
          <t>​ ​ ​ ​ ​ ​ ​ ​ ​ ​ ​ ​ ​ Foreign ​ ​ ​ ​ (In millions) Currency Pension Benefits Total Balance December 31, 2019 ​ $ (8.8) ​ $ (17.3) ​ $ (26.1) Other comprehensive income (loss) before reclassifications ​ ​ 67.0 ​ ​ (4.1) ​ ​ 62.9 Amounts reclassified from accumulated other comprehensive loss ​ ​ 1.9 ​ ​ — ​ ​ 1.9 Balance December 31, 2020 ​ $ 60.1 ​ $ (21.4) ​ $ 38.7 Other comprehensive income (loss) ​ ​ (78.7) ​ ​ 12.3 ​ ​ (66.4) Realized loss on foreign currency transactions reclassified into investment expense (income) ​ ​ (0.4) ​ ​ — ​ ​ (0.4) Balance December 31, 2021 ​ $ (19.0) ​ $ (9.1) ​ $ (28.1) ​</t>
        </is>
      </c>
    </row>
    <row r="9">
      <c r="A9" s="4" t="inlineStr">
        <is>
          <t>Schedule components of other expense (income)</t>
        </is>
      </c>
      <c r="B9" s="4" t="inlineStr">
        <is>
          <t>​ ​ ​ ​ ​ ​ ​ ​ ​ ​ ​ ​ ​ Year Ended ​ ​ December 31, ​ December 31, ​ December 31, (In millions) 2021 2020 2019 Derivative liability fair value adjustment for embedded conversion feature in the Convertible Notes ​ $ — ​ $ 89.4 ​ $ (23.5) Derivative asset fair value adjustment for contingent call option related to the Class B common stock purchase and cancellation agreement ​ ​ — ​ ​ 19.6 ​ ​ 17.7 Credit losses (income) related to contingent lease guarantees ​ ​ (5.7) ​ ​ 15.0 ​ ​ — Governmental assistance due to COVID-19 - International markets ​ ​ (81.5) ​ ​ (38.6) ​ ​ — Governmental assistance due to COVID-19 - U.S. markets ​ ​ (5.6) ​ ​ — ​ ​ — Foreign currency transaction (gains) losses ​ ​ (9.8) ​ ​ (2.8) ​ ​ 1.5 Non-operating components of net periodic benefit cost (income) ​ ​ (0.7) ​ ​ 1.1 ​ ​ 1.2 Loss on debt extinguishment ​ ​ 14.4 ​ ​ — ​ ​ 16.6 Gain on extinguishment Second Lien Notes due 2026 ​ ​ — ​ ​ (93.6) ​ ​ — Financing fees related to modification of debt ​ ​ 1.0 ​ ​ 39.3 ​ ​ — Loss on Pound sterling forward contract ​ ​ — ​ ​ — ​ ​ 0.9 Business interruption insurance recoveries ​ ​ — ​ ​ (0.5) ​ ​ (1.1) Other ​ — ​ — ​ ​ 0.1 Other expense (income) ​ $ (87.9) ​ $ 28.9 ​ $ 1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1</t>
        </is>
      </c>
    </row>
    <row r="3">
      <c r="A3" s="3" t="inlineStr">
        <is>
          <t>Disaggregation of Revenue [Line Items]</t>
        </is>
      </c>
    </row>
    <row r="4">
      <c r="A4" s="4" t="inlineStr">
        <is>
          <t>Schedule of disaggregated revenue</t>
        </is>
      </c>
      <c r="B4" s="4" t="inlineStr">
        <is>
          <t>​ ​ ​ ​ ​ ​ ​ ​ ​ ​ ​ ​ ​ Year Ended (In millions) ​ December 31, 2021 ​ December 31, 2020 ​ December 31, 2019 Major revenue types ​ ​ ​ ​ ​ ​ ​ Admissions ​ $ 1,394.2 ​ $ 712.1 ​ $ 3,301.3 Food and beverage ​ ​ 857.3 ​ ​ 362.4 ​ ​ 1,719.6 Other theatre: ​ ​ ​ ​ ​ ​ ​ ​ ​ Advertising ​ ​ 95.3 ​ ​ 80.5 ​ ​ 143.0 Other theatre ​ ​ 181.1 ​ ​ 87.4 ​ ​ 307.1 Other theatre ​ ​ 276.4 ​ ​ 167.9 ​ ​ 450.1 Total revenues ​ $ 2,527.9 ​ $ 1,242.4 ​ $ 5,471.0 ​ ​ ​ ​ ​ ​ ​ ​ ​ ​ ​ ​ ​ ​ Year Ended (In millions) ​ December 31, 2021 ​ December 31, 2020 ​ December 31, 2019 Timing of revenue recognition ​ ​ ​ ​ ​ ​ Products and services transferred at a point in time ​ $ 2,325.5 ​ $ 1,086.0 ​ $ 5,071.0 Products and services transferred over time ​ ​ 202.4 ​ ​ 156.4 ​ ​ 400.0 Total revenues ​ $ 2,527.9 ​ $ 1,242.4 ​ $ 5,471.0 (1) Amounts primarily include subscription and advertising revenues. ​</t>
        </is>
      </c>
    </row>
    <row r="5">
      <c r="A5" s="4" t="inlineStr">
        <is>
          <t>Schedule of receivables and deferred revenue income</t>
        </is>
      </c>
      <c r="B5" s="4" t="inlineStr">
        <is>
          <t>​ ​ ​ ​ ​ ​ ​ ​ (In millions) ​ December 31, 2021 ​ December 31, 2020 Current assets ​ ​ ​ ​ ​ ​ Receivables related to contracts with customers ​ $ 85.4 ​ $ 23.1 Miscellaneous receivables ​ ​ 83.1 ​ ​ 67.9 Receivables, net ​ $ 168.5 ​ $ 91.0 ​ ​ ​ ​ ​ ​ ​ ​ (In millions) ​ December 31, 2021 ​ December 31, 2020 Current liabilities ​ ​ ​ ​ ​ ​ Deferred revenue related to contracts with customers ​ $ 405.1 ​ $ 400.6 Miscellaneous deferred income ​ ​ 3.5 ​ ​ 4.8 Deferred revenue and income ​ $ 408.6 ​ $ 405.4 ​</t>
        </is>
      </c>
    </row>
    <row r="6">
      <c r="A6" s="4" t="inlineStr">
        <is>
          <t>Schedule of components of liabilities included in the exhibitor services agreement</t>
        </is>
      </c>
      <c r="B6" s="4" t="inlineStr">
        <is>
          <t>​ ​ ​ ​ ​ (In millions) ​ Exhibitor Services Agreement Year ended 2022 ​ $ 19.3 Year ended 2023 ​ ​ 20.8 Year ended 2024 ​ ​ 22.3 Year ended 2025 ​ ​ 24.0 Year ended 2026 ​ ​ 25.8 Years ended 2027 through February 2037 ​ ​ 398.2 Total ​ $ 510.4</t>
        </is>
      </c>
    </row>
    <row r="7">
      <c r="A7" s="4" t="inlineStr">
        <is>
          <t>Customers included in deferred revenues and income</t>
        </is>
      </c>
    </row>
    <row r="8">
      <c r="A8" s="3" t="inlineStr">
        <is>
          <t>Disaggregation of Revenue [Line Items]</t>
        </is>
      </c>
    </row>
    <row r="9">
      <c r="A9" s="4" t="inlineStr">
        <is>
          <t>Schedule of changes in contract liabilities</t>
        </is>
      </c>
      <c r="B9" s="4" t="inlineStr">
        <is>
          <t xml:space="preserve">​ ​ ​ ​ ​ ​ Deferred Revenues ​ ​ Related to Contracts (In millions) ​ with Customers Balance December 31, 2019 ​ $ 447.1 Cash received in advance ​ ​ 110.8 Customer loyalty rewards accumulated, net of expirations: ​ ​ ​ Admission revenues ​ ​ 8.4 Food and beverage revenues ​ ​ 15.0 Other theatre revenues ​ ​ — Reclassification to revenue as the result of performance obligations satisfied: ​ ​ ​ Admission revenues ​ ​ (118.5) Food and beverage revenues ​ ​ (32.0) Other theatre revenues ​ ​ (33.8) Foreign currency translation adjustment ​ ​ 3.6 Balance December 31, 2020 ​ $ 400.6 Cash received in advance ​ ​ 186.1 Customer loyalty rewards accumulated, net of expirations: ​ ​ ​ Admission revenues ​ ​ 11.0 Food and beverage revenues ​ ​ 20.3 Other theatre revenues ​ ​ (0.2) Reclassification to revenue as the result of performance obligations satisfied: ​ ​ ​ Admission revenues ​ ​ (127.4) Food and beverage revenues ​ ​ (39.3) Other theatre revenues ​ ​ (42.1) Foreign currency translation adjustment ​ ​ (3.9) Balance December 31, 2021 ​ $ 405.1 (1) Includes movie tickets, food and beverage, gift cards, exchange tickets, and AMC Stubs ® loyalty membership fees. (2) Amount of rewards accumulated, net of expirations, that are attributed to AMC Stubs ® and other loyalty programs. (3) Amount of rewards redeemed that are attributed to gift cards, exchange tickets, movie tickets, AMC Stubs ® loyalty programs and other loyalty programs. (4) Amounts relate to income from non-redeemed or partially redeemed gift cards, non-redeemed exchange tickets, AMC Stubs ® loyalty membership fees and other loyalty programs. </t>
        </is>
      </c>
    </row>
    <row r="10">
      <c r="A10" s="4" t="inlineStr">
        <is>
          <t>Exhibitor services agreement</t>
        </is>
      </c>
    </row>
    <row r="11">
      <c r="A11" s="3" t="inlineStr">
        <is>
          <t>Disaggregation of Revenue [Line Items]</t>
        </is>
      </c>
    </row>
    <row r="12">
      <c r="A12" s="4" t="inlineStr">
        <is>
          <t>Schedule of changes in contract liabilities</t>
        </is>
      </c>
      <c r="B12" s="4" t="inlineStr">
        <is>
          <t xml:space="preserve">​ ​ ​ ​ ​ ​ Exhibitor Services (In millions) ​ Agreement (1) Balance December 31, 2019 ​ $ 549.7 Common Unit Adjustment–additions of common units ​ ​ 4.8 Reclassification of the beginning balance to other theatre revenue, as the result of performance obligations satisfied ​ ​ (16.9) Balance December 31, 2020 ​ $ 537.6 Negative Common Unit Adjustment–reduction of common units ​ ​ (9.2) Reclassification of portion of the beginning balance to other theatre revenue, as the result of performance obligations satisfied ​ ​ (18.0) Balance December 31, 2021 ​ $ 510.4 (1) Represents the carrying amount of the NCM common units that were previously received under the annual Common Unit Adjustment. The deferred revenues are being amortized to other theatre revenues over the remainder of the 30 -year term of the ESA ending in February 20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deferred payment amounts related to rent obligations for which payments have been deferred</t>
        </is>
      </c>
      <c r="B4" s="4" t="inlineStr">
        <is>
          <t>A summary of deferred payment amounts related to rent obligations for which payments were deferred to 2022 and future years are provided below: ​ ​ ​ ​ ​ ​ ​ ​ ​ ​ ​ ​ As of ​ ​ ​ As of ​ ​ December 31, ​ Decrease ​ December 31, (In millions) ​ 2020 ​ in deferred amounts ​ 2021 Fixed operating lease deferred amounts ​ $ 383.9 ​ $ (84.6) ​ $ 299.3 Finance lease deferred amounts ​ ​ 12.8 ​ ​ (10.4) ​ ​ 2.4 Variable lease deferred amounts ​ ​ 53.3 ​ ​ (39.9) ​ ​ 13.4 Total deferred lease amounts ​ $ 450.0 ​ $ (134.9) ​ $ 315.1 (1) During the year ended December 31, 2021, the decrease in fixed operating lease deferred amounts includes $152.6 million of decreases in the deferred balances as of December 31, 2020 related to payments and abatements. (2) During the year ended December 31, 2021, decreases in variable lease deferred amounts were primarily due to resolution of contingencies, therefore, variable amounts became fixed and were reclassified to fixed operating lease deferred amounts.</t>
        </is>
      </c>
    </row>
    <row r="5">
      <c r="A5" s="4" t="inlineStr">
        <is>
          <t>Schedule of components of lease costs</t>
        </is>
      </c>
      <c r="B5" s="4" t="inlineStr">
        <is>
          <t>​ ​ ​ ​ ​ ​ ​ ​ ​ ​ ​ ​ ​ ​ ​ ​ ​ Year Ended ​ ​ ​ ​ December 31, ​ December 31, ​ December 31, (In millions) ​ Consolidated Statements of Operations ​ 2021 ​ 2020 ​ 2019 Operating lease cost ​ ​ ​ ​ ​ ​ ​ ​ ​ ​ ​ Theatre properties ​ Rent ​ $ 775.4 ​ $ 813.7 ​ $ 876.0 Theatre properties ​ Operating expense ​ ​ 1.1 ​ ​ 2.8 ​ ​ 9.1 Equipment ​ Operating expense ​ ​ 10.7 ​ ​ 14.6 ​ ​ 14.4 Office and other ​ General and administrative: other ​ ​ 5.4 ​ ​ 5.4 ​ ​ 5.5 Finance lease cost ​ ​ ​ ​ ​ ​ ​ ​ ​ ​ ​ Amortization of finance lease assets ​ Depreciation and amortization ​ ​ 4.6 ​ ​ 6.7 ​ ​ 9.2 Interest expense on lease liabilities ​ Finance lease obligations ​ ​ 5.2 ​ ​ 5.9 ​ ​ 7.6 Variable lease cost ​ ​ ​ ​ ​ ​ ​ ​ ​ ​ ​ Theatre properties ​ Rent ​ ​ 52.6 ​ ​ 70.4 ​ ​ 91.8 Equipment ​ Operating expense ​ ​ 43.4 ​ ​ 6.4 ​ ​ 56.3 Total lease cost ​ ​ ​ $ 898.4 ​ $ 925.9 ​ $ 1,069.9</t>
        </is>
      </c>
    </row>
    <row r="6">
      <c r="A6" s="4" t="inlineStr">
        <is>
          <t>Schedule of cash flow and supplemental information</t>
        </is>
      </c>
      <c r="B6" s="4" t="inlineStr">
        <is>
          <t>​ ​ ​ ​ ​ ​ ​ ​ ​ ​ ​ ​ ​ Year Ended ​ ​ December 31, ​ December 31, ​ December 31, (In millions) ​ 2021 ​ 2020 ​ 2019 Cash paid for amounts included in the measurement of lease liabilities: ​ ​ ​ ​ ​ ​ ​ ​ ​ Operating cash flows used in finance leases ​ $ (2.9) ​ $ (3.2) ​ $ (7.6) Operating cash flows used in operating leases ​ ​ (883.2) ​ ​ (446.5) ​ ​ (941.6) Financing cash flows used in finance leases ​ ​ (9.0) ​ ​ (6.2) ​ ​ (10.9) ​ ​ ​ ​ ​ ​ ​ ​ ​ ​ Landlord contributions: ​ ​ ​ ​ ​ ​ ​ ​ ​ Operating cashflows provided by operating leases ​ ​ 22.0 ​ ​ 43.6 ​ ​ 106.5 Supplemental disclosure of noncash leasing activities: ​ ​ ​ ​ ​ ​ ​ ​ ​ Right-of-use assets obtained in exchange for new operating lease liabilities ​ ​ 196.6 ​ ​ 201.5 ​ ​ 463.2 ​ (1) Includes lease extensions and option exercises.</t>
        </is>
      </c>
    </row>
    <row r="7">
      <c r="A7" s="4" t="inlineStr">
        <is>
          <t>Schedule of weighted average remaining lease term and discount rate</t>
        </is>
      </c>
      <c r="B7" s="4" t="inlineStr">
        <is>
          <t>​ ​ ​ ​ ​ ​ ​ ​ ​ ​ As of December 31, 2021 ​ ​ Weighted Average ​ Weighted Average ​ ​ Remaining ​ Discount Lease Term and Discount Rate ​ Lease Term (years) ​ Rate Operating leases ​ ​ 10.0 ​ ​ 9.9% Finance leases ​ ​ 13.8 ​ ​ 6.5%</t>
        </is>
      </c>
    </row>
    <row r="8">
      <c r="A8" s="4" t="inlineStr">
        <is>
          <t>Schedule of minimum annual payments required under existing leases</t>
        </is>
      </c>
      <c r="B8" s="4" t="inlineStr">
        <is>
          <t>​ ​ ​ ​ ​ ​ ​ ​ ​ ​ Operating Lease ​ Financing Lease (In millions) ​ Payments (2) ​ Payments (2) 2022 ​ $ 1,039.5 ​ $ 13.9 2023 ​ ​ 947.8 ​ ​ 9.8 2024 ​ ​ 823.3 ​ ​ 8.7 2025 ​ ​ 775.6 ​ ​ 8.0 2026 ​ ​ 711.3 ​ ​ 7.8 Thereafter ​ ​ 3,881.9 ​ ​ 63.6 Total lease payments ​ ​ 8,179.4 ​ ​ 111.8 Less imputed interest ​ ​ (2,929.0) ​ ​ (39.1) Total operating and finance lease liabilities, respectively ​ $ 5,250.4 ​ $ 72.7 (1) The minimum annual payments table above does not include contractual cash rent amounts that were due and not paid, which are recorded in accounts payable as shown below, including estimated repayment dates: ​ ​ ​ ​ ​ ​ ​ Accounts Payable (In millions) ​ Lease Payments Three months ended March 31, 2022 ​ $ 33.6 Three months ended June 30, 2022 ​ ​ 0.9 Three months ended September 30, 2022 ​ ​ 0.8 Three months ended December 31, 2022 ​ ​ 6.5 Total deferred lease amounts recorded in AP ​ $ 41.8 ​ (2) The minimum annual payments table above includes deferred undiscounted cash rent amounts that were due and not paid related to operating and finance leases, as shown below: ​ ​ ​ ​ ​ ​ ​ ​ ​ ​ Operating Lease ​ Financing Lease (In millions) ​ Payments ​ Payments Three months ended March 31, 2022 ​ $ 40.0 ​ $ 0.6 Three months ended June 30, 2022 ​ ​ 36.2 ​ ​ 0.4 Three months ended September 30, 2022 ​ ​ 32.3 ​ ​ 0.2 Three months ended December 31, 2022 ​ ​ 31.4 ​ ​ 0.2 2023 ​ ​ 82.3 ​ ​ 0.5 2024 ​ ​ 15.2 ​ ​ — 2025 ​ ​ 5.6 ​ ​ — 2026 ​ ​ 4.1 ​ ​ — Thereafter ​ ​ 24.3 ​ ​ — Total deferred lease amounts ​ $ 271.4 ​ $ 1.9 ​</t>
        </is>
      </c>
    </row>
    <row r="9">
      <c r="A9" s="4" t="inlineStr">
        <is>
          <t>Schedule of contractual rent amounts due and not paid included in accounts payable</t>
        </is>
      </c>
      <c r="B9" s="4" t="inlineStr">
        <is>
          <t>​ ​ ​ ​ ​ ​ ​ Accounts Payable (In millions) ​ Lease Payments Three months ended March 31, 2022 ​ $ 33.6 Three months ended June 30, 2022 ​ ​ 0.9 Three months ended September 30, 2022 ​ ​ 0.8 Three months ended December 31, 2022 ​ ​ 6.5 Total deferred lease amounts recorded in AP ​ $ 41.8</t>
        </is>
      </c>
    </row>
    <row r="10">
      <c r="A10" s="4" t="inlineStr">
        <is>
          <t>Schedule of deferred lease payments included in the minimum annual payments also included in a separate commitment</t>
        </is>
      </c>
      <c r="B10" s="4" t="inlineStr">
        <is>
          <t>​ ​ ​ ​ ​ ​ ​ ​ ​ ​ Operating Lease ​ Financing Lease (In millions) ​ Payments ​ Payments Three months ended March 31, 2022 ​ $ 40.0 ​ $ 0.6 Three months ended June 30, 2022 ​ ​ 36.2 ​ ​ 0.4 Three months ended September 30, 2022 ​ ​ 32.3 ​ ​ 0.2 Three months ended December 31, 2022 ​ ​ 31.4 ​ ​ 0.2 2023 ​ ​ 82.3 ​ ​ 0.5 2024 ​ ​ 15.2 ​ ​ — 2025 ​ ​ 5.6 ​ ​ — 2026 ​ ​ 4.1 ​ ​ — Thereafter ​ ​ 24.3 ​ ​ — Total deferred lease amounts ​ $ 271.4 ​ $ 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1</t>
        </is>
      </c>
      <c r="C2" s="2" t="inlineStr">
        <is>
          <t>Dec. 31, 2020</t>
        </is>
      </c>
      <c r="D2" s="2" t="inlineStr">
        <is>
          <t>Dec. 31, 2019</t>
        </is>
      </c>
    </row>
    <row r="3">
      <c r="A3" s="3" t="inlineStr">
        <is>
          <t>CONSOLIDATED STATEMENTS OF COMPREHENSIVE LOSS</t>
        </is>
      </c>
    </row>
    <row r="4">
      <c r="A4" s="4" t="inlineStr">
        <is>
          <t>Net loss</t>
        </is>
      </c>
      <c r="B4" s="7" t="n">
        <v>-1269.8</v>
      </c>
      <c r="C4" s="7" t="n">
        <v>-4589.4</v>
      </c>
      <c r="D4" s="7" t="n">
        <v>-149.1</v>
      </c>
    </row>
    <row r="5">
      <c r="A5" s="3" t="inlineStr">
        <is>
          <t>Other comprehensive income (loss):</t>
        </is>
      </c>
    </row>
    <row r="6">
      <c r="A6" s="4" t="inlineStr">
        <is>
          <t>Unrealized foreign currency translation adjustments</t>
        </is>
      </c>
      <c r="B6" s="8" t="n">
        <v>-78.90000000000001</v>
      </c>
      <c r="C6" s="5" t="n">
        <v>67</v>
      </c>
      <c r="D6" s="8" t="n">
        <v>-16.5</v>
      </c>
    </row>
    <row r="7">
      <c r="A7" s="4" t="inlineStr">
        <is>
          <t>Realized gain (loss) on foreign currency transactions reclassified into investment expense (income), net of tax</t>
        </is>
      </c>
      <c r="B7" s="8" t="n">
        <v>-0.4</v>
      </c>
      <c r="C7" s="8" t="n">
        <v>1.9</v>
      </c>
      <c r="D7" s="8" t="n">
        <v>0.5</v>
      </c>
    </row>
    <row r="8">
      <c r="A8" s="3" t="inlineStr">
        <is>
          <t>Pension adjustments:</t>
        </is>
      </c>
    </row>
    <row r="9">
      <c r="A9" s="4" t="inlineStr">
        <is>
          <t>Net gain (loss) arising during the period, net of tax</t>
        </is>
      </c>
      <c r="B9" s="8" t="n">
        <v>12.3</v>
      </c>
      <c r="C9" s="8" t="n">
        <v>-4.1</v>
      </c>
      <c r="D9" s="8" t="n">
        <v>-15.5</v>
      </c>
    </row>
    <row r="10">
      <c r="A10" s="3" t="inlineStr">
        <is>
          <t>Equity method investee's cash flow hedge:</t>
        </is>
      </c>
    </row>
    <row r="11">
      <c r="A11" s="4" t="inlineStr">
        <is>
          <t>Unrealized net holding loss arising during the period</t>
        </is>
      </c>
      <c r="D11" s="8" t="n">
        <v>-0.1</v>
      </c>
    </row>
    <row r="12">
      <c r="A12" s="4" t="inlineStr">
        <is>
          <t>Other comprehensive income (loss)</t>
        </is>
      </c>
      <c r="B12" s="5" t="n">
        <v>-67</v>
      </c>
      <c r="C12" s="8" t="n">
        <v>64.8</v>
      </c>
      <c r="D12" s="8" t="n">
        <v>-31.6</v>
      </c>
    </row>
    <row r="13">
      <c r="A13" s="4" t="inlineStr">
        <is>
          <t>Total comprehensive loss</t>
        </is>
      </c>
      <c r="B13" s="8" t="n">
        <v>-1336.8</v>
      </c>
      <c r="C13" s="8" t="n">
        <v>-4524.6</v>
      </c>
      <c r="D13" s="8" t="n">
        <v>-180.7</v>
      </c>
    </row>
    <row r="14">
      <c r="A14" s="4" t="inlineStr">
        <is>
          <t>Comprehensive loss attributable to noncontrolling interests</t>
        </is>
      </c>
      <c r="B14" s="8" t="n">
        <v>-0.9</v>
      </c>
      <c r="C14" s="8" t="n">
        <v>-0.1</v>
      </c>
    </row>
    <row r="15">
      <c r="A15" s="4" t="inlineStr">
        <is>
          <t>Comprehensive loss attributable to AMC Entertainment Holdings, Inc.</t>
        </is>
      </c>
      <c r="B15" s="7" t="n">
        <v>-1335.9</v>
      </c>
      <c r="C15" s="7" t="n">
        <v>-4524.5</v>
      </c>
      <c r="D15" s="7" t="n">
        <v>-180.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PROPERTY (Tables)</t>
        </is>
      </c>
      <c r="B1" s="2" t="inlineStr">
        <is>
          <t>12 Months Ended</t>
        </is>
      </c>
    </row>
    <row r="2">
      <c r="B2" s="2" t="inlineStr">
        <is>
          <t>Dec. 31, 2021</t>
        </is>
      </c>
    </row>
    <row r="3">
      <c r="A3" s="3" t="inlineStr">
        <is>
          <t>PROPERTY</t>
        </is>
      </c>
    </row>
    <row r="4">
      <c r="A4" s="4" t="inlineStr">
        <is>
          <t>Summary of property</t>
        </is>
      </c>
      <c r="B4" s="4" t="inlineStr">
        <is>
          <t>​ ​ ​ ​ ​ ​ ​ ​ ​ (In millions) December 31, 2021 December 31, 2020 Property owned: ​ ​ ​ ​ ​ ​ ​ Land ​ $ 83.2 ​ $ 92.6 ​ Buildings and improvements ​ 215.1 ​ 222.3 ​ Leasehold improvements ​ 1,852.4 ​ 1,833.8 ​ Furniture, fixtures and equipment ​ 2,334.8 ​ 2,343.7 ​ ​ ​ 4,485.5 ​ 4,492.4 ​ Less: accumulated depreciation ​ 2,572.0 ​ 2,232.1 ​ ​ ​ ​ 1,913.5 ​ ​ 2,260.3 ​ ​ ​ ​ ​ ​ ​ ​ ​ Property leased under finance leases: ​ ​ ​ ​ ​ ​ ​ Building and improvements ​ ​ 60.4 ​ ​ 73.2 ​ Less: accumulated depreciation and amortization ​ ​ 11.4 ​ ​ 11.0 ​ ​ ​ ​ 49.0 ​ ​ 62.2 ​ ​ ​ $ 1,962.5 ​ $ 2,322.5 ​</t>
        </is>
      </c>
    </row>
    <row r="5">
      <c r="A5" s="4" t="inlineStr">
        <is>
          <t>Schedule of estimated useful lives</t>
        </is>
      </c>
      <c r="B5" s="4" t="inlineStr">
        <is>
          <t>​ ​ ​ ​ ​ Buildings and improvements 1 to 40 years Leasehold improvements ​ 1 to 20 years ​ Furniture, fixtures and equipment ​ 1 to 15 ye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t>
        </is>
      </c>
    </row>
    <row r="4">
      <c r="A4" s="4" t="inlineStr">
        <is>
          <t>Schedule of Activity of Goodwill</t>
        </is>
      </c>
      <c r="B4" s="4" t="inlineStr">
        <is>
          <t>​ ​ ​ ​ ​ ​ ​ ​ ​ ​ ​ (In millions) ​ U.S. Markets ​ International Markets ​ Total Balance December 31, 2019 ​ $ 3,072.6 ​ $ 1,716.5 ​ $ 4,789.1 Impairment adjustment March 31, 2020 ​ ​ (1,124.9) ​ ​ (619.4) ​ ​ (1,744.3) Impairment adjustment September 30, 2020 ​ ​ (151.2) ​ ​ (5.6) ​ ​ (156.8) Impairment adjustment December 31, 2020 ​ ​ — ​ ​ (405.3) ​ ​ (405.3) Baltics disposition-Latvia ​ ​ — ​ ​ (7.9) ​ ​ (7.9) Currency translation adjustment ​ ​ — ​ ​ 72.5 ​ ​ 72.5 Balance December 31, 2020 ​ ​ 1,796.5 ​ ​ 750.8 ​ ​ 2,547.3 Currency translation adjustment ​ ​ — ​ ​ (76.2) ​ ​ (76.2) Baltics disposition-Estonia ​ ​ — ​ ​ (3.7) ​ ​ (3.7) Baltics disposition-Lithuania ​ ​ — ​ ​ (37.6) ​ ​ (37.6) Balance December 31, 2021 ​ $ 1,796.5 ​ $ 633.3 ​ $ 2,429.8 (1) See Note 1 — The Company and Significant Accounting Policies for further information regarding the Baltic theatre sale.</t>
        </is>
      </c>
    </row>
    <row r="5">
      <c r="A5" s="4" t="inlineStr">
        <is>
          <t>Schedule of detail of other intangible assets</t>
        </is>
      </c>
      <c r="B5" s="4" t="inlineStr">
        <is>
          <t>​ ​ ​ ​ ​ ​ ​ ​ ​ ​ ​ ​ ​ ​ ​ ​ ​ ​ ​ ​ ​ December 31, 2021 ​ December 31, 2020 ​ ​ Gross ​ ​ Gross ​ ​ ​ ​ Remaining ​ Carrying ​ Accumulated ​ Carrying ​ Accumulated (In millions) ​ Useful Life ​ Amount ​ Amortization ​ Amount ​ Amortization Amortizable Intangible Assets: ​ ​ ​ ​ ​ ​ ​ ​ ​ ​ ​ ​ ​ ​ ​ Management contracts and franchise rights 1 to 5 years ​ $ 10.4 ​ $ (9.8) ​ $ 12.0 ​ $ (9.8) ​ Starplex trade name ​ 5 years ​ ​ 7.9 ​ ​ (4.1) ​ ​ 7.9 ​ ​ (3.4) ​ Carmike trade name ​ 2 years ​ ​ 9.3 ​ ​ (6.7) ​ ​ 9.3 ​ ​ (5.3) ​ Total, amortizable ​ ​ ​ $ 27.6 ​ $ (20.6) ​ $ 29.2 ​ $ (18.5) ​ Non-amortizing Intangible Assets: ​ ​ ​ ​ ​ ​ ​ ​ ​ ​ ​ ​ ​ ​ ​ AMC trademark ​ ​ ​ $ 104.4 ​ ​ ​ ​ $ 104.4 ​ ​ ​ ​ Odeon trade names ​ ​ ​ ​ 38.9 ​ ​ ​ ​ ​ 40.7 ​ ​ ​ ​ Nordic trade names ​ ​ ​ ​ 3.1 ​ ​ ​ ​ ​ 7.4 ​ ​ ​ ​ Total, unamortizable ​ ​ ​ $ 146.4 ​ ​ ​ ​ $ 152.5 ​ ​ ​ ​</t>
        </is>
      </c>
    </row>
    <row r="6">
      <c r="A6" s="4" t="inlineStr">
        <is>
          <t>Schedule of amortization expense associated with the intangible assets</t>
        </is>
      </c>
      <c r="B6" s="4" t="inlineStr">
        <is>
          <t>​ ​ ​ ​ ​ ​ ​ ​ ​ ​ ​ ​ ​ ​ Year Ended ​ (In millions) December 31, 2021 December 31, 2020 December 31, 2019 ​ Recorded amortization ​ $ 3.5 ​ $ 4.5 ​ $ 5.1 ​</t>
        </is>
      </c>
    </row>
    <row r="7">
      <c r="A7" s="4" t="inlineStr">
        <is>
          <t>Schedule of estimated annual amortization for the next five calendar years for intangible assets</t>
        </is>
      </c>
      <c r="B7" s="4" t="inlineStr">
        <is>
          <t>​ ​ ​ ​ ​ ​ ​ ​ ​ ​ ​ ​ ​ ​ ​ ​ ​ (In millions) 2022 ​ 2023 2024 2025 2026 Projected annual amortization ​ $ 2.5 ​ $ 2.2 ​ $ 1.0 ​ $ 1.0 ​ $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t>
        </is>
      </c>
    </row>
    <row r="4">
      <c r="A4" s="4" t="inlineStr">
        <is>
          <t>Schedule of Condensed Financial Information of Non-consolidated Equity Method Investments</t>
        </is>
      </c>
      <c r="B4" s="4" t="inlineStr">
        <is>
          <t>​ ​ ​ ​ ​ ​ ​ ​ (In millions) December 31, 2021 ​ December 31, 2020 Current assets ​ $ 265.6 ​ $ 267.6 Noncurrent assets ​ ​ 348.5 ​ 347.4 Total assets ​ ​ 614.1 ​ 615.0 Current liabilities ​ ​ 218.4 ​ 181.0 Noncurrent liabilities ​ ​ 208.7 ​ 213.5 Total liabilities ​ ​ 427.1 ​ 394.5 Stockholders’ equity ​ ​ 187.0 ​ 220.5 Liabilities and stockholders’ equity ​ ​ 614.1 ​ 615.0 The Company’s recorded investment ​ ​ 85.6 ​ ​ 80.9 ​ Condensed financial information of the Company’s non-consolidated equity method investments is shown below and amounts are presented under U.S. GAAP for the periods of ownership by the Company: ​ ​ ​ ​ ​ ​ ​ ​ ​ ​ ​ ​ Year Ended ​ ​ December 31, ​ December 31, ​ December 31, (In millions) 2021 2020 ​ 2019 Revenues ​ $ 285.1 ​ $ 162.7 ​ $ 694.5 Operating costs and expenses ​ ​ 287.6 ​ ​ 347.9 ​ ​ 583.7 Net earnings (loss) ​ $ (2.5) ​ $ (185.2) ​ $ 110.8 ​</t>
        </is>
      </c>
    </row>
    <row r="5">
      <c r="A5" s="4" t="inlineStr">
        <is>
          <t>Schedule of Components of Recorded Equity in Earnings (Losses) of Non-consolidated Entities</t>
        </is>
      </c>
      <c r="B5" s="4" t="inlineStr">
        <is>
          <t>​ ​ ​ ​ ​ ​ ​ ​ ​ ​ ​ ​ ​ Year Ended (In millions) December 31, 2021 December 31, 2020 ​ December 31, 2019 The Company’s recorded equity in earnings (loss) ​ $ 11.0 ​ $ (30.9) ​ $ 30.6 ​ ​</t>
        </is>
      </c>
    </row>
    <row r="6">
      <c r="A6" s="4" t="inlineStr">
        <is>
          <t>Schedule of Related Party Transactions with Equity Method Investees</t>
        </is>
      </c>
      <c r="B6" s="4" t="inlineStr">
        <is>
          <t>​ ​ ​ ​ ​ ​ ​ ​ ​ ​ As of As of (In millions) ​ December 31, 2021 December 31, 2020 Due from DCM for on-screen advertising revenue ​ $ 2.2 ​ $ — Loan receivable from DCM ​ ​ 0.7 ​ ​ 0.7 Due from DCIP for warranty expenditures ​ ​ — ​ ​ 5.7 Due to AC JV for Fathom Events programming ​ ​ (3.7) ​ ​ (0.9) Due from Screenvision for on-screen advertising revenue ​ ​ 2.3 ​ ​ 0.4 Due from Nordic JVs ​ ​ 0.9 ​ ​ 1.2 Due to Nordic JVs for management services ​ ​ (1.1) ​ ​ (0.5) Due from SCC related to the joint venture ​ ​ 1.3 ​ ​ 0.7 Due to U.S. theatre partnerships ​ ​ — ​ ​ (0.4) ​ ​ ​ ​ ​ ​ ​ ​ ​ ​ ​ ​ ​ ​ ​ ​ ​ ​ Year Ended (In millions) ​ Consolidated Statements of Operations ​ December 31, 2021 ​ December 31, 2020 ​ December 31, 2019 DCM screen advertising revenues ​ Other revenues ​ $ 7.8 ​ $ 3.8 ​ $ 22.4 DCIP equipment rental expense ​ Operating expense ​ ​ 0.2 ​ ​ 1.0 ​ ​ 3.6 Gross exhibition cost on AC JV Fathom Events programming ​ Film exhibition costs ​ ​ 10.4 ​ ​ 3.9 ​ ​ 13.6 Screenvision screen advertising revenues ​ Other revenues ​ ​ 4.6 ​ ​ 2.6 ​ ​ 1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12 Months Ended</t>
        </is>
      </c>
    </row>
    <row r="2">
      <c r="B2" s="2" t="inlineStr">
        <is>
          <t>Dec. 31, 2021</t>
        </is>
      </c>
    </row>
    <row r="3">
      <c r="A3" s="3" t="inlineStr">
        <is>
          <t>SUPPLEMENTAL BALANCE SHEET INFORMATION</t>
        </is>
      </c>
    </row>
    <row r="4">
      <c r="A4" s="4" t="inlineStr">
        <is>
          <t>Schedule of other assets and liabilities</t>
        </is>
      </c>
      <c r="B4" s="4" t="inlineStr">
        <is>
          <t>​ ​ ​ ​ ​ ​ ​ ​ ​ (In millions) December 31, 2021 December 31, 2020 Other current assets: ​ ​ ​ ​ ​ ​ ​ Income taxes receivable ​ $ 1.9 ​ $ 8.0 ​ Prepaids ​ 35.4 ​ 33.8 ​ Merchandise inventory ​ 31.3 ​ 21.3 ​ Other ​ 12.9 ​ 11.5 ​ ​ ​ $ 81.5 ​ $ 74.6 ​ Other long-term assets: ​ ​ ​ ​ ​ ​ ​ Investments in real estate ​ $ 9.7 ​ $ 16.0 ​ Deferred financing costs revolving credit facility ​ 5.5 ​ 8.3 ​ Investments in equity method investees ​ 85.6 ​ 80.9 ​ Computer software ​ 83.7 ​ 101.6 ​ Investment in common stock ​ 11.4 ​ 16.6 ​ Pension asset ​ ​ 21.1 ​ ​ 20.8 ​ Prepaid commitment fee and deferred charges ​ ​ — ​ ​ 28.6 ​ Other ​ 32.0 ​ 31.8 ​ ​ ​ $ 249.0 ​ $ 304.6 ​ Accrued expenses and other liabilities: ​ ​ ​ ​ ​ ​ ​ Taxes other than income ​ $ 105.8 ​ $ 86.6 ​ Interest ​ 37.4 ​ 31.4 ​ Payroll and vacation ​ 44.4 ​ 28.3 ​ Current portion of casualty claims and premiums ​ 12.0 ​ 6.7 ​ Accrued bonus ​ 54.5 ​ 0.6 ​ Accrued licensing and variable rent ​ 23.5 ​ 16.5 ​ Current portion of pension ​ 0.8 ​ 0.6 ​ Group insurance reserve ​ ​ 3.0 ​ ​ 3.0 ​ Accrued tax payable ​ ​ 4.7 ​ ​ 3.6 ​ Other ​ 81.4 ​ 80.5 ​ ​ ​ $ 367.5 ​ $ 257.8 ​ Other long-term liabilities: ​ ​ ​ ​ ​ ​ ​ Pension ​ $ 46.5 ​ $ 64.3 ​ Casualty claims and premiums ​ 24.4 ​ 28.2 ​ Contingent lease liabilities ​ ​ 0.3 ​ ​ 30.2 ​ Other ​ 93.8 ​ 118.6 ​ ​ ​ $ 165.0 ​ $ 241.3 ​ ​ (1) During the year ended December 31, 2021, the Company reclassified the prepaid commitment fee and deferred charges of $28.6 million to corporate borrowings from other long-term assets. See Note 8 — Corporate Borrowings and Finance Lease Obligations for further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RPORATE BORROWINGS AND FINANCE LEASE OBLIGATIONS (Tables)</t>
        </is>
      </c>
      <c r="B1" s="2" t="inlineStr">
        <is>
          <t>12 Months Ended</t>
        </is>
      </c>
    </row>
    <row r="2">
      <c r="B2" s="2" t="inlineStr">
        <is>
          <t>Dec. 31, 2021</t>
        </is>
      </c>
    </row>
    <row r="3">
      <c r="A3" s="4" t="inlineStr">
        <is>
          <t>Summary of the carrying value of corporate borrowings and capital and financing lease obligations</t>
        </is>
      </c>
      <c r="B3" s="4" t="inlineStr">
        <is>
          <t xml:space="preserve">A summary of the carrying value of corporate borrowings and finance lease obligations is as follows: ​ ​ ​ ​ ​ ​ ​ (In millions) December 31, 2021 December 31, 2020 First Lien Secured Debt: ​ ​ ​ ​ ​ ​ Senior Secured Credit Facility-Term Loan due 2026 (3.103% as of December 31, 2021) ​ $ 1,945.0 ​ $ 1,965.0 Senior Secured Credit Facility-Revolving Credit Facility due 2024 ​ ​ — ​ ​ 212.2 10.75% in Year 1, 11.25% thereafter Cash/PIK Odeon Term Loan Facility due 2023 (£147.6 million and €312.2 million par value as of December 31, 2021) ​ ​ 552.6 ​ ​ — Odeon Revolving Credit Facility due 2022 ​ ​ — ​ ​ 120.8 10.5% First Lien Notes due 2025 ​ ​ 500.0 ​ ​ 500.0 2.95% Senior Secured Convertible Notes due 2026 ​ ​ — ​ ​ 600.0 10.5% First Lien Notes due 2026 ​ ​ 300.0 ​ ​ 300.0 15%/17% Cash/PIK Toggle First Lien Secured Notes due 2026 ​ ​ 73.5 ​ ​ — Second Lien Secured Debt: ​ ​ ​ ​ ​ ​ 10%/12% Cash/PIK/Toggle Second Lien Subordinated Notes due 2026 ​ ​ 1,508.0 ​ ​ 1,423.6 Subordinated Debt: ​ ​ ​ ​ ​ ​ 6.375% Senior Subordinated Notes due 2024 (£4.0 million par value as of December 31, 2021) ​ ​ 5.4 ​ ​ 5.4 5.75% Senior Subordinated Notes due 2025 ​ ​ 98.3 ​ ​ 98.3 5.875% Senior Subordinated Notes due 2026 ​ ​ 55.6 ​ ​ 55.6 6.125% Senior Subordinated Notes due 2027 ​ ​ 130.7 ​ ​ 130.7 ​ ​ $ 5,169.1 ​ $ 5,411.6 Finance lease obligations ​ 72.7 ​ 96.0 Paid-in-kind interest ​ ​ — ​ ​ 7.6 Deferred financing costs ​ ​ (39.1) ​ ​ (42.1) Net premium ​ ​ 298.0 ​ ​ 338.7 ​ ​ $ 5,500.7 ​ $ 5,811.8 Less: ​ ​ ​ ​ ​ ​ Current maturities corporate borrowings ​ ​ (20.0) ​ (20.0) Current maturities finance lease obligations ​ ​ (9.5) ​ ​ (12.9) ​ ​ $ 5,471.2 ​ $ 5,778.9 (1) The following table provides the net premium (discount) amounts of corporate borrowings: </t>
        </is>
      </c>
    </row>
    <row r="4">
      <c r="A4" s="4" t="inlineStr">
        <is>
          <t>Summary of net premium (discount) amounts of corporate borrowings</t>
        </is>
      </c>
      <c r="B4" s="4" t="inlineStr">
        <is>
          <t xml:space="preserve">(1) The following table provides the net premium (discount) amounts of corporate borrowings: </t>
        </is>
      </c>
    </row>
    <row r="5">
      <c r="A5" s="4" t="inlineStr">
        <is>
          <t>Schedule of minimum annual payments required under existing capital and financing lease obligations (net present value thereof) and maturities of corporate borrowings</t>
        </is>
      </c>
      <c r="B5" s="4" t="inlineStr">
        <is>
          <t>​ ​ ​ ​ ​ ​ ​ Principal ​ ​ Amount of ​ ​ Corporate (In millions) Borrowings 2022 ​ $ 20.0 2023 ​ 572.6 2024 ​ 25.4 2025 ​ 618.3 2026 ​ 3,802.1 Thereafter ​ 130.7 Total ​ $ 5,169.1</t>
        </is>
      </c>
    </row>
    <row r="6">
      <c r="A6" s="4" t="inlineStr">
        <is>
          <t>Summary of debt validly tendered and accepted</t>
        </is>
      </c>
      <c r="B6" s="4" t="inlineStr">
        <is>
          <t>​ ​ ​ ​ ​ ​ ​ ​ (In thousands) ​ Total Aggregate Principal Amount Validly Tendered ​ Percentage of Outstanding Existing Subordinated Notes Validly Tendered 6.375% Senior Subordinated Notes due 2024 ( ​ $ 632,145 ​ 99.20 % 5.75% Senior Subordinated Notes due 2025 ​ $ 501,679 ​ 83.61 % 5.875% Senior Subordinated Notes due 2026 ​ $ 539,393 ​ 90.65 % 6.125% Senior Subordinated Notes due 2027 ​ $ 344,279 ​ 72.48 %</t>
        </is>
      </c>
    </row>
    <row r="7">
      <c r="A7" s="4" t="inlineStr">
        <is>
          <t>Convertible Notes</t>
        </is>
      </c>
    </row>
    <row r="8">
      <c r="A8" s="4" t="inlineStr">
        <is>
          <t>Summary of the carrying value of corporate borrowings and capital and financing lease obligations</t>
        </is>
      </c>
      <c r="B8" s="4" t="inlineStr">
        <is>
          <t>​ ​ ​ ​ ​ ​ ​ ​ ​ ​ ​ ​ ​ ​ ​ ​ ​ ​ ​ ​ ​ ​ Carrying Value ​ ​ ​ Reclassification ​ Carrying Value ​ Conversion ​ Carrying Value ​ ​ as of ​ Increase ​ to Additional ​ as of ​ on ​ as of (In millions) ​ December 31, 2019 ​ to Expense ​ Paid-in Capital ​ December 31, 2020 ​ January 29, 2021 ​ January 29, 2021 Principal balance ​ $ 600.0 ​ $ — ​ $ — ​ $ 600.0 ​ $ (600.0) ​ $ — Discount ​ ​ (73.7) ​ ​ 12.2 ​ ​ — ​ ​ (61.5) ​ ​ 61.5 ​ ​ — Deferred financing costs ​ ​ (11.2) ​ ​ 1.7 ​ ​ — ​ ​ (9.5) ​ ​ 9.5 ​ ​ — Derivative liability ​ ​ 0.5 ​ ​ 89.4 ​ ​ (89.9) ​ ​ — ​ ​ — ​ ​ — Carrying value ​ $ 515.6 ​ $ 103.3 ​ $ (89.9) ​ $ 529.0 ​ $ (529.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12 Months Ended</t>
        </is>
      </c>
    </row>
    <row r="2">
      <c r="B2" s="2" t="inlineStr">
        <is>
          <t>Dec. 31, 2021</t>
        </is>
      </c>
    </row>
    <row r="3">
      <c r="A3" s="4" t="inlineStr">
        <is>
          <t>Schedule of the Dividends and Dividend Equivalents Paid</t>
        </is>
      </c>
      <c r="B3" s="4" t="inlineStr">
        <is>
          <t>​ ​ ​ ​ ​ ​ ​ ​ ​ ​ ​ ​ ​ ​ ​ ​ ​ ​ Amount per ​ Total Amount ​ ​ ​ Share of Declared Declaration Date ​ Record Date ​ Date Paid ​ Common Stock ​ (In millions) February 26, 2020 ​ March 9, 2020 ​ March 23, 2020 ​ $ 0.03 ​ $ 3.2 ​ ​ ​ ​ ​ ​ ​ ​ ​ ​ ​ ​ ​ ​ ​ ​ ​ ​ Amount per ​ Total Amount ​ ​ ​ Share of Declared Declaration Date ​ Record Date ​ Date Paid ​ Common Stock ​ (In millions) February 15, 2019 ​ March 11, 2019 ​ March 25, 2019 ​ $ 0.20 ​ $ 21.3 May 3, 2019 ​ June 10, 2019 ​ June 24, 2019 ​ ​ 0.20 ​ ​ 21.3 August 2, 2019 ​ September 9, 2019 ​ September 23, 2019 ​ ​ 0.20 ​ ​ 21.3 October 24, 2019 ​ December 2, 2019 ​ December 16, 2019 ​ ​ 0.20 ​ ​ 21.0 ​</t>
        </is>
      </c>
    </row>
    <row r="4">
      <c r="A4" s="4" t="inlineStr">
        <is>
          <t>Summary of stock based compensation</t>
        </is>
      </c>
      <c r="B4" s="4" t="inlineStr">
        <is>
          <t>​ ​ ​ ​ ​ ​ ​ ​ ​ ​ ​ ​ ​ Year Ended ​ ​ December 31, ​ December 31, ​ December 31, (In millions) ​ 2021 ​ 2020 ​ 2019 Board of director stock award expense ​ $ 0.9 ​ $ 0.5 ​ $ 0.5 Restricted stock unit expense ​ ​ 12.6 ​ ​ 9.7 ​ ​ 9.7 Performance stock unit expense ​ ​ 24.5 ​ ​ 1.2 ​ ​ (5.8) Special performance stock unit expense ​ ​ 5.1 ​ ​ 14.0 ​ ​ — Total stock-based compensation expense ​ $ 43.1 ​ $ 25.4 ​ $ 4.4 ​</t>
        </is>
      </c>
    </row>
    <row r="5">
      <c r="A5" s="4" t="inlineStr">
        <is>
          <t>Schedule of Nonvested RSU, PSU and SPSU Activity</t>
        </is>
      </c>
      <c r="B5" s="4" t="inlineStr">
        <is>
          <t>​ ​ ​ ​ ​ ​ ​ ​ Weighted ​ ​ ​ ​ Average ​ ​ Shares of RSU ​ Grant Date ​ ​ PSU and SPSU ​ Fair Value Beginning balance at January 1, 2019 ​ 1,934,447 ​ $ 21.50 Granted ​ 1,960,334 ​ ​ 12.89 Vested ​ (303,201) ​ ​ 21.76 Forfeited ​ (220,632) ​ ​ 17.17 Cancelled ​ (100,855) ​ ​ 21.46 Beginning balance at January 1, 2020 ​ 3,270,093 ​ $ 15.88 Granted ​ 6,517,594 ​ ​ 4.66 Vested ​ (2,472,375) ​ ​ 8.61 Forfeited ​ (1,020,122) ​ ​ 16.97 Cancelled ​ (2,135,929) ​ ​ 7.22 Beginning balance at January 1, 2021 ​ 4,159,261 ​ $ 5.51 Granted ​ 5,089,234 ​ ​ 7.70 Vested ​ (648,860) ​ ​ 2.82 Forfeited ​ (216,773) ​ ​ 10.74 Cancelled ​ (541,129) ​ ​ 2.81 Nonvested at December 31, 2021 ​ 7,841,733 ​ $ 7.19 Tranche Years 2022 and 2023 awarded under the 2021 PSU award with grant date fair values to be determined in years 2022 and 2023, respectively ​ 1,778,471 ​ ​ ​ Total Nonvested at December 31, 2021 ​ 9,620,204 ​ ​ ​ (1) Represents vested RSUs, PSUs, and SPSUs surrendered in lieu of taxes and cancelled awards returned to the 2013 Equity Incentive Plan. (2) Includes awards modified during 2020 where grant date fair value was not determined until 2021. (3) During January and February of 2022, participants vested in RSUs and PSUs, net of units surrendered in lieu of taxes, of 2,799,845 units. As a result, the Company paid taxes for restricted unit withholdings of approximately $52.2 million during the three months ended March 31, 2022 .</t>
        </is>
      </c>
    </row>
    <row r="6">
      <c r="A6" s="4" t="inlineStr">
        <is>
          <t>Special Performance Stock Unit</t>
        </is>
      </c>
    </row>
    <row r="7">
      <c r="A7" s="4" t="inlineStr">
        <is>
          <t>Schedule of target prices and vesting tranches</t>
        </is>
      </c>
      <c r="B7" s="4" t="inlineStr">
        <is>
          <t>​ ​ ​ ​ ​ ​ Tranche ​ Target Stock Price ​ SPSUs Vesting 1 ​ $12.00 ​ 595,003 2 ​ $16.00 ​ 595,003 3 ​ $20.00 ​ 595,003 4 ​ $24.00 ​ 595,003 5 ​ $28.00 ​ 594,994 6 ​ $32.00 ​ 594,994</t>
        </is>
      </c>
    </row>
    <row r="8">
      <c r="A8" s="4" t="inlineStr">
        <is>
          <t>Schedule of assumptions in determining the fair value of the SPSUs</t>
        </is>
      </c>
      <c r="B8" s="4" t="inlineStr">
        <is>
          <t>​ ​ ​ ​ ​ ​ Assumptions Expected stock price volatility ​ 45.0% Expected dividend yield ​ 2.02% and 2.44% Risk-free interest rate ​ 1.33% and 0.92% Grant-date stock price ​ $5.93 and $4.9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 of income tax provision reflected in the consolidated statements of operations</t>
        </is>
      </c>
      <c r="B4" s="4" t="inlineStr">
        <is>
          <t>​ ​ ​ ​ ​ ​ ​ ​ ​ ​ ​ ​ ​ ​ Year Ended ​ (In millions) December 31, 2021 December 31, 2020 December 31, 2019 Current: ​ ​ ​ ​ ​ ​ ​ ​ ​ ​ Federal ​ $ — ​ $ 0.1 ​ $ (0.1) ​ Foreign ​ 1.3 ​ (0.1) ​ 8.4 ​ State ​ (3.9) ​ (4.1) ​ 2.9 ​ Total current ​ (2.6) ​ (4.1) ​ 11.2 ​ Deferred: ​ ​ ​ ​ ​ ​ ​ ​ ​ ​ Federal ​ (3.8) ​ 2.7 ​ (4.2) ​ Foreign ​ (2.1) ​ 57.6 ​ (42.8) ​ State ​ (1.7) ​ 3.7 ​ 13.3 ​ Total deferred ​ (7.6) ​ 64.0 ​ (33.7) ​ Total provision (benefit) ​ $ (10.2) ​ $ 59.9 ​ $ (22.5) ​ ​</t>
        </is>
      </c>
    </row>
    <row r="5">
      <c r="A5" s="4" t="inlineStr">
        <is>
          <t>Schedule of pre-tax income (losses)</t>
        </is>
      </c>
      <c r="B5" s="4" t="inlineStr">
        <is>
          <t>​ ​ ​ ​ ​ ​ ​ ​ ​ ​ ​ ​ ​ ​ Year Ended ​ (In millions) December 31, 2021 December 31, 2020 December 31, 2019 Domestic ​ $ (1,029.5) ​ $ (3,036.4) ​ $ (165.1) ​ Foreign ​ (250.5) ​ (1,493.1) ​ (6.5) ​ Total ​ $ (1,280.0) ​ $ (4,529.5) ​ $ (171.6) ​</t>
        </is>
      </c>
    </row>
    <row r="6">
      <c r="A6" s="4" t="inlineStr">
        <is>
          <t>Schedule of the difference between the effective tax rate on earnings (loss) from continuing operations before income taxes and the U.S. federal income tax statutory rate</t>
        </is>
      </c>
      <c r="B6" s="4" t="inlineStr">
        <is>
          <t>​ ​ ​ ​ ​ ​ ​ ​ ​ ​ ​ ​ ​ ​ Year Ended ​ (In millions) December 31, 2021 December 31, 2020 December 31, 2019 Income tax expense (benefit) at the federal statutory rate ​ $ (268.8) ​ $ (951.2) ​ $ (36.0) ​ Effect of: ​ ​ ​ ​ ​ ​ ​ ​ ​ ​ State income taxes ​ (46.9) ​ (89.5) ​ (7.2) ​ Increase in reserve for uncertain tax positions ​ (3.3) ​ (1.9) ​ 8.4 ​ Federal and state credits ​ (2.3) ​ (3.6) ​ (6.5) ​ Permanent items - goodwill impairment ​ ​ — ​ ​ 456.3 ​ ​ — ​ Permanent items - other ​ ​ (3.1) ​ ​ 13.2 ​ ​ (6.6) ​ Foreign rate differential ​ ​ 4.3 ​ ​ 19.7 ​ ​ 11.8 ​ Other ​ (5.0) ​ 1.7 ​ (10.6) ​ Impact of UK tax rate change ​ ​ (34.3) ​ ​ — ​ ​ — ​ Valuation allowance ​ 349.2 ​ 615.2 ​ 24.2 ​ Income tax expense (benefit) ​ $ (10.2) ​ $ 59.9 ​ $ (22.5) ​ Effective income tax rate ​ 0.8 % (1.3) % 13.1 %</t>
        </is>
      </c>
    </row>
    <row r="7">
      <c r="A7" s="4" t="inlineStr">
        <is>
          <t>Schedule of significant components of deferred income tax assets and liabilities</t>
        </is>
      </c>
      <c r="B7" s="4" t="inlineStr">
        <is>
          <t>​ ​ ​ ​ ​ ​ ​ ​ ​ ​ ​ ​ ​ ​ ​ ​ ​ December 31, 2021 ​ December 31, 2020 ​ ​ Deferred Income Tax ​ Deferred Income Tax (In millions) Assets Liabilities Assets Liabilities Tangible assets $ — $ (131.7) $ — $ (179.7) ​ Right-of-use assets ​ ​ — ​ ​ (1,023.4) ​ ​ — ​ ​ (1,043.1) ​ Accrued liabilities ​ 17.1 ​ — ​ 24.2 ​ — ​ Intangible assets ​ — ​ (111.9) ​ — ​ (105.0) ​ Receivables ​ 7.8 ​ — ​ 8.5 ​ — ​ Investments ​ 51.8 ​ — ​ 55.7 ​ — ​ Capital loss carryforwards ​ 1.6 ​ — ​ 1.2 ​ — ​ Pension and deferred compensation ​ 23.3 ​ — ​ 15.4 ​ — ​ Corporate borrowings ​ 35.2 ​ — ​ 42.0 ​ — ​ Disallowed interest ​ ​ 170.6 ​ ​ — ​ ​ 32.3 ​ ​ — ​ Deferred revenue ​ 180.6 ​ — ​ 193.3 ​ — ​ Lease liabilities ​ 1,304.9 ​ — ​ 1,294.3 ​ — ​ Finance lease obligations ​ 1.2 ​ — ​ 1.6 ​ — ​ Other credit carryovers ​ 25.4 ​ — ​ 19.6 ​ — ​ Other comprehensive income ​ — ​ — ​ — ​ (1.1) ​ Net operating loss carryforwards ​ 530.9 ​ — ​ 365.5 ​ — ​ Total ​ $ 2,350.4 ​ $ (1,267.0) ​ $ 2,053.6 ​ $ (1,328.9) ​ Less: Valuation allowance ​ (1,114.1) ​ — ​ (764.9) ​ — ​ Net deferred income taxes ​ $ 1,236.3 ​ $ (1,267.0) ​ $ 1,288.7 ​ $ (1,328.9) ​</t>
        </is>
      </c>
    </row>
    <row r="8">
      <c r="A8" s="4" t="inlineStr">
        <is>
          <t>Schedule of rollforward of the Company's valuation allowance for deferred tax assets</t>
        </is>
      </c>
      <c r="B8" s="4" t="inlineStr">
        <is>
          <t>​ ​ ​ ​ ​ ​ ​ ​ ​ ​ ​ ​ ​ ​ ​ ​ ​ Additions ​ Charged ​ ​ ​ ​ ​ Balance at ​ Charged ​ (Credited) ​ ​ ​ ​ Beginning of ​ to ​ to Other ​ Balance at (In millions) Period Expenses(1) Accounts(2) End of Period Calendar Year 2021 ​ ​ ​ ​ ​ ​ ​ ​ ​ ​ Valuation allowance-deferred income tax assets ​ $ 764.9 ​ 349.2 ​ — ​ $ 1,114.1 Calendar Year 2020 ​ ​ ​ ​ ​ ​ ​ ​ ​ ​ Valuation allowance-deferred income tax assets ​ $ 312.8 ​ 615.2 ​ (163.1) ​ $ 764.9 Calendar Year 2019 ​ ​ ​ ​ ​ ​ ​ ​ ​ ​ Valuation allowance-deferred income tax assets ​ $ 323.6 ​ 24.2 ​ (35.0) ​ $ 312.8 (1) The 2021 valuation allowance primarily relates to the Company’s increase in the current year’s federal, state and international net operating losses, for which no benefit has been recognized. (2) Primarily relates to amounts resulting from the Company’s changes in deferred tax assets and associated valuation allowance that are not related to income statement activity as well as amounts charged to other comprehensive income. In 2019, this includes $(28.6) million of valuation allowance associated with the sale of the Austria theatres.</t>
        </is>
      </c>
    </row>
    <row r="9">
      <c r="A9" s="4" t="inlineStr">
        <is>
          <t>Schedule of reconciliation of the change in the amount of unrecognized tax benefits</t>
        </is>
      </c>
      <c r="B9" s="4" t="inlineStr">
        <is>
          <t>​ ​ ​ ​ ​ ​ ​ ​ ​ ​ ​ ​ ​ Year Ended (In millions) December 31, 2021 December 31, 2020 December 31, 2019 Balance at beginning of period ​ $ 33.5 ​ $ 31.0 ​ $ 22.0 Gross increases—current period tax positions ​ — ​ 4.8 ​ 10.5 Gross decreases—prior period tax positions ​ ​ (22.5) ​ ​ (1.3) ​ ​ (1.5) Gross decreases—settlements with authorities ​ ​ (2.2) ​ ​ — ​ ​ — Gross decreases—expiration of statute of limitations ​ ​ (0.5) ​ ​ (1.0) ​ ​ — Balance at end of period ​ $ 8.3 ​ $ 33.5 ​ $ 3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Fair Value Hierarchy of Financial Assets Carried at Fair Value on a Recurring Basis</t>
        </is>
      </c>
      <c r="B4" s="4" t="inlineStr">
        <is>
          <t>​ ​ ​ ​ ​ ​ ​ ​ ​ ​ ​ ​ ​ ​ ​ ​ ​ ​ Fair Value Measurements at December 31, 2021 Using ​ ​ ​ ​ ​ ​ ​ ​ Significant ​ Total Carrying Quoted prices in Significant other unobservable ​ ​ Value at ​ active market ​ observable inputs ​ inputs (In millions) ​ December 31, 2021 ​ (Level 1) ​ (Level 2) ​ (Level 3) Other long-term assets: ​ ​ ​ ​ ​ ​ ​ ​ ​ ​ ​ ​ Money market mutual funds ​ $ 0.5 ​ $ 0.5 ​ $ — ​ $ — Investments measured at net asset value ​ ​ 12.4 ​ — ​ — ​ — Total assets at fair value ​ $ 12.9 ​ $ 0.5 ​ $ — ​ $ — ​ ​ ​ ​ ​ ​ ​ ​ ​ ​ ​ ​ ​ ​ ​ ​ ​ ​ Fair Value Measurements at December 31, 2020 Using ​ ​ ​ ​ ​ ​ ​ ​ Significant ​ Total Carrying Quoted prices in Significant other unobservable ​ ​ Value at ​ active market ​ observable inputs ​ inputs (In millions) ​ December 31, 2020 ​ (Level 1) ​ (Level 2) ​ (Level 3) Other long-term assets: ​ ​ ​ ​ ​ ​ ​ ​ ​ ​ ​ ​ Money market mutual funds ​ $ 1.1 ​ $ 1.1 ​ $ — ​ $ — Investments measured at net asset value ​ ​ 10.6 ​ ​ — ​ ​ — ​ ​ — Marketable equity securities: ​ ​ ​ ​ ​ ​ ​ ​ ​ ​ ​ ​ Investment in NCM ​ ​ 5.2 ​ ​ 5.2 ​ ​ — ​ ​ — Total assets at fair value ​ $ 16.9 ​ $ 6.3 ​ $ — ​ $ — (1) The investments relate to non-qualified deferred compensation arrangements on behalf of certain members of management. The Company has an equivalent liability for this related-party transaction recorded in other long-term liabilities for the deferred compensation obligation. The plan was terminated on May 3, 2021 and will be liquidated in 2022.</t>
        </is>
      </c>
    </row>
    <row r="5">
      <c r="A5" s="4" t="inlineStr">
        <is>
          <t>Summary of fair value hierarchy of the Company's assets that were measured at fair value on a nonrecurring basis</t>
        </is>
      </c>
      <c r="B5" s="4" t="inlineStr">
        <is>
          <t>​ ​ ​ ​ ​ ​ ​ ​ ​ ​ ​ ​ ​ ​ ​ ​ ​ ​ ​ ​ ​ Fair Value Measurements at December 31, 2021 Using ​ ​ ​ ​ ​ ​ Significant other Significant ​ ​ Total Carrying ​ Quoted prices in ​ observable ​ unobservable ​ ​ ​ ​ Value at ​ active market ​ inputs ​ inputs ​ Total (In millions) December 31, 2021 (Level 1) (Level 2) (Level 3) Losses Property, net: ​ ​ ​ ​ ​ ​ ​ ​ ​ ​ ​ ​ ​ ​ ​ Property net ​ $ 22.8 ​ $ — ​ $ — ​ $ 22.8 ​ $ 21.8 Operating lease right-of-use assets, net ​ ​ ​ ​ ​ ​ ​ ​ ​ ​ ​ ​ ​ ​ ​ Operating lease right-of-use assets, et ​ ​ 99.2 ​ ​ — ​ ​ — ​ ​ 99.2 ​ ​ 53.4 Other long-term assets ​ ​ ​ ​ ​ ​ ​ ​ ​ ​ ​ ​ ​ ​ ​ Property owned, net ​ ​ 2.0 ​ ​ — ​ ​ — ​ ​ 2.0 ​ ​ 2.0 Total ​ $ 124.0 ​ $ — ​ $ — ​ $ 124.0 ​ $ 77.2 ​ ​ ​ ​ ​ ​ ​ ​ ​ ​ ​ ​ ​ ​ ​ ​ ​ ​ ​ ​ ​ ​ ​ ​ ​ ​ Fair Value Measurements Using ​ ​ ​ ​ ​ ​ ​ ​ Significant other Significant ​ ​ ​ ​ Total Carrying ​ Quoted prices in ​ observable ​ unobservable ​ ​ ​ ​ ​ ​ Value at ​ active market ​ inputs ​ inputs ​ Total (In millions) Measurement Date ​ Measurement Date (Level 1) (Level 2) (Level 3) Losses Property, net: ​ ​ ​ ​ ​ ​ ​ ​ ​ ​ ​ ​ ​ ​ ​ ​ ​ Property net ​ March 31, 2020 ​ $ 40.5 ​ $ — ​ $ — ​ $ 40.5 ​ $ 30.9 Property net ​ September 30, 2020 ​ ​ 14.3 ​ ​ — ​ ​ — ​ ​ 14.3 ​ ​ 8.5 Property net ​ December 31, 2020 ​ ​ 25.4 ​ ​ — ​ ​ — ​ ​ 25.4 ​ ​ 20.7 Operating lease right-of-use assets ​ ​ ​ ​ ​ ​ ​ ​ ​ ​ ​ ​ ​ ​ ​ ​ ​ Operating lease right-of-use assets ​ March 31, 2020 ​ ​ 124.0 ​ ​ — ​ ​ — ​ ​ 124.0 ​ ​ 60.4 Operating lease right-of-use assets ​ September 30, 2020 ​ ​ 56.8 ​ ​ — ​ ​ — ​ ​ 56.8 ​ ​ 19.6 Operating lease right-of-use assets ​ December 31, 2020 ​ ​ 69.0 ​ ​ — ​ ​ — ​ ​ 69.0 ​ ​ 37.8 Intangible assets, net ​ ​ ​ ​ ​ ​ ​ ​ ​ ​ ​ ​ ​ ​ ​ ​ ​ Definite-lived intangible assets ​ March 31, 2020 ​ ​ 6.6 ​ ​ — ​ ​ — ​ ​ 6.6 ​ ​ 8.0 Indefinite-lived intangible assets ​ March 31, 2020 ​ ​ 50.3 ​ ​ — ​ ​ — ​ ​ 50.3 ​ ​ 8.3 Definite-lived intangible assets ​ September 30, 2020 ​ ​ — ​ ​ — ​ ​ — ​ ​ — ​ ​ 6.4 Indefinite-lived intangible assets ​ September 30, 2020 ​ ​ 43.8 ​ ​ — ​ ​ — ​ ​ 43.8 ​ ​ 4.6 Indefinite-lived intangible assets ​ December 31, 2020 ​ ​ 44.0 ​ ​ — ​ ​ — ​ ​ 44.0 ​ ​ 2.3 Goodwill ​ ​ ​ ​ ​ ​ ​ ​ ​ ​ ​ ​ ​ ​ ​ ​ ​ Goodwill ​ March 31, 2020 ​ ​ 2,938.0 ​ ​ — ​ ​ — ​ ​ 2,938.0 ​ ​ 1,744.3 Goodwill ​ September 30, 2020 ​ ​ 2,874.4 ​ ​ — ​ ​ — ​ ​ 2,874.4 ​ ​ 156.8 Goodwill ​ December 31, 2020 ​ ​ 2,547.3 ​ ​ — ​ ​ — ​ ​ 2,547.3 ​ ​ 405.3 Other long-term assets ​ ​ ​ ​ ​ ​ ​ ​ ​ ​ ​ ​ ​ ​ ​ ​ ​ Cost method investments ​ March 31, 2020 ​ ​ — ​ ​ — ​ ​ — ​ ​ — ​ ​ 7.2 Cost method investments ​ December 31, 2020 ​ ​ 11.3 ​ ​ — ​ ​ — ​ ​ 11.3 ​ ​ 8.7 Equity method investments ​ December 31, 2020 ​ ​ 17.2 ​ ​ — ​ ​ — ​ ​ 17.2 ​ ​ 8.6 Total ​ ​ ​ $ 8,862.9 ​ $ — ​ $ — ​ $ 8,862.9 ​ $ 2,538.4</t>
        </is>
      </c>
    </row>
    <row r="6">
      <c r="A6" s="4" t="inlineStr">
        <is>
          <t>Schedule of Fair Value of Financial Instruments Not Recognized at Fair Value for Which It Is Practicable to Estimate Fair Value</t>
        </is>
      </c>
      <c r="B6" s="4" t="inlineStr">
        <is>
          <t>​ ​ ​ ​ ​ ​ ​ ​ ​ ​ ​ ​ ​ ​ ​ ​ ​ ​ Fair Value Measurements at December 31, 2021 Using ​ ​ ​ ​ Significant other Significant ​ ​ Total Carrying ​ Quoted prices in ​ observable ​ unobservable ​ ​ Value at ​ active market ​ inputs ​ inputs (In millions) ​ December 31, 2021 ​ (Level 1) ​ (Level 2) ​ (Level 3) Current maturities of corporate borrowings ​ $ 20.0 ​ $ — ​ $ 18.1 ​ $ — Corporate borrowings ​ 5,408.0 ​ — ​ 4,263.5 ​ ​ 681.4 ​ ​ ​ ​ ​ ​ ​ ​ ​ ​ ​ ​ ​ ​ ​ ​ ​ ​ ​ Fair Value Measurements at December 31, 2020 Using ​ ​ ​ ​ ​ Significant other Significant ​ ​ Total Carrying ​ Quoted prices in ​ observable ​ unobservable ​ ​ Value at ​ active market ​ inputs ​ inputs (In millions) ​ December 31, 2020 ​ (Level 1) ​ (Level 2) ​ (Level 3) Current maturities of corporate borrowings ​ $ 20.0 ​ $ — ​ $ 12.9 ​ $ — Corporate borrowings ​ 5,695.8 ​ — ​ 2,485.9 ​ 27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1</t>
        </is>
      </c>
    </row>
    <row r="3">
      <c r="A3" s="3" t="inlineStr">
        <is>
          <t>OPERATING SEGMENTS</t>
        </is>
      </c>
    </row>
    <row r="4">
      <c r="A4" s="4" t="inlineStr">
        <is>
          <t>Schedule of financial information by reportable operating segment</t>
        </is>
      </c>
      <c r="B4" s="4" t="inlineStr">
        <is>
          <t>​ ​ ​ ​ ​ ​ ​ ​ ​ ​ ​ ​ ​ Year Ended Revenues (In millions) December 31, 2021 December 31, 2020 December 31, 2019 U.S. markets ​ $ 1,875.8 ​ $ 826.7 ​ $ 4,023.2 International markets ​ ​ 652.1 ​ ​ 415.7 ​ ​ 1,447.8 Total revenues ​ $ 2,527.9 ​ $ 1,242.4 ​ $ 5,471.0 ​ ​ ​ ​ ​ ​ ​ ​ ​ ​ ​ ​ ​ Year Ended Adjusted EBITDA (In millions) December 31, 2021 December 31, 2020 ​ December 31, 2019 U.S. markets ​ $ (250.6) ​ $ (768.2) ​ $ 575.6 International markets ​ ​ (41.1) ​ ​ (231.0) ​ ​ 195.8 Total Adjusted EBITDA ​ $ (291.7) ​ $ (999.2) ​ $ 771.4 (1) The Company presents Adjusted EBITDA as a supplemental measure of its performance. The Company defines Adjusted EBITDA as net earnings (loss) plus (i) income tax provision (benefit), (ii) interest expense and (iii) depreciation and amortization, as further adjusted to eliminate the impact of certain items that the Company does not consider indicative of the Company’s ongoing operating performance and to include attributable EBITDA from equity investments in theatre operations in International markets and any cash distributions of earnings from its other equity method investees. The measure of segment profit and loss the Company uses to evaluate performance and allocate its resources is Adjusted EBITDA, which is consistent with how Adjusted EBITDA is defined in the Company’s debt indentures. ​ ​ ​ ​ ​ ​ ​ ​ ​ ​ ​ ​ ​ Year Ended Capital Expenditures (In millions) December 31, 2021 December 31, 2020 December 31, 2019 U.S. markets ​ $ 63.9 ​ $ 109.9 ​ $ 369.4 International markets ​ ​ 28.5 ​ ​ 63.9 ​ ​ 148.7 Total capital expenditures ​ $ 92.4 ​ $ 173.8 ​ $ 518.1</t>
        </is>
      </c>
    </row>
    <row r="5">
      <c r="A5" s="4" t="inlineStr">
        <is>
          <t>Schedule of information about the Company's revenues from continuing operations and assets by geographic area</t>
        </is>
      </c>
      <c r="B5" s="4" t="inlineStr">
        <is>
          <t>​ ​ ​ ​ ​ ​ ​ ​ ​ ​ ​ ​ ​ Year Ended Revenues (In millions) ​ December 31, 2021 ​ December 31, 2020 ​ December 31, 2019 United States ​ $ 1,875.8 ​ $ 826.7 ​ $ 4,023.2 United Kingdom ​ ​ 283.6 ​ ​ 127.9 ​ ​ 500.4 Spain ​ ​ 81.8 ​ ​ 52.1 ​ ​ 200.3 Sweden ​ ​ 82.3 ​ ​ 63.2 ​ ​ 177.5 Italy ​ ​ 57.5 ​ ​ 47.5 ​ ​ 200.0 Germany ​ ​ 54.4 ​ ​ 38.2 ​ ​ 135.0 Finland ​ ​ 49.1 ​ ​ 43.4 ​ ​ 103.0 Ireland ​ ​ 16.9 ​ ​ 9.3 ​ ​ 37.9 Other foreign countries ​ ​ 26.5 ​ ​ 34.1 ​ ​ 93.7 Total ​ $ 2,527.9 ​ $ 1,242.4 ​ $ 5,471.0 ​ ​ ​ ​ ​ ​ ​ ​ ​ ​ As of ​ As of Long-term assets, net (In millions) ​ December 31, 2021 ​ December 31, 2020 U.S. markets ​ $ 6,434.5 ​ $ 6,895.3 International markets ​ ​ 2,516.7 ​ ​ 2,894.1 Total long-term assets ​ $ 8,951.2 ​ $ 9,789.4 (1) Long-term assets are comprised of property, operating lease right-of-use assets, intangible assets, goodwill, deferred tax asset, net and other long-term assets.</t>
        </is>
      </c>
    </row>
    <row r="6">
      <c r="A6" s="4" t="inlineStr">
        <is>
          <t>Schedule of reconciliation of net earnings to Adjusted EBITDA</t>
        </is>
      </c>
      <c r="B6" s="4" t="inlineStr">
        <is>
          <t>The following table sets forth a reconciliation of net loss to Adjusted EBITDA: ​ ​ ​ ​ ​ ​ ​ ​ ​ ​ ​ ​ Year Ended (In millions) ​ December 31, 2021 December 31, 2020 ​ December 31, 2019 Net loss ​ $ (1,269.8) ​ $ (4,589.4) ​ $ (149.1) Plus: ​ ​ ​ ​ ​ ​ ​ ​ ​ Income tax provision (benefit) ​ (10.2) ​ 59.9 ​ ​ (22.5) Interest expense ​ 458.1 ​ 356.9 ​ ​ 340.8 Depreciation and amortization ​ 425.0 ​ 498.3 ​ ​ 450.0 Impairment of long-lived assets, definite and indefinite-lived intangible assets and goodwill ​ 77.2 ​ 2,513.9 ​ ​ 84.3 Certain operating expense (income) ​ 0.2 ​ (9.4) ​ ​ 14.8 Equity in (earnings) loss of non-consolidated entities ​ (11.0) ​ 30.9 ​ ​ (30.6) Cash distributions from non-consolidated entities ​ 12.5 ​ 17.4 ​ ​ 35.8 Attributable EBITDA ​ ​ 3.7 ​ ​ 0.2 ​ ​ 5.0 Investment expense (income) ​ (9.2) ​ 10.1 ​ ​ (16.0) Other expense (income) ​ (0.1) ​ 66.9 ​ ​ 13.3 Other non-cash rent expense (benefit) ​ ​ (24.9) ​ ​ (4.9) ​ ​ 25.7 General and administrative — unallocated: ​ ​ ​ ​ ​ ​ ​ ​ ​ Merger, acquisition and other costs ​ 13.7 ​ 24.6 ​ ​ 15.5 Stock-based compensation expense ​ 43.1 ​ 25.4 ​ ​ 4.4 Adjusted EBITDA ​ $ (291.7) ​ $ (999.2) ​ $ 771.4 (1) For information regarding the income tax provision (benefit), see Note 10 — Income Taxes. (2) During the year ended December 31, 2021, the Company recorded non-cash impairment charges related to its long-lived assets of $61.3 million on 77 theatres in the U.S. markets with 805 screens which were related to property, net, operating lease right-of-use assets, net and other long-term assets and $15.9 million on 14 theatres in the International markets with 118 screens which were related to property, net and operating lease right-of-use assets, net. During the year ended December 31, 2020, the Company recorded goodwill non-cash impairment charges of $1,276.1 million and $1,030.3 million related to the enterprise fair values of the Domestic Theatres and International Theatres reporting units, respectively. During the year ended December 31, 2020, the Company recorded non-cash impairment charges related to its long-lived assets of $152.5 million on 101 theatres in the U.S. markets with 1,139 screens which were related to property, net, operating lease right-of-use assets, net and other long-term assets and $25.4 million on 37 theatres in the International markets with 340 screens which were related to property, net and operating lease right-of-use assets, net. The Company recorded non-cash impairment charges related to indefinite-lived intangible assets of $12.5 million and $2.7 million related to the Odeon and Nordic trade names, respectively, in the International Theatres reporting unit during the year ended December 31, 2020. The Company also recorded non-cash impairment charges of $14.4 million related to its definite-lived intangible assets in the Domestic Theatres reporting unit during the year ended December 31, 2020. During the year ended December 31, 2019, the Company recorded non-cash impairment of long-lived assets of $84.3 million on 40 theatres in the U.S. markets with 512 screens, 14 theatres in the International markets with 148 screens, and a U.S. property held and not used. (3) Amounts represent preopening expense related to temporarily closed screens under renovation, theatre and other closure expense for the permanent closure of screens, including the related accretion of interest, non-cash deferred digital equipment rent expense, and disposition of assets and other non-operating gains or losses included in operating expenses. The Company has excluded these items as they are non-cash in nature or are non-operating in nature. (4) Equity in (earnings) loss of non-consolidated entities primarily consisted of equity in earnings (loss) from DCIP of $12.2 million, $(14.5) million and $25.4 million, during the year ended December 31, 2021, December 31, 2020, and December 31, 2019, respectively. In addition, the Company recorded impairment losses in the International markets during the year ended December 31, 2020 related to equity method investments of $8.6 million in equity in (earnings) loss of non-consolidated entities. (5) Includes U.S. non-theatre distributions from equity method investments and International non- theatre distributions from equity method investments to the extent received. The Company believes including cash distributions is an appropriate reflection of the contribution of these investments to the Company’s operations. (6) Attributable EBITDA includes the EBITDA from equity investments in theatre operators in certain International markets. See below for a reconciliation of the Company’s equity in (earnings) loss of non-consolidated entities to attributable EBITDA. Because these equity investments are in theatre operators in regions where the Company holds a significant market share, the Company believes attributable EBITDA is more indicative of the performance of these equity investments and management uses this measure to monitor and evaluate these equity investments. The Company also provides services to these theatre operators including information technology systems, certain on-screen advertising services and the Company’s gift card and package ticket program. ​ ​ ​ ​ ​ ​ ​ ​ ​ ​ ​ ​ Year Ended (In millions) ​ December 31, 2021 December 31, 2020 ​ December 31, 2019 Equity in (earnings) loss of non-consolidated entities ​ $ (11.0) ​ $ 30.9 ​ $ (30.6) Less: ​ ​ ​ ​ ​ ​ ​ ​ ​ Equity in (earnings) loss of non-consolidated entities excluding International theatre joint ventures ​ ​ (13.5) ​ ​ 27.4 ​ ​ (29.2) Equity in earnings (loss) of International theatre joint ventures ​ ​ (2.5) ​ ​ (3.5) ​ ​ 1.4 Income tax expense ​ ​ 0.3 ​ ​ 0.1 ​ ​ 0.4 Investment income ​ ​ (0.1) ​ ​ (0.4) ​ ​ (0.7) Interest expense ​ ​ 0.2 ​ ​ 0.1 ​ ​ — Depreciation and amortization ​ ​ 5.6 ​ ​ 3.2 ​ ​ 3.4 Other expense ​ ​ 0.2 ​ ​ 0.7 ​ ​ 0.5 Attributable EBITDA ​ $ 3.7 ​ $ 0.2 ​ $ 5.0 ​ (7) Other expense (income) during the year ended December 31, 2021, primarily consisted of a loss on debt extinguishment of $14.4 million and financing fees of $1.0 million, partially offset by income related to the foreign currency transaction gains of $(9.8) million and contingent lease guarantees of $(5.7) million. Other expense (income) for the year ended December 31, 2020 included a loss of $109.0 million related to the fair value adjustments of the Company’s derivative liability and derivative asset for the Convertible Notes, financing fees related to the Exchange Offer of $39.3 million, and credit losses related to contingent lease guarantees of $15.0 million, partially offset due to a gain on extinguishment of the Second Lien Notes due 2026 of $(93.6) million. During the year ended December 31, 2019, the Company recorded a loss on repayment of indebtedness of $16.6 million and the financing related foreign currency transaction losses, partially offset by a gain of $5.8 million as a result of the decrease in fair value of its derivative liability and asset for the Convertible Notes. (8) Reflects amortization of certain intangible assets reclassified from depreciation and amortization to rent expense due to the adoption of ASC 842, Leases and deferred rent benefit related to the impairment of right-of-use operating lease assets. (9) Merger, acquisition and other costs are excluded as they are non-operating in nature. (10) Non-cash or non-recurring expense included in general and administrative: oth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t>
        </is>
      </c>
    </row>
    <row r="4">
      <c r="A4" s="4" t="inlineStr">
        <is>
          <t>Schedule of change in accumulated other comprehensive income (loss)</t>
        </is>
      </c>
      <c r="B4" s="4" t="inlineStr">
        <is>
          <t>​ ​ ​ ​ ​ ​ ​ ​ ​ ​ ​ ​ ​ Foreign ​ ​ ​ ​ (In millions) Currency Pension Benefits Total Balance December 31, 2019 ​ $ (8.8) ​ $ (17.3) ​ $ (26.1) Other comprehensive income (loss) before reclassifications ​ ​ 67.0 ​ ​ (4.1) ​ ​ 62.9 Amounts reclassified from accumulated other comprehensive loss ​ ​ 1.9 ​ ​ — ​ ​ 1.9 Balance December 31, 2020 ​ $ 60.1 ​ $ (21.4) ​ $ 38.7 Other comprehensive income (loss) ​ ​ (78.7) ​ ​ 12.3 ​ ​ (66.4) Realized loss on foreign currency transactions reclassified into investment expense (income) ​ ​ (0.4) ​ ​ — ​ ​ (0.4) Balance December 31, 2021 ​ $ (19.0) ​ $ (9.1) ​ $ (28.1) ​</t>
        </is>
      </c>
    </row>
    <row r="5">
      <c r="A5" s="4" t="inlineStr">
        <is>
          <t>Schedule of tax effects allocated to each component of other comprehensive income (loss)</t>
        </is>
      </c>
      <c r="B5" s="4" t="inlineStr">
        <is>
          <t>​ ​ ​ ​ ​ ​ ​ ​ ​ ​ ​ ​ ​ ​ ​ ​ ​ ​ ​ ​ ​ ​ ​ ​ ​ ​ ​ ​ ​ ​ ​ Year Ended ​ ​ December 31, 2021 ​ December 31, 2020 ​ December 31, 2019 ​ ​ Tax ​ ​ Tax ​ ​ Tax ​ ​ ​ Pre-Tax ​ (Expense) ​ Net-of-Tax ​ Pre-Tax ​ (Expense) ​ Net-of-Tax ​ Pre-Tax ​ (Expense) ​ Net-of-Tax (In millions) ​ Amount ​ Benefit ​ Amount ​ Amount ​ Benefit ​ Amount ​ Amount ​ Benefit ​ Amount Unrealized foreign currency translation adjustment ​ $ (78.9) ​ $ — ​ $ (78.9) ​ $ 66.8 ​ $ 0.2 ​ $ 67.0 ​ $ (18.3) ​ $ 1.8 ​ $ (16.5) Realized gain (loss) on foreign currency transactions, net of tax ​ ​ (0.9) ​ ​ 0.5 ​ ​ (0.4) ​ ​ 1.9 ​ ​ — ​ ​ 1.9 ​ ​ 0.5 ​ ​ — ​ ​ 0.5 Pension and other benefit adjustments: ​ ​ ​ ​ ​ ​ ​ ​ ​ ​ ​ ​ ​ ​ ​ ​ ​ ​ ​ ​ ​ ​ ​ ​ ​ ​ ​ Net gain (loss) arising during the period, net of tax ​ ​ 13.0 ​ ​ (0.7) ​ ​ 12.3 ​ ​ (4.1) ​ ​ — ​ ​ (4.1) ​ ​ (16.1) ​ ​ 0.6 ​ ​ (15.5) Equity method investee's cash flow hedge: ​ ​ ​ ​ ​ ​ ​ ​ ​ ​ ​ ​ ​ ​ ​ ​ ​ ​ ​ ​ ​ ​ ​ ​ ​ ​ ​ Unrealized net holding loss arising during the period ​ — ​ — ​ — ​ — ​ — ​ — ​ (0.1) ​ — ​ (0.1) Other comprehensive income (loss) ​ $ (66.8) ​ $ (0.2) ​ $ (67.0) ​ $ 64.6 ​ $ 0.2 ​ $ 64.8 ​ $ (34.0) ​ $ 2.4 ​ $ (3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1592.5</v>
      </c>
      <c r="C3" s="7" t="n">
        <v>308.3</v>
      </c>
    </row>
    <row r="4">
      <c r="A4" s="4" t="inlineStr">
        <is>
          <t>Restricted cash</t>
        </is>
      </c>
      <c r="B4" s="8" t="n">
        <v>27.8</v>
      </c>
      <c r="C4" s="8" t="n">
        <v>13.1</v>
      </c>
    </row>
    <row r="5">
      <c r="A5" s="4" t="inlineStr">
        <is>
          <t>Receivables, net</t>
        </is>
      </c>
      <c r="B5" s="8" t="n">
        <v>168.5</v>
      </c>
      <c r="C5" s="5" t="n">
        <v>91</v>
      </c>
    </row>
    <row r="6">
      <c r="A6" s="4" t="inlineStr">
        <is>
          <t>Other current assets</t>
        </is>
      </c>
      <c r="B6" s="8" t="n">
        <v>81.5</v>
      </c>
      <c r="C6" s="8" t="n">
        <v>74.59999999999999</v>
      </c>
    </row>
    <row r="7">
      <c r="A7" s="4" t="inlineStr">
        <is>
          <t>Total current assets</t>
        </is>
      </c>
      <c r="B7" s="8" t="n">
        <v>1870.3</v>
      </c>
      <c r="C7" s="5" t="n">
        <v>487</v>
      </c>
    </row>
    <row r="8">
      <c r="A8" s="4" t="inlineStr">
        <is>
          <t>Property, net</t>
        </is>
      </c>
      <c r="B8" s="8" t="n">
        <v>1962.5</v>
      </c>
      <c r="C8" s="8" t="n">
        <v>2322.5</v>
      </c>
    </row>
    <row r="9">
      <c r="A9" s="4" t="inlineStr">
        <is>
          <t>Operating lease right-of-use assets, net</t>
        </is>
      </c>
      <c r="B9" s="8" t="n">
        <v>4155.9</v>
      </c>
      <c r="C9" s="8" t="n">
        <v>4451.5</v>
      </c>
    </row>
    <row r="10">
      <c r="A10" s="4" t="inlineStr">
        <is>
          <t>Intangible assets, net</t>
        </is>
      </c>
      <c r="B10" s="8" t="n">
        <v>153.4</v>
      </c>
      <c r="C10" s="8" t="n">
        <v>163.2</v>
      </c>
    </row>
    <row r="11">
      <c r="A11" s="4" t="inlineStr">
        <is>
          <t>Goodwill</t>
        </is>
      </c>
      <c r="B11" s="8" t="n">
        <v>2429.8</v>
      </c>
      <c r="C11" s="8" t="n">
        <v>2547.3</v>
      </c>
    </row>
    <row r="12">
      <c r="A12" s="4" t="inlineStr">
        <is>
          <t>Deferred tax asset, net</t>
        </is>
      </c>
      <c r="B12" s="8" t="n">
        <v>0.6</v>
      </c>
      <c r="C12" s="8" t="n">
        <v>0.3</v>
      </c>
    </row>
    <row r="13">
      <c r="A13" s="4" t="inlineStr">
        <is>
          <t>Other long-term assets</t>
        </is>
      </c>
      <c r="B13" s="5" t="n">
        <v>249</v>
      </c>
      <c r="C13" s="8" t="n">
        <v>304.6</v>
      </c>
    </row>
    <row r="14">
      <c r="A14" s="4" t="inlineStr">
        <is>
          <t>Total assets</t>
        </is>
      </c>
      <c r="B14" s="8" t="n">
        <v>10821.5</v>
      </c>
      <c r="C14" s="8" t="n">
        <v>10276.4</v>
      </c>
    </row>
    <row r="15">
      <c r="A15" s="3" t="inlineStr">
        <is>
          <t>Current liabilities:</t>
        </is>
      </c>
    </row>
    <row r="16">
      <c r="A16" s="4" t="inlineStr">
        <is>
          <t>Accounts payable</t>
        </is>
      </c>
      <c r="B16" s="8" t="n">
        <v>377.1</v>
      </c>
      <c r="C16" s="8" t="n">
        <v>298.8</v>
      </c>
    </row>
    <row r="17">
      <c r="A17" s="4" t="inlineStr">
        <is>
          <t>Accrued expenses and other liabilities</t>
        </is>
      </c>
      <c r="B17" s="8" t="n">
        <v>367.5</v>
      </c>
      <c r="C17" s="8" t="n">
        <v>257.8</v>
      </c>
    </row>
    <row r="18">
      <c r="A18" s="4" t="inlineStr">
        <is>
          <t>Deferred revenues and income</t>
        </is>
      </c>
      <c r="B18" s="8" t="n">
        <v>408.6</v>
      </c>
      <c r="C18" s="8" t="n">
        <v>405.4</v>
      </c>
    </row>
    <row r="19">
      <c r="A19" s="4" t="inlineStr">
        <is>
          <t>Current maturities of corporate borrowings</t>
        </is>
      </c>
      <c r="B19" s="5" t="n">
        <v>20</v>
      </c>
      <c r="C19" s="5" t="n">
        <v>20</v>
      </c>
    </row>
    <row r="20">
      <c r="A20" s="4" t="inlineStr">
        <is>
          <t>Current maturities of finance lease liabilities</t>
        </is>
      </c>
      <c r="B20" s="8" t="n">
        <v>9.5</v>
      </c>
      <c r="C20" s="8" t="n">
        <v>12.9</v>
      </c>
    </row>
    <row r="21">
      <c r="A21" s="4" t="inlineStr">
        <is>
          <t>Current maturities of operating lease liabilities</t>
        </is>
      </c>
      <c r="B21" s="8" t="n">
        <v>605.2</v>
      </c>
      <c r="C21" s="8" t="n">
        <v>583.6</v>
      </c>
    </row>
    <row r="22">
      <c r="A22" s="4" t="inlineStr">
        <is>
          <t>Total current liabilities</t>
        </is>
      </c>
      <c r="B22" s="8" t="n">
        <v>1787.9</v>
      </c>
      <c r="C22" s="8" t="n">
        <v>1578.5</v>
      </c>
    </row>
    <row r="23">
      <c r="A23" s="4" t="inlineStr">
        <is>
          <t>Corporate borrowings</t>
        </is>
      </c>
      <c r="B23" s="5" t="n">
        <v>5408</v>
      </c>
      <c r="C23" s="8" t="n">
        <v>5695.8</v>
      </c>
    </row>
    <row r="24">
      <c r="A24" s="4" t="inlineStr">
        <is>
          <t>Finance lease liabilities</t>
        </is>
      </c>
      <c r="B24" s="8" t="n">
        <v>63.2</v>
      </c>
      <c r="C24" s="8" t="n">
        <v>83.09999999999999</v>
      </c>
    </row>
    <row r="25">
      <c r="A25" s="4" t="inlineStr">
        <is>
          <t>Operating lease liabilities</t>
        </is>
      </c>
      <c r="B25" s="8" t="n">
        <v>4645.2</v>
      </c>
      <c r="C25" s="8" t="n">
        <v>4957.8</v>
      </c>
    </row>
    <row r="26">
      <c r="A26" s="4" t="inlineStr">
        <is>
          <t>Exhibitor services agreement</t>
        </is>
      </c>
      <c r="B26" s="8" t="n">
        <v>510.4</v>
      </c>
      <c r="C26" s="8" t="n">
        <v>537.6</v>
      </c>
    </row>
    <row r="27">
      <c r="A27" s="4" t="inlineStr">
        <is>
          <t>Deferred tax liability, net</t>
        </is>
      </c>
      <c r="B27" s="8" t="n">
        <v>31.3</v>
      </c>
      <c r="C27" s="8" t="n">
        <v>40.5</v>
      </c>
    </row>
    <row r="28">
      <c r="A28" s="4" t="inlineStr">
        <is>
          <t>Other long-term liabilities</t>
        </is>
      </c>
      <c r="B28" s="5" t="n">
        <v>165</v>
      </c>
      <c r="C28" s="8" t="n">
        <v>241.3</v>
      </c>
    </row>
    <row r="29">
      <c r="A29" s="4" t="inlineStr">
        <is>
          <t>Total liabilities</t>
        </is>
      </c>
      <c r="B29" s="5" t="n">
        <v>12611</v>
      </c>
      <c r="C29" s="8" t="n">
        <v>13134.6</v>
      </c>
    </row>
    <row r="30">
      <c r="A30" s="4" t="inlineStr">
        <is>
          <t>Commitments and contingencies</t>
        </is>
      </c>
      <c r="B30" s="4" t="inlineStr">
        <is>
          <t xml:space="preserve"> </t>
        </is>
      </c>
      <c r="C30" s="4" t="inlineStr">
        <is>
          <t xml:space="preserve"> </t>
        </is>
      </c>
    </row>
    <row r="31">
      <c r="A31" s="3" t="inlineStr">
        <is>
          <t>Stockholders' deficit:</t>
        </is>
      </c>
    </row>
    <row r="32">
      <c r="A32" s="4" t="inlineStr">
        <is>
          <t>Additional paid-in capital</t>
        </is>
      </c>
      <c r="B32" s="8" t="n">
        <v>4857.5</v>
      </c>
      <c r="C32" s="8" t="n">
        <v>2465.6</v>
      </c>
    </row>
    <row r="33">
      <c r="A33" s="4" t="inlineStr">
        <is>
          <t>Treasury stock (0 shares as of December 31, 2021 and 3,732,625 shares as of December 31, 2020, at cost)</t>
        </is>
      </c>
      <c r="C33" s="8" t="n">
        <v>-56.4</v>
      </c>
    </row>
    <row r="34">
      <c r="A34" s="4" t="inlineStr">
        <is>
          <t>Accumulated other comprehensive income (loss)</t>
        </is>
      </c>
      <c r="B34" s="8" t="n">
        <v>-28.1</v>
      </c>
      <c r="C34" s="8" t="n">
        <v>38.7</v>
      </c>
    </row>
    <row r="35">
      <c r="A35" s="4" t="inlineStr">
        <is>
          <t>Accumulated deficit</t>
        </is>
      </c>
      <c r="B35" s="5" t="n">
        <v>-6624</v>
      </c>
      <c r="C35" s="8" t="n">
        <v>-5335.3</v>
      </c>
    </row>
    <row r="36">
      <c r="A36" s="4" t="inlineStr">
        <is>
          <t>Total AMC Entertainment Holdings, Inc.'s stockholders' deficit</t>
        </is>
      </c>
      <c r="B36" s="8" t="n">
        <v>-1789.5</v>
      </c>
      <c r="C36" s="8" t="n">
        <v>-2885.1</v>
      </c>
    </row>
    <row r="37">
      <c r="A37" s="4" t="inlineStr">
        <is>
          <t>Noncontrolling interests</t>
        </is>
      </c>
      <c r="C37" s="8" t="n">
        <v>26.9</v>
      </c>
    </row>
    <row r="38">
      <c r="A38" s="4" t="inlineStr">
        <is>
          <t>Total deficit</t>
        </is>
      </c>
      <c r="B38" s="8" t="n">
        <v>-1789.5</v>
      </c>
      <c r="C38" s="8" t="n">
        <v>-2858.2</v>
      </c>
    </row>
    <row r="39">
      <c r="A39" s="4" t="inlineStr">
        <is>
          <t>Total liabilities and stockholders' deficit</t>
        </is>
      </c>
      <c r="B39" s="8" t="n">
        <v>10821.5</v>
      </c>
      <c r="C39" s="8" t="n">
        <v>10276.4</v>
      </c>
    </row>
    <row r="40">
      <c r="A40" s="4" t="inlineStr">
        <is>
          <t>Class A common stock</t>
        </is>
      </c>
    </row>
    <row r="41">
      <c r="A41" s="3" t="inlineStr">
        <is>
          <t>Stockholders' deficit:</t>
        </is>
      </c>
    </row>
    <row r="42">
      <c r="A42" s="4" t="inlineStr">
        <is>
          <t>Common stock value</t>
        </is>
      </c>
      <c r="B42" s="7" t="n">
        <v>5.1</v>
      </c>
      <c r="C42" s="8" t="n">
        <v>1.8</v>
      </c>
    </row>
    <row r="43">
      <c r="A43" s="4" t="inlineStr">
        <is>
          <t>Class B common stock</t>
        </is>
      </c>
    </row>
    <row r="44">
      <c r="A44" s="3" t="inlineStr">
        <is>
          <t>Stockholders' deficit:</t>
        </is>
      </c>
    </row>
    <row r="45">
      <c r="A45" s="4" t="inlineStr">
        <is>
          <t>Common stock value</t>
        </is>
      </c>
      <c r="C45" s="7" t="n">
        <v>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SS PER SHARE (Tables)</t>
        </is>
      </c>
      <c r="B1" s="2" t="inlineStr">
        <is>
          <t>12 Months Ended</t>
        </is>
      </c>
    </row>
    <row r="2">
      <c r="B2" s="2" t="inlineStr">
        <is>
          <t>Dec. 31, 2021</t>
        </is>
      </c>
    </row>
    <row r="3">
      <c r="A3" s="3" t="inlineStr">
        <is>
          <t>LOSS PER SHARE</t>
        </is>
      </c>
    </row>
    <row r="4">
      <c r="A4" s="4" t="inlineStr">
        <is>
          <t>Schedule of Computation of basic and diluted loss per common share</t>
        </is>
      </c>
      <c r="B4" s="4" t="inlineStr">
        <is>
          <t>​ ​ ​ ​ ​ ​ ​ ​ ​ ​ ​ ​ ​ Year Ended ​ Year Ended ​ Year Ended (In millions) December 31, 2021 December 31, 2020 December 31, 2019 Numerator: ​ ​ ​ ​ ​ ​ Net loss for basic loss per share attributable to AMC Entertainment Holdings, Inc. ​ $ (1,269.1) ​ $ (4,589.1) ​ $ (149.1) Net loss for diluted loss per share attributable to AMC Entertainment Holdings, Inc. ​ $ (1,269.1) ​ $ (4,589.1) ​ $ (149.1) ​ ​ ​ ​ ​ ​ ​ ​ ​ ​ Denominator ​ ​ ​ ​ ​ ​ ​ ​ ​ Weighted average shares for basic loss per common share ​ 477,410 ​ 117,212 ​ 103,832 Weighted average shares for diluted loss per common share ​ 477,410 ​ 117,212 ​ 103,832 Basic loss per common share: ​ $ (2.66) ​ $ (39.15) ​ $ (1.44) Diluted loss per common share: ​ $ (2.66) ​ $ (39.15) ​ $ (1.4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THE COMPANY AND SIGNIFICANT ACCOUNTING POLICIES (Details) € in Millions, £ in Millions</t>
        </is>
      </c>
      <c r="B1" s="2" t="inlineStr">
        <is>
          <t>3 Months Ended</t>
        </is>
      </c>
      <c r="F1" s="2" t="inlineStr">
        <is>
          <t>12 Months Ended</t>
        </is>
      </c>
    </row>
    <row r="2">
      <c r="B2" s="2" t="inlineStr">
        <is>
          <t>Dec. 31, 2021USD ($)item</t>
        </is>
      </c>
      <c r="C2" s="2" t="inlineStr">
        <is>
          <t>Sep. 30, 2021USD ($)item</t>
        </is>
      </c>
      <c r="D2" s="2" t="inlineStr">
        <is>
          <t>Jun. 30, 2021USD ($)item</t>
        </is>
      </c>
      <c r="E2" s="2" t="inlineStr">
        <is>
          <t>Mar. 31, 2021USD ($)item</t>
        </is>
      </c>
      <c r="F2" s="2" t="inlineStr">
        <is>
          <t>Dec. 31, 2021USD ($)item</t>
        </is>
      </c>
      <c r="G2" s="2" t="inlineStr">
        <is>
          <t>Dec. 31, 2020USD ($)</t>
        </is>
      </c>
      <c r="H2" s="2" t="inlineStr">
        <is>
          <t>Dec. 31, 2019USD ($)</t>
        </is>
      </c>
      <c r="I2" s="2" t="inlineStr">
        <is>
          <t>Mar. 31, 2023USD ($)</t>
        </is>
      </c>
      <c r="J2" s="2" t="inlineStr">
        <is>
          <t>Mar. 31, 2023EUR (€)</t>
        </is>
      </c>
      <c r="K2" s="2" t="inlineStr">
        <is>
          <t>Mar. 31, 2023GBP (£)</t>
        </is>
      </c>
      <c r="L2" s="2" t="inlineStr">
        <is>
          <t>Mar. 08, 2021USD ($)</t>
        </is>
      </c>
      <c r="M2" s="2" t="inlineStr">
        <is>
          <t>Feb. 15, 2021USD ($)</t>
        </is>
      </c>
      <c r="N2" s="2" t="inlineStr">
        <is>
          <t>Feb. 15, 2021GBP (£)</t>
        </is>
      </c>
      <c r="O2" s="2" t="inlineStr">
        <is>
          <t>Jul. 31, 2020USD ($)</t>
        </is>
      </c>
    </row>
    <row r="3">
      <c r="A3" s="3" t="inlineStr">
        <is>
          <t>THE COMPANY AND SIGNIFICANT ACCOUNTING POLICIES</t>
        </is>
      </c>
    </row>
    <row r="4">
      <c r="A4" s="4" t="inlineStr">
        <is>
          <t>Percentage of theatres reopened</t>
        </is>
      </c>
      <c r="B4" s="4" t="inlineStr">
        <is>
          <t>100.00%</t>
        </is>
      </c>
      <c r="C4" s="4" t="inlineStr">
        <is>
          <t>100.00%</t>
        </is>
      </c>
      <c r="F4" s="4" t="inlineStr">
        <is>
          <t>100.00%</t>
        </is>
      </c>
    </row>
    <row r="5">
      <c r="A5" s="4" t="inlineStr">
        <is>
          <t>Total revenues</t>
        </is>
      </c>
      <c r="F5" s="6" t="n">
        <v>2527900000</v>
      </c>
      <c r="G5" s="6" t="n">
        <v>1242400000</v>
      </c>
      <c r="H5" s="6" t="n">
        <v>5471000000</v>
      </c>
    </row>
    <row r="6">
      <c r="A6" s="4" t="inlineStr">
        <is>
          <t>Cash and cash equivalents</t>
        </is>
      </c>
      <c r="B6" s="6" t="n">
        <v>1592500000</v>
      </c>
      <c r="F6" s="5" t="n">
        <v>1592500000</v>
      </c>
      <c r="G6" s="5" t="n">
        <v>308300000</v>
      </c>
    </row>
    <row r="7">
      <c r="A7" s="4" t="inlineStr">
        <is>
          <t>Net cash provided by (used in) operating activities</t>
        </is>
      </c>
      <c r="B7" s="5" t="n">
        <v>46500000</v>
      </c>
      <c r="C7" s="6" t="n">
        <v>-113900000</v>
      </c>
      <c r="D7" s="6" t="n">
        <v>-233800000</v>
      </c>
      <c r="E7" s="6" t="n">
        <v>-312900000</v>
      </c>
      <c r="F7" s="5" t="n">
        <v>-614100000</v>
      </c>
      <c r="G7" s="5" t="n">
        <v>-1129500000</v>
      </c>
      <c r="H7" s="5" t="n">
        <v>579000000</v>
      </c>
    </row>
    <row r="8">
      <c r="A8" s="4" t="inlineStr">
        <is>
          <t>Increase (decrease) in net cash used in operating activities</t>
        </is>
      </c>
      <c r="B8" s="5" t="n">
        <v>160400000</v>
      </c>
      <c r="C8" s="5" t="n">
        <v>119900000</v>
      </c>
      <c r="D8" s="5" t="n">
        <v>79100000</v>
      </c>
    </row>
    <row r="9">
      <c r="A9" s="4" t="inlineStr">
        <is>
          <t>Deferred lease amounts</t>
        </is>
      </c>
      <c r="B9" s="5" t="n">
        <v>315100000</v>
      </c>
      <c r="F9" s="5" t="n">
        <v>315100000</v>
      </c>
      <c r="G9" s="5" t="n">
        <v>450000000</v>
      </c>
    </row>
    <row r="10">
      <c r="A10" s="4" t="inlineStr">
        <is>
          <t>Capital expenditures</t>
        </is>
      </c>
      <c r="B10" s="5" t="n">
        <v>-38500000</v>
      </c>
      <c r="C10" s="5" t="n">
        <v>-24100000</v>
      </c>
      <c r="D10" s="5" t="n">
        <v>-17900000</v>
      </c>
      <c r="E10" s="5" t="n">
        <v>-11900000</v>
      </c>
      <c r="F10" s="5" t="n">
        <v>-92400000</v>
      </c>
      <c r="G10" s="5" t="n">
        <v>-173800000</v>
      </c>
      <c r="H10" s="5" t="n">
        <v>-518100000</v>
      </c>
    </row>
    <row r="11">
      <c r="A11" s="4" t="inlineStr">
        <is>
          <t>Investments in non-consolidated entities, net</t>
        </is>
      </c>
      <c r="E11" s="5" t="n">
        <v>-9300000</v>
      </c>
      <c r="F11" s="5" t="n">
        <v>-9300000</v>
      </c>
      <c r="G11" s="5" t="n">
        <v>-9300000</v>
      </c>
      <c r="H11" s="5" t="n">
        <v>-9700000</v>
      </c>
    </row>
    <row r="12">
      <c r="A12" s="4" t="inlineStr">
        <is>
          <t>Proceeds from disposition of Baltics, net of cash and transaction costs</t>
        </is>
      </c>
      <c r="D12" s="5" t="n">
        <v>31400000</v>
      </c>
      <c r="E12" s="5" t="n">
        <v>3800000</v>
      </c>
      <c r="F12" s="5" t="n">
        <v>34200000</v>
      </c>
      <c r="G12" s="5" t="n">
        <v>6200000</v>
      </c>
    </row>
    <row r="13">
      <c r="A13" s="4" t="inlineStr">
        <is>
          <t>Proceeds from disposition of long-term assets</t>
        </is>
      </c>
      <c r="B13" s="5" t="n">
        <v>4500000</v>
      </c>
      <c r="C13" s="5" t="n">
        <v>2000000</v>
      </c>
      <c r="E13" s="5" t="n">
        <v>1400000</v>
      </c>
      <c r="F13" s="5" t="n">
        <v>7900000</v>
      </c>
      <c r="G13" s="5" t="n">
        <v>19800000</v>
      </c>
      <c r="H13" s="5" t="n">
        <v>23200000</v>
      </c>
    </row>
    <row r="14">
      <c r="A14" s="4" t="inlineStr">
        <is>
          <t>Acquisition of theatre assets</t>
        </is>
      </c>
      <c r="B14" s="5" t="n">
        <v>-2400000</v>
      </c>
      <c r="C14" s="6" t="n">
        <v>-5800000</v>
      </c>
      <c r="F14" s="5" t="n">
        <v>-8200000</v>
      </c>
      <c r="H14" s="5" t="n">
        <v>-11800000</v>
      </c>
    </row>
    <row r="15">
      <c r="A15" s="4" t="inlineStr">
        <is>
          <t>Net proceeds from debt and equity issuances</t>
        </is>
      </c>
      <c r="E15" s="6" t="n">
        <v>861900000</v>
      </c>
    </row>
    <row r="16">
      <c r="A16" s="4" t="inlineStr">
        <is>
          <t>Taxes paid for restricted unit withholdings</t>
        </is>
      </c>
      <c r="B16" s="6" t="n">
        <v>-19100000</v>
      </c>
      <c r="F16" s="6" t="n">
        <v>-19100000</v>
      </c>
      <c r="G16" s="5" t="n">
        <v>-5100000</v>
      </c>
      <c r="H16" s="6" t="n">
        <v>-1300000</v>
      </c>
    </row>
    <row r="17">
      <c r="A17" s="4" t="inlineStr">
        <is>
          <t>Number of Theatres | item</t>
        </is>
      </c>
      <c r="B17" s="5" t="n">
        <v>2</v>
      </c>
      <c r="C17" s="5" t="n">
        <v>2</v>
      </c>
      <c r="F17" s="5" t="n">
        <v>3</v>
      </c>
    </row>
    <row r="18">
      <c r="A18" s="4" t="inlineStr">
        <is>
          <t>Transaction costs related to the Baltics' theatre</t>
        </is>
      </c>
      <c r="C18" s="6" t="n">
        <v>-1000000</v>
      </c>
    </row>
    <row r="19">
      <c r="A19" s="4" t="inlineStr">
        <is>
          <t>Amount of minimum liquidity requirements</t>
        </is>
      </c>
      <c r="L19" s="6" t="n">
        <v>100000000</v>
      </c>
    </row>
    <row r="20">
      <c r="A20" s="4" t="inlineStr">
        <is>
          <t>Net proceeds from the Company's equity issuances</t>
        </is>
      </c>
      <c r="D20" s="6" t="n">
        <v>1219600000</v>
      </c>
    </row>
    <row r="21">
      <c r="A21" s="4" t="inlineStr">
        <is>
          <t>Principal and premium payments</t>
        </is>
      </c>
      <c r="C21" s="6" t="n">
        <v>-40300000</v>
      </c>
    </row>
    <row r="22">
      <c r="A22" s="4" t="inlineStr">
        <is>
          <t>International markets.</t>
        </is>
      </c>
    </row>
    <row r="23">
      <c r="A23" s="3" t="inlineStr">
        <is>
          <t>THE COMPANY AND SIGNIFICANT ACCOUNTING POLICIES</t>
        </is>
      </c>
    </row>
    <row r="24">
      <c r="A24" s="4" t="inlineStr">
        <is>
          <t>Number of theatres reopened</t>
        </is>
      </c>
      <c r="B24" s="5" t="n">
        <v>337</v>
      </c>
      <c r="C24" s="5" t="n">
        <v>351</v>
      </c>
      <c r="D24" s="5" t="n">
        <v>335</v>
      </c>
      <c r="E24" s="5" t="n">
        <v>97</v>
      </c>
      <c r="F24" s="5" t="n">
        <v>337</v>
      </c>
    </row>
    <row r="25">
      <c r="A25" s="4" t="inlineStr">
        <is>
          <t>Percentage of theatres reopened</t>
        </is>
      </c>
      <c r="B25" s="4" t="inlineStr">
        <is>
          <t>95.00%</t>
        </is>
      </c>
      <c r="C25" s="4" t="inlineStr">
        <is>
          <t>99.00%</t>
        </is>
      </c>
      <c r="D25" s="4" t="inlineStr">
        <is>
          <t>95.00%</t>
        </is>
      </c>
      <c r="E25" s="4" t="inlineStr">
        <is>
          <t>27.00%</t>
        </is>
      </c>
      <c r="F25" s="4" t="inlineStr">
        <is>
          <t>95.00%</t>
        </is>
      </c>
    </row>
    <row r="26">
      <c r="A26" s="4" t="inlineStr">
        <is>
          <t>Increase (decrease) in total revenue</t>
        </is>
      </c>
      <c r="F26" s="6" t="n">
        <v>236400000</v>
      </c>
    </row>
    <row r="27">
      <c r="A27" s="4" t="inlineStr">
        <is>
          <t>Cash and cash equivalents</t>
        </is>
      </c>
      <c r="B27" s="6" t="n">
        <v>281100000</v>
      </c>
      <c r="F27" s="6" t="n">
        <v>281100000</v>
      </c>
      <c r="G27" s="5" t="n">
        <v>85400000</v>
      </c>
    </row>
    <row r="28">
      <c r="A28" s="4" t="inlineStr">
        <is>
          <t>U.S.</t>
        </is>
      </c>
    </row>
    <row r="29">
      <c r="A29" s="3" t="inlineStr">
        <is>
          <t>THE COMPANY AND SIGNIFICANT ACCOUNTING POLICIES</t>
        </is>
      </c>
    </row>
    <row r="30">
      <c r="A30" s="4" t="inlineStr">
        <is>
          <t>Number of theatres reopened | item</t>
        </is>
      </c>
      <c r="B30" s="5" t="n">
        <v>593</v>
      </c>
      <c r="C30" s="5" t="n">
        <v>596</v>
      </c>
      <c r="D30" s="5" t="n">
        <v>593</v>
      </c>
      <c r="E30" s="5" t="n">
        <v>585</v>
      </c>
      <c r="F30" s="5" t="n">
        <v>593</v>
      </c>
    </row>
    <row r="31">
      <c r="A31" s="4" t="inlineStr">
        <is>
          <t>Percentage of theatres reopened</t>
        </is>
      </c>
      <c r="D31" s="4" t="inlineStr">
        <is>
          <t>100.00%</t>
        </is>
      </c>
      <c r="E31" s="4" t="inlineStr">
        <is>
          <t>99.00%</t>
        </is>
      </c>
    </row>
    <row r="32">
      <c r="A32" s="4" t="inlineStr">
        <is>
          <t>Increase (decrease) in total revenue</t>
        </is>
      </c>
      <c r="F32" s="6" t="n">
        <v>1049100000</v>
      </c>
    </row>
    <row r="33">
      <c r="A33" s="4" t="inlineStr">
        <is>
          <t>Cash and cash equivalents</t>
        </is>
      </c>
      <c r="B33" s="6" t="n">
        <v>1311400000</v>
      </c>
      <c r="F33" s="5" t="n">
        <v>1311400000</v>
      </c>
      <c r="G33" s="6" t="n">
        <v>222900000</v>
      </c>
    </row>
    <row r="34">
      <c r="A34" s="4" t="inlineStr">
        <is>
          <t>Senior Subordinated Notes</t>
        </is>
      </c>
    </row>
    <row r="35">
      <c r="A35" s="3" t="inlineStr">
        <is>
          <t>THE COMPANY AND SIGNIFICANT ACCOUNTING POLICIES</t>
        </is>
      </c>
    </row>
    <row r="36">
      <c r="A36" s="4" t="inlineStr">
        <is>
          <t>Aggregate principal amount</t>
        </is>
      </c>
      <c r="B36" s="5" t="n">
        <v>235000000</v>
      </c>
      <c r="F36" s="6" t="n">
        <v>235000000</v>
      </c>
      <c r="O36" s="6" t="n">
        <v>1782500000</v>
      </c>
    </row>
    <row r="37">
      <c r="A37" s="4" t="inlineStr">
        <is>
          <t>Senior Secured Credit Facility</t>
        </is>
      </c>
    </row>
    <row r="38">
      <c r="A38" s="3" t="inlineStr">
        <is>
          <t>THE COMPANY AND SIGNIFICANT ACCOUNTING POLICIES</t>
        </is>
      </c>
    </row>
    <row r="39">
      <c r="A39" s="4" t="inlineStr">
        <is>
          <t>Amount of minimum liquidity requirements</t>
        </is>
      </c>
      <c r="I39" s="6" t="n">
        <v>144000000</v>
      </c>
    </row>
    <row r="40">
      <c r="A40" s="4" t="inlineStr">
        <is>
          <t>Aggregate principal amount</t>
        </is>
      </c>
      <c r="I40" s="5" t="n">
        <v>100000000</v>
      </c>
    </row>
    <row r="41">
      <c r="A41" s="4" t="inlineStr">
        <is>
          <t>Odean Term Loan Facility</t>
        </is>
      </c>
    </row>
    <row r="42">
      <c r="A42" s="3" t="inlineStr">
        <is>
          <t>THE COMPANY AND SIGNIFICANT ACCOUNTING POLICIES</t>
        </is>
      </c>
    </row>
    <row r="43">
      <c r="A43" s="4" t="inlineStr">
        <is>
          <t>Amount of minimum liquidity requirements</t>
        </is>
      </c>
      <c r="I43" s="5" t="n">
        <v>44000000</v>
      </c>
      <c r="K43" s="10" t="n">
        <v>32.5</v>
      </c>
      <c r="M43" s="6" t="n">
        <v>44000000</v>
      </c>
      <c r="N43" s="10" t="n">
        <v>32.5</v>
      </c>
    </row>
    <row r="44">
      <c r="A44" s="4" t="inlineStr">
        <is>
          <t>Aggregate principal amount</t>
        </is>
      </c>
      <c r="I44" s="6" t="n">
        <v>44000000</v>
      </c>
      <c r="J44" s="11" t="n">
        <v>32.5</v>
      </c>
    </row>
    <row r="45">
      <c r="A45" s="4" t="inlineStr">
        <is>
          <t>Minimum | Senior Secured Credit Facility</t>
        </is>
      </c>
    </row>
    <row r="46">
      <c r="A46" s="3" t="inlineStr">
        <is>
          <t>THE COMPANY AND SIGNIFICANT ACCOUNTING POLICIES</t>
        </is>
      </c>
    </row>
    <row r="47">
      <c r="A47" s="4" t="inlineStr">
        <is>
          <t>Percentage of commitment amount</t>
        </is>
      </c>
      <c r="F47" s="4" t="inlineStr">
        <is>
          <t>35.00%</t>
        </is>
      </c>
    </row>
    <row r="48">
      <c r="A48" s="4" t="inlineStr">
        <is>
          <t>Aggregate principal amount</t>
        </is>
      </c>
      <c r="B48" s="6" t="n">
        <v>25000000</v>
      </c>
      <c r="F48" s="6" t="n">
        <v>25000000</v>
      </c>
    </row>
  </sheetData>
  <mergeCells count="5">
    <mergeCell ref="A1:A2"/>
    <mergeCell ref="B1:E1"/>
    <mergeCell ref="F1:H1"/>
    <mergeCell ref="I1:K1"/>
    <mergeCell ref="M1:N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THE COMPANY AND SIGNIFICANT ACCOUNTING POLICIES - Increase (decrease) in cash equivalents and restricted (Details) - USD ($) $ in Millions</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1</t>
        </is>
      </c>
      <c r="G2" s="2" t="inlineStr">
        <is>
          <t>Dec. 31, 2020</t>
        </is>
      </c>
      <c r="H2" s="2" t="inlineStr">
        <is>
          <t>Dec. 31, 2019</t>
        </is>
      </c>
    </row>
    <row r="3">
      <c r="A3" s="3" t="inlineStr">
        <is>
          <t>Cash flows from operating activities:</t>
        </is>
      </c>
    </row>
    <row r="4">
      <c r="A4" s="4" t="inlineStr">
        <is>
          <t>Net cash provided by (used in) operating activities</t>
        </is>
      </c>
      <c r="B4" s="7" t="n">
        <v>46.5</v>
      </c>
      <c r="C4" s="7" t="n">
        <v>-113.9</v>
      </c>
      <c r="D4" s="7" t="n">
        <v>-233.8</v>
      </c>
      <c r="E4" s="7" t="n">
        <v>-312.9</v>
      </c>
      <c r="F4" s="7" t="n">
        <v>-614.1</v>
      </c>
      <c r="G4" s="7" t="n">
        <v>-1129.5</v>
      </c>
      <c r="H4" s="6" t="n">
        <v>579</v>
      </c>
    </row>
    <row r="5">
      <c r="A5" s="3" t="inlineStr">
        <is>
          <t>Cash flows from investing activities:</t>
        </is>
      </c>
    </row>
    <row r="6">
      <c r="A6" s="4" t="inlineStr">
        <is>
          <t>Net cash used in investing activities</t>
        </is>
      </c>
      <c r="B6" s="8" t="n">
        <v>-36.9</v>
      </c>
      <c r="C6" s="8" t="n">
        <v>-28.8</v>
      </c>
      <c r="D6" s="8" t="n">
        <v>13.5</v>
      </c>
      <c r="E6" s="5" t="n">
        <v>-16</v>
      </c>
      <c r="F6" s="8" t="n">
        <v>-68.2</v>
      </c>
      <c r="G6" s="8" t="n">
        <v>-154.6</v>
      </c>
      <c r="H6" s="8" t="n">
        <v>-516.1</v>
      </c>
    </row>
    <row r="7">
      <c r="A7" s="3" t="inlineStr">
        <is>
          <t>Cash flows from financing activities:</t>
        </is>
      </c>
    </row>
    <row r="8">
      <c r="A8" s="4" t="inlineStr">
        <is>
          <t>Net cash provided by (used in) financing activities</t>
        </is>
      </c>
      <c r="B8" s="8" t="n">
        <v>-27.9</v>
      </c>
      <c r="C8" s="8" t="n">
        <v>-48.3</v>
      </c>
      <c r="D8" s="8" t="n">
        <v>1212.2</v>
      </c>
      <c r="E8" s="8" t="n">
        <v>854.7</v>
      </c>
      <c r="F8" s="8" t="n">
        <v>1990.7</v>
      </c>
      <c r="G8" s="8" t="n">
        <v>1330.3</v>
      </c>
      <c r="H8" s="8" t="n">
        <v>-112.9</v>
      </c>
    </row>
    <row r="9">
      <c r="A9" s="4" t="inlineStr">
        <is>
          <t>Effect of exchange rate changes on cash and cash equivalents and restricted cash</t>
        </is>
      </c>
      <c r="B9" s="8" t="n">
        <v>-1.6</v>
      </c>
      <c r="C9" s="8" t="n">
        <v>-8.4</v>
      </c>
      <c r="D9" s="8" t="n">
        <v>5.6</v>
      </c>
      <c r="E9" s="8" t="n">
        <v>-5.1</v>
      </c>
      <c r="F9" s="8" t="n">
        <v>-9.5</v>
      </c>
      <c r="G9" s="8" t="n">
        <v>-0.3</v>
      </c>
      <c r="H9" s="8" t="n">
        <v>1.5</v>
      </c>
    </row>
    <row r="10">
      <c r="A10" s="4" t="inlineStr">
        <is>
          <t>Net increase (decrease) in cash and cash equivalents and restricted cash</t>
        </is>
      </c>
      <c r="B10" s="8" t="n">
        <v>-19.9</v>
      </c>
      <c r="C10" s="8" t="n">
        <v>-199.4</v>
      </c>
      <c r="D10" s="8" t="n">
        <v>997.5</v>
      </c>
      <c r="E10" s="8" t="n">
        <v>520.7</v>
      </c>
      <c r="F10" s="8" t="n">
        <v>1298.9</v>
      </c>
      <c r="G10" s="8" t="n">
        <v>45.9</v>
      </c>
      <c r="H10" s="8" t="n">
        <v>-48.5</v>
      </c>
    </row>
    <row r="11">
      <c r="A11" s="4" t="inlineStr">
        <is>
          <t>Cash and cash equivalents and restricted cash at beginning of period</t>
        </is>
      </c>
      <c r="B11" s="8" t="n">
        <v>1640.2</v>
      </c>
      <c r="C11" s="8" t="n">
        <v>1839.6</v>
      </c>
      <c r="D11" s="8" t="n">
        <v>842.1</v>
      </c>
      <c r="E11" s="8" t="n">
        <v>321.4</v>
      </c>
      <c r="F11" s="8" t="n">
        <v>321.4</v>
      </c>
      <c r="G11" s="8" t="n">
        <v>275.5</v>
      </c>
      <c r="H11" s="5" t="n">
        <v>324</v>
      </c>
    </row>
    <row r="12">
      <c r="A12" s="4" t="inlineStr">
        <is>
          <t>Cash and cash equivalents and restricted cash at end of period</t>
        </is>
      </c>
      <c r="B12" s="7" t="n">
        <v>1620.3</v>
      </c>
      <c r="C12" s="7" t="n">
        <v>1640.2</v>
      </c>
      <c r="D12" s="7" t="n">
        <v>1839.6</v>
      </c>
      <c r="E12" s="7" t="n">
        <v>842.1</v>
      </c>
      <c r="F12" s="7" t="n">
        <v>1620.3</v>
      </c>
      <c r="G12" s="7" t="n">
        <v>321.4</v>
      </c>
      <c r="H12" s="7" t="n">
        <v>275.5</v>
      </c>
    </row>
  </sheetData>
  <mergeCells count="3">
    <mergeCell ref="A1:A2"/>
    <mergeCell ref="B1:E1"/>
    <mergeCell ref="F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THE COMPANY AND SIGNIFICANT ACCOUNTING POLICIES - Principles of Consolidation (Details)</t>
        </is>
      </c>
      <c r="B1" s="2" t="inlineStr">
        <is>
          <t>12 Months Ended</t>
        </is>
      </c>
    </row>
    <row r="2">
      <c r="B2" s="2" t="inlineStr">
        <is>
          <t>Dec. 31, 2021segment</t>
        </is>
      </c>
    </row>
    <row r="3">
      <c r="A3" s="3" t="inlineStr">
        <is>
          <t>THE COMPANY AND SIGNIFICANT ACCOUNTING POLICIES</t>
        </is>
      </c>
    </row>
    <row r="4">
      <c r="A4" s="4" t="inlineStr">
        <is>
          <t>Number of reportable segments</t>
        </is>
      </c>
      <c r="B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5" customWidth="1" min="2" max="2"/>
    <col width="25" customWidth="1" min="3" max="3"/>
    <col width="18" customWidth="1" min="4" max="4"/>
    <col width="25" customWidth="1" min="5" max="5"/>
    <col width="21" customWidth="1" min="6" max="6"/>
    <col width="21" customWidth="1" min="7" max="7"/>
    <col width="21" customWidth="1" min="8" max="8"/>
    <col width="21" customWidth="1" min="9" max="9"/>
  </cols>
  <sheetData>
    <row r="1">
      <c r="A1" s="1" t="inlineStr">
        <is>
          <t>THE COMPANY AND SIGNIFICANT ACCOUNTING POLICIES - Noncontrolling Interests (Details) € in Thousands, $ in Millions</t>
        </is>
      </c>
      <c r="B1" s="2" t="inlineStr">
        <is>
          <t>Aug. 28, 2020USD ($)item</t>
        </is>
      </c>
      <c r="C1" s="2" t="inlineStr">
        <is>
          <t>Dec. 31, 2021USD ($)item</t>
        </is>
      </c>
      <c r="D1" s="2" t="inlineStr">
        <is>
          <t>Sep. 30, 2021item</t>
        </is>
      </c>
      <c r="E1" s="2" t="inlineStr">
        <is>
          <t>Dec. 31, 2021USD ($)item</t>
        </is>
      </c>
      <c r="F1" s="2" t="inlineStr">
        <is>
          <t>Dec. 31, 2020USD ($)</t>
        </is>
      </c>
      <c r="G1" s="2" t="inlineStr">
        <is>
          <t>Dec. 31, 2021EUR (€)</t>
        </is>
      </c>
      <c r="H1" s="2" t="inlineStr">
        <is>
          <t>Dec. 31, 2020EUR (€)</t>
        </is>
      </c>
      <c r="I1" s="2" t="inlineStr">
        <is>
          <t>Aug. 28, 2020EUR (€)</t>
        </is>
      </c>
    </row>
    <row r="2">
      <c r="A2" s="3" t="inlineStr">
        <is>
          <t>Income Statement, Balance Sheet and Additional Disclosures by Disposal Groups, Including Discontinued Operations [Line Items]</t>
        </is>
      </c>
    </row>
    <row r="3">
      <c r="A3" s="4" t="inlineStr">
        <is>
          <t>Noncontrolling interests</t>
        </is>
      </c>
      <c r="F3" s="7" t="n">
        <v>26.9</v>
      </c>
    </row>
    <row r="4">
      <c r="A4" s="4" t="inlineStr">
        <is>
          <t>Number of Theatres | item</t>
        </is>
      </c>
      <c r="C4" s="5" t="n">
        <v>2</v>
      </c>
      <c r="D4" s="5" t="n">
        <v>2</v>
      </c>
      <c r="E4" s="5" t="n">
        <v>3</v>
      </c>
    </row>
    <row r="5">
      <c r="A5" s="4" t="inlineStr">
        <is>
          <t>Forum Cinemas OU | Disposal Group, Disposed of by Sale, Not Discontinued Operations</t>
        </is>
      </c>
    </row>
    <row r="6">
      <c r="A6" s="3" t="inlineStr">
        <is>
          <t>Income Statement, Balance Sheet and Additional Disclosures by Disposal Groups, Including Discontinued Operations [Line Items]</t>
        </is>
      </c>
    </row>
    <row r="7">
      <c r="A7" s="4" t="inlineStr">
        <is>
          <t>Noncontrolling interests</t>
        </is>
      </c>
      <c r="B7" s="7" t="n">
        <v>34.9</v>
      </c>
    </row>
    <row r="8">
      <c r="A8" s="4" t="inlineStr">
        <is>
          <t>Number of Theatres | item</t>
        </is>
      </c>
      <c r="B8" s="5" t="n">
        <v>9</v>
      </c>
    </row>
    <row r="9">
      <c r="A9" s="4" t="inlineStr">
        <is>
          <t>Gross consideration | €</t>
        </is>
      </c>
      <c r="I9" s="12" t="n">
        <v>77250</v>
      </c>
    </row>
    <row r="10">
      <c r="A10" s="4" t="inlineStr">
        <is>
          <t>Cash</t>
        </is>
      </c>
      <c r="B10" s="7" t="n">
        <v>76.59999999999999</v>
      </c>
      <c r="I10" s="5" t="n">
        <v>64350</v>
      </c>
    </row>
    <row r="11">
      <c r="A11" s="4" t="inlineStr">
        <is>
          <t>Net Consideration</t>
        </is>
      </c>
      <c r="B11" s="7" t="n">
        <v>37.5</v>
      </c>
      <c r="I11" s="12" t="n">
        <v>31530</v>
      </c>
    </row>
    <row r="12">
      <c r="A12" s="4" t="inlineStr">
        <is>
          <t>Net cash</t>
        </is>
      </c>
      <c r="C12" s="7" t="n">
        <v>0.4</v>
      </c>
      <c r="E12" s="7" t="n">
        <v>0.4</v>
      </c>
    </row>
    <row r="13">
      <c r="A13" s="4" t="inlineStr">
        <is>
          <t>Transaction costs</t>
        </is>
      </c>
      <c r="E13" s="8" t="n">
        <v>2.6</v>
      </c>
      <c r="F13" s="8" t="n">
        <v>0.5</v>
      </c>
    </row>
    <row r="14">
      <c r="A14" s="4" t="inlineStr">
        <is>
          <t>Net gain on disposal</t>
        </is>
      </c>
      <c r="E14" s="8" t="n">
        <v>5.5</v>
      </c>
    </row>
    <row r="15">
      <c r="A15" s="4" t="inlineStr">
        <is>
          <t>Goodwill, net</t>
        </is>
      </c>
      <c r="F15" s="8" t="n">
        <v>41.8</v>
      </c>
    </row>
    <row r="16">
      <c r="A16" s="4" t="inlineStr">
        <is>
          <t>Property net</t>
        </is>
      </c>
      <c r="F16" s="5" t="n">
        <v>13</v>
      </c>
    </row>
    <row r="17">
      <c r="A17" s="4" t="inlineStr">
        <is>
          <t>Operating lease right-of-use assets, net</t>
        </is>
      </c>
      <c r="F17" s="8" t="n">
        <v>15.7</v>
      </c>
    </row>
    <row r="18">
      <c r="A18" s="4" t="inlineStr">
        <is>
          <t>Operating lease liability, current</t>
        </is>
      </c>
      <c r="F18" s="8" t="n">
        <v>2.4</v>
      </c>
    </row>
    <row r="19">
      <c r="A19" s="4" t="inlineStr">
        <is>
          <t>Long term lease liability</t>
        </is>
      </c>
      <c r="F19" s="8" t="n">
        <v>13.7</v>
      </c>
    </row>
    <row r="20">
      <c r="A20" s="4" t="inlineStr">
        <is>
          <t>Ownership percentage</t>
        </is>
      </c>
      <c r="B20" s="4" t="inlineStr">
        <is>
          <t>49.00%</t>
        </is>
      </c>
      <c r="I20" s="4" t="inlineStr">
        <is>
          <t>49.00%</t>
        </is>
      </c>
    </row>
    <row r="21">
      <c r="A21" s="4" t="inlineStr">
        <is>
          <t>Forum Cinemas OU | Disposal Group, Disposed of by Sale, Not Discontinued Operations | Lithuania and Estonia</t>
        </is>
      </c>
    </row>
    <row r="22">
      <c r="A22" s="3" t="inlineStr">
        <is>
          <t>Income Statement, Balance Sheet and Additional Disclosures by Disposal Groups, Including Discontinued Operations [Line Items]</t>
        </is>
      </c>
    </row>
    <row r="23">
      <c r="A23" s="4" t="inlineStr">
        <is>
          <t>Noncontrolling interests</t>
        </is>
      </c>
      <c r="F23" s="8" t="n">
        <v>26.9</v>
      </c>
    </row>
    <row r="24">
      <c r="A24" s="4" t="inlineStr">
        <is>
          <t>Net Consideration</t>
        </is>
      </c>
      <c r="C24" s="7" t="n">
        <v>34.2</v>
      </c>
      <c r="E24" s="8" t="n">
        <v>34.2</v>
      </c>
      <c r="G24" s="12" t="n">
        <v>29400</v>
      </c>
    </row>
    <row r="25">
      <c r="A25" s="4" t="inlineStr">
        <is>
          <t>Transaction costs</t>
        </is>
      </c>
      <c r="E25" s="7" t="n">
        <v>1.3</v>
      </c>
      <c r="F25" s="8" t="n">
        <v>1.4</v>
      </c>
    </row>
    <row r="26">
      <c r="A26" s="4" t="inlineStr">
        <is>
          <t>Net gain on disposal</t>
        </is>
      </c>
      <c r="F26" s="7" t="n">
        <v>1.2</v>
      </c>
    </row>
    <row r="27">
      <c r="A27" s="4" t="inlineStr">
        <is>
          <t>Ownership percentage</t>
        </is>
      </c>
      <c r="F27" s="4" t="inlineStr">
        <is>
          <t>49.00%</t>
        </is>
      </c>
      <c r="H27" s="4" t="inlineStr">
        <is>
          <t>49.00%</t>
        </is>
      </c>
    </row>
    <row r="28">
      <c r="A28" s="4" t="inlineStr">
        <is>
          <t>Noncontrolling interest, ownership percentage</t>
        </is>
      </c>
      <c r="F28" s="5" t="n">
        <v>49</v>
      </c>
    </row>
    <row r="29">
      <c r="A29" s="4" t="inlineStr">
        <is>
          <t>Forum Cinemas OU | Disposal Group, Disposed of by Sale, Not Discontinued Operations | Latvia</t>
        </is>
      </c>
    </row>
    <row r="30">
      <c r="A30" s="3" t="inlineStr">
        <is>
          <t>Income Statement, Balance Sheet and Additional Disclosures by Disposal Groups, Including Discontinued Operations [Line Items]</t>
        </is>
      </c>
    </row>
    <row r="31">
      <c r="A31" s="4" t="inlineStr">
        <is>
          <t>Cash</t>
        </is>
      </c>
      <c r="F31" s="7" t="n">
        <v>0.2</v>
      </c>
    </row>
    <row r="32">
      <c r="A32" s="4" t="inlineStr">
        <is>
          <t>Net Consideration</t>
        </is>
      </c>
      <c r="F32" s="7" t="n">
        <v>6.2</v>
      </c>
      <c r="H32" s="12" t="n">
        <v>5300</v>
      </c>
    </row>
    <row r="33">
      <c r="A33" s="4" t="inlineStr">
        <is>
          <t>Ownership percentage</t>
        </is>
      </c>
      <c r="F33" s="4" t="inlineStr">
        <is>
          <t>51.00%</t>
        </is>
      </c>
      <c r="H33" s="4" t="inlineStr">
        <is>
          <t>51.00%</t>
        </is>
      </c>
    </row>
    <row r="34">
      <c r="A34" s="4" t="inlineStr">
        <is>
          <t>Percentage of disposed</t>
        </is>
      </c>
      <c r="F34" s="4" t="inlineStr">
        <is>
          <t>100.00%</t>
        </is>
      </c>
    </row>
    <row r="35">
      <c r="A35" s="4" t="inlineStr">
        <is>
          <t>Forum Cinemas OU | Disposal Group, Disposed of by Sale, Not Discontinued Operations | Lithuania</t>
        </is>
      </c>
    </row>
    <row r="36">
      <c r="A36" s="3" t="inlineStr">
        <is>
          <t>Income Statement, Balance Sheet and Additional Disclosures by Disposal Groups, Including Discontinued Operations [Line Items]</t>
        </is>
      </c>
    </row>
    <row r="37">
      <c r="A37" s="4" t="inlineStr">
        <is>
          <t>Ownership percentage</t>
        </is>
      </c>
      <c r="C37" s="4" t="inlineStr">
        <is>
          <t>51.00%</t>
        </is>
      </c>
      <c r="E37" s="4" t="inlineStr">
        <is>
          <t>51.00%</t>
        </is>
      </c>
      <c r="G37" s="4" t="inlineStr">
        <is>
          <t>51.00%</t>
        </is>
      </c>
    </row>
    <row r="38">
      <c r="A38" s="4" t="inlineStr">
        <is>
          <t>Forum Cinemas OU | Disposal Group, Disposed of by Sale, Not Discontinued Operations | Estonia</t>
        </is>
      </c>
    </row>
    <row r="39">
      <c r="A39" s="3" t="inlineStr">
        <is>
          <t>Income Statement, Balance Sheet and Additional Disclosures by Disposal Groups, Including Discontinued Operations [Line Items]</t>
        </is>
      </c>
    </row>
    <row r="40">
      <c r="A40" s="4" t="inlineStr">
        <is>
          <t>Ownership percentage</t>
        </is>
      </c>
      <c r="C40" s="4" t="inlineStr">
        <is>
          <t>51.00%</t>
        </is>
      </c>
      <c r="E40" s="4" t="inlineStr">
        <is>
          <t>51.00%</t>
        </is>
      </c>
      <c r="G40" s="4" t="inlineStr">
        <is>
          <t>51.00%</t>
        </is>
      </c>
    </row>
    <row r="41">
      <c r="A41" s="4" t="inlineStr">
        <is>
          <t>Consolidated Subsidiaries | Forum Cinemas OU | Disposal Group, Disposed of by Sale, Not Discontinued Operations | Lithuania and Estonia</t>
        </is>
      </c>
    </row>
    <row r="42">
      <c r="A42" s="3" t="inlineStr">
        <is>
          <t>Income Statement, Balance Sheet and Additional Disclosures by Disposal Groups, Including Discontinued Operations [Line Items]</t>
        </is>
      </c>
    </row>
    <row r="43">
      <c r="A43" s="4" t="inlineStr">
        <is>
          <t>Noncontrolling interests in consolidated subsidiaries (as a percent)</t>
        </is>
      </c>
      <c r="F43" s="4" t="inlineStr">
        <is>
          <t>51.00%</t>
        </is>
      </c>
      <c r="H43" s="4" t="inlineStr">
        <is>
          <t>51.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IGNIFICANT ACCOUNTING POLICIES - Other information (Details) - USD ($)</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Percentage of revenue related to sales of gift cards and packaged tickets deferred</t>
        </is>
      </c>
      <c r="B4" s="4" t="inlineStr">
        <is>
          <t>100.00%</t>
        </is>
      </c>
    </row>
    <row r="5">
      <c r="A5" s="4" t="inlineStr">
        <is>
          <t>Period over which total amount of breakage for that current month's sales in proportion to the pattern of actual redemptions is recognized</t>
        </is>
      </c>
      <c r="B5" s="4" t="inlineStr">
        <is>
          <t>24 months</t>
        </is>
      </c>
    </row>
    <row r="6">
      <c r="A6" s="3" t="inlineStr">
        <is>
          <t>Film Exhibition Costs</t>
        </is>
      </c>
    </row>
    <row r="7">
      <c r="A7" s="4" t="inlineStr">
        <is>
          <t>Film exhibition cost payable</t>
        </is>
      </c>
      <c r="B7" s="6" t="n">
        <v>150300000</v>
      </c>
      <c r="C7" s="6" t="n">
        <v>16400000</v>
      </c>
    </row>
    <row r="8">
      <c r="A8" s="3" t="inlineStr">
        <is>
          <t>Advertising Costs</t>
        </is>
      </c>
    </row>
    <row r="9">
      <c r="A9" s="4" t="inlineStr">
        <is>
          <t>Advertising costs</t>
        </is>
      </c>
      <c r="B9" s="5" t="n">
        <v>28400000</v>
      </c>
      <c r="C9" s="5" t="n">
        <v>10700000</v>
      </c>
      <c r="D9" s="6" t="n">
        <v>42600000</v>
      </c>
    </row>
    <row r="10">
      <c r="A10" s="3" t="inlineStr">
        <is>
          <t>Cash and Equivalents</t>
        </is>
      </c>
    </row>
    <row r="11">
      <c r="A11" s="4" t="inlineStr">
        <is>
          <t>Cash and cash equivalents</t>
        </is>
      </c>
      <c r="B11" s="5" t="n">
        <v>1592500000</v>
      </c>
      <c r="C11" s="5" t="n">
        <v>308300000</v>
      </c>
    </row>
    <row r="12">
      <c r="A12" s="3" t="inlineStr">
        <is>
          <t>Derivative Asset and Liability</t>
        </is>
      </c>
    </row>
    <row r="13">
      <c r="A13" s="4" t="inlineStr">
        <is>
          <t>Derivative asset fair value adjustment for contingent call option related to the Class B common stock purchase and cancellation agreement</t>
        </is>
      </c>
      <c r="B13" s="5" t="n">
        <v>0</v>
      </c>
      <c r="C13" s="5" t="n">
        <v>-19600000</v>
      </c>
      <c r="D13" s="5" t="n">
        <v>-17700000</v>
      </c>
    </row>
    <row r="14">
      <c r="A14" s="4" t="inlineStr">
        <is>
          <t>Derivative liability fair value adjustment for embedded conversion feature in the Convertible Notes</t>
        </is>
      </c>
      <c r="B14" s="5" t="n">
        <v>0</v>
      </c>
      <c r="C14" s="5" t="n">
        <v>89400000</v>
      </c>
      <c r="D14" s="6" t="n">
        <v>-23500000</v>
      </c>
    </row>
    <row r="15">
      <c r="A15" s="4" t="inlineStr">
        <is>
          <t>U.S.</t>
        </is>
      </c>
    </row>
    <row r="16">
      <c r="A16" s="3" t="inlineStr">
        <is>
          <t>Cash and Equivalents</t>
        </is>
      </c>
    </row>
    <row r="17">
      <c r="A17" s="4" t="inlineStr">
        <is>
          <t>Cash and cash equivalents</t>
        </is>
      </c>
      <c r="B17" s="5" t="n">
        <v>1311400000</v>
      </c>
      <c r="C17" s="5" t="n">
        <v>222900000</v>
      </c>
    </row>
    <row r="18">
      <c r="A18" s="4" t="inlineStr">
        <is>
          <t>International markets.</t>
        </is>
      </c>
    </row>
    <row r="19">
      <c r="A19" s="3" t="inlineStr">
        <is>
          <t>Cash and Equivalents</t>
        </is>
      </c>
    </row>
    <row r="20">
      <c r="A20" s="4" t="inlineStr">
        <is>
          <t>Cash and cash equivalents</t>
        </is>
      </c>
      <c r="B20" s="6" t="n">
        <v>281100000</v>
      </c>
      <c r="C20" s="6" t="n">
        <v>85400000</v>
      </c>
    </row>
    <row r="21">
      <c r="A21" s="4" t="inlineStr">
        <is>
          <t>Minimum</t>
        </is>
      </c>
    </row>
    <row r="22">
      <c r="A22" s="3" t="inlineStr">
        <is>
          <t>Schedule of Equity Method Investments [Line Items]</t>
        </is>
      </c>
    </row>
    <row r="23">
      <c r="A23" s="4" t="inlineStr">
        <is>
          <t>Non-redemption rate</t>
        </is>
      </c>
      <c r="B23" s="4" t="inlineStr">
        <is>
          <t>13.00%</t>
        </is>
      </c>
    </row>
    <row r="24">
      <c r="A24" s="3" t="inlineStr">
        <is>
          <t>Exhibitor Services Agreement</t>
        </is>
      </c>
    </row>
    <row r="25">
      <c r="A25" s="4" t="inlineStr">
        <is>
          <t>Discount rate</t>
        </is>
      </c>
      <c r="B25" s="4" t="inlineStr">
        <is>
          <t>6.50%</t>
        </is>
      </c>
    </row>
    <row r="26">
      <c r="A26" s="3" t="inlineStr">
        <is>
          <t>Customer Frequency Program</t>
        </is>
      </c>
    </row>
    <row r="27">
      <c r="A27" s="4" t="inlineStr">
        <is>
          <t>A-List, monthly membership fee</t>
        </is>
      </c>
      <c r="B27" s="9" t="n">
        <v>19.95</v>
      </c>
    </row>
    <row r="28">
      <c r="A28" s="4" t="inlineStr">
        <is>
          <t>Maximum</t>
        </is>
      </c>
    </row>
    <row r="29">
      <c r="A29" s="3" t="inlineStr">
        <is>
          <t>Schedule of Equity Method Investments [Line Items]</t>
        </is>
      </c>
    </row>
    <row r="30">
      <c r="A30" s="4" t="inlineStr">
        <is>
          <t>Ownership percentage</t>
        </is>
      </c>
      <c r="B30" s="4" t="inlineStr">
        <is>
          <t>50.00%</t>
        </is>
      </c>
    </row>
    <row r="31">
      <c r="A31" s="4" t="inlineStr">
        <is>
          <t>Non-redemption rate</t>
        </is>
      </c>
      <c r="B31" s="4" t="inlineStr">
        <is>
          <t>18.50%</t>
        </is>
      </c>
    </row>
    <row r="32">
      <c r="A32" s="3" t="inlineStr">
        <is>
          <t>Exhibitor Services Agreement</t>
        </is>
      </c>
    </row>
    <row r="33">
      <c r="A33" s="4" t="inlineStr">
        <is>
          <t>Discount rate</t>
        </is>
      </c>
      <c r="B33" s="4" t="inlineStr">
        <is>
          <t>18.25%</t>
        </is>
      </c>
    </row>
    <row r="34">
      <c r="A34" s="3" t="inlineStr">
        <is>
          <t>Customer Frequency Program</t>
        </is>
      </c>
    </row>
    <row r="35">
      <c r="A35" s="4" t="inlineStr">
        <is>
          <t>A-List, monthly membership fee</t>
        </is>
      </c>
      <c r="B35" s="9" t="n">
        <v>23.9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25" customWidth="1" min="2" max="2"/>
    <col width="18" customWidth="1" min="3" max="3"/>
    <col width="21" customWidth="1" min="4" max="4"/>
    <col width="21" customWidth="1" min="5" max="5"/>
    <col width="21" customWidth="1" min="6" max="6"/>
    <col width="25" customWidth="1" min="7" max="7"/>
    <col width="21" customWidth="1" min="8" max="8"/>
    <col width="21" customWidth="1" min="9" max="9"/>
    <col width="14" customWidth="1" min="10" max="10"/>
  </cols>
  <sheetData>
    <row r="1">
      <c r="A1" s="1" t="inlineStr">
        <is>
          <t>THE COMPANY AND SIGNIFICANT ACCOUNTING POLICIES - Investments, Goodwill, Payables, Leases (Details) $ in Millions</t>
        </is>
      </c>
      <c r="B1" s="2" t="inlineStr">
        <is>
          <t>3 Months Ended</t>
        </is>
      </c>
      <c r="G1" s="2" t="inlineStr">
        <is>
          <t>12 Months Ended</t>
        </is>
      </c>
    </row>
    <row r="2">
      <c r="B2" s="2" t="inlineStr">
        <is>
          <t>Dec. 31, 2021USD ($)item</t>
        </is>
      </c>
      <c r="C2" s="2" t="inlineStr">
        <is>
          <t>Sep. 30, 2021item</t>
        </is>
      </c>
      <c r="D2" s="2" t="inlineStr">
        <is>
          <t>Dec. 31, 2020USD ($)</t>
        </is>
      </c>
      <c r="E2" s="2" t="inlineStr">
        <is>
          <t>Sep. 30, 2020USD ($)</t>
        </is>
      </c>
      <c r="F2" s="2" t="inlineStr">
        <is>
          <t>Mar. 31, 2020USD ($)</t>
        </is>
      </c>
      <c r="G2" s="2" t="inlineStr">
        <is>
          <t>Dec. 31, 2021USD ($)item</t>
        </is>
      </c>
      <c r="H2" s="2" t="inlineStr">
        <is>
          <t>Dec. 31, 2020USD ($)</t>
        </is>
      </c>
      <c r="I2" s="2" t="inlineStr">
        <is>
          <t>Dec. 31, 2019USD ($)</t>
        </is>
      </c>
      <c r="J2" s="2" t="inlineStr">
        <is>
          <t>Dec. 26, 2013</t>
        </is>
      </c>
    </row>
    <row r="3">
      <c r="A3" s="3" t="inlineStr">
        <is>
          <t>Investments</t>
        </is>
      </c>
    </row>
    <row r="4">
      <c r="A4" s="4" t="inlineStr">
        <is>
          <t>Impairment of definite-lived intangible assets</t>
        </is>
      </c>
      <c r="H4" s="7" t="n">
        <v>14.4</v>
      </c>
    </row>
    <row r="5">
      <c r="A5" s="4" t="inlineStr">
        <is>
          <t>Impairment of indefinite-lived intangible assets</t>
        </is>
      </c>
      <c r="G5" s="6" t="n">
        <v>0</v>
      </c>
      <c r="H5" s="8" t="n">
        <v>15.2</v>
      </c>
      <c r="I5" s="6" t="n">
        <v>0</v>
      </c>
    </row>
    <row r="6">
      <c r="A6" s="4" t="inlineStr">
        <is>
          <t>Number of theatres | item</t>
        </is>
      </c>
      <c r="B6" s="5" t="n">
        <v>2</v>
      </c>
      <c r="C6" s="5" t="n">
        <v>2</v>
      </c>
      <c r="G6" s="5" t="n">
        <v>3</v>
      </c>
    </row>
    <row r="7">
      <c r="A7" s="4" t="inlineStr">
        <is>
          <t>Number of Reporting Units | item</t>
        </is>
      </c>
      <c r="G7" s="5" t="n">
        <v>2</v>
      </c>
    </row>
    <row r="8">
      <c r="A8" s="4" t="inlineStr">
        <is>
          <t>Goodwill</t>
        </is>
      </c>
      <c r="B8" s="7" t="n">
        <v>2429.8</v>
      </c>
      <c r="D8" s="7" t="n">
        <v>2547.3</v>
      </c>
      <c r="G8" s="7" t="n">
        <v>2429.8</v>
      </c>
      <c r="H8" s="8" t="n">
        <v>2547.3</v>
      </c>
      <c r="I8" s="8" t="n">
        <v>4789.1</v>
      </c>
    </row>
    <row r="9">
      <c r="A9" s="4" t="inlineStr">
        <is>
          <t>Goodwill impairment</t>
        </is>
      </c>
      <c r="D9" s="8" t="n">
        <v>405.3</v>
      </c>
      <c r="E9" s="7" t="n">
        <v>156.8</v>
      </c>
      <c r="F9" s="7" t="n">
        <v>1744.3</v>
      </c>
      <c r="H9" s="8" t="n">
        <v>2306.4</v>
      </c>
    </row>
    <row r="10">
      <c r="A10" s="4" t="inlineStr">
        <is>
          <t>Accounts payable related to checks issued but not yet presented to bank</t>
        </is>
      </c>
      <c r="B10" s="7" t="n">
        <v>3.6</v>
      </c>
      <c r="D10" s="8" t="n">
        <v>1.8</v>
      </c>
      <c r="G10" s="7" t="n">
        <v>3.6</v>
      </c>
      <c r="H10" s="8" t="n">
        <v>1.8</v>
      </c>
    </row>
    <row r="11">
      <c r="A11" s="4" t="inlineStr">
        <is>
          <t>Optional renewal term, operating lease</t>
        </is>
      </c>
      <c r="B11" s="4" t="inlineStr">
        <is>
          <t>20 years</t>
        </is>
      </c>
      <c r="G11" s="4" t="inlineStr">
        <is>
          <t>20 years</t>
        </is>
      </c>
    </row>
    <row r="12">
      <c r="A12" s="4" t="inlineStr">
        <is>
          <t>U.S.</t>
        </is>
      </c>
    </row>
    <row r="13">
      <c r="A13" s="3" t="inlineStr">
        <is>
          <t>Investments</t>
        </is>
      </c>
    </row>
    <row r="14">
      <c r="A14" s="4" t="inlineStr">
        <is>
          <t>Goodwill</t>
        </is>
      </c>
      <c r="B14" s="7" t="n">
        <v>1796.5</v>
      </c>
      <c r="D14" s="8" t="n">
        <v>1796.5</v>
      </c>
      <c r="G14" s="7" t="n">
        <v>1796.5</v>
      </c>
      <c r="H14" s="8" t="n">
        <v>1796.5</v>
      </c>
      <c r="I14" s="8" t="n">
        <v>3072.6</v>
      </c>
    </row>
    <row r="15">
      <c r="A15" s="4" t="inlineStr">
        <is>
          <t>Goodwill impairment</t>
        </is>
      </c>
      <c r="E15" s="8" t="n">
        <v>151.2</v>
      </c>
      <c r="F15" s="8" t="n">
        <v>1124.9</v>
      </c>
    </row>
    <row r="16">
      <c r="A16" s="4" t="inlineStr">
        <is>
          <t>International markets</t>
        </is>
      </c>
    </row>
    <row r="17">
      <c r="A17" s="3" t="inlineStr">
        <is>
          <t>Investments</t>
        </is>
      </c>
    </row>
    <row r="18">
      <c r="A18" s="4" t="inlineStr">
        <is>
          <t>Goodwill</t>
        </is>
      </c>
      <c r="B18" s="7" t="n">
        <v>633.3</v>
      </c>
      <c r="D18" s="8" t="n">
        <v>750.8</v>
      </c>
      <c r="G18" s="7" t="n">
        <v>633.3</v>
      </c>
      <c r="H18" s="7" t="n">
        <v>750.8</v>
      </c>
      <c r="I18" s="7" t="n">
        <v>1716.5</v>
      </c>
    </row>
    <row r="19">
      <c r="A19" s="4" t="inlineStr">
        <is>
          <t>Goodwill impairment</t>
        </is>
      </c>
      <c r="D19" s="7" t="n">
        <v>405.3</v>
      </c>
      <c r="E19" s="7" t="n">
        <v>5.6</v>
      </c>
      <c r="F19" s="7" t="n">
        <v>619.4</v>
      </c>
    </row>
    <row r="20">
      <c r="A20" s="4" t="inlineStr">
        <is>
          <t>Nordic.</t>
        </is>
      </c>
    </row>
    <row r="21">
      <c r="A21" s="3" t="inlineStr">
        <is>
          <t>Investments</t>
        </is>
      </c>
    </row>
    <row r="22">
      <c r="A22" s="4" t="inlineStr">
        <is>
          <t>Ownership percentage</t>
        </is>
      </c>
      <c r="B22" s="4" t="inlineStr">
        <is>
          <t>50.00%</t>
        </is>
      </c>
      <c r="G22" s="4" t="inlineStr">
        <is>
          <t>50.00%</t>
        </is>
      </c>
    </row>
    <row r="23">
      <c r="A23" s="4" t="inlineStr">
        <is>
          <t>Number of theatres | item</t>
        </is>
      </c>
      <c r="G23" s="5" t="n">
        <v>57</v>
      </c>
    </row>
    <row r="24">
      <c r="A24" s="4" t="inlineStr">
        <is>
          <t>Minimum</t>
        </is>
      </c>
    </row>
    <row r="25">
      <c r="A25" s="3" t="inlineStr">
        <is>
          <t>Investments</t>
        </is>
      </c>
    </row>
    <row r="26">
      <c r="A26" s="4" t="inlineStr">
        <is>
          <t>Initial base terms of operating leases</t>
        </is>
      </c>
      <c r="B26" s="4" t="inlineStr">
        <is>
          <t>12 years</t>
        </is>
      </c>
      <c r="G26" s="4" t="inlineStr">
        <is>
          <t>12 years</t>
        </is>
      </c>
    </row>
    <row r="27">
      <c r="A27" s="4" t="inlineStr">
        <is>
          <t>Operating lease, remaining lease term</t>
        </is>
      </c>
      <c r="B27" s="4" t="inlineStr">
        <is>
          <t>1 year</t>
        </is>
      </c>
      <c r="G27" s="4" t="inlineStr">
        <is>
          <t>1 year</t>
        </is>
      </c>
    </row>
    <row r="28">
      <c r="A28" s="4" t="inlineStr">
        <is>
          <t>Maximum</t>
        </is>
      </c>
    </row>
    <row r="29">
      <c r="A29" s="3" t="inlineStr">
        <is>
          <t>Investments</t>
        </is>
      </c>
    </row>
    <row r="30">
      <c r="A30" s="4" t="inlineStr">
        <is>
          <t>Ownership percentage</t>
        </is>
      </c>
      <c r="B30" s="4" t="inlineStr">
        <is>
          <t>50.00%</t>
        </is>
      </c>
      <c r="G30" s="4" t="inlineStr">
        <is>
          <t>50.00%</t>
        </is>
      </c>
    </row>
    <row r="31">
      <c r="A31" s="4" t="inlineStr">
        <is>
          <t>Initial base terms of operating leases</t>
        </is>
      </c>
      <c r="B31" s="4" t="inlineStr">
        <is>
          <t>15 years</t>
        </is>
      </c>
      <c r="G31" s="4" t="inlineStr">
        <is>
          <t>15 years</t>
        </is>
      </c>
    </row>
    <row r="32">
      <c r="A32" s="4" t="inlineStr">
        <is>
          <t>Operating lease, remaining lease term</t>
        </is>
      </c>
      <c r="B32" s="4" t="inlineStr">
        <is>
          <t>25 years</t>
        </is>
      </c>
      <c r="G32" s="4" t="inlineStr">
        <is>
          <t>25 years</t>
        </is>
      </c>
    </row>
    <row r="33">
      <c r="A33" s="4" t="inlineStr">
        <is>
          <t>NCM</t>
        </is>
      </c>
    </row>
    <row r="34">
      <c r="A34" s="3" t="inlineStr">
        <is>
          <t>Investments</t>
        </is>
      </c>
    </row>
    <row r="35">
      <c r="A35" s="4" t="inlineStr">
        <is>
          <t>Ownership percentage</t>
        </is>
      </c>
      <c r="J35" s="4" t="inlineStr">
        <is>
          <t>4.00%</t>
        </is>
      </c>
    </row>
    <row r="36">
      <c r="A36" s="4" t="inlineStr">
        <is>
          <t>SV Holdco</t>
        </is>
      </c>
    </row>
    <row r="37">
      <c r="A37" s="3" t="inlineStr">
        <is>
          <t>Investments</t>
        </is>
      </c>
    </row>
    <row r="38">
      <c r="A38" s="4" t="inlineStr">
        <is>
          <t>Ownership percentage</t>
        </is>
      </c>
      <c r="B38" s="4" t="inlineStr">
        <is>
          <t>18.30%</t>
        </is>
      </c>
      <c r="G38" s="4" t="inlineStr">
        <is>
          <t>18.30%</t>
        </is>
      </c>
    </row>
    <row r="39">
      <c r="A39" s="4" t="inlineStr">
        <is>
          <t>SV Holdco | Class C Units</t>
        </is>
      </c>
    </row>
    <row r="40">
      <c r="A40" s="3" t="inlineStr">
        <is>
          <t>Investments</t>
        </is>
      </c>
    </row>
    <row r="41">
      <c r="A41" s="4" t="inlineStr">
        <is>
          <t>Ownership percentage</t>
        </is>
      </c>
      <c r="B41" s="4" t="inlineStr">
        <is>
          <t>18.30%</t>
        </is>
      </c>
      <c r="G41" s="4" t="inlineStr">
        <is>
          <t>18.30%</t>
        </is>
      </c>
    </row>
    <row r="42">
      <c r="A42" s="4" t="inlineStr">
        <is>
          <t>DCM</t>
        </is>
      </c>
    </row>
    <row r="43">
      <c r="A43" s="3" t="inlineStr">
        <is>
          <t>Investments</t>
        </is>
      </c>
    </row>
    <row r="44">
      <c r="A44" s="4" t="inlineStr">
        <is>
          <t>Ownership percentage</t>
        </is>
      </c>
      <c r="B44" s="4" t="inlineStr">
        <is>
          <t>50.00%</t>
        </is>
      </c>
      <c r="G44" s="4" t="inlineStr">
        <is>
          <t>50.00%</t>
        </is>
      </c>
    </row>
    <row r="45">
      <c r="A45" s="4" t="inlineStr">
        <is>
          <t>AC JV, LLC</t>
        </is>
      </c>
    </row>
    <row r="46">
      <c r="A46" s="3" t="inlineStr">
        <is>
          <t>Investments</t>
        </is>
      </c>
    </row>
    <row r="47">
      <c r="A47" s="4" t="inlineStr">
        <is>
          <t>Ownership percentage</t>
        </is>
      </c>
      <c r="B47" s="4" t="inlineStr">
        <is>
          <t>32.00%</t>
        </is>
      </c>
      <c r="G47" s="4" t="inlineStr">
        <is>
          <t>32.00%</t>
        </is>
      </c>
    </row>
    <row r="48">
      <c r="A48" s="4" t="inlineStr">
        <is>
          <t>DCIP</t>
        </is>
      </c>
    </row>
    <row r="49">
      <c r="A49" s="3" t="inlineStr">
        <is>
          <t>Investments</t>
        </is>
      </c>
    </row>
    <row r="50">
      <c r="A50" s="4" t="inlineStr">
        <is>
          <t>Ownership percentage</t>
        </is>
      </c>
      <c r="B50" s="4" t="inlineStr">
        <is>
          <t>29.00%</t>
        </is>
      </c>
      <c r="G50" s="4" t="inlineStr">
        <is>
          <t>29.00%</t>
        </is>
      </c>
    </row>
    <row r="51">
      <c r="A51" s="4" t="inlineStr">
        <is>
          <t>DCDC</t>
        </is>
      </c>
    </row>
    <row r="52">
      <c r="A52" s="3" t="inlineStr">
        <is>
          <t>Investments</t>
        </is>
      </c>
    </row>
    <row r="53">
      <c r="A53" s="4" t="inlineStr">
        <is>
          <t>Ownership percentage</t>
        </is>
      </c>
      <c r="B53" s="4" t="inlineStr">
        <is>
          <t>14.60%</t>
        </is>
      </c>
      <c r="G53" s="4" t="inlineStr">
        <is>
          <t>14.60%</t>
        </is>
      </c>
    </row>
    <row r="54">
      <c r="A54" s="4" t="inlineStr">
        <is>
          <t>SCC</t>
        </is>
      </c>
    </row>
    <row r="55">
      <c r="A55" s="3" t="inlineStr">
        <is>
          <t>Investments</t>
        </is>
      </c>
    </row>
    <row r="56">
      <c r="A56" s="4" t="inlineStr">
        <is>
          <t>Ownership percentage</t>
        </is>
      </c>
      <c r="B56" s="4" t="inlineStr">
        <is>
          <t>10.00%</t>
        </is>
      </c>
      <c r="G56" s="4" t="inlineStr">
        <is>
          <t>10.00%</t>
        </is>
      </c>
    </row>
    <row r="57">
      <c r="A57" s="4" t="inlineStr">
        <is>
          <t>U.S. theatres and IMAX screen</t>
        </is>
      </c>
    </row>
    <row r="58">
      <c r="A58" s="3" t="inlineStr">
        <is>
          <t>Investments</t>
        </is>
      </c>
    </row>
    <row r="59">
      <c r="A59" s="4" t="inlineStr">
        <is>
          <t>Ownership percentage</t>
        </is>
      </c>
      <c r="B59" s="4" t="inlineStr">
        <is>
          <t>50.00%</t>
        </is>
      </c>
      <c r="G59" s="4" t="inlineStr">
        <is>
          <t>50.00%</t>
        </is>
      </c>
    </row>
    <row r="60">
      <c r="A60" s="4" t="inlineStr">
        <is>
          <t>Number of theatres | item</t>
        </is>
      </c>
      <c r="G60" s="5" t="n">
        <v>3</v>
      </c>
    </row>
  </sheetData>
  <mergeCells count="3">
    <mergeCell ref="A1:A2"/>
    <mergeCell ref="B1:F1"/>
    <mergeCell ref="G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THE COMPANY AND SIGNIFICANT ACCOUNTING POLICIES - Impairment of assets (Details) - USD ($) $ in Millions</t>
        </is>
      </c>
      <c r="B1" s="2" t="inlineStr">
        <is>
          <t>3 Months Ended</t>
        </is>
      </c>
      <c r="E1" s="2" t="inlineStr">
        <is>
          <t>12 Months Ended</t>
        </is>
      </c>
    </row>
    <row r="2">
      <c r="B2" s="2" t="inlineStr">
        <is>
          <t>Dec. 31, 2020</t>
        </is>
      </c>
      <c r="C2" s="2" t="inlineStr">
        <is>
          <t>Sep. 30, 2020</t>
        </is>
      </c>
      <c r="D2" s="2" t="inlineStr">
        <is>
          <t>Mar. 31, 2020</t>
        </is>
      </c>
      <c r="E2" s="2" t="inlineStr">
        <is>
          <t>Dec. 31, 2021</t>
        </is>
      </c>
      <c r="F2" s="2" t="inlineStr">
        <is>
          <t>Dec. 31, 2020</t>
        </is>
      </c>
      <c r="G2" s="2" t="inlineStr">
        <is>
          <t>Dec. 31, 2019</t>
        </is>
      </c>
    </row>
    <row r="3">
      <c r="A3" s="3" t="inlineStr">
        <is>
          <t>THE COMPANY AND SIGNIFICANT ACCOUNTING POLICIES</t>
        </is>
      </c>
    </row>
    <row r="4">
      <c r="A4" s="4" t="inlineStr">
        <is>
          <t>Impairment of long-lived assets</t>
        </is>
      </c>
      <c r="E4" s="7" t="n">
        <v>77.2</v>
      </c>
      <c r="F4" s="7" t="n">
        <v>177.9</v>
      </c>
      <c r="G4" s="7" t="n">
        <v>84.3</v>
      </c>
    </row>
    <row r="5">
      <c r="A5" s="4" t="inlineStr">
        <is>
          <t>Impairment of definite-lived intangible assets</t>
        </is>
      </c>
      <c r="F5" s="8" t="n">
        <v>14.4</v>
      </c>
    </row>
    <row r="6">
      <c r="A6" s="4" t="inlineStr">
        <is>
          <t>Impairment of indefinite-lived intangible assets</t>
        </is>
      </c>
      <c r="E6" s="5" t="n">
        <v>0</v>
      </c>
      <c r="F6" s="8" t="n">
        <v>15.2</v>
      </c>
      <c r="G6" s="5" t="n">
        <v>0</v>
      </c>
    </row>
    <row r="7">
      <c r="A7" s="4" t="inlineStr">
        <is>
          <t>Impairment of goodwill</t>
        </is>
      </c>
      <c r="B7" s="7" t="n">
        <v>405.3</v>
      </c>
      <c r="C7" s="7" t="n">
        <v>156.8</v>
      </c>
      <c r="D7" s="7" t="n">
        <v>1744.3</v>
      </c>
      <c r="F7" s="8" t="n">
        <v>2306.4</v>
      </c>
    </row>
    <row r="8">
      <c r="A8" s="4" t="inlineStr">
        <is>
          <t>Impairment of long-lived assets, definite and indefinite-lived intangible assets and goodwill</t>
        </is>
      </c>
      <c r="E8" s="8" t="n">
        <v>77.2</v>
      </c>
      <c r="F8" s="8" t="n">
        <v>2513.9</v>
      </c>
      <c r="G8" s="8" t="n">
        <v>84.3</v>
      </c>
    </row>
    <row r="9">
      <c r="A9" s="4" t="inlineStr">
        <is>
          <t>Impairment of equity method investments recorded in equity in earnings (loss) of non-consolidated entities</t>
        </is>
      </c>
      <c r="F9" s="8" t="n">
        <v>8.6</v>
      </c>
    </row>
    <row r="10">
      <c r="A10" s="4" t="inlineStr">
        <is>
          <t>Impairment of other assets recorded in investment expense (income)</t>
        </is>
      </c>
      <c r="F10" s="8" t="n">
        <v>15.9</v>
      </c>
      <c r="G10" s="8" t="n">
        <v>3.6</v>
      </c>
    </row>
    <row r="11">
      <c r="A11" s="4" t="inlineStr">
        <is>
          <t>Total impairment loss</t>
        </is>
      </c>
      <c r="E11" s="7" t="n">
        <v>77.2</v>
      </c>
      <c r="F11" s="7" t="n">
        <v>2538.4</v>
      </c>
      <c r="G11" s="7" t="n">
        <v>87.90000000000001</v>
      </c>
    </row>
  </sheetData>
  <mergeCells count="3">
    <mergeCell ref="A1:A2"/>
    <mergeCell ref="B1:D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5" customWidth="1" min="6" max="6"/>
    <col width="25" customWidth="1" min="7" max="7"/>
    <col width="21" customWidth="1" min="8" max="8"/>
    <col width="21" customWidth="1" min="9" max="9"/>
    <col width="21" customWidth="1" min="10" max="10"/>
    <col width="21" customWidth="1" min="11" max="11"/>
  </cols>
  <sheetData>
    <row r="1">
      <c r="A1" s="1" t="inlineStr">
        <is>
          <t>THE COMPANY AND SIGNIFICANT ACCOUNTING POLICIES - Impairment narratives (Details) € in Millions, £ in Millions, $ in Millions</t>
        </is>
      </c>
      <c r="B1" s="2" t="inlineStr">
        <is>
          <t>3 Months Ended</t>
        </is>
      </c>
      <c r="E1" s="2" t="inlineStr">
        <is>
          <t>12 Months Ended</t>
        </is>
      </c>
    </row>
    <row r="2">
      <c r="B2" s="2" t="inlineStr">
        <is>
          <t>Dec. 31, 2020USD ($)</t>
        </is>
      </c>
      <c r="C2" s="2" t="inlineStr">
        <is>
          <t>Sep. 30, 2020USD ($)</t>
        </is>
      </c>
      <c r="D2" s="2" t="inlineStr">
        <is>
          <t>Mar. 31, 2020USD ($)</t>
        </is>
      </c>
      <c r="E2" s="2" t="inlineStr">
        <is>
          <t>Dec. 31, 2021USD ($)item</t>
        </is>
      </c>
      <c r="F2" s="2" t="inlineStr">
        <is>
          <t>Dec. 31, 2020USD ($)item</t>
        </is>
      </c>
      <c r="G2" s="2" t="inlineStr">
        <is>
          <t>Dec. 31, 2019USD ($)item</t>
        </is>
      </c>
      <c r="H2" s="2" t="inlineStr">
        <is>
          <t>Dec. 31, 2021EUR (€)</t>
        </is>
      </c>
      <c r="I2" s="2" t="inlineStr">
        <is>
          <t>Dec. 31, 2021GBP (£)</t>
        </is>
      </c>
      <c r="J2" s="2" t="inlineStr">
        <is>
          <t>Mar. 17, 2017GBP (£)</t>
        </is>
      </c>
      <c r="K2" s="2" t="inlineStr">
        <is>
          <t>Nov. 08, 2016GBP (£)</t>
        </is>
      </c>
    </row>
    <row r="3">
      <c r="A3" s="3" t="inlineStr">
        <is>
          <t>Impairment losses</t>
        </is>
      </c>
    </row>
    <row r="4">
      <c r="A4" s="4" t="inlineStr">
        <is>
          <t>Impairment of long-lived assets</t>
        </is>
      </c>
      <c r="E4" s="7" t="n">
        <v>77.2</v>
      </c>
      <c r="F4" s="7" t="n">
        <v>177.9</v>
      </c>
      <c r="G4" s="7" t="n">
        <v>84.3</v>
      </c>
    </row>
    <row r="5">
      <c r="A5" s="4" t="inlineStr">
        <is>
          <t>Impairment of definite-lived intangible assets</t>
        </is>
      </c>
      <c r="F5" s="8" t="n">
        <v>14.4</v>
      </c>
    </row>
    <row r="6">
      <c r="A6" s="4" t="inlineStr">
        <is>
          <t>Impairment of equity method investments recorded in equity in earnings (loss) of non-consolidated entities</t>
        </is>
      </c>
      <c r="F6" s="8" t="n">
        <v>8.6</v>
      </c>
    </row>
    <row r="7">
      <c r="A7" s="4" t="inlineStr">
        <is>
          <t>Impairment of other assets recorded in investment expense (income)</t>
        </is>
      </c>
      <c r="F7" s="8" t="n">
        <v>15.9</v>
      </c>
      <c r="G7" s="8" t="n">
        <v>3.6</v>
      </c>
    </row>
    <row r="8">
      <c r="A8" s="4" t="inlineStr">
        <is>
          <t>Impairment of indefinite-lived intangible assets</t>
        </is>
      </c>
      <c r="E8" s="5" t="n">
        <v>0</v>
      </c>
      <c r="F8" s="8" t="n">
        <v>15.2</v>
      </c>
      <c r="G8" s="6" t="n">
        <v>0</v>
      </c>
    </row>
    <row r="9">
      <c r="A9" s="4" t="inlineStr">
        <is>
          <t>Goodwill impairment</t>
        </is>
      </c>
      <c r="B9" s="7" t="n">
        <v>405.3</v>
      </c>
      <c r="C9" s="7" t="n">
        <v>156.8</v>
      </c>
      <c r="D9" s="7" t="n">
        <v>1744.3</v>
      </c>
      <c r="F9" s="7" t="n">
        <v>2306.4</v>
      </c>
    </row>
    <row r="10">
      <c r="A10" s="4" t="inlineStr">
        <is>
          <t>6.375% Senior Subordinated Notes due 2024</t>
        </is>
      </c>
    </row>
    <row r="11">
      <c r="A11" s="3" t="inlineStr">
        <is>
          <t>Foreign Currency Translation [Abstract]</t>
        </is>
      </c>
    </row>
    <row r="12">
      <c r="A12" s="4" t="inlineStr">
        <is>
          <t>Aggregate principal amount</t>
        </is>
      </c>
      <c r="H12" s="12" t="n">
        <v>4</v>
      </c>
      <c r="I12" s="13" t="n">
        <v>4</v>
      </c>
      <c r="J12" s="13" t="n">
        <v>250</v>
      </c>
      <c r="K12" s="13" t="n">
        <v>250</v>
      </c>
    </row>
    <row r="13">
      <c r="A13" s="4" t="inlineStr">
        <is>
          <t>Stated interest rate (as a percent)</t>
        </is>
      </c>
      <c r="B13" s="4" t="inlineStr">
        <is>
          <t>6.375%</t>
        </is>
      </c>
      <c r="F13" s="4" t="inlineStr">
        <is>
          <t>6.375%</t>
        </is>
      </c>
      <c r="G13" s="4" t="inlineStr">
        <is>
          <t>6.375%</t>
        </is>
      </c>
      <c r="H13" s="4" t="inlineStr">
        <is>
          <t>6.375%</t>
        </is>
      </c>
      <c r="I13" s="4" t="inlineStr">
        <is>
          <t>6.375%</t>
        </is>
      </c>
      <c r="J13" s="4" t="inlineStr">
        <is>
          <t>6.375%</t>
        </is>
      </c>
      <c r="K13" s="4" t="inlineStr">
        <is>
          <t>6.375%</t>
        </is>
      </c>
    </row>
    <row r="14">
      <c r="A14" s="4" t="inlineStr">
        <is>
          <t>Domestic theatres</t>
        </is>
      </c>
    </row>
    <row r="15">
      <c r="A15" s="3" t="inlineStr">
        <is>
          <t>Impairment losses</t>
        </is>
      </c>
    </row>
    <row r="16">
      <c r="A16" s="4" t="inlineStr">
        <is>
          <t>Impairment of definite-lived intangible assets</t>
        </is>
      </c>
      <c r="F16" s="7" t="n">
        <v>14.4</v>
      </c>
    </row>
    <row r="17">
      <c r="A17" s="4" t="inlineStr">
        <is>
          <t>Goodwill impairment</t>
        </is>
      </c>
      <c r="F17" s="8" t="n">
        <v>1276.1</v>
      </c>
    </row>
    <row r="18">
      <c r="A18" s="4" t="inlineStr">
        <is>
          <t>International theatres</t>
        </is>
      </c>
    </row>
    <row r="19">
      <c r="A19" s="3" t="inlineStr">
        <is>
          <t>Impairment losses</t>
        </is>
      </c>
    </row>
    <row r="20">
      <c r="A20" s="4" t="inlineStr">
        <is>
          <t>Goodwill impairment</t>
        </is>
      </c>
      <c r="F20" s="8" t="n">
        <v>1030.3</v>
      </c>
    </row>
    <row r="21">
      <c r="A21" s="4" t="inlineStr">
        <is>
          <t>Oden trade name</t>
        </is>
      </c>
    </row>
    <row r="22">
      <c r="A22" s="3" t="inlineStr">
        <is>
          <t>Impairment losses</t>
        </is>
      </c>
    </row>
    <row r="23">
      <c r="A23" s="4" t="inlineStr">
        <is>
          <t>Impairment of indefinite-lived intangible assets</t>
        </is>
      </c>
      <c r="F23" s="8" t="n">
        <v>12.5</v>
      </c>
    </row>
    <row r="24">
      <c r="A24" s="4" t="inlineStr">
        <is>
          <t>Nordic trade names</t>
        </is>
      </c>
    </row>
    <row r="25">
      <c r="A25" s="3" t="inlineStr">
        <is>
          <t>Impairment losses</t>
        </is>
      </c>
    </row>
    <row r="26">
      <c r="A26" s="4" t="inlineStr">
        <is>
          <t>Impairment of indefinite-lived intangible assets</t>
        </is>
      </c>
      <c r="F26" s="8" t="n">
        <v>2.7</v>
      </c>
    </row>
    <row r="27">
      <c r="A27" s="4" t="inlineStr">
        <is>
          <t>Nordic trade names | International theatres</t>
        </is>
      </c>
    </row>
    <row r="28">
      <c r="A28" s="3" t="inlineStr">
        <is>
          <t>Impairment losses</t>
        </is>
      </c>
    </row>
    <row r="29">
      <c r="A29" s="4" t="inlineStr">
        <is>
          <t>Impairment of indefinite-lived intangible assets</t>
        </is>
      </c>
      <c r="F29" s="8" t="n">
        <v>2.7</v>
      </c>
    </row>
    <row r="30">
      <c r="A30" s="4" t="inlineStr">
        <is>
          <t>U.S.</t>
        </is>
      </c>
    </row>
    <row r="31">
      <c r="A31" s="3" t="inlineStr">
        <is>
          <t>Impairment losses</t>
        </is>
      </c>
    </row>
    <row r="32">
      <c r="A32" s="4" t="inlineStr">
        <is>
          <t>Impairment of long-lived assets</t>
        </is>
      </c>
      <c r="E32" s="7" t="n">
        <v>61.3</v>
      </c>
      <c r="F32" s="7" t="n">
        <v>152.5</v>
      </c>
      <c r="G32" s="7" t="n">
        <v>76.59999999999999</v>
      </c>
    </row>
    <row r="33">
      <c r="A33" s="4" t="inlineStr">
        <is>
          <t>Tangible asset impairment, number of theatres | item</t>
        </is>
      </c>
      <c r="E33" s="5" t="n">
        <v>77</v>
      </c>
      <c r="F33" s="5" t="n">
        <v>101</v>
      </c>
      <c r="G33" s="5" t="n">
        <v>40</v>
      </c>
    </row>
    <row r="34">
      <c r="A34" s="4" t="inlineStr">
        <is>
          <t>Tangible asset impairment, number of screens | item</t>
        </is>
      </c>
      <c r="E34" s="5" t="n">
        <v>805</v>
      </c>
      <c r="F34" s="5" t="n">
        <v>1139</v>
      </c>
      <c r="G34" s="5" t="n">
        <v>512</v>
      </c>
    </row>
    <row r="35">
      <c r="A35" s="4" t="inlineStr">
        <is>
          <t>Goodwill impairment</t>
        </is>
      </c>
      <c r="C35" s="8" t="n">
        <v>151.2</v>
      </c>
      <c r="D35" s="8" t="n">
        <v>1124.9</v>
      </c>
    </row>
    <row r="36">
      <c r="A36" s="4" t="inlineStr">
        <is>
          <t>International markets</t>
        </is>
      </c>
    </row>
    <row r="37">
      <c r="A37" s="3" t="inlineStr">
        <is>
          <t>Impairment losses</t>
        </is>
      </c>
    </row>
    <row r="38">
      <c r="A38" s="4" t="inlineStr">
        <is>
          <t>Impairment of long-lived assets</t>
        </is>
      </c>
      <c r="E38" s="7" t="n">
        <v>15.9</v>
      </c>
      <c r="F38" s="7" t="n">
        <v>25.4</v>
      </c>
      <c r="G38" s="7" t="n">
        <v>7.7</v>
      </c>
    </row>
    <row r="39">
      <c r="A39" s="4" t="inlineStr">
        <is>
          <t>Tangible asset impairment, number of theatres | item</t>
        </is>
      </c>
      <c r="E39" s="5" t="n">
        <v>14</v>
      </c>
      <c r="F39" s="5" t="n">
        <v>37</v>
      </c>
      <c r="G39" s="5" t="n">
        <v>14</v>
      </c>
    </row>
    <row r="40">
      <c r="A40" s="4" t="inlineStr">
        <is>
          <t>Tangible asset impairment, number of screens | item</t>
        </is>
      </c>
      <c r="E40" s="5" t="n">
        <v>118</v>
      </c>
      <c r="F40" s="5" t="n">
        <v>340</v>
      </c>
      <c r="G40" s="5" t="n">
        <v>148</v>
      </c>
    </row>
    <row r="41">
      <c r="A41" s="4" t="inlineStr">
        <is>
          <t>Goodwill impairment</t>
        </is>
      </c>
      <c r="B41" s="7" t="n">
        <v>405.3</v>
      </c>
      <c r="C41" s="7" t="n">
        <v>5.6</v>
      </c>
      <c r="D41" s="7" t="n">
        <v>619.4</v>
      </c>
    </row>
  </sheetData>
  <mergeCells count="4">
    <mergeCell ref="A1:A2"/>
    <mergeCell ref="B1:D1"/>
    <mergeCell ref="E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IGNIFICANT ACCOUNTING POLICIES - Employee benefit Plan (Narrative) (Details) - USD ($) $ in Millions</t>
        </is>
      </c>
      <c r="B1" s="2" t="inlineStr">
        <is>
          <t>12 Months Ended</t>
        </is>
      </c>
    </row>
    <row r="2">
      <c r="B2" s="2" t="inlineStr">
        <is>
          <t>Dec. 31, 2021</t>
        </is>
      </c>
      <c r="C2" s="2" t="inlineStr">
        <is>
          <t>Dec. 31, 2020</t>
        </is>
      </c>
      <c r="D2" s="2" t="inlineStr">
        <is>
          <t>Dec. 31, 2019</t>
        </is>
      </c>
    </row>
    <row r="3">
      <c r="A3" s="3" t="inlineStr">
        <is>
          <t>Net periodic benefit cost</t>
        </is>
      </c>
    </row>
    <row r="4">
      <c r="A4" s="4" t="inlineStr">
        <is>
          <t>Net periodic benefit cost</t>
        </is>
      </c>
      <c r="B4" s="7" t="n">
        <v>-0.9</v>
      </c>
      <c r="C4" s="7" t="n">
        <v>1.8</v>
      </c>
      <c r="D4" s="7" t="n">
        <v>1.7</v>
      </c>
    </row>
    <row r="5">
      <c r="A5" s="4" t="inlineStr">
        <is>
          <t>U.S. Pension Benefits</t>
        </is>
      </c>
    </row>
    <row r="6">
      <c r="A6" s="3" t="inlineStr">
        <is>
          <t>Pension plans with accumulated benefit obligations and projected benefit obligations in excess of plan assets</t>
        </is>
      </c>
    </row>
    <row r="7">
      <c r="A7" s="4" t="inlineStr">
        <is>
          <t>Aggregated projected benefit obligation at end of period</t>
        </is>
      </c>
      <c r="B7" s="8" t="n">
        <v>-111.5</v>
      </c>
      <c r="C7" s="8" t="n">
        <v>-123.9</v>
      </c>
    </row>
    <row r="8">
      <c r="A8" s="4" t="inlineStr">
        <is>
          <t>Aggregated fair value of plan assets at end of period</t>
        </is>
      </c>
      <c r="B8" s="8" t="n">
        <v>84.3</v>
      </c>
      <c r="C8" s="8" t="n">
        <v>84.2</v>
      </c>
    </row>
    <row r="9">
      <c r="A9" s="4" t="inlineStr">
        <is>
          <t>Net liability for benefit cost - funded status</t>
        </is>
      </c>
      <c r="B9" s="8" t="n">
        <v>-27.2</v>
      </c>
      <c r="C9" s="8" t="n">
        <v>-39.7</v>
      </c>
    </row>
    <row r="10">
      <c r="A10" s="4" t="inlineStr">
        <is>
          <t>Aggregated accumulated benefit obligation</t>
        </is>
      </c>
      <c r="B10" s="7" t="n">
        <v>111.5</v>
      </c>
      <c r="C10" s="7" t="n">
        <v>123.9</v>
      </c>
    </row>
    <row r="11">
      <c r="A11" s="3" t="inlineStr">
        <is>
          <t>Weighted-average assumptions used to determine net periodic benefit cost</t>
        </is>
      </c>
    </row>
    <row r="12">
      <c r="A12" s="4" t="inlineStr">
        <is>
          <t>Discount rate (as a percent)</t>
        </is>
      </c>
      <c r="B12" s="4" t="inlineStr">
        <is>
          <t>2.26%</t>
        </is>
      </c>
      <c r="C12" s="4" t="inlineStr">
        <is>
          <t>3.07%</t>
        </is>
      </c>
      <c r="D12" s="4" t="inlineStr">
        <is>
          <t>4.12%</t>
        </is>
      </c>
    </row>
    <row r="13">
      <c r="A13" s="4" t="inlineStr">
        <is>
          <t>Weighted average expected long-term return on plan assets (as a percent)</t>
        </is>
      </c>
      <c r="B13" s="4" t="inlineStr">
        <is>
          <t>6.57%</t>
        </is>
      </c>
      <c r="C13" s="4" t="inlineStr">
        <is>
          <t>6.70%</t>
        </is>
      </c>
      <c r="D13" s="4" t="inlineStr">
        <is>
          <t>6.70%</t>
        </is>
      </c>
    </row>
    <row r="14">
      <c r="A14" s="3" t="inlineStr">
        <is>
          <t>Benefits expected to be paid</t>
        </is>
      </c>
    </row>
    <row r="15">
      <c r="A15" s="4" t="inlineStr">
        <is>
          <t>2022</t>
        </is>
      </c>
      <c r="B15" s="7" t="n">
        <v>5.5</v>
      </c>
    </row>
    <row r="16">
      <c r="A16" s="4" t="inlineStr">
        <is>
          <t>2023</t>
        </is>
      </c>
      <c r="B16" s="8" t="n">
        <v>4.6</v>
      </c>
    </row>
    <row r="17">
      <c r="A17" s="4" t="inlineStr">
        <is>
          <t>2024</t>
        </is>
      </c>
      <c r="B17" s="5" t="n">
        <v>5</v>
      </c>
    </row>
    <row r="18">
      <c r="A18" s="4" t="inlineStr">
        <is>
          <t>2025</t>
        </is>
      </c>
      <c r="B18" s="8" t="n">
        <v>5.2</v>
      </c>
    </row>
    <row r="19">
      <c r="A19" s="4" t="inlineStr">
        <is>
          <t>2026</t>
        </is>
      </c>
      <c r="B19" s="8" t="n">
        <v>5.3</v>
      </c>
    </row>
    <row r="20">
      <c r="A20" s="4" t="inlineStr">
        <is>
          <t>Years 2027 - 2031</t>
        </is>
      </c>
      <c r="B20" s="8" t="n">
        <v>28.5</v>
      </c>
    </row>
    <row r="21">
      <c r="A21" s="3" t="inlineStr">
        <is>
          <t>Net periodic benefit cost</t>
        </is>
      </c>
    </row>
    <row r="22">
      <c r="A22" s="4" t="inlineStr">
        <is>
          <t>Net periodic benefit cost</t>
        </is>
      </c>
      <c r="B22" s="8" t="n">
        <v>-0.9</v>
      </c>
      <c r="C22" s="7" t="n">
        <v>1.8</v>
      </c>
      <c r="D22" s="7" t="n">
        <v>1.7</v>
      </c>
    </row>
    <row r="23">
      <c r="A23" s="4" t="inlineStr">
        <is>
          <t>International Pension Benefits</t>
        </is>
      </c>
    </row>
    <row r="24">
      <c r="A24" s="3" t="inlineStr">
        <is>
          <t>Pension plans with accumulated benefit obligations and projected benefit obligations in excess of plan assets</t>
        </is>
      </c>
    </row>
    <row r="25">
      <c r="A25" s="4" t="inlineStr">
        <is>
          <t>Aggregated projected benefit obligation at end of period</t>
        </is>
      </c>
      <c r="B25" s="5" t="n">
        <v>-125</v>
      </c>
      <c r="C25" s="8" t="n">
        <v>-133.1</v>
      </c>
    </row>
    <row r="26">
      <c r="A26" s="4" t="inlineStr">
        <is>
          <t>Aggregated fair value of plan assets at end of period</t>
        </is>
      </c>
      <c r="B26" s="5" t="n">
        <v>126</v>
      </c>
      <c r="C26" s="8" t="n">
        <v>128.7</v>
      </c>
    </row>
    <row r="27">
      <c r="A27" s="4" t="inlineStr">
        <is>
          <t>Net liability for benefit cost - funded status</t>
        </is>
      </c>
      <c r="B27" s="5" t="n">
        <v>1</v>
      </c>
      <c r="C27" s="8" t="n">
        <v>-4.4</v>
      </c>
    </row>
    <row r="28">
      <c r="A28" s="4" t="inlineStr">
        <is>
          <t>Aggregated accumulated benefit obligation</t>
        </is>
      </c>
      <c r="B28" s="6" t="n">
        <v>125</v>
      </c>
      <c r="C28" s="7" t="n">
        <v>129.5</v>
      </c>
    </row>
    <row r="29">
      <c r="A29" s="3" t="inlineStr">
        <is>
          <t>Weighted-average assumptions used to determine benefit obligations</t>
        </is>
      </c>
    </row>
    <row r="30">
      <c r="A30" s="4" t="inlineStr">
        <is>
          <t>Rate of compensation increase (as a percent)</t>
        </is>
      </c>
      <c r="B30" s="4" t="inlineStr">
        <is>
          <t>2.29%</t>
        </is>
      </c>
      <c r="C30" s="4" t="inlineStr">
        <is>
          <t>2.27%</t>
        </is>
      </c>
      <c r="D30" s="4" t="inlineStr">
        <is>
          <t>2.19%</t>
        </is>
      </c>
    </row>
    <row r="31">
      <c r="A31" s="3" t="inlineStr">
        <is>
          <t>Weighted-average assumptions used to determine net periodic benefit cost</t>
        </is>
      </c>
    </row>
    <row r="32">
      <c r="A32" s="4" t="inlineStr">
        <is>
          <t>Discount rate (as a percent)</t>
        </is>
      </c>
      <c r="B32" s="4" t="inlineStr">
        <is>
          <t>1.78%</t>
        </is>
      </c>
      <c r="C32" s="4" t="inlineStr">
        <is>
          <t>1.97%</t>
        </is>
      </c>
      <c r="D32" s="4" t="inlineStr">
        <is>
          <t>2.86%</t>
        </is>
      </c>
    </row>
    <row r="33">
      <c r="A33" s="4" t="inlineStr">
        <is>
          <t>Weighted average expected long-term return on plan assets (as a percent)</t>
        </is>
      </c>
      <c r="B33" s="4" t="inlineStr">
        <is>
          <t>1.28%</t>
        </is>
      </c>
      <c r="C33" s="4" t="inlineStr">
        <is>
          <t>2.15%</t>
        </is>
      </c>
      <c r="D33" s="4" t="inlineStr">
        <is>
          <t>2.99%</t>
        </is>
      </c>
    </row>
    <row r="34">
      <c r="A34" s="4" t="inlineStr">
        <is>
          <t>Rate of compensation increase (as a percent)</t>
        </is>
      </c>
      <c r="B34" s="4" t="inlineStr">
        <is>
          <t>2.29%</t>
        </is>
      </c>
      <c r="C34" s="4" t="inlineStr">
        <is>
          <t>2.27%</t>
        </is>
      </c>
      <c r="D34" s="4" t="inlineStr">
        <is>
          <t>2.19%</t>
        </is>
      </c>
    </row>
    <row r="35">
      <c r="A35" s="3" t="inlineStr">
        <is>
          <t>Benefits expected to be paid</t>
        </is>
      </c>
    </row>
    <row r="36">
      <c r="A36" s="4" t="inlineStr">
        <is>
          <t>2022</t>
        </is>
      </c>
      <c r="B36" s="7" t="n">
        <v>3.7</v>
      </c>
    </row>
    <row r="37">
      <c r="A37" s="4" t="inlineStr">
        <is>
          <t>2023</t>
        </is>
      </c>
      <c r="B37" s="8" t="n">
        <v>3.7</v>
      </c>
    </row>
    <row r="38">
      <c r="A38" s="4" t="inlineStr">
        <is>
          <t>2024</t>
        </is>
      </c>
      <c r="B38" s="8" t="n">
        <v>3.9</v>
      </c>
    </row>
    <row r="39">
      <c r="A39" s="4" t="inlineStr">
        <is>
          <t>2025</t>
        </is>
      </c>
      <c r="B39" s="5" t="n">
        <v>4</v>
      </c>
    </row>
    <row r="40">
      <c r="A40" s="4" t="inlineStr">
        <is>
          <t>2026</t>
        </is>
      </c>
      <c r="B40" s="8" t="n">
        <v>4.1</v>
      </c>
    </row>
    <row r="41">
      <c r="A41" s="4" t="inlineStr">
        <is>
          <t>Years 2027 - 2031</t>
        </is>
      </c>
      <c r="B41" s="7" t="n">
        <v>22.1</v>
      </c>
    </row>
    <row r="42">
      <c r="A42" s="4" t="inlineStr">
        <is>
          <t>Pension Benefits | U.S. Pension Benefits</t>
        </is>
      </c>
    </row>
    <row r="43">
      <c r="A43" s="3" t="inlineStr">
        <is>
          <t>Weighted-average assumptions used to determine benefit obligations</t>
        </is>
      </c>
    </row>
    <row r="44">
      <c r="A44" s="4" t="inlineStr">
        <is>
          <t>Discount rate (as a percent)</t>
        </is>
      </c>
      <c r="B44" s="4" t="inlineStr">
        <is>
          <t>2.66%</t>
        </is>
      </c>
      <c r="C44" s="4" t="inlineStr">
        <is>
          <t>2.26%</t>
        </is>
      </c>
    </row>
    <row r="45">
      <c r="A45" s="4" t="inlineStr">
        <is>
          <t>Pension Benefits | International Pension Benefits</t>
        </is>
      </c>
    </row>
    <row r="46">
      <c r="A46" s="3" t="inlineStr">
        <is>
          <t>Weighted-average assumptions used to determine benefit obligations</t>
        </is>
      </c>
    </row>
    <row r="47">
      <c r="A47" s="4" t="inlineStr">
        <is>
          <t>Discount rate (as a percent)</t>
        </is>
      </c>
      <c r="B47" s="4" t="inlineStr">
        <is>
          <t>1.79%</t>
        </is>
      </c>
      <c r="C47" s="4" t="inlineStr">
        <is>
          <t>1.78%</t>
        </is>
      </c>
    </row>
    <row r="48">
      <c r="A48" s="4" t="inlineStr">
        <is>
          <t>Rate of compensation increase (as a percent)</t>
        </is>
      </c>
      <c r="B48" s="4" t="inlineStr">
        <is>
          <t>2.28%</t>
        </is>
      </c>
      <c r="C48" s="4" t="inlineStr">
        <is>
          <t>2.29%</t>
        </is>
      </c>
    </row>
    <row r="49">
      <c r="A49" s="3" t="inlineStr">
        <is>
          <t>Weighted-average assumptions used to determine net periodic benefit cost</t>
        </is>
      </c>
    </row>
    <row r="50">
      <c r="A50" s="4" t="inlineStr">
        <is>
          <t>Rate of compensation increase (as a percent)</t>
        </is>
      </c>
      <c r="B50" s="4" t="inlineStr">
        <is>
          <t>2.28%</t>
        </is>
      </c>
      <c r="C50" s="4" t="inlineStr">
        <is>
          <t>2.29%</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Treasury stock, shares</t>
        </is>
      </c>
      <c r="B2" s="5" t="n">
        <v>0</v>
      </c>
      <c r="C2" s="5" t="n">
        <v>3732625</v>
      </c>
    </row>
    <row r="3">
      <c r="A3" s="4" t="inlineStr">
        <is>
          <t>Class A common stock</t>
        </is>
      </c>
    </row>
    <row r="4">
      <c r="A4" s="4" t="inlineStr">
        <is>
          <t>Common stock, par value (in dollars per share)</t>
        </is>
      </c>
      <c r="B4" s="9" t="n">
        <v>0.01</v>
      </c>
      <c r="C4" s="9" t="n">
        <v>0.01</v>
      </c>
    </row>
    <row r="5">
      <c r="A5" s="4" t="inlineStr">
        <is>
          <t>Common stock, share authorized (in shares)</t>
        </is>
      </c>
      <c r="B5" s="5" t="n">
        <v>524173073</v>
      </c>
      <c r="C5" s="5" t="n">
        <v>524173073</v>
      </c>
    </row>
    <row r="6">
      <c r="A6" s="4" t="inlineStr">
        <is>
          <t>Common stock, shares issued (in shares)</t>
        </is>
      </c>
      <c r="B6" s="5" t="n">
        <v>513979100</v>
      </c>
      <c r="C6" s="5" t="n">
        <v>176295874</v>
      </c>
    </row>
    <row r="7">
      <c r="A7" s="4" t="inlineStr">
        <is>
          <t>Common stock, shares outstanding (in shares)</t>
        </is>
      </c>
      <c r="B7" s="5" t="n">
        <v>513979100</v>
      </c>
      <c r="C7" s="5" t="n">
        <v>172563249</v>
      </c>
    </row>
    <row r="8">
      <c r="A8" s="4" t="inlineStr">
        <is>
          <t>Class B common stock</t>
        </is>
      </c>
    </row>
    <row r="9">
      <c r="A9" s="4" t="inlineStr">
        <is>
          <t>Common stock, par value (in dollars per share)</t>
        </is>
      </c>
      <c r="B9" s="9" t="n">
        <v>0.01</v>
      </c>
      <c r="C9" s="9" t="n">
        <v>0.01</v>
      </c>
    </row>
    <row r="10">
      <c r="A10" s="4" t="inlineStr">
        <is>
          <t>Common stock, share authorized (in shares)</t>
        </is>
      </c>
      <c r="B10" s="5" t="n">
        <v>0</v>
      </c>
      <c r="C10" s="5" t="n">
        <v>51769784</v>
      </c>
    </row>
    <row r="11">
      <c r="A11" s="4" t="inlineStr">
        <is>
          <t>Common stock, shares issued (in shares)</t>
        </is>
      </c>
      <c r="B11" s="5" t="n">
        <v>0</v>
      </c>
      <c r="C11" s="5" t="n">
        <v>51769784</v>
      </c>
    </row>
    <row r="12">
      <c r="A12" s="4" t="inlineStr">
        <is>
          <t>Common stock, shares outstanding (in shares)</t>
        </is>
      </c>
      <c r="B12" s="5" t="n">
        <v>0</v>
      </c>
      <c r="C12" s="5" t="n">
        <v>517697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IGNIFICANT ACCOUNTING POLICIES - Pension plan (Details) - USD ($) $ in Millions</t>
        </is>
      </c>
      <c r="B1" s="2" t="inlineStr">
        <is>
          <t>Dec. 31, 2021</t>
        </is>
      </c>
      <c r="C1" s="2" t="inlineStr">
        <is>
          <t>Dec. 31, 2020</t>
        </is>
      </c>
    </row>
    <row r="2">
      <c r="A2" s="4" t="inlineStr">
        <is>
          <t>U.S. Pension Benefits</t>
        </is>
      </c>
    </row>
    <row r="3">
      <c r="A3" s="3" t="inlineStr">
        <is>
          <t>Employee benefit plan disclosures</t>
        </is>
      </c>
    </row>
    <row r="4">
      <c r="A4" s="4" t="inlineStr">
        <is>
          <t>Aggregated fair value of plan assets at end of period</t>
        </is>
      </c>
      <c r="B4" s="7" t="n">
        <v>84.3</v>
      </c>
      <c r="C4" s="7" t="n">
        <v>84.2</v>
      </c>
    </row>
    <row r="5">
      <c r="A5" s="4" t="inlineStr">
        <is>
          <t>U.S. Pension Benefits | Significant other observable inputs (Level 2)</t>
        </is>
      </c>
    </row>
    <row r="6">
      <c r="A6" s="3" t="inlineStr">
        <is>
          <t>Employee benefit plan disclosures</t>
        </is>
      </c>
    </row>
    <row r="7">
      <c r="A7" s="4" t="inlineStr">
        <is>
          <t>Valuation percentage of plan assets</t>
        </is>
      </c>
      <c r="B7" s="4" t="inlineStr">
        <is>
          <t>6.00%</t>
        </is>
      </c>
    </row>
    <row r="8">
      <c r="A8" s="4" t="inlineStr">
        <is>
          <t>U.S. Pension Benefits | Equity Securities - U.S.</t>
        </is>
      </c>
    </row>
    <row r="9">
      <c r="A9" s="3" t="inlineStr">
        <is>
          <t>Employee benefit plan disclosures</t>
        </is>
      </c>
    </row>
    <row r="10">
      <c r="A10" s="4" t="inlineStr">
        <is>
          <t>Target Allocation (as a percent)</t>
        </is>
      </c>
      <c r="B10" s="4" t="inlineStr">
        <is>
          <t>49.00%</t>
        </is>
      </c>
    </row>
    <row r="11">
      <c r="A11" s="4" t="inlineStr">
        <is>
          <t>U.S. Pension Benefits | Bond market fund</t>
        </is>
      </c>
    </row>
    <row r="12">
      <c r="A12" s="3" t="inlineStr">
        <is>
          <t>Employee benefit plan disclosures</t>
        </is>
      </c>
    </row>
    <row r="13">
      <c r="A13" s="4" t="inlineStr">
        <is>
          <t>Target Allocation (as a percent)</t>
        </is>
      </c>
      <c r="B13" s="4" t="inlineStr">
        <is>
          <t>45.00%</t>
        </is>
      </c>
    </row>
    <row r="14">
      <c r="A14" s="4" t="inlineStr">
        <is>
          <t>U.S. Pension Benefits | Private Real Estate</t>
        </is>
      </c>
    </row>
    <row r="15">
      <c r="A15" s="3" t="inlineStr">
        <is>
          <t>Employee benefit plan disclosures</t>
        </is>
      </c>
    </row>
    <row r="16">
      <c r="A16" s="4" t="inlineStr">
        <is>
          <t>Target Allocation (as a percent)</t>
        </is>
      </c>
      <c r="B16" s="4" t="inlineStr">
        <is>
          <t>6.00%</t>
        </is>
      </c>
    </row>
    <row r="17">
      <c r="A17" s="4" t="inlineStr">
        <is>
          <t>U.S. Pension Benefits | Investments at net Asset value</t>
        </is>
      </c>
    </row>
    <row r="18">
      <c r="A18" s="3" t="inlineStr">
        <is>
          <t>Employee benefit plan disclosures</t>
        </is>
      </c>
    </row>
    <row r="19">
      <c r="A19" s="4" t="inlineStr">
        <is>
          <t>Valuation percentage of plan assets</t>
        </is>
      </c>
      <c r="B19" s="4" t="inlineStr">
        <is>
          <t>94.00%</t>
        </is>
      </c>
    </row>
    <row r="20">
      <c r="A20" s="4" t="inlineStr">
        <is>
          <t>International Pension Benefits</t>
        </is>
      </c>
    </row>
    <row r="21">
      <c r="A21" s="3" t="inlineStr">
        <is>
          <t>Employee benefit plan disclosures</t>
        </is>
      </c>
    </row>
    <row r="22">
      <c r="A22" s="4" t="inlineStr">
        <is>
          <t>Aggregated fair value of plan assets at end of period</t>
        </is>
      </c>
      <c r="B22" s="6" t="n">
        <v>126</v>
      </c>
      <c r="C22" s="7" t="n">
        <v>128.7</v>
      </c>
    </row>
    <row r="23">
      <c r="A23" s="4" t="inlineStr">
        <is>
          <t>International Pension Benefits | Investments at net Asset value</t>
        </is>
      </c>
    </row>
    <row r="24">
      <c r="A24" s="3" t="inlineStr">
        <is>
          <t>Employee benefit plan disclosures</t>
        </is>
      </c>
    </row>
    <row r="25">
      <c r="A25" s="4" t="inlineStr">
        <is>
          <t>Valuation percentage of plan assets</t>
        </is>
      </c>
      <c r="B25" s="4" t="inlineStr">
        <is>
          <t>63.00%</t>
        </is>
      </c>
    </row>
    <row r="26">
      <c r="A26" s="4" t="inlineStr">
        <is>
          <t>International Pension Benefits | Collective trust fund</t>
        </is>
      </c>
    </row>
    <row r="27">
      <c r="A27" s="3" t="inlineStr">
        <is>
          <t>Employee benefit plan disclosures</t>
        </is>
      </c>
    </row>
    <row r="28">
      <c r="A28" s="4" t="inlineStr">
        <is>
          <t>Valuation percentage of plan assets</t>
        </is>
      </c>
      <c r="B28" s="4" t="inlineStr">
        <is>
          <t>37.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7" customWidth="1" min="2" max="2"/>
  </cols>
  <sheetData>
    <row r="1">
      <c r="A1" s="1" t="inlineStr">
        <is>
          <t>THE COMPANY AND SIGNIFICANT ACCOUNTING POLICIES - Employee benefit plans (Details)</t>
        </is>
      </c>
      <c r="B1" s="2" t="inlineStr">
        <is>
          <t>12 Months Ended</t>
        </is>
      </c>
    </row>
    <row r="2">
      <c r="B2" s="2" t="inlineStr">
        <is>
          <t>Dec. 31, 2021age</t>
        </is>
      </c>
    </row>
    <row r="3">
      <c r="A3" s="3" t="inlineStr">
        <is>
          <t>EMPLOYEE BENEFIT PLANS</t>
        </is>
      </c>
    </row>
    <row r="4">
      <c r="A4" s="4" t="inlineStr">
        <is>
          <t>Qualification age of employees for participation in the 401(k) savings plan</t>
        </is>
      </c>
      <c r="B4" s="5" t="n">
        <v>21</v>
      </c>
    </row>
    <row r="5">
      <c r="A5" s="4" t="inlineStr">
        <is>
          <t>Employer match of employee contributions of first 3% of eligible compensation (as a percent)</t>
        </is>
      </c>
      <c r="B5" s="4" t="inlineStr">
        <is>
          <t>100.00%</t>
        </is>
      </c>
    </row>
    <row r="6">
      <c r="A6" s="4" t="inlineStr">
        <is>
          <t>Percentage of eligible compensation, matched 100% by employer</t>
        </is>
      </c>
      <c r="B6" s="4" t="inlineStr">
        <is>
          <t>3.00%</t>
        </is>
      </c>
    </row>
    <row r="7">
      <c r="A7" s="4" t="inlineStr">
        <is>
          <t>Employer's match of employee's contributions of the next 5% of eligible compensation (as a percent)</t>
        </is>
      </c>
      <c r="B7" s="4" t="inlineStr">
        <is>
          <t>50.00%</t>
        </is>
      </c>
    </row>
    <row r="8">
      <c r="A8" s="4" t="inlineStr">
        <is>
          <t>Percentage of eligible compensation, matched 50% by employer</t>
        </is>
      </c>
      <c r="B8" s="4" t="inlineStr">
        <is>
          <t>5.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IGNIFICANT ACCOUNTING POLICIES - Casualty Insurance (Details) - USD ($) $ in Millions</t>
        </is>
      </c>
      <c r="B1" s="2" t="inlineStr">
        <is>
          <t>12 Months Ended</t>
        </is>
      </c>
    </row>
    <row r="2">
      <c r="B2" s="2" t="inlineStr">
        <is>
          <t>Dec. 31, 2021</t>
        </is>
      </c>
      <c r="C2" s="2" t="inlineStr">
        <is>
          <t>Dec. 31, 2020</t>
        </is>
      </c>
      <c r="D2" s="2" t="inlineStr">
        <is>
          <t>Dec. 31, 2019</t>
        </is>
      </c>
    </row>
    <row r="3">
      <c r="A3" s="3" t="inlineStr">
        <is>
          <t>Casualty Insurance</t>
        </is>
      </c>
    </row>
    <row r="4">
      <c r="A4" s="4" t="inlineStr">
        <is>
          <t>Self-insured amount for general liability per occurrence</t>
        </is>
      </c>
      <c r="B4" s="6" t="n">
        <v>1</v>
      </c>
    </row>
    <row r="5">
      <c r="A5" s="4" t="inlineStr">
        <is>
          <t>Deductible limit per occurrence for workers compensation claims</t>
        </is>
      </c>
      <c r="B5" s="8" t="n">
        <v>0.5</v>
      </c>
    </row>
    <row r="6">
      <c r="A6" s="4" t="inlineStr">
        <is>
          <t>Casualty insurance reserves, net of estimated insurance recoveries</t>
        </is>
      </c>
      <c r="B6" s="8" t="n">
        <v>34.6</v>
      </c>
      <c r="C6" s="7" t="n">
        <v>32.7</v>
      </c>
    </row>
    <row r="7">
      <c r="A7" s="4" t="inlineStr">
        <is>
          <t>Expenses related to general liability and workers compensation claims</t>
        </is>
      </c>
      <c r="B7" s="7" t="n">
        <v>37.1</v>
      </c>
      <c r="C7" s="7" t="n">
        <v>32.8</v>
      </c>
      <c r="D7" s="7" t="n">
        <v>32.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IGNIFICANT ACCOUNTING POLICIES - Other Expense (Income) (Details) - USD ($) $ in Millions</t>
        </is>
      </c>
      <c r="B1" s="2" t="inlineStr">
        <is>
          <t>12 Months Ended</t>
        </is>
      </c>
    </row>
    <row r="2">
      <c r="B2" s="2" t="inlineStr">
        <is>
          <t>Dec. 31, 2021</t>
        </is>
      </c>
      <c r="C2" s="2" t="inlineStr">
        <is>
          <t>Dec. 31, 2020</t>
        </is>
      </c>
      <c r="D2" s="2" t="inlineStr">
        <is>
          <t>Dec. 31, 2019</t>
        </is>
      </c>
    </row>
    <row r="3">
      <c r="A3" s="3" t="inlineStr">
        <is>
          <t>Other Expense (Income):</t>
        </is>
      </c>
    </row>
    <row r="4">
      <c r="A4" s="4" t="inlineStr">
        <is>
          <t>Derivative liability fair value adjustment for embedded conversion feature in the Convertible Notes</t>
        </is>
      </c>
      <c r="B4" s="6" t="n">
        <v>0</v>
      </c>
      <c r="C4" s="7" t="n">
        <v>89.40000000000001</v>
      </c>
      <c r="D4" s="7" t="n">
        <v>-23.5</v>
      </c>
    </row>
    <row r="5">
      <c r="A5" s="4" t="inlineStr">
        <is>
          <t>Derivative asset fair value adjustment for contingent call option related to the Class B common stock purchase and cancellation agreement</t>
        </is>
      </c>
      <c r="B5" s="5" t="n">
        <v>0</v>
      </c>
      <c r="C5" s="8" t="n">
        <v>19.6</v>
      </c>
      <c r="D5" s="8" t="n">
        <v>17.7</v>
      </c>
    </row>
    <row r="6">
      <c r="A6" s="4" t="inlineStr">
        <is>
          <t>(Gain) loss on extinguishment of debt</t>
        </is>
      </c>
      <c r="B6" s="8" t="n">
        <v>14.1</v>
      </c>
      <c r="C6" s="8" t="n">
        <v>-93.59999999999999</v>
      </c>
      <c r="D6" s="8" t="n">
        <v>16.6</v>
      </c>
    </row>
    <row r="7">
      <c r="A7" s="4" t="inlineStr">
        <is>
          <t>Total other expense (income)</t>
        </is>
      </c>
      <c r="B7" s="8" t="n">
        <v>-87.90000000000001</v>
      </c>
      <c r="C7" s="8" t="n">
        <v>28.9</v>
      </c>
      <c r="D7" s="8" t="n">
        <v>13.4</v>
      </c>
    </row>
    <row r="8">
      <c r="A8" s="4" t="inlineStr">
        <is>
          <t>Other expense (income)</t>
        </is>
      </c>
    </row>
    <row r="9">
      <c r="A9" s="3" t="inlineStr">
        <is>
          <t>Other Expense (Income):</t>
        </is>
      </c>
    </row>
    <row r="10">
      <c r="A10" s="4" t="inlineStr">
        <is>
          <t>Derivative liability fair value adjustment for embedded conversion feature in the Convertible Notes</t>
        </is>
      </c>
      <c r="C10" s="8" t="n">
        <v>89.40000000000001</v>
      </c>
      <c r="D10" s="8" t="n">
        <v>-23.5</v>
      </c>
    </row>
    <row r="11">
      <c r="A11" s="4" t="inlineStr">
        <is>
          <t>Derivative asset fair value adjustment for contingent call option related to the Class B common stock purchase and cancellation agreement</t>
        </is>
      </c>
      <c r="C11" s="8" t="n">
        <v>19.6</v>
      </c>
      <c r="D11" s="8" t="n">
        <v>17.7</v>
      </c>
    </row>
    <row r="12">
      <c r="A12" s="4" t="inlineStr">
        <is>
          <t>Credit losses (income) related to contingent lease guarantees</t>
        </is>
      </c>
      <c r="B12" s="8" t="n">
        <v>-5.7</v>
      </c>
      <c r="C12" s="5" t="n">
        <v>15</v>
      </c>
    </row>
    <row r="13">
      <c r="A13" s="4" t="inlineStr">
        <is>
          <t>Governmental assistance due to COVID-19- International markets</t>
        </is>
      </c>
      <c r="B13" s="8" t="n">
        <v>-81.5</v>
      </c>
      <c r="C13" s="8" t="n">
        <v>-38.6</v>
      </c>
    </row>
    <row r="14">
      <c r="A14" s="4" t="inlineStr">
        <is>
          <t>Governmental assistance due to COVID-19 - Domestic markets</t>
        </is>
      </c>
      <c r="B14" s="8" t="n">
        <v>-5.6</v>
      </c>
    </row>
    <row r="15">
      <c r="A15" s="4" t="inlineStr">
        <is>
          <t>Foreign currency transaction (gains) losses</t>
        </is>
      </c>
      <c r="B15" s="8" t="n">
        <v>-9.800000000000001</v>
      </c>
      <c r="C15" s="8" t="n">
        <v>-2.8</v>
      </c>
      <c r="D15" s="8" t="n">
        <v>1.5</v>
      </c>
    </row>
    <row r="16">
      <c r="A16" s="4" t="inlineStr">
        <is>
          <t>Non-operating components of net periodic benefit cost (income)</t>
        </is>
      </c>
      <c r="B16" s="8" t="n">
        <v>-0.7</v>
      </c>
      <c r="C16" s="8" t="n">
        <v>1.1</v>
      </c>
      <c r="D16" s="8" t="n">
        <v>1.2</v>
      </c>
    </row>
    <row r="17">
      <c r="A17" s="4" t="inlineStr">
        <is>
          <t>(Gain) loss on extinguishment of debt</t>
        </is>
      </c>
      <c r="B17" s="8" t="n">
        <v>14.4</v>
      </c>
      <c r="D17" s="8" t="n">
        <v>16.6</v>
      </c>
    </row>
    <row r="18">
      <c r="A18" s="4" t="inlineStr">
        <is>
          <t>Financing fees related to modification of debt agreements</t>
        </is>
      </c>
      <c r="B18" s="5" t="n">
        <v>1</v>
      </c>
      <c r="C18" s="8" t="n">
        <v>39.3</v>
      </c>
    </row>
    <row r="19">
      <c r="A19" s="4" t="inlineStr">
        <is>
          <t>Loss on Pound sterling forward contract</t>
        </is>
      </c>
      <c r="D19" s="8" t="n">
        <v>0.9</v>
      </c>
    </row>
    <row r="20">
      <c r="A20" s="4" t="inlineStr">
        <is>
          <t>Business interruption insurance recoveries</t>
        </is>
      </c>
      <c r="C20" s="8" t="n">
        <v>-0.5</v>
      </c>
      <c r="D20" s="8" t="n">
        <v>-1.1</v>
      </c>
    </row>
    <row r="21">
      <c r="A21" s="4" t="inlineStr">
        <is>
          <t>Other</t>
        </is>
      </c>
      <c r="D21" s="8" t="n">
        <v>0.1</v>
      </c>
    </row>
    <row r="22">
      <c r="A22" s="4" t="inlineStr">
        <is>
          <t>Total other expense (income)</t>
        </is>
      </c>
      <c r="B22" s="7" t="n">
        <v>-87.90000000000001</v>
      </c>
      <c r="C22" s="8" t="n">
        <v>28.9</v>
      </c>
      <c r="D22" s="7" t="n">
        <v>13.4</v>
      </c>
    </row>
    <row r="23">
      <c r="A23" s="4" t="inlineStr">
        <is>
          <t>Second Lien Notes due 2026 | Other expense (income)</t>
        </is>
      </c>
    </row>
    <row r="24">
      <c r="A24" s="3" t="inlineStr">
        <is>
          <t>Other Expense (Income):</t>
        </is>
      </c>
    </row>
    <row r="25">
      <c r="A25" s="4" t="inlineStr">
        <is>
          <t>(Gain) loss on extinguishment of debt</t>
        </is>
      </c>
      <c r="C25" s="7" t="n">
        <v>-93.5999999999999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7" t="n">
        <v>2527.9</v>
      </c>
      <c r="C4" s="7" t="n">
        <v>1242.4</v>
      </c>
      <c r="D4" s="6" t="n">
        <v>5471</v>
      </c>
    </row>
    <row r="5">
      <c r="A5" s="4" t="inlineStr">
        <is>
          <t>Products and services transferred at point in time</t>
        </is>
      </c>
    </row>
    <row r="6">
      <c r="A6" s="3" t="inlineStr">
        <is>
          <t>Disaggregation of Revenue [Line Items]</t>
        </is>
      </c>
    </row>
    <row r="7">
      <c r="A7" s="4" t="inlineStr">
        <is>
          <t>Revenues</t>
        </is>
      </c>
      <c r="B7" s="8" t="n">
        <v>2325.5</v>
      </c>
      <c r="C7" s="5" t="n">
        <v>1086</v>
      </c>
      <c r="D7" s="5" t="n">
        <v>5071</v>
      </c>
    </row>
    <row r="8">
      <c r="A8" s="4" t="inlineStr">
        <is>
          <t>Products and services transferred over time</t>
        </is>
      </c>
    </row>
    <row r="9">
      <c r="A9" s="3" t="inlineStr">
        <is>
          <t>Disaggregation of Revenue [Line Items]</t>
        </is>
      </c>
    </row>
    <row r="10">
      <c r="A10" s="4" t="inlineStr">
        <is>
          <t>Revenues</t>
        </is>
      </c>
      <c r="B10" s="8" t="n">
        <v>202.4</v>
      </c>
      <c r="C10" s="8" t="n">
        <v>156.4</v>
      </c>
      <c r="D10" s="5" t="n">
        <v>400</v>
      </c>
    </row>
    <row r="11">
      <c r="A11" s="4" t="inlineStr">
        <is>
          <t>Admissions</t>
        </is>
      </c>
    </row>
    <row r="12">
      <c r="A12" s="3" t="inlineStr">
        <is>
          <t>Disaggregation of Revenue [Line Items]</t>
        </is>
      </c>
    </row>
    <row r="13">
      <c r="A13" s="4" t="inlineStr">
        <is>
          <t>Revenues</t>
        </is>
      </c>
      <c r="B13" s="8" t="n">
        <v>1394.2</v>
      </c>
      <c r="C13" s="8" t="n">
        <v>712.1</v>
      </c>
      <c r="D13" s="8" t="n">
        <v>3301.3</v>
      </c>
    </row>
    <row r="14">
      <c r="A14" s="4" t="inlineStr">
        <is>
          <t>Food and beverage</t>
        </is>
      </c>
    </row>
    <row r="15">
      <c r="A15" s="3" t="inlineStr">
        <is>
          <t>Disaggregation of Revenue [Line Items]</t>
        </is>
      </c>
    </row>
    <row r="16">
      <c r="A16" s="4" t="inlineStr">
        <is>
          <t>Revenues</t>
        </is>
      </c>
      <c r="B16" s="8" t="n">
        <v>857.3</v>
      </c>
      <c r="C16" s="8" t="n">
        <v>362.4</v>
      </c>
      <c r="D16" s="8" t="n">
        <v>1719.6</v>
      </c>
    </row>
    <row r="17">
      <c r="A17" s="4" t="inlineStr">
        <is>
          <t>Other theatre.</t>
        </is>
      </c>
    </row>
    <row r="18">
      <c r="A18" s="3" t="inlineStr">
        <is>
          <t>Disaggregation of Revenue [Line Items]</t>
        </is>
      </c>
    </row>
    <row r="19">
      <c r="A19" s="4" t="inlineStr">
        <is>
          <t>Revenues</t>
        </is>
      </c>
      <c r="B19" s="8" t="n">
        <v>276.4</v>
      </c>
      <c r="C19" s="8" t="n">
        <v>167.9</v>
      </c>
      <c r="D19" s="8" t="n">
        <v>450.1</v>
      </c>
    </row>
    <row r="20">
      <c r="A20" s="4" t="inlineStr">
        <is>
          <t>Screen advertising</t>
        </is>
      </c>
    </row>
    <row r="21">
      <c r="A21" s="3" t="inlineStr">
        <is>
          <t>Disaggregation of Revenue [Line Items]</t>
        </is>
      </c>
    </row>
    <row r="22">
      <c r="A22" s="4" t="inlineStr">
        <is>
          <t>Revenues</t>
        </is>
      </c>
      <c r="B22" s="8" t="n">
        <v>95.3</v>
      </c>
      <c r="C22" s="8" t="n">
        <v>80.5</v>
      </c>
      <c r="D22" s="5" t="n">
        <v>143</v>
      </c>
    </row>
    <row r="23">
      <c r="A23" s="4" t="inlineStr">
        <is>
          <t>Other theatre</t>
        </is>
      </c>
    </row>
    <row r="24">
      <c r="A24" s="3" t="inlineStr">
        <is>
          <t>Disaggregation of Revenue [Line Items]</t>
        </is>
      </c>
    </row>
    <row r="25">
      <c r="A25" s="4" t="inlineStr">
        <is>
          <t>Revenues</t>
        </is>
      </c>
      <c r="B25" s="7" t="n">
        <v>181.1</v>
      </c>
      <c r="C25" s="7" t="n">
        <v>87.40000000000001</v>
      </c>
      <c r="D25" s="7" t="n">
        <v>307.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Receivables and deferred revenue (Details) - USD ($) $ in Millions</t>
        </is>
      </c>
      <c r="B1" s="2" t="inlineStr">
        <is>
          <t>Dec. 31, 2021</t>
        </is>
      </c>
      <c r="C1" s="2" t="inlineStr">
        <is>
          <t>Dec. 31, 2020</t>
        </is>
      </c>
      <c r="D1" s="2" t="inlineStr">
        <is>
          <t>Dec. 31, 2019</t>
        </is>
      </c>
    </row>
    <row r="2">
      <c r="A2" s="3" t="inlineStr">
        <is>
          <t>Current assets:</t>
        </is>
      </c>
    </row>
    <row r="3">
      <c r="A3" s="4" t="inlineStr">
        <is>
          <t>Receivables related to contracts with customers</t>
        </is>
      </c>
      <c r="B3" s="7" t="n">
        <v>85.40000000000001</v>
      </c>
      <c r="C3" s="7" t="n">
        <v>23.1</v>
      </c>
    </row>
    <row r="4">
      <c r="A4" s="4" t="inlineStr">
        <is>
          <t>Miscellaneous receivables</t>
        </is>
      </c>
      <c r="B4" s="8" t="n">
        <v>83.09999999999999</v>
      </c>
      <c r="C4" s="8" t="n">
        <v>67.90000000000001</v>
      </c>
    </row>
    <row r="5">
      <c r="A5" s="4" t="inlineStr">
        <is>
          <t>Receivables, net</t>
        </is>
      </c>
      <c r="B5" s="8" t="n">
        <v>168.5</v>
      </c>
      <c r="C5" s="5" t="n">
        <v>91</v>
      </c>
    </row>
    <row r="6">
      <c r="A6" s="3" t="inlineStr">
        <is>
          <t>Current liabilities:</t>
        </is>
      </c>
    </row>
    <row r="7">
      <c r="A7" s="4" t="inlineStr">
        <is>
          <t>Deferred revenue related to contracts with customers</t>
        </is>
      </c>
      <c r="B7" s="8" t="n">
        <v>405.1</v>
      </c>
      <c r="C7" s="8" t="n">
        <v>400.6</v>
      </c>
      <c r="D7" s="7" t="n">
        <v>447.1</v>
      </c>
    </row>
    <row r="8">
      <c r="A8" s="4" t="inlineStr">
        <is>
          <t>Miscellaneous deferred income</t>
        </is>
      </c>
      <c r="B8" s="8" t="n">
        <v>3.5</v>
      </c>
      <c r="C8" s="8" t="n">
        <v>4.8</v>
      </c>
    </row>
    <row r="9">
      <c r="A9" s="4" t="inlineStr">
        <is>
          <t>Deferred revenues and income</t>
        </is>
      </c>
      <c r="B9" s="7" t="n">
        <v>408.6</v>
      </c>
      <c r="C9" s="7" t="n">
        <v>40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hanges in liabilities (Details) - USD ($) shares in Millions, $ in Millions</t>
        </is>
      </c>
      <c r="B1" s="2" t="inlineStr">
        <is>
          <t>12 Months Ended</t>
        </is>
      </c>
    </row>
    <row r="2">
      <c r="B2" s="2" t="inlineStr">
        <is>
          <t>Dec. 31, 2021</t>
        </is>
      </c>
      <c r="C2" s="2" t="inlineStr">
        <is>
          <t>Dec. 31, 2020</t>
        </is>
      </c>
      <c r="D2" s="2" t="inlineStr">
        <is>
          <t>Dec. 31, 2019</t>
        </is>
      </c>
    </row>
    <row r="3">
      <c r="A3" s="3" t="inlineStr">
        <is>
          <t>Deferred revenues related to contracts with customers</t>
        </is>
      </c>
    </row>
    <row r="4">
      <c r="A4" s="4" t="inlineStr">
        <is>
          <t>Beginning balance</t>
        </is>
      </c>
      <c r="B4" s="7" t="n">
        <v>400.6</v>
      </c>
      <c r="C4" s="7" t="n">
        <v>447.1</v>
      </c>
    </row>
    <row r="5">
      <c r="A5" s="4" t="inlineStr">
        <is>
          <t>Cash received in advance</t>
        </is>
      </c>
      <c r="B5" s="8" t="n">
        <v>186.1</v>
      </c>
      <c r="C5" s="8" t="n">
        <v>110.8</v>
      </c>
    </row>
    <row r="6">
      <c r="A6" s="4" t="inlineStr">
        <is>
          <t>Customer loyalty awards accumulated, net of expirations</t>
        </is>
      </c>
      <c r="B6" s="8" t="n">
        <v>133.7</v>
      </c>
      <c r="C6" s="8" t="n">
        <v>-3.4</v>
      </c>
      <c r="D6" s="7" t="n">
        <v>62.3</v>
      </c>
    </row>
    <row r="7">
      <c r="A7" s="4" t="inlineStr">
        <is>
          <t>Foreign currency translation adjustment</t>
        </is>
      </c>
      <c r="B7" s="8" t="n">
        <v>-3.9</v>
      </c>
      <c r="C7" s="8" t="n">
        <v>3.6</v>
      </c>
    </row>
    <row r="8">
      <c r="A8" s="4" t="inlineStr">
        <is>
          <t>Ending balance</t>
        </is>
      </c>
      <c r="B8" s="8" t="n">
        <v>405.1</v>
      </c>
      <c r="C8" s="8" t="n">
        <v>400.6</v>
      </c>
      <c r="D8" s="8" t="n">
        <v>447.1</v>
      </c>
    </row>
    <row r="9">
      <c r="A9" s="4" t="inlineStr">
        <is>
          <t>Exhibitor Services Agreement</t>
        </is>
      </c>
    </row>
    <row r="10">
      <c r="A10" s="3" t="inlineStr">
        <is>
          <t>Deferred revenues related to contracts with customers</t>
        </is>
      </c>
    </row>
    <row r="11">
      <c r="A11" s="4" t="inlineStr">
        <is>
          <t>Beginning balance</t>
        </is>
      </c>
      <c r="B11" s="8" t="n">
        <v>537.6</v>
      </c>
      <c r="C11" s="7" t="n">
        <v>549.7</v>
      </c>
    </row>
    <row r="12">
      <c r="A12" s="4" t="inlineStr">
        <is>
          <t>Common Unit Adjustment-additions of common units</t>
        </is>
      </c>
      <c r="C12" s="8" t="n">
        <v>4.8</v>
      </c>
    </row>
    <row r="13">
      <c r="A13" s="4" t="inlineStr">
        <is>
          <t>Negative Common Unit Adjustment-reduction of common units</t>
        </is>
      </c>
      <c r="B13" s="8" t="n">
        <v>-9.199999999999999</v>
      </c>
    </row>
    <row r="14">
      <c r="A14" s="4" t="inlineStr">
        <is>
          <t>Reclassification revenue, as the result of performance obligations satisfied</t>
        </is>
      </c>
      <c r="B14" s="5" t="n">
        <v>-18</v>
      </c>
      <c r="C14" s="7" t="n">
        <v>-16.9</v>
      </c>
    </row>
    <row r="15">
      <c r="A15" s="4" t="inlineStr">
        <is>
          <t>Ending balance</t>
        </is>
      </c>
      <c r="B15" s="7" t="n">
        <v>510.4</v>
      </c>
      <c r="C15" s="8" t="n">
        <v>537.6</v>
      </c>
      <c r="D15" s="7" t="n">
        <v>549.7</v>
      </c>
    </row>
    <row r="16">
      <c r="A16" s="4" t="inlineStr">
        <is>
          <t>Term of amortization of the exhibitor services agreement (ESA) with NCM</t>
        </is>
      </c>
      <c r="B16" s="4" t="inlineStr">
        <is>
          <t>30 years</t>
        </is>
      </c>
    </row>
    <row r="17">
      <c r="A17" s="4" t="inlineStr">
        <is>
          <t>Admissions</t>
        </is>
      </c>
    </row>
    <row r="18">
      <c r="A18" s="3" t="inlineStr">
        <is>
          <t>Deferred revenues related to contracts with customers</t>
        </is>
      </c>
    </row>
    <row r="19">
      <c r="A19" s="4" t="inlineStr">
        <is>
          <t>Customer loyalty awards accumulated, net of expirations</t>
        </is>
      </c>
      <c r="B19" s="6" t="n">
        <v>11</v>
      </c>
      <c r="C19" s="8" t="n">
        <v>8.4</v>
      </c>
    </row>
    <row r="20">
      <c r="A20" s="4" t="inlineStr">
        <is>
          <t>Reclassification revenue, as the result of performance obligations satisfied</t>
        </is>
      </c>
      <c r="B20" s="8" t="n">
        <v>-127.4</v>
      </c>
      <c r="C20" s="8" t="n">
        <v>-118.5</v>
      </c>
    </row>
    <row r="21">
      <c r="A21" s="4" t="inlineStr">
        <is>
          <t>Food and beverage</t>
        </is>
      </c>
    </row>
    <row r="22">
      <c r="A22" s="3" t="inlineStr">
        <is>
          <t>Deferred revenues related to contracts with customers</t>
        </is>
      </c>
    </row>
    <row r="23">
      <c r="A23" s="4" t="inlineStr">
        <is>
          <t>Customer loyalty awards accumulated, net of expirations</t>
        </is>
      </c>
      <c r="B23" s="8" t="n">
        <v>20.3</v>
      </c>
      <c r="C23" s="5" t="n">
        <v>15</v>
      </c>
    </row>
    <row r="24">
      <c r="A24" s="4" t="inlineStr">
        <is>
          <t>Reclassification revenue, as the result of performance obligations satisfied</t>
        </is>
      </c>
      <c r="B24" s="8" t="n">
        <v>-39.3</v>
      </c>
      <c r="C24" s="5" t="n">
        <v>-32</v>
      </c>
    </row>
    <row r="25">
      <c r="A25" s="4" t="inlineStr">
        <is>
          <t>Other theatre.</t>
        </is>
      </c>
    </row>
    <row r="26">
      <c r="A26" s="3" t="inlineStr">
        <is>
          <t>Deferred revenues related to contracts with customers</t>
        </is>
      </c>
    </row>
    <row r="27">
      <c r="A27" s="4" t="inlineStr">
        <is>
          <t>Customer loyalty awards accumulated, net of expirations</t>
        </is>
      </c>
      <c r="B27" s="8" t="n">
        <v>-0.2</v>
      </c>
    </row>
    <row r="28">
      <c r="A28" s="4" t="inlineStr">
        <is>
          <t>Reclassification revenue, as the result of performance obligations satisfied</t>
        </is>
      </c>
      <c r="B28" s="7" t="n">
        <v>-42.1</v>
      </c>
      <c r="C28" s="7" t="n">
        <v>-33.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Transaction price allocated to the remaining performance obligations (Details) - USD ($) $ in Millions</t>
        </is>
      </c>
      <c r="B1" s="2" t="inlineStr">
        <is>
          <t>12 Months Ended</t>
        </is>
      </c>
    </row>
    <row r="2">
      <c r="B2" s="2" t="inlineStr">
        <is>
          <t>Dec. 31, 2021</t>
        </is>
      </c>
      <c r="C2" s="2" t="inlineStr">
        <is>
          <t>Dec. 31, 2020</t>
        </is>
      </c>
    </row>
    <row r="3">
      <c r="A3" s="3" t="inlineStr">
        <is>
          <t>Customer Frequency Program</t>
        </is>
      </c>
    </row>
    <row r="4">
      <c r="A4" s="4" t="inlineStr">
        <is>
          <t>Deferred revenues and income</t>
        </is>
      </c>
      <c r="B4" s="7" t="n">
        <v>408.6</v>
      </c>
      <c r="C4" s="7" t="n">
        <v>405.4</v>
      </c>
    </row>
    <row r="5">
      <c r="A5" s="4" t="inlineStr">
        <is>
          <t>Gift Card And Ticket Exchange</t>
        </is>
      </c>
    </row>
    <row r="6">
      <c r="A6" s="3" t="inlineStr">
        <is>
          <t>Customer Frequency Program</t>
        </is>
      </c>
    </row>
    <row r="7">
      <c r="A7" s="4" t="inlineStr">
        <is>
          <t>Redemption period</t>
        </is>
      </c>
      <c r="B7" s="4" t="inlineStr">
        <is>
          <t>24 months</t>
        </is>
      </c>
    </row>
    <row r="8">
      <c r="A8" s="4" t="inlineStr">
        <is>
          <t>Deferred revenues and income</t>
        </is>
      </c>
      <c r="B8" s="6" t="n">
        <v>322</v>
      </c>
    </row>
    <row r="9">
      <c r="A9" s="4" t="inlineStr">
        <is>
          <t>Loyalty Program</t>
        </is>
      </c>
    </row>
    <row r="10">
      <c r="A10" s="3" t="inlineStr">
        <is>
          <t>Customer Frequency Program</t>
        </is>
      </c>
    </row>
    <row r="11">
      <c r="A11" s="4" t="inlineStr">
        <is>
          <t>Redemption period</t>
        </is>
      </c>
      <c r="B11" s="4" t="inlineStr">
        <is>
          <t>24 months</t>
        </is>
      </c>
    </row>
    <row r="12">
      <c r="A12" s="4" t="inlineStr">
        <is>
          <t>Deferred revenues and income</t>
        </is>
      </c>
      <c r="B12" s="7" t="n">
        <v>65.5</v>
      </c>
    </row>
    <row r="13">
      <c r="A13" s="4" t="inlineStr">
        <is>
          <t>Exhibitor Services Agreement</t>
        </is>
      </c>
    </row>
    <row r="14">
      <c r="A14" s="3" t="inlineStr">
        <is>
          <t>Customer Frequency Program</t>
        </is>
      </c>
    </row>
    <row r="15">
      <c r="A15" s="4" t="inlineStr">
        <is>
          <t>Expected to be recognized as revenue</t>
        </is>
      </c>
      <c r="B15" s="8" t="n">
        <v>510.4</v>
      </c>
    </row>
    <row r="16">
      <c r="A16" s="4" t="inlineStr">
        <is>
          <t>Exhibitor Services Agreement | Year Ended 2022</t>
        </is>
      </c>
    </row>
    <row r="17">
      <c r="A17" s="3" t="inlineStr">
        <is>
          <t>Customer Frequency Program</t>
        </is>
      </c>
    </row>
    <row r="18">
      <c r="A18" s="4" t="inlineStr">
        <is>
          <t>Expected to be recognized as revenue</t>
        </is>
      </c>
      <c r="B18" s="8" t="n">
        <v>19.3</v>
      </c>
    </row>
    <row r="19">
      <c r="A19" s="4" t="inlineStr">
        <is>
          <t>Exhibitor Services Agreement | Year Ended 2023</t>
        </is>
      </c>
    </row>
    <row r="20">
      <c r="A20" s="3" t="inlineStr">
        <is>
          <t>Customer Frequency Program</t>
        </is>
      </c>
    </row>
    <row r="21">
      <c r="A21" s="4" t="inlineStr">
        <is>
          <t>Expected to be recognized as revenue</t>
        </is>
      </c>
      <c r="B21" s="8" t="n">
        <v>20.8</v>
      </c>
    </row>
    <row r="22">
      <c r="A22" s="4" t="inlineStr">
        <is>
          <t>Exhibitor Services Agreement | Year Ended 2024</t>
        </is>
      </c>
    </row>
    <row r="23">
      <c r="A23" s="3" t="inlineStr">
        <is>
          <t>Customer Frequency Program</t>
        </is>
      </c>
    </row>
    <row r="24">
      <c r="A24" s="4" t="inlineStr">
        <is>
          <t>Expected to be recognized as revenue</t>
        </is>
      </c>
      <c r="B24" s="8" t="n">
        <v>22.3</v>
      </c>
    </row>
    <row r="25">
      <c r="A25" s="4" t="inlineStr">
        <is>
          <t>Exhibitor Services Agreement | Year Ended 2025</t>
        </is>
      </c>
    </row>
    <row r="26">
      <c r="A26" s="3" t="inlineStr">
        <is>
          <t>Customer Frequency Program</t>
        </is>
      </c>
    </row>
    <row r="27">
      <c r="A27" s="4" t="inlineStr">
        <is>
          <t>Expected to be recognized as revenue</t>
        </is>
      </c>
      <c r="B27" s="5" t="n">
        <v>24</v>
      </c>
    </row>
    <row r="28">
      <c r="A28" s="4" t="inlineStr">
        <is>
          <t>Exhibitor Services Agreement | Year Ended 2026</t>
        </is>
      </c>
    </row>
    <row r="29">
      <c r="A29" s="3" t="inlineStr">
        <is>
          <t>Customer Frequency Program</t>
        </is>
      </c>
    </row>
    <row r="30">
      <c r="A30" s="4" t="inlineStr">
        <is>
          <t>Expected to be recognized as revenue</t>
        </is>
      </c>
      <c r="B30" s="8" t="n">
        <v>25.8</v>
      </c>
    </row>
    <row r="31">
      <c r="A31" s="4" t="inlineStr">
        <is>
          <t>Exhibitor Services Agreement | Years Ended 2027 through February 2037</t>
        </is>
      </c>
    </row>
    <row r="32">
      <c r="A32" s="3" t="inlineStr">
        <is>
          <t>Customer Frequency Program</t>
        </is>
      </c>
    </row>
    <row r="33">
      <c r="A33" s="4" t="inlineStr">
        <is>
          <t>Expected to be recognized as revenue</t>
        </is>
      </c>
      <c r="B33" s="7" t="n">
        <v>398.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21" customWidth="1" min="2" max="2"/>
  </cols>
  <sheetData>
    <row r="1">
      <c r="A1" s="1" t="inlineStr">
        <is>
          <t>LEASES - Deferred payment (Details) $ in Millions</t>
        </is>
      </c>
      <c r="B1" s="2" t="inlineStr">
        <is>
          <t>12 Months Ended</t>
        </is>
      </c>
    </row>
    <row r="2">
      <c r="B2" s="2" t="inlineStr">
        <is>
          <t>Dec. 31, 2021USD ($)</t>
        </is>
      </c>
    </row>
    <row r="3">
      <c r="A3" s="3" t="inlineStr">
        <is>
          <t>Fixed operating lease deferred amounts included in:</t>
        </is>
      </c>
    </row>
    <row r="4">
      <c r="A4" s="4" t="inlineStr">
        <is>
          <t>Fixed operating lease deferred amounts, Beginning</t>
        </is>
      </c>
      <c r="B4" s="7" t="n">
        <v>383.9</v>
      </c>
    </row>
    <row r="5">
      <c r="A5" s="4" t="inlineStr">
        <is>
          <t>Fixed operating lease deferred amounts, Activity</t>
        </is>
      </c>
      <c r="B5" s="8" t="n">
        <v>-84.59999999999999</v>
      </c>
    </row>
    <row r="6">
      <c r="A6" s="4" t="inlineStr">
        <is>
          <t>Fixed operating lease deferred amounts, Ending</t>
        </is>
      </c>
      <c r="B6" s="8" t="n">
        <v>299.3</v>
      </c>
    </row>
    <row r="7">
      <c r="A7" s="3" t="inlineStr">
        <is>
          <t>Finance lease deferred amounts included in:</t>
        </is>
      </c>
    </row>
    <row r="8">
      <c r="A8" s="4" t="inlineStr">
        <is>
          <t>Finance lease deferred amounts, Beginning</t>
        </is>
      </c>
      <c r="B8" s="8" t="n">
        <v>12.8</v>
      </c>
    </row>
    <row r="9">
      <c r="A9" s="4" t="inlineStr">
        <is>
          <t>Finance lease deferred amounts, Activity</t>
        </is>
      </c>
      <c r="B9" s="8" t="n">
        <v>-10.4</v>
      </c>
    </row>
    <row r="10">
      <c r="A10" s="4" t="inlineStr">
        <is>
          <t>Finance lease deferred amounts, Ending</t>
        </is>
      </c>
      <c r="B10" s="8" t="n">
        <v>2.4</v>
      </c>
    </row>
    <row r="11">
      <c r="A11" s="3" t="inlineStr">
        <is>
          <t>Variable lease deferred amounts included in:</t>
        </is>
      </c>
    </row>
    <row r="12">
      <c r="A12" s="4" t="inlineStr">
        <is>
          <t>Variable lease deferred amounts, Beginning</t>
        </is>
      </c>
      <c r="B12" s="8" t="n">
        <v>53.3</v>
      </c>
    </row>
    <row r="13">
      <c r="A13" s="4" t="inlineStr">
        <is>
          <t>Variable lease deferred amounts, Activity</t>
        </is>
      </c>
      <c r="B13" s="8" t="n">
        <v>-39.9</v>
      </c>
    </row>
    <row r="14">
      <c r="A14" s="4" t="inlineStr">
        <is>
          <t>Variable lease deferred amounts, Ending</t>
        </is>
      </c>
      <c r="B14" s="8" t="n">
        <v>13.4</v>
      </c>
    </row>
    <row r="15">
      <c r="A15" s="4" t="inlineStr">
        <is>
          <t>Total deferred lease amounts, Beginning</t>
        </is>
      </c>
      <c r="B15" s="5" t="n">
        <v>450</v>
      </c>
    </row>
    <row r="16">
      <c r="A16" s="4" t="inlineStr">
        <is>
          <t>Total deferred lease amounts, Activity</t>
        </is>
      </c>
      <c r="B16" s="8" t="n">
        <v>-134.9</v>
      </c>
    </row>
    <row r="17">
      <c r="A17" s="4" t="inlineStr">
        <is>
          <t>Total deferred lease amounts, Ending</t>
        </is>
      </c>
      <c r="B17" s="8" t="n">
        <v>315.1</v>
      </c>
    </row>
    <row r="18">
      <c r="A18" s="4" t="inlineStr">
        <is>
          <t>Fixed operating lease deferred amounts</t>
        </is>
      </c>
      <c r="B18" s="7" t="n">
        <v>152.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Interest expense on lease liabilities</t>
        </is>
      </c>
      <c r="B4" s="7" t="n">
        <v>5.2</v>
      </c>
      <c r="C4" s="7" t="n">
        <v>5.9</v>
      </c>
      <c r="D4" s="7" t="n">
        <v>7.6</v>
      </c>
    </row>
    <row r="5">
      <c r="A5" s="4" t="inlineStr">
        <is>
          <t>Total lease cost</t>
        </is>
      </c>
      <c r="B5" s="8" t="n">
        <v>898.4</v>
      </c>
      <c r="C5" s="8" t="n">
        <v>925.9</v>
      </c>
      <c r="D5" s="8" t="n">
        <v>1069.9</v>
      </c>
    </row>
    <row r="6">
      <c r="A6" s="4" t="inlineStr">
        <is>
          <t>Depreciation and amortization</t>
        </is>
      </c>
    </row>
    <row r="7">
      <c r="A7" s="3" t="inlineStr">
        <is>
          <t>Lessee, Lease, Description [Line Items]</t>
        </is>
      </c>
    </row>
    <row r="8">
      <c r="A8" s="4" t="inlineStr">
        <is>
          <t>Amortization of finance lease assets</t>
        </is>
      </c>
      <c r="B8" s="8" t="n">
        <v>4.6</v>
      </c>
      <c r="C8" s="8" t="n">
        <v>6.7</v>
      </c>
      <c r="D8" s="8" t="n">
        <v>9.199999999999999</v>
      </c>
    </row>
    <row r="9">
      <c r="A9" s="4" t="inlineStr">
        <is>
          <t>Finance lease obligations</t>
        </is>
      </c>
    </row>
    <row r="10">
      <c r="A10" s="3" t="inlineStr">
        <is>
          <t>Lessee, Lease, Description [Line Items]</t>
        </is>
      </c>
    </row>
    <row r="11">
      <c r="A11" s="4" t="inlineStr">
        <is>
          <t>Interest expense on lease liabilities</t>
        </is>
      </c>
      <c r="B11" s="8" t="n">
        <v>5.2</v>
      </c>
      <c r="C11" s="8" t="n">
        <v>5.9</v>
      </c>
      <c r="D11" s="8" t="n">
        <v>7.6</v>
      </c>
    </row>
    <row r="12">
      <c r="A12" s="4" t="inlineStr">
        <is>
          <t>Theatres | Rent</t>
        </is>
      </c>
    </row>
    <row r="13">
      <c r="A13" s="3" t="inlineStr">
        <is>
          <t>Lessee, Lease, Description [Line Items]</t>
        </is>
      </c>
    </row>
    <row r="14">
      <c r="A14" s="4" t="inlineStr">
        <is>
          <t>Operating lease cost</t>
        </is>
      </c>
      <c r="B14" s="8" t="n">
        <v>775.4</v>
      </c>
      <c r="C14" s="8" t="n">
        <v>813.7</v>
      </c>
      <c r="D14" s="5" t="n">
        <v>876</v>
      </c>
    </row>
    <row r="15">
      <c r="A15" s="4" t="inlineStr">
        <is>
          <t>Variable lease cost</t>
        </is>
      </c>
      <c r="B15" s="8" t="n">
        <v>52.6</v>
      </c>
      <c r="C15" s="8" t="n">
        <v>70.40000000000001</v>
      </c>
      <c r="D15" s="8" t="n">
        <v>91.8</v>
      </c>
    </row>
    <row r="16">
      <c r="A16" s="4" t="inlineStr">
        <is>
          <t>Theatres | Operating expense (income)</t>
        </is>
      </c>
    </row>
    <row r="17">
      <c r="A17" s="3" t="inlineStr">
        <is>
          <t>Lessee, Lease, Description [Line Items]</t>
        </is>
      </c>
    </row>
    <row r="18">
      <c r="A18" s="4" t="inlineStr">
        <is>
          <t>Operating lease cost</t>
        </is>
      </c>
      <c r="B18" s="8" t="n">
        <v>1.1</v>
      </c>
      <c r="C18" s="8" t="n">
        <v>2.8</v>
      </c>
      <c r="D18" s="8" t="n">
        <v>9.1</v>
      </c>
    </row>
    <row r="19">
      <c r="A19" s="4" t="inlineStr">
        <is>
          <t>Equipment | Operating expense (income)</t>
        </is>
      </c>
    </row>
    <row r="20">
      <c r="A20" s="3" t="inlineStr">
        <is>
          <t>Lessee, Lease, Description [Line Items]</t>
        </is>
      </c>
    </row>
    <row r="21">
      <c r="A21" s="4" t="inlineStr">
        <is>
          <t>Operating lease cost</t>
        </is>
      </c>
      <c r="B21" s="8" t="n">
        <v>10.7</v>
      </c>
      <c r="C21" s="8" t="n">
        <v>14.6</v>
      </c>
      <c r="D21" s="8" t="n">
        <v>14.4</v>
      </c>
    </row>
    <row r="22">
      <c r="A22" s="4" t="inlineStr">
        <is>
          <t>Variable lease cost</t>
        </is>
      </c>
      <c r="B22" s="8" t="n">
        <v>43.4</v>
      </c>
      <c r="C22" s="8" t="n">
        <v>6.4</v>
      </c>
      <c r="D22" s="8" t="n">
        <v>56.3</v>
      </c>
    </row>
    <row r="23">
      <c r="A23" s="4" t="inlineStr">
        <is>
          <t>Office And Other | General and administrative: other</t>
        </is>
      </c>
    </row>
    <row r="24">
      <c r="A24" s="3" t="inlineStr">
        <is>
          <t>Lessee, Lease, Description [Line Items]</t>
        </is>
      </c>
    </row>
    <row r="25">
      <c r="A25" s="4" t="inlineStr">
        <is>
          <t>Operating lease cost</t>
        </is>
      </c>
      <c r="B25" s="7" t="n">
        <v>5.4</v>
      </c>
      <c r="C25" s="7" t="n">
        <v>5.4</v>
      </c>
      <c r="D25" s="7" t="n">
        <v>5.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ASH FLOW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Cash flows from operating activities:</t>
        </is>
      </c>
    </row>
    <row r="4">
      <c r="A4" s="4" t="inlineStr">
        <is>
          <t>Net loss</t>
        </is>
      </c>
      <c r="C4" s="7" t="n">
        <v>-1269.8</v>
      </c>
      <c r="D4" s="7" t="n">
        <v>-4589.4</v>
      </c>
      <c r="E4" s="7" t="n">
        <v>-149.1</v>
      </c>
    </row>
    <row r="5">
      <c r="A5" s="3" t="inlineStr">
        <is>
          <t>Adjustments to reconcile net loss to net cash provided by (used in) operating activities:</t>
        </is>
      </c>
    </row>
    <row r="6">
      <c r="A6" s="4" t="inlineStr">
        <is>
          <t>Depreciation and amortization</t>
        </is>
      </c>
      <c r="C6" s="5" t="n">
        <v>425</v>
      </c>
      <c r="D6" s="8" t="n">
        <v>498.3</v>
      </c>
      <c r="E6" s="5" t="n">
        <v>450</v>
      </c>
    </row>
    <row r="7">
      <c r="A7" s="4" t="inlineStr">
        <is>
          <t>(Gain) loss on extinguishment of debt</t>
        </is>
      </c>
      <c r="C7" s="8" t="n">
        <v>14.1</v>
      </c>
      <c r="D7" s="8" t="n">
        <v>-93.59999999999999</v>
      </c>
      <c r="E7" s="8" t="n">
        <v>16.6</v>
      </c>
    </row>
    <row r="8">
      <c r="A8" s="4" t="inlineStr">
        <is>
          <t>Deferred income taxes</t>
        </is>
      </c>
      <c r="C8" s="8" t="n">
        <v>-7.6</v>
      </c>
      <c r="D8" s="5" t="n">
        <v>64</v>
      </c>
      <c r="E8" s="8" t="n">
        <v>-33.7</v>
      </c>
    </row>
    <row r="9">
      <c r="A9" s="4" t="inlineStr">
        <is>
          <t>Impairment of long-lived assets, definite and indefinite-lived intangible assets and goodwill</t>
        </is>
      </c>
      <c r="C9" s="8" t="n">
        <v>77.2</v>
      </c>
      <c r="D9" s="8" t="n">
        <v>2513.9</v>
      </c>
      <c r="E9" s="8" t="n">
        <v>84.3</v>
      </c>
    </row>
    <row r="10">
      <c r="A10" s="4" t="inlineStr">
        <is>
          <t>Gain on dispositions of Baltics</t>
        </is>
      </c>
      <c r="C10" s="8" t="n">
        <v>-5.5</v>
      </c>
    </row>
    <row r="11">
      <c r="A11" s="4" t="inlineStr">
        <is>
          <t>Amortization of net discount (premium) on corporate borrowings to interest expense</t>
        </is>
      </c>
      <c r="C11" s="8" t="n">
        <v>-3.9</v>
      </c>
      <c r="D11" s="5" t="n">
        <v>-22</v>
      </c>
      <c r="E11" s="8" t="n">
        <v>11.3</v>
      </c>
    </row>
    <row r="12">
      <c r="A12" s="4" t="inlineStr">
        <is>
          <t>Amortization of deferred financing costs to interest expense</t>
        </is>
      </c>
      <c r="C12" s="8" t="n">
        <v>23.3</v>
      </c>
      <c r="D12" s="8" t="n">
        <v>14.2</v>
      </c>
      <c r="E12" s="8" t="n">
        <v>15.8</v>
      </c>
    </row>
    <row r="13">
      <c r="A13" s="4" t="inlineStr">
        <is>
          <t>PIK interest expense</t>
        </is>
      </c>
      <c r="C13" s="8" t="n">
        <v>116.2</v>
      </c>
      <c r="D13" s="8" t="n">
        <v>73.40000000000001</v>
      </c>
    </row>
    <row r="14">
      <c r="A14" s="4" t="inlineStr">
        <is>
          <t>Non-cash portion of stock-based compensation</t>
        </is>
      </c>
      <c r="C14" s="8" t="n">
        <v>43.1</v>
      </c>
      <c r="D14" s="8" t="n">
        <v>25.4</v>
      </c>
      <c r="E14" s="8" t="n">
        <v>4.4</v>
      </c>
    </row>
    <row r="15">
      <c r="A15" s="4" t="inlineStr">
        <is>
          <t>Loss (gain) on disposition of assets</t>
        </is>
      </c>
      <c r="C15" s="8" t="n">
        <v>0.3</v>
      </c>
      <c r="D15" s="8" t="n">
        <v>-17.4</v>
      </c>
      <c r="E15" s="8" t="n">
        <v>-17.4</v>
      </c>
    </row>
    <row r="16">
      <c r="A16" s="4" t="inlineStr">
        <is>
          <t>Loss (gain) on derivative asset and derivative liability</t>
        </is>
      </c>
      <c r="D16" s="5" t="n">
        <v>109</v>
      </c>
      <c r="E16" s="8" t="n">
        <v>-5.8</v>
      </c>
    </row>
    <row r="17">
      <c r="A17" s="4" t="inlineStr">
        <is>
          <t>Equity in loss from non-consolidated entities, net of distributions</t>
        </is>
      </c>
      <c r="C17" s="8" t="n">
        <v>1.3</v>
      </c>
      <c r="D17" s="8" t="n">
        <v>45.4</v>
      </c>
      <c r="E17" s="8" t="n">
        <v>2.7</v>
      </c>
    </row>
    <row r="18">
      <c r="A18" s="4" t="inlineStr">
        <is>
          <t>Landlord contributions</t>
        </is>
      </c>
      <c r="C18" s="5" t="n">
        <v>22</v>
      </c>
      <c r="D18" s="8" t="n">
        <v>43.6</v>
      </c>
      <c r="E18" s="8" t="n">
        <v>106.5</v>
      </c>
    </row>
    <row r="19">
      <c r="A19" s="4" t="inlineStr">
        <is>
          <t>Other non-cash rent expense (benefit)</t>
        </is>
      </c>
      <c r="C19" s="8" t="n">
        <v>-24.9</v>
      </c>
      <c r="D19" s="8" t="n">
        <v>-4.9</v>
      </c>
      <c r="E19" s="8" t="n">
        <v>25.7</v>
      </c>
    </row>
    <row r="20">
      <c r="A20" s="4" t="inlineStr">
        <is>
          <t>Deferred rent</t>
        </is>
      </c>
      <c r="C20" s="8" t="n">
        <v>-133.7</v>
      </c>
      <c r="D20" s="8" t="n">
        <v>3.4</v>
      </c>
      <c r="E20" s="8" t="n">
        <v>-62.3</v>
      </c>
    </row>
    <row r="21">
      <c r="A21" s="4" t="inlineStr">
        <is>
          <t>Net periodic benefit cost (income)</t>
        </is>
      </c>
      <c r="C21" s="8" t="n">
        <v>-0.9</v>
      </c>
      <c r="D21" s="8" t="n">
        <v>1.8</v>
      </c>
      <c r="E21" s="8" t="n">
        <v>1.7</v>
      </c>
    </row>
    <row r="22">
      <c r="A22" s="3" t="inlineStr">
        <is>
          <t>Change in assets and liabilities:</t>
        </is>
      </c>
    </row>
    <row r="23">
      <c r="A23" s="4" t="inlineStr">
        <is>
          <t>Receivables</t>
        </is>
      </c>
      <c r="C23" s="8" t="n">
        <v>-82.7</v>
      </c>
      <c r="D23" s="8" t="n">
        <v>159.3</v>
      </c>
      <c r="E23" s="8" t="n">
        <v>0.7</v>
      </c>
    </row>
    <row r="24">
      <c r="A24" s="4" t="inlineStr">
        <is>
          <t>Other assets</t>
        </is>
      </c>
      <c r="C24" s="8" t="n">
        <v>-5.8</v>
      </c>
      <c r="D24" s="8" t="n">
        <v>76.8</v>
      </c>
      <c r="E24" s="8" t="n">
        <v>30.9</v>
      </c>
    </row>
    <row r="25">
      <c r="A25" s="4" t="inlineStr">
        <is>
          <t>Accounts payable</t>
        </is>
      </c>
      <c r="C25" s="8" t="n">
        <v>63.8</v>
      </c>
      <c r="D25" s="8" t="n">
        <v>-176.4</v>
      </c>
      <c r="E25" s="8" t="n">
        <v>104.8</v>
      </c>
    </row>
    <row r="26">
      <c r="A26" s="4" t="inlineStr">
        <is>
          <t>Accrued expenses and other liabilities</t>
        </is>
      </c>
      <c r="C26" s="8" t="n">
        <v>164.3</v>
      </c>
      <c r="D26" s="8" t="n">
        <v>102.5</v>
      </c>
      <c r="E26" s="8" t="n">
        <v>-0.6</v>
      </c>
    </row>
    <row r="27">
      <c r="A27" s="4" t="inlineStr">
        <is>
          <t>Other, net</t>
        </is>
      </c>
      <c r="C27" s="8" t="n">
        <v>-29.9</v>
      </c>
      <c r="D27" s="8" t="n">
        <v>43.2</v>
      </c>
      <c r="E27" s="8" t="n">
        <v>-7.5</v>
      </c>
    </row>
    <row r="28">
      <c r="A28" s="4" t="inlineStr">
        <is>
          <t>Net cash provided by (used in) operating activities</t>
        </is>
      </c>
      <c r="B28" s="7" t="n">
        <v>46.5</v>
      </c>
      <c r="C28" s="8" t="n">
        <v>-614.1</v>
      </c>
      <c r="D28" s="8" t="n">
        <v>-1129.5</v>
      </c>
      <c r="E28" s="5" t="n">
        <v>579</v>
      </c>
    </row>
    <row r="29">
      <c r="A29" s="3" t="inlineStr">
        <is>
          <t>Cash flows from investing activities:</t>
        </is>
      </c>
    </row>
    <row r="30">
      <c r="A30" s="4" t="inlineStr">
        <is>
          <t>Capital expenditures</t>
        </is>
      </c>
      <c r="B30" s="8" t="n">
        <v>-38.5</v>
      </c>
      <c r="C30" s="8" t="n">
        <v>-92.40000000000001</v>
      </c>
      <c r="D30" s="8" t="n">
        <v>-173.8</v>
      </c>
      <c r="E30" s="8" t="n">
        <v>-518.1</v>
      </c>
    </row>
    <row r="31">
      <c r="A31" s="4" t="inlineStr">
        <is>
          <t>Proceeds from disposition of Baltics, net of cash and transaction costs</t>
        </is>
      </c>
      <c r="C31" s="8" t="n">
        <v>34.2</v>
      </c>
      <c r="D31" s="8" t="n">
        <v>6.2</v>
      </c>
    </row>
    <row r="32">
      <c r="A32" s="4" t="inlineStr">
        <is>
          <t>Acquisition of theatre assets</t>
        </is>
      </c>
      <c r="B32" s="8" t="n">
        <v>-2.4</v>
      </c>
      <c r="C32" s="8" t="n">
        <v>-8.199999999999999</v>
      </c>
      <c r="E32" s="8" t="n">
        <v>-11.8</v>
      </c>
    </row>
    <row r="33">
      <c r="A33" s="4" t="inlineStr">
        <is>
          <t>Proceeds from disposition of long-term assets</t>
        </is>
      </c>
      <c r="B33" s="8" t="n">
        <v>4.5</v>
      </c>
      <c r="C33" s="8" t="n">
        <v>7.9</v>
      </c>
      <c r="D33" s="8" t="n">
        <v>19.8</v>
      </c>
      <c r="E33" s="8" t="n">
        <v>23.2</v>
      </c>
    </row>
    <row r="34">
      <c r="A34" s="4" t="inlineStr">
        <is>
          <t>Investments in non-consolidated entities, net</t>
        </is>
      </c>
      <c r="C34" s="8" t="n">
        <v>-9.300000000000001</v>
      </c>
      <c r="D34" s="8" t="n">
        <v>-9.300000000000001</v>
      </c>
      <c r="E34" s="8" t="n">
        <v>-9.699999999999999</v>
      </c>
    </row>
    <row r="35">
      <c r="A35" s="4" t="inlineStr">
        <is>
          <t>Other, net</t>
        </is>
      </c>
      <c r="C35" s="8" t="n">
        <v>-0.4</v>
      </c>
      <c r="D35" s="8" t="n">
        <v>2.5</v>
      </c>
      <c r="E35" s="8" t="n">
        <v>0.3</v>
      </c>
    </row>
    <row r="36">
      <c r="A36" s="4" t="inlineStr">
        <is>
          <t>Net cash used in investing activities</t>
        </is>
      </c>
      <c r="B36" s="8" t="n">
        <v>-36.9</v>
      </c>
      <c r="C36" s="8" t="n">
        <v>-68.2</v>
      </c>
      <c r="D36" s="8" t="n">
        <v>-154.6</v>
      </c>
      <c r="E36" s="8" t="n">
        <v>-516.1</v>
      </c>
    </row>
    <row r="37">
      <c r="A37" s="3" t="inlineStr">
        <is>
          <t>Cash flows from financing activities:</t>
        </is>
      </c>
    </row>
    <row r="38">
      <c r="A38" s="4" t="inlineStr">
        <is>
          <t>Proceeds from issuance of Term Loan due 2026</t>
        </is>
      </c>
      <c r="E38" s="5" t="n">
        <v>1990</v>
      </c>
    </row>
    <row r="39">
      <c r="A39" s="4" t="inlineStr">
        <is>
          <t>Call premiums paid for Senior Secured Notes due 2023 and Senior Subordinated Notes due 2022</t>
        </is>
      </c>
      <c r="E39" s="8" t="n">
        <v>-15.9</v>
      </c>
    </row>
    <row r="40">
      <c r="A40" s="4" t="inlineStr">
        <is>
          <t>Borrowings (repayments) under revolving credit facilities</t>
        </is>
      </c>
      <c r="C40" s="5" t="n">
        <v>-335</v>
      </c>
      <c r="D40" s="8" t="n">
        <v>321.8</v>
      </c>
      <c r="E40" s="5" t="n">
        <v>-12</v>
      </c>
    </row>
    <row r="41">
      <c r="A41" s="4" t="inlineStr">
        <is>
          <t>Scheduled principal payments under Term Loan due 2026</t>
        </is>
      </c>
      <c r="C41" s="5" t="n">
        <v>-20</v>
      </c>
      <c r="D41" s="5" t="n">
        <v>-20</v>
      </c>
      <c r="E41" s="8" t="n">
        <v>-21.9</v>
      </c>
    </row>
    <row r="42">
      <c r="A42" s="4" t="inlineStr">
        <is>
          <t>Proceeds from Class A common stock issuance</t>
        </is>
      </c>
      <c r="C42" s="8" t="n">
        <v>1570.7</v>
      </c>
      <c r="D42" s="8" t="n">
        <v>264.7</v>
      </c>
    </row>
    <row r="43">
      <c r="A43" s="4" t="inlineStr">
        <is>
          <t>Net proceeds from Class A common stock issuance to Mudrick</t>
        </is>
      </c>
      <c r="C43" s="8" t="n">
        <v>230.4</v>
      </c>
    </row>
    <row r="44">
      <c r="A44" s="4" t="inlineStr">
        <is>
          <t>Payments related to sale of noncontrolling interest</t>
        </is>
      </c>
      <c r="C44" s="8" t="n">
        <v>-0.4</v>
      </c>
      <c r="D44" s="5" t="n">
        <v>37</v>
      </c>
    </row>
    <row r="45">
      <c r="A45" s="4" t="inlineStr">
        <is>
          <t>Principal payments under finance lease obligations</t>
        </is>
      </c>
      <c r="C45" s="5" t="n">
        <v>-9</v>
      </c>
      <c r="D45" s="8" t="n">
        <v>-6.2</v>
      </c>
      <c r="E45" s="8" t="n">
        <v>-10.9</v>
      </c>
    </row>
    <row r="46">
      <c r="A46" s="4" t="inlineStr">
        <is>
          <t>Principal payments under promissory note</t>
        </is>
      </c>
      <c r="E46" s="8" t="n">
        <v>-1.4</v>
      </c>
    </row>
    <row r="47">
      <c r="A47" s="4" t="inlineStr">
        <is>
          <t>Cash used to pay for deferred financing costs</t>
        </is>
      </c>
      <c r="C47" s="8" t="n">
        <v>-19.9</v>
      </c>
      <c r="D47" s="8" t="n">
        <v>-15.4</v>
      </c>
      <c r="E47" s="8" t="n">
        <v>-11.9</v>
      </c>
    </row>
    <row r="48">
      <c r="A48" s="4" t="inlineStr">
        <is>
          <t>Cash used to pay dividends</t>
        </is>
      </c>
      <c r="D48" s="8" t="n">
        <v>-6.5</v>
      </c>
      <c r="E48" s="8" t="n">
        <v>-84.09999999999999</v>
      </c>
    </row>
    <row r="49">
      <c r="A49" s="4" t="inlineStr">
        <is>
          <t>Taxes paid for restricted unit withholdings</t>
        </is>
      </c>
      <c r="B49" s="8" t="n">
        <v>-19.1</v>
      </c>
      <c r="C49" s="8" t="n">
        <v>-19.1</v>
      </c>
      <c r="D49" s="8" t="n">
        <v>-5.1</v>
      </c>
      <c r="E49" s="8" t="n">
        <v>-1.3</v>
      </c>
    </row>
    <row r="50">
      <c r="A50" s="4" t="inlineStr">
        <is>
          <t>Net cash provided by (used in) financing activities</t>
        </is>
      </c>
      <c r="B50" s="8" t="n">
        <v>-27.9</v>
      </c>
      <c r="C50" s="8" t="n">
        <v>1990.7</v>
      </c>
      <c r="D50" s="8" t="n">
        <v>1330.3</v>
      </c>
      <c r="E50" s="8" t="n">
        <v>-112.9</v>
      </c>
    </row>
    <row r="51">
      <c r="A51" s="4" t="inlineStr">
        <is>
          <t>Effect of exchange rate changes on cash and cash equivalents and restricted cash</t>
        </is>
      </c>
      <c r="B51" s="8" t="n">
        <v>-1.6</v>
      </c>
      <c r="C51" s="8" t="n">
        <v>-9.5</v>
      </c>
      <c r="D51" s="8" t="n">
        <v>-0.3</v>
      </c>
      <c r="E51" s="8" t="n">
        <v>1.5</v>
      </c>
    </row>
    <row r="52">
      <c r="A52" s="4" t="inlineStr">
        <is>
          <t>Net increase (decrease) in cash and cash equivalents and restricted cash</t>
        </is>
      </c>
      <c r="B52" s="8" t="n">
        <v>-19.9</v>
      </c>
      <c r="C52" s="8" t="n">
        <v>1298.9</v>
      </c>
      <c r="D52" s="8" t="n">
        <v>45.9</v>
      </c>
      <c r="E52" s="8" t="n">
        <v>-48.5</v>
      </c>
    </row>
    <row r="53">
      <c r="A53" s="4" t="inlineStr">
        <is>
          <t>Cash and cash equivalents and restricted cash at beginning of period</t>
        </is>
      </c>
      <c r="B53" s="8" t="n">
        <v>1640.2</v>
      </c>
      <c r="C53" s="8" t="n">
        <v>321.4</v>
      </c>
      <c r="D53" s="8" t="n">
        <v>275.5</v>
      </c>
      <c r="E53" s="5" t="n">
        <v>324</v>
      </c>
    </row>
    <row r="54">
      <c r="A54" s="4" t="inlineStr">
        <is>
          <t>Cash and cash equivalents and restricted cash at end of period</t>
        </is>
      </c>
      <c r="B54" s="8" t="n">
        <v>1620.3</v>
      </c>
      <c r="C54" s="8" t="n">
        <v>1620.3</v>
      </c>
      <c r="D54" s="8" t="n">
        <v>321.4</v>
      </c>
      <c r="E54" s="8" t="n">
        <v>275.5</v>
      </c>
    </row>
    <row r="55">
      <c r="A55" s="3" t="inlineStr">
        <is>
          <t>Cash paid during the period for:</t>
        </is>
      </c>
    </row>
    <row r="56">
      <c r="A56" s="4" t="inlineStr">
        <is>
          <t>Interest (including amounts capitalized of $0.2 million, $1.1 million and $1.0 million, respectively)</t>
        </is>
      </c>
      <c r="C56" s="8" t="n">
        <v>274.7</v>
      </c>
      <c r="D56" s="8" t="n">
        <v>237.5</v>
      </c>
      <c r="E56" s="8" t="n">
        <v>284.5</v>
      </c>
    </row>
    <row r="57">
      <c r="A57" s="4" t="inlineStr">
        <is>
          <t>Income taxes received, net</t>
        </is>
      </c>
      <c r="C57" s="8" t="n">
        <v>-7.4</v>
      </c>
      <c r="D57" s="8" t="n">
        <v>-10.5</v>
      </c>
      <c r="E57" s="8" t="n">
        <v>-1.7</v>
      </c>
    </row>
    <row r="58">
      <c r="A58" s="3" t="inlineStr">
        <is>
          <t>Schedule of non-cash activities:</t>
        </is>
      </c>
    </row>
    <row r="59">
      <c r="A59" s="4" t="inlineStr">
        <is>
          <t>Investment in NCM</t>
        </is>
      </c>
      <c r="D59" s="8" t="n">
        <v>5.2</v>
      </c>
    </row>
    <row r="60">
      <c r="A60" s="4" t="inlineStr">
        <is>
          <t>Construction payables at period end</t>
        </is>
      </c>
      <c r="B60" s="7" t="n">
        <v>40.4</v>
      </c>
      <c r="C60" s="8" t="n">
        <v>40.4</v>
      </c>
      <c r="D60" s="8" t="n">
        <v>18.2</v>
      </c>
      <c r="E60" s="5" t="n">
        <v>97</v>
      </c>
    </row>
    <row r="61">
      <c r="A61" s="4" t="inlineStr">
        <is>
          <t>Convertible Notes due 2026 conversion, see Note 8-Corporate Borrowings and Finance Lease Obligations</t>
        </is>
      </c>
      <c r="C61" s="5" t="n">
        <v>600</v>
      </c>
    </row>
    <row r="62">
      <c r="A62" s="4" t="inlineStr">
        <is>
          <t>Mudrick transaction, see Note 8-Corporate Borrowings and Finance Lease Obligations</t>
        </is>
      </c>
      <c r="D62" s="8" t="n">
        <v>70.2</v>
      </c>
    </row>
    <row r="63">
      <c r="A63" s="4" t="inlineStr">
        <is>
          <t>DCIP digital projectors transaction, see Note 6-Investments</t>
        </is>
      </c>
      <c r="D63" s="8" t="n">
        <v>125.2</v>
      </c>
    </row>
    <row r="64">
      <c r="A64" s="4" t="inlineStr">
        <is>
          <t>Senior Secured Credit Facility Term Loans Due 2022 And 2023</t>
        </is>
      </c>
    </row>
    <row r="65">
      <c r="A65" s="3" t="inlineStr">
        <is>
          <t>Cash flows from financing activities:</t>
        </is>
      </c>
    </row>
    <row r="66">
      <c r="A66" s="4" t="inlineStr">
        <is>
          <t>Payment of principal</t>
        </is>
      </c>
      <c r="E66" s="8" t="n">
        <v>-1338.5</v>
      </c>
    </row>
    <row r="67">
      <c r="A67" s="4" t="inlineStr">
        <is>
          <t>6.0% Senior Secured Notes due 2023</t>
        </is>
      </c>
    </row>
    <row r="68">
      <c r="A68" s="3" t="inlineStr">
        <is>
          <t>Cash flows from financing activities:</t>
        </is>
      </c>
    </row>
    <row r="69">
      <c r="A69" s="4" t="inlineStr">
        <is>
          <t>Payment of principal</t>
        </is>
      </c>
      <c r="E69" s="5" t="n">
        <v>-230</v>
      </c>
    </row>
    <row r="70">
      <c r="A70" s="4" t="inlineStr">
        <is>
          <t>5.875% Senior Subordinated Notes due 2022</t>
        </is>
      </c>
    </row>
    <row r="71">
      <c r="A71" s="3" t="inlineStr">
        <is>
          <t>Cash flows from financing activities:</t>
        </is>
      </c>
    </row>
    <row r="72">
      <c r="A72" s="4" t="inlineStr">
        <is>
          <t>Payment of principal</t>
        </is>
      </c>
      <c r="E72" s="6" t="n">
        <v>-375</v>
      </c>
    </row>
    <row r="73">
      <c r="A73" s="4" t="inlineStr">
        <is>
          <t>First Lien Notes due 2025</t>
        </is>
      </c>
    </row>
    <row r="74">
      <c r="A74" s="3" t="inlineStr">
        <is>
          <t>Cash flows from financing activities:</t>
        </is>
      </c>
    </row>
    <row r="75">
      <c r="A75" s="4" t="inlineStr">
        <is>
          <t>Proceeds from issuance of Notes</t>
        </is>
      </c>
      <c r="D75" s="5" t="n">
        <v>490</v>
      </c>
    </row>
    <row r="76">
      <c r="A76" s="4" t="inlineStr">
        <is>
          <t>First Lien Notes due 2026</t>
        </is>
      </c>
    </row>
    <row r="77">
      <c r="A77" s="3" t="inlineStr">
        <is>
          <t>Cash flows from financing activities:</t>
        </is>
      </c>
    </row>
    <row r="78">
      <c r="A78" s="4" t="inlineStr">
        <is>
          <t>Proceeds from issuance of Notes</t>
        </is>
      </c>
      <c r="D78" s="6" t="n">
        <v>270</v>
      </c>
    </row>
    <row r="79">
      <c r="A79" s="4" t="inlineStr">
        <is>
          <t>Second Lien Notes due 2026</t>
        </is>
      </c>
    </row>
    <row r="80">
      <c r="A80" s="3" t="inlineStr">
        <is>
          <t>Cash flows from financing activities:</t>
        </is>
      </c>
    </row>
    <row r="81">
      <c r="A81" s="4" t="inlineStr">
        <is>
          <t>Principal payments under First Lien Toggle Notes due 2026</t>
        </is>
      </c>
      <c r="C81" s="5" t="n">
        <v>-1</v>
      </c>
    </row>
    <row r="82">
      <c r="A82" s="4" t="inlineStr">
        <is>
          <t>First Lien Toggle Notes due 2026</t>
        </is>
      </c>
    </row>
    <row r="83">
      <c r="A83" s="3" t="inlineStr">
        <is>
          <t>Cash flows from financing activities:</t>
        </is>
      </c>
    </row>
    <row r="84">
      <c r="A84" s="4" t="inlineStr">
        <is>
          <t>Proceeds from issuance of Notes</t>
        </is>
      </c>
      <c r="C84" s="5" t="n">
        <v>100</v>
      </c>
    </row>
    <row r="85">
      <c r="A85" s="4" t="inlineStr">
        <is>
          <t>Principal payments under First Lien Toggle Notes due 2026</t>
        </is>
      </c>
      <c r="C85" s="5" t="n">
        <v>-35</v>
      </c>
    </row>
    <row r="86">
      <c r="A86" s="4" t="inlineStr">
        <is>
          <t>Premium paid to extinguish First Lien Toggle Notes due 2026</t>
        </is>
      </c>
      <c r="C86" s="8" t="n">
        <v>-5.3</v>
      </c>
    </row>
    <row r="87">
      <c r="A87" s="4" t="inlineStr">
        <is>
          <t>Odeon</t>
        </is>
      </c>
    </row>
    <row r="88">
      <c r="A88" s="3" t="inlineStr">
        <is>
          <t>Cash flows from financing activities:</t>
        </is>
      </c>
    </row>
    <row r="89">
      <c r="A89" s="4" t="inlineStr">
        <is>
          <t>Proceeds from issuance of Odeon Term Loan due 2023</t>
        </is>
      </c>
      <c r="C89" s="7" t="n">
        <v>534.3</v>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6" customWidth="1" min="2" max="2"/>
  </cols>
  <sheetData>
    <row r="1">
      <c r="A1" s="1" t="inlineStr">
        <is>
          <t>LEASES - Lease terms and discount rates (Details)</t>
        </is>
      </c>
      <c r="B1" s="2" t="inlineStr">
        <is>
          <t>Dec. 31, 2021</t>
        </is>
      </c>
    </row>
    <row r="2">
      <c r="A2" s="3" t="inlineStr">
        <is>
          <t>LEASES</t>
        </is>
      </c>
    </row>
    <row r="3">
      <c r="A3" s="4" t="inlineStr">
        <is>
          <t>Operating leases, weighted average remaining lease term</t>
        </is>
      </c>
      <c r="B3" s="4" t="inlineStr">
        <is>
          <t>10 years</t>
        </is>
      </c>
    </row>
    <row r="4">
      <c r="A4" s="4" t="inlineStr">
        <is>
          <t>Finance leases, weighted average remaining lease term</t>
        </is>
      </c>
      <c r="B4" s="4" t="inlineStr">
        <is>
          <t>13 years 9 months 18 days</t>
        </is>
      </c>
    </row>
    <row r="5">
      <c r="A5" s="4" t="inlineStr">
        <is>
          <t>Operating leases, weighted average discount rate</t>
        </is>
      </c>
      <c r="B5" s="4" t="inlineStr">
        <is>
          <t>9.90%</t>
        </is>
      </c>
    </row>
    <row r="6">
      <c r="A6" s="4" t="inlineStr">
        <is>
          <t>Finance leases, weighted average discount rate</t>
        </is>
      </c>
      <c r="B6" s="4" t="inlineStr">
        <is>
          <t>6.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and supplemental information (Details) - US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used in finance leases</t>
        </is>
      </c>
      <c r="B4" s="7" t="n">
        <v>-2.9</v>
      </c>
      <c r="C4" s="7" t="n">
        <v>-3.2</v>
      </c>
      <c r="D4" s="7" t="n">
        <v>-7.6</v>
      </c>
    </row>
    <row r="5">
      <c r="A5" s="4" t="inlineStr">
        <is>
          <t>Operating cash flows used in operating leases</t>
        </is>
      </c>
      <c r="B5" s="8" t="n">
        <v>-883.2</v>
      </c>
      <c r="C5" s="8" t="n">
        <v>-446.5</v>
      </c>
      <c r="D5" s="8" t="n">
        <v>-941.6</v>
      </c>
    </row>
    <row r="6">
      <c r="A6" s="4" t="inlineStr">
        <is>
          <t>Financing cash flows used in finance leases</t>
        </is>
      </c>
      <c r="B6" s="5" t="n">
        <v>-9</v>
      </c>
      <c r="C6" s="8" t="n">
        <v>-6.2</v>
      </c>
      <c r="D6" s="8" t="n">
        <v>-10.9</v>
      </c>
    </row>
    <row r="7">
      <c r="A7" s="3" t="inlineStr">
        <is>
          <t>Landlord contributions:</t>
        </is>
      </c>
    </row>
    <row r="8">
      <c r="A8" s="4" t="inlineStr">
        <is>
          <t>Operating cashflows provided by operating leases</t>
        </is>
      </c>
      <c r="B8" s="5" t="n">
        <v>22</v>
      </c>
      <c r="C8" s="8" t="n">
        <v>43.6</v>
      </c>
      <c r="D8" s="8" t="n">
        <v>106.5</v>
      </c>
    </row>
    <row r="9">
      <c r="A9" s="3" t="inlineStr">
        <is>
          <t>Supplemental disclosure of noncash leasing activities:</t>
        </is>
      </c>
    </row>
    <row r="10">
      <c r="A10" s="4" t="inlineStr">
        <is>
          <t>Right-of-use assets obtained in exchange for new operating lease liabilities</t>
        </is>
      </c>
      <c r="B10" s="7" t="n">
        <v>196.6</v>
      </c>
      <c r="C10" s="7" t="n">
        <v>201.5</v>
      </c>
      <c r="D10" s="7" t="n">
        <v>463.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annual payments under leases (Details) - USD ($) $ in Millions</t>
        </is>
      </c>
      <c r="B1" s="2" t="inlineStr">
        <is>
          <t>Dec. 31, 2021</t>
        </is>
      </c>
      <c r="C1" s="2" t="inlineStr">
        <is>
          <t>Dec. 31, 2020</t>
        </is>
      </c>
    </row>
    <row r="2">
      <c r="A2" s="3" t="inlineStr">
        <is>
          <t>Operating Lease Payments</t>
        </is>
      </c>
    </row>
    <row r="3">
      <c r="A3" s="4" t="inlineStr">
        <is>
          <t>2022</t>
        </is>
      </c>
      <c r="B3" s="7" t="n">
        <v>1039.5</v>
      </c>
    </row>
    <row r="4">
      <c r="A4" s="4" t="inlineStr">
        <is>
          <t>2023</t>
        </is>
      </c>
      <c r="B4" s="8" t="n">
        <v>947.8</v>
      </c>
    </row>
    <row r="5">
      <c r="A5" s="4" t="inlineStr">
        <is>
          <t>2024</t>
        </is>
      </c>
      <c r="B5" s="8" t="n">
        <v>823.3</v>
      </c>
    </row>
    <row r="6">
      <c r="A6" s="4" t="inlineStr">
        <is>
          <t>2025</t>
        </is>
      </c>
      <c r="B6" s="8" t="n">
        <v>775.6</v>
      </c>
    </row>
    <row r="7">
      <c r="A7" s="4" t="inlineStr">
        <is>
          <t>2026</t>
        </is>
      </c>
      <c r="B7" s="8" t="n">
        <v>711.3</v>
      </c>
    </row>
    <row r="8">
      <c r="A8" s="4" t="inlineStr">
        <is>
          <t>Thereafter</t>
        </is>
      </c>
      <c r="B8" s="8" t="n">
        <v>3881.9</v>
      </c>
    </row>
    <row r="9">
      <c r="A9" s="4" t="inlineStr">
        <is>
          <t>Total lease payments</t>
        </is>
      </c>
      <c r="B9" s="8" t="n">
        <v>8179.4</v>
      </c>
    </row>
    <row r="10">
      <c r="A10" s="4" t="inlineStr">
        <is>
          <t>Less imputed interest</t>
        </is>
      </c>
      <c r="B10" s="5" t="n">
        <v>-2929</v>
      </c>
    </row>
    <row r="11">
      <c r="A11" s="4" t="inlineStr">
        <is>
          <t>Total</t>
        </is>
      </c>
      <c r="B11" s="8" t="n">
        <v>5250.4</v>
      </c>
    </row>
    <row r="12">
      <c r="A12" s="3" t="inlineStr">
        <is>
          <t>Financing Lease Payments</t>
        </is>
      </c>
    </row>
    <row r="13">
      <c r="A13" s="4" t="inlineStr">
        <is>
          <t>2022</t>
        </is>
      </c>
      <c r="B13" s="8" t="n">
        <v>13.9</v>
      </c>
    </row>
    <row r="14">
      <c r="A14" s="4" t="inlineStr">
        <is>
          <t>2023</t>
        </is>
      </c>
      <c r="B14" s="8" t="n">
        <v>9.800000000000001</v>
      </c>
    </row>
    <row r="15">
      <c r="A15" s="4" t="inlineStr">
        <is>
          <t>2024</t>
        </is>
      </c>
      <c r="B15" s="8" t="n">
        <v>8.699999999999999</v>
      </c>
    </row>
    <row r="16">
      <c r="A16" s="4" t="inlineStr">
        <is>
          <t>2025</t>
        </is>
      </c>
      <c r="B16" s="5" t="n">
        <v>8</v>
      </c>
    </row>
    <row r="17">
      <c r="A17" s="4" t="inlineStr">
        <is>
          <t>2025</t>
        </is>
      </c>
      <c r="B17" s="8" t="n">
        <v>7.8</v>
      </c>
    </row>
    <row r="18">
      <c r="A18" s="4" t="inlineStr">
        <is>
          <t>Thereafter</t>
        </is>
      </c>
      <c r="B18" s="8" t="n">
        <v>63.6</v>
      </c>
    </row>
    <row r="19">
      <c r="A19" s="4" t="inlineStr">
        <is>
          <t>Total lease payments</t>
        </is>
      </c>
      <c r="B19" s="8" t="n">
        <v>111.8</v>
      </c>
    </row>
    <row r="20">
      <c r="A20" s="4" t="inlineStr">
        <is>
          <t>Less imputed interest</t>
        </is>
      </c>
      <c r="B20" s="8" t="n">
        <v>-39.1</v>
      </c>
    </row>
    <row r="21">
      <c r="A21" s="4" t="inlineStr">
        <is>
          <t>Total</t>
        </is>
      </c>
      <c r="B21" s="7" t="n">
        <v>72.7</v>
      </c>
      <c r="C21" s="6" t="n">
        <v>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21" customWidth="1" min="2" max="2"/>
  </cols>
  <sheetData>
    <row r="1">
      <c r="A1" s="1" t="inlineStr">
        <is>
          <t>LEASES - Accounts Payable Lease Payments (Details) $ in Millions</t>
        </is>
      </c>
      <c r="B1" s="2" t="inlineStr">
        <is>
          <t>Dec. 31, 2021USD ($)</t>
        </is>
      </c>
    </row>
    <row r="2">
      <c r="A2" s="3" t="inlineStr">
        <is>
          <t>Lessee, Lease, Description [Line Items]</t>
        </is>
      </c>
    </row>
    <row r="3">
      <c r="A3" s="4" t="inlineStr">
        <is>
          <t>Total deferred lease amounts recorded in AP</t>
        </is>
      </c>
      <c r="B3" s="7" t="n">
        <v>41.8</v>
      </c>
    </row>
    <row r="4">
      <c r="A4" s="4" t="inlineStr">
        <is>
          <t>Three months ended March 31, 2022</t>
        </is>
      </c>
    </row>
    <row r="5">
      <c r="A5" s="3" t="inlineStr">
        <is>
          <t>Lessee, Lease, Description [Line Items]</t>
        </is>
      </c>
    </row>
    <row r="6">
      <c r="A6" s="4" t="inlineStr">
        <is>
          <t>Total deferred lease amounts recorded in AP</t>
        </is>
      </c>
      <c r="B6" s="8" t="n">
        <v>33.6</v>
      </c>
    </row>
    <row r="7">
      <c r="A7" s="4" t="inlineStr">
        <is>
          <t>Three months ended June 30, 2022</t>
        </is>
      </c>
    </row>
    <row r="8">
      <c r="A8" s="3" t="inlineStr">
        <is>
          <t>Lessee, Lease, Description [Line Items]</t>
        </is>
      </c>
    </row>
    <row r="9">
      <c r="A9" s="4" t="inlineStr">
        <is>
          <t>Total deferred lease amounts recorded in AP</t>
        </is>
      </c>
      <c r="B9" s="8" t="n">
        <v>0.9</v>
      </c>
    </row>
    <row r="10">
      <c r="A10" s="4" t="inlineStr">
        <is>
          <t>Three months ended September 30, 2022</t>
        </is>
      </c>
    </row>
    <row r="11">
      <c r="A11" s="3" t="inlineStr">
        <is>
          <t>Lessee, Lease, Description [Line Items]</t>
        </is>
      </c>
    </row>
    <row r="12">
      <c r="A12" s="4" t="inlineStr">
        <is>
          <t>Total deferred lease amounts recorded in AP</t>
        </is>
      </c>
      <c r="B12" s="8" t="n">
        <v>0.8</v>
      </c>
    </row>
    <row r="13">
      <c r="A13" s="4" t="inlineStr">
        <is>
          <t>Three months ended December 31, 2022</t>
        </is>
      </c>
    </row>
    <row r="14">
      <c r="A14" s="3" t="inlineStr">
        <is>
          <t>Lessee, Lease, Description [Line Items]</t>
        </is>
      </c>
    </row>
    <row r="15">
      <c r="A15" s="4" t="inlineStr">
        <is>
          <t>Total deferred lease amounts recorded in AP</t>
        </is>
      </c>
      <c r="B15" s="7" t="n">
        <v>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5" customWidth="1" min="1" max="1"/>
    <col width="21" customWidth="1" min="2" max="2"/>
  </cols>
  <sheetData>
    <row r="1">
      <c r="A1" s="1" t="inlineStr">
        <is>
          <t>LEASES - Deferred lease (Details) $ in Millions</t>
        </is>
      </c>
      <c r="B1" s="2" t="inlineStr">
        <is>
          <t>Dec. 31, 2021USD ($)</t>
        </is>
      </c>
    </row>
    <row r="2">
      <c r="A2" s="3" t="inlineStr">
        <is>
          <t>Lessee, Lease, Description [Line Items]</t>
        </is>
      </c>
    </row>
    <row r="3">
      <c r="A3" s="4" t="inlineStr">
        <is>
          <t>Total deferred lease amounts, operating lease payments</t>
        </is>
      </c>
      <c r="B3" s="7" t="n">
        <v>271.4</v>
      </c>
    </row>
    <row r="4">
      <c r="A4" s="4" t="inlineStr">
        <is>
          <t>Total deferred lease amounts, finance lease payments</t>
        </is>
      </c>
      <c r="B4" s="8" t="n">
        <v>1.9</v>
      </c>
    </row>
    <row r="5">
      <c r="A5" s="4" t="inlineStr">
        <is>
          <t>Three months ended March 31, 2022</t>
        </is>
      </c>
    </row>
    <row r="6">
      <c r="A6" s="3" t="inlineStr">
        <is>
          <t>Lessee, Lease, Description [Line Items]</t>
        </is>
      </c>
    </row>
    <row r="7">
      <c r="A7" s="4" t="inlineStr">
        <is>
          <t>Total deferred lease amounts, operating lease payments</t>
        </is>
      </c>
      <c r="B7" s="5" t="n">
        <v>40</v>
      </c>
    </row>
    <row r="8">
      <c r="A8" s="4" t="inlineStr">
        <is>
          <t>Total deferred lease amounts, finance lease payments</t>
        </is>
      </c>
      <c r="B8" s="8" t="n">
        <v>0.6</v>
      </c>
    </row>
    <row r="9">
      <c r="A9" s="4" t="inlineStr">
        <is>
          <t>Three months ended June 30, 2022</t>
        </is>
      </c>
    </row>
    <row r="10">
      <c r="A10" s="3" t="inlineStr">
        <is>
          <t>Lessee, Lease, Description [Line Items]</t>
        </is>
      </c>
    </row>
    <row r="11">
      <c r="A11" s="4" t="inlineStr">
        <is>
          <t>Total deferred lease amounts, operating lease payments</t>
        </is>
      </c>
      <c r="B11" s="8" t="n">
        <v>36.2</v>
      </c>
    </row>
    <row r="12">
      <c r="A12" s="4" t="inlineStr">
        <is>
          <t>Total deferred lease amounts, finance lease payments</t>
        </is>
      </c>
      <c r="B12" s="8" t="n">
        <v>0.4</v>
      </c>
    </row>
    <row r="13">
      <c r="A13" s="4" t="inlineStr">
        <is>
          <t>Three months ended September 30, 2022</t>
        </is>
      </c>
    </row>
    <row r="14">
      <c r="A14" s="3" t="inlineStr">
        <is>
          <t>Lessee, Lease, Description [Line Items]</t>
        </is>
      </c>
    </row>
    <row r="15">
      <c r="A15" s="4" t="inlineStr">
        <is>
          <t>Total deferred lease amounts, operating lease payments</t>
        </is>
      </c>
      <c r="B15" s="8" t="n">
        <v>32.3</v>
      </c>
    </row>
    <row r="16">
      <c r="A16" s="4" t="inlineStr">
        <is>
          <t>Total deferred lease amounts, finance lease payments</t>
        </is>
      </c>
      <c r="B16" s="8" t="n">
        <v>0.2</v>
      </c>
    </row>
    <row r="17">
      <c r="A17" s="4" t="inlineStr">
        <is>
          <t>Three months ended December 31, 2022</t>
        </is>
      </c>
    </row>
    <row r="18">
      <c r="A18" s="3" t="inlineStr">
        <is>
          <t>Lessee, Lease, Description [Line Items]</t>
        </is>
      </c>
    </row>
    <row r="19">
      <c r="A19" s="4" t="inlineStr">
        <is>
          <t>Total deferred lease amounts, operating lease payments</t>
        </is>
      </c>
      <c r="B19" s="8" t="n">
        <v>31.4</v>
      </c>
    </row>
    <row r="20">
      <c r="A20" s="4" t="inlineStr">
        <is>
          <t>Total deferred lease amounts, finance lease payments</t>
        </is>
      </c>
      <c r="B20" s="8" t="n">
        <v>0.2</v>
      </c>
    </row>
    <row r="21">
      <c r="A21" s="4" t="inlineStr">
        <is>
          <t>2023</t>
        </is>
      </c>
    </row>
    <row r="22">
      <c r="A22" s="3" t="inlineStr">
        <is>
          <t>Lessee, Lease, Description [Line Items]</t>
        </is>
      </c>
    </row>
    <row r="23">
      <c r="A23" s="4" t="inlineStr">
        <is>
          <t>Total deferred lease amounts, operating lease payments</t>
        </is>
      </c>
      <c r="B23" s="8" t="n">
        <v>82.3</v>
      </c>
    </row>
    <row r="24">
      <c r="A24" s="4" t="inlineStr">
        <is>
          <t>Total deferred lease amounts, finance lease payments</t>
        </is>
      </c>
      <c r="B24" s="8" t="n">
        <v>0.5</v>
      </c>
    </row>
    <row r="25">
      <c r="A25" s="4" t="inlineStr">
        <is>
          <t>2024</t>
        </is>
      </c>
    </row>
    <row r="26">
      <c r="A26" s="3" t="inlineStr">
        <is>
          <t>Lessee, Lease, Description [Line Items]</t>
        </is>
      </c>
    </row>
    <row r="27">
      <c r="A27" s="4" t="inlineStr">
        <is>
          <t>Total deferred lease amounts, operating lease payments</t>
        </is>
      </c>
      <c r="B27" s="8" t="n">
        <v>15.2</v>
      </c>
    </row>
    <row r="28">
      <c r="A28" s="4" t="inlineStr">
        <is>
          <t>2025</t>
        </is>
      </c>
    </row>
    <row r="29">
      <c r="A29" s="3" t="inlineStr">
        <is>
          <t>Lessee, Lease, Description [Line Items]</t>
        </is>
      </c>
    </row>
    <row r="30">
      <c r="A30" s="4" t="inlineStr">
        <is>
          <t>Total deferred lease amounts, operating lease payments</t>
        </is>
      </c>
      <c r="B30" s="8" t="n">
        <v>5.6</v>
      </c>
    </row>
    <row r="31">
      <c r="A31" s="4" t="inlineStr">
        <is>
          <t>2026</t>
        </is>
      </c>
    </row>
    <row r="32">
      <c r="A32" s="3" t="inlineStr">
        <is>
          <t>Lessee, Lease, Description [Line Items]</t>
        </is>
      </c>
    </row>
    <row r="33">
      <c r="A33" s="4" t="inlineStr">
        <is>
          <t>Total deferred lease amounts, operating lease payments</t>
        </is>
      </c>
      <c r="B33" s="8" t="n">
        <v>4.1</v>
      </c>
    </row>
    <row r="34">
      <c r="A34" s="4" t="inlineStr">
        <is>
          <t>Thereafter</t>
        </is>
      </c>
    </row>
    <row r="35">
      <c r="A35" s="3" t="inlineStr">
        <is>
          <t>Lessee, Lease, Description [Line Items]</t>
        </is>
      </c>
    </row>
    <row r="36">
      <c r="A36" s="4" t="inlineStr">
        <is>
          <t>Total deferred lease amounts, operating lease payments</t>
        </is>
      </c>
      <c r="B36" s="7" t="n">
        <v>2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8" customWidth="1" min="2" max="2"/>
    <col width="18" customWidth="1" min="3" max="3"/>
    <col width="25" customWidth="1" min="4" max="4"/>
  </cols>
  <sheetData>
    <row r="1">
      <c r="A1" s="1" t="inlineStr">
        <is>
          <t>LEASES - Future lease agreements (Details) $ in Millions</t>
        </is>
      </c>
      <c r="B1" s="2" t="inlineStr">
        <is>
          <t>3 Months Ended</t>
        </is>
      </c>
      <c r="D1" s="2" t="inlineStr">
        <is>
          <t>12 Months Ended</t>
        </is>
      </c>
    </row>
    <row r="2">
      <c r="B2" s="2" t="inlineStr">
        <is>
          <t>Dec. 31, 2021item</t>
        </is>
      </c>
      <c r="C2" s="2" t="inlineStr">
        <is>
          <t>Sep. 30, 2021item</t>
        </is>
      </c>
      <c r="D2" s="2" t="inlineStr">
        <is>
          <t>Dec. 31, 2021USD ($)item</t>
        </is>
      </c>
    </row>
    <row r="3">
      <c r="A3" s="4" t="inlineStr">
        <is>
          <t>Signed lease agreements | $</t>
        </is>
      </c>
      <c r="D3" s="7" t="n">
        <v>165.2</v>
      </c>
    </row>
    <row r="4">
      <c r="A4" s="4" t="inlineStr">
        <is>
          <t>Number of Theatres</t>
        </is>
      </c>
      <c r="B4" s="5" t="n">
        <v>2</v>
      </c>
      <c r="C4" s="5" t="n">
        <v>2</v>
      </c>
      <c r="D4" s="5" t="n">
        <v>3</v>
      </c>
    </row>
    <row r="5">
      <c r="A5" s="4" t="inlineStr">
        <is>
          <t>Future Lease Commitments</t>
        </is>
      </c>
    </row>
    <row r="6">
      <c r="A6" s="4" t="inlineStr">
        <is>
          <t>Number of Theatres</t>
        </is>
      </c>
      <c r="D6" s="5" t="n">
        <v>7</v>
      </c>
    </row>
    <row r="7">
      <c r="A7" s="4" t="inlineStr">
        <is>
          <t>Minimum</t>
        </is>
      </c>
    </row>
    <row r="8">
      <c r="A8" s="4" t="inlineStr">
        <is>
          <t>Initial base terms of operating leases</t>
        </is>
      </c>
      <c r="B8" s="4" t="inlineStr">
        <is>
          <t>12 years</t>
        </is>
      </c>
      <c r="D8" s="4" t="inlineStr">
        <is>
          <t>12 years</t>
        </is>
      </c>
    </row>
    <row r="9">
      <c r="A9" s="4" t="inlineStr">
        <is>
          <t>Minimum | Future Lease Commitments</t>
        </is>
      </c>
    </row>
    <row r="10">
      <c r="A10" s="4" t="inlineStr">
        <is>
          <t>Initial base terms of operating leases</t>
        </is>
      </c>
      <c r="B10" s="4" t="inlineStr">
        <is>
          <t>5 years</t>
        </is>
      </c>
      <c r="D10" s="4" t="inlineStr">
        <is>
          <t>5 years</t>
        </is>
      </c>
    </row>
    <row r="11">
      <c r="A11" s="4" t="inlineStr">
        <is>
          <t>Maximum</t>
        </is>
      </c>
    </row>
    <row r="12">
      <c r="A12" s="4" t="inlineStr">
        <is>
          <t>Initial base terms of operating leases</t>
        </is>
      </c>
      <c r="B12" s="4" t="inlineStr">
        <is>
          <t>15 years</t>
        </is>
      </c>
      <c r="D12" s="4" t="inlineStr">
        <is>
          <t>15 years</t>
        </is>
      </c>
    </row>
    <row r="13">
      <c r="A13" s="4" t="inlineStr">
        <is>
          <t>Maximum | Future Lease Commitments</t>
        </is>
      </c>
    </row>
    <row r="14">
      <c r="A14" s="4" t="inlineStr">
        <is>
          <t>Initial base terms of operating leases</t>
        </is>
      </c>
      <c r="B14" s="4" t="inlineStr">
        <is>
          <t>20 years</t>
        </is>
      </c>
      <c r="D14" s="4" t="inlineStr">
        <is>
          <t>20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ROPERTY (Details) - USD ($) $ in Millions</t>
        </is>
      </c>
      <c r="B1" s="2" t="inlineStr">
        <is>
          <t>12 Months Ended</t>
        </is>
      </c>
    </row>
    <row r="2">
      <c r="B2" s="2" t="inlineStr">
        <is>
          <t>Dec. 31, 2021</t>
        </is>
      </c>
      <c r="C2" s="2" t="inlineStr">
        <is>
          <t>Dec. 31, 2020</t>
        </is>
      </c>
      <c r="D2" s="2" t="inlineStr">
        <is>
          <t>Dec. 31, 2019</t>
        </is>
      </c>
    </row>
    <row r="3">
      <c r="A3" s="3" t="inlineStr">
        <is>
          <t>PROPERTY</t>
        </is>
      </c>
    </row>
    <row r="4">
      <c r="A4" s="4" t="inlineStr">
        <is>
          <t>Property owned, gross</t>
        </is>
      </c>
      <c r="B4" s="7" t="n">
        <v>4485.5</v>
      </c>
      <c r="C4" s="7" t="n">
        <v>4492.4</v>
      </c>
    </row>
    <row r="5">
      <c r="A5" s="4" t="inlineStr">
        <is>
          <t>Less: accumulated depreciation</t>
        </is>
      </c>
      <c r="B5" s="5" t="n">
        <v>2572</v>
      </c>
      <c r="C5" s="8" t="n">
        <v>2232.1</v>
      </c>
    </row>
    <row r="6">
      <c r="A6" s="4" t="inlineStr">
        <is>
          <t>Property owned, net</t>
        </is>
      </c>
      <c r="B6" s="8" t="n">
        <v>1913.5</v>
      </c>
      <c r="C6" s="8" t="n">
        <v>2260.3</v>
      </c>
    </row>
    <row r="7">
      <c r="A7" s="4" t="inlineStr">
        <is>
          <t>Property leased under finance leases, gross</t>
        </is>
      </c>
      <c r="B7" s="8" t="n">
        <v>60.4</v>
      </c>
      <c r="C7" s="8" t="n">
        <v>73.2</v>
      </c>
    </row>
    <row r="8">
      <c r="A8" s="4" t="inlineStr">
        <is>
          <t>Less: accumulated depreciation and amortization</t>
        </is>
      </c>
      <c r="B8" s="8" t="n">
        <v>11.4</v>
      </c>
      <c r="C8" s="5" t="n">
        <v>11</v>
      </c>
    </row>
    <row r="9">
      <c r="A9" s="4" t="inlineStr">
        <is>
          <t>Property leased under finance leases, net</t>
        </is>
      </c>
      <c r="B9" s="5" t="n">
        <v>49</v>
      </c>
      <c r="C9" s="8" t="n">
        <v>62.2</v>
      </c>
    </row>
    <row r="10">
      <c r="A10" s="4" t="inlineStr">
        <is>
          <t>Property including property leased under finance leases, net</t>
        </is>
      </c>
      <c r="B10" s="8" t="n">
        <v>1962.5</v>
      </c>
      <c r="C10" s="8" t="n">
        <v>2322.5</v>
      </c>
    </row>
    <row r="11">
      <c r="A11" s="4" t="inlineStr">
        <is>
          <t>Depreciation expense</t>
        </is>
      </c>
      <c r="B11" s="5" t="n">
        <v>382</v>
      </c>
      <c r="C11" s="8" t="n">
        <v>453.2</v>
      </c>
      <c r="D11" s="7" t="n">
        <v>413.6</v>
      </c>
    </row>
    <row r="12">
      <c r="A12" s="4" t="inlineStr">
        <is>
          <t>Land</t>
        </is>
      </c>
    </row>
    <row r="13">
      <c r="A13" s="3" t="inlineStr">
        <is>
          <t>PROPERTY</t>
        </is>
      </c>
    </row>
    <row r="14">
      <c r="A14" s="4" t="inlineStr">
        <is>
          <t>Property owned, gross</t>
        </is>
      </c>
      <c r="B14" s="8" t="n">
        <v>83.2</v>
      </c>
      <c r="C14" s="8" t="n">
        <v>92.59999999999999</v>
      </c>
    </row>
    <row r="15">
      <c r="A15" s="4" t="inlineStr">
        <is>
          <t>Buildings and improvements</t>
        </is>
      </c>
    </row>
    <row r="16">
      <c r="A16" s="3" t="inlineStr">
        <is>
          <t>PROPERTY</t>
        </is>
      </c>
    </row>
    <row r="17">
      <c r="A17" s="4" t="inlineStr">
        <is>
          <t>Property owned, gross</t>
        </is>
      </c>
      <c r="B17" s="7" t="n">
        <v>215.1</v>
      </c>
      <c r="C17" s="8" t="n">
        <v>222.3</v>
      </c>
    </row>
    <row r="18">
      <c r="A18" s="4" t="inlineStr">
        <is>
          <t>Buildings and improvements | Minimum</t>
        </is>
      </c>
    </row>
    <row r="19">
      <c r="A19" s="3" t="inlineStr">
        <is>
          <t>PROPERTY</t>
        </is>
      </c>
    </row>
    <row r="20">
      <c r="A20" s="4" t="inlineStr">
        <is>
          <t>Estimated useful lives</t>
        </is>
      </c>
      <c r="B20" s="4" t="inlineStr">
        <is>
          <t>1 year</t>
        </is>
      </c>
    </row>
    <row r="21">
      <c r="A21" s="4" t="inlineStr">
        <is>
          <t>Buildings and improvements | Maximum</t>
        </is>
      </c>
    </row>
    <row r="22">
      <c r="A22" s="3" t="inlineStr">
        <is>
          <t>PROPERTY</t>
        </is>
      </c>
    </row>
    <row r="23">
      <c r="A23" s="4" t="inlineStr">
        <is>
          <t>Estimated useful lives</t>
        </is>
      </c>
      <c r="B23" s="4" t="inlineStr">
        <is>
          <t>40 years</t>
        </is>
      </c>
    </row>
    <row r="24">
      <c r="A24" s="4" t="inlineStr">
        <is>
          <t>Leasehold improvements</t>
        </is>
      </c>
    </row>
    <row r="25">
      <c r="A25" s="3" t="inlineStr">
        <is>
          <t>PROPERTY</t>
        </is>
      </c>
    </row>
    <row r="26">
      <c r="A26" s="4" t="inlineStr">
        <is>
          <t>Property owned, gross</t>
        </is>
      </c>
      <c r="B26" s="7" t="n">
        <v>1852.4</v>
      </c>
      <c r="C26" s="8" t="n">
        <v>1833.8</v>
      </c>
    </row>
    <row r="27">
      <c r="A27" s="4" t="inlineStr">
        <is>
          <t>Leasehold improvements | Minimum</t>
        </is>
      </c>
    </row>
    <row r="28">
      <c r="A28" s="3" t="inlineStr">
        <is>
          <t>PROPERTY</t>
        </is>
      </c>
    </row>
    <row r="29">
      <c r="A29" s="4" t="inlineStr">
        <is>
          <t>Estimated useful lives</t>
        </is>
      </c>
      <c r="B29" s="4" t="inlineStr">
        <is>
          <t>1 year</t>
        </is>
      </c>
    </row>
    <row r="30">
      <c r="A30" s="4" t="inlineStr">
        <is>
          <t>Leasehold improvements | Maximum</t>
        </is>
      </c>
    </row>
    <row r="31">
      <c r="A31" s="3" t="inlineStr">
        <is>
          <t>PROPERTY</t>
        </is>
      </c>
    </row>
    <row r="32">
      <c r="A32" s="4" t="inlineStr">
        <is>
          <t>Estimated useful lives</t>
        </is>
      </c>
      <c r="B32" s="4" t="inlineStr">
        <is>
          <t>20 years</t>
        </is>
      </c>
    </row>
    <row r="33">
      <c r="A33" s="4" t="inlineStr">
        <is>
          <t>Furniture, fixtures and equipment</t>
        </is>
      </c>
    </row>
    <row r="34">
      <c r="A34" s="3" t="inlineStr">
        <is>
          <t>PROPERTY</t>
        </is>
      </c>
    </row>
    <row r="35">
      <c r="A35" s="4" t="inlineStr">
        <is>
          <t>Property owned, gross</t>
        </is>
      </c>
      <c r="B35" s="7" t="n">
        <v>2334.8</v>
      </c>
      <c r="C35" s="7" t="n">
        <v>2343.7</v>
      </c>
    </row>
    <row r="36">
      <c r="A36" s="4" t="inlineStr">
        <is>
          <t>Furniture, fixtures and equipment | Minimum</t>
        </is>
      </c>
    </row>
    <row r="37">
      <c r="A37" s="3" t="inlineStr">
        <is>
          <t>PROPERTY</t>
        </is>
      </c>
    </row>
    <row r="38">
      <c r="A38" s="4" t="inlineStr">
        <is>
          <t>Estimated useful lives</t>
        </is>
      </c>
      <c r="B38" s="4" t="inlineStr">
        <is>
          <t>1 year</t>
        </is>
      </c>
    </row>
    <row r="39">
      <c r="A39" s="4" t="inlineStr">
        <is>
          <t>Furniture, fixtures and equipment | Maximum</t>
        </is>
      </c>
    </row>
    <row r="40">
      <c r="A40" s="3" t="inlineStr">
        <is>
          <t>PROPERTY</t>
        </is>
      </c>
    </row>
    <row r="41">
      <c r="A41" s="4" t="inlineStr">
        <is>
          <t>Estimated useful lives</t>
        </is>
      </c>
      <c r="B41" s="4" t="inlineStr">
        <is>
          <t>15 year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6" customWidth="1" min="5" max="5"/>
    <col width="14" customWidth="1" min="6" max="6"/>
  </cols>
  <sheetData>
    <row r="1">
      <c r="A1" s="1" t="inlineStr">
        <is>
          <t>GOODWILL AND INTANGIBLE ASSETS (Details) - USD ($) $ in Millions</t>
        </is>
      </c>
      <c r="B1" s="2" t="inlineStr">
        <is>
          <t>3 Months Ended</t>
        </is>
      </c>
      <c r="E1" s="2" t="inlineStr">
        <is>
          <t>12 Months Ended</t>
        </is>
      </c>
    </row>
    <row r="2">
      <c r="B2" s="2" t="inlineStr">
        <is>
          <t>Dec. 31, 2020</t>
        </is>
      </c>
      <c r="C2" s="2" t="inlineStr">
        <is>
          <t>Sep. 30, 2020</t>
        </is>
      </c>
      <c r="D2" s="2" t="inlineStr">
        <is>
          <t>Mar. 31, 2020</t>
        </is>
      </c>
      <c r="E2" s="2" t="inlineStr">
        <is>
          <t>Dec. 31, 2021</t>
        </is>
      </c>
      <c r="F2" s="2" t="inlineStr">
        <is>
          <t>Dec. 31, 2020</t>
        </is>
      </c>
    </row>
    <row r="3">
      <c r="A3" s="3" t="inlineStr">
        <is>
          <t>Goodwill [Roll Forward]</t>
        </is>
      </c>
    </row>
    <row r="4">
      <c r="A4" s="4" t="inlineStr">
        <is>
          <t>Balance at the beginning of the period</t>
        </is>
      </c>
      <c r="D4" s="7" t="n">
        <v>4789.1</v>
      </c>
      <c r="E4" s="7" t="n">
        <v>2547.3</v>
      </c>
      <c r="F4" s="7" t="n">
        <v>4789.1</v>
      </c>
    </row>
    <row r="5">
      <c r="A5" s="4" t="inlineStr">
        <is>
          <t>Goodwill impairment adjustment</t>
        </is>
      </c>
      <c r="B5" s="7" t="n">
        <v>-405.3</v>
      </c>
      <c r="C5" s="7" t="n">
        <v>-156.8</v>
      </c>
      <c r="D5" s="8" t="n">
        <v>-1744.3</v>
      </c>
      <c r="F5" s="8" t="n">
        <v>-2306.4</v>
      </c>
    </row>
    <row r="6">
      <c r="A6" s="4" t="inlineStr">
        <is>
          <t>Baltics disposition</t>
        </is>
      </c>
      <c r="F6" s="8" t="n">
        <v>-7.9</v>
      </c>
    </row>
    <row r="7">
      <c r="A7" s="4" t="inlineStr">
        <is>
          <t>Currency translation adjustment</t>
        </is>
      </c>
      <c r="E7" s="8" t="n">
        <v>-76.2</v>
      </c>
      <c r="F7" s="8" t="n">
        <v>72.5</v>
      </c>
    </row>
    <row r="8">
      <c r="A8" s="4" t="inlineStr">
        <is>
          <t>Balance at the end of the period</t>
        </is>
      </c>
      <c r="B8" s="8" t="n">
        <v>2547.3</v>
      </c>
      <c r="E8" s="8" t="n">
        <v>2429.8</v>
      </c>
      <c r="F8" s="8" t="n">
        <v>2547.3</v>
      </c>
    </row>
    <row r="9">
      <c r="A9" s="4" t="inlineStr">
        <is>
          <t>Domestic theatres</t>
        </is>
      </c>
    </row>
    <row r="10">
      <c r="A10" s="3" t="inlineStr">
        <is>
          <t>Goodwill [Roll Forward]</t>
        </is>
      </c>
    </row>
    <row r="11">
      <c r="A11" s="4" t="inlineStr">
        <is>
          <t>Goodwill impairment adjustment</t>
        </is>
      </c>
      <c r="F11" s="8" t="n">
        <v>-1276.1</v>
      </c>
    </row>
    <row r="12">
      <c r="A12" s="4" t="inlineStr">
        <is>
          <t>International theatres</t>
        </is>
      </c>
    </row>
    <row r="13">
      <c r="A13" s="3" t="inlineStr">
        <is>
          <t>Goodwill [Roll Forward]</t>
        </is>
      </c>
    </row>
    <row r="14">
      <c r="A14" s="4" t="inlineStr">
        <is>
          <t>Goodwill impairment adjustment</t>
        </is>
      </c>
      <c r="F14" s="8" t="n">
        <v>-1030.3</v>
      </c>
    </row>
    <row r="15">
      <c r="A15" s="4" t="inlineStr">
        <is>
          <t>U.S.</t>
        </is>
      </c>
    </row>
    <row r="16">
      <c r="A16" s="3" t="inlineStr">
        <is>
          <t>Goodwill [Roll Forward]</t>
        </is>
      </c>
    </row>
    <row r="17">
      <c r="A17" s="4" t="inlineStr">
        <is>
          <t>Balance at the beginning of the period</t>
        </is>
      </c>
      <c r="D17" s="8" t="n">
        <v>3072.6</v>
      </c>
      <c r="E17" s="8" t="n">
        <v>1796.5</v>
      </c>
      <c r="F17" s="8" t="n">
        <v>3072.6</v>
      </c>
    </row>
    <row r="18">
      <c r="A18" s="4" t="inlineStr">
        <is>
          <t>Goodwill impairment adjustment</t>
        </is>
      </c>
      <c r="C18" s="8" t="n">
        <v>-151.2</v>
      </c>
      <c r="D18" s="8" t="n">
        <v>-1124.9</v>
      </c>
    </row>
    <row r="19">
      <c r="A19" s="4" t="inlineStr">
        <is>
          <t>Balance at the end of the period</t>
        </is>
      </c>
      <c r="B19" s="8" t="n">
        <v>1796.5</v>
      </c>
      <c r="E19" s="8" t="n">
        <v>1796.5</v>
      </c>
      <c r="F19" s="8" t="n">
        <v>1796.5</v>
      </c>
    </row>
    <row r="20">
      <c r="A20" s="4" t="inlineStr">
        <is>
          <t>International markets</t>
        </is>
      </c>
    </row>
    <row r="21">
      <c r="A21" s="3" t="inlineStr">
        <is>
          <t>Goodwill [Roll Forward]</t>
        </is>
      </c>
    </row>
    <row r="22">
      <c r="A22" s="4" t="inlineStr">
        <is>
          <t>Balance at the beginning of the period</t>
        </is>
      </c>
      <c r="D22" s="8" t="n">
        <v>1716.5</v>
      </c>
      <c r="E22" s="8" t="n">
        <v>750.8</v>
      </c>
      <c r="F22" s="8" t="n">
        <v>1716.5</v>
      </c>
    </row>
    <row r="23">
      <c r="A23" s="4" t="inlineStr">
        <is>
          <t>Goodwill impairment adjustment</t>
        </is>
      </c>
      <c r="B23" s="8" t="n">
        <v>-405.3</v>
      </c>
      <c r="C23" s="7" t="n">
        <v>-5.6</v>
      </c>
      <c r="D23" s="7" t="n">
        <v>-619.4</v>
      </c>
    </row>
    <row r="24">
      <c r="A24" s="4" t="inlineStr">
        <is>
          <t>Baltics disposition</t>
        </is>
      </c>
      <c r="F24" s="8" t="n">
        <v>-7.9</v>
      </c>
    </row>
    <row r="25">
      <c r="A25" s="4" t="inlineStr">
        <is>
          <t>Currency translation adjustment</t>
        </is>
      </c>
      <c r="E25" s="8" t="n">
        <v>-76.2</v>
      </c>
      <c r="F25" s="8" t="n">
        <v>72.5</v>
      </c>
    </row>
    <row r="26">
      <c r="A26" s="4" t="inlineStr">
        <is>
          <t>Balance at the end of the period</t>
        </is>
      </c>
      <c r="B26" s="7" t="n">
        <v>750.8</v>
      </c>
      <c r="E26" s="8" t="n">
        <v>633.3</v>
      </c>
      <c r="F26" s="7" t="n">
        <v>750.8</v>
      </c>
    </row>
    <row r="27">
      <c r="A27" s="4" t="inlineStr">
        <is>
          <t>Estonia</t>
        </is>
      </c>
    </row>
    <row r="28">
      <c r="A28" s="3" t="inlineStr">
        <is>
          <t>Goodwill [Roll Forward]</t>
        </is>
      </c>
    </row>
    <row r="29">
      <c r="A29" s="4" t="inlineStr">
        <is>
          <t>Baltics disposition</t>
        </is>
      </c>
      <c r="E29" s="8" t="n">
        <v>-3.7</v>
      </c>
    </row>
    <row r="30">
      <c r="A30" s="4" t="inlineStr">
        <is>
          <t>Lithuania</t>
        </is>
      </c>
    </row>
    <row r="31">
      <c r="A31" s="3" t="inlineStr">
        <is>
          <t>Goodwill [Roll Forward]</t>
        </is>
      </c>
    </row>
    <row r="32">
      <c r="A32" s="4" t="inlineStr">
        <is>
          <t>Baltics disposition</t>
        </is>
      </c>
      <c r="E32" s="7" t="n">
        <v>-37.6</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dditional information of intangible assets acquired (Details) - USD ($) $ in Millions</t>
        </is>
      </c>
      <c r="B1" s="2" t="inlineStr">
        <is>
          <t>12 Months Ended</t>
        </is>
      </c>
    </row>
    <row r="2">
      <c r="B2" s="2" t="inlineStr">
        <is>
          <t>Dec. 31, 2021</t>
        </is>
      </c>
      <c r="C2" s="2" t="inlineStr">
        <is>
          <t>Dec. 31, 2020</t>
        </is>
      </c>
    </row>
    <row r="3">
      <c r="A3" s="3" t="inlineStr">
        <is>
          <t>Amortizable Intangible Assets:</t>
        </is>
      </c>
    </row>
    <row r="4">
      <c r="A4" s="4" t="inlineStr">
        <is>
          <t>Gross Carrying Amount</t>
        </is>
      </c>
      <c r="B4" s="7" t="n">
        <v>27.6</v>
      </c>
      <c r="C4" s="7" t="n">
        <v>29.2</v>
      </c>
    </row>
    <row r="5">
      <c r="A5" s="4" t="inlineStr">
        <is>
          <t>Accumulated Amortization</t>
        </is>
      </c>
      <c r="B5" s="8" t="n">
        <v>-20.6</v>
      </c>
      <c r="C5" s="8" t="n">
        <v>-18.5</v>
      </c>
    </row>
    <row r="6">
      <c r="A6" s="3" t="inlineStr">
        <is>
          <t>Non-amortizing Intangible Assets:</t>
        </is>
      </c>
    </row>
    <row r="7">
      <c r="A7" s="4" t="inlineStr">
        <is>
          <t>Total, unamortizable</t>
        </is>
      </c>
      <c r="B7" s="8" t="n">
        <v>146.4</v>
      </c>
      <c r="C7" s="8" t="n">
        <v>152.5</v>
      </c>
    </row>
    <row r="8">
      <c r="A8" s="4" t="inlineStr">
        <is>
          <t>Management contracts</t>
        </is>
      </c>
    </row>
    <row r="9">
      <c r="A9" s="3" t="inlineStr">
        <is>
          <t>Amortizable Intangible Assets:</t>
        </is>
      </c>
    </row>
    <row r="10">
      <c r="A10" s="4" t="inlineStr">
        <is>
          <t>Gross Carrying Amount</t>
        </is>
      </c>
      <c r="B10" s="8" t="n">
        <v>10.4</v>
      </c>
      <c r="C10" s="5" t="n">
        <v>12</v>
      </c>
    </row>
    <row r="11">
      <c r="A11" s="4" t="inlineStr">
        <is>
          <t>Accumulated Amortization</t>
        </is>
      </c>
      <c r="B11" s="7" t="n">
        <v>-9.800000000000001</v>
      </c>
      <c r="C11" s="8" t="n">
        <v>-9.800000000000001</v>
      </c>
    </row>
    <row r="12">
      <c r="A12" s="4" t="inlineStr">
        <is>
          <t>Management contracts | Minimum</t>
        </is>
      </c>
    </row>
    <row r="13">
      <c r="A13" s="3" t="inlineStr">
        <is>
          <t>Amortizable Intangible Assets:</t>
        </is>
      </c>
    </row>
    <row r="14">
      <c r="A14" s="4" t="inlineStr">
        <is>
          <t>Remaining Useful Life</t>
        </is>
      </c>
      <c r="B14" s="4" t="inlineStr">
        <is>
          <t>1 year</t>
        </is>
      </c>
    </row>
    <row r="15">
      <c r="A15" s="4" t="inlineStr">
        <is>
          <t>Management contracts | Maximum</t>
        </is>
      </c>
    </row>
    <row r="16">
      <c r="A16" s="3" t="inlineStr">
        <is>
          <t>Amortizable Intangible Assets:</t>
        </is>
      </c>
    </row>
    <row r="17">
      <c r="A17" s="4" t="inlineStr">
        <is>
          <t>Remaining Useful Life</t>
        </is>
      </c>
      <c r="B17" s="4" t="inlineStr">
        <is>
          <t>5 years</t>
        </is>
      </c>
    </row>
    <row r="18">
      <c r="A18" s="4" t="inlineStr">
        <is>
          <t>AMCE</t>
        </is>
      </c>
    </row>
    <row r="19">
      <c r="A19" s="3" t="inlineStr">
        <is>
          <t>Non-amortizing Intangible Assets:</t>
        </is>
      </c>
    </row>
    <row r="20">
      <c r="A20" s="4" t="inlineStr">
        <is>
          <t>Trade names</t>
        </is>
      </c>
      <c r="B20" s="7" t="n">
        <v>104.4</v>
      </c>
      <c r="C20" s="8" t="n">
        <v>104.4</v>
      </c>
    </row>
    <row r="21">
      <c r="A21" s="4" t="inlineStr">
        <is>
          <t>Carmike | Loews' trade name</t>
        </is>
      </c>
    </row>
    <row r="22">
      <c r="A22" s="3" t="inlineStr">
        <is>
          <t>Amortizable Intangible Assets:</t>
        </is>
      </c>
    </row>
    <row r="23">
      <c r="A23" s="4" t="inlineStr">
        <is>
          <t>Remaining Useful Life</t>
        </is>
      </c>
      <c r="B23" s="4" t="inlineStr">
        <is>
          <t>2 years</t>
        </is>
      </c>
    </row>
    <row r="24">
      <c r="A24" s="4" t="inlineStr">
        <is>
          <t>Gross Carrying Amount</t>
        </is>
      </c>
      <c r="B24" s="7" t="n">
        <v>9.300000000000001</v>
      </c>
      <c r="C24" s="8" t="n">
        <v>9.300000000000001</v>
      </c>
    </row>
    <row r="25">
      <c r="A25" s="4" t="inlineStr">
        <is>
          <t>Accumulated Amortization</t>
        </is>
      </c>
      <c r="B25" s="8" t="n">
        <v>-6.7</v>
      </c>
      <c r="C25" s="8" t="n">
        <v>-5.3</v>
      </c>
    </row>
    <row r="26">
      <c r="A26" s="4" t="inlineStr">
        <is>
          <t>Odeon</t>
        </is>
      </c>
    </row>
    <row r="27">
      <c r="A27" s="3" t="inlineStr">
        <is>
          <t>Non-amortizing Intangible Assets:</t>
        </is>
      </c>
    </row>
    <row r="28">
      <c r="A28" s="4" t="inlineStr">
        <is>
          <t>Trade names</t>
        </is>
      </c>
      <c r="B28" s="8" t="n">
        <v>38.9</v>
      </c>
      <c r="C28" s="8" t="n">
        <v>40.7</v>
      </c>
    </row>
    <row r="29">
      <c r="A29" s="4" t="inlineStr">
        <is>
          <t>Nordic.</t>
        </is>
      </c>
    </row>
    <row r="30">
      <c r="A30" s="3" t="inlineStr">
        <is>
          <t>Non-amortizing Intangible Assets:</t>
        </is>
      </c>
    </row>
    <row r="31">
      <c r="A31" s="4" t="inlineStr">
        <is>
          <t>Trade names</t>
        </is>
      </c>
      <c r="B31" s="7" t="n">
        <v>3.1</v>
      </c>
      <c r="C31" s="8" t="n">
        <v>7.4</v>
      </c>
    </row>
    <row r="32">
      <c r="A32" s="4" t="inlineStr">
        <is>
          <t>Starplex Cinemas | Loews' trade name</t>
        </is>
      </c>
    </row>
    <row r="33">
      <c r="A33" s="3" t="inlineStr">
        <is>
          <t>Amortizable Intangible Assets:</t>
        </is>
      </c>
    </row>
    <row r="34">
      <c r="A34" s="4" t="inlineStr">
        <is>
          <t>Remaining Useful Life</t>
        </is>
      </c>
      <c r="B34" s="4" t="inlineStr">
        <is>
          <t>5 years</t>
        </is>
      </c>
    </row>
    <row r="35">
      <c r="A35" s="4" t="inlineStr">
        <is>
          <t>Gross Carrying Amount</t>
        </is>
      </c>
      <c r="B35" s="7" t="n">
        <v>7.9</v>
      </c>
      <c r="C35" s="8" t="n">
        <v>7.9</v>
      </c>
    </row>
    <row r="36">
      <c r="A36" s="4" t="inlineStr">
        <is>
          <t>Accumulated Amortization</t>
        </is>
      </c>
      <c r="B36" s="7" t="n">
        <v>-4.1</v>
      </c>
      <c r="C36" s="7" t="n">
        <v>-3.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Details) - USD ($) $ in Millions</t>
        </is>
      </c>
      <c r="B1" s="2" t="inlineStr">
        <is>
          <t>12 Months Ended</t>
        </is>
      </c>
    </row>
    <row r="2">
      <c r="B2" s="2" t="inlineStr">
        <is>
          <t>Dec. 31, 2021</t>
        </is>
      </c>
      <c r="C2" s="2" t="inlineStr">
        <is>
          <t>Dec. 31, 2020</t>
        </is>
      </c>
      <c r="D2" s="2" t="inlineStr">
        <is>
          <t>Dec. 31, 2019</t>
        </is>
      </c>
    </row>
    <row r="3">
      <c r="A3" s="3" t="inlineStr">
        <is>
          <t>Amortization expense associated with the intangible assets</t>
        </is>
      </c>
    </row>
    <row r="4">
      <c r="A4" s="4" t="inlineStr">
        <is>
          <t>Recorded amortization</t>
        </is>
      </c>
      <c r="B4" s="7" t="n">
        <v>3.5</v>
      </c>
      <c r="C4" s="7" t="n">
        <v>4.5</v>
      </c>
      <c r="D4" s="7" t="n">
        <v>5.1</v>
      </c>
    </row>
    <row r="5">
      <c r="A5" s="3" t="inlineStr">
        <is>
          <t>Projected annual amortization</t>
        </is>
      </c>
    </row>
    <row r="6">
      <c r="A6" s="4" t="inlineStr">
        <is>
          <t>2022</t>
        </is>
      </c>
      <c r="B6" s="8" t="n">
        <v>2.5</v>
      </c>
    </row>
    <row r="7">
      <c r="A7" s="4" t="inlineStr">
        <is>
          <t>2023</t>
        </is>
      </c>
      <c r="B7" s="8" t="n">
        <v>2.2</v>
      </c>
    </row>
    <row r="8">
      <c r="A8" s="4" t="inlineStr">
        <is>
          <t>2024</t>
        </is>
      </c>
      <c r="B8" s="5" t="n">
        <v>1</v>
      </c>
    </row>
    <row r="9">
      <c r="A9" s="4" t="inlineStr">
        <is>
          <t>2025</t>
        </is>
      </c>
      <c r="B9" s="5" t="n">
        <v>1</v>
      </c>
    </row>
    <row r="10">
      <c r="A10" s="4" t="inlineStr">
        <is>
          <t>2026</t>
        </is>
      </c>
      <c r="B10" s="6" t="n">
        <v>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1</t>
        </is>
      </c>
      <c r="C2" s="2" t="inlineStr">
        <is>
          <t>Dec. 31, 2020</t>
        </is>
      </c>
      <c r="D2" s="2" t="inlineStr">
        <is>
          <t>Dec. 31, 2019</t>
        </is>
      </c>
    </row>
    <row r="3">
      <c r="A3" s="3" t="inlineStr">
        <is>
          <t>CONSOLIDATED STATEMENTS OF CASH FLOWS</t>
        </is>
      </c>
    </row>
    <row r="4">
      <c r="A4" s="4" t="inlineStr">
        <is>
          <t>Interest, capitalized</t>
        </is>
      </c>
      <c r="B4" s="7" t="n">
        <v>0.2</v>
      </c>
      <c r="C4" s="7" t="n">
        <v>1.1</v>
      </c>
      <c r="D4" s="6" t="n">
        <v>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27" customWidth="1" min="2" max="2"/>
    <col width="30" customWidth="1" min="3" max="3"/>
    <col width="30" customWidth="1" min="4" max="4"/>
    <col width="25" customWidth="1" min="5" max="5"/>
    <col width="20" customWidth="1" min="6" max="6"/>
    <col width="20" customWidth="1" min="7" max="7"/>
    <col width="25" customWidth="1" min="8" max="8"/>
    <col width="18" customWidth="1" min="9" max="9"/>
    <col width="31" customWidth="1" min="10" max="10"/>
    <col width="27" customWidth="1" min="11" max="11"/>
    <col width="21" customWidth="1" min="12" max="12"/>
  </cols>
  <sheetData>
    <row r="1">
      <c r="A1" s="1" t="inlineStr">
        <is>
          <t>INVESTMENTS (Details) $ / shares in Units, $ in Millions</t>
        </is>
      </c>
      <c r="B1" s="2" t="inlineStr">
        <is>
          <t>Mar. 12, 2021USD ($)shares</t>
        </is>
      </c>
      <c r="C1" s="2" t="inlineStr">
        <is>
          <t>Mar. 12, 2020$ / sharesshares</t>
        </is>
      </c>
      <c r="D1" s="2" t="inlineStr">
        <is>
          <t>Mar. 14, 2019$ / sharesshares</t>
        </is>
      </c>
      <c r="E1" s="2" t="inlineStr">
        <is>
          <t>Dec. 26, 2013USD ($)item</t>
        </is>
      </c>
      <c r="F1" s="2" t="inlineStr">
        <is>
          <t>Mar. 31, 2020shares</t>
        </is>
      </c>
      <c r="G1" s="2" t="inlineStr">
        <is>
          <t>Mar. 31, 2019shares</t>
        </is>
      </c>
      <c r="H1" s="2" t="inlineStr">
        <is>
          <t>Dec. 31, 2021USD ($)item</t>
        </is>
      </c>
      <c r="I1" s="2" t="inlineStr">
        <is>
          <t>Sep. 30, 2021item</t>
        </is>
      </c>
      <c r="J1" s="2" t="inlineStr">
        <is>
          <t>Dec. 31, 2021USD ($)itemshares</t>
        </is>
      </c>
      <c r="K1" s="2" t="inlineStr">
        <is>
          <t>Dec. 31, 2020USD ($)shares</t>
        </is>
      </c>
      <c r="L1" s="2" t="inlineStr">
        <is>
          <t>Dec. 31, 2019USD ($)</t>
        </is>
      </c>
    </row>
    <row r="2">
      <c r="A2" s="3" t="inlineStr">
        <is>
          <t>Investments</t>
        </is>
      </c>
    </row>
    <row r="3">
      <c r="A3" s="4" t="inlineStr">
        <is>
          <t>Number of Theatres | item</t>
        </is>
      </c>
      <c r="H3" s="5" t="n">
        <v>2</v>
      </c>
      <c r="I3" s="5" t="n">
        <v>2</v>
      </c>
      <c r="J3" s="5" t="n">
        <v>3</v>
      </c>
    </row>
    <row r="4">
      <c r="A4" s="4" t="inlineStr">
        <is>
          <t>Recorded equity in (earnings) loss</t>
        </is>
      </c>
      <c r="J4" s="6" t="n">
        <v>11</v>
      </c>
      <c r="K4" s="7" t="n">
        <v>-30.9</v>
      </c>
      <c r="L4" s="7" t="n">
        <v>30.6</v>
      </c>
    </row>
    <row r="5">
      <c r="A5" s="4" t="inlineStr">
        <is>
          <t>Fair value, reduction in investment</t>
        </is>
      </c>
      <c r="K5" s="8" t="n">
        <v>8.6</v>
      </c>
    </row>
    <row r="6">
      <c r="A6" s="4" t="inlineStr">
        <is>
          <t>Investments in equity method investees</t>
        </is>
      </c>
      <c r="H6" s="7" t="n">
        <v>85.59999999999999</v>
      </c>
      <c r="J6" s="8" t="n">
        <v>85.59999999999999</v>
      </c>
      <c r="K6" s="8" t="n">
        <v>80.90000000000001</v>
      </c>
    </row>
    <row r="7">
      <c r="A7" s="4" t="inlineStr">
        <is>
          <t>Amortizable intangible asset</t>
        </is>
      </c>
      <c r="H7" s="8" t="n">
        <v>27.6</v>
      </c>
      <c r="J7" s="8" t="n">
        <v>27.6</v>
      </c>
      <c r="K7" s="8" t="n">
        <v>29.2</v>
      </c>
    </row>
    <row r="8">
      <c r="A8" s="4" t="inlineStr">
        <is>
          <t>Cash distributions from non-consolidated entities</t>
        </is>
      </c>
      <c r="J8" s="8" t="n">
        <v>12.5</v>
      </c>
      <c r="K8" s="7" t="n">
        <v>17.4</v>
      </c>
      <c r="L8" s="8" t="n">
        <v>35.8</v>
      </c>
    </row>
    <row r="9">
      <c r="A9" s="4" t="inlineStr">
        <is>
          <t>Exhibitor Services Agreement</t>
        </is>
      </c>
    </row>
    <row r="10">
      <c r="A10" s="3" t="inlineStr">
        <is>
          <t>Investments</t>
        </is>
      </c>
    </row>
    <row r="11">
      <c r="A11" s="4" t="inlineStr">
        <is>
          <t>Value of common units returned under Unit Adjustment agreement | shares</t>
        </is>
      </c>
      <c r="K11" s="5" t="n">
        <v>-4800000</v>
      </c>
    </row>
    <row r="12">
      <c r="A12" s="4" t="inlineStr">
        <is>
          <t>Equity Method Investment, Nonconsolidated Investee(s)</t>
        </is>
      </c>
    </row>
    <row r="13">
      <c r="A13" s="3" t="inlineStr">
        <is>
          <t>Investments</t>
        </is>
      </c>
    </row>
    <row r="14">
      <c r="A14" s="4" t="inlineStr">
        <is>
          <t>Investments in equity method investees</t>
        </is>
      </c>
      <c r="H14" s="7" t="n">
        <v>85.59999999999999</v>
      </c>
      <c r="J14" s="7" t="n">
        <v>85.59999999999999</v>
      </c>
      <c r="K14" s="7" t="n">
        <v>80.90000000000001</v>
      </c>
    </row>
    <row r="15">
      <c r="A15" s="4" t="inlineStr">
        <is>
          <t>Europe</t>
        </is>
      </c>
    </row>
    <row r="16">
      <c r="A16" s="3" t="inlineStr">
        <is>
          <t>Investments</t>
        </is>
      </c>
    </row>
    <row r="17">
      <c r="A17" s="4" t="inlineStr">
        <is>
          <t>Ownership percentage</t>
        </is>
      </c>
      <c r="H17" s="4" t="inlineStr">
        <is>
          <t>50.00%</t>
        </is>
      </c>
      <c r="J17" s="4" t="inlineStr">
        <is>
          <t>50.00%</t>
        </is>
      </c>
    </row>
    <row r="18">
      <c r="A18" s="4" t="inlineStr">
        <is>
          <t>Number of Theatres | item</t>
        </is>
      </c>
      <c r="J18" s="5" t="n">
        <v>57</v>
      </c>
    </row>
    <row r="19">
      <c r="A19" s="4" t="inlineStr">
        <is>
          <t>NCM</t>
        </is>
      </c>
    </row>
    <row r="20">
      <c r="A20" s="3" t="inlineStr">
        <is>
          <t>Investments</t>
        </is>
      </c>
    </row>
    <row r="21">
      <c r="A21" s="4" t="inlineStr">
        <is>
          <t>Ownership percentage</t>
        </is>
      </c>
      <c r="E21" s="4" t="inlineStr">
        <is>
          <t>4.00%</t>
        </is>
      </c>
    </row>
    <row r="22">
      <c r="A22" s="4" t="inlineStr">
        <is>
          <t>Common units returned under Common Unit Adjustment Agreement | shares</t>
        </is>
      </c>
      <c r="F22" s="5" t="n">
        <v>1390566</v>
      </c>
      <c r="G22" s="5" t="n">
        <v>197118</v>
      </c>
    </row>
    <row r="23">
      <c r="A23" s="4" t="inlineStr">
        <is>
          <t>Price per share (in dollars per share) | $ / shares</t>
        </is>
      </c>
      <c r="C23" s="9" t="n">
        <v>3.46</v>
      </c>
      <c r="D23" s="9" t="n">
        <v>7.24</v>
      </c>
    </row>
    <row r="24">
      <c r="A24" s="4" t="inlineStr">
        <is>
          <t>Equity Method Investments Membership Units Surrendered for Divestiture | shares</t>
        </is>
      </c>
      <c r="B24" s="5" t="n">
        <v>3012738</v>
      </c>
    </row>
    <row r="25">
      <c r="A25" s="4" t="inlineStr">
        <is>
          <t>Surrender of common units for transferred theatres</t>
        </is>
      </c>
      <c r="B25" s="7" t="n">
        <v>9.199999999999999</v>
      </c>
    </row>
    <row r="26">
      <c r="A26" s="4" t="inlineStr">
        <is>
          <t>Cash distribution received</t>
        </is>
      </c>
      <c r="J26" s="7" t="n">
        <v>5.7</v>
      </c>
    </row>
    <row r="27">
      <c r="A27" s="3" t="inlineStr">
        <is>
          <t>Equity Method Investments Ownership Transactions [Abstract]</t>
        </is>
      </c>
    </row>
    <row r="28">
      <c r="A28" s="4" t="inlineStr">
        <is>
          <t>Number of shares sold | shares</t>
        </is>
      </c>
      <c r="J28" s="5" t="n">
        <v>1400000</v>
      </c>
    </row>
    <row r="29">
      <c r="A29" s="4" t="inlineStr">
        <is>
          <t>NCM | Exhibitor Services Agreement</t>
        </is>
      </c>
    </row>
    <row r="30">
      <c r="A30" s="3" t="inlineStr">
        <is>
          <t>Investments</t>
        </is>
      </c>
    </row>
    <row r="31">
      <c r="A31" s="4" t="inlineStr">
        <is>
          <t>Value of common units returned under Unit Adjustment agreement | shares</t>
        </is>
      </c>
      <c r="C31" s="5" t="n">
        <v>4800000</v>
      </c>
      <c r="D31" s="5" t="n">
        <v>1400000</v>
      </c>
    </row>
    <row r="32">
      <c r="A32" s="4" t="inlineStr">
        <is>
          <t>DCM</t>
        </is>
      </c>
    </row>
    <row r="33">
      <c r="A33" s="3" t="inlineStr">
        <is>
          <t>Investments</t>
        </is>
      </c>
    </row>
    <row r="34">
      <c r="A34" s="4" t="inlineStr">
        <is>
          <t>Ownership percentage</t>
        </is>
      </c>
      <c r="H34" s="4" t="inlineStr">
        <is>
          <t>50.00%</t>
        </is>
      </c>
      <c r="J34" s="4" t="inlineStr">
        <is>
          <t>50.00%</t>
        </is>
      </c>
    </row>
    <row r="35">
      <c r="A35" s="4" t="inlineStr">
        <is>
          <t>SV Holdco</t>
        </is>
      </c>
    </row>
    <row r="36">
      <c r="A36" s="3" t="inlineStr">
        <is>
          <t>Investments</t>
        </is>
      </c>
    </row>
    <row r="37">
      <c r="A37" s="4" t="inlineStr">
        <is>
          <t>Ownership percentage</t>
        </is>
      </c>
      <c r="H37" s="4" t="inlineStr">
        <is>
          <t>18.30%</t>
        </is>
      </c>
      <c r="J37" s="4" t="inlineStr">
        <is>
          <t>18.30%</t>
        </is>
      </c>
    </row>
    <row r="38">
      <c r="A38" s="4" t="inlineStr">
        <is>
          <t>SV Holdco | Class C Units</t>
        </is>
      </c>
    </row>
    <row r="39">
      <c r="A39" s="3" t="inlineStr">
        <is>
          <t>Investments</t>
        </is>
      </c>
    </row>
    <row r="40">
      <c r="A40" s="4" t="inlineStr">
        <is>
          <t>Ownership percentage</t>
        </is>
      </c>
      <c r="H40" s="4" t="inlineStr">
        <is>
          <t>18.30%</t>
        </is>
      </c>
      <c r="J40" s="4" t="inlineStr">
        <is>
          <t>18.30%</t>
        </is>
      </c>
    </row>
    <row r="41">
      <c r="A41" s="4" t="inlineStr">
        <is>
          <t>AC JV, LLC</t>
        </is>
      </c>
    </row>
    <row r="42">
      <c r="A42" s="3" t="inlineStr">
        <is>
          <t>Investments</t>
        </is>
      </c>
    </row>
    <row r="43">
      <c r="A43" s="4" t="inlineStr">
        <is>
          <t>Ownership percentage</t>
        </is>
      </c>
      <c r="H43" s="4" t="inlineStr">
        <is>
          <t>32.00%</t>
        </is>
      </c>
      <c r="J43" s="4" t="inlineStr">
        <is>
          <t>32.00%</t>
        </is>
      </c>
    </row>
    <row r="44">
      <c r="A44" s="4" t="inlineStr">
        <is>
          <t>AC JV, LLC | Founding Members</t>
        </is>
      </c>
    </row>
    <row r="45">
      <c r="A45" s="3" t="inlineStr">
        <is>
          <t>Investments</t>
        </is>
      </c>
    </row>
    <row r="46">
      <c r="A46" s="4" t="inlineStr">
        <is>
          <t>Ownership percentage</t>
        </is>
      </c>
      <c r="E46" s="4" t="inlineStr">
        <is>
          <t>32.00%</t>
        </is>
      </c>
    </row>
    <row r="47">
      <c r="A47" s="4" t="inlineStr">
        <is>
          <t>Consideration received for spin-off</t>
        </is>
      </c>
      <c r="E47" s="6" t="n">
        <v>25</v>
      </c>
    </row>
    <row r="48">
      <c r="A48" s="4" t="inlineStr">
        <is>
          <t>AC JV, LLC | Founding Members | 5% Promissory Note payable to NCM due 2019</t>
        </is>
      </c>
    </row>
    <row r="49">
      <c r="A49" s="3" t="inlineStr">
        <is>
          <t>Investments</t>
        </is>
      </c>
    </row>
    <row r="50">
      <c r="A50" s="4" t="inlineStr">
        <is>
          <t>Consideration received for spin-off from each founder member</t>
        </is>
      </c>
      <c r="E50" s="7" t="n">
        <v>8.300000000000001</v>
      </c>
    </row>
    <row r="51">
      <c r="A51" s="4" t="inlineStr">
        <is>
          <t>Number of equal installments of interest and principal payments due | item</t>
        </is>
      </c>
      <c r="E51" s="5" t="n">
        <v>6</v>
      </c>
    </row>
    <row r="52">
      <c r="A52" s="4" t="inlineStr">
        <is>
          <t>Stated interest rate (as a percent)</t>
        </is>
      </c>
      <c r="E52" s="4" t="inlineStr">
        <is>
          <t>5.00%</t>
        </is>
      </c>
    </row>
    <row r="53">
      <c r="A53" s="4" t="inlineStr">
        <is>
          <t>DCIP</t>
        </is>
      </c>
    </row>
    <row r="54">
      <c r="A54" s="3" t="inlineStr">
        <is>
          <t>Investments</t>
        </is>
      </c>
    </row>
    <row r="55">
      <c r="A55" s="4" t="inlineStr">
        <is>
          <t>Ownership percentage</t>
        </is>
      </c>
      <c r="H55" s="4" t="inlineStr">
        <is>
          <t>29.00%</t>
        </is>
      </c>
      <c r="J55" s="4" t="inlineStr">
        <is>
          <t>29.00%</t>
        </is>
      </c>
    </row>
    <row r="56">
      <c r="A56" s="4" t="inlineStr">
        <is>
          <t>Recorded equity in (earnings) loss</t>
        </is>
      </c>
      <c r="J56" s="7" t="n">
        <v>-12.2</v>
      </c>
      <c r="K56" s="8" t="n">
        <v>14.5</v>
      </c>
      <c r="L56" s="7" t="n">
        <v>-25.4</v>
      </c>
    </row>
    <row r="57">
      <c r="A57" s="4" t="inlineStr">
        <is>
          <t>Recorded investment reduction</t>
        </is>
      </c>
      <c r="J57" s="5" t="n">
        <v>0</v>
      </c>
      <c r="K57" s="5" t="n">
        <v>0</v>
      </c>
    </row>
    <row r="58">
      <c r="A58" s="4" t="inlineStr">
        <is>
          <t>Fair value of distribution</t>
        </is>
      </c>
      <c r="K58" s="8" t="n">
        <v>125.2</v>
      </c>
    </row>
    <row r="59">
      <c r="A59" s="4" t="inlineStr">
        <is>
          <t>Investments in equity method investees</t>
        </is>
      </c>
      <c r="H59" s="6" t="n">
        <v>0</v>
      </c>
      <c r="J59" s="5" t="n">
        <v>0</v>
      </c>
      <c r="K59" s="5" t="n">
        <v>0</v>
      </c>
    </row>
    <row r="60">
      <c r="A60" s="4" t="inlineStr">
        <is>
          <t>Equity recorded in net earnings</t>
        </is>
      </c>
      <c r="H60" s="6" t="n">
        <v>4</v>
      </c>
      <c r="J60" s="5" t="n">
        <v>4</v>
      </c>
      <c r="K60" s="7" t="n">
        <v>5.1</v>
      </c>
    </row>
    <row r="61">
      <c r="A61" s="4" t="inlineStr">
        <is>
          <t>Cash distributions from non-consolidated entities</t>
        </is>
      </c>
      <c r="J61" s="7" t="n">
        <v>12.2</v>
      </c>
    </row>
    <row r="62">
      <c r="A62" s="4" t="inlineStr">
        <is>
          <t>SCC</t>
        </is>
      </c>
    </row>
    <row r="63">
      <c r="A63" s="3" t="inlineStr">
        <is>
          <t>Investments</t>
        </is>
      </c>
    </row>
    <row r="64">
      <c r="A64" s="4" t="inlineStr">
        <is>
          <t>Ownership percentage</t>
        </is>
      </c>
      <c r="H64" s="4" t="inlineStr">
        <is>
          <t>10.00%</t>
        </is>
      </c>
      <c r="J64" s="4" t="inlineStr">
        <is>
          <t>10.00%</t>
        </is>
      </c>
    </row>
    <row r="65">
      <c r="A65" s="4" t="inlineStr">
        <is>
          <t>U.S. theatres and IMAX screen</t>
        </is>
      </c>
    </row>
    <row r="66">
      <c r="A66" s="3" t="inlineStr">
        <is>
          <t>Investments</t>
        </is>
      </c>
    </row>
    <row r="67">
      <c r="A67" s="4" t="inlineStr">
        <is>
          <t>Ownership percentage</t>
        </is>
      </c>
      <c r="H67" s="4" t="inlineStr">
        <is>
          <t>50.00%</t>
        </is>
      </c>
      <c r="J67" s="4" t="inlineStr">
        <is>
          <t>50.00%</t>
        </is>
      </c>
    </row>
    <row r="68">
      <c r="A68" s="4" t="inlineStr">
        <is>
          <t>Number of Theatres | item</t>
        </is>
      </c>
      <c r="J68" s="5" t="n">
        <v>3</v>
      </c>
    </row>
    <row r="69">
      <c r="A69" s="4" t="inlineStr">
        <is>
          <t>DCDC</t>
        </is>
      </c>
    </row>
    <row r="70">
      <c r="A70" s="3" t="inlineStr">
        <is>
          <t>Investments</t>
        </is>
      </c>
    </row>
    <row r="71">
      <c r="A71" s="4" t="inlineStr">
        <is>
          <t>Ownership percentage</t>
        </is>
      </c>
      <c r="H71" s="4" t="inlineStr">
        <is>
          <t>14.60%</t>
        </is>
      </c>
      <c r="J71" s="4" t="inlineStr">
        <is>
          <t>14.60%</t>
        </is>
      </c>
    </row>
    <row r="72">
      <c r="A72" s="4" t="inlineStr">
        <is>
          <t>Minimum | NCM</t>
        </is>
      </c>
    </row>
    <row r="73">
      <c r="A73" s="3" t="inlineStr">
        <is>
          <t>Investments</t>
        </is>
      </c>
    </row>
    <row r="74">
      <c r="A74" s="4" t="inlineStr">
        <is>
          <t>Percentage change in the total annual attendance of all the founding members required to cause an earlier common unit adjustment</t>
        </is>
      </c>
      <c r="H74" s="4" t="inlineStr">
        <is>
          <t>2.00%</t>
        </is>
      </c>
      <c r="J74" s="4" t="inlineStr">
        <is>
          <t>2.00%</t>
        </is>
      </c>
    </row>
    <row r="75">
      <c r="A75" s="4" t="inlineStr">
        <is>
          <t>Maximum</t>
        </is>
      </c>
    </row>
    <row r="76">
      <c r="A76" s="3" t="inlineStr">
        <is>
          <t>Investments</t>
        </is>
      </c>
    </row>
    <row r="77">
      <c r="A77" s="4" t="inlineStr">
        <is>
          <t>Ownership percentage</t>
        </is>
      </c>
      <c r="H77" s="4" t="inlineStr">
        <is>
          <t>50.00%</t>
        </is>
      </c>
      <c r="J77" s="4" t="inlineStr">
        <is>
          <t>5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Sum Financial. Info and Earning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Investments</t>
        </is>
      </c>
    </row>
    <row r="4">
      <c r="A4" s="4" t="inlineStr">
        <is>
          <t>Current assets</t>
        </is>
      </c>
      <c r="B4" s="7" t="n">
        <v>1870.3</v>
      </c>
      <c r="C4" s="6" t="n">
        <v>487</v>
      </c>
    </row>
    <row r="5">
      <c r="A5" s="4" t="inlineStr">
        <is>
          <t>Total assets</t>
        </is>
      </c>
      <c r="B5" s="8" t="n">
        <v>10821.5</v>
      </c>
      <c r="C5" s="8" t="n">
        <v>10276.4</v>
      </c>
    </row>
    <row r="6">
      <c r="A6" s="4" t="inlineStr">
        <is>
          <t>Current liabilities</t>
        </is>
      </c>
      <c r="B6" s="8" t="n">
        <v>1787.9</v>
      </c>
      <c r="C6" s="8" t="n">
        <v>1578.5</v>
      </c>
    </row>
    <row r="7">
      <c r="A7" s="4" t="inlineStr">
        <is>
          <t>Total liabilities</t>
        </is>
      </c>
      <c r="B7" s="5" t="n">
        <v>12611</v>
      </c>
      <c r="C7" s="8" t="n">
        <v>13134.6</v>
      </c>
    </row>
    <row r="8">
      <c r="A8" s="4" t="inlineStr">
        <is>
          <t>Stockholders' equity</t>
        </is>
      </c>
      <c r="B8" s="8" t="n">
        <v>-1789.5</v>
      </c>
      <c r="C8" s="8" t="n">
        <v>-2858.2</v>
      </c>
      <c r="D8" s="7" t="n">
        <v>1214.2</v>
      </c>
      <c r="E8" s="7" t="n">
        <v>1397.6</v>
      </c>
    </row>
    <row r="9">
      <c r="A9" s="4" t="inlineStr">
        <is>
          <t>Liabilities and stockholders' equity</t>
        </is>
      </c>
      <c r="B9" s="8" t="n">
        <v>10821.5</v>
      </c>
      <c r="C9" s="8" t="n">
        <v>10276.4</v>
      </c>
    </row>
    <row r="10">
      <c r="A10" s="4" t="inlineStr">
        <is>
          <t>The company's recorded investment</t>
        </is>
      </c>
      <c r="B10" s="8" t="n">
        <v>85.59999999999999</v>
      </c>
      <c r="C10" s="8" t="n">
        <v>80.90000000000001</v>
      </c>
    </row>
    <row r="11">
      <c r="A11" s="4" t="inlineStr">
        <is>
          <t>Revenues</t>
        </is>
      </c>
      <c r="B11" s="8" t="n">
        <v>2527.9</v>
      </c>
      <c r="C11" s="8" t="n">
        <v>1242.4</v>
      </c>
      <c r="D11" s="5" t="n">
        <v>5471</v>
      </c>
    </row>
    <row r="12">
      <c r="A12" s="4" t="inlineStr">
        <is>
          <t>Operating costs and expenses</t>
        </is>
      </c>
      <c r="B12" s="8" t="n">
        <v>3457.9</v>
      </c>
      <c r="C12" s="8" t="n">
        <v>5345.1</v>
      </c>
      <c r="D12" s="5" t="n">
        <v>5335</v>
      </c>
    </row>
    <row r="13">
      <c r="A13" s="4" t="inlineStr">
        <is>
          <t>Net earnings (loss)</t>
        </is>
      </c>
      <c r="B13" s="8" t="n">
        <v>-1269.8</v>
      </c>
      <c r="C13" s="8" t="n">
        <v>-4589.4</v>
      </c>
      <c r="D13" s="8" t="n">
        <v>-149.1</v>
      </c>
    </row>
    <row r="14">
      <c r="A14" s="4" t="inlineStr">
        <is>
          <t>Recorded equity in loss</t>
        </is>
      </c>
      <c r="B14" s="5" t="n">
        <v>11</v>
      </c>
      <c r="C14" s="8" t="n">
        <v>-30.9</v>
      </c>
      <c r="D14" s="8" t="n">
        <v>30.6</v>
      </c>
    </row>
    <row r="15">
      <c r="A15" s="4" t="inlineStr">
        <is>
          <t>DCIP</t>
        </is>
      </c>
    </row>
    <row r="16">
      <c r="A16" s="3" t="inlineStr">
        <is>
          <t>Investments</t>
        </is>
      </c>
    </row>
    <row r="17">
      <c r="A17" s="4" t="inlineStr">
        <is>
          <t>The company's recorded investment</t>
        </is>
      </c>
      <c r="B17" s="5" t="n">
        <v>0</v>
      </c>
      <c r="C17" s="5" t="n">
        <v>0</v>
      </c>
    </row>
    <row r="18">
      <c r="A18" s="4" t="inlineStr">
        <is>
          <t>Recorded equity in loss</t>
        </is>
      </c>
      <c r="B18" s="8" t="n">
        <v>-12.2</v>
      </c>
      <c r="C18" s="8" t="n">
        <v>14.5</v>
      </c>
      <c r="D18" s="8" t="n">
        <v>-25.4</v>
      </c>
    </row>
    <row r="19">
      <c r="A19" s="4" t="inlineStr">
        <is>
          <t>Equity Method Investment, Nonconsolidated Investee(s)</t>
        </is>
      </c>
    </row>
    <row r="20">
      <c r="A20" s="3" t="inlineStr">
        <is>
          <t>Investments</t>
        </is>
      </c>
    </row>
    <row r="21">
      <c r="A21" s="4" t="inlineStr">
        <is>
          <t>Current assets</t>
        </is>
      </c>
      <c r="B21" s="8" t="n">
        <v>265.6</v>
      </c>
      <c r="C21" s="8" t="n">
        <v>267.6</v>
      </c>
    </row>
    <row r="22">
      <c r="A22" s="4" t="inlineStr">
        <is>
          <t>Noncurrent assets</t>
        </is>
      </c>
      <c r="B22" s="8" t="n">
        <v>348.5</v>
      </c>
      <c r="C22" s="8" t="n">
        <v>347.4</v>
      </c>
    </row>
    <row r="23">
      <c r="A23" s="4" t="inlineStr">
        <is>
          <t>Total assets</t>
        </is>
      </c>
      <c r="B23" s="8" t="n">
        <v>614.1</v>
      </c>
      <c r="C23" s="5" t="n">
        <v>615</v>
      </c>
    </row>
    <row r="24">
      <c r="A24" s="4" t="inlineStr">
        <is>
          <t>Current liabilities</t>
        </is>
      </c>
      <c r="B24" s="8" t="n">
        <v>218.4</v>
      </c>
      <c r="C24" s="5" t="n">
        <v>181</v>
      </c>
    </row>
    <row r="25">
      <c r="A25" s="4" t="inlineStr">
        <is>
          <t>Noncurrent liabilities</t>
        </is>
      </c>
      <c r="B25" s="8" t="n">
        <v>208.7</v>
      </c>
      <c r="C25" s="8" t="n">
        <v>213.5</v>
      </c>
    </row>
    <row r="26">
      <c r="A26" s="4" t="inlineStr">
        <is>
          <t>Total liabilities</t>
        </is>
      </c>
      <c r="B26" s="8" t="n">
        <v>427.1</v>
      </c>
      <c r="C26" s="8" t="n">
        <v>394.5</v>
      </c>
    </row>
    <row r="27">
      <c r="A27" s="4" t="inlineStr">
        <is>
          <t>Stockholders' equity</t>
        </is>
      </c>
      <c r="B27" s="5" t="n">
        <v>187</v>
      </c>
      <c r="C27" s="8" t="n">
        <v>220.5</v>
      </c>
    </row>
    <row r="28">
      <c r="A28" s="4" t="inlineStr">
        <is>
          <t>Liabilities and stockholders' equity</t>
        </is>
      </c>
      <c r="B28" s="8" t="n">
        <v>614.1</v>
      </c>
      <c r="C28" s="5" t="n">
        <v>615</v>
      </c>
    </row>
    <row r="29">
      <c r="A29" s="4" t="inlineStr">
        <is>
          <t>The company's recorded investment</t>
        </is>
      </c>
      <c r="B29" s="8" t="n">
        <v>85.59999999999999</v>
      </c>
      <c r="C29" s="8" t="n">
        <v>80.90000000000001</v>
      </c>
    </row>
    <row r="30">
      <c r="A30" s="4" t="inlineStr">
        <is>
          <t>Revenues</t>
        </is>
      </c>
      <c r="B30" s="8" t="n">
        <v>285.1</v>
      </c>
      <c r="C30" s="8" t="n">
        <v>162.7</v>
      </c>
      <c r="D30" s="8" t="n">
        <v>694.5</v>
      </c>
    </row>
    <row r="31">
      <c r="A31" s="4" t="inlineStr">
        <is>
          <t>Operating costs and expenses</t>
        </is>
      </c>
      <c r="B31" s="8" t="n">
        <v>287.6</v>
      </c>
      <c r="C31" s="8" t="n">
        <v>347.9</v>
      </c>
      <c r="D31" s="8" t="n">
        <v>583.7</v>
      </c>
    </row>
    <row r="32">
      <c r="A32" s="4" t="inlineStr">
        <is>
          <t>Net earnings (loss)</t>
        </is>
      </c>
      <c r="B32" s="7" t="n">
        <v>-2.5</v>
      </c>
      <c r="C32" s="7" t="n">
        <v>-185.2</v>
      </c>
      <c r="D32" s="7" t="n">
        <v>110.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VESTMENTS - Related Party Transactions (Details) - USD ($) $ in Millions</t>
        </is>
      </c>
      <c r="B1" s="2" t="inlineStr">
        <is>
          <t>12 Months Ended</t>
        </is>
      </c>
    </row>
    <row r="2">
      <c r="B2" s="2" t="inlineStr">
        <is>
          <t>Dec. 31, 2021</t>
        </is>
      </c>
      <c r="C2" s="2" t="inlineStr">
        <is>
          <t>Dec. 31, 2020</t>
        </is>
      </c>
      <c r="D2" s="2" t="inlineStr">
        <is>
          <t>Dec. 31, 2019</t>
        </is>
      </c>
    </row>
    <row r="3">
      <c r="A3" s="3" t="inlineStr">
        <is>
          <t>Related Party Transactions</t>
        </is>
      </c>
    </row>
    <row r="4">
      <c r="A4" s="4" t="inlineStr">
        <is>
          <t>Advertising expense</t>
        </is>
      </c>
      <c r="B4" s="7" t="n">
        <v>28.4</v>
      </c>
      <c r="C4" s="7" t="n">
        <v>10.7</v>
      </c>
      <c r="D4" s="7" t="n">
        <v>42.6</v>
      </c>
    </row>
    <row r="5">
      <c r="A5" s="4" t="inlineStr">
        <is>
          <t>DCM</t>
        </is>
      </c>
    </row>
    <row r="6">
      <c r="A6" s="3" t="inlineStr">
        <is>
          <t>Related Party Transactions</t>
        </is>
      </c>
    </row>
    <row r="7">
      <c r="A7" s="4" t="inlineStr">
        <is>
          <t>Receivable due from related party</t>
        </is>
      </c>
      <c r="B7" s="8" t="n">
        <v>2.2</v>
      </c>
    </row>
    <row r="8">
      <c r="A8" s="4" t="inlineStr">
        <is>
          <t>Loan receivable from affiliate</t>
        </is>
      </c>
      <c r="B8" s="8" t="n">
        <v>0.7</v>
      </c>
      <c r="C8" s="8" t="n">
        <v>0.7</v>
      </c>
    </row>
    <row r="9">
      <c r="A9" s="4" t="inlineStr">
        <is>
          <t>DCM | Other revenues</t>
        </is>
      </c>
    </row>
    <row r="10">
      <c r="A10" s="3" t="inlineStr">
        <is>
          <t>Related Party Transactions</t>
        </is>
      </c>
    </row>
    <row r="11">
      <c r="A11" s="4" t="inlineStr">
        <is>
          <t>Related party revenues</t>
        </is>
      </c>
      <c r="B11" s="8" t="n">
        <v>7.8</v>
      </c>
      <c r="C11" s="8" t="n">
        <v>3.8</v>
      </c>
      <c r="D11" s="8" t="n">
        <v>22.4</v>
      </c>
    </row>
    <row r="12">
      <c r="A12" s="4" t="inlineStr">
        <is>
          <t>DCIP</t>
        </is>
      </c>
    </row>
    <row r="13">
      <c r="A13" s="3" t="inlineStr">
        <is>
          <t>Related Party Transactions</t>
        </is>
      </c>
    </row>
    <row r="14">
      <c r="A14" s="4" t="inlineStr">
        <is>
          <t>Receivable due from related party</t>
        </is>
      </c>
      <c r="C14" s="8" t="n">
        <v>5.7</v>
      </c>
    </row>
    <row r="15">
      <c r="A15" s="4" t="inlineStr">
        <is>
          <t>DCIP | Operating expense (income)</t>
        </is>
      </c>
    </row>
    <row r="16">
      <c r="A16" s="3" t="inlineStr">
        <is>
          <t>Related Party Transactions</t>
        </is>
      </c>
    </row>
    <row r="17">
      <c r="A17" s="4" t="inlineStr">
        <is>
          <t>Film exhibition costs, Related party</t>
        </is>
      </c>
      <c r="B17" s="8" t="n">
        <v>0.2</v>
      </c>
      <c r="C17" s="5" t="n">
        <v>1</v>
      </c>
      <c r="D17" s="8" t="n">
        <v>3.6</v>
      </c>
    </row>
    <row r="18">
      <c r="A18" s="4" t="inlineStr">
        <is>
          <t>AC JV, LLC</t>
        </is>
      </c>
    </row>
    <row r="19">
      <c r="A19" s="3" t="inlineStr">
        <is>
          <t>Related Party Transactions</t>
        </is>
      </c>
    </row>
    <row r="20">
      <c r="A20" s="4" t="inlineStr">
        <is>
          <t>Amounts due to affiliate</t>
        </is>
      </c>
      <c r="B20" s="8" t="n">
        <v>-3.7</v>
      </c>
      <c r="C20" s="8" t="n">
        <v>-0.9</v>
      </c>
    </row>
    <row r="21">
      <c r="A21" s="4" t="inlineStr">
        <is>
          <t>AC JV, LLC | Film exhibition costs.</t>
        </is>
      </c>
    </row>
    <row r="22">
      <c r="A22" s="3" t="inlineStr">
        <is>
          <t>Related Party Transactions</t>
        </is>
      </c>
    </row>
    <row r="23">
      <c r="A23" s="4" t="inlineStr">
        <is>
          <t>Film exhibition costs, Related party</t>
        </is>
      </c>
      <c r="B23" s="8" t="n">
        <v>10.4</v>
      </c>
      <c r="C23" s="8" t="n">
        <v>3.9</v>
      </c>
      <c r="D23" s="8" t="n">
        <v>13.6</v>
      </c>
    </row>
    <row r="24">
      <c r="A24" s="4" t="inlineStr">
        <is>
          <t>Screenvision</t>
        </is>
      </c>
    </row>
    <row r="25">
      <c r="A25" s="3" t="inlineStr">
        <is>
          <t>Related Party Transactions</t>
        </is>
      </c>
    </row>
    <row r="26">
      <c r="A26" s="4" t="inlineStr">
        <is>
          <t>Receivable due from related party</t>
        </is>
      </c>
      <c r="B26" s="8" t="n">
        <v>2.3</v>
      </c>
      <c r="C26" s="8" t="n">
        <v>0.4</v>
      </c>
    </row>
    <row r="27">
      <c r="A27" s="4" t="inlineStr">
        <is>
          <t>Screenvision | Other revenues</t>
        </is>
      </c>
    </row>
    <row r="28">
      <c r="A28" s="3" t="inlineStr">
        <is>
          <t>Related Party Transactions</t>
        </is>
      </c>
    </row>
    <row r="29">
      <c r="A29" s="4" t="inlineStr">
        <is>
          <t>Film exhibition costs, Related party</t>
        </is>
      </c>
      <c r="B29" s="8" t="n">
        <v>4.6</v>
      </c>
      <c r="C29" s="8" t="n">
        <v>2.6</v>
      </c>
      <c r="D29" s="7" t="n">
        <v>15.6</v>
      </c>
    </row>
    <row r="30">
      <c r="A30" s="4" t="inlineStr">
        <is>
          <t>Nordic</t>
        </is>
      </c>
    </row>
    <row r="31">
      <c r="A31" s="3" t="inlineStr">
        <is>
          <t>Related Party Transactions</t>
        </is>
      </c>
    </row>
    <row r="32">
      <c r="A32" s="4" t="inlineStr">
        <is>
          <t>Receivable due from related party</t>
        </is>
      </c>
      <c r="B32" s="8" t="n">
        <v>0.9</v>
      </c>
      <c r="C32" s="8" t="n">
        <v>1.2</v>
      </c>
    </row>
    <row r="33">
      <c r="A33" s="4" t="inlineStr">
        <is>
          <t>Amounts due to affiliate</t>
        </is>
      </c>
      <c r="B33" s="8" t="n">
        <v>-1.1</v>
      </c>
      <c r="C33" s="8" t="n">
        <v>-0.5</v>
      </c>
    </row>
    <row r="34">
      <c r="A34" s="4" t="inlineStr">
        <is>
          <t>SCC</t>
        </is>
      </c>
    </row>
    <row r="35">
      <c r="A35" s="3" t="inlineStr">
        <is>
          <t>Related Party Transactions</t>
        </is>
      </c>
    </row>
    <row r="36">
      <c r="A36" s="4" t="inlineStr">
        <is>
          <t>Receivable due from related party</t>
        </is>
      </c>
      <c r="B36" s="7" t="n">
        <v>1.3</v>
      </c>
      <c r="C36" s="8" t="n">
        <v>0.7</v>
      </c>
    </row>
    <row r="37">
      <c r="A37" s="4" t="inlineStr">
        <is>
          <t>U.S. theatres and IMAX screen</t>
        </is>
      </c>
    </row>
    <row r="38">
      <c r="A38" s="3" t="inlineStr">
        <is>
          <t>Related Party Transactions</t>
        </is>
      </c>
    </row>
    <row r="39">
      <c r="A39" s="4" t="inlineStr">
        <is>
          <t>Amounts due to affiliate</t>
        </is>
      </c>
      <c r="C39" s="7" t="n">
        <v>-0.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BALANCE SHEET INFORMATION (Details) - USD ($) $ in Millions</t>
        </is>
      </c>
      <c r="B1" s="2" t="inlineStr">
        <is>
          <t>Dec. 31, 2021</t>
        </is>
      </c>
      <c r="C1" s="2" t="inlineStr">
        <is>
          <t>Dec. 31, 2020</t>
        </is>
      </c>
    </row>
    <row r="2">
      <c r="A2" s="3" t="inlineStr">
        <is>
          <t>Other current assets:</t>
        </is>
      </c>
    </row>
    <row r="3">
      <c r="A3" s="4" t="inlineStr">
        <is>
          <t>Income taxes receivable</t>
        </is>
      </c>
      <c r="B3" s="7" t="n">
        <v>1.9</v>
      </c>
      <c r="C3" s="6" t="n">
        <v>8</v>
      </c>
    </row>
    <row r="4">
      <c r="A4" s="4" t="inlineStr">
        <is>
          <t>Prepaids</t>
        </is>
      </c>
      <c r="B4" s="8" t="n">
        <v>35.4</v>
      </c>
      <c r="C4" s="8" t="n">
        <v>33.8</v>
      </c>
    </row>
    <row r="5">
      <c r="A5" s="4" t="inlineStr">
        <is>
          <t>Merchandise inventory</t>
        </is>
      </c>
      <c r="B5" s="8" t="n">
        <v>31.3</v>
      </c>
      <c r="C5" s="8" t="n">
        <v>21.3</v>
      </c>
    </row>
    <row r="6">
      <c r="A6" s="4" t="inlineStr">
        <is>
          <t>Other</t>
        </is>
      </c>
      <c r="B6" s="8" t="n">
        <v>12.9</v>
      </c>
      <c r="C6" s="8" t="n">
        <v>11.5</v>
      </c>
    </row>
    <row r="7">
      <c r="A7" s="4" t="inlineStr">
        <is>
          <t>Other current assets</t>
        </is>
      </c>
      <c r="B7" s="8" t="n">
        <v>81.5</v>
      </c>
      <c r="C7" s="8" t="n">
        <v>74.59999999999999</v>
      </c>
    </row>
    <row r="8">
      <c r="A8" s="3" t="inlineStr">
        <is>
          <t>Other long-term assets:</t>
        </is>
      </c>
    </row>
    <row r="9">
      <c r="A9" s="4" t="inlineStr">
        <is>
          <t>Investments in real estate</t>
        </is>
      </c>
      <c r="B9" s="8" t="n">
        <v>9.699999999999999</v>
      </c>
      <c r="C9" s="5" t="n">
        <v>16</v>
      </c>
    </row>
    <row r="10">
      <c r="A10" s="4" t="inlineStr">
        <is>
          <t>Deferred financing costs revolving credit facility</t>
        </is>
      </c>
      <c r="B10" s="8" t="n">
        <v>5.5</v>
      </c>
      <c r="C10" s="8" t="n">
        <v>8.300000000000001</v>
      </c>
    </row>
    <row r="11">
      <c r="A11" s="4" t="inlineStr">
        <is>
          <t>Investments in equity method investees</t>
        </is>
      </c>
      <c r="B11" s="8" t="n">
        <v>85.59999999999999</v>
      </c>
      <c r="C11" s="8" t="n">
        <v>80.90000000000001</v>
      </c>
    </row>
    <row r="12">
      <c r="A12" s="4" t="inlineStr">
        <is>
          <t>Computer software</t>
        </is>
      </c>
      <c r="B12" s="8" t="n">
        <v>83.7</v>
      </c>
      <c r="C12" s="8" t="n">
        <v>101.6</v>
      </c>
    </row>
    <row r="13">
      <c r="A13" s="4" t="inlineStr">
        <is>
          <t>Investment in common stock</t>
        </is>
      </c>
      <c r="B13" s="8" t="n">
        <v>11.4</v>
      </c>
      <c r="C13" s="8" t="n">
        <v>16.6</v>
      </c>
    </row>
    <row r="14">
      <c r="A14" s="4" t="inlineStr">
        <is>
          <t>Pension asset</t>
        </is>
      </c>
      <c r="B14" s="8" t="n">
        <v>21.1</v>
      </c>
      <c r="C14" s="8" t="n">
        <v>20.8</v>
      </c>
    </row>
    <row r="15">
      <c r="A15" s="4" t="inlineStr">
        <is>
          <t>Prepaid commitment fee and deferred charges</t>
        </is>
      </c>
      <c r="C15" s="8" t="n">
        <v>28.6</v>
      </c>
    </row>
    <row r="16">
      <c r="A16" s="4" t="inlineStr">
        <is>
          <t>Other</t>
        </is>
      </c>
      <c r="B16" s="5" t="n">
        <v>32</v>
      </c>
      <c r="C16" s="8" t="n">
        <v>31.8</v>
      </c>
    </row>
    <row r="17">
      <c r="A17" s="4" t="inlineStr">
        <is>
          <t>Other long-term assets, total</t>
        </is>
      </c>
      <c r="B17" s="5" t="n">
        <v>249</v>
      </c>
      <c r="C17" s="8" t="n">
        <v>304.6</v>
      </c>
    </row>
    <row r="18">
      <c r="A18" s="3" t="inlineStr">
        <is>
          <t>Accrued expenses and other liabilities:</t>
        </is>
      </c>
    </row>
    <row r="19">
      <c r="A19" s="4" t="inlineStr">
        <is>
          <t>Taxes other than income</t>
        </is>
      </c>
      <c r="B19" s="8" t="n">
        <v>105.8</v>
      </c>
      <c r="C19" s="8" t="n">
        <v>86.59999999999999</v>
      </c>
    </row>
    <row r="20">
      <c r="A20" s="4" t="inlineStr">
        <is>
          <t>Interest</t>
        </is>
      </c>
      <c r="B20" s="8" t="n">
        <v>37.4</v>
      </c>
      <c r="C20" s="8" t="n">
        <v>31.4</v>
      </c>
    </row>
    <row r="21">
      <c r="A21" s="4" t="inlineStr">
        <is>
          <t>Payroll and vacation</t>
        </is>
      </c>
      <c r="B21" s="8" t="n">
        <v>44.4</v>
      </c>
      <c r="C21" s="8" t="n">
        <v>28.3</v>
      </c>
    </row>
    <row r="22">
      <c r="A22" s="4" t="inlineStr">
        <is>
          <t>Current portion of casualty claims and premiums</t>
        </is>
      </c>
      <c r="B22" s="5" t="n">
        <v>12</v>
      </c>
      <c r="C22" s="8" t="n">
        <v>6.7</v>
      </c>
    </row>
    <row r="23">
      <c r="A23" s="4" t="inlineStr">
        <is>
          <t>Accrued bonus</t>
        </is>
      </c>
      <c r="B23" s="8" t="n">
        <v>54.5</v>
      </c>
      <c r="C23" s="8" t="n">
        <v>0.6</v>
      </c>
    </row>
    <row r="24">
      <c r="A24" s="4" t="inlineStr">
        <is>
          <t>Accrued licensing and variable rent</t>
        </is>
      </c>
      <c r="B24" s="8" t="n">
        <v>23.5</v>
      </c>
      <c r="C24" s="8" t="n">
        <v>16.5</v>
      </c>
    </row>
    <row r="25">
      <c r="A25" s="4" t="inlineStr">
        <is>
          <t>Current portion of pension</t>
        </is>
      </c>
      <c r="B25" s="8" t="n">
        <v>0.8</v>
      </c>
      <c r="C25" s="8" t="n">
        <v>0.6</v>
      </c>
    </row>
    <row r="26">
      <c r="A26" s="4" t="inlineStr">
        <is>
          <t>Group insurance reserve</t>
        </is>
      </c>
      <c r="B26" s="5" t="n">
        <v>3</v>
      </c>
      <c r="C26" s="5" t="n">
        <v>3</v>
      </c>
    </row>
    <row r="27">
      <c r="A27" s="4" t="inlineStr">
        <is>
          <t>Accrued tax payable</t>
        </is>
      </c>
      <c r="B27" s="8" t="n">
        <v>4.7</v>
      </c>
      <c r="C27" s="8" t="n">
        <v>3.6</v>
      </c>
    </row>
    <row r="28">
      <c r="A28" s="4" t="inlineStr">
        <is>
          <t>Other</t>
        </is>
      </c>
      <c r="B28" s="8" t="n">
        <v>81.40000000000001</v>
      </c>
      <c r="C28" s="8" t="n">
        <v>80.5</v>
      </c>
    </row>
    <row r="29">
      <c r="A29" s="4" t="inlineStr">
        <is>
          <t>Accrued expenses and other liabilities, total</t>
        </is>
      </c>
      <c r="B29" s="8" t="n">
        <v>367.5</v>
      </c>
      <c r="C29" s="8" t="n">
        <v>257.8</v>
      </c>
    </row>
    <row r="30">
      <c r="A30" s="3" t="inlineStr">
        <is>
          <t>Other long-term liabilities:</t>
        </is>
      </c>
    </row>
    <row r="31">
      <c r="A31" s="4" t="inlineStr">
        <is>
          <t>Pension</t>
        </is>
      </c>
      <c r="B31" s="8" t="n">
        <v>46.5</v>
      </c>
      <c r="C31" s="8" t="n">
        <v>64.3</v>
      </c>
    </row>
    <row r="32">
      <c r="A32" s="4" t="inlineStr">
        <is>
          <t>Casualty claims and premiums</t>
        </is>
      </c>
      <c r="B32" s="8" t="n">
        <v>24.4</v>
      </c>
      <c r="C32" s="8" t="n">
        <v>28.2</v>
      </c>
    </row>
    <row r="33">
      <c r="A33" s="4" t="inlineStr">
        <is>
          <t>Contingent lease liabilities</t>
        </is>
      </c>
      <c r="B33" s="8" t="n">
        <v>0.3</v>
      </c>
      <c r="C33" s="8" t="n">
        <v>30.2</v>
      </c>
    </row>
    <row r="34">
      <c r="A34" s="4" t="inlineStr">
        <is>
          <t>Other</t>
        </is>
      </c>
      <c r="B34" s="8" t="n">
        <v>93.8</v>
      </c>
      <c r="C34" s="8" t="n">
        <v>118.6</v>
      </c>
    </row>
    <row r="35">
      <c r="A35" s="4" t="inlineStr">
        <is>
          <t>Other long-term liabilities, total</t>
        </is>
      </c>
      <c r="B35" s="5" t="n">
        <v>165</v>
      </c>
      <c r="C35" s="8" t="n">
        <v>241.3</v>
      </c>
    </row>
    <row r="36">
      <c r="A36" s="4" t="inlineStr">
        <is>
          <t>Corporate borrowings</t>
        </is>
      </c>
      <c r="B36" s="5" t="n">
        <v>5408</v>
      </c>
      <c r="C36" s="7" t="n">
        <v>5695.8</v>
      </c>
    </row>
    <row r="37">
      <c r="A37" s="4" t="inlineStr">
        <is>
          <t>Reclassification of prepaid commitment fee and deferred charges</t>
        </is>
      </c>
    </row>
    <row r="38">
      <c r="A38" s="3" t="inlineStr">
        <is>
          <t>Other long-term liabilities:</t>
        </is>
      </c>
    </row>
    <row r="39">
      <c r="A39" s="4" t="inlineStr">
        <is>
          <t>Corporate borrowings</t>
        </is>
      </c>
      <c r="B39" s="7" t="n">
        <v>2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T1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14" customWidth="1" min="14" max="14"/>
    <col width="14" customWidth="1" min="15" max="15"/>
    <col width="21" customWidth="1" min="16" max="16"/>
    <col width="21" customWidth="1" min="17" max="17"/>
    <col width="21" customWidth="1" min="18" max="18"/>
    <col width="21" customWidth="1" min="19" max="19"/>
    <col width="21" customWidth="1" min="20" max="20"/>
  </cols>
  <sheetData>
    <row r="1">
      <c r="A1" s="1" t="inlineStr">
        <is>
          <t>CORPORATE BORROWINGS AND FINANCE LEASE OBLIGATIONS - Long-term debt and lease obligations (Details) € in Millions, £ in Millions</t>
        </is>
      </c>
      <c r="B1" s="2" t="inlineStr">
        <is>
          <t>Jan. 15, 2021USD ($)</t>
        </is>
      </c>
      <c r="C1" s="2" t="inlineStr">
        <is>
          <t>Jul. 31, 2020USD ($)</t>
        </is>
      </c>
      <c r="D1" s="2" t="inlineStr">
        <is>
          <t>Apr. 24, 2020USD ($)</t>
        </is>
      </c>
      <c r="E1" s="2" t="inlineStr">
        <is>
          <t>Mar. 17, 2017USD ($)</t>
        </is>
      </c>
      <c r="F1" s="2" t="inlineStr">
        <is>
          <t>Dec. 31, 2021USD ($)</t>
        </is>
      </c>
      <c r="G1" s="2" t="inlineStr">
        <is>
          <t>Dec. 31, 2020USD ($)</t>
        </is>
      </c>
      <c r="H1" s="2" t="inlineStr">
        <is>
          <t>Dec. 31, 2021USD ($)</t>
        </is>
      </c>
      <c r="I1" s="2" t="inlineStr">
        <is>
          <t>Mar. 31, 2023USD ($)</t>
        </is>
      </c>
      <c r="J1" s="2" t="inlineStr">
        <is>
          <t>Dec. 31, 2021EUR (€)</t>
        </is>
      </c>
      <c r="K1" s="2" t="inlineStr">
        <is>
          <t>Dec. 31, 2021GBP (£)</t>
        </is>
      </c>
      <c r="L1" s="2" t="inlineStr">
        <is>
          <t>Oct. 15, 2020USD ($)</t>
        </is>
      </c>
      <c r="M1" s="2" t="inlineStr">
        <is>
          <t>Apr. 15, 2020USD ($)</t>
        </is>
      </c>
      <c r="N1" s="2" t="inlineStr">
        <is>
          <t>Dec. 31, 2019</t>
        </is>
      </c>
      <c r="O1" s="2" t="inlineStr">
        <is>
          <t>Apr. 22, 2019</t>
        </is>
      </c>
      <c r="P1" s="2" t="inlineStr">
        <is>
          <t>Sep. 14, 2018USD ($)</t>
        </is>
      </c>
      <c r="Q1" s="2" t="inlineStr">
        <is>
          <t>Mar. 17, 2017GBP (£)</t>
        </is>
      </c>
      <c r="R1" s="2" t="inlineStr">
        <is>
          <t>Nov. 08, 2016USD ($)</t>
        </is>
      </c>
      <c r="S1" s="2" t="inlineStr">
        <is>
          <t>Nov. 08, 2016GBP (£)</t>
        </is>
      </c>
      <c r="T1" s="2" t="inlineStr">
        <is>
          <t>Jun. 05, 2015USD ($)</t>
        </is>
      </c>
    </row>
    <row r="2">
      <c r="A2" s="3" t="inlineStr">
        <is>
          <t>CORPORATE BORROWINGS AND FINANCE LEASE OBLIGATIONS</t>
        </is>
      </c>
    </row>
    <row r="3">
      <c r="A3" s="4" t="inlineStr">
        <is>
          <t>Carrying value of corporate borrowings</t>
        </is>
      </c>
      <c r="F3" s="6" t="n">
        <v>5169100000</v>
      </c>
      <c r="G3" s="6" t="n">
        <v>5411600000</v>
      </c>
      <c r="H3" s="6" t="n">
        <v>5169100000</v>
      </c>
    </row>
    <row r="4">
      <c r="A4" s="4" t="inlineStr">
        <is>
          <t>Finance lease obligations</t>
        </is>
      </c>
      <c r="F4" s="5" t="n">
        <v>72700000</v>
      </c>
      <c r="G4" s="5" t="n">
        <v>96000000</v>
      </c>
      <c r="H4" s="5" t="n">
        <v>72700000</v>
      </c>
    </row>
    <row r="5">
      <c r="A5" s="4" t="inlineStr">
        <is>
          <t>Paid-in-kind interest for 10%/12%/Cash/PIK/Toggle Second Lien Subordinated Notes due 2026</t>
        </is>
      </c>
      <c r="G5" s="5" t="n">
        <v>7600000</v>
      </c>
    </row>
    <row r="6">
      <c r="A6" s="4" t="inlineStr">
        <is>
          <t>Deferred financing costs</t>
        </is>
      </c>
      <c r="F6" s="5" t="n">
        <v>39100000</v>
      </c>
      <c r="G6" s="5" t="n">
        <v>42100000</v>
      </c>
      <c r="H6" s="5" t="n">
        <v>39100000</v>
      </c>
    </row>
    <row r="7">
      <c r="A7" s="4" t="inlineStr">
        <is>
          <t>Net premium</t>
        </is>
      </c>
      <c r="F7" s="5" t="n">
        <v>298000000</v>
      </c>
      <c r="G7" s="5" t="n">
        <v>338700000</v>
      </c>
      <c r="H7" s="5" t="n">
        <v>298000000</v>
      </c>
    </row>
    <row r="8">
      <c r="A8" s="4" t="inlineStr">
        <is>
          <t>Total long-term debt and finance lease obligations</t>
        </is>
      </c>
      <c r="F8" s="5" t="n">
        <v>5500700000</v>
      </c>
      <c r="G8" s="5" t="n">
        <v>5811800000</v>
      </c>
      <c r="H8" s="5" t="n">
        <v>5500700000</v>
      </c>
    </row>
    <row r="9">
      <c r="A9" s="4" t="inlineStr">
        <is>
          <t>Current maturities corporate borrowings</t>
        </is>
      </c>
      <c r="F9" s="5" t="n">
        <v>-20000000</v>
      </c>
      <c r="G9" s="5" t="n">
        <v>-20000000</v>
      </c>
      <c r="H9" s="5" t="n">
        <v>-20000000</v>
      </c>
    </row>
    <row r="10">
      <c r="A10" s="4" t="inlineStr">
        <is>
          <t>Current maturities of finance lease liabilities</t>
        </is>
      </c>
      <c r="F10" s="5" t="n">
        <v>-9500000</v>
      </c>
      <c r="G10" s="5" t="n">
        <v>-12900000</v>
      </c>
      <c r="H10" s="5" t="n">
        <v>-9500000</v>
      </c>
    </row>
    <row r="11">
      <c r="A11" s="4" t="inlineStr">
        <is>
          <t>Noncurrent portion of long-term debt and finance lease obligations</t>
        </is>
      </c>
      <c r="F11" s="5" t="n">
        <v>5471200000</v>
      </c>
      <c r="G11" s="5" t="n">
        <v>5778900000</v>
      </c>
      <c r="H11" s="5" t="n">
        <v>5471200000</v>
      </c>
    </row>
    <row r="12">
      <c r="A12" s="4" t="inlineStr">
        <is>
          <t>Redemption at any time prior to April 15, 2022</t>
        </is>
      </c>
    </row>
    <row r="13">
      <c r="A13" s="3" t="inlineStr">
        <is>
          <t>CORPORATE BORROWINGS AND FINANCE LEASE OBLIGATIONS</t>
        </is>
      </c>
    </row>
    <row r="14">
      <c r="A14" s="4" t="inlineStr">
        <is>
          <t>Debt instrument redemption amount as a percentage of principal amount</t>
        </is>
      </c>
      <c r="D14" s="4" t="inlineStr">
        <is>
          <t>100.00%</t>
        </is>
      </c>
    </row>
    <row r="15">
      <c r="A15" s="4" t="inlineStr">
        <is>
          <t>2.95% Senior Secured Convertible Notes due 2024</t>
        </is>
      </c>
    </row>
    <row r="16">
      <c r="A16" s="3" t="inlineStr">
        <is>
          <t>CORPORATE BORROWINGS AND FINANCE LEASE OBLIGATIONS</t>
        </is>
      </c>
    </row>
    <row r="17">
      <c r="A17" s="4" t="inlineStr">
        <is>
          <t>Stated interest rate (as a percent)</t>
        </is>
      </c>
      <c r="C17" s="4" t="inlineStr">
        <is>
          <t>2.95%</t>
        </is>
      </c>
      <c r="P17" s="4" t="inlineStr">
        <is>
          <t>2.95%</t>
        </is>
      </c>
    </row>
    <row r="18">
      <c r="A18" s="4" t="inlineStr">
        <is>
          <t>Debt instrument face amount</t>
        </is>
      </c>
      <c r="C18" s="6" t="n">
        <v>1462300000</v>
      </c>
    </row>
    <row r="19">
      <c r="A19" s="4" t="inlineStr">
        <is>
          <t>2.95% Senior Secured Convertible Notes due 2026</t>
        </is>
      </c>
    </row>
    <row r="20">
      <c r="A20" s="3" t="inlineStr">
        <is>
          <t>CORPORATE BORROWINGS AND FINANCE LEASE OBLIGATIONS</t>
        </is>
      </c>
    </row>
    <row r="21">
      <c r="A21" s="4" t="inlineStr">
        <is>
          <t>Carrying value of corporate borrowings</t>
        </is>
      </c>
      <c r="G21" s="5" t="n">
        <v>600000000</v>
      </c>
    </row>
    <row r="22">
      <c r="A22" s="4" t="inlineStr">
        <is>
          <t>Net premium</t>
        </is>
      </c>
      <c r="G22" s="6" t="n">
        <v>-61500000</v>
      </c>
    </row>
    <row r="23">
      <c r="A23" s="4" t="inlineStr">
        <is>
          <t>Stated interest rate (as a percent)</t>
        </is>
      </c>
      <c r="G23" s="4" t="inlineStr">
        <is>
          <t>2.95%</t>
        </is>
      </c>
      <c r="N23" s="4" t="inlineStr">
        <is>
          <t>2.95%</t>
        </is>
      </c>
    </row>
    <row r="24">
      <c r="A24" s="4" t="inlineStr">
        <is>
          <t>Convertible Notes due 2026</t>
        </is>
      </c>
    </row>
    <row r="25">
      <c r="A25" s="3" t="inlineStr">
        <is>
          <t>CORPORATE BORROWINGS AND FINANCE LEASE OBLIGATIONS</t>
        </is>
      </c>
    </row>
    <row r="26">
      <c r="A26" s="4" t="inlineStr">
        <is>
          <t>Derivative liability</t>
        </is>
      </c>
      <c r="P26" s="6" t="n">
        <v>90400000</v>
      </c>
    </row>
    <row r="27">
      <c r="A27" s="4" t="inlineStr">
        <is>
          <t>Senior Subordinated Notes</t>
        </is>
      </c>
    </row>
    <row r="28">
      <c r="A28" s="3" t="inlineStr">
        <is>
          <t>CORPORATE BORROWINGS AND FINANCE LEASE OBLIGATIONS</t>
        </is>
      </c>
    </row>
    <row r="29">
      <c r="A29" s="4" t="inlineStr">
        <is>
          <t>Debt instrument face amount</t>
        </is>
      </c>
      <c r="C29" s="6" t="n">
        <v>1782500000</v>
      </c>
      <c r="F29" s="5" t="n">
        <v>235000000</v>
      </c>
      <c r="H29" s="5" t="n">
        <v>235000000</v>
      </c>
    </row>
    <row r="30">
      <c r="A30" s="4" t="inlineStr">
        <is>
          <t>Debt instrument redemption amount as a percentage of principal amount</t>
        </is>
      </c>
      <c r="C30" s="4" t="inlineStr">
        <is>
          <t>23.90%</t>
        </is>
      </c>
    </row>
    <row r="31">
      <c r="A31" s="4" t="inlineStr">
        <is>
          <t>6.375% Senior Subordinated Notes due 2024</t>
        </is>
      </c>
    </row>
    <row r="32">
      <c r="A32" s="3" t="inlineStr">
        <is>
          <t>CORPORATE BORROWINGS AND FINANCE LEASE OBLIGATIONS</t>
        </is>
      </c>
    </row>
    <row r="33">
      <c r="A33" s="4" t="inlineStr">
        <is>
          <t>Carrying value of corporate borrowings</t>
        </is>
      </c>
      <c r="F33" s="5" t="n">
        <v>5400000</v>
      </c>
      <c r="G33" s="6" t="n">
        <v>5400000</v>
      </c>
      <c r="H33" s="5" t="n">
        <v>5400000</v>
      </c>
      <c r="Q33" s="13" t="n">
        <v>250</v>
      </c>
    </row>
    <row r="34">
      <c r="A34" s="4" t="inlineStr">
        <is>
          <t>Deferred financing costs</t>
        </is>
      </c>
      <c r="E34" s="6" t="n">
        <v>12700000</v>
      </c>
    </row>
    <row r="35">
      <c r="A35" s="4" t="inlineStr">
        <is>
          <t>Net premium</t>
        </is>
      </c>
      <c r="F35" s="6" t="n">
        <v>100000</v>
      </c>
      <c r="H35" s="6" t="n">
        <v>100000</v>
      </c>
    </row>
    <row r="36">
      <c r="A36" s="4" t="inlineStr">
        <is>
          <t>Stated interest rate (as a percent)</t>
        </is>
      </c>
      <c r="E36" s="4" t="inlineStr">
        <is>
          <t>6.375%</t>
        </is>
      </c>
      <c r="F36" s="4" t="inlineStr">
        <is>
          <t>6.375%</t>
        </is>
      </c>
      <c r="G36" s="4" t="inlineStr">
        <is>
          <t>6.375%</t>
        </is>
      </c>
      <c r="H36" s="4" t="inlineStr">
        <is>
          <t>6.375%</t>
        </is>
      </c>
      <c r="J36" s="4" t="inlineStr">
        <is>
          <t>6.375%</t>
        </is>
      </c>
      <c r="K36" s="4" t="inlineStr">
        <is>
          <t>6.375%</t>
        </is>
      </c>
      <c r="N36" s="4" t="inlineStr">
        <is>
          <t>6.375%</t>
        </is>
      </c>
      <c r="Q36" s="4" t="inlineStr">
        <is>
          <t>6.375%</t>
        </is>
      </c>
      <c r="R36" s="4" t="inlineStr">
        <is>
          <t>6.375%</t>
        </is>
      </c>
      <c r="S36" s="4" t="inlineStr">
        <is>
          <t>6.375%</t>
        </is>
      </c>
    </row>
    <row r="37">
      <c r="A37" s="4" t="inlineStr">
        <is>
          <t>Debt instrument face amount</t>
        </is>
      </c>
      <c r="J37" s="12" t="n">
        <v>4</v>
      </c>
      <c r="K37" s="13" t="n">
        <v>4</v>
      </c>
      <c r="Q37" s="13" t="n">
        <v>250</v>
      </c>
      <c r="S37" s="13" t="n">
        <v>250</v>
      </c>
    </row>
    <row r="38">
      <c r="A38" s="4" t="inlineStr">
        <is>
          <t>6.375% Senior Subordinated Notes due 2024 | On or after November 15, 2019</t>
        </is>
      </c>
    </row>
    <row r="39">
      <c r="A39" s="3" t="inlineStr">
        <is>
          <t>CORPORATE BORROWINGS AND FINANCE LEASE OBLIGATIONS</t>
        </is>
      </c>
    </row>
    <row r="40">
      <c r="A40" s="4" t="inlineStr">
        <is>
          <t>Debt Instrument, Redemption Price as Percentage of Principal Amount</t>
        </is>
      </c>
      <c r="F40" s="4" t="inlineStr">
        <is>
          <t>104.781%</t>
        </is>
      </c>
    </row>
    <row r="41">
      <c r="A41" s="4" t="inlineStr">
        <is>
          <t>Debt instrument redemption amount as a percentage of principal amount</t>
        </is>
      </c>
      <c r="E41" s="4" t="inlineStr">
        <is>
          <t>35.00%</t>
        </is>
      </c>
    </row>
    <row r="42">
      <c r="A42" s="4" t="inlineStr">
        <is>
          <t>6.375% Senior Subordinated Notes due 2024 | On or after November 15, 2021</t>
        </is>
      </c>
    </row>
    <row r="43">
      <c r="A43" s="3" t="inlineStr">
        <is>
          <t>CORPORATE BORROWINGS AND FINANCE LEASE OBLIGATIONS</t>
        </is>
      </c>
    </row>
    <row r="44">
      <c r="A44" s="4" t="inlineStr">
        <is>
          <t>Debt Instrument, Redemption Price as Percentage of Principal Amount</t>
        </is>
      </c>
      <c r="F44" s="4" t="inlineStr">
        <is>
          <t>100.00%</t>
        </is>
      </c>
    </row>
    <row r="45">
      <c r="A45" s="4" t="inlineStr">
        <is>
          <t>6.375% Senior Subordinated Notes due 2024 | Minimum | On or after November 15, 2019</t>
        </is>
      </c>
    </row>
    <row r="46">
      <c r="A46" s="3" t="inlineStr">
        <is>
          <t>CORPORATE BORROWINGS AND FINANCE LEASE OBLIGATIONS</t>
        </is>
      </c>
    </row>
    <row r="47">
      <c r="A47" s="4" t="inlineStr">
        <is>
          <t>Debt instrument redemption amount as a percentage of principal amount</t>
        </is>
      </c>
      <c r="E47" s="4" t="inlineStr">
        <is>
          <t>100.00%</t>
        </is>
      </c>
    </row>
    <row r="48">
      <c r="A48" s="4" t="inlineStr">
        <is>
          <t>6.375% Senior Subordinated Notes due 2024 | Maximum | On or after November 15, 2019</t>
        </is>
      </c>
    </row>
    <row r="49">
      <c r="A49" s="3" t="inlineStr">
        <is>
          <t>CORPORATE BORROWINGS AND FINANCE LEASE OBLIGATIONS</t>
        </is>
      </c>
    </row>
    <row r="50">
      <c r="A50" s="4" t="inlineStr">
        <is>
          <t>Debt instrument redemption amount as a percentage of principal amount</t>
        </is>
      </c>
      <c r="E50" s="4" t="inlineStr">
        <is>
          <t>104.781%</t>
        </is>
      </c>
    </row>
    <row r="51">
      <c r="A51" s="4" t="inlineStr">
        <is>
          <t>5.75 % Senior Subordinated Notes due 2025</t>
        </is>
      </c>
    </row>
    <row r="52">
      <c r="A52" s="3" t="inlineStr">
        <is>
          <t>CORPORATE BORROWINGS AND FINANCE LEASE OBLIGATIONS</t>
        </is>
      </c>
    </row>
    <row r="53">
      <c r="A53" s="4" t="inlineStr">
        <is>
          <t>Carrying value of corporate borrowings</t>
        </is>
      </c>
      <c r="F53" s="6" t="n">
        <v>98300000</v>
      </c>
      <c r="G53" s="6" t="n">
        <v>98300000</v>
      </c>
      <c r="H53" s="6" t="n">
        <v>98300000</v>
      </c>
    </row>
    <row r="54">
      <c r="A54" s="4" t="inlineStr">
        <is>
          <t>Stated interest rate (as a percent)</t>
        </is>
      </c>
      <c r="G54" s="4" t="inlineStr">
        <is>
          <t>5.75%</t>
        </is>
      </c>
      <c r="N54" s="4" t="inlineStr">
        <is>
          <t>5.75%</t>
        </is>
      </c>
      <c r="T54" s="4" t="inlineStr">
        <is>
          <t>5.75%</t>
        </is>
      </c>
    </row>
    <row r="55">
      <c r="A55" s="4" t="inlineStr">
        <is>
          <t>Debt instrument face amount</t>
        </is>
      </c>
      <c r="T55" s="6" t="n">
        <v>600000000</v>
      </c>
    </row>
    <row r="56">
      <c r="A56" s="4" t="inlineStr">
        <is>
          <t>5.75 % Senior Subordinated Notes due 2025 | Redemption at any time on or after April 15, 2022</t>
        </is>
      </c>
    </row>
    <row r="57">
      <c r="A57" s="3" t="inlineStr">
        <is>
          <t>CORPORATE BORROWINGS AND FINANCE LEASE OBLIGATIONS</t>
        </is>
      </c>
    </row>
    <row r="58">
      <c r="A58" s="4" t="inlineStr">
        <is>
          <t>Debt Instrument, Redemption Price as Percentage of Principal Amount</t>
        </is>
      </c>
      <c r="F58" s="4" t="inlineStr">
        <is>
          <t>102.875%</t>
        </is>
      </c>
    </row>
    <row r="59">
      <c r="A59" s="4" t="inlineStr">
        <is>
          <t>5.75 % Senior Subordinated Notes due 2025 | On or after June 15, 2020</t>
        </is>
      </c>
    </row>
    <row r="60">
      <c r="A60" s="3" t="inlineStr">
        <is>
          <t>CORPORATE BORROWINGS AND FINANCE LEASE OBLIGATIONS</t>
        </is>
      </c>
    </row>
    <row r="61">
      <c r="A61" s="4" t="inlineStr">
        <is>
          <t>Debt Instrument, Redemption Price as Percentage of Principal Amount</t>
        </is>
      </c>
      <c r="F61" s="4" t="inlineStr">
        <is>
          <t>100.00%</t>
        </is>
      </c>
    </row>
    <row r="62">
      <c r="A62" s="4" t="inlineStr">
        <is>
          <t>5.875% Senior Subordinated Notes due 2026</t>
        </is>
      </c>
    </row>
    <row r="63">
      <c r="A63" s="3" t="inlineStr">
        <is>
          <t>CORPORATE BORROWINGS AND FINANCE LEASE OBLIGATIONS</t>
        </is>
      </c>
    </row>
    <row r="64">
      <c r="A64" s="4" t="inlineStr">
        <is>
          <t>Carrying value of corporate borrowings</t>
        </is>
      </c>
      <c r="F64" s="6" t="n">
        <v>55600000</v>
      </c>
      <c r="G64" s="6" t="n">
        <v>55600000</v>
      </c>
      <c r="H64" s="5" t="n">
        <v>55600000</v>
      </c>
    </row>
    <row r="65">
      <c r="A65" s="4" t="inlineStr">
        <is>
          <t>Stated interest rate (as a percent)</t>
        </is>
      </c>
      <c r="G65" s="4" t="inlineStr">
        <is>
          <t>5.875%</t>
        </is>
      </c>
      <c r="N65" s="4" t="inlineStr">
        <is>
          <t>5.875%</t>
        </is>
      </c>
      <c r="R65" s="4" t="inlineStr">
        <is>
          <t>5.875%</t>
        </is>
      </c>
      <c r="S65" s="4" t="inlineStr">
        <is>
          <t>5.875%</t>
        </is>
      </c>
    </row>
    <row r="66">
      <c r="A66" s="4" t="inlineStr">
        <is>
          <t>Debt instrument face amount</t>
        </is>
      </c>
      <c r="R66" s="6" t="n">
        <v>595000000</v>
      </c>
    </row>
    <row r="67">
      <c r="A67" s="4" t="inlineStr">
        <is>
          <t>5.875% Senior Subordinated Notes due 2026 | Redemption at any time on or after April 15, 2022</t>
        </is>
      </c>
    </row>
    <row r="68">
      <c r="A68" s="3" t="inlineStr">
        <is>
          <t>CORPORATE BORROWINGS AND FINANCE LEASE OBLIGATIONS</t>
        </is>
      </c>
    </row>
    <row r="69">
      <c r="A69" s="4" t="inlineStr">
        <is>
          <t>Debt Instrument, Redemption Price as Percentage of Principal Amount</t>
        </is>
      </c>
      <c r="F69" s="4" t="inlineStr">
        <is>
          <t>102.938%</t>
        </is>
      </c>
    </row>
    <row r="70">
      <c r="A70" s="4" t="inlineStr">
        <is>
          <t>5.875% Senior Subordinated Notes due 2026 | On or after November 15, 2021</t>
        </is>
      </c>
    </row>
    <row r="71">
      <c r="A71" s="3" t="inlineStr">
        <is>
          <t>CORPORATE BORROWINGS AND FINANCE LEASE OBLIGATIONS</t>
        </is>
      </c>
    </row>
    <row r="72">
      <c r="A72" s="4" t="inlineStr">
        <is>
          <t>Debt Instrument, Redemption Price as Percentage of Principal Amount</t>
        </is>
      </c>
      <c r="F72" s="4" t="inlineStr">
        <is>
          <t>100.00%</t>
        </is>
      </c>
    </row>
    <row r="73">
      <c r="A73" s="4" t="inlineStr">
        <is>
          <t>6.125% Senior Subordinated Notes due 2027</t>
        </is>
      </c>
    </row>
    <row r="74">
      <c r="A74" s="3" t="inlineStr">
        <is>
          <t>CORPORATE BORROWINGS AND FINANCE LEASE OBLIGATIONS</t>
        </is>
      </c>
    </row>
    <row r="75">
      <c r="A75" s="4" t="inlineStr">
        <is>
          <t>Carrying value of corporate borrowings</t>
        </is>
      </c>
      <c r="F75" s="6" t="n">
        <v>130700000</v>
      </c>
      <c r="G75" s="6" t="n">
        <v>130700000</v>
      </c>
      <c r="H75" s="5" t="n">
        <v>130700000</v>
      </c>
    </row>
    <row r="76">
      <c r="A76" s="4" t="inlineStr">
        <is>
          <t>Deferred financing costs</t>
        </is>
      </c>
      <c r="E76" s="6" t="n">
        <v>19800000</v>
      </c>
    </row>
    <row r="77">
      <c r="A77" s="4" t="inlineStr">
        <is>
          <t>Stated interest rate (as a percent)</t>
        </is>
      </c>
      <c r="E77" s="4" t="inlineStr">
        <is>
          <t>6.125%</t>
        </is>
      </c>
      <c r="G77" s="4" t="inlineStr">
        <is>
          <t>6.125%</t>
        </is>
      </c>
      <c r="N77" s="4" t="inlineStr">
        <is>
          <t>6.125%</t>
        </is>
      </c>
      <c r="Q77" s="4" t="inlineStr">
        <is>
          <t>6.125%</t>
        </is>
      </c>
    </row>
    <row r="78">
      <c r="A78" s="4" t="inlineStr">
        <is>
          <t>Debt instrument face amount</t>
        </is>
      </c>
      <c r="E78" s="6" t="n">
        <v>475000000</v>
      </c>
    </row>
    <row r="79">
      <c r="A79" s="4" t="inlineStr">
        <is>
          <t>Debt Instrument, Redemption Price as Percentage of Principal Amount</t>
        </is>
      </c>
      <c r="E79" s="4" t="inlineStr">
        <is>
          <t>100.00%</t>
        </is>
      </c>
    </row>
    <row r="80">
      <c r="A80" s="4" t="inlineStr">
        <is>
          <t>Debt instrument redemption amount as a percentage of principal amount</t>
        </is>
      </c>
      <c r="E80" s="4" t="inlineStr">
        <is>
          <t>35.00%</t>
        </is>
      </c>
    </row>
    <row r="81">
      <c r="A81" s="4" t="inlineStr">
        <is>
          <t>6.125% Senior Subordinated Notes due 2027 | Minimum</t>
        </is>
      </c>
    </row>
    <row r="82">
      <c r="A82" s="3" t="inlineStr">
        <is>
          <t>CORPORATE BORROWINGS AND FINANCE LEASE OBLIGATIONS</t>
        </is>
      </c>
    </row>
    <row r="83">
      <c r="A83" s="4" t="inlineStr">
        <is>
          <t>Debt Instrument, Redemption Price as Percentage of Principal Amount</t>
        </is>
      </c>
      <c r="E83" s="4" t="inlineStr">
        <is>
          <t>100.00%</t>
        </is>
      </c>
    </row>
    <row r="84">
      <c r="A84" s="4" t="inlineStr">
        <is>
          <t>6.125% Senior Subordinated Notes due 2027 | Maximum</t>
        </is>
      </c>
    </row>
    <row r="85">
      <c r="A85" s="3" t="inlineStr">
        <is>
          <t>CORPORATE BORROWINGS AND FINANCE LEASE OBLIGATIONS</t>
        </is>
      </c>
    </row>
    <row r="86">
      <c r="A86" s="4" t="inlineStr">
        <is>
          <t>Debt Instrument, Redemption Price as Percentage of Principal Amount</t>
        </is>
      </c>
      <c r="E86" s="4" t="inlineStr">
        <is>
          <t>103.063%</t>
        </is>
      </c>
    </row>
    <row r="87">
      <c r="A87" s="4" t="inlineStr">
        <is>
          <t>Senior Secured Credit Facility</t>
        </is>
      </c>
    </row>
    <row r="88">
      <c r="A88" s="3" t="inlineStr">
        <is>
          <t>CORPORATE BORROWINGS AND FINANCE LEASE OBLIGATIONS</t>
        </is>
      </c>
    </row>
    <row r="89">
      <c r="A89" s="4" t="inlineStr">
        <is>
          <t>Debt instrument face amount</t>
        </is>
      </c>
      <c r="I89" s="6" t="n">
        <v>100000000</v>
      </c>
    </row>
    <row r="90">
      <c r="A90" s="4" t="inlineStr">
        <is>
          <t>Senior Secured Credit Facility | Minimum</t>
        </is>
      </c>
    </row>
    <row r="91">
      <c r="A91" s="3" t="inlineStr">
        <is>
          <t>CORPORATE BORROWINGS AND FINANCE LEASE OBLIGATIONS</t>
        </is>
      </c>
    </row>
    <row r="92">
      <c r="A92" s="4" t="inlineStr">
        <is>
          <t>Debt instrument face amount</t>
        </is>
      </c>
      <c r="F92" s="5" t="n">
        <v>25000000</v>
      </c>
      <c r="H92" s="5" t="n">
        <v>25000000</v>
      </c>
    </row>
    <row r="93">
      <c r="A93" s="4" t="inlineStr">
        <is>
          <t>6.0% Senior Secured Notes due 2023</t>
        </is>
      </c>
    </row>
    <row r="94">
      <c r="A94" s="3" t="inlineStr">
        <is>
          <t>CORPORATE BORROWINGS AND FINANCE LEASE OBLIGATIONS</t>
        </is>
      </c>
    </row>
    <row r="95">
      <c r="A95" s="4" t="inlineStr">
        <is>
          <t>Stated interest rate (as a percent)</t>
        </is>
      </c>
      <c r="O95" s="4" t="inlineStr">
        <is>
          <t>6.00%</t>
        </is>
      </c>
    </row>
    <row r="96">
      <c r="A96" s="4" t="inlineStr">
        <is>
          <t>Senior Secured Credit Facility Term-Loan Due 2026</t>
        </is>
      </c>
    </row>
    <row r="97">
      <c r="A97" s="3" t="inlineStr">
        <is>
          <t>CORPORATE BORROWINGS AND FINANCE LEASE OBLIGATIONS</t>
        </is>
      </c>
    </row>
    <row r="98">
      <c r="A98" s="4" t="inlineStr">
        <is>
          <t>Carrying value of corporate borrowings</t>
        </is>
      </c>
      <c r="F98" s="5" t="n">
        <v>1945000000</v>
      </c>
      <c r="G98" s="6" t="n">
        <v>1965000000</v>
      </c>
      <c r="H98" s="5" t="n">
        <v>1945000000</v>
      </c>
    </row>
    <row r="99">
      <c r="A99" s="4" t="inlineStr">
        <is>
          <t>Net premium</t>
        </is>
      </c>
      <c r="F99" s="6" t="n">
        <v>-6100000</v>
      </c>
      <c r="G99" s="5" t="n">
        <v>-7500000</v>
      </c>
      <c r="H99" s="6" t="n">
        <v>-6100000</v>
      </c>
    </row>
    <row r="100">
      <c r="A100" s="4" t="inlineStr">
        <is>
          <t>Stated interest rate (as a percent)</t>
        </is>
      </c>
      <c r="F100" s="4" t="inlineStr">
        <is>
          <t>3.103%</t>
        </is>
      </c>
      <c r="H100" s="4" t="inlineStr">
        <is>
          <t>3.103%</t>
        </is>
      </c>
      <c r="J100" s="4" t="inlineStr">
        <is>
          <t>3.103%</t>
        </is>
      </c>
      <c r="K100" s="4" t="inlineStr">
        <is>
          <t>3.103%</t>
        </is>
      </c>
    </row>
    <row r="101">
      <c r="A101" s="4" t="inlineStr">
        <is>
          <t>Revolving credit facility</t>
        </is>
      </c>
    </row>
    <row r="102">
      <c r="A102" s="3" t="inlineStr">
        <is>
          <t>CORPORATE BORROWINGS AND FINANCE LEASE OBLIGATIONS</t>
        </is>
      </c>
    </row>
    <row r="103">
      <c r="A103" s="4" t="inlineStr">
        <is>
          <t>Carrying value of corporate borrowings</t>
        </is>
      </c>
      <c r="G103" s="5" t="n">
        <v>212200000</v>
      </c>
    </row>
    <row r="104">
      <c r="A104" s="4" t="inlineStr">
        <is>
          <t>Odeon Term Loan Facility due 2023</t>
        </is>
      </c>
    </row>
    <row r="105">
      <c r="A105" s="3" t="inlineStr">
        <is>
          <t>CORPORATE BORROWINGS AND FINANCE LEASE OBLIGATIONS</t>
        </is>
      </c>
    </row>
    <row r="106">
      <c r="A106" s="4" t="inlineStr">
        <is>
          <t>Carrying value of corporate borrowings</t>
        </is>
      </c>
      <c r="F106" s="6" t="n">
        <v>552600000</v>
      </c>
      <c r="H106" s="6" t="n">
        <v>552600000</v>
      </c>
    </row>
    <row r="107">
      <c r="A107" s="4" t="inlineStr">
        <is>
          <t>Net premium</t>
        </is>
      </c>
      <c r="F107" s="6" t="n">
        <v>-12100000</v>
      </c>
      <c r="H107" s="6" t="n">
        <v>-12100000</v>
      </c>
    </row>
    <row r="108">
      <c r="A108" s="4" t="inlineStr">
        <is>
          <t>Stated interest rate (as a percent)</t>
        </is>
      </c>
      <c r="F108" s="4" t="inlineStr">
        <is>
          <t>10.75%</t>
        </is>
      </c>
      <c r="H108" s="4" t="inlineStr">
        <is>
          <t>10.75%</t>
        </is>
      </c>
      <c r="J108" s="4" t="inlineStr">
        <is>
          <t>10.75%</t>
        </is>
      </c>
      <c r="K108" s="4" t="inlineStr">
        <is>
          <t>10.75%</t>
        </is>
      </c>
    </row>
    <row r="109">
      <c r="A109" s="4" t="inlineStr">
        <is>
          <t>Interest rate percentage in year one</t>
        </is>
      </c>
      <c r="F109" s="4" t="inlineStr">
        <is>
          <t>10.75%</t>
        </is>
      </c>
      <c r="H109" s="4" t="inlineStr">
        <is>
          <t>10.75%</t>
        </is>
      </c>
      <c r="J109" s="4" t="inlineStr">
        <is>
          <t>10.75%</t>
        </is>
      </c>
      <c r="K109" s="4" t="inlineStr">
        <is>
          <t>10.75%</t>
        </is>
      </c>
    </row>
    <row r="110">
      <c r="A110" s="4" t="inlineStr">
        <is>
          <t>Interest rate percentage in year thereafter</t>
        </is>
      </c>
      <c r="F110" s="4" t="inlineStr">
        <is>
          <t>11.25%</t>
        </is>
      </c>
      <c r="H110" s="4" t="inlineStr">
        <is>
          <t>11.25%</t>
        </is>
      </c>
      <c r="J110" s="4" t="inlineStr">
        <is>
          <t>11.25%</t>
        </is>
      </c>
      <c r="K110" s="4" t="inlineStr">
        <is>
          <t>11.25%</t>
        </is>
      </c>
    </row>
    <row r="111">
      <c r="A111" s="4" t="inlineStr">
        <is>
          <t>PIK interest rate</t>
        </is>
      </c>
      <c r="H111" s="4" t="inlineStr">
        <is>
          <t>11.25%</t>
        </is>
      </c>
    </row>
    <row r="112">
      <c r="A112" s="4" t="inlineStr">
        <is>
          <t>Debt instrument face amount</t>
        </is>
      </c>
      <c r="J112" s="11" t="n">
        <v>312.2</v>
      </c>
      <c r="K112" s="10" t="n">
        <v>147.6</v>
      </c>
    </row>
    <row r="113">
      <c r="A113" s="4" t="inlineStr">
        <is>
          <t>Odeon Revolving Credit Facility Due 2022</t>
        </is>
      </c>
    </row>
    <row r="114">
      <c r="A114" s="3" t="inlineStr">
        <is>
          <t>CORPORATE BORROWINGS AND FINANCE LEASE OBLIGATIONS</t>
        </is>
      </c>
    </row>
    <row r="115">
      <c r="A115" s="4" t="inlineStr">
        <is>
          <t>Carrying value of corporate borrowings</t>
        </is>
      </c>
      <c r="G115" s="5" t="n">
        <v>120800000</v>
      </c>
    </row>
    <row r="116">
      <c r="A116" s="4" t="inlineStr">
        <is>
          <t>Second Lien Notes due 2026</t>
        </is>
      </c>
    </row>
    <row r="117">
      <c r="A117" s="3" t="inlineStr">
        <is>
          <t>CORPORATE BORROWINGS AND FINANCE LEASE OBLIGATIONS</t>
        </is>
      </c>
    </row>
    <row r="118">
      <c r="A118" s="4" t="inlineStr">
        <is>
          <t>Carrying value of corporate borrowings</t>
        </is>
      </c>
      <c r="C118" s="6" t="n">
        <v>1997400000</v>
      </c>
      <c r="F118" s="6" t="n">
        <v>1508000000</v>
      </c>
      <c r="G118" s="5" t="n">
        <v>1423600000</v>
      </c>
      <c r="H118" s="6" t="n">
        <v>1508000000</v>
      </c>
    </row>
    <row r="119">
      <c r="A119" s="4" t="inlineStr">
        <is>
          <t>Net premium</t>
        </is>
      </c>
      <c r="F119" s="5" t="n">
        <v>364600000</v>
      </c>
      <c r="G119" s="5" t="n">
        <v>445100000</v>
      </c>
      <c r="H119" s="5" t="n">
        <v>364600000</v>
      </c>
    </row>
    <row r="120">
      <c r="A120" s="4" t="inlineStr">
        <is>
          <t>Stated interest rate (as a percent)</t>
        </is>
      </c>
      <c r="C120" s="4" t="inlineStr">
        <is>
          <t>10.00%</t>
        </is>
      </c>
    </row>
    <row r="121">
      <c r="A121" s="4" t="inlineStr">
        <is>
          <t>PIK interest rate</t>
        </is>
      </c>
      <c r="C121" s="4" t="inlineStr">
        <is>
          <t>12.00%</t>
        </is>
      </c>
    </row>
    <row r="122">
      <c r="A122" s="4" t="inlineStr">
        <is>
          <t>Debt instrument face amount</t>
        </is>
      </c>
      <c r="C122" s="6" t="n">
        <v>1289100000</v>
      </c>
      <c r="F122" s="5" t="n">
        <v>173200000</v>
      </c>
      <c r="H122" s="5" t="n">
        <v>173200000</v>
      </c>
    </row>
    <row r="123">
      <c r="A123" s="4" t="inlineStr">
        <is>
          <t>Debt Instrument, Redemption Price as Percentage of Principal Amount</t>
        </is>
      </c>
      <c r="C123" s="4" t="inlineStr">
        <is>
          <t>101.00%</t>
        </is>
      </c>
    </row>
    <row r="124">
      <c r="A124" s="4" t="inlineStr">
        <is>
          <t>Debt instrument redemption amount as a percentage of principal amount</t>
        </is>
      </c>
      <c r="C124" s="4" t="inlineStr">
        <is>
          <t>100.00%</t>
        </is>
      </c>
    </row>
    <row r="125">
      <c r="A125" s="4" t="inlineStr">
        <is>
          <t>First Lien Notes due 2025</t>
        </is>
      </c>
    </row>
    <row r="126">
      <c r="A126" s="3" t="inlineStr">
        <is>
          <t>CORPORATE BORROWINGS AND FINANCE LEASE OBLIGATIONS</t>
        </is>
      </c>
    </row>
    <row r="127">
      <c r="A127" s="4" t="inlineStr">
        <is>
          <t>Carrying value of corporate borrowings</t>
        </is>
      </c>
      <c r="F127" s="5" t="n">
        <v>500000000</v>
      </c>
      <c r="G127" s="5" t="n">
        <v>500000000</v>
      </c>
      <c r="H127" s="5" t="n">
        <v>500000000</v>
      </c>
    </row>
    <row r="128">
      <c r="A128" s="4" t="inlineStr">
        <is>
          <t>Deferred financing costs</t>
        </is>
      </c>
      <c r="D128" s="6" t="n">
        <v>8900000</v>
      </c>
    </row>
    <row r="129">
      <c r="A129" s="4" t="inlineStr">
        <is>
          <t>Net premium</t>
        </is>
      </c>
      <c r="F129" s="5" t="n">
        <v>-7200000</v>
      </c>
      <c r="G129" s="6" t="n">
        <v>-8900000</v>
      </c>
      <c r="H129" s="5" t="n">
        <v>-7200000</v>
      </c>
    </row>
    <row r="130">
      <c r="A130" s="4" t="inlineStr">
        <is>
          <t>Noncurrent portion of long-term debt and finance lease obligations</t>
        </is>
      </c>
      <c r="L130" s="6" t="n">
        <v>10000000</v>
      </c>
      <c r="M130" s="6" t="n">
        <v>10000000</v>
      </c>
    </row>
    <row r="131">
      <c r="A131" s="4" t="inlineStr">
        <is>
          <t>Stated interest rate (as a percent)</t>
        </is>
      </c>
      <c r="C131" s="4" t="inlineStr">
        <is>
          <t>10.50%</t>
        </is>
      </c>
      <c r="D131" s="4" t="inlineStr">
        <is>
          <t>10.50%</t>
        </is>
      </c>
      <c r="G131" s="4" t="inlineStr">
        <is>
          <t>10.50%</t>
        </is>
      </c>
      <c r="L131" s="4" t="inlineStr">
        <is>
          <t>10.50%</t>
        </is>
      </c>
      <c r="M131" s="4" t="inlineStr">
        <is>
          <t>10.50%</t>
        </is>
      </c>
      <c r="N131" s="4" t="inlineStr">
        <is>
          <t>10.50%</t>
        </is>
      </c>
    </row>
    <row r="132">
      <c r="A132" s="4" t="inlineStr">
        <is>
          <t>Debt instrument face amount</t>
        </is>
      </c>
      <c r="D132" s="6" t="n">
        <v>500000000</v>
      </c>
    </row>
    <row r="133">
      <c r="A133" s="4" t="inlineStr">
        <is>
          <t>Percentage of voting of foreign subsidiary</t>
        </is>
      </c>
      <c r="D133" s="4" t="inlineStr">
        <is>
          <t>65.00%</t>
        </is>
      </c>
    </row>
    <row r="134">
      <c r="A134" s="4" t="inlineStr">
        <is>
          <t>First Lien Notes due 2025 | Redemption at any time on or after April 15, 2022</t>
        </is>
      </c>
    </row>
    <row r="135">
      <c r="A135" s="3" t="inlineStr">
        <is>
          <t>CORPORATE BORROWINGS AND FINANCE LEASE OBLIGATIONS</t>
        </is>
      </c>
    </row>
    <row r="136">
      <c r="A136" s="4" t="inlineStr">
        <is>
          <t>Debt instrument redemption amount as a percentage of principal amount</t>
        </is>
      </c>
      <c r="D136" s="4" t="inlineStr">
        <is>
          <t>110.50%</t>
        </is>
      </c>
    </row>
    <row r="137">
      <c r="A137" s="4" t="inlineStr">
        <is>
          <t>First Lien Notes due 2025 | Maximum</t>
        </is>
      </c>
    </row>
    <row r="138">
      <c r="A138" s="3" t="inlineStr">
        <is>
          <t>CORPORATE BORROWINGS AND FINANCE LEASE OBLIGATIONS</t>
        </is>
      </c>
    </row>
    <row r="139">
      <c r="A139" s="4" t="inlineStr">
        <is>
          <t>Debt Instrument, Redemption Price as Percentage of Principal Amount</t>
        </is>
      </c>
      <c r="D139" s="4" t="inlineStr">
        <is>
          <t>35.00%</t>
        </is>
      </c>
    </row>
    <row r="140">
      <c r="A140" s="4" t="inlineStr">
        <is>
          <t>First Lien Notes due 2026</t>
        </is>
      </c>
    </row>
    <row r="141">
      <c r="A141" s="3" t="inlineStr">
        <is>
          <t>CORPORATE BORROWINGS AND FINANCE LEASE OBLIGATIONS</t>
        </is>
      </c>
    </row>
    <row r="142">
      <c r="A142" s="4" t="inlineStr">
        <is>
          <t>Carrying value of corporate borrowings</t>
        </is>
      </c>
      <c r="C142" s="6" t="n">
        <v>300000000</v>
      </c>
      <c r="F142" s="5" t="n">
        <v>300000000</v>
      </c>
      <c r="G142" s="6" t="n">
        <v>300000000</v>
      </c>
      <c r="H142" s="5" t="n">
        <v>300000000</v>
      </c>
    </row>
    <row r="143">
      <c r="A143" s="4" t="inlineStr">
        <is>
          <t>Deferred financing costs</t>
        </is>
      </c>
      <c r="C143" s="6" t="n">
        <v>6000000</v>
      </c>
    </row>
    <row r="144">
      <c r="A144" s="4" t="inlineStr">
        <is>
          <t>Net premium</t>
        </is>
      </c>
      <c r="F144" s="6" t="n">
        <v>-24500000</v>
      </c>
      <c r="G144" s="6" t="n">
        <v>-28500000</v>
      </c>
      <c r="H144" s="6" t="n">
        <v>-24500000</v>
      </c>
    </row>
    <row r="145">
      <c r="A145" s="4" t="inlineStr">
        <is>
          <t>Stated interest rate (as a percent)</t>
        </is>
      </c>
      <c r="C145" s="4" t="inlineStr">
        <is>
          <t>10.50%</t>
        </is>
      </c>
      <c r="F145" s="4" t="inlineStr">
        <is>
          <t>10.50%</t>
        </is>
      </c>
      <c r="G145" s="4" t="inlineStr">
        <is>
          <t>10.50%</t>
        </is>
      </c>
      <c r="H145" s="4" t="inlineStr">
        <is>
          <t>10.50%</t>
        </is>
      </c>
      <c r="J145" s="4" t="inlineStr">
        <is>
          <t>10.50%</t>
        </is>
      </c>
      <c r="K145" s="4" t="inlineStr">
        <is>
          <t>10.50%</t>
        </is>
      </c>
      <c r="N145" s="4" t="inlineStr">
        <is>
          <t>10.50%</t>
        </is>
      </c>
    </row>
    <row r="146">
      <c r="A146" s="4" t="inlineStr">
        <is>
          <t>Debt instrument face amount</t>
        </is>
      </c>
      <c r="C146" s="6" t="n">
        <v>200000000</v>
      </c>
      <c r="F146" s="6" t="n">
        <v>300000000</v>
      </c>
      <c r="H146" s="6" t="n">
        <v>300000000</v>
      </c>
    </row>
    <row r="147">
      <c r="A147" s="4" t="inlineStr">
        <is>
          <t>Debt Instrument, Redemption Price as Percentage of Principal Amount</t>
        </is>
      </c>
      <c r="C147" s="4" t="inlineStr">
        <is>
          <t>100.00%</t>
        </is>
      </c>
    </row>
    <row r="148">
      <c r="A148" s="4" t="inlineStr">
        <is>
          <t>Debt instrument redemption amount as a percentage of principal amount</t>
        </is>
      </c>
      <c r="C148" s="4" t="inlineStr">
        <is>
          <t>110.50%</t>
        </is>
      </c>
    </row>
    <row r="149">
      <c r="A149" s="4" t="inlineStr">
        <is>
          <t>First Lien Notes due 2026 | Maximum</t>
        </is>
      </c>
    </row>
    <row r="150">
      <c r="A150" s="3" t="inlineStr">
        <is>
          <t>CORPORATE BORROWINGS AND FINANCE LEASE OBLIGATIONS</t>
        </is>
      </c>
    </row>
    <row r="151">
      <c r="A151" s="4" t="inlineStr">
        <is>
          <t>Debt Instrument, Redemption Price as Percentage of Principal Amount</t>
        </is>
      </c>
      <c r="C151" s="4" t="inlineStr">
        <is>
          <t>35.00%</t>
        </is>
      </c>
    </row>
    <row r="152">
      <c r="A152" s="4" t="inlineStr">
        <is>
          <t>First Lien Secured Notes Due 2026</t>
        </is>
      </c>
    </row>
    <row r="153">
      <c r="A153" s="3" t="inlineStr">
        <is>
          <t>CORPORATE BORROWINGS AND FINANCE LEASE OBLIGATIONS</t>
        </is>
      </c>
    </row>
    <row r="154">
      <c r="A154" s="4" t="inlineStr">
        <is>
          <t>Carrying value of corporate borrowings</t>
        </is>
      </c>
      <c r="F154" s="5" t="n">
        <v>73500000</v>
      </c>
      <c r="H154" s="5" t="n">
        <v>73500000</v>
      </c>
    </row>
    <row r="155">
      <c r="A155" s="4" t="inlineStr">
        <is>
          <t>First Lien Toggle Notes due 2026</t>
        </is>
      </c>
    </row>
    <row r="156">
      <c r="A156" s="3" t="inlineStr">
        <is>
          <t>CORPORATE BORROWINGS AND FINANCE LEASE OBLIGATIONS</t>
        </is>
      </c>
    </row>
    <row r="157">
      <c r="A157" s="4" t="inlineStr">
        <is>
          <t>Net premium</t>
        </is>
      </c>
      <c r="F157" s="6" t="n">
        <v>-16800000</v>
      </c>
      <c r="H157" s="6" t="n">
        <v>-16800000</v>
      </c>
    </row>
    <row r="158">
      <c r="A158" s="4" t="inlineStr">
        <is>
          <t>Stated interest rate (as a percent)</t>
        </is>
      </c>
      <c r="F158" s="4" t="inlineStr">
        <is>
          <t>15.00%</t>
        </is>
      </c>
      <c r="G158" s="4" t="inlineStr">
        <is>
          <t>15.00%</t>
        </is>
      </c>
      <c r="H158" s="4" t="inlineStr">
        <is>
          <t>15.00%</t>
        </is>
      </c>
      <c r="J158" s="4" t="inlineStr">
        <is>
          <t>15.00%</t>
        </is>
      </c>
      <c r="K158" s="4" t="inlineStr">
        <is>
          <t>15.00%</t>
        </is>
      </c>
    </row>
    <row r="159">
      <c r="A159" s="4" t="inlineStr">
        <is>
          <t>PIK interest rate</t>
        </is>
      </c>
      <c r="F159" s="4" t="inlineStr">
        <is>
          <t>17.00%</t>
        </is>
      </c>
    </row>
    <row r="160">
      <c r="A160" s="4" t="inlineStr">
        <is>
          <t>Debt instrument face amount</t>
        </is>
      </c>
      <c r="B160" s="6" t="n">
        <v>100000000</v>
      </c>
    </row>
    <row r="161">
      <c r="A161" s="4" t="inlineStr">
        <is>
          <t>First Lien Toggle Notes due 2026 | Debt Agreement with Mudrick Capital Management, LP [Member]</t>
        </is>
      </c>
    </row>
    <row r="162">
      <c r="A162" s="3" t="inlineStr">
        <is>
          <t>CORPORATE BORROWINGS AND FINANCE LEASE OBLIGATIONS</t>
        </is>
      </c>
    </row>
    <row r="163">
      <c r="A163" s="4" t="inlineStr">
        <is>
          <t>Stated interest rate (as a percent)</t>
        </is>
      </c>
      <c r="B163" s="4" t="inlineStr">
        <is>
          <t>15.00%</t>
        </is>
      </c>
    </row>
    <row r="164">
      <c r="A164" s="4" t="inlineStr">
        <is>
          <t>PIK interest rate</t>
        </is>
      </c>
      <c r="B164" s="4" t="inlineStr">
        <is>
          <t>17.00%</t>
        </is>
      </c>
    </row>
    <row r="165">
      <c r="A165" s="4" t="inlineStr">
        <is>
          <t>Second Lien Subordinated Notes due 2026</t>
        </is>
      </c>
    </row>
    <row r="166">
      <c r="A166" s="3" t="inlineStr">
        <is>
          <t>CORPORATE BORROWINGS AND FINANCE LEASE OBLIGATIONS</t>
        </is>
      </c>
    </row>
    <row r="167">
      <c r="A167" s="4" t="inlineStr">
        <is>
          <t>Stated interest rate (as a percent)</t>
        </is>
      </c>
      <c r="F167" s="4" t="inlineStr">
        <is>
          <t>10.00%</t>
        </is>
      </c>
      <c r="G167" s="4" t="inlineStr">
        <is>
          <t>10.00%</t>
        </is>
      </c>
      <c r="H167" s="4" t="inlineStr">
        <is>
          <t>10.00%</t>
        </is>
      </c>
      <c r="J167" s="4" t="inlineStr">
        <is>
          <t>10.00%</t>
        </is>
      </c>
      <c r="K167" s="4" t="inlineStr">
        <is>
          <t>10.00%</t>
        </is>
      </c>
    </row>
    <row r="168">
      <c r="A168" s="4" t="inlineStr">
        <is>
          <t>PIK interest rate</t>
        </is>
      </c>
      <c r="F168" s="4" t="inlineStr">
        <is>
          <t>12.00%</t>
        </is>
      </c>
      <c r="G168" s="4" t="inlineStr">
        <is>
          <t>12.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RPORATE BORROWINGS AND FINANCE LEASE OBLIGATIONS - Maturities of corporate borrowings (Details) $ in Millions</t>
        </is>
      </c>
      <c r="B1" s="2" t="inlineStr">
        <is>
          <t>Dec. 31, 2021USD ($)</t>
        </is>
      </c>
    </row>
    <row r="2">
      <c r="A2" s="3" t="inlineStr">
        <is>
          <t>Principal Amount of Corporate Borrowings</t>
        </is>
      </c>
    </row>
    <row r="3">
      <c r="A3" s="4" t="inlineStr">
        <is>
          <t>2022</t>
        </is>
      </c>
      <c r="B3" s="6" t="n">
        <v>20</v>
      </c>
    </row>
    <row r="4">
      <c r="A4" s="4" t="inlineStr">
        <is>
          <t>2023</t>
        </is>
      </c>
      <c r="B4" s="8" t="n">
        <v>572.6</v>
      </c>
    </row>
    <row r="5">
      <c r="A5" s="4" t="inlineStr">
        <is>
          <t>2024</t>
        </is>
      </c>
      <c r="B5" s="8" t="n">
        <v>25.4</v>
      </c>
    </row>
    <row r="6">
      <c r="A6" s="4" t="inlineStr">
        <is>
          <t>2025</t>
        </is>
      </c>
      <c r="B6" s="8" t="n">
        <v>618.3</v>
      </c>
    </row>
    <row r="7">
      <c r="A7" s="4" t="inlineStr">
        <is>
          <t>2026</t>
        </is>
      </c>
      <c r="B7" s="8" t="n">
        <v>3802.1</v>
      </c>
    </row>
    <row r="8">
      <c r="A8" s="4" t="inlineStr">
        <is>
          <t>Thereafter</t>
        </is>
      </c>
      <c r="B8" s="8" t="n">
        <v>130.7</v>
      </c>
    </row>
    <row r="9">
      <c r="A9" s="4" t="inlineStr">
        <is>
          <t>Total borrowings net</t>
        </is>
      </c>
      <c r="B9" s="7" t="n">
        <v>516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PORATE BORROWINGS AND FINANCE LEASE OBLIGATIONS - Senior Secured Credit Facility (Details) - USD ($)</t>
        </is>
      </c>
      <c r="B1" s="2" t="inlineStr">
        <is>
          <t>12 Months Ended</t>
        </is>
      </c>
    </row>
    <row r="2">
      <c r="B2" s="2" t="inlineStr">
        <is>
          <t>Dec. 31, 2021</t>
        </is>
      </c>
      <c r="C2" s="2" t="inlineStr">
        <is>
          <t>Mar. 31, 2023</t>
        </is>
      </c>
      <c r="D2" s="2" t="inlineStr">
        <is>
          <t>Mar. 08, 2021</t>
        </is>
      </c>
    </row>
    <row r="3">
      <c r="A3" s="3" t="inlineStr">
        <is>
          <t>Debt Instrument [Line Items]</t>
        </is>
      </c>
    </row>
    <row r="4">
      <c r="A4" s="4" t="inlineStr">
        <is>
          <t>Amount of minimum liquidity requirements</t>
        </is>
      </c>
      <c r="D4" s="6" t="n">
        <v>100000000</v>
      </c>
    </row>
    <row r="5">
      <c r="A5" s="4" t="inlineStr">
        <is>
          <t>Senior Secured Credit Facility</t>
        </is>
      </c>
    </row>
    <row r="6">
      <c r="A6" s="3" t="inlineStr">
        <is>
          <t>Debt Instrument [Line Items]</t>
        </is>
      </c>
    </row>
    <row r="7">
      <c r="A7" s="4" t="inlineStr">
        <is>
          <t>Aggregate principal amount</t>
        </is>
      </c>
      <c r="C7" s="6" t="n">
        <v>100000000</v>
      </c>
    </row>
    <row r="8">
      <c r="A8" s="4" t="inlineStr">
        <is>
          <t>Amount of minimum liquidity requirements</t>
        </is>
      </c>
      <c r="C8" s="6" t="n">
        <v>144000000</v>
      </c>
    </row>
    <row r="9">
      <c r="A9" s="4" t="inlineStr">
        <is>
          <t>Senior Secured Credit Facility | Minimum</t>
        </is>
      </c>
    </row>
    <row r="10">
      <c r="A10" s="3" t="inlineStr">
        <is>
          <t>Debt Instrument [Line Items]</t>
        </is>
      </c>
    </row>
    <row r="11">
      <c r="A11" s="4" t="inlineStr">
        <is>
          <t>Aggregate principal amount</t>
        </is>
      </c>
      <c r="B11" s="6" t="n">
        <v>25000000</v>
      </c>
    </row>
    <row r="12">
      <c r="A12" s="4" t="inlineStr">
        <is>
          <t>Percentage of commitment amount</t>
        </is>
      </c>
      <c r="B12" s="4" t="inlineStr">
        <is>
          <t>35.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RPORATE BORROWINGS AND FINANCE LEASE OBLIGATIONS - Odeon Term Loan Facility (Details) € in Millions, £ in Millions, $ in Millions</t>
        </is>
      </c>
      <c r="B1" s="2" t="inlineStr">
        <is>
          <t>Feb. 15, 2021USD ($)</t>
        </is>
      </c>
      <c r="C1" s="2" t="inlineStr">
        <is>
          <t>Feb. 15, 2021EUR (€)</t>
        </is>
      </c>
      <c r="D1" s="2" t="inlineStr">
        <is>
          <t>Dec. 31, 2021USD ($)</t>
        </is>
      </c>
      <c r="E1" s="2" t="inlineStr">
        <is>
          <t>Dec. 31, 2020USD ($)</t>
        </is>
      </c>
      <c r="F1" s="2" t="inlineStr">
        <is>
          <t>Dec. 31, 2019USD ($)</t>
        </is>
      </c>
      <c r="G1" s="2" t="inlineStr">
        <is>
          <t>Mar. 31, 2023USD ($)</t>
        </is>
      </c>
      <c r="H1" s="2" t="inlineStr">
        <is>
          <t>Mar. 31, 2023EUR (€)</t>
        </is>
      </c>
      <c r="I1" s="2" t="inlineStr">
        <is>
          <t>Mar. 31, 2023GBP (£)</t>
        </is>
      </c>
      <c r="J1" s="2" t="inlineStr">
        <is>
          <t>Mar. 08, 2021USD ($)</t>
        </is>
      </c>
      <c r="K1" s="2" t="inlineStr">
        <is>
          <t>Feb. 15, 2021EUR (€)</t>
        </is>
      </c>
      <c r="L1" s="2" t="inlineStr">
        <is>
          <t>Feb. 15, 2021GBP (£)</t>
        </is>
      </c>
    </row>
    <row r="2">
      <c r="A2" s="3" t="inlineStr">
        <is>
          <t>Debt Instrument [Line Items]</t>
        </is>
      </c>
    </row>
    <row r="3">
      <c r="A3" s="4" t="inlineStr">
        <is>
          <t>Deferred financing cost write-off</t>
        </is>
      </c>
      <c r="D3" s="7" t="n">
        <v>23.3</v>
      </c>
      <c r="E3" s="7" t="n">
        <v>14.2</v>
      </c>
      <c r="F3" s="7" t="n">
        <v>15.8</v>
      </c>
    </row>
    <row r="4">
      <c r="A4" s="4" t="inlineStr">
        <is>
          <t>Amortization of net discount (premium) on corporate borrowings to interest expense</t>
        </is>
      </c>
      <c r="D4" s="8" t="n">
        <v>-3.9</v>
      </c>
      <c r="E4" s="5" t="n">
        <v>-22</v>
      </c>
      <c r="F4" s="7" t="n">
        <v>11.3</v>
      </c>
    </row>
    <row r="5">
      <c r="A5" s="4" t="inlineStr">
        <is>
          <t>Deferred financing costs</t>
        </is>
      </c>
      <c r="D5" s="8" t="n">
        <v>39.1</v>
      </c>
      <c r="E5" s="7" t="n">
        <v>42.1</v>
      </c>
    </row>
    <row r="6">
      <c r="A6" s="4" t="inlineStr">
        <is>
          <t>Amount of minimum liquidity requirements</t>
        </is>
      </c>
      <c r="J6" s="6" t="n">
        <v>100</v>
      </c>
    </row>
    <row r="7">
      <c r="A7" s="4" t="inlineStr">
        <is>
          <t>Odean Term Loan Facility</t>
        </is>
      </c>
    </row>
    <row r="8">
      <c r="A8" s="3" t="inlineStr">
        <is>
          <t>Debt Instrument [Line Items]</t>
        </is>
      </c>
    </row>
    <row r="9">
      <c r="A9" s="4" t="inlineStr">
        <is>
          <t>Debt instrument face amount</t>
        </is>
      </c>
      <c r="G9" s="6" t="n">
        <v>44</v>
      </c>
      <c r="H9" s="11" t="n">
        <v>32.5</v>
      </c>
    </row>
    <row r="10">
      <c r="A10" s="4" t="inlineStr">
        <is>
          <t>Deferred financing cost write-off</t>
        </is>
      </c>
      <c r="D10" s="6" t="n">
        <v>1</v>
      </c>
    </row>
    <row r="11">
      <c r="A11" s="4" t="inlineStr">
        <is>
          <t>Interest period, Term</t>
        </is>
      </c>
      <c r="B11" s="4" t="inlineStr">
        <is>
          <t>3 months</t>
        </is>
      </c>
      <c r="C11" s="4" t="inlineStr">
        <is>
          <t>3 months</t>
        </is>
      </c>
    </row>
    <row r="12">
      <c r="A12" s="4" t="inlineStr">
        <is>
          <t>Amortization of net discount (premium) on corporate borrowings to interest expense</t>
        </is>
      </c>
      <c r="B12" s="7" t="n">
        <v>19.4</v>
      </c>
    </row>
    <row r="13">
      <c r="A13" s="4" t="inlineStr">
        <is>
          <t>Deferred financing costs</t>
        </is>
      </c>
      <c r="B13" s="8" t="n">
        <v>16.5</v>
      </c>
    </row>
    <row r="14">
      <c r="A14" s="4" t="inlineStr">
        <is>
          <t>Amount of minimum liquidity requirements</t>
        </is>
      </c>
      <c r="B14" s="6" t="n">
        <v>44</v>
      </c>
      <c r="G14" s="6" t="n">
        <v>44</v>
      </c>
      <c r="I14" s="10" t="n">
        <v>32.5</v>
      </c>
      <c r="L14" s="10" t="n">
        <v>32.5</v>
      </c>
    </row>
    <row r="15">
      <c r="A15" s="4" t="inlineStr">
        <is>
          <t>Odean Term Loan Facility | Odeon Cinemas Group Limited</t>
        </is>
      </c>
    </row>
    <row r="16">
      <c r="A16" s="3" t="inlineStr">
        <is>
          <t>Debt Instrument [Line Items]</t>
        </is>
      </c>
    </row>
    <row r="17">
      <c r="A17" s="4" t="inlineStr">
        <is>
          <t>Debt Instrument, Term</t>
        </is>
      </c>
      <c r="B17" s="4" t="inlineStr">
        <is>
          <t>2 years 6 months</t>
        </is>
      </c>
      <c r="C17" s="4" t="inlineStr">
        <is>
          <t>2 years 6 months</t>
        </is>
      </c>
    </row>
    <row r="18">
      <c r="A18" s="4" t="inlineStr">
        <is>
          <t>Interest rate percentage in year one</t>
        </is>
      </c>
      <c r="B18" s="4" t="inlineStr">
        <is>
          <t>10.75%</t>
        </is>
      </c>
      <c r="K18" s="4" t="inlineStr">
        <is>
          <t>10.75%</t>
        </is>
      </c>
      <c r="L18" s="4" t="inlineStr">
        <is>
          <t>10.75%</t>
        </is>
      </c>
    </row>
    <row r="19">
      <c r="A19" s="4" t="inlineStr">
        <is>
          <t>Interest rate percentage in year thereafter</t>
        </is>
      </c>
      <c r="B19" s="4" t="inlineStr">
        <is>
          <t>11.25%</t>
        </is>
      </c>
      <c r="K19" s="4" t="inlineStr">
        <is>
          <t>11.25%</t>
        </is>
      </c>
      <c r="L19" s="4" t="inlineStr">
        <is>
          <t>11.25%</t>
        </is>
      </c>
    </row>
    <row r="20">
      <c r="A20" s="4" t="inlineStr">
        <is>
          <t>140.0 million term loan facility agreement | Odeon Cinemas Group Limited</t>
        </is>
      </c>
    </row>
    <row r="21">
      <c r="A21" s="3" t="inlineStr">
        <is>
          <t>Debt Instrument [Line Items]</t>
        </is>
      </c>
    </row>
    <row r="22">
      <c r="A22" s="4" t="inlineStr">
        <is>
          <t>Debt instrument face amount | €</t>
        </is>
      </c>
      <c r="K22" s="12" t="n">
        <v>140</v>
      </c>
    </row>
    <row r="23">
      <c r="A23" s="4" t="inlineStr">
        <is>
          <t>Repayments | €</t>
        </is>
      </c>
      <c r="C23" s="11" t="n">
        <v>89.7</v>
      </c>
    </row>
    <row r="24">
      <c r="A24" s="4" t="inlineStr">
        <is>
          <t>296.0 million term loan facility agreement | Odeon Cinemas Group Limited</t>
        </is>
      </c>
    </row>
    <row r="25">
      <c r="A25" s="3" t="inlineStr">
        <is>
          <t>Debt Instrument [Line Items]</t>
        </is>
      </c>
    </row>
    <row r="26">
      <c r="A26" s="4" t="inlineStr">
        <is>
          <t>Debt instrument face amount | €</t>
        </is>
      </c>
      <c r="K26" s="12" t="n">
        <v>296</v>
      </c>
    </row>
    <row r="27">
      <c r="A27" s="4" t="inlineStr">
        <is>
          <t>Repayments | €</t>
        </is>
      </c>
      <c r="C27" s="11" t="n">
        <v>1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0" customWidth="1" min="2" max="2"/>
    <col width="25" customWidth="1" min="3" max="3"/>
    <col width="37" customWidth="1" min="4" max="4"/>
    <col width="25" customWidth="1" min="5" max="5"/>
    <col width="21" customWidth="1" min="6" max="6"/>
    <col width="21" customWidth="1" min="7" max="7"/>
    <col width="27" customWidth="1" min="8" max="8"/>
    <col width="21" customWidth="1" min="9" max="9"/>
  </cols>
  <sheetData>
    <row r="1">
      <c r="A1" s="1" t="inlineStr">
        <is>
          <t>CORPORATE BORROWINGS AND FINANCE LEASE OBLIGATIONS - First Lien Toggle Notes due 2026 (Details) $ / shares in Units, $ in Thousands</t>
        </is>
      </c>
      <c r="B1" s="2" t="inlineStr">
        <is>
          <t>Feb. 01, 2021shares</t>
        </is>
      </c>
      <c r="C1" s="2" t="inlineStr">
        <is>
          <t>Jan. 15, 2021USD ($)item</t>
        </is>
      </c>
      <c r="D1" s="2" t="inlineStr">
        <is>
          <t>Dec. 14, 2020USD ($)$ / sharesshares</t>
        </is>
      </c>
      <c r="E1" s="2" t="inlineStr">
        <is>
          <t>Jul. 31, 2020USD ($)item</t>
        </is>
      </c>
      <c r="F1" s="2" t="inlineStr">
        <is>
          <t>Sep. 30, 2021USD ($)</t>
        </is>
      </c>
      <c r="G1" s="2" t="inlineStr">
        <is>
          <t>Dec. 31, 2021USD ($)</t>
        </is>
      </c>
      <c r="H1" s="2" t="inlineStr">
        <is>
          <t>Dec. 31, 2020USD ($)shares</t>
        </is>
      </c>
      <c r="I1" s="2" t="inlineStr">
        <is>
          <t>Dec. 31, 2019USD ($)</t>
        </is>
      </c>
    </row>
    <row r="2">
      <c r="A2" s="3" t="inlineStr">
        <is>
          <t>Debt Instrument [Line Items]</t>
        </is>
      </c>
    </row>
    <row r="3">
      <c r="A3" s="4" t="inlineStr">
        <is>
          <t>(Gain) loss on extinguishment of debt</t>
        </is>
      </c>
      <c r="G3" s="6" t="n">
        <v>14100</v>
      </c>
      <c r="H3" s="6" t="n">
        <v>-93600</v>
      </c>
      <c r="I3" s="6" t="n">
        <v>16600</v>
      </c>
    </row>
    <row r="4">
      <c r="A4" s="4" t="inlineStr">
        <is>
          <t>Principal amount</t>
        </is>
      </c>
      <c r="G4" s="5" t="n">
        <v>600000</v>
      </c>
    </row>
    <row r="5">
      <c r="A5" s="4" t="inlineStr">
        <is>
          <t>Class A common stock</t>
        </is>
      </c>
    </row>
    <row r="6">
      <c r="A6" s="3" t="inlineStr">
        <is>
          <t>Debt Instrument [Line Items]</t>
        </is>
      </c>
    </row>
    <row r="7">
      <c r="A7" s="4" t="inlineStr">
        <is>
          <t>Consideration received for conversion | shares</t>
        </is>
      </c>
      <c r="B7" s="5" t="n">
        <v>46103784</v>
      </c>
    </row>
    <row r="8">
      <c r="A8" s="4" t="inlineStr">
        <is>
          <t>Mudrick Capital Management LP | Class A common stock</t>
        </is>
      </c>
    </row>
    <row r="9">
      <c r="A9" s="3" t="inlineStr">
        <is>
          <t>Debt Instrument [Line Items]</t>
        </is>
      </c>
    </row>
    <row r="10">
      <c r="A10" s="4" t="inlineStr">
        <is>
          <t>Number of shares issued | shares</t>
        </is>
      </c>
      <c r="D10" s="5" t="n">
        <v>21978022</v>
      </c>
    </row>
    <row r="11">
      <c r="A11" s="4" t="inlineStr">
        <is>
          <t>Consideration received for commitment fee | shares</t>
        </is>
      </c>
      <c r="D11" s="5" t="n">
        <v>8241758</v>
      </c>
    </row>
    <row r="12">
      <c r="A12" s="4" t="inlineStr">
        <is>
          <t>Fair value of common stock</t>
        </is>
      </c>
      <c r="D12" s="6" t="n">
        <v>70100</v>
      </c>
    </row>
    <row r="13">
      <c r="A13" s="4" t="inlineStr">
        <is>
          <t>Price per share (in dollars per share) | $ / shares</t>
        </is>
      </c>
      <c r="D13" s="9" t="n">
        <v>3.19</v>
      </c>
    </row>
    <row r="14">
      <c r="A14" s="4" t="inlineStr">
        <is>
          <t>First Lien Toggle Notes due 2026</t>
        </is>
      </c>
    </row>
    <row r="15">
      <c r="A15" s="3" t="inlineStr">
        <is>
          <t>Debt Instrument [Line Items]</t>
        </is>
      </c>
    </row>
    <row r="16">
      <c r="A16" s="4" t="inlineStr">
        <is>
          <t>Exercised an option to repurchase</t>
        </is>
      </c>
      <c r="F16" s="6" t="n">
        <v>35000</v>
      </c>
    </row>
    <row r="17">
      <c r="A17" s="4" t="inlineStr">
        <is>
          <t>Repurchase amount</t>
        </is>
      </c>
      <c r="F17" s="5" t="n">
        <v>40300</v>
      </c>
    </row>
    <row r="18">
      <c r="A18" s="4" t="inlineStr">
        <is>
          <t>Increase (decrease) in interest cost</t>
        </is>
      </c>
      <c r="F18" s="6" t="n">
        <v>5250</v>
      </c>
    </row>
    <row r="19">
      <c r="A19" s="4" t="inlineStr">
        <is>
          <t>(Gain) loss on extinguishment of debt</t>
        </is>
      </c>
      <c r="G19" s="6" t="n">
        <v>14400</v>
      </c>
    </row>
    <row r="20">
      <c r="A20" s="4" t="inlineStr">
        <is>
          <t>Aggregate principal amount</t>
        </is>
      </c>
      <c r="C20" s="6" t="n">
        <v>100000</v>
      </c>
    </row>
    <row r="21">
      <c r="A21" s="4" t="inlineStr">
        <is>
          <t>Stated interest rate (as a percent)</t>
        </is>
      </c>
      <c r="G21" s="4" t="inlineStr">
        <is>
          <t>15.00%</t>
        </is>
      </c>
      <c r="H21" s="4" t="inlineStr">
        <is>
          <t>15.00%</t>
        </is>
      </c>
    </row>
    <row r="22">
      <c r="A22" s="4" t="inlineStr">
        <is>
          <t>PIK interest rate (as a percent)</t>
        </is>
      </c>
      <c r="G22" s="4" t="inlineStr">
        <is>
          <t>17.00%</t>
        </is>
      </c>
    </row>
    <row r="23">
      <c r="A23" s="4" t="inlineStr">
        <is>
          <t>Number of interest periods | item</t>
        </is>
      </c>
      <c r="C23" s="5" t="n">
        <v>3</v>
      </c>
    </row>
    <row r="24">
      <c r="A24" s="4" t="inlineStr">
        <is>
          <t>First Lien Toggle Notes due 2026 | Mudrick Capital Management LP</t>
        </is>
      </c>
    </row>
    <row r="25">
      <c r="A25" s="3" t="inlineStr">
        <is>
          <t>Debt Instrument [Line Items]</t>
        </is>
      </c>
    </row>
    <row r="26">
      <c r="A26" s="4" t="inlineStr">
        <is>
          <t>Stated interest rate (as a percent)</t>
        </is>
      </c>
      <c r="C26" s="4" t="inlineStr">
        <is>
          <t>15.00%</t>
        </is>
      </c>
    </row>
    <row r="27">
      <c r="A27" s="4" t="inlineStr">
        <is>
          <t>PIK interest rate (as a percent)</t>
        </is>
      </c>
      <c r="C27" s="4" t="inlineStr">
        <is>
          <t>17.00%</t>
        </is>
      </c>
    </row>
    <row r="28">
      <c r="A28" s="4" t="inlineStr">
        <is>
          <t>First Lien Toggle Notes due 2026 | Debt Agreement with Mudrick Capital Management, LP [Member]</t>
        </is>
      </c>
    </row>
    <row r="29">
      <c r="A29" s="3" t="inlineStr">
        <is>
          <t>Debt Instrument [Line Items]</t>
        </is>
      </c>
    </row>
    <row r="30">
      <c r="A30" s="4" t="inlineStr">
        <is>
          <t>Stated interest rate (as a percent)</t>
        </is>
      </c>
      <c r="C30" s="4" t="inlineStr">
        <is>
          <t>15.00%</t>
        </is>
      </c>
    </row>
    <row r="31">
      <c r="A31" s="4" t="inlineStr">
        <is>
          <t>PIK interest rate (as a percent)</t>
        </is>
      </c>
      <c r="C31" s="4" t="inlineStr">
        <is>
          <t>17.00%</t>
        </is>
      </c>
    </row>
    <row r="32">
      <c r="A32" s="4" t="inlineStr">
        <is>
          <t>First Lien Secured Notes Due 2026 | Class A common stock</t>
        </is>
      </c>
    </row>
    <row r="33">
      <c r="A33" s="3" t="inlineStr">
        <is>
          <t>Debt Instrument [Line Items]</t>
        </is>
      </c>
    </row>
    <row r="34">
      <c r="A34" s="4" t="inlineStr">
        <is>
          <t>Reclassified prepaid commitment fee and deferred charges</t>
        </is>
      </c>
      <c r="G34" s="6" t="n">
        <v>28600</v>
      </c>
    </row>
    <row r="35">
      <c r="A35" s="4" t="inlineStr">
        <is>
          <t>Second Lien Notes due 2026</t>
        </is>
      </c>
    </row>
    <row r="36">
      <c r="A36" s="3" t="inlineStr">
        <is>
          <t>Debt Instrument [Line Items]</t>
        </is>
      </c>
    </row>
    <row r="37">
      <c r="A37" s="4" t="inlineStr">
        <is>
          <t>Aggregate principal amount</t>
        </is>
      </c>
      <c r="E37" s="6" t="n">
        <v>1289100</v>
      </c>
      <c r="G37" s="6" t="n">
        <v>173200</v>
      </c>
    </row>
    <row r="38">
      <c r="A38" s="4" t="inlineStr">
        <is>
          <t>Stated interest rate (as a percent)</t>
        </is>
      </c>
      <c r="E38" s="4" t="inlineStr">
        <is>
          <t>10.00%</t>
        </is>
      </c>
    </row>
    <row r="39">
      <c r="A39" s="4" t="inlineStr">
        <is>
          <t>PIK interest rate (as a percent)</t>
        </is>
      </c>
      <c r="E39" s="4" t="inlineStr">
        <is>
          <t>12.00%</t>
        </is>
      </c>
    </row>
    <row r="40">
      <c r="A40" s="4" t="inlineStr">
        <is>
          <t>Number of interest periods | item</t>
        </is>
      </c>
      <c r="E40" s="5" t="n">
        <v>3</v>
      </c>
    </row>
    <row r="41">
      <c r="A41" s="4" t="inlineStr">
        <is>
          <t>Second Lien Notes due 2026 | Class A common stock</t>
        </is>
      </c>
    </row>
    <row r="42">
      <c r="A42" s="3" t="inlineStr">
        <is>
          <t>Debt Instrument [Line Items]</t>
        </is>
      </c>
    </row>
    <row r="43">
      <c r="A43" s="4" t="inlineStr">
        <is>
          <t>(Gain) loss on extinguishment of debt</t>
        </is>
      </c>
      <c r="H43" s="6" t="n">
        <v>-93600</v>
      </c>
    </row>
    <row r="44">
      <c r="A44" s="4" t="inlineStr">
        <is>
          <t>Consideration received for conversion | shares</t>
        </is>
      </c>
      <c r="H44" s="5" t="n">
        <v>137400000</v>
      </c>
    </row>
    <row r="45">
      <c r="A45" s="4" t="inlineStr">
        <is>
          <t>Principal amount</t>
        </is>
      </c>
      <c r="H45" s="6" t="n">
        <v>104500</v>
      </c>
    </row>
    <row r="46">
      <c r="A46" s="4" t="inlineStr">
        <is>
          <t>Fair value of common stock</t>
        </is>
      </c>
      <c r="H46" s="6" t="n">
        <v>43800</v>
      </c>
    </row>
    <row r="47">
      <c r="A47" s="4" t="inlineStr">
        <is>
          <t>Second Lien Notes due 2026 | Mudrick Capital Management LP</t>
        </is>
      </c>
    </row>
    <row r="48">
      <c r="A48" s="3" t="inlineStr">
        <is>
          <t>Debt Instrument [Line Items]</t>
        </is>
      </c>
    </row>
    <row r="49">
      <c r="A49" s="4" t="inlineStr">
        <is>
          <t>Consideration received for conversion | shares</t>
        </is>
      </c>
      <c r="D49" s="5" t="n">
        <v>13736264</v>
      </c>
    </row>
    <row r="50">
      <c r="A50" s="4" t="inlineStr">
        <is>
          <t>Principal amount</t>
        </is>
      </c>
      <c r="D50" s="6" t="n">
        <v>104500</v>
      </c>
    </row>
    <row r="51">
      <c r="A51" s="4" t="inlineStr">
        <is>
          <t>Second Lien Notes due 2026 | Mudrick Capital Management LP | Class A common stock</t>
        </is>
      </c>
    </row>
    <row r="52">
      <c r="A52" s="3" t="inlineStr">
        <is>
          <t>Debt Instrument [Line Items]</t>
        </is>
      </c>
    </row>
    <row r="53">
      <c r="A53" s="4" t="inlineStr">
        <is>
          <t>Principal amount</t>
        </is>
      </c>
      <c r="D53" s="5" t="n">
        <v>100000</v>
      </c>
    </row>
    <row r="54">
      <c r="A54" s="4" t="inlineStr">
        <is>
          <t>Waived off PIK interest</t>
        </is>
      </c>
      <c r="D54" s="6" t="n">
        <v>4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CORPORATE BORROWINGS AND FINANCE LEASE OBLIGATIONS - Debt validly tendered and accepted (Details) € in Thousands, $ in Thousands</t>
        </is>
      </c>
      <c r="B1" s="2" t="inlineStr">
        <is>
          <t>12 Months Ended</t>
        </is>
      </c>
    </row>
    <row r="2">
      <c r="B2" s="2" t="inlineStr">
        <is>
          <t>Dec. 31, 2021USD ($)</t>
        </is>
      </c>
      <c r="C2" s="2" t="inlineStr">
        <is>
          <t>Dec. 31, 2021EUR (€)</t>
        </is>
      </c>
      <c r="D2" s="2" t="inlineStr">
        <is>
          <t>Jul. 31, 2020</t>
        </is>
      </c>
    </row>
    <row r="3">
      <c r="A3" s="4" t="inlineStr">
        <is>
          <t>6.375% Senior Subordinated Notes due 2024.</t>
        </is>
      </c>
    </row>
    <row r="4">
      <c r="A4" s="3" t="inlineStr">
        <is>
          <t>CORPORATE BORROWINGS AND FINANCE LEASE OBLIGATIONS</t>
        </is>
      </c>
    </row>
    <row r="5">
      <c r="A5" s="4" t="inlineStr">
        <is>
          <t>Aggregate principal amount</t>
        </is>
      </c>
      <c r="B5" s="6" t="n">
        <v>632145</v>
      </c>
      <c r="C5" s="12" t="n">
        <v>496014</v>
      </c>
    </row>
    <row r="6">
      <c r="A6" s="4" t="inlineStr">
        <is>
          <t>Percentage of Outstanding Existing Subordinated Notes Validly Tendered</t>
        </is>
      </c>
      <c r="B6" s="4" t="inlineStr">
        <is>
          <t>99.20%</t>
        </is>
      </c>
    </row>
    <row r="7">
      <c r="A7" s="4" t="inlineStr">
        <is>
          <t>Stated interest rate (as a percent)</t>
        </is>
      </c>
      <c r="B7" s="4" t="inlineStr">
        <is>
          <t>6.375%</t>
        </is>
      </c>
      <c r="C7" s="4" t="inlineStr">
        <is>
          <t>6.375%</t>
        </is>
      </c>
      <c r="D7" s="4" t="inlineStr">
        <is>
          <t>6.375%</t>
        </is>
      </c>
    </row>
    <row r="8">
      <c r="A8" s="4" t="inlineStr">
        <is>
          <t>5.75% Senior Subordinated Notes due 2025</t>
        </is>
      </c>
    </row>
    <row r="9">
      <c r="A9" s="3" t="inlineStr">
        <is>
          <t>CORPORATE BORROWINGS AND FINANCE LEASE OBLIGATIONS</t>
        </is>
      </c>
    </row>
    <row r="10">
      <c r="A10" s="4" t="inlineStr">
        <is>
          <t>Aggregate principal amount</t>
        </is>
      </c>
      <c r="B10" s="6" t="n">
        <v>501679</v>
      </c>
    </row>
    <row r="11">
      <c r="A11" s="4" t="inlineStr">
        <is>
          <t>Percentage of Outstanding Existing Subordinated Notes Validly Tendered</t>
        </is>
      </c>
      <c r="B11" s="4" t="inlineStr">
        <is>
          <t>83.61%</t>
        </is>
      </c>
    </row>
    <row r="12">
      <c r="A12" s="4" t="inlineStr">
        <is>
          <t>Stated interest rate (as a percent)</t>
        </is>
      </c>
      <c r="B12" s="4" t="inlineStr">
        <is>
          <t>5.75%</t>
        </is>
      </c>
      <c r="C12" s="4" t="inlineStr">
        <is>
          <t>5.75%</t>
        </is>
      </c>
      <c r="D12" s="4" t="inlineStr">
        <is>
          <t>5.75%</t>
        </is>
      </c>
    </row>
    <row r="13">
      <c r="A13" s="4" t="inlineStr">
        <is>
          <t>5.875% Senior Subordinated Notes due 2026.</t>
        </is>
      </c>
    </row>
    <row r="14">
      <c r="A14" s="3" t="inlineStr">
        <is>
          <t>CORPORATE BORROWINGS AND FINANCE LEASE OBLIGATIONS</t>
        </is>
      </c>
    </row>
    <row r="15">
      <c r="A15" s="4" t="inlineStr">
        <is>
          <t>Aggregate principal amount</t>
        </is>
      </c>
      <c r="B15" s="6" t="n">
        <v>539393</v>
      </c>
    </row>
    <row r="16">
      <c r="A16" s="4" t="inlineStr">
        <is>
          <t>Percentage of Outstanding Existing Subordinated Notes Validly Tendered</t>
        </is>
      </c>
      <c r="B16" s="4" t="inlineStr">
        <is>
          <t>90.65%</t>
        </is>
      </c>
    </row>
    <row r="17">
      <c r="A17" s="4" t="inlineStr">
        <is>
          <t>Stated interest rate (as a percent)</t>
        </is>
      </c>
      <c r="B17" s="4" t="inlineStr">
        <is>
          <t>5.875%</t>
        </is>
      </c>
      <c r="C17" s="4" t="inlineStr">
        <is>
          <t>5.875%</t>
        </is>
      </c>
      <c r="D17" s="4" t="inlineStr">
        <is>
          <t>5.875%</t>
        </is>
      </c>
    </row>
    <row r="18">
      <c r="A18" s="4" t="inlineStr">
        <is>
          <t>6.125% Senior Subordinated Notes due 2027.</t>
        </is>
      </c>
    </row>
    <row r="19">
      <c r="A19" s="3" t="inlineStr">
        <is>
          <t>CORPORATE BORROWINGS AND FINANCE LEASE OBLIGATIONS</t>
        </is>
      </c>
    </row>
    <row r="20">
      <c r="A20" s="4" t="inlineStr">
        <is>
          <t>Aggregate principal amount</t>
        </is>
      </c>
      <c r="B20" s="6" t="n">
        <v>344279</v>
      </c>
    </row>
    <row r="21">
      <c r="A21" s="4" t="inlineStr">
        <is>
          <t>Percentage of Outstanding Existing Subordinated Notes Validly Tendered</t>
        </is>
      </c>
      <c r="B21" s="4" t="inlineStr">
        <is>
          <t>72.48%</t>
        </is>
      </c>
    </row>
    <row r="22">
      <c r="A22" s="4" t="inlineStr">
        <is>
          <t>Stated interest rate (as a percent)</t>
        </is>
      </c>
      <c r="B22" s="4" t="inlineStr">
        <is>
          <t>6.125%</t>
        </is>
      </c>
      <c r="C22" s="4" t="inlineStr">
        <is>
          <t>6.125%</t>
        </is>
      </c>
      <c r="D22" s="4" t="inlineStr">
        <is>
          <t>6.12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V55"/>
  <sheetViews>
    <sheetView workbookViewId="0">
      <selection activeCell="A1" sqref="A1"/>
    </sheetView>
  </sheetViews>
  <sheetFormatPr baseColWidth="8" defaultRowHeight="15"/>
  <cols>
    <col width="80" customWidth="1" min="1" max="1"/>
    <col width="68" customWidth="1" min="2" max="2"/>
    <col width="78" customWidth="1" min="3" max="3"/>
    <col width="38" customWidth="1" min="4" max="4"/>
    <col width="62" customWidth="1" min="5" max="5"/>
    <col width="33" customWidth="1" min="6" max="6"/>
    <col width="21" customWidth="1" min="7" max="7"/>
    <col width="68" customWidth="1" min="8" max="8"/>
    <col width="78" customWidth="1" min="9" max="9"/>
    <col width="38" customWidth="1" min="10" max="10"/>
    <col width="33" customWidth="1" min="11" max="11"/>
    <col width="21" customWidth="1" min="12" max="12"/>
    <col width="56" customWidth="1" min="13" max="13"/>
    <col width="27" customWidth="1" min="14" max="14"/>
    <col width="15" customWidth="1" min="15" max="15"/>
    <col width="46" customWidth="1" min="16" max="16"/>
    <col width="31" customWidth="1" min="17" max="17"/>
    <col width="70" customWidth="1" min="18" max="18"/>
    <col width="41" customWidth="1" min="19" max="19"/>
    <col width="25" customWidth="1" min="20" max="20"/>
    <col width="30" customWidth="1" min="21" max="21"/>
    <col width="13" customWidth="1" min="22" max="22"/>
  </cols>
  <sheetData>
    <row r="1">
      <c r="A1" s="1" t="inlineStr">
        <is>
          <t>CONSOLIDATED STATEMENTS OF STOCKHOLDERS EQUITY (DEFICIT) - USD ($) $ in Millions</t>
        </is>
      </c>
      <c r="B1" s="2" t="inlineStr">
        <is>
          <t>Class A common stockDividend declaredAccumulated Earnings (Deficit)</t>
        </is>
      </c>
      <c r="C1" s="2" t="inlineStr">
        <is>
          <t>Class A common stockDividend declaredTotal AMC Stockholders' Equity (Deficit)</t>
        </is>
      </c>
      <c r="D1" s="2" t="inlineStr">
        <is>
          <t>Class A common stockDividend declared</t>
        </is>
      </c>
      <c r="E1" s="2" t="inlineStr">
        <is>
          <t>Class A common stockCommon StockMudrick Capital Management LP</t>
        </is>
      </c>
      <c r="F1" s="2" t="inlineStr">
        <is>
          <t>Class A common stockCommon Stock</t>
        </is>
      </c>
      <c r="G1" s="2" t="inlineStr">
        <is>
          <t>Class A common stock</t>
        </is>
      </c>
      <c r="H1" s="2" t="inlineStr">
        <is>
          <t>Class B common stockDividend declaredAccumulated Earnings (Deficit)</t>
        </is>
      </c>
      <c r="I1" s="2" t="inlineStr">
        <is>
          <t>Class B common stockDividend declaredTotal AMC Stockholders' Equity (Deficit)</t>
        </is>
      </c>
      <c r="J1" s="2" t="inlineStr">
        <is>
          <t>Class B common stockDividend declared</t>
        </is>
      </c>
      <c r="K1" s="2" t="inlineStr">
        <is>
          <t>Class B common stockCommon Stock</t>
        </is>
      </c>
      <c r="L1" s="2" t="inlineStr">
        <is>
          <t>Class B common stock</t>
        </is>
      </c>
      <c r="M1" s="2" t="inlineStr">
        <is>
          <t>Additional Paid-in CapitalMudrick Capital Management LP</t>
        </is>
      </c>
      <c r="N1" s="2" t="inlineStr">
        <is>
          <t>Additional Paid-in Capital</t>
        </is>
      </c>
      <c r="O1" s="2" t="inlineStr">
        <is>
          <t>Treasury Stock</t>
        </is>
      </c>
      <c r="P1" s="2" t="inlineStr">
        <is>
          <t>Accumulated Other Comprehensive Income (Loss)</t>
        </is>
      </c>
      <c r="Q1" s="2" t="inlineStr">
        <is>
          <t>Accumulated Earnings (Deficit)</t>
        </is>
      </c>
      <c r="R1" s="2" t="inlineStr">
        <is>
          <t>Total AMC Stockholders' Equity (Deficit)Mudrick Capital Management LP</t>
        </is>
      </c>
      <c r="S1" s="2" t="inlineStr">
        <is>
          <t>Total AMC Stockholders' Equity (Deficit)</t>
        </is>
      </c>
      <c r="T1" s="2" t="inlineStr">
        <is>
          <t>Noncontrolling Interests</t>
        </is>
      </c>
      <c r="U1" s="2" t="inlineStr">
        <is>
          <t>Mudrick Capital Management LP</t>
        </is>
      </c>
      <c r="V1" s="2" t="inlineStr">
        <is>
          <t>Total</t>
        </is>
      </c>
    </row>
    <row r="2">
      <c r="A2" s="4" t="inlineStr">
        <is>
          <t>Balance at the beginning of the period at Dec. 31, 2018</t>
        </is>
      </c>
      <c r="F2" s="7" t="n">
        <v>0.5</v>
      </c>
      <c r="K2" s="7" t="n">
        <v>0.5</v>
      </c>
      <c r="N2" s="7" t="n">
        <v>1998.4</v>
      </c>
      <c r="O2" s="7" t="n">
        <v>-56.4</v>
      </c>
      <c r="P2" s="7" t="n">
        <v>5.5</v>
      </c>
      <c r="Q2" s="7" t="n">
        <v>-550.9</v>
      </c>
      <c r="S2" s="7" t="n">
        <v>1397.6</v>
      </c>
      <c r="V2" s="7" t="n">
        <v>1397.6</v>
      </c>
    </row>
    <row r="3">
      <c r="A3" s="4" t="inlineStr">
        <is>
          <t>Balance (in shares) at Dec. 31, 2018</t>
        </is>
      </c>
      <c r="F3" s="5" t="n">
        <v>51705469</v>
      </c>
      <c r="K3" s="5" t="n">
        <v>51769784</v>
      </c>
      <c r="O3" s="5" t="n">
        <v>3732625</v>
      </c>
    </row>
    <row r="4">
      <c r="A4" s="3" t="inlineStr">
        <is>
          <t>Increase (Decrease) in Stockholders' Equity</t>
        </is>
      </c>
    </row>
    <row r="5">
      <c r="A5" s="4" t="inlineStr">
        <is>
          <t>Cumulative effect adjustment for the adoption of new accounting principle</t>
        </is>
      </c>
      <c r="Q5" s="8" t="n">
        <v>76.2</v>
      </c>
      <c r="S5" s="8" t="n">
        <v>76.2</v>
      </c>
      <c r="V5" s="8" t="n">
        <v>76.2</v>
      </c>
    </row>
    <row r="6">
      <c r="A6" s="4" t="inlineStr">
        <is>
          <t>Net loss</t>
        </is>
      </c>
      <c r="Q6" s="8" t="n">
        <v>-149.1</v>
      </c>
      <c r="S6" s="8" t="n">
        <v>-149.1</v>
      </c>
      <c r="V6" s="8" t="n">
        <v>-149.1</v>
      </c>
    </row>
    <row r="7">
      <c r="A7" s="4" t="inlineStr">
        <is>
          <t>Net earnings (loss)</t>
        </is>
      </c>
      <c r="V7" s="8" t="n">
        <v>-149.1</v>
      </c>
    </row>
    <row r="8">
      <c r="A8" s="4" t="inlineStr">
        <is>
          <t>Other comprehensive income (loss)</t>
        </is>
      </c>
      <c r="P8" s="8" t="n">
        <v>-31.6</v>
      </c>
      <c r="S8" s="8" t="n">
        <v>-31.6</v>
      </c>
      <c r="V8" s="8" t="n">
        <v>-31.6</v>
      </c>
    </row>
    <row r="9">
      <c r="A9" s="4" t="inlineStr">
        <is>
          <t>Class A common stock, accrued dividend equivalent adjustment</t>
        </is>
      </c>
      <c r="B9" s="7" t="n">
        <v>-40.8</v>
      </c>
      <c r="C9" s="7" t="n">
        <v>-40.8</v>
      </c>
      <c r="D9" s="7" t="n">
        <v>-40.8</v>
      </c>
      <c r="H9" s="7" t="n">
        <v>-41.6</v>
      </c>
      <c r="I9" s="7" t="n">
        <v>-41.6</v>
      </c>
      <c r="J9" s="7" t="n">
        <v>-41.6</v>
      </c>
    </row>
    <row r="10">
      <c r="A10" s="4" t="inlineStr">
        <is>
          <t>Taxes paid for restricted unit withholdings</t>
        </is>
      </c>
      <c r="N10" s="8" t="n">
        <v>-1.3</v>
      </c>
      <c r="S10" s="8" t="n">
        <v>-1.3</v>
      </c>
      <c r="V10" s="8" t="n">
        <v>-1.3</v>
      </c>
    </row>
    <row r="11">
      <c r="A11" s="4" t="inlineStr">
        <is>
          <t>Stock-based compensation</t>
        </is>
      </c>
      <c r="N11" s="8" t="n">
        <v>4.4</v>
      </c>
      <c r="S11" s="8" t="n">
        <v>4.4</v>
      </c>
      <c r="V11" s="8" t="n">
        <v>4.4</v>
      </c>
    </row>
    <row r="12">
      <c r="A12" s="4" t="inlineStr">
        <is>
          <t>Stock-based compensation (in shares)</t>
        </is>
      </c>
      <c r="F12" s="5" t="n">
        <v>335665</v>
      </c>
    </row>
    <row r="13">
      <c r="A13" s="4" t="inlineStr">
        <is>
          <t>Reclassification from temporary equity</t>
        </is>
      </c>
      <c r="N13" s="8" t="n">
        <v>0.4</v>
      </c>
      <c r="S13" s="8" t="n">
        <v>0.4</v>
      </c>
      <c r="V13" s="8" t="n">
        <v>0.4</v>
      </c>
    </row>
    <row r="14">
      <c r="A14" s="4" t="inlineStr">
        <is>
          <t>Reclassification from temporary equity (in shares)</t>
        </is>
      </c>
      <c r="F14" s="5" t="n">
        <v>38943</v>
      </c>
    </row>
    <row r="15">
      <c r="A15" s="4" t="inlineStr">
        <is>
          <t>Balance at the end of the period at Dec. 31, 2019</t>
        </is>
      </c>
      <c r="F15" s="7" t="n">
        <v>0.5</v>
      </c>
      <c r="K15" s="7" t="n">
        <v>0.5</v>
      </c>
      <c r="N15" s="8" t="n">
        <v>2001.9</v>
      </c>
      <c r="O15" s="7" t="n">
        <v>-56.4</v>
      </c>
      <c r="P15" s="8" t="n">
        <v>-26.1</v>
      </c>
      <c r="Q15" s="8" t="n">
        <v>-706.2</v>
      </c>
      <c r="S15" s="8" t="n">
        <v>1214.2</v>
      </c>
      <c r="V15" s="8" t="n">
        <v>1214.2</v>
      </c>
    </row>
    <row r="16">
      <c r="A16" s="4" t="inlineStr">
        <is>
          <t>Balance (in shares) at Dec. 31, 2019</t>
        </is>
      </c>
      <c r="F16" s="5" t="n">
        <v>52080077</v>
      </c>
      <c r="K16" s="5" t="n">
        <v>51769784</v>
      </c>
      <c r="O16" s="5" t="n">
        <v>3732625</v>
      </c>
    </row>
    <row r="17">
      <c r="A17" s="3" t="inlineStr">
        <is>
          <t>Increase (Decrease) in Stockholders' Equity</t>
        </is>
      </c>
    </row>
    <row r="18">
      <c r="A18" s="4" t="inlineStr">
        <is>
          <t>Cumulative effect adjustment for the adoption of new accounting principle</t>
        </is>
      </c>
      <c r="Q18" s="8" t="n">
        <v>-16.9</v>
      </c>
      <c r="S18" s="8" t="n">
        <v>-16.9</v>
      </c>
      <c r="V18" s="8" t="n">
        <v>-16.9</v>
      </c>
    </row>
    <row r="19">
      <c r="A19" s="4" t="inlineStr">
        <is>
          <t>Net loss</t>
        </is>
      </c>
      <c r="Q19" s="8" t="n">
        <v>-4589.1</v>
      </c>
      <c r="S19" s="8" t="n">
        <v>-4589.1</v>
      </c>
      <c r="T19" s="7" t="n">
        <v>-0.3</v>
      </c>
      <c r="V19" s="8" t="n">
        <v>-4589.1</v>
      </c>
    </row>
    <row r="20">
      <c r="A20" s="4" t="inlineStr">
        <is>
          <t>Net earnings (loss)</t>
        </is>
      </c>
      <c r="V20" s="8" t="n">
        <v>-4589.4</v>
      </c>
    </row>
    <row r="21">
      <c r="A21" s="4" t="inlineStr">
        <is>
          <t>Other comprehensive income (loss)</t>
        </is>
      </c>
      <c r="P21" s="8" t="n">
        <v>64.59999999999999</v>
      </c>
      <c r="S21" s="8" t="n">
        <v>64.59999999999999</v>
      </c>
      <c r="T21" s="8" t="n">
        <v>0.2</v>
      </c>
      <c r="V21" s="8" t="n">
        <v>64.8</v>
      </c>
    </row>
    <row r="22">
      <c r="A22" s="4" t="inlineStr">
        <is>
          <t>Baltics noncontrolling capital contribution</t>
        </is>
      </c>
      <c r="N22" s="8" t="n">
        <v>-0.2</v>
      </c>
      <c r="P22" s="8" t="n">
        <v>0.2</v>
      </c>
      <c r="T22" s="5" t="n">
        <v>27</v>
      </c>
      <c r="V22" s="5" t="n">
        <v>27</v>
      </c>
    </row>
    <row r="23">
      <c r="A23" s="4" t="inlineStr">
        <is>
          <t>Class A common stock, accrued dividend equivalent adjustment</t>
        </is>
      </c>
      <c r="B23" s="7" t="n">
        <v>-3.2</v>
      </c>
      <c r="C23" s="7" t="n">
        <v>-3.2</v>
      </c>
      <c r="D23" s="7" t="n">
        <v>-3.2</v>
      </c>
      <c r="H23" s="7" t="n">
        <v>-1.6</v>
      </c>
      <c r="I23" s="7" t="n">
        <v>-1.6</v>
      </c>
      <c r="J23" s="7" t="n">
        <v>-1.6</v>
      </c>
    </row>
    <row r="24">
      <c r="A24" s="4" t="inlineStr">
        <is>
          <t>Derivative asset valuation allowance adjustment</t>
        </is>
      </c>
      <c r="Q24" s="8" t="n">
        <v>-2.4</v>
      </c>
      <c r="S24" s="8" t="n">
        <v>-2.4</v>
      </c>
      <c r="V24" s="8" t="n">
        <v>-2.4</v>
      </c>
    </row>
    <row r="25">
      <c r="A25" s="4" t="inlineStr">
        <is>
          <t>Reclassification of derivative liability and derivative asset for Conversion Price Reset of Convertible Notes due 2026</t>
        </is>
      </c>
      <c r="N25" s="8" t="n">
        <v>89.90000000000001</v>
      </c>
      <c r="Q25" s="8" t="n">
        <v>-15.9</v>
      </c>
      <c r="S25" s="5" t="n">
        <v>74</v>
      </c>
      <c r="V25" s="5" t="n">
        <v>74</v>
      </c>
    </row>
    <row r="26">
      <c r="A26" s="4" t="inlineStr">
        <is>
          <t>Taxes paid for restricted unit withholdings</t>
        </is>
      </c>
      <c r="N26" s="8" t="n">
        <v>-5.1</v>
      </c>
      <c r="S26" s="8" t="n">
        <v>-5.1</v>
      </c>
      <c r="V26" s="8" t="n">
        <v>-5.1</v>
      </c>
    </row>
    <row r="27">
      <c r="A27" s="4" t="inlineStr">
        <is>
          <t>Class A common stock issuance</t>
        </is>
      </c>
      <c r="F27" s="7" t="n">
        <v>0.9</v>
      </c>
      <c r="N27" s="8" t="n">
        <v>263.8</v>
      </c>
      <c r="S27" s="8" t="n">
        <v>264.7</v>
      </c>
      <c r="V27" s="8" t="n">
        <v>264.7</v>
      </c>
    </row>
    <row r="28">
      <c r="A28" s="4" t="inlineStr">
        <is>
          <t>Class A common stock issuance (In shares)</t>
        </is>
      </c>
      <c r="F28" s="5" t="n">
        <v>90955685</v>
      </c>
    </row>
    <row r="29">
      <c r="A29" s="4" t="inlineStr">
        <is>
          <t>Stock-based compensation</t>
        </is>
      </c>
      <c r="N29" s="8" t="n">
        <v>25.4</v>
      </c>
      <c r="S29" s="8" t="n">
        <v>25.4</v>
      </c>
      <c r="V29" s="8" t="n">
        <v>25.4</v>
      </c>
    </row>
    <row r="30">
      <c r="A30" s="4" t="inlineStr">
        <is>
          <t>Stock-based compensation (in shares)</t>
        </is>
      </c>
      <c r="F30" s="5" t="n">
        <v>2549465</v>
      </c>
    </row>
    <row r="31">
      <c r="A31" s="4" t="inlineStr">
        <is>
          <t>Exchange Offer Class A common stock issuance</t>
        </is>
      </c>
      <c r="F31" s="7" t="n">
        <v>0.1</v>
      </c>
      <c r="N31" s="8" t="n">
        <v>20.1</v>
      </c>
      <c r="S31" s="8" t="n">
        <v>20.2</v>
      </c>
      <c r="V31" s="8" t="n">
        <v>20.2</v>
      </c>
    </row>
    <row r="32">
      <c r="A32" s="4" t="inlineStr">
        <is>
          <t>Exchange Offer Class A common stock issuance (in shares)</t>
        </is>
      </c>
      <c r="F32" s="5" t="n">
        <v>5000000</v>
      </c>
    </row>
    <row r="33">
      <c r="A33" s="4" t="inlineStr">
        <is>
          <t>Convertible Notes due 2026 stock conversion</t>
        </is>
      </c>
      <c r="F33" s="7" t="n">
        <v>0.3</v>
      </c>
      <c r="N33" s="8" t="n">
        <v>69.8</v>
      </c>
      <c r="S33" s="8" t="n">
        <v>70.09999999999999</v>
      </c>
      <c r="V33" s="8" t="n">
        <v>70.09999999999999</v>
      </c>
    </row>
    <row r="34">
      <c r="A34" s="4" t="inlineStr">
        <is>
          <t>Convertible Notes due 2026 stock conversion (in shares)</t>
        </is>
      </c>
      <c r="F34" s="5" t="n">
        <v>21978022</v>
      </c>
    </row>
    <row r="35">
      <c r="A35" s="4" t="inlineStr">
        <is>
          <t>Balance at the end of the period at Dec. 31, 2020</t>
        </is>
      </c>
      <c r="F35" s="7" t="n">
        <v>1.8</v>
      </c>
      <c r="K35" s="7" t="n">
        <v>0.5</v>
      </c>
      <c r="N35" s="8" t="n">
        <v>2465.6</v>
      </c>
      <c r="O35" s="7" t="n">
        <v>-56.4</v>
      </c>
      <c r="P35" s="8" t="n">
        <v>38.7</v>
      </c>
      <c r="Q35" s="8" t="n">
        <v>-5335.3</v>
      </c>
      <c r="S35" s="8" t="n">
        <v>-2885.1</v>
      </c>
      <c r="T35" s="8" t="n">
        <v>26.9</v>
      </c>
      <c r="V35" s="8" t="n">
        <v>-2858.2</v>
      </c>
    </row>
    <row r="36">
      <c r="A36" s="4" t="inlineStr">
        <is>
          <t>Balance (in shares) at Dec. 31, 2020</t>
        </is>
      </c>
      <c r="F36" s="5" t="n">
        <v>172563249</v>
      </c>
      <c r="G36" s="5" t="n">
        <v>172563249</v>
      </c>
      <c r="K36" s="5" t="n">
        <v>51769784</v>
      </c>
      <c r="L36" s="5" t="n">
        <v>51769784</v>
      </c>
      <c r="O36" s="5" t="n">
        <v>3732625</v>
      </c>
    </row>
    <row r="37">
      <c r="A37" s="3" t="inlineStr">
        <is>
          <t>Increase (Decrease) in Stockholders' Equity</t>
        </is>
      </c>
    </row>
    <row r="38">
      <c r="A38" s="4" t="inlineStr">
        <is>
          <t>Net loss</t>
        </is>
      </c>
      <c r="Q38" s="8" t="n">
        <v>-1269.1</v>
      </c>
      <c r="S38" s="8" t="n">
        <v>-1269.1</v>
      </c>
      <c r="T38" s="8" t="n">
        <v>-0.7</v>
      </c>
      <c r="V38" s="8" t="n">
        <v>-1269.1</v>
      </c>
    </row>
    <row r="39">
      <c r="A39" s="4" t="inlineStr">
        <is>
          <t>Net earnings (loss)</t>
        </is>
      </c>
      <c r="V39" s="8" t="n">
        <v>-1269.8</v>
      </c>
    </row>
    <row r="40">
      <c r="A40" s="4" t="inlineStr">
        <is>
          <t>Other comprehensive income (loss)</t>
        </is>
      </c>
      <c r="P40" s="8" t="n">
        <v>-65.90000000000001</v>
      </c>
      <c r="S40" s="8" t="n">
        <v>-65.90000000000001</v>
      </c>
      <c r="T40" s="8" t="n">
        <v>-0.2</v>
      </c>
      <c r="V40" s="8" t="n">
        <v>-66.09999999999999</v>
      </c>
    </row>
    <row r="41">
      <c r="A41" s="4" t="inlineStr">
        <is>
          <t>Baltics noncontrolling capital contribution</t>
        </is>
      </c>
      <c r="N41" s="8" t="n">
        <v>0.2</v>
      </c>
      <c r="S41" s="8" t="n">
        <v>0.2</v>
      </c>
      <c r="T41" s="5" t="n">
        <v>-4</v>
      </c>
      <c r="V41" s="8" t="n">
        <v>-3.8</v>
      </c>
    </row>
    <row r="42">
      <c r="A42" s="4" t="inlineStr">
        <is>
          <t>Class A common stock, accrued dividend equivalent adjustment</t>
        </is>
      </c>
      <c r="Q42" s="8" t="n">
        <v>-0.3</v>
      </c>
      <c r="S42" s="8" t="n">
        <v>-0.3</v>
      </c>
      <c r="V42" s="8" t="n">
        <v>-0.3</v>
      </c>
    </row>
    <row r="43">
      <c r="A43" s="4" t="inlineStr">
        <is>
          <t>Taxes paid for restricted unit withholdings</t>
        </is>
      </c>
      <c r="N43" s="8" t="n">
        <v>-19.1</v>
      </c>
      <c r="S43" s="8" t="n">
        <v>-19.1</v>
      </c>
      <c r="V43" s="8" t="n">
        <v>-19.1</v>
      </c>
    </row>
    <row r="44">
      <c r="A44" s="4" t="inlineStr">
        <is>
          <t>Class A common stock issuance</t>
        </is>
      </c>
      <c r="E44" s="7" t="n">
        <v>0.1</v>
      </c>
      <c r="F44" s="7" t="n">
        <v>2.3</v>
      </c>
      <c r="M44" s="7" t="n">
        <v>230.3</v>
      </c>
      <c r="N44" s="8" t="n">
        <v>1531.3</v>
      </c>
      <c r="O44" s="7" t="n">
        <v>56.4</v>
      </c>
      <c r="Q44" s="8" t="n">
        <v>-19.3</v>
      </c>
      <c r="R44" s="7" t="n">
        <v>230.4</v>
      </c>
      <c r="S44" s="8" t="n">
        <v>1570.7</v>
      </c>
      <c r="U44" s="7" t="n">
        <v>230.4</v>
      </c>
      <c r="V44" s="8" t="n">
        <v>1570.7</v>
      </c>
    </row>
    <row r="45">
      <c r="A45" s="4" t="inlineStr">
        <is>
          <t>Class A common stock issuance (In shares)</t>
        </is>
      </c>
      <c r="E45" s="5" t="n">
        <v>8500000</v>
      </c>
      <c r="F45" s="5" t="n">
        <v>241616293</v>
      </c>
      <c r="O45" s="5" t="n">
        <v>-3732625</v>
      </c>
    </row>
    <row r="46">
      <c r="A46" s="4" t="inlineStr">
        <is>
          <t>Stock-based compensation</t>
        </is>
      </c>
      <c r="N46" s="8" t="n">
        <v>43.1</v>
      </c>
      <c r="S46" s="8" t="n">
        <v>43.1</v>
      </c>
      <c r="V46" s="8" t="n">
        <v>43.1</v>
      </c>
    </row>
    <row r="47">
      <c r="A47" s="4" t="inlineStr">
        <is>
          <t>Stock-based compensation (in shares)</t>
        </is>
      </c>
      <c r="F47" s="5" t="n">
        <v>772914</v>
      </c>
    </row>
    <row r="48">
      <c r="A48" s="4" t="inlineStr">
        <is>
          <t>Convertible Notes due 2026 stock conversion</t>
        </is>
      </c>
      <c r="F48" s="7" t="n">
        <v>0.4</v>
      </c>
      <c r="N48" s="8" t="n">
        <v>606.1</v>
      </c>
      <c r="S48" s="8" t="n">
        <v>606.5</v>
      </c>
      <c r="V48" s="8" t="n">
        <v>606.5</v>
      </c>
    </row>
    <row r="49">
      <c r="A49" s="4" t="inlineStr">
        <is>
          <t>Convertible Notes due 2026 stock conversion (in shares)</t>
        </is>
      </c>
      <c r="F49" s="5" t="n">
        <v>44422860</v>
      </c>
    </row>
    <row r="50">
      <c r="A50" s="4" t="inlineStr">
        <is>
          <t>100% liquidation of Baltics</t>
        </is>
      </c>
      <c r="P50" s="8" t="n">
        <v>-0.9</v>
      </c>
      <c r="S50" s="8" t="n">
        <v>-0.9</v>
      </c>
      <c r="T50" s="6" t="n">
        <v>-22</v>
      </c>
      <c r="V50" s="8" t="n">
        <v>-22.9</v>
      </c>
    </row>
    <row r="51">
      <c r="A51" s="4" t="inlineStr">
        <is>
          <t>Wanda forfeit and cancellation of Class B shares (in shares)</t>
        </is>
      </c>
      <c r="K51" s="5" t="n">
        <v>-5666000</v>
      </c>
    </row>
    <row r="52">
      <c r="A52" s="4" t="inlineStr">
        <is>
          <t>Wanda conversion of Class B shares to Class A shares (in shares)</t>
        </is>
      </c>
      <c r="F52" s="5" t="n">
        <v>46103784</v>
      </c>
      <c r="K52" s="5" t="n">
        <v>-46103784</v>
      </c>
    </row>
    <row r="53">
      <c r="A53" s="4" t="inlineStr">
        <is>
          <t>Wanda conversion of Class B shares to Class A shares</t>
        </is>
      </c>
      <c r="F53" s="7" t="n">
        <v>0.5</v>
      </c>
      <c r="K53" s="7" t="n">
        <v>-0.5</v>
      </c>
    </row>
    <row r="54">
      <c r="A54" s="4" t="inlineStr">
        <is>
          <t>Balance at the end of the period at Dec. 31, 2021</t>
        </is>
      </c>
      <c r="F54" s="7" t="n">
        <v>5.1</v>
      </c>
      <c r="N54" s="7" t="n">
        <v>4857.5</v>
      </c>
      <c r="P54" s="7" t="n">
        <v>-28.1</v>
      </c>
      <c r="Q54" s="6" t="n">
        <v>-6624</v>
      </c>
      <c r="S54" s="7" t="n">
        <v>-1789.5</v>
      </c>
      <c r="V54" s="7" t="n">
        <v>-1789.5</v>
      </c>
    </row>
    <row r="55">
      <c r="A55" s="4" t="inlineStr">
        <is>
          <t>Balance (in shares) at Dec. 31, 2021</t>
        </is>
      </c>
      <c r="F55" s="5" t="n">
        <v>513979100</v>
      </c>
      <c r="G55" s="5" t="n">
        <v>513979100</v>
      </c>
      <c r="L55"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154"/>
  <sheetViews>
    <sheetView workbookViewId="0">
      <selection activeCell="A1" sqref="A1"/>
    </sheetView>
  </sheetViews>
  <sheetFormatPr baseColWidth="8" defaultRowHeight="15"/>
  <cols>
    <col width="80" customWidth="1" min="1" max="1"/>
    <col width="20" customWidth="1" min="2" max="2"/>
    <col width="37" customWidth="1" min="3" max="3"/>
    <col width="31" customWidth="1" min="4" max="4"/>
    <col width="37" customWidth="1" min="5" max="5"/>
    <col width="31" customWidth="1" min="6" max="6"/>
    <col width="31" customWidth="1" min="7" max="7"/>
    <col width="27" customWidth="1" min="8" max="8"/>
    <col width="27" customWidth="1" min="9" max="9"/>
    <col width="21" customWidth="1" min="10" max="10"/>
    <col width="24" customWidth="1" min="11" max="11"/>
    <col width="24" customWidth="1" min="12" max="12"/>
    <col width="21" customWidth="1" min="13" max="13"/>
  </cols>
  <sheetData>
    <row r="1">
      <c r="A1" s="1" t="inlineStr">
        <is>
          <t>CORPORATE BORROWINGS AND FINANCE LEASE OBLIGATIONS - Senior Unsecured Convertible Notes narrative (Details)</t>
        </is>
      </c>
      <c r="B1" s="2" t="inlineStr">
        <is>
          <t>Feb. 01, 2021shares</t>
        </is>
      </c>
      <c r="C1" s="2" t="inlineStr">
        <is>
          <t>Jan. 29, 2021USD ($)$ / sharesshares</t>
        </is>
      </c>
      <c r="D1" s="2" t="inlineStr">
        <is>
          <t>Jan. 27, 2021USD ($)$ / shares</t>
        </is>
      </c>
      <c r="E1" s="2" t="inlineStr">
        <is>
          <t>Dec. 14, 2020USD ($)$ / sharesshares</t>
        </is>
      </c>
      <c r="F1" s="2" t="inlineStr">
        <is>
          <t>Jul. 31, 2020USD ($)itemshares</t>
        </is>
      </c>
      <c r="G1" s="2" t="inlineStr">
        <is>
          <t>Sep. 14, 2018USD ($)itemshares</t>
        </is>
      </c>
      <c r="H1" s="2" t="inlineStr">
        <is>
          <t>Dec. 31, 2021USD ($)shares</t>
        </is>
      </c>
      <c r="I1" s="2" t="inlineStr">
        <is>
          <t>Dec. 31, 2020USD ($)shares</t>
        </is>
      </c>
      <c r="J1" s="2" t="inlineStr">
        <is>
          <t>Dec. 31, 2019USD ($)</t>
        </is>
      </c>
      <c r="K1" s="2" t="inlineStr">
        <is>
          <t>Sep. 14, 2020$ / shares</t>
        </is>
      </c>
      <c r="L1" s="2" t="inlineStr">
        <is>
          <t>Sep. 13, 2020$ / shares</t>
        </is>
      </c>
      <c r="M1" s="2" t="inlineStr">
        <is>
          <t>Sep. 04, 2018USD ($)</t>
        </is>
      </c>
    </row>
    <row r="2">
      <c r="A2" s="3" t="inlineStr">
        <is>
          <t>CORPORATE BORROWINGS AND FINANCE LEASE OBLIGATIONS</t>
        </is>
      </c>
    </row>
    <row r="3">
      <c r="A3" s="4" t="inlineStr">
        <is>
          <t>Long-term Debt, Gross</t>
        </is>
      </c>
      <c r="H3" s="6" t="n">
        <v>5169100000</v>
      </c>
      <c r="I3" s="6" t="n">
        <v>5411600000</v>
      </c>
    </row>
    <row r="4">
      <c r="A4" s="4" t="inlineStr">
        <is>
          <t>Debt exchange amount</t>
        </is>
      </c>
      <c r="F4" s="6" t="n">
        <v>1700000000</v>
      </c>
    </row>
    <row r="5">
      <c r="A5" s="4" t="inlineStr">
        <is>
          <t>Estimated cancellation of debt income (CODI) recognized</t>
        </is>
      </c>
      <c r="F5" s="6" t="n">
        <v>1200000</v>
      </c>
      <c r="I5" s="5" t="n">
        <v>1200000000</v>
      </c>
    </row>
    <row r="6">
      <c r="A6" s="4" t="inlineStr">
        <is>
          <t>Estimated Net Operating Loss From Cancellation Of Debt Income</t>
        </is>
      </c>
      <c r="I6" s="5" t="n">
        <v>1200000000</v>
      </c>
    </row>
    <row r="7">
      <c r="A7" s="4" t="inlineStr">
        <is>
          <t>Amortization of Debt Discount (Premium)</t>
        </is>
      </c>
      <c r="H7" s="5" t="n">
        <v>-3900000</v>
      </c>
      <c r="I7" s="5" t="n">
        <v>-22000000</v>
      </c>
      <c r="J7" s="6" t="n">
        <v>11300000</v>
      </c>
    </row>
    <row r="8">
      <c r="A8" s="4" t="inlineStr">
        <is>
          <t>Principal amount</t>
        </is>
      </c>
      <c r="H8" s="5" t="n">
        <v>600000000</v>
      </c>
    </row>
    <row r="9">
      <c r="A9" s="4" t="inlineStr">
        <is>
          <t>Debt issuance costs</t>
        </is>
      </c>
      <c r="H9" s="5" t="n">
        <v>39100000</v>
      </c>
      <c r="I9" s="5" t="n">
        <v>42100000</v>
      </c>
    </row>
    <row r="10">
      <c r="A10" s="4" t="inlineStr">
        <is>
          <t>Interest expense</t>
        </is>
      </c>
      <c r="H10" s="5" t="n">
        <v>414900000</v>
      </c>
      <c r="I10" s="5" t="n">
        <v>311000000</v>
      </c>
      <c r="J10" s="5" t="n">
        <v>292800000</v>
      </c>
    </row>
    <row r="11">
      <c r="A11" s="4" t="inlineStr">
        <is>
          <t>Other expense</t>
        </is>
      </c>
      <c r="H11" s="5" t="n">
        <v>87900000</v>
      </c>
      <c r="I11" s="5" t="n">
        <v>-28900000</v>
      </c>
      <c r="J11" s="5" t="n">
        <v>-13400000</v>
      </c>
    </row>
    <row r="12">
      <c r="A12" s="4" t="inlineStr">
        <is>
          <t>Other expense (income)</t>
        </is>
      </c>
    </row>
    <row r="13">
      <c r="A13" s="3" t="inlineStr">
        <is>
          <t>CORPORATE BORROWINGS AND FINANCE LEASE OBLIGATIONS</t>
        </is>
      </c>
    </row>
    <row r="14">
      <c r="A14" s="4" t="inlineStr">
        <is>
          <t>Other expense</t>
        </is>
      </c>
      <c r="H14" s="5" t="n">
        <v>87900000</v>
      </c>
      <c r="I14" s="5" t="n">
        <v>-28900000</v>
      </c>
      <c r="J14" s="6" t="n">
        <v>-13400000</v>
      </c>
    </row>
    <row r="15">
      <c r="A15" s="4" t="inlineStr">
        <is>
          <t>Twelve-month period beginning on June 15, 2023</t>
        </is>
      </c>
    </row>
    <row r="16">
      <c r="A16" s="3" t="inlineStr">
        <is>
          <t>CORPORATE BORROWINGS AND FINANCE LEASE OBLIGATIONS</t>
        </is>
      </c>
    </row>
    <row r="17">
      <c r="A17" s="4" t="inlineStr">
        <is>
          <t>Percentage of redemption of debt on aggregate principal amount and accrued and unpaid interest</t>
        </is>
      </c>
      <c r="F17" s="4" t="inlineStr">
        <is>
          <t>102.625%</t>
        </is>
      </c>
    </row>
    <row r="18">
      <c r="A18" s="4" t="inlineStr">
        <is>
          <t>Any time thereafter</t>
        </is>
      </c>
    </row>
    <row r="19">
      <c r="A19" s="3" t="inlineStr">
        <is>
          <t>CORPORATE BORROWINGS AND FINANCE LEASE OBLIGATIONS</t>
        </is>
      </c>
    </row>
    <row r="20">
      <c r="A20" s="4" t="inlineStr">
        <is>
          <t>Percentage of redemption of debt on aggregate principal amount and accrued and unpaid interest</t>
        </is>
      </c>
      <c r="F20" s="4" t="inlineStr">
        <is>
          <t>100.00%</t>
        </is>
      </c>
    </row>
    <row r="21">
      <c r="A21" s="4" t="inlineStr">
        <is>
          <t>Class A common stock</t>
        </is>
      </c>
    </row>
    <row r="22">
      <c r="A22" s="3" t="inlineStr">
        <is>
          <t>CORPORATE BORROWINGS AND FINANCE LEASE OBLIGATIONS</t>
        </is>
      </c>
    </row>
    <row r="23">
      <c r="A23" s="4" t="inlineStr">
        <is>
          <t>Conversion of Stock, Shares Issued | shares</t>
        </is>
      </c>
      <c r="B23" s="5" t="n">
        <v>46103784</v>
      </c>
    </row>
    <row r="24">
      <c r="A24" s="4" t="inlineStr">
        <is>
          <t>Consideration received for conversion | shares</t>
        </is>
      </c>
      <c r="B24" s="5" t="n">
        <v>46103784</v>
      </c>
    </row>
    <row r="25">
      <c r="A25" s="4" t="inlineStr">
        <is>
          <t>Second Lien Notes due 2026</t>
        </is>
      </c>
    </row>
    <row r="26">
      <c r="A26" s="3" t="inlineStr">
        <is>
          <t>CORPORATE BORROWINGS AND FINANCE LEASE OBLIGATIONS</t>
        </is>
      </c>
    </row>
    <row r="27">
      <c r="A27" s="4" t="inlineStr">
        <is>
          <t>Long-term Debt, Gross</t>
        </is>
      </c>
      <c r="F27" s="6" t="n">
        <v>1997400000</v>
      </c>
      <c r="H27" s="5" t="n">
        <v>1508000000</v>
      </c>
      <c r="I27" s="6" t="n">
        <v>1423600000</v>
      </c>
    </row>
    <row r="28">
      <c r="A28" s="4" t="inlineStr">
        <is>
          <t>Amortization of Debt Discount (Premium)</t>
        </is>
      </c>
      <c r="F28" s="6" t="n">
        <v>535100000</v>
      </c>
    </row>
    <row r="29">
      <c r="A29" s="4" t="inlineStr">
        <is>
          <t>PIK interest rate</t>
        </is>
      </c>
      <c r="F29" s="4" t="inlineStr">
        <is>
          <t>12.00%</t>
        </is>
      </c>
    </row>
    <row r="30">
      <c r="A30" s="4" t="inlineStr">
        <is>
          <t>Number of interest periods | item</t>
        </is>
      </c>
      <c r="F30" s="5" t="n">
        <v>3</v>
      </c>
    </row>
    <row r="31">
      <c r="A31" s="4" t="inlineStr">
        <is>
          <t>Percentage of redemption of debt on aggregate principal amount and accrued and unpaid interest</t>
        </is>
      </c>
      <c r="F31" s="4" t="inlineStr">
        <is>
          <t>100.00%</t>
        </is>
      </c>
    </row>
    <row r="32">
      <c r="A32" s="4" t="inlineStr">
        <is>
          <t>Redemption price of debt instrument (as a percent)</t>
        </is>
      </c>
      <c r="F32" s="4" t="inlineStr">
        <is>
          <t>101.00%</t>
        </is>
      </c>
    </row>
    <row r="33">
      <c r="A33" s="4" t="inlineStr">
        <is>
          <t>Debt instrument face amount</t>
        </is>
      </c>
      <c r="F33" s="6" t="n">
        <v>1289100000</v>
      </c>
      <c r="H33" s="6" t="n">
        <v>173200000</v>
      </c>
    </row>
    <row r="34">
      <c r="A34" s="4" t="inlineStr">
        <is>
          <t>Percentage of difference between the present value of the old and new cash flows</t>
        </is>
      </c>
      <c r="H34" s="4" t="inlineStr">
        <is>
          <t>10.00%</t>
        </is>
      </c>
    </row>
    <row r="35">
      <c r="A35" s="4" t="inlineStr">
        <is>
          <t>Stated interest rate (as a percent)</t>
        </is>
      </c>
      <c r="F35" s="4" t="inlineStr">
        <is>
          <t>10.00%</t>
        </is>
      </c>
    </row>
    <row r="36">
      <c r="A36" s="4" t="inlineStr">
        <is>
          <t>Second Lien Notes due 2026 | Twelve-month period beginning on June 15, 2023</t>
        </is>
      </c>
    </row>
    <row r="37">
      <c r="A37" s="3" t="inlineStr">
        <is>
          <t>CORPORATE BORROWINGS AND FINANCE LEASE OBLIGATIONS</t>
        </is>
      </c>
    </row>
    <row r="38">
      <c r="A38" s="4" t="inlineStr">
        <is>
          <t>Percentage of redemption of debt on aggregate principal amount and accrued and unpaid interest</t>
        </is>
      </c>
      <c r="F38" s="4" t="inlineStr">
        <is>
          <t>106.00%</t>
        </is>
      </c>
    </row>
    <row r="39">
      <c r="A39" s="4" t="inlineStr">
        <is>
          <t>Second Lien Notes due 2026 | Twelve-month period beginning on June 15, 2024</t>
        </is>
      </c>
    </row>
    <row r="40">
      <c r="A40" s="3" t="inlineStr">
        <is>
          <t>CORPORATE BORROWINGS AND FINANCE LEASE OBLIGATIONS</t>
        </is>
      </c>
    </row>
    <row r="41">
      <c r="A41" s="4" t="inlineStr">
        <is>
          <t>Percentage of redemption of debt on aggregate principal amount and accrued and unpaid interest</t>
        </is>
      </c>
      <c r="F41" s="4" t="inlineStr">
        <is>
          <t>103.00%</t>
        </is>
      </c>
    </row>
    <row r="42">
      <c r="A42" s="4" t="inlineStr">
        <is>
          <t>Second Lien Notes due 2026 | Any time thereafter</t>
        </is>
      </c>
    </row>
    <row r="43">
      <c r="A43" s="3" t="inlineStr">
        <is>
          <t>CORPORATE BORROWINGS AND FINANCE LEASE OBLIGATIONS</t>
        </is>
      </c>
    </row>
    <row r="44">
      <c r="A44" s="4" t="inlineStr">
        <is>
          <t>Percentage of redemption of debt on aggregate principal amount and accrued and unpaid interest</t>
        </is>
      </c>
      <c r="F44" s="4" t="inlineStr">
        <is>
          <t>100.00%</t>
        </is>
      </c>
    </row>
    <row r="45">
      <c r="A45" s="4" t="inlineStr">
        <is>
          <t>Second Lien Notes due 2026 | At the time of sale of assets</t>
        </is>
      </c>
    </row>
    <row r="46">
      <c r="A46" s="3" t="inlineStr">
        <is>
          <t>CORPORATE BORROWINGS AND FINANCE LEASE OBLIGATIONS</t>
        </is>
      </c>
    </row>
    <row r="47">
      <c r="A47" s="4" t="inlineStr">
        <is>
          <t>Redemption price of debt instrument (as a percent)</t>
        </is>
      </c>
      <c r="F47" s="4" t="inlineStr">
        <is>
          <t>100.00%</t>
        </is>
      </c>
    </row>
    <row r="48">
      <c r="A48" s="4" t="inlineStr">
        <is>
          <t>Second Lien Notes due 2026 | Minimum</t>
        </is>
      </c>
    </row>
    <row r="49">
      <c r="A49" s="3" t="inlineStr">
        <is>
          <t>CORPORATE BORROWINGS AND FINANCE LEASE OBLIGATIONS</t>
        </is>
      </c>
    </row>
    <row r="50">
      <c r="A50" s="4" t="inlineStr">
        <is>
          <t>Debt Instrument, Interest Due Term</t>
        </is>
      </c>
      <c r="F50" s="4" t="inlineStr">
        <is>
          <t>12 months</t>
        </is>
      </c>
    </row>
    <row r="51">
      <c r="A51" s="4" t="inlineStr">
        <is>
          <t>Second Lien Notes due 2026 | Maximum</t>
        </is>
      </c>
    </row>
    <row r="52">
      <c r="A52" s="3" t="inlineStr">
        <is>
          <t>CORPORATE BORROWINGS AND FINANCE LEASE OBLIGATIONS</t>
        </is>
      </c>
    </row>
    <row r="53">
      <c r="A53" s="4" t="inlineStr">
        <is>
          <t>Debt Instrument, Interest Due Term</t>
        </is>
      </c>
      <c r="F53" s="4" t="inlineStr">
        <is>
          <t>18 months</t>
        </is>
      </c>
    </row>
    <row r="54">
      <c r="A54" s="4" t="inlineStr">
        <is>
          <t>Second Lien Notes due 2026 | Class A common stock</t>
        </is>
      </c>
    </row>
    <row r="55">
      <c r="A55" s="3" t="inlineStr">
        <is>
          <t>CORPORATE BORROWINGS AND FINANCE LEASE OBLIGATIONS</t>
        </is>
      </c>
    </row>
    <row r="56">
      <c r="A56" s="4" t="inlineStr">
        <is>
          <t>Conversion of Stock, Shares Issued | shares</t>
        </is>
      </c>
      <c r="I56" s="5" t="n">
        <v>137400000</v>
      </c>
    </row>
    <row r="57">
      <c r="A57" s="4" t="inlineStr">
        <is>
          <t>Principal amount</t>
        </is>
      </c>
      <c r="I57" s="6" t="n">
        <v>104500000</v>
      </c>
    </row>
    <row r="58">
      <c r="A58" s="4" t="inlineStr">
        <is>
          <t>Consideration received for conversion | shares</t>
        </is>
      </c>
      <c r="I58" s="5" t="n">
        <v>137400000</v>
      </c>
    </row>
    <row r="59">
      <c r="A59" s="4" t="inlineStr">
        <is>
          <t>First Lien Notes due 2026</t>
        </is>
      </c>
    </row>
    <row r="60">
      <c r="A60" s="3" t="inlineStr">
        <is>
          <t>CORPORATE BORROWINGS AND FINANCE LEASE OBLIGATIONS</t>
        </is>
      </c>
    </row>
    <row r="61">
      <c r="A61" s="4" t="inlineStr">
        <is>
          <t>Long-term Debt, Gross</t>
        </is>
      </c>
      <c r="F61" s="6" t="n">
        <v>300000000</v>
      </c>
      <c r="H61" s="6" t="n">
        <v>300000000</v>
      </c>
      <c r="I61" s="6" t="n">
        <v>300000000</v>
      </c>
    </row>
    <row r="62">
      <c r="A62" s="4" t="inlineStr">
        <is>
          <t>Original issue discount</t>
        </is>
      </c>
      <c r="F62" s="6" t="n">
        <v>36000000</v>
      </c>
    </row>
    <row r="63">
      <c r="A63" s="4" t="inlineStr">
        <is>
          <t>Amortization of Debt Discount (Premium)</t>
        </is>
      </c>
      <c r="H63" s="5" t="n">
        <v>30000000</v>
      </c>
    </row>
    <row r="64">
      <c r="A64" s="4" t="inlineStr">
        <is>
          <t>Percentage of redemption of debt on aggregate principal amount and accrued and unpaid interest</t>
        </is>
      </c>
      <c r="F64" s="4" t="inlineStr">
        <is>
          <t>110.50%</t>
        </is>
      </c>
    </row>
    <row r="65">
      <c r="A65" s="4" t="inlineStr">
        <is>
          <t>Redemption price of debt instrument (as a percent)</t>
        </is>
      </c>
      <c r="F65" s="4" t="inlineStr">
        <is>
          <t>100.00%</t>
        </is>
      </c>
    </row>
    <row r="66">
      <c r="A66" s="4" t="inlineStr">
        <is>
          <t>Debt instrument face amount</t>
        </is>
      </c>
      <c r="F66" s="6" t="n">
        <v>200000000</v>
      </c>
      <c r="H66" s="6" t="n">
        <v>300000000</v>
      </c>
    </row>
    <row r="67">
      <c r="A67" s="4" t="inlineStr">
        <is>
          <t>Stated interest rate (as a percent)</t>
        </is>
      </c>
      <c r="F67" s="4" t="inlineStr">
        <is>
          <t>10.50%</t>
        </is>
      </c>
      <c r="H67" s="4" t="inlineStr">
        <is>
          <t>10.50%</t>
        </is>
      </c>
      <c r="I67" s="4" t="inlineStr">
        <is>
          <t>10.50%</t>
        </is>
      </c>
      <c r="J67" s="4" t="inlineStr">
        <is>
          <t>10.50%</t>
        </is>
      </c>
    </row>
    <row r="68">
      <c r="A68" s="4" t="inlineStr">
        <is>
          <t>Debt issuance costs</t>
        </is>
      </c>
      <c r="F68" s="6" t="n">
        <v>6000000</v>
      </c>
    </row>
    <row r="69">
      <c r="A69" s="4" t="inlineStr">
        <is>
          <t>First Lien Notes due 2026 | Sell assets of subsidiaries and company</t>
        </is>
      </c>
    </row>
    <row r="70">
      <c r="A70" s="3" t="inlineStr">
        <is>
          <t>CORPORATE BORROWINGS AND FINANCE LEASE OBLIGATIONS</t>
        </is>
      </c>
    </row>
    <row r="71">
      <c r="A71" s="4" t="inlineStr">
        <is>
          <t>Percentage of redemption of debt on aggregate principal amount and accrued and unpaid interest</t>
        </is>
      </c>
      <c r="F71" s="4" t="inlineStr">
        <is>
          <t>100.00%</t>
        </is>
      </c>
    </row>
    <row r="72">
      <c r="A72" s="4" t="inlineStr">
        <is>
          <t>First Lien Notes due 2026 | Change of control</t>
        </is>
      </c>
    </row>
    <row r="73">
      <c r="A73" s="3" t="inlineStr">
        <is>
          <t>CORPORATE BORROWINGS AND FINANCE LEASE OBLIGATIONS</t>
        </is>
      </c>
    </row>
    <row r="74">
      <c r="A74" s="4" t="inlineStr">
        <is>
          <t>Percentage of redemption of debt on aggregate principal amount and accrued and unpaid interest</t>
        </is>
      </c>
      <c r="F74" s="4" t="inlineStr">
        <is>
          <t>101.00%</t>
        </is>
      </c>
    </row>
    <row r="75">
      <c r="A75" s="4" t="inlineStr">
        <is>
          <t>First Lien Notes due 2026 | Prior to June 15, 2022</t>
        </is>
      </c>
    </row>
    <row r="76">
      <c r="A76" s="3" t="inlineStr">
        <is>
          <t>CORPORATE BORROWINGS AND FINANCE LEASE OBLIGATIONS</t>
        </is>
      </c>
    </row>
    <row r="77">
      <c r="A77" s="4" t="inlineStr">
        <is>
          <t>Percentage of redemption of debt on aggregate principal amount and accrued and unpaid interest</t>
        </is>
      </c>
      <c r="F77" s="4" t="inlineStr">
        <is>
          <t>100.00%</t>
        </is>
      </c>
    </row>
    <row r="78">
      <c r="A78" s="4" t="inlineStr">
        <is>
          <t>First Lien Notes due 2026 | Twelve-month period beginning on June 15, 2022</t>
        </is>
      </c>
    </row>
    <row r="79">
      <c r="A79" s="3" t="inlineStr">
        <is>
          <t>CORPORATE BORROWINGS AND FINANCE LEASE OBLIGATIONS</t>
        </is>
      </c>
    </row>
    <row r="80">
      <c r="A80" s="4" t="inlineStr">
        <is>
          <t>Percentage of redemption of debt on aggregate principal amount and accrued and unpaid interest</t>
        </is>
      </c>
      <c r="F80" s="4" t="inlineStr">
        <is>
          <t>105.25%</t>
        </is>
      </c>
    </row>
    <row r="81">
      <c r="A81" s="4" t="inlineStr">
        <is>
          <t>First Lien Notes due 2026 | Maximum</t>
        </is>
      </c>
    </row>
    <row r="82">
      <c r="A82" s="3" t="inlineStr">
        <is>
          <t>CORPORATE BORROWINGS AND FINANCE LEASE OBLIGATIONS</t>
        </is>
      </c>
    </row>
    <row r="83">
      <c r="A83" s="4" t="inlineStr">
        <is>
          <t>Redemption price of debt instrument (as a percent)</t>
        </is>
      </c>
      <c r="F83" s="4" t="inlineStr">
        <is>
          <t>35.00%</t>
        </is>
      </c>
    </row>
    <row r="84">
      <c r="A84" s="4" t="inlineStr">
        <is>
          <t>First Lien Notes due 2026 | Class A common stock</t>
        </is>
      </c>
    </row>
    <row r="85">
      <c r="A85" s="3" t="inlineStr">
        <is>
          <t>CORPORATE BORROWINGS AND FINANCE LEASE OBLIGATIONS</t>
        </is>
      </c>
    </row>
    <row r="86">
      <c r="A86" s="4" t="inlineStr">
        <is>
          <t>Number of Prorata Shares | shares</t>
        </is>
      </c>
      <c r="F86" s="5" t="n">
        <v>5000000</v>
      </c>
      <c r="H86" s="5" t="n">
        <v>5000000</v>
      </c>
    </row>
    <row r="87">
      <c r="A87" s="4" t="inlineStr">
        <is>
          <t>Percentage of Outstanding Shares of Entity</t>
        </is>
      </c>
      <c r="F87" s="4" t="inlineStr">
        <is>
          <t>4.60%</t>
        </is>
      </c>
    </row>
    <row r="88">
      <c r="A88" s="4" t="inlineStr">
        <is>
          <t>Common Stock, Value, Outstanding</t>
        </is>
      </c>
      <c r="F88" s="6" t="n">
        <v>20200000</v>
      </c>
    </row>
    <row r="89">
      <c r="A89" s="4" t="inlineStr">
        <is>
          <t>First Lien Notes due 2026 | Silver Lake Group, L.L.C</t>
        </is>
      </c>
    </row>
    <row r="90">
      <c r="A90" s="3" t="inlineStr">
        <is>
          <t>CORPORATE BORROWINGS AND FINANCE LEASE OBLIGATIONS</t>
        </is>
      </c>
    </row>
    <row r="91">
      <c r="A91" s="4" t="inlineStr">
        <is>
          <t>Debt instrument face amount</t>
        </is>
      </c>
      <c r="F91" s="5" t="n">
        <v>100000000</v>
      </c>
    </row>
    <row r="92">
      <c r="A92" s="4" t="inlineStr">
        <is>
          <t>Senior Subordinated Notes</t>
        </is>
      </c>
    </row>
    <row r="93">
      <c r="A93" s="3" t="inlineStr">
        <is>
          <t>CORPORATE BORROWINGS AND FINANCE LEASE OBLIGATIONS</t>
        </is>
      </c>
    </row>
    <row r="94">
      <c r="A94" s="4" t="inlineStr">
        <is>
          <t>Reduction in principal amount</t>
        </is>
      </c>
      <c r="F94" s="6" t="n">
        <v>555000000</v>
      </c>
    </row>
    <row r="95">
      <c r="A95" s="4" t="inlineStr">
        <is>
          <t>Percentage of redemption of debt on aggregate principal amount and accrued and unpaid interest</t>
        </is>
      </c>
      <c r="F95" s="4" t="inlineStr">
        <is>
          <t>23.90%</t>
        </is>
      </c>
    </row>
    <row r="96">
      <c r="A96" s="4" t="inlineStr">
        <is>
          <t>Debt instrument face amount</t>
        </is>
      </c>
      <c r="F96" s="6" t="n">
        <v>1782500000</v>
      </c>
      <c r="H96" s="6" t="n">
        <v>235000000</v>
      </c>
    </row>
    <row r="97">
      <c r="A97" s="4" t="inlineStr">
        <is>
          <t>Fees paid to third parties</t>
        </is>
      </c>
      <c r="I97" s="6" t="n">
        <v>39300000</v>
      </c>
    </row>
    <row r="98">
      <c r="A98" s="4" t="inlineStr">
        <is>
          <t>Senior Subordinated Notes | Minimum</t>
        </is>
      </c>
    </row>
    <row r="99">
      <c r="A99" s="3" t="inlineStr">
        <is>
          <t>CORPORATE BORROWINGS AND FINANCE LEASE OBLIGATIONS</t>
        </is>
      </c>
    </row>
    <row r="100">
      <c r="A100" s="4" t="inlineStr">
        <is>
          <t>Cash Savings Due to Interest Payments</t>
        </is>
      </c>
      <c r="F100" s="5" t="n">
        <v>120000000</v>
      </c>
    </row>
    <row r="101">
      <c r="A101" s="4" t="inlineStr">
        <is>
          <t>Senior Subordinated Notes | Maximum</t>
        </is>
      </c>
    </row>
    <row r="102">
      <c r="A102" s="3" t="inlineStr">
        <is>
          <t>CORPORATE BORROWINGS AND FINANCE LEASE OBLIGATIONS</t>
        </is>
      </c>
    </row>
    <row r="103">
      <c r="A103" s="4" t="inlineStr">
        <is>
          <t>Cash Savings Due to Interest Payments</t>
        </is>
      </c>
      <c r="F103" s="5" t="n">
        <v>180000000</v>
      </c>
    </row>
    <row r="104">
      <c r="A104" s="4" t="inlineStr">
        <is>
          <t>2.95% Senior Secured Convertible Notes due 2024</t>
        </is>
      </c>
    </row>
    <row r="105">
      <c r="A105" s="3" t="inlineStr">
        <is>
          <t>CORPORATE BORROWINGS AND FINANCE LEASE OBLIGATIONS</t>
        </is>
      </c>
    </row>
    <row r="106">
      <c r="A106" s="4" t="inlineStr">
        <is>
          <t>Debt instrument face amount</t>
        </is>
      </c>
      <c r="F106" s="5" t="n">
        <v>1462300000</v>
      </c>
    </row>
    <row r="107">
      <c r="A107" s="4" t="inlineStr">
        <is>
          <t>Restructured amount</t>
        </is>
      </c>
      <c r="F107" s="6" t="n">
        <v>600000000</v>
      </c>
    </row>
    <row r="108">
      <c r="A108" s="4" t="inlineStr">
        <is>
          <t>Adjusted conversion price | $ / shares</t>
        </is>
      </c>
      <c r="K108" s="9" t="n">
        <v>13.51</v>
      </c>
      <c r="L108" s="9" t="n">
        <v>18.95</v>
      </c>
    </row>
    <row r="109">
      <c r="A109" s="4" t="inlineStr">
        <is>
          <t>Principal balance</t>
        </is>
      </c>
      <c r="G109" s="6" t="n">
        <v>600000000</v>
      </c>
    </row>
    <row r="110">
      <c r="A110" s="4" t="inlineStr">
        <is>
          <t>Stated interest rate (as a percent)</t>
        </is>
      </c>
      <c r="F110" s="4" t="inlineStr">
        <is>
          <t>2.95%</t>
        </is>
      </c>
      <c r="G110" s="4" t="inlineStr">
        <is>
          <t>2.95%</t>
        </is>
      </c>
    </row>
    <row r="111">
      <c r="A111" s="4" t="inlineStr">
        <is>
          <t>Change fair value of derivative</t>
        </is>
      </c>
      <c r="I111" s="5" t="n">
        <v>89400000</v>
      </c>
      <c r="J111" s="6" t="n">
        <v>-23500000</v>
      </c>
    </row>
    <row r="112">
      <c r="A112" s="4" t="inlineStr">
        <is>
          <t>Conversion price (in dollars per share) | $ / shares</t>
        </is>
      </c>
      <c r="K112" s="9" t="n">
        <v>13.51</v>
      </c>
      <c r="L112" s="9" t="n">
        <v>18.95</v>
      </c>
    </row>
    <row r="113">
      <c r="A113" s="4" t="inlineStr">
        <is>
          <t>Interest expense</t>
        </is>
      </c>
      <c r="H113" s="5" t="n">
        <v>0</v>
      </c>
      <c r="I113" s="5" t="n">
        <v>31800000</v>
      </c>
      <c r="J113" s="5" t="n">
        <v>32600000</v>
      </c>
    </row>
    <row r="114">
      <c r="A114" s="4" t="inlineStr">
        <is>
          <t>Other expense</t>
        </is>
      </c>
      <c r="I114" s="5" t="n">
        <v>19600000</v>
      </c>
      <c r="J114" s="6" t="n">
        <v>17700000</v>
      </c>
    </row>
    <row r="115">
      <c r="A115" s="4" t="inlineStr">
        <is>
          <t>2.95% Senior Secured Convertible Notes due 2024 | Other expense (income)</t>
        </is>
      </c>
    </row>
    <row r="116">
      <c r="A116" s="3" t="inlineStr">
        <is>
          <t>CORPORATE BORROWINGS AND FINANCE LEASE OBLIGATIONS</t>
        </is>
      </c>
    </row>
    <row r="117">
      <c r="A117" s="4" t="inlineStr">
        <is>
          <t>Immaterial correction expense</t>
        </is>
      </c>
      <c r="I117" s="6" t="n">
        <v>26200000</v>
      </c>
    </row>
    <row r="118">
      <c r="A118" s="4" t="inlineStr">
        <is>
          <t>2.95% Senior Secured Convertible Notes due 2024 | Class B common stock</t>
        </is>
      </c>
    </row>
    <row r="119">
      <c r="A119" s="3" t="inlineStr">
        <is>
          <t>CORPORATE BORROWINGS AND FINANCE LEASE OBLIGATIONS</t>
        </is>
      </c>
    </row>
    <row r="120">
      <c r="A120" s="4" t="inlineStr">
        <is>
          <t>Derivative Asset</t>
        </is>
      </c>
      <c r="M120" s="6" t="n">
        <v>10700000</v>
      </c>
    </row>
    <row r="121">
      <c r="A121" s="4" t="inlineStr">
        <is>
          <t>2.95% Senior Secured Convertible Notes due 2024 | Class B common stock | Maximum</t>
        </is>
      </c>
    </row>
    <row r="122">
      <c r="A122" s="3" t="inlineStr">
        <is>
          <t>CORPORATE BORROWINGS AND FINANCE LEASE OBLIGATIONS</t>
        </is>
      </c>
    </row>
    <row r="123">
      <c r="A123" s="4" t="inlineStr">
        <is>
          <t>Number of shares upon conversion | item</t>
        </is>
      </c>
      <c r="G123" s="5" t="n">
        <v>5666000</v>
      </c>
    </row>
    <row r="124">
      <c r="A124" s="4" t="inlineStr">
        <is>
          <t>Convertible Notes due 2026</t>
        </is>
      </c>
    </row>
    <row r="125">
      <c r="A125" s="3" t="inlineStr">
        <is>
          <t>CORPORATE BORROWINGS AND FINANCE LEASE OBLIGATIONS</t>
        </is>
      </c>
    </row>
    <row r="126">
      <c r="A126" s="4" t="inlineStr">
        <is>
          <t>Conversion of Stock, Shares Issued | shares</t>
        </is>
      </c>
      <c r="C126" s="5" t="n">
        <v>44422860</v>
      </c>
    </row>
    <row r="127">
      <c r="A127" s="4" t="inlineStr">
        <is>
          <t>Percentage of difference between the present value of the old and new cash flows</t>
        </is>
      </c>
      <c r="F127" s="4" t="inlineStr">
        <is>
          <t>10.00%</t>
        </is>
      </c>
    </row>
    <row r="128">
      <c r="A128" s="4" t="inlineStr">
        <is>
          <t>Principal amount</t>
        </is>
      </c>
      <c r="D128" s="6" t="n">
        <v>600000000</v>
      </c>
    </row>
    <row r="129">
      <c r="A129" s="4" t="inlineStr">
        <is>
          <t>Consideration received for conversion | shares</t>
        </is>
      </c>
      <c r="C129" s="5" t="n">
        <v>44422860</v>
      </c>
    </row>
    <row r="130">
      <c r="A130" s="4" t="inlineStr">
        <is>
          <t>Conversion Price | $ / shares</t>
        </is>
      </c>
      <c r="D130" s="9" t="n">
        <v>13.51</v>
      </c>
    </row>
    <row r="131">
      <c r="A131" s="4" t="inlineStr">
        <is>
          <t>Restructured amount</t>
        </is>
      </c>
      <c r="C131" s="6" t="n">
        <v>600000000</v>
      </c>
    </row>
    <row r="132">
      <c r="A132" s="4" t="inlineStr">
        <is>
          <t>Adjusted conversion price | $ / shares</t>
        </is>
      </c>
      <c r="C132" s="9" t="n">
        <v>13.51</v>
      </c>
    </row>
    <row r="133">
      <c r="A133" s="4" t="inlineStr">
        <is>
          <t>Principal balance</t>
        </is>
      </c>
      <c r="D133" s="6" t="n">
        <v>600000000</v>
      </c>
    </row>
    <row r="134">
      <c r="A134" s="4" t="inlineStr">
        <is>
          <t>Conversion price (in dollars per share) | $ / shares</t>
        </is>
      </c>
      <c r="C134" s="9" t="n">
        <v>13.51</v>
      </c>
    </row>
    <row r="135">
      <c r="A135" s="4" t="inlineStr">
        <is>
          <t>Number of shares upon conversion</t>
        </is>
      </c>
      <c r="C135" s="5" t="n">
        <v>44422860</v>
      </c>
    </row>
    <row r="136">
      <c r="A136" s="4" t="inlineStr">
        <is>
          <t>Derivative liability</t>
        </is>
      </c>
      <c r="G136" s="6" t="n">
        <v>90400000</v>
      </c>
    </row>
    <row r="137">
      <c r="A137" s="4" t="inlineStr">
        <is>
          <t>Effective interest rate</t>
        </is>
      </c>
      <c r="G137" s="4" t="inlineStr">
        <is>
          <t>5.98%</t>
        </is>
      </c>
    </row>
    <row r="138">
      <c r="A138" s="4" t="inlineStr">
        <is>
          <t>Interest expense</t>
        </is>
      </c>
      <c r="H138" s="6" t="n">
        <v>71000000</v>
      </c>
    </row>
    <row r="139">
      <c r="A139" s="4" t="inlineStr">
        <is>
          <t>Convertible Notes due 2026 | Class B common stock</t>
        </is>
      </c>
    </row>
    <row r="140">
      <c r="A140" s="3" t="inlineStr">
        <is>
          <t>CORPORATE BORROWINGS AND FINANCE LEASE OBLIGATIONS</t>
        </is>
      </c>
    </row>
    <row r="141">
      <c r="A141" s="4" t="inlineStr">
        <is>
          <t>Conversion of Stock, Shares Issued | shares</t>
        </is>
      </c>
      <c r="G141" s="5" t="n">
        <v>5666000</v>
      </c>
    </row>
    <row r="142">
      <c r="A142" s="4" t="inlineStr">
        <is>
          <t>Consideration received for conversion | shares</t>
        </is>
      </c>
      <c r="G142" s="5" t="n">
        <v>5666000</v>
      </c>
    </row>
    <row r="143">
      <c r="A143" s="4" t="inlineStr">
        <is>
          <t>Mudrick Capital Management LP | Class A common stock</t>
        </is>
      </c>
    </row>
    <row r="144">
      <c r="A144" s="3" t="inlineStr">
        <is>
          <t>CORPORATE BORROWINGS AND FINANCE LEASE OBLIGATIONS</t>
        </is>
      </c>
    </row>
    <row r="145">
      <c r="A145" s="4" t="inlineStr">
        <is>
          <t>Price per share (in dollars per share) | $ / shares</t>
        </is>
      </c>
      <c r="E145" s="9" t="n">
        <v>3.19</v>
      </c>
    </row>
    <row r="146">
      <c r="A146" s="4" t="inlineStr">
        <is>
          <t>Mudrick Capital Management LP | Second Lien Notes due 2026</t>
        </is>
      </c>
    </row>
    <row r="147">
      <c r="A147" s="3" t="inlineStr">
        <is>
          <t>CORPORATE BORROWINGS AND FINANCE LEASE OBLIGATIONS</t>
        </is>
      </c>
    </row>
    <row r="148">
      <c r="A148" s="4" t="inlineStr">
        <is>
          <t>Conversion of Stock, Shares Issued | shares</t>
        </is>
      </c>
      <c r="E148" s="5" t="n">
        <v>13736264</v>
      </c>
    </row>
    <row r="149">
      <c r="A149" s="4" t="inlineStr">
        <is>
          <t>Principal amount</t>
        </is>
      </c>
      <c r="E149" s="6" t="n">
        <v>104500000</v>
      </c>
    </row>
    <row r="150">
      <c r="A150" s="4" t="inlineStr">
        <is>
          <t>Consideration received for conversion | shares</t>
        </is>
      </c>
      <c r="E150" s="5" t="n">
        <v>13736264</v>
      </c>
    </row>
    <row r="151">
      <c r="A151" s="4" t="inlineStr">
        <is>
          <t>Mudrick Capital Management LP | Second Lien Notes due 2026 | Class A common stock</t>
        </is>
      </c>
    </row>
    <row r="152">
      <c r="A152" s="3" t="inlineStr">
        <is>
          <t>CORPORATE BORROWINGS AND FINANCE LEASE OBLIGATIONS</t>
        </is>
      </c>
    </row>
    <row r="153">
      <c r="A153" s="4" t="inlineStr">
        <is>
          <t>Principal amount</t>
        </is>
      </c>
      <c r="E153" s="6" t="n">
        <v>100000000</v>
      </c>
    </row>
    <row r="154">
      <c r="A154" s="4" t="inlineStr">
        <is>
          <t>Waived off PIK interest</t>
        </is>
      </c>
      <c r="E154" s="6" t="n">
        <v>45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RPORATE BORROWINGS AND FINANCE LEASE OBLIGATIONS - Senior Unsecured Convertible Notes (Details) - USD ($) $ in Millions</t>
        </is>
      </c>
      <c r="B1" s="2" t="inlineStr">
        <is>
          <t>Jan. 29, 2021</t>
        </is>
      </c>
      <c r="C1" s="2" t="inlineStr">
        <is>
          <t>Jul. 31, 2020</t>
        </is>
      </c>
      <c r="D1" s="2" t="inlineStr">
        <is>
          <t>Dec. 31, 2021</t>
        </is>
      </c>
      <c r="E1" s="2" t="inlineStr">
        <is>
          <t>Dec. 31, 2020</t>
        </is>
      </c>
      <c r="F1" s="2" t="inlineStr">
        <is>
          <t>Dec. 31, 2019</t>
        </is>
      </c>
      <c r="G1" s="2" t="inlineStr">
        <is>
          <t>Jan. 27, 2021</t>
        </is>
      </c>
      <c r="H1" s="2" t="inlineStr">
        <is>
          <t>Sep. 14, 2018</t>
        </is>
      </c>
    </row>
    <row r="2">
      <c r="A2" s="3" t="inlineStr">
        <is>
          <t>CORPORATE BORROWINGS AND FINANCE LEASE OBLIGATIONS</t>
        </is>
      </c>
    </row>
    <row r="3">
      <c r="A3" s="4" t="inlineStr">
        <is>
          <t>Discount</t>
        </is>
      </c>
      <c r="D3" s="6" t="n">
        <v>298</v>
      </c>
      <c r="E3" s="7" t="n">
        <v>338.7</v>
      </c>
    </row>
    <row r="4">
      <c r="A4" s="4" t="inlineStr">
        <is>
          <t>Deferred financing costs</t>
        </is>
      </c>
      <c r="D4" s="8" t="n">
        <v>-39.1</v>
      </c>
      <c r="E4" s="8" t="n">
        <v>-42.1</v>
      </c>
    </row>
    <row r="5">
      <c r="A5" s="4" t="inlineStr">
        <is>
          <t>Amortization of net discount (premium) on corporate borrowings to interest expense</t>
        </is>
      </c>
      <c r="D5" s="8" t="n">
        <v>-3.9</v>
      </c>
      <c r="E5" s="5" t="n">
        <v>-22</v>
      </c>
      <c r="F5" s="7" t="n">
        <v>11.3</v>
      </c>
    </row>
    <row r="6">
      <c r="A6" s="4" t="inlineStr">
        <is>
          <t>Deferred financing cost write-off</t>
        </is>
      </c>
      <c r="D6" s="7" t="n">
        <v>23.3</v>
      </c>
      <c r="E6" s="8" t="n">
        <v>14.2</v>
      </c>
      <c r="F6" s="8" t="n">
        <v>15.8</v>
      </c>
    </row>
    <row r="7">
      <c r="A7" s="4" t="inlineStr">
        <is>
          <t>2.95% Senior Secured Convertible Notes due 2024</t>
        </is>
      </c>
    </row>
    <row r="8">
      <c r="A8" s="3" t="inlineStr">
        <is>
          <t>CORPORATE BORROWINGS AND FINANCE LEASE OBLIGATIONS</t>
        </is>
      </c>
    </row>
    <row r="9">
      <c r="A9" s="4" t="inlineStr">
        <is>
          <t>Principal balance</t>
        </is>
      </c>
      <c r="H9" s="6" t="n">
        <v>600</v>
      </c>
    </row>
    <row r="10">
      <c r="A10" s="4" t="inlineStr">
        <is>
          <t>Conversion amount</t>
        </is>
      </c>
      <c r="C10" s="6" t="n">
        <v>-600</v>
      </c>
    </row>
    <row r="11">
      <c r="A11" s="4" t="inlineStr">
        <is>
          <t>Change fair value of derivative</t>
        </is>
      </c>
      <c r="E11" s="8" t="n">
        <v>-89.40000000000001</v>
      </c>
      <c r="F11" s="8" t="n">
        <v>23.5</v>
      </c>
    </row>
    <row r="12">
      <c r="A12" s="4" t="inlineStr">
        <is>
          <t>Convertible Notes due 2026</t>
        </is>
      </c>
    </row>
    <row r="13">
      <c r="A13" s="3" t="inlineStr">
        <is>
          <t>CORPORATE BORROWINGS AND FINANCE LEASE OBLIGATIONS</t>
        </is>
      </c>
    </row>
    <row r="14">
      <c r="A14" s="4" t="inlineStr">
        <is>
          <t>Principal balance</t>
        </is>
      </c>
      <c r="G14" s="6" t="n">
        <v>600</v>
      </c>
    </row>
    <row r="15">
      <c r="A15" s="4" t="inlineStr">
        <is>
          <t>Conversion amount</t>
        </is>
      </c>
      <c r="B15" s="6" t="n">
        <v>-600</v>
      </c>
    </row>
    <row r="16">
      <c r="A16" s="4" t="inlineStr">
        <is>
          <t>Derivative liability</t>
        </is>
      </c>
      <c r="H16" s="7" t="n">
        <v>90.40000000000001</v>
      </c>
    </row>
    <row r="17">
      <c r="A17" s="4" t="inlineStr">
        <is>
          <t>Convertible Notes</t>
        </is>
      </c>
    </row>
    <row r="18">
      <c r="A18" s="3" t="inlineStr">
        <is>
          <t>CORPORATE BORROWINGS AND FINANCE LEASE OBLIGATIONS</t>
        </is>
      </c>
    </row>
    <row r="19">
      <c r="A19" s="4" t="inlineStr">
        <is>
          <t>Principal balance</t>
        </is>
      </c>
      <c r="E19" s="5" t="n">
        <v>600</v>
      </c>
      <c r="F19" s="5" t="n">
        <v>600</v>
      </c>
    </row>
    <row r="20">
      <c r="A20" s="4" t="inlineStr">
        <is>
          <t>Conversion amount</t>
        </is>
      </c>
      <c r="B20" s="5" t="n">
        <v>-600</v>
      </c>
    </row>
    <row r="21">
      <c r="A21" s="4" t="inlineStr">
        <is>
          <t>Discount</t>
        </is>
      </c>
      <c r="B21" s="8" t="n">
        <v>61.5</v>
      </c>
      <c r="E21" s="8" t="n">
        <v>-61.5</v>
      </c>
      <c r="F21" s="8" t="n">
        <v>-73.7</v>
      </c>
    </row>
    <row r="22">
      <c r="A22" s="4" t="inlineStr">
        <is>
          <t>Deferred financing costs</t>
        </is>
      </c>
      <c r="E22" s="8" t="n">
        <v>-9.5</v>
      </c>
      <c r="F22" s="8" t="n">
        <v>-11.2</v>
      </c>
    </row>
    <row r="23">
      <c r="A23" s="4" t="inlineStr">
        <is>
          <t>Derivative liability</t>
        </is>
      </c>
      <c r="E23" s="8" t="n">
        <v>-89.90000000000001</v>
      </c>
      <c r="F23" s="8" t="n">
        <v>0.5</v>
      </c>
    </row>
    <row r="24">
      <c r="A24" s="4" t="inlineStr">
        <is>
          <t>Amortization of net discount (premium) on corporate borrowings to interest expense</t>
        </is>
      </c>
      <c r="E24" s="8" t="n">
        <v>12.2</v>
      </c>
    </row>
    <row r="25">
      <c r="A25" s="4" t="inlineStr">
        <is>
          <t>Deferred financing cost write-off</t>
        </is>
      </c>
      <c r="B25" s="8" t="n">
        <v>9.5</v>
      </c>
      <c r="E25" s="8" t="n">
        <v>1.7</v>
      </c>
    </row>
    <row r="26">
      <c r="A26" s="4" t="inlineStr">
        <is>
          <t>Change fair value of derivative</t>
        </is>
      </c>
      <c r="E26" s="8" t="n">
        <v>89.40000000000001</v>
      </c>
    </row>
    <row r="27">
      <c r="A27" s="4" t="inlineStr">
        <is>
          <t>Reclassification to Additional Paid-in Capital</t>
        </is>
      </c>
      <c r="B27" s="6" t="n">
        <v>-529</v>
      </c>
      <c r="E27" s="8" t="n">
        <v>-89.90000000000001</v>
      </c>
    </row>
    <row r="28">
      <c r="A28" s="4" t="inlineStr">
        <is>
          <t>Carrying value</t>
        </is>
      </c>
      <c r="E28" s="5" t="n">
        <v>529</v>
      </c>
      <c r="F28" s="7" t="n">
        <v>515.6</v>
      </c>
    </row>
    <row r="29">
      <c r="A29" s="4" t="inlineStr">
        <is>
          <t>Increase to Expense (Income)</t>
        </is>
      </c>
      <c r="E29" s="7" t="n">
        <v>103.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CORPORATE BORROWINGS - Senior Secured Notes due 2023 (Details)</t>
        </is>
      </c>
      <c r="B1" s="2" t="inlineStr">
        <is>
          <t>Apr. 22, 2019</t>
        </is>
      </c>
    </row>
    <row r="2">
      <c r="A2" s="4" t="inlineStr">
        <is>
          <t>6.0% Senior Secured Notes due 2023</t>
        </is>
      </c>
    </row>
    <row r="3">
      <c r="A3" s="3" t="inlineStr">
        <is>
          <t>Debt Instrument [Line Items]</t>
        </is>
      </c>
    </row>
    <row r="4">
      <c r="A4" s="4" t="inlineStr">
        <is>
          <t>Stated interest rate (as a percent)</t>
        </is>
      </c>
      <c r="B4" s="4" t="inlineStr">
        <is>
          <t>6.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CORPORATE BORROWINGS AND FINANCE LEASE OBLIGATIONS - Other Notes (Details) £ in Millions, $ in Millions</t>
        </is>
      </c>
      <c r="B1" s="2" t="inlineStr">
        <is>
          <t>Jul. 31, 2020USD ($)</t>
        </is>
      </c>
      <c r="C1" s="2" t="inlineStr">
        <is>
          <t>Jul. 31, 2020EUR (€)</t>
        </is>
      </c>
      <c r="D1" s="2" t="inlineStr">
        <is>
          <t>Apr. 24, 2020</t>
        </is>
      </c>
      <c r="E1" s="2" t="inlineStr">
        <is>
          <t>Mar. 17, 2017USD ($)</t>
        </is>
      </c>
      <c r="F1" s="2" t="inlineStr">
        <is>
          <t>Nov. 08, 2016USD ($)</t>
        </is>
      </c>
      <c r="G1" s="2" t="inlineStr">
        <is>
          <t>Jun. 05, 2015USD ($)</t>
        </is>
      </c>
      <c r="H1" s="2" t="inlineStr">
        <is>
          <t>Dec. 31, 2021USD ($)</t>
        </is>
      </c>
      <c r="I1" s="2" t="inlineStr">
        <is>
          <t>Dec. 31, 2021EUR (€)</t>
        </is>
      </c>
      <c r="J1" s="2" t="inlineStr">
        <is>
          <t>Dec. 31, 2021GBP (£)</t>
        </is>
      </c>
      <c r="K1" s="2" t="inlineStr">
        <is>
          <t>Dec. 31, 2020USD ($)</t>
        </is>
      </c>
      <c r="L1" s="2" t="inlineStr">
        <is>
          <t>Apr. 22, 2019USD ($)</t>
        </is>
      </c>
      <c r="M1" s="2" t="inlineStr">
        <is>
          <t>Mar. 17, 2017GBP (£)</t>
        </is>
      </c>
      <c r="N1" s="2" t="inlineStr">
        <is>
          <t>Nov. 08, 2016GBP (£)</t>
        </is>
      </c>
    </row>
    <row r="2">
      <c r="A2" s="3" t="inlineStr">
        <is>
          <t>Corporate borrowings and finance lease obligations</t>
        </is>
      </c>
    </row>
    <row r="3">
      <c r="A3" s="4" t="inlineStr">
        <is>
          <t>Outstanding aggregate principal balance</t>
        </is>
      </c>
      <c r="H3" s="7" t="n">
        <v>5169.1</v>
      </c>
      <c r="K3" s="7" t="n">
        <v>5411.6</v>
      </c>
    </row>
    <row r="4">
      <c r="A4" s="4" t="inlineStr">
        <is>
          <t>Redemption at any time prior to April 15, 2022</t>
        </is>
      </c>
    </row>
    <row r="5">
      <c r="A5" s="3" t="inlineStr">
        <is>
          <t>Corporate borrowings and finance lease obligations</t>
        </is>
      </c>
    </row>
    <row r="6">
      <c r="A6" s="4" t="inlineStr">
        <is>
          <t>Debt instrument redemption amount as a percentage of principal amount</t>
        </is>
      </c>
      <c r="D6" s="4" t="inlineStr">
        <is>
          <t>100.00%</t>
        </is>
      </c>
    </row>
    <row r="7">
      <c r="A7" s="4" t="inlineStr">
        <is>
          <t>6.375% Senior Subordinated Notes due 2024</t>
        </is>
      </c>
    </row>
    <row r="8">
      <c r="A8" s="3" t="inlineStr">
        <is>
          <t>Corporate borrowings and finance lease obligations</t>
        </is>
      </c>
    </row>
    <row r="9">
      <c r="A9" s="4" t="inlineStr">
        <is>
          <t>Deferred financing costs</t>
        </is>
      </c>
      <c r="F9" s="7" t="n">
        <v>14.1</v>
      </c>
    </row>
    <row r="10">
      <c r="A10" s="4" t="inlineStr">
        <is>
          <t>Number of days to file</t>
        </is>
      </c>
      <c r="F10" s="4" t="inlineStr">
        <is>
          <t>270 days</t>
        </is>
      </c>
    </row>
    <row r="11">
      <c r="A11" s="4" t="inlineStr">
        <is>
          <t>Number of days for effectiveness</t>
        </is>
      </c>
      <c r="F11" s="4" t="inlineStr">
        <is>
          <t>365 days</t>
        </is>
      </c>
    </row>
    <row r="12">
      <c r="A12" s="4" t="inlineStr">
        <is>
          <t>Debt instrument face amount</t>
        </is>
      </c>
      <c r="I12" s="12" t="n">
        <v>4000000</v>
      </c>
      <c r="J12" s="13" t="n">
        <v>4</v>
      </c>
      <c r="M12" s="13" t="n">
        <v>250</v>
      </c>
      <c r="N12" s="13" t="n">
        <v>250</v>
      </c>
    </row>
    <row r="13">
      <c r="A13" s="4" t="inlineStr">
        <is>
          <t>Percentage of principal amount of the outstanding Original Notes validly tendered under exchange offer</t>
        </is>
      </c>
      <c r="E13" s="4" t="inlineStr">
        <is>
          <t>106.00%</t>
        </is>
      </c>
    </row>
    <row r="14">
      <c r="A14" s="4" t="inlineStr">
        <is>
          <t>Outstanding aggregate principal balance</t>
        </is>
      </c>
      <c r="H14" s="8" t="n">
        <v>5.4</v>
      </c>
      <c r="K14" s="8" t="n">
        <v>5.4</v>
      </c>
      <c r="M14" s="13" t="n">
        <v>250</v>
      </c>
    </row>
    <row r="15">
      <c r="A15" s="4" t="inlineStr">
        <is>
          <t>Principal amount of debt exchanged</t>
        </is>
      </c>
      <c r="B15" s="7" t="n">
        <v>632.1</v>
      </c>
      <c r="C15" s="12" t="n">
        <v>496014</v>
      </c>
    </row>
    <row r="16">
      <c r="A16" s="4" t="inlineStr">
        <is>
          <t>Percentage of principal amount of debt exchanged</t>
        </is>
      </c>
      <c r="B16" s="4" t="inlineStr">
        <is>
          <t>99.20%</t>
        </is>
      </c>
      <c r="C16" s="4" t="inlineStr">
        <is>
          <t>99.20%</t>
        </is>
      </c>
    </row>
    <row r="17">
      <c r="A17" s="4" t="inlineStr">
        <is>
          <t>5.75 % Senior Subordinated Notes due 2025</t>
        </is>
      </c>
    </row>
    <row r="18">
      <c r="A18" s="3" t="inlineStr">
        <is>
          <t>Corporate borrowings and finance lease obligations</t>
        </is>
      </c>
    </row>
    <row r="19">
      <c r="A19" s="4" t="inlineStr">
        <is>
          <t>Deferred financing costs</t>
        </is>
      </c>
      <c r="G19" s="7" t="n">
        <v>11.4</v>
      </c>
    </row>
    <row r="20">
      <c r="A20" s="4" t="inlineStr">
        <is>
          <t>Debt instrument face amount</t>
        </is>
      </c>
      <c r="G20" s="6" t="n">
        <v>600</v>
      </c>
    </row>
    <row r="21">
      <c r="A21" s="4" t="inlineStr">
        <is>
          <t>Outstanding aggregate principal balance</t>
        </is>
      </c>
      <c r="H21" s="7" t="n">
        <v>98.3</v>
      </c>
      <c r="K21" s="8" t="n">
        <v>98.3</v>
      </c>
    </row>
    <row r="22">
      <c r="A22" s="4" t="inlineStr">
        <is>
          <t>Stay of enforcement period</t>
        </is>
      </c>
      <c r="G22" s="4" t="inlineStr">
        <is>
          <t>210 days</t>
        </is>
      </c>
    </row>
    <row r="23">
      <c r="A23" s="4" t="inlineStr">
        <is>
          <t>Principal amount of debt exchanged</t>
        </is>
      </c>
      <c r="B23" s="7" t="n">
        <v>501.7</v>
      </c>
    </row>
    <row r="24">
      <c r="A24" s="4" t="inlineStr">
        <is>
          <t>Percentage of principal amount of debt exchanged</t>
        </is>
      </c>
      <c r="B24" s="4" t="inlineStr">
        <is>
          <t>83.61%</t>
        </is>
      </c>
      <c r="C24" s="4" t="inlineStr">
        <is>
          <t>83.61%</t>
        </is>
      </c>
    </row>
    <row r="25">
      <c r="A25" s="4" t="inlineStr">
        <is>
          <t>5.75 % Senior Subordinated Notes due 2025 | Redemption at any time on or after April 15, 2022</t>
        </is>
      </c>
    </row>
    <row r="26">
      <c r="A26" s="3" t="inlineStr">
        <is>
          <t>Corporate borrowings and finance lease obligations</t>
        </is>
      </c>
    </row>
    <row r="27">
      <c r="A27" s="4" t="inlineStr">
        <is>
          <t>Redemption price of debt instrument (as a percent)</t>
        </is>
      </c>
      <c r="H27" s="4" t="inlineStr">
        <is>
          <t>102.875%</t>
        </is>
      </c>
    </row>
    <row r="28">
      <c r="A28" s="4" t="inlineStr">
        <is>
          <t>5.875% Senior Subordinated Notes due 2026</t>
        </is>
      </c>
    </row>
    <row r="29">
      <c r="A29" s="3" t="inlineStr">
        <is>
          <t>Corporate borrowings and finance lease obligations</t>
        </is>
      </c>
    </row>
    <row r="30">
      <c r="A30" s="4" t="inlineStr">
        <is>
          <t>Aggregate principal amount</t>
        </is>
      </c>
      <c r="L30" s="6" t="n">
        <v>2225</v>
      </c>
    </row>
    <row r="31">
      <c r="A31" s="4" t="inlineStr">
        <is>
          <t>Deferred financing costs</t>
        </is>
      </c>
      <c r="F31" s="6" t="n">
        <v>27</v>
      </c>
    </row>
    <row r="32">
      <c r="A32" s="4" t="inlineStr">
        <is>
          <t>Number of days to file</t>
        </is>
      </c>
      <c r="F32" s="4" t="inlineStr">
        <is>
          <t>270 days</t>
        </is>
      </c>
    </row>
    <row r="33">
      <c r="A33" s="4" t="inlineStr">
        <is>
          <t>Number of days for effectiveness</t>
        </is>
      </c>
      <c r="F33" s="4" t="inlineStr">
        <is>
          <t>365 days</t>
        </is>
      </c>
    </row>
    <row r="34">
      <c r="A34" s="4" t="inlineStr">
        <is>
          <t>Debt instrument face amount</t>
        </is>
      </c>
      <c r="F34" s="6" t="n">
        <v>595</v>
      </c>
    </row>
    <row r="35">
      <c r="A35" s="4" t="inlineStr">
        <is>
          <t>Outstanding aggregate principal balance</t>
        </is>
      </c>
      <c r="H35" s="7" t="n">
        <v>55.6</v>
      </c>
      <c r="K35" s="8" t="n">
        <v>55.6</v>
      </c>
    </row>
    <row r="36">
      <c r="A36" s="4" t="inlineStr">
        <is>
          <t>Principal amount of debt exchanged</t>
        </is>
      </c>
      <c r="B36" s="7" t="n">
        <v>539.4</v>
      </c>
    </row>
    <row r="37">
      <c r="A37" s="4" t="inlineStr">
        <is>
          <t>Percentage of principal amount of debt exchanged</t>
        </is>
      </c>
      <c r="B37" s="4" t="inlineStr">
        <is>
          <t>90.65%</t>
        </is>
      </c>
      <c r="C37" s="4" t="inlineStr">
        <is>
          <t>90.65%</t>
        </is>
      </c>
    </row>
    <row r="38">
      <c r="A38" s="4" t="inlineStr">
        <is>
          <t>5.875% Senior Subordinated Notes due 2026 | Redemption at any time on or after April 15, 2022</t>
        </is>
      </c>
    </row>
    <row r="39">
      <c r="A39" s="3" t="inlineStr">
        <is>
          <t>Corporate borrowings and finance lease obligations</t>
        </is>
      </c>
    </row>
    <row r="40">
      <c r="A40" s="4" t="inlineStr">
        <is>
          <t>Redemption price of debt instrument (as a percent)</t>
        </is>
      </c>
      <c r="H40" s="4" t="inlineStr">
        <is>
          <t>102.938%</t>
        </is>
      </c>
    </row>
    <row r="41">
      <c r="A41" s="4" t="inlineStr">
        <is>
          <t>6.125% Senior Subordinated Notes due 2027</t>
        </is>
      </c>
    </row>
    <row r="42">
      <c r="A42" s="3" t="inlineStr">
        <is>
          <t>Corporate borrowings and finance lease obligations</t>
        </is>
      </c>
    </row>
    <row r="43">
      <c r="A43" s="4" t="inlineStr">
        <is>
          <t>Redemption price of debt instrument (as a percent)</t>
        </is>
      </c>
      <c r="E43" s="4" t="inlineStr">
        <is>
          <t>100.00%</t>
        </is>
      </c>
    </row>
    <row r="44">
      <c r="A44" s="4" t="inlineStr">
        <is>
          <t>Debt instrument redemption amount as a percentage of principal amount</t>
        </is>
      </c>
      <c r="E44" s="4" t="inlineStr">
        <is>
          <t>35.00%</t>
        </is>
      </c>
    </row>
    <row r="45">
      <c r="A45" s="4" t="inlineStr">
        <is>
          <t>Number of days to file</t>
        </is>
      </c>
      <c r="E45" s="4" t="inlineStr">
        <is>
          <t>270 days</t>
        </is>
      </c>
    </row>
    <row r="46">
      <c r="A46" s="4" t="inlineStr">
        <is>
          <t>Number of days for effectiveness</t>
        </is>
      </c>
      <c r="E46" s="4" t="inlineStr">
        <is>
          <t>365 days</t>
        </is>
      </c>
    </row>
    <row r="47">
      <c r="A47" s="4" t="inlineStr">
        <is>
          <t>Debt instrument face amount</t>
        </is>
      </c>
      <c r="E47" s="6" t="n">
        <v>475</v>
      </c>
    </row>
    <row r="48">
      <c r="A48" s="4" t="inlineStr">
        <is>
          <t>Outstanding aggregate principal balance</t>
        </is>
      </c>
      <c r="H48" s="7" t="n">
        <v>130.7</v>
      </c>
      <c r="K48" s="7" t="n">
        <v>130.7</v>
      </c>
    </row>
    <row r="49">
      <c r="A49" s="4" t="inlineStr">
        <is>
          <t>Principal amount of debt exchanged</t>
        </is>
      </c>
      <c r="B49" s="7" t="n">
        <v>344.3</v>
      </c>
    </row>
    <row r="50">
      <c r="A50" s="4" t="inlineStr">
        <is>
          <t>Percentage of principal amount of debt exchanged</t>
        </is>
      </c>
      <c r="B50" s="4" t="inlineStr">
        <is>
          <t>72.48%</t>
        </is>
      </c>
      <c r="C50" s="4" t="inlineStr">
        <is>
          <t>72.48%</t>
        </is>
      </c>
    </row>
    <row r="51">
      <c r="A51" s="4" t="inlineStr">
        <is>
          <t>6.125% Senior Subordinated Notes due 2027 | Minimum</t>
        </is>
      </c>
    </row>
    <row r="52">
      <c r="A52" s="3" t="inlineStr">
        <is>
          <t>Corporate borrowings and finance lease obligations</t>
        </is>
      </c>
    </row>
    <row r="53">
      <c r="A53" s="4" t="inlineStr">
        <is>
          <t>Redemption price of debt instrument (as a percent)</t>
        </is>
      </c>
      <c r="E53" s="4" t="inlineStr">
        <is>
          <t>100.00%</t>
        </is>
      </c>
    </row>
    <row r="54">
      <c r="A54" s="4" t="inlineStr">
        <is>
          <t>6.125% Senior Subordinated Notes due 2027 | Maximum</t>
        </is>
      </c>
    </row>
    <row r="55">
      <c r="A55" s="3" t="inlineStr">
        <is>
          <t>Corporate borrowings and finance lease obligations</t>
        </is>
      </c>
    </row>
    <row r="56">
      <c r="A56" s="4" t="inlineStr">
        <is>
          <t>Redemption price of debt instrument (as a percent)</t>
        </is>
      </c>
      <c r="E56" s="4" t="inlineStr">
        <is>
          <t>103.063%</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W120"/>
  <sheetViews>
    <sheetView workbookViewId="0">
      <selection activeCell="A1" sqref="A1"/>
    </sheetView>
  </sheetViews>
  <sheetFormatPr baseColWidth="8" defaultRowHeight="15"/>
  <cols>
    <col width="80" customWidth="1" min="1" max="1"/>
    <col width="21" customWidth="1" min="2" max="2"/>
    <col width="20" customWidth="1" min="3" max="3"/>
    <col width="27" customWidth="1" min="4" max="4"/>
    <col width="21" customWidth="1" min="5" max="5"/>
    <col width="37" customWidth="1" min="6" max="6"/>
    <col width="21" customWidth="1" min="7" max="7"/>
    <col width="21" customWidth="1" min="8" max="8"/>
    <col width="21" customWidth="1" min="9" max="9"/>
    <col width="27" customWidth="1" min="10" max="10"/>
    <col width="21" customWidth="1" min="11" max="11"/>
    <col width="27"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s>
  <sheetData>
    <row r="1">
      <c r="A1" s="1" t="inlineStr">
        <is>
          <t>CORPORATE BORROWINGS AND FINANCE LEASE OBLIGATIONS - Senior Secured Credit Facility (Details) $ / shares in Units, € in Millions, £ in Millions</t>
        </is>
      </c>
      <c r="B1" s="2" t="inlineStr">
        <is>
          <t>Feb. 15, 2021EUR (€)</t>
        </is>
      </c>
      <c r="C1" s="2" t="inlineStr">
        <is>
          <t>Feb. 01, 2021shares</t>
        </is>
      </c>
      <c r="D1" s="2" t="inlineStr">
        <is>
          <t>Jan. 29, 2021USD ($)shares</t>
        </is>
      </c>
      <c r="E1" s="2" t="inlineStr">
        <is>
          <t>Jan. 27, 2021USD ($)</t>
        </is>
      </c>
      <c r="F1" s="2" t="inlineStr">
        <is>
          <t>Dec. 14, 2020USD ($)$ / sharesshares</t>
        </is>
      </c>
      <c r="G1" s="2" t="inlineStr">
        <is>
          <t>Jul. 31, 2020USD ($)</t>
        </is>
      </c>
      <c r="H1" s="2" t="inlineStr">
        <is>
          <t>Apr. 24, 2020USD ($)</t>
        </is>
      </c>
      <c r="I1" s="2" t="inlineStr">
        <is>
          <t>Apr. 22, 2019USD ($)</t>
        </is>
      </c>
      <c r="J1" s="2" t="inlineStr">
        <is>
          <t>Sep. 14, 2018USD ($)shares</t>
        </is>
      </c>
      <c r="K1" s="2" t="inlineStr">
        <is>
          <t>Dec. 31, 2021USD ($)</t>
        </is>
      </c>
      <c r="L1" s="2" t="inlineStr">
        <is>
          <t>Dec. 31, 2020USD ($)shares</t>
        </is>
      </c>
      <c r="M1" s="2" t="inlineStr">
        <is>
          <t>Dec. 31, 2019USD ($)</t>
        </is>
      </c>
      <c r="N1" s="2" t="inlineStr">
        <is>
          <t>Mar. 31, 2023USD ($)</t>
        </is>
      </c>
      <c r="O1" s="2" t="inlineStr">
        <is>
          <t>Dec. 31, 2021EUR (€)</t>
        </is>
      </c>
      <c r="P1" s="2" t="inlineStr">
        <is>
          <t>Dec. 31, 2021GBP (£)</t>
        </is>
      </c>
      <c r="Q1" s="2" t="inlineStr">
        <is>
          <t>Oct. 15, 2020USD ($)</t>
        </is>
      </c>
      <c r="R1" s="2" t="inlineStr">
        <is>
          <t>Apr. 15, 2020USD ($)</t>
        </is>
      </c>
      <c r="S1" s="2" t="inlineStr">
        <is>
          <t>Dec. 07, 2017EUR (€)</t>
        </is>
      </c>
      <c r="T1" s="2" t="inlineStr">
        <is>
          <t>Mar. 17, 2017USD ($)</t>
        </is>
      </c>
      <c r="U1" s="2" t="inlineStr">
        <is>
          <t>Mar. 17, 2017GBP (£)</t>
        </is>
      </c>
      <c r="V1" s="2" t="inlineStr">
        <is>
          <t>Nov. 08, 2016USD ($)</t>
        </is>
      </c>
      <c r="W1" s="2" t="inlineStr">
        <is>
          <t>Nov. 08, 2016GBP (£)</t>
        </is>
      </c>
    </row>
    <row r="2">
      <c r="A2" s="3" t="inlineStr">
        <is>
          <t>Corporate borrowings and finance lease obligations</t>
        </is>
      </c>
    </row>
    <row r="3">
      <c r="A3" s="4" t="inlineStr">
        <is>
          <t>Principal amount</t>
        </is>
      </c>
      <c r="K3" s="6" t="n">
        <v>600000000</v>
      </c>
    </row>
    <row r="4">
      <c r="A4" s="4" t="inlineStr">
        <is>
          <t>Payment of debt</t>
        </is>
      </c>
      <c r="K4" s="5" t="n">
        <v>20000000</v>
      </c>
      <c r="L4" s="6" t="n">
        <v>20000000</v>
      </c>
      <c r="M4" s="6" t="n">
        <v>21900000</v>
      </c>
    </row>
    <row r="5">
      <c r="A5" s="4" t="inlineStr">
        <is>
          <t>Loss on repayment of indebtedness</t>
        </is>
      </c>
      <c r="K5" s="5" t="n">
        <v>-14100000</v>
      </c>
      <c r="L5" s="5" t="n">
        <v>93600000</v>
      </c>
      <c r="M5" s="5" t="n">
        <v>-16600000</v>
      </c>
    </row>
    <row r="6">
      <c r="A6" s="4" t="inlineStr">
        <is>
          <t>Deferred financing costs</t>
        </is>
      </c>
      <c r="K6" s="5" t="n">
        <v>39100000</v>
      </c>
      <c r="L6" s="5" t="n">
        <v>42100000</v>
      </c>
    </row>
    <row r="7">
      <c r="A7" s="4" t="inlineStr">
        <is>
          <t>Other Nonoperating Income (Expense)</t>
        </is>
      </c>
      <c r="K7" s="5" t="n">
        <v>87900000</v>
      </c>
      <c r="L7" s="5" t="n">
        <v>-28900000</v>
      </c>
      <c r="M7" s="6" t="n">
        <v>-13400000</v>
      </c>
    </row>
    <row r="8">
      <c r="A8" s="4" t="inlineStr">
        <is>
          <t>Noncurrent portion of long-term debt and finance lease obligations</t>
        </is>
      </c>
      <c r="K8" s="5" t="n">
        <v>5471200000</v>
      </c>
      <c r="L8" s="6" t="n">
        <v>5778900000</v>
      </c>
    </row>
    <row r="9">
      <c r="A9" s="4" t="inlineStr">
        <is>
          <t>Second Lien Notes due 2026</t>
        </is>
      </c>
    </row>
    <row r="10">
      <c r="A10" s="3" t="inlineStr">
        <is>
          <t>Corporate borrowings and finance lease obligations</t>
        </is>
      </c>
    </row>
    <row r="11">
      <c r="A11" s="4" t="inlineStr">
        <is>
          <t>Debt instrument face amount</t>
        </is>
      </c>
      <c r="G11" s="6" t="n">
        <v>1289100000</v>
      </c>
      <c r="K11" s="5" t="n">
        <v>173200000</v>
      </c>
    </row>
    <row r="12">
      <c r="A12" s="4" t="inlineStr">
        <is>
          <t>Stated interest rate (as a percent)</t>
        </is>
      </c>
      <c r="G12" s="4" t="inlineStr">
        <is>
          <t>10.00%</t>
        </is>
      </c>
    </row>
    <row r="13">
      <c r="A13" s="4" t="inlineStr">
        <is>
          <t>Redemption price of debt instrument (as a percent)</t>
        </is>
      </c>
      <c r="G13" s="4" t="inlineStr">
        <is>
          <t>101.00%</t>
        </is>
      </c>
    </row>
    <row r="14">
      <c r="A14" s="4" t="inlineStr">
        <is>
          <t>First Lien Notes due 2025</t>
        </is>
      </c>
    </row>
    <row r="15">
      <c r="A15" s="3" t="inlineStr">
        <is>
          <t>Corporate borrowings and finance lease obligations</t>
        </is>
      </c>
    </row>
    <row r="16">
      <c r="A16" s="4" t="inlineStr">
        <is>
          <t>Debt instrument face amount</t>
        </is>
      </c>
      <c r="H16" s="6" t="n">
        <v>500000000</v>
      </c>
    </row>
    <row r="17">
      <c r="A17" s="4" t="inlineStr">
        <is>
          <t>Stated interest rate (as a percent)</t>
        </is>
      </c>
      <c r="G17" s="4" t="inlineStr">
        <is>
          <t>10.50%</t>
        </is>
      </c>
      <c r="H17" s="4" t="inlineStr">
        <is>
          <t>10.50%</t>
        </is>
      </c>
      <c r="L17" s="4" t="inlineStr">
        <is>
          <t>10.50%</t>
        </is>
      </c>
      <c r="M17" s="4" t="inlineStr">
        <is>
          <t>10.50%</t>
        </is>
      </c>
      <c r="Q17" s="4" t="inlineStr">
        <is>
          <t>10.50%</t>
        </is>
      </c>
      <c r="R17" s="4" t="inlineStr">
        <is>
          <t>10.50%</t>
        </is>
      </c>
    </row>
    <row r="18">
      <c r="A18" s="4" t="inlineStr">
        <is>
          <t>Deferred financing costs</t>
        </is>
      </c>
      <c r="H18" s="6" t="n">
        <v>8900000</v>
      </c>
    </row>
    <row r="19">
      <c r="A19" s="4" t="inlineStr">
        <is>
          <t>Noncurrent portion of long-term debt and finance lease obligations</t>
        </is>
      </c>
      <c r="Q19" s="6" t="n">
        <v>10000000</v>
      </c>
      <c r="R19" s="6" t="n">
        <v>10000000</v>
      </c>
    </row>
    <row r="20">
      <c r="A20" s="4" t="inlineStr">
        <is>
          <t>First Lien Notes due 2025 | Maximum</t>
        </is>
      </c>
    </row>
    <row r="21">
      <c r="A21" s="3" t="inlineStr">
        <is>
          <t>Corporate borrowings and finance lease obligations</t>
        </is>
      </c>
    </row>
    <row r="22">
      <c r="A22" s="4" t="inlineStr">
        <is>
          <t>Redemption price of debt instrument (as a percent)</t>
        </is>
      </c>
      <c r="H22" s="4" t="inlineStr">
        <is>
          <t>35.00%</t>
        </is>
      </c>
    </row>
    <row r="23">
      <c r="A23" s="4" t="inlineStr">
        <is>
          <t>Senior Secured Credit Facility</t>
        </is>
      </c>
    </row>
    <row r="24">
      <c r="A24" s="3" t="inlineStr">
        <is>
          <t>Corporate borrowings and finance lease obligations</t>
        </is>
      </c>
    </row>
    <row r="25">
      <c r="A25" s="4" t="inlineStr">
        <is>
          <t>Debt instrument face amount</t>
        </is>
      </c>
      <c r="N25" s="6" t="n">
        <v>100000000</v>
      </c>
    </row>
    <row r="26">
      <c r="A26" s="4" t="inlineStr">
        <is>
          <t>Senior Secured Credit Facility | Minimum</t>
        </is>
      </c>
    </row>
    <row r="27">
      <c r="A27" s="3" t="inlineStr">
        <is>
          <t>Corporate borrowings and finance lease obligations</t>
        </is>
      </c>
    </row>
    <row r="28">
      <c r="A28" s="4" t="inlineStr">
        <is>
          <t>Debt instrument face amount</t>
        </is>
      </c>
      <c r="K28" s="5" t="n">
        <v>25000000</v>
      </c>
    </row>
    <row r="29">
      <c r="A29" s="4" t="inlineStr">
        <is>
          <t>Revolving credit facility</t>
        </is>
      </c>
    </row>
    <row r="30">
      <c r="A30" s="3" t="inlineStr">
        <is>
          <t>Corporate borrowings and finance lease obligations</t>
        </is>
      </c>
    </row>
    <row r="31">
      <c r="A31" s="4" t="inlineStr">
        <is>
          <t>Stated interest rate (as a percent)</t>
        </is>
      </c>
      <c r="I31" s="4" t="inlineStr">
        <is>
          <t>5.875%</t>
        </is>
      </c>
    </row>
    <row r="32">
      <c r="A32" s="4" t="inlineStr">
        <is>
          <t>Payment of debt</t>
        </is>
      </c>
      <c r="I32" s="6" t="n">
        <v>1338500000</v>
      </c>
    </row>
    <row r="33">
      <c r="A33" s="4" t="inlineStr">
        <is>
          <t>Loss on repayment of indebtedness</t>
        </is>
      </c>
      <c r="I33" s="5" t="n">
        <v>16600000</v>
      </c>
    </row>
    <row r="34">
      <c r="A34" s="4" t="inlineStr">
        <is>
          <t>Loss on repayment of indebtedness</t>
        </is>
      </c>
      <c r="I34" s="5" t="n">
        <v>14100000</v>
      </c>
    </row>
    <row r="35">
      <c r="A35" s="4" t="inlineStr">
        <is>
          <t>Third party costs related to modification</t>
        </is>
      </c>
      <c r="I35" s="6" t="n">
        <v>2500000</v>
      </c>
    </row>
    <row r="36">
      <c r="A36" s="4" t="inlineStr">
        <is>
          <t>Revolving credit facility | LIBOR</t>
        </is>
      </c>
    </row>
    <row r="37">
      <c r="A37" s="3" t="inlineStr">
        <is>
          <t>Corporate borrowings and finance lease obligations</t>
        </is>
      </c>
    </row>
    <row r="38">
      <c r="A38" s="4" t="inlineStr">
        <is>
          <t>Spread on variable rate basis (as a percent)</t>
        </is>
      </c>
      <c r="I38" s="4" t="inlineStr">
        <is>
          <t>1.00%</t>
        </is>
      </c>
    </row>
    <row r="39">
      <c r="A39" s="4" t="inlineStr">
        <is>
          <t>Stated interest rate (as a percent)</t>
        </is>
      </c>
      <c r="I39" s="4" t="inlineStr">
        <is>
          <t>2.50%</t>
        </is>
      </c>
    </row>
    <row r="40">
      <c r="A40" s="4" t="inlineStr">
        <is>
          <t>Spread (as a percent)</t>
        </is>
      </c>
      <c r="I40" s="4" t="inlineStr">
        <is>
          <t>1.00%</t>
        </is>
      </c>
    </row>
    <row r="41">
      <c r="A41" s="4" t="inlineStr">
        <is>
          <t>Revolving credit facility | Federal Funds Effective Rate</t>
        </is>
      </c>
    </row>
    <row r="42">
      <c r="A42" s="3" t="inlineStr">
        <is>
          <t>Corporate borrowings and finance lease obligations</t>
        </is>
      </c>
    </row>
    <row r="43">
      <c r="A43" s="4" t="inlineStr">
        <is>
          <t>Spread on variable rate basis (as a percent)</t>
        </is>
      </c>
      <c r="I43" s="4" t="inlineStr">
        <is>
          <t>0.50%</t>
        </is>
      </c>
    </row>
    <row r="44">
      <c r="A44" s="4" t="inlineStr">
        <is>
          <t>Spread (as a percent)</t>
        </is>
      </c>
      <c r="I44" s="4" t="inlineStr">
        <is>
          <t>0.50%</t>
        </is>
      </c>
    </row>
    <row r="45">
      <c r="A45" s="4" t="inlineStr">
        <is>
          <t>Revolving credit facility | Letter of Credit</t>
        </is>
      </c>
    </row>
    <row r="46">
      <c r="A46" s="3" t="inlineStr">
        <is>
          <t>Corporate borrowings and finance lease obligations</t>
        </is>
      </c>
    </row>
    <row r="47">
      <c r="A47" s="4" t="inlineStr">
        <is>
          <t>Aggregate principal amount</t>
        </is>
      </c>
      <c r="I47" s="6" t="n">
        <v>225000000</v>
      </c>
    </row>
    <row r="48">
      <c r="A48" s="4" t="inlineStr">
        <is>
          <t>Senior secured tranche B loan maturing April 22, 2026</t>
        </is>
      </c>
    </row>
    <row r="49">
      <c r="A49" s="3" t="inlineStr">
        <is>
          <t>Corporate borrowings and finance lease obligations</t>
        </is>
      </c>
    </row>
    <row r="50">
      <c r="A50" s="4" t="inlineStr">
        <is>
          <t>Aggregate principal amount</t>
        </is>
      </c>
      <c r="I50" s="6" t="n">
        <v>2000000000</v>
      </c>
    </row>
    <row r="51">
      <c r="A51" s="4" t="inlineStr">
        <is>
          <t>Threshold percentage of equity interests pledged</t>
        </is>
      </c>
      <c r="I51" s="4" t="inlineStr">
        <is>
          <t>100.00%</t>
        </is>
      </c>
    </row>
    <row r="52">
      <c r="A52" s="4" t="inlineStr">
        <is>
          <t>Threshold minimum percentage of voting stock</t>
        </is>
      </c>
      <c r="I52" s="4" t="inlineStr">
        <is>
          <t>65.00%</t>
        </is>
      </c>
    </row>
    <row r="53">
      <c r="A53" s="4" t="inlineStr">
        <is>
          <t>Threshold percentage of annual excess cash flow</t>
        </is>
      </c>
      <c r="I53" s="4" t="inlineStr">
        <is>
          <t>50.00%</t>
        </is>
      </c>
    </row>
    <row r="54">
      <c r="A54" s="4" t="inlineStr">
        <is>
          <t>Threshold percentage of annual excess cash flow if net leverage ratio is attained</t>
        </is>
      </c>
      <c r="I54" s="4" t="inlineStr">
        <is>
          <t>0.00%</t>
        </is>
      </c>
    </row>
    <row r="55">
      <c r="A55" s="4" t="inlineStr">
        <is>
          <t>Threshold percentage of net cash proceeds of non-ordinary course asset sales</t>
        </is>
      </c>
      <c r="I55" s="4" t="inlineStr">
        <is>
          <t>100.00%</t>
        </is>
      </c>
    </row>
    <row r="56">
      <c r="A56" s="4" t="inlineStr">
        <is>
          <t>Threshold percentage of net proceeds of issuance or incurrence of debt</t>
        </is>
      </c>
      <c r="I56" s="4" t="inlineStr">
        <is>
          <t>100.00%</t>
        </is>
      </c>
    </row>
    <row r="57">
      <c r="A57" s="4" t="inlineStr">
        <is>
          <t>5.875% Senior Subordinated Notes due 2026.</t>
        </is>
      </c>
    </row>
    <row r="58">
      <c r="A58" s="3" t="inlineStr">
        <is>
          <t>Corporate borrowings and finance lease obligations</t>
        </is>
      </c>
    </row>
    <row r="59">
      <c r="A59" s="4" t="inlineStr">
        <is>
          <t>Debt instrument face amount</t>
        </is>
      </c>
      <c r="K59" s="6" t="n">
        <v>539393000</v>
      </c>
    </row>
    <row r="60">
      <c r="A60" s="4" t="inlineStr">
        <is>
          <t>Stated interest rate (as a percent)</t>
        </is>
      </c>
      <c r="G60" s="4" t="inlineStr">
        <is>
          <t>5.875%</t>
        </is>
      </c>
      <c r="K60" s="4" t="inlineStr">
        <is>
          <t>5.875%</t>
        </is>
      </c>
      <c r="O60" s="4" t="inlineStr">
        <is>
          <t>5.875%</t>
        </is>
      </c>
      <c r="P60" s="4" t="inlineStr">
        <is>
          <t>5.875%</t>
        </is>
      </c>
    </row>
    <row r="61">
      <c r="A61" s="4" t="inlineStr">
        <is>
          <t>6.375% Senior Subordinated Notes due 2024</t>
        </is>
      </c>
    </row>
    <row r="62">
      <c r="A62" s="3" t="inlineStr">
        <is>
          <t>Corporate borrowings and finance lease obligations</t>
        </is>
      </c>
    </row>
    <row r="63">
      <c r="A63" s="4" t="inlineStr">
        <is>
          <t>Deferred financing costs</t>
        </is>
      </c>
      <c r="V63" s="6" t="n">
        <v>14100000</v>
      </c>
    </row>
    <row r="64">
      <c r="A64" s="4" t="inlineStr">
        <is>
          <t>Debt instrument face amount</t>
        </is>
      </c>
      <c r="O64" s="12" t="n">
        <v>4</v>
      </c>
      <c r="P64" s="13" t="n">
        <v>4</v>
      </c>
      <c r="U64" s="13" t="n">
        <v>250</v>
      </c>
      <c r="W64" s="13" t="n">
        <v>250</v>
      </c>
    </row>
    <row r="65">
      <c r="A65" s="4" t="inlineStr">
        <is>
          <t>Stated interest rate (as a percent)</t>
        </is>
      </c>
      <c r="K65" s="4" t="inlineStr">
        <is>
          <t>6.375%</t>
        </is>
      </c>
      <c r="L65" s="4" t="inlineStr">
        <is>
          <t>6.375%</t>
        </is>
      </c>
      <c r="M65" s="4" t="inlineStr">
        <is>
          <t>6.375%</t>
        </is>
      </c>
      <c r="O65" s="4" t="inlineStr">
        <is>
          <t>6.375%</t>
        </is>
      </c>
      <c r="P65" s="4" t="inlineStr">
        <is>
          <t>6.375%</t>
        </is>
      </c>
      <c r="T65" s="4" t="inlineStr">
        <is>
          <t>6.375%</t>
        </is>
      </c>
      <c r="U65" s="4" t="inlineStr">
        <is>
          <t>6.375%</t>
        </is>
      </c>
      <c r="V65" s="4" t="inlineStr">
        <is>
          <t>6.375%</t>
        </is>
      </c>
      <c r="W65" s="4" t="inlineStr">
        <is>
          <t>6.375%</t>
        </is>
      </c>
    </row>
    <row r="66">
      <c r="A66" s="4" t="inlineStr">
        <is>
          <t>Deferred financing costs</t>
        </is>
      </c>
      <c r="T66" s="6" t="n">
        <v>12700000</v>
      </c>
    </row>
    <row r="67">
      <c r="A67" s="4" t="inlineStr">
        <is>
          <t>Odeon Revolving Credit Facility</t>
        </is>
      </c>
    </row>
    <row r="68">
      <c r="A68" s="3" t="inlineStr">
        <is>
          <t>Corporate borrowings and finance lease obligations</t>
        </is>
      </c>
    </row>
    <row r="69">
      <c r="A69" s="4" t="inlineStr">
        <is>
          <t>Aggregate principal amount | €</t>
        </is>
      </c>
      <c r="S69" s="12" t="n">
        <v>100</v>
      </c>
    </row>
    <row r="70">
      <c r="A70" s="4" t="inlineStr">
        <is>
          <t>Undrawn commitment fee</t>
        </is>
      </c>
      <c r="K70" s="4" t="inlineStr">
        <is>
          <t>0.50%</t>
        </is>
      </c>
    </row>
    <row r="71">
      <c r="A71" s="4" t="inlineStr">
        <is>
          <t>Odeon Revolving Credit Facility | LIBOR</t>
        </is>
      </c>
    </row>
    <row r="72">
      <c r="A72" s="3" t="inlineStr">
        <is>
          <t>Corporate borrowings and finance lease obligations</t>
        </is>
      </c>
    </row>
    <row r="73">
      <c r="A73" s="4" t="inlineStr">
        <is>
          <t>Spread on variable rate basis (as a percent)</t>
        </is>
      </c>
      <c r="K73" s="4" t="inlineStr">
        <is>
          <t>2.50%</t>
        </is>
      </c>
    </row>
    <row r="74">
      <c r="A74" s="4" t="inlineStr">
        <is>
          <t>Spread (as a percent)</t>
        </is>
      </c>
      <c r="K74" s="4" t="inlineStr">
        <is>
          <t>2.50%</t>
        </is>
      </c>
    </row>
    <row r="75">
      <c r="A75" s="4" t="inlineStr">
        <is>
          <t>Senior Secured Credit Facility Term Loans | LIBOR</t>
        </is>
      </c>
    </row>
    <row r="76">
      <c r="A76" s="3" t="inlineStr">
        <is>
          <t>Corporate borrowings and finance lease obligations</t>
        </is>
      </c>
    </row>
    <row r="77">
      <c r="A77" s="4" t="inlineStr">
        <is>
          <t>Stated interest rate (as a percent)</t>
        </is>
      </c>
      <c r="I77" s="4" t="inlineStr">
        <is>
          <t>3.00%</t>
        </is>
      </c>
    </row>
    <row r="78">
      <c r="A78" s="4" t="inlineStr">
        <is>
          <t>Senior Secured Credit Facility Term Loans | Federal Funds Effective Rate</t>
        </is>
      </c>
    </row>
    <row r="79">
      <c r="A79" s="3" t="inlineStr">
        <is>
          <t>Corporate borrowings and finance lease obligations</t>
        </is>
      </c>
    </row>
    <row r="80">
      <c r="A80" s="4" t="inlineStr">
        <is>
          <t>Spread on variable rate basis (as a percent)</t>
        </is>
      </c>
      <c r="I80" s="4" t="inlineStr">
        <is>
          <t>0.50%</t>
        </is>
      </c>
    </row>
    <row r="81">
      <c r="A81" s="4" t="inlineStr">
        <is>
          <t>Spread (as a percent)</t>
        </is>
      </c>
      <c r="I81" s="4" t="inlineStr">
        <is>
          <t>0.50%</t>
        </is>
      </c>
    </row>
    <row r="82">
      <c r="A82" s="4" t="inlineStr">
        <is>
          <t>Convertible Notes due 2026</t>
        </is>
      </c>
    </row>
    <row r="83">
      <c r="A83" s="3" t="inlineStr">
        <is>
          <t>Corporate borrowings and finance lease obligations</t>
        </is>
      </c>
    </row>
    <row r="84">
      <c r="A84" s="4" t="inlineStr">
        <is>
          <t>Deferred financing costs</t>
        </is>
      </c>
      <c r="J84" s="6" t="n">
        <v>13600000</v>
      </c>
    </row>
    <row r="85">
      <c r="A85" s="4" t="inlineStr">
        <is>
          <t>Consideration received for conversion | shares</t>
        </is>
      </c>
      <c r="D85" s="5" t="n">
        <v>44422860</v>
      </c>
    </row>
    <row r="86">
      <c r="A86" s="4" t="inlineStr">
        <is>
          <t>Principal amount</t>
        </is>
      </c>
      <c r="E86" s="6" t="n">
        <v>600000000</v>
      </c>
    </row>
    <row r="87">
      <c r="A87" s="4" t="inlineStr">
        <is>
          <t>Conversion amount</t>
        </is>
      </c>
      <c r="D87" s="6" t="n">
        <v>600000000</v>
      </c>
    </row>
    <row r="88">
      <c r="A88" s="4" t="inlineStr">
        <is>
          <t>Mudrick Capital Management LP | Second Lien Notes due 2026</t>
        </is>
      </c>
    </row>
    <row r="89">
      <c r="A89" s="3" t="inlineStr">
        <is>
          <t>Corporate borrowings and finance lease obligations</t>
        </is>
      </c>
    </row>
    <row r="90">
      <c r="A90" s="4" t="inlineStr">
        <is>
          <t>Consideration received for conversion | shares</t>
        </is>
      </c>
      <c r="F90" s="5" t="n">
        <v>13736264</v>
      </c>
    </row>
    <row r="91">
      <c r="A91" s="4" t="inlineStr">
        <is>
          <t>Principal amount</t>
        </is>
      </c>
      <c r="F91" s="6" t="n">
        <v>104500000</v>
      </c>
    </row>
    <row r="92">
      <c r="A92" s="4" t="inlineStr">
        <is>
          <t>Class A common stock</t>
        </is>
      </c>
    </row>
    <row r="93">
      <c r="A93" s="3" t="inlineStr">
        <is>
          <t>Corporate borrowings and finance lease obligations</t>
        </is>
      </c>
    </row>
    <row r="94">
      <c r="A94" s="4" t="inlineStr">
        <is>
          <t>Consideration received for conversion | shares</t>
        </is>
      </c>
      <c r="C94" s="5" t="n">
        <v>46103784</v>
      </c>
    </row>
    <row r="95">
      <c r="A95" s="4" t="inlineStr">
        <is>
          <t>Class A common stock | Second Lien Notes due 2026</t>
        </is>
      </c>
    </row>
    <row r="96">
      <c r="A96" s="3" t="inlineStr">
        <is>
          <t>Corporate borrowings and finance lease obligations</t>
        </is>
      </c>
    </row>
    <row r="97">
      <c r="A97" s="4" t="inlineStr">
        <is>
          <t>Consideration received for conversion | shares</t>
        </is>
      </c>
      <c r="L97" s="5" t="n">
        <v>137400000</v>
      </c>
    </row>
    <row r="98">
      <c r="A98" s="4" t="inlineStr">
        <is>
          <t>Principal amount</t>
        </is>
      </c>
      <c r="L98" s="6" t="n">
        <v>104500000</v>
      </c>
    </row>
    <row r="99">
      <c r="A99" s="4" t="inlineStr">
        <is>
          <t>Fair value of common stock</t>
        </is>
      </c>
      <c r="L99" s="5" t="n">
        <v>43800000</v>
      </c>
    </row>
    <row r="100">
      <c r="A100" s="4" t="inlineStr">
        <is>
          <t>Loss on repayment of indebtedness</t>
        </is>
      </c>
      <c r="L100" s="6" t="n">
        <v>93600000</v>
      </c>
    </row>
    <row r="101">
      <c r="A101" s="4" t="inlineStr">
        <is>
          <t>Class A common stock | Mudrick Capital Management LP</t>
        </is>
      </c>
    </row>
    <row r="102">
      <c r="A102" s="3" t="inlineStr">
        <is>
          <t>Corporate borrowings and finance lease obligations</t>
        </is>
      </c>
    </row>
    <row r="103">
      <c r="A103" s="4" t="inlineStr">
        <is>
          <t>Number of shares issued | shares</t>
        </is>
      </c>
      <c r="F103" s="5" t="n">
        <v>21978022</v>
      </c>
    </row>
    <row r="104">
      <c r="A104" s="4" t="inlineStr">
        <is>
          <t>Consideration received for commitment fee | shares</t>
        </is>
      </c>
      <c r="F104" s="5" t="n">
        <v>8241758</v>
      </c>
    </row>
    <row r="105">
      <c r="A105" s="4" t="inlineStr">
        <is>
          <t>Fair value of common stock</t>
        </is>
      </c>
      <c r="F105" s="6" t="n">
        <v>70100000</v>
      </c>
    </row>
    <row r="106">
      <c r="A106" s="4" t="inlineStr">
        <is>
          <t>Share Price | $ / shares</t>
        </is>
      </c>
      <c r="F106" s="9" t="n">
        <v>3.19</v>
      </c>
    </row>
    <row r="107">
      <c r="A107" s="4" t="inlineStr">
        <is>
          <t>Class A common stock | Mudrick Capital Management LP | Second Lien Notes due 2026</t>
        </is>
      </c>
    </row>
    <row r="108">
      <c r="A108" s="3" t="inlineStr">
        <is>
          <t>Corporate borrowings and finance lease obligations</t>
        </is>
      </c>
    </row>
    <row r="109">
      <c r="A109" s="4" t="inlineStr">
        <is>
          <t>Principal amount</t>
        </is>
      </c>
      <c r="F109" s="6" t="n">
        <v>100000000</v>
      </c>
    </row>
    <row r="110">
      <c r="A110" s="4" t="inlineStr">
        <is>
          <t>Class B common stock | Convertible Notes due 2026</t>
        </is>
      </c>
    </row>
    <row r="111">
      <c r="A111" s="3" t="inlineStr">
        <is>
          <t>Corporate borrowings and finance lease obligations</t>
        </is>
      </c>
    </row>
    <row r="112">
      <c r="A112" s="4" t="inlineStr">
        <is>
          <t>Consideration received for conversion | shares</t>
        </is>
      </c>
      <c r="J112" s="5" t="n">
        <v>5666000</v>
      </c>
    </row>
    <row r="113">
      <c r="A113" s="4" t="inlineStr">
        <is>
          <t>Odeon Cinemas Group Limited | 140.0 million term loan facility agreement</t>
        </is>
      </c>
    </row>
    <row r="114">
      <c r="A114" s="3" t="inlineStr">
        <is>
          <t>Corporate borrowings and finance lease obligations</t>
        </is>
      </c>
    </row>
    <row r="115">
      <c r="A115" s="4" t="inlineStr">
        <is>
          <t>Debt instrument face amount | €</t>
        </is>
      </c>
      <c r="B115" s="12" t="n">
        <v>140</v>
      </c>
    </row>
    <row r="116">
      <c r="A116" s="4" t="inlineStr">
        <is>
          <t>Net proceeds | €</t>
        </is>
      </c>
      <c r="B116" s="8" t="n">
        <v>89.7</v>
      </c>
    </row>
    <row r="117">
      <c r="A117" s="4" t="inlineStr">
        <is>
          <t>Odeon Cinemas Group Limited | 296.0 million term loan facility agreement</t>
        </is>
      </c>
    </row>
    <row r="118">
      <c r="A118" s="3" t="inlineStr">
        <is>
          <t>Corporate borrowings and finance lease obligations</t>
        </is>
      </c>
    </row>
    <row r="119">
      <c r="A119" s="4" t="inlineStr">
        <is>
          <t>Debt instrument face amount | €</t>
        </is>
      </c>
      <c r="B119" s="5" t="n">
        <v>296</v>
      </c>
    </row>
    <row r="120">
      <c r="A120" s="4" t="inlineStr">
        <is>
          <t>Net proceeds | €</t>
        </is>
      </c>
      <c r="B120" s="11" t="n">
        <v>12.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V6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0" customWidth="1" min="5" max="5"/>
    <col width="20" customWidth="1" min="6" max="6"/>
    <col width="27" customWidth="1" min="7" max="7"/>
    <col width="20" customWidth="1" min="8" max="8"/>
    <col width="27" customWidth="1" min="9" max="9"/>
    <col width="27" customWidth="1" min="10" max="10"/>
    <col width="27" customWidth="1" min="11" max="11"/>
    <col width="27" customWidth="1" min="12" max="12"/>
    <col width="20" customWidth="1" min="13" max="13"/>
    <col width="31" customWidth="1" min="14" max="14"/>
    <col width="31" customWidth="1" min="15" max="15"/>
    <col width="31" customWidth="1" min="16" max="16"/>
    <col width="30" customWidth="1" min="17" max="17"/>
    <col width="31" customWidth="1" min="18" max="18"/>
    <col width="37" customWidth="1" min="19" max="19"/>
    <col width="41" customWidth="1" min="20" max="20"/>
    <col width="37" customWidth="1" min="21" max="21"/>
    <col width="31" customWidth="1" min="22" max="22"/>
  </cols>
  <sheetData>
    <row r="1">
      <c r="A1" s="1" t="inlineStr">
        <is>
          <t>STOCKHOLDERS' EQUITY (Details) $ / shares in Units, $ in Millions</t>
        </is>
      </c>
      <c r="B1" s="2" t="inlineStr">
        <is>
          <t>Jun. 03, 2021USD ($)shares</t>
        </is>
      </c>
      <c r="C1" s="2" t="inlineStr">
        <is>
          <t>Jun. 01, 2021USD ($)shares</t>
        </is>
      </c>
      <c r="D1" s="2" t="inlineStr">
        <is>
          <t>Apr. 27, 2021USD ($)shares</t>
        </is>
      </c>
      <c r="E1" s="2" t="inlineStr">
        <is>
          <t>Feb. 01, 2021shares</t>
        </is>
      </c>
      <c r="F1" s="2" t="inlineStr">
        <is>
          <t>Jan. 27, 2021shares</t>
        </is>
      </c>
      <c r="G1" s="2" t="inlineStr">
        <is>
          <t>Jan. 25, 2021USD ($)shares</t>
        </is>
      </c>
      <c r="H1" s="2" t="inlineStr">
        <is>
          <t>Dec. 14, 2020shares</t>
        </is>
      </c>
      <c r="I1" s="2" t="inlineStr">
        <is>
          <t>Dec. 11, 2020USD ($)shares</t>
        </is>
      </c>
      <c r="J1" s="2" t="inlineStr">
        <is>
          <t>Nov. 10, 2020USD ($)shares</t>
        </is>
      </c>
      <c r="K1" s="2" t="inlineStr">
        <is>
          <t>Oct. 20, 2020USD ($)shares</t>
        </is>
      </c>
      <c r="L1" s="2" t="inlineStr">
        <is>
          <t>Sep. 24, 2020USD ($)shares</t>
        </is>
      </c>
      <c r="M1" s="2" t="inlineStr">
        <is>
          <t>Jul. 31, 2020shares</t>
        </is>
      </c>
      <c r="N1" s="2" t="inlineStr">
        <is>
          <t>Feb. 26, 2020USD ($)$ / shares</t>
        </is>
      </c>
      <c r="O1" s="2" t="inlineStr">
        <is>
          <t>Oct. 24, 2019USD ($)$ / shares</t>
        </is>
      </c>
      <c r="P1" s="2" t="inlineStr">
        <is>
          <t>Aug. 02, 2019USD ($)$ / shares</t>
        </is>
      </c>
      <c r="Q1" s="2" t="inlineStr">
        <is>
          <t>May 03, 2019USD ($)$ / shares</t>
        </is>
      </c>
      <c r="R1" s="2" t="inlineStr">
        <is>
          <t>Feb. 15, 2019USD ($)$ / shares</t>
        </is>
      </c>
      <c r="S1" s="2" t="inlineStr">
        <is>
          <t>Dec. 31, 2020USD ($)$ / sharesshares</t>
        </is>
      </c>
      <c r="T1" s="2" t="inlineStr">
        <is>
          <t>Dec. 31, 2021USD ($)item$ / sharesshares</t>
        </is>
      </c>
      <c r="U1" s="2" t="inlineStr">
        <is>
          <t>Dec. 31, 2020USD ($)$ / sharesshares</t>
        </is>
      </c>
      <c r="V1" s="2" t="inlineStr">
        <is>
          <t>Dec. 31, 2019USD ($)$ / shares</t>
        </is>
      </c>
    </row>
    <row r="2">
      <c r="A2" s="3" t="inlineStr">
        <is>
          <t>STOCKHOLDERS' EQUITY</t>
        </is>
      </c>
    </row>
    <row r="3">
      <c r="A3" s="4" t="inlineStr">
        <is>
          <t>Gross proceeds</t>
        </is>
      </c>
      <c r="T3" s="7" t="n">
        <v>1570.7</v>
      </c>
      <c r="U3" s="7" t="n">
        <v>264.7</v>
      </c>
    </row>
    <row r="4">
      <c r="A4" s="4" t="inlineStr">
        <is>
          <t>Other financing costs</t>
        </is>
      </c>
      <c r="T4" s="7" t="n">
        <v>19.9</v>
      </c>
      <c r="U4" s="8" t="n">
        <v>15.4</v>
      </c>
      <c r="V4" s="7" t="n">
        <v>11.9</v>
      </c>
    </row>
    <row r="5">
      <c r="A5" s="3" t="inlineStr">
        <is>
          <t>Dividends</t>
        </is>
      </c>
    </row>
    <row r="6">
      <c r="A6" s="4" t="inlineStr">
        <is>
          <t>Cash dividend declared (in dollars per share) | $ / shares</t>
        </is>
      </c>
      <c r="N6" s="9" t="n">
        <v>0.03</v>
      </c>
      <c r="O6" s="9" t="n">
        <v>0.2</v>
      </c>
      <c r="P6" s="9" t="n">
        <v>0.2</v>
      </c>
      <c r="Q6" s="9" t="n">
        <v>0.2</v>
      </c>
      <c r="R6" s="9" t="n">
        <v>0.2</v>
      </c>
    </row>
    <row r="7">
      <c r="A7" s="4" t="inlineStr">
        <is>
          <t>Dividends declared</t>
        </is>
      </c>
      <c r="N7" s="7" t="n">
        <v>3.2</v>
      </c>
      <c r="O7" s="6" t="n">
        <v>21</v>
      </c>
      <c r="P7" s="7" t="n">
        <v>21.3</v>
      </c>
      <c r="Q7" s="7" t="n">
        <v>21.3</v>
      </c>
      <c r="R7" s="7" t="n">
        <v>21.3</v>
      </c>
    </row>
    <row r="8">
      <c r="A8" s="4" t="inlineStr">
        <is>
          <t>Dividends and dividend equivalents</t>
        </is>
      </c>
      <c r="U8" s="8" t="n">
        <v>6.5</v>
      </c>
      <c r="V8" s="8" t="n">
        <v>84.09999999999999</v>
      </c>
    </row>
    <row r="9">
      <c r="A9" s="4" t="inlineStr">
        <is>
          <t>Accrued unpaid dividends</t>
        </is>
      </c>
      <c r="S9" s="7" t="n">
        <v>0.4</v>
      </c>
      <c r="U9" s="7" t="n">
        <v>0.4</v>
      </c>
      <c r="V9" s="7" t="n">
        <v>2.3</v>
      </c>
    </row>
    <row r="10">
      <c r="A10" s="4" t="inlineStr">
        <is>
          <t>Class A common stock</t>
        </is>
      </c>
    </row>
    <row r="11">
      <c r="A11" s="3" t="inlineStr">
        <is>
          <t>STOCKHOLDERS' EQUITY</t>
        </is>
      </c>
    </row>
    <row r="12">
      <c r="A12" s="4" t="inlineStr">
        <is>
          <t>Number of shares authorized | shares</t>
        </is>
      </c>
      <c r="S12" s="5" t="n">
        <v>524173073</v>
      </c>
      <c r="T12" s="5" t="n">
        <v>524173073</v>
      </c>
      <c r="U12" s="5" t="n">
        <v>524173073</v>
      </c>
    </row>
    <row r="13">
      <c r="A13" s="4" t="inlineStr">
        <is>
          <t>Number of votes per share | item</t>
        </is>
      </c>
      <c r="T13" s="5" t="n">
        <v>1</v>
      </c>
    </row>
    <row r="14">
      <c r="A14" s="4" t="inlineStr">
        <is>
          <t>Sell price per share | $ / shares</t>
        </is>
      </c>
      <c r="S14" s="9" t="n">
        <v>0.01</v>
      </c>
      <c r="T14" s="9" t="n">
        <v>0.01</v>
      </c>
      <c r="U14" s="9" t="n">
        <v>0.01</v>
      </c>
    </row>
    <row r="15">
      <c r="A15" s="4" t="inlineStr">
        <is>
          <t>Consideration received for conversion | shares</t>
        </is>
      </c>
      <c r="E15" s="5" t="n">
        <v>46103784</v>
      </c>
    </row>
    <row r="16">
      <c r="A16" s="3" t="inlineStr">
        <is>
          <t>Dividends</t>
        </is>
      </c>
    </row>
    <row r="17">
      <c r="A17" s="4" t="inlineStr">
        <is>
          <t>Cash dividend declared (in dollars per share) | $ / shares</t>
        </is>
      </c>
      <c r="U17" s="9" t="n">
        <v>0.03</v>
      </c>
      <c r="V17" s="9" t="n">
        <v>0.2</v>
      </c>
    </row>
    <row r="18">
      <c r="A18" s="4" t="inlineStr">
        <is>
          <t>Dividends and dividend equivalents</t>
        </is>
      </c>
      <c r="U18" s="7" t="n">
        <v>1.6</v>
      </c>
      <c r="V18" s="7" t="n">
        <v>41.7</v>
      </c>
    </row>
    <row r="19">
      <c r="A19" s="4" t="inlineStr">
        <is>
          <t>Class A common stock | Mudrick Capital Management LP</t>
        </is>
      </c>
    </row>
    <row r="20">
      <c r="A20" s="3" t="inlineStr">
        <is>
          <t>STOCKHOLDERS' EQUITY</t>
        </is>
      </c>
    </row>
    <row r="21">
      <c r="A21" s="4" t="inlineStr">
        <is>
          <t>Number of shares issued | shares</t>
        </is>
      </c>
      <c r="H21" s="5" t="n">
        <v>21978022</v>
      </c>
    </row>
    <row r="22">
      <c r="A22" s="4" t="inlineStr">
        <is>
          <t>Consideration received for commitment fee | shares</t>
        </is>
      </c>
      <c r="H22" s="5" t="n">
        <v>8241758</v>
      </c>
    </row>
    <row r="23">
      <c r="A23" s="4" t="inlineStr">
        <is>
          <t>Class A common stock | Equity Distribution Agreement [Member]</t>
        </is>
      </c>
    </row>
    <row r="24">
      <c r="A24" s="3" t="inlineStr">
        <is>
          <t>STOCKHOLDERS' EQUITY</t>
        </is>
      </c>
    </row>
    <row r="25">
      <c r="A25" s="4" t="inlineStr">
        <is>
          <t>Number of shares authorized | shares</t>
        </is>
      </c>
      <c r="I25" s="5" t="n">
        <v>178000000</v>
      </c>
      <c r="S25" s="8" t="n">
        <v>90.90000000000001</v>
      </c>
      <c r="T25" s="8" t="n">
        <v>241.6</v>
      </c>
      <c r="U25" s="8" t="n">
        <v>90.90000000000001</v>
      </c>
    </row>
    <row r="26">
      <c r="A26" s="4" t="inlineStr">
        <is>
          <t>Sell price per share | $ / shares</t>
        </is>
      </c>
      <c r="S26" s="9" t="n">
        <v>0.01</v>
      </c>
      <c r="T26" s="9" t="n">
        <v>0.01</v>
      </c>
      <c r="U26" s="9" t="n">
        <v>0.01</v>
      </c>
    </row>
    <row r="27">
      <c r="A27" s="4" t="inlineStr">
        <is>
          <t>Number of shares issued | shares</t>
        </is>
      </c>
      <c r="S27" s="5" t="n">
        <v>40930000</v>
      </c>
      <c r="T27" s="5" t="n">
        <v>137070000</v>
      </c>
    </row>
    <row r="28">
      <c r="A28" s="4" t="inlineStr">
        <is>
          <t>Gross proceeds</t>
        </is>
      </c>
      <c r="T28" s="7" t="n">
        <v>1611.8</v>
      </c>
      <c r="U28" s="7" t="n">
        <v>272.8</v>
      </c>
    </row>
    <row r="29">
      <c r="A29" s="4" t="inlineStr">
        <is>
          <t>Sales agents fees paid</t>
        </is>
      </c>
      <c r="T29" s="8" t="n">
        <v>40.3</v>
      </c>
      <c r="U29" s="7" t="n">
        <v>8.1</v>
      </c>
    </row>
    <row r="30">
      <c r="A30" s="4" t="inlineStr">
        <is>
          <t>Other financing costs</t>
        </is>
      </c>
      <c r="T30" s="7" t="n">
        <v>0.8</v>
      </c>
    </row>
    <row r="31">
      <c r="A31" s="4" t="inlineStr">
        <is>
          <t>Class A common stock | At-the-market equity offerings</t>
        </is>
      </c>
    </row>
    <row r="32">
      <c r="A32" s="3" t="inlineStr">
        <is>
          <t>STOCKHOLDERS' EQUITY</t>
        </is>
      </c>
    </row>
    <row r="33">
      <c r="A33" s="4" t="inlineStr">
        <is>
          <t>Number of shares issued | shares</t>
        </is>
      </c>
      <c r="B33" s="5" t="n">
        <v>11550000</v>
      </c>
      <c r="D33" s="5" t="n">
        <v>43000000</v>
      </c>
      <c r="G33" s="5" t="n">
        <v>50000000</v>
      </c>
      <c r="I33" s="5" t="n">
        <v>137070000</v>
      </c>
      <c r="J33" s="5" t="n">
        <v>20000000</v>
      </c>
      <c r="K33" s="5" t="n">
        <v>15000000</v>
      </c>
      <c r="L33" s="5" t="n">
        <v>15000000</v>
      </c>
      <c r="S33" s="5" t="n">
        <v>40930000</v>
      </c>
      <c r="T33" s="5" t="n">
        <v>241620000</v>
      </c>
      <c r="U33" s="5" t="n">
        <v>90930000</v>
      </c>
    </row>
    <row r="34">
      <c r="A34" s="4" t="inlineStr">
        <is>
          <t>Gross proceeds</t>
        </is>
      </c>
      <c r="B34" s="7" t="n">
        <v>587.4</v>
      </c>
      <c r="D34" s="7" t="n">
        <v>427.5</v>
      </c>
      <c r="G34" s="7" t="n">
        <v>244.3</v>
      </c>
      <c r="I34" s="7" t="n">
        <v>352.6</v>
      </c>
      <c r="J34" s="7" t="n">
        <v>61.4</v>
      </c>
      <c r="K34" s="7" t="n">
        <v>41.6</v>
      </c>
      <c r="L34" s="7" t="n">
        <v>56.1</v>
      </c>
      <c r="S34" s="7" t="n">
        <v>113.7</v>
      </c>
      <c r="T34" s="7" t="n">
        <v>1611.8</v>
      </c>
      <c r="U34" s="7" t="n">
        <v>272.8</v>
      </c>
    </row>
    <row r="35">
      <c r="A35" s="4" t="inlineStr">
        <is>
          <t>Reissuance of treasury stock shares | shares</t>
        </is>
      </c>
      <c r="D35" s="5" t="n">
        <v>3700000</v>
      </c>
    </row>
    <row r="36">
      <c r="A36" s="4" t="inlineStr">
        <is>
          <t>Amount reclassified into additional paid-in capital</t>
        </is>
      </c>
      <c r="T36" s="8" t="n">
        <v>37.1</v>
      </c>
    </row>
    <row r="37">
      <c r="A37" s="4" t="inlineStr">
        <is>
          <t>Amount reclassified into retained earnings</t>
        </is>
      </c>
      <c r="T37" s="7" t="n">
        <v>19.3</v>
      </c>
    </row>
    <row r="38">
      <c r="A38" s="4" t="inlineStr">
        <is>
          <t>Class B common stock</t>
        </is>
      </c>
    </row>
    <row r="39">
      <c r="A39" s="3" t="inlineStr">
        <is>
          <t>STOCKHOLDERS' EQUITY</t>
        </is>
      </c>
    </row>
    <row r="40">
      <c r="A40" s="4" t="inlineStr">
        <is>
          <t>Number of shares authorized | shares</t>
        </is>
      </c>
      <c r="S40" s="5" t="n">
        <v>51769784</v>
      </c>
      <c r="T40" s="5" t="n">
        <v>0</v>
      </c>
      <c r="U40" s="5" t="n">
        <v>51769784</v>
      </c>
    </row>
    <row r="41">
      <c r="A41" s="4" t="inlineStr">
        <is>
          <t>Sell price per share | $ / shares</t>
        </is>
      </c>
      <c r="S41" s="9" t="n">
        <v>0.01</v>
      </c>
      <c r="T41" s="9" t="n">
        <v>0.01</v>
      </c>
      <c r="U41" s="9" t="n">
        <v>0.01</v>
      </c>
    </row>
    <row r="42">
      <c r="A42" s="3" t="inlineStr">
        <is>
          <t>Dividends</t>
        </is>
      </c>
    </row>
    <row r="43">
      <c r="A43" s="4" t="inlineStr">
        <is>
          <t>Cash dividend declared (in dollars per share) | $ / shares</t>
        </is>
      </c>
      <c r="U43" s="9" t="n">
        <v>0.03</v>
      </c>
      <c r="V43" s="9" t="n">
        <v>0.2</v>
      </c>
    </row>
    <row r="44">
      <c r="A44" s="4" t="inlineStr">
        <is>
          <t>Dividends and dividend equivalents</t>
        </is>
      </c>
      <c r="U44" s="7" t="n">
        <v>1.6</v>
      </c>
      <c r="V44" s="7" t="n">
        <v>41.4</v>
      </c>
    </row>
    <row r="45">
      <c r="A45" s="4" t="inlineStr">
        <is>
          <t>Class B common stock | Wanda</t>
        </is>
      </c>
    </row>
    <row r="46">
      <c r="A46" s="3" t="inlineStr">
        <is>
          <t>STOCKHOLDERS' EQUITY</t>
        </is>
      </c>
    </row>
    <row r="47">
      <c r="A47" s="4" t="inlineStr">
        <is>
          <t>Shares forfeited | shares</t>
        </is>
      </c>
      <c r="F47" s="5" t="n">
        <v>5666000</v>
      </c>
    </row>
    <row r="48">
      <c r="A48" s="4" t="inlineStr">
        <is>
          <t>Dividend Equivalents</t>
        </is>
      </c>
    </row>
    <row r="49">
      <c r="A49" s="3" t="inlineStr">
        <is>
          <t>Dividends</t>
        </is>
      </c>
    </row>
    <row r="50">
      <c r="A50" s="4" t="inlineStr">
        <is>
          <t>Dividends and dividend equivalents</t>
        </is>
      </c>
      <c r="U50" s="7" t="n">
        <v>3.3</v>
      </c>
      <c r="V50" s="6" t="n">
        <v>1</v>
      </c>
    </row>
    <row r="51">
      <c r="A51" s="4" t="inlineStr">
        <is>
          <t>First Lien Notes due 2026 | Class A common stock</t>
        </is>
      </c>
    </row>
    <row r="52">
      <c r="A52" s="3" t="inlineStr">
        <is>
          <t>STOCKHOLDERS' EQUITY</t>
        </is>
      </c>
    </row>
    <row r="53">
      <c r="A53" s="4" t="inlineStr">
        <is>
          <t>Number of Prorata Shares | shares</t>
        </is>
      </c>
      <c r="M53" s="5" t="n">
        <v>5000000</v>
      </c>
      <c r="T53" s="5" t="n">
        <v>5000000</v>
      </c>
    </row>
    <row r="54">
      <c r="A54" s="4" t="inlineStr">
        <is>
          <t>Second Lien Notes due 2026 | Mudrick Capital Management LP</t>
        </is>
      </c>
    </row>
    <row r="55">
      <c r="A55" s="3" t="inlineStr">
        <is>
          <t>STOCKHOLDERS' EQUITY</t>
        </is>
      </c>
    </row>
    <row r="56">
      <c r="A56" s="4" t="inlineStr">
        <is>
          <t>Consideration received for conversion | shares</t>
        </is>
      </c>
      <c r="H56" s="5" t="n">
        <v>13736264</v>
      </c>
    </row>
    <row r="57">
      <c r="A57" s="4" t="inlineStr">
        <is>
          <t>Second Lien Notes due 2026 | Class A common stock</t>
        </is>
      </c>
    </row>
    <row r="58">
      <c r="A58" s="3" t="inlineStr">
        <is>
          <t>STOCKHOLDERS' EQUITY</t>
        </is>
      </c>
    </row>
    <row r="59">
      <c r="A59" s="4" t="inlineStr">
        <is>
          <t>Consideration received for conversion | shares</t>
        </is>
      </c>
      <c r="U59" s="5" t="n">
        <v>137400000</v>
      </c>
    </row>
    <row r="60">
      <c r="A60" s="4" t="inlineStr">
        <is>
          <t>Second Lien Notes due 2026 | Private Placement | Mudrick Capital Management LP</t>
        </is>
      </c>
    </row>
    <row r="61">
      <c r="A61" s="3" t="inlineStr">
        <is>
          <t>STOCKHOLDERS' EQUITY</t>
        </is>
      </c>
    </row>
    <row r="62">
      <c r="A62" s="4" t="inlineStr">
        <is>
          <t>Other financing costs</t>
        </is>
      </c>
      <c r="C62" s="7" t="n">
        <v>0.1</v>
      </c>
    </row>
    <row r="63">
      <c r="A63" s="4" t="inlineStr">
        <is>
          <t>Second Lien Notes due 2026 | Class A common stock | Mudrick Capital Management LP</t>
        </is>
      </c>
    </row>
    <row r="64">
      <c r="A64" s="3" t="inlineStr">
        <is>
          <t>STOCKHOLDERS' EQUITY</t>
        </is>
      </c>
    </row>
    <row r="65">
      <c r="A65" s="4" t="inlineStr">
        <is>
          <t>Gross proceeds</t>
        </is>
      </c>
      <c r="C65" s="7" t="n">
        <v>230.5</v>
      </c>
    </row>
    <row r="66">
      <c r="A66" s="4" t="inlineStr">
        <is>
          <t>Second Lien Notes due 2026 | Class A common stock | Private Placement | Mudrick Capital Management LP</t>
        </is>
      </c>
    </row>
    <row r="67">
      <c r="A67" s="3" t="inlineStr">
        <is>
          <t>STOCKHOLDERS' EQUITY</t>
        </is>
      </c>
    </row>
    <row r="68">
      <c r="A68" s="4" t="inlineStr">
        <is>
          <t>Number of shares issued | shares</t>
        </is>
      </c>
      <c r="C68" s="5" t="n">
        <v>85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STOCKHOLDERS' EQUITY - Related Party Transactions (Details) $ in Millions</t>
        </is>
      </c>
      <c r="B1" s="2" t="inlineStr">
        <is>
          <t>Sep. 14, 2018USD ($)item</t>
        </is>
      </c>
      <c r="C1" s="2" t="inlineStr">
        <is>
          <t>Dec. 31, 2021USD ($)</t>
        </is>
      </c>
      <c r="D1" s="2" t="inlineStr">
        <is>
          <t>Dec. 31, 2020USD ($)</t>
        </is>
      </c>
      <c r="E1" s="2" t="inlineStr">
        <is>
          <t>Dec. 31, 2019USD ($)</t>
        </is>
      </c>
    </row>
    <row r="2">
      <c r="A2" s="3" t="inlineStr">
        <is>
          <t>Related Party Transactions</t>
        </is>
      </c>
    </row>
    <row r="3">
      <c r="A3" s="4" t="inlineStr">
        <is>
          <t>Conversion of principal amount</t>
        </is>
      </c>
      <c r="C3" s="6" t="n">
        <v>600</v>
      </c>
    </row>
    <row r="4">
      <c r="A4" s="4" t="inlineStr">
        <is>
          <t>2.95% Senior Secured Convertible Notes due 2024</t>
        </is>
      </c>
    </row>
    <row r="5">
      <c r="A5" s="3" t="inlineStr">
        <is>
          <t>Related Party Transactions</t>
        </is>
      </c>
    </row>
    <row r="6">
      <c r="A6" s="4" t="inlineStr">
        <is>
          <t>Principal balance</t>
        </is>
      </c>
      <c r="B6" s="6" t="n">
        <v>600</v>
      </c>
    </row>
    <row r="7">
      <c r="A7" s="4" t="inlineStr">
        <is>
          <t>Maximum</t>
        </is>
      </c>
    </row>
    <row r="8">
      <c r="A8" s="3" t="inlineStr">
        <is>
          <t>Related Party Transactions</t>
        </is>
      </c>
    </row>
    <row r="9">
      <c r="A9" s="4" t="inlineStr">
        <is>
          <t>Ownership percentage</t>
        </is>
      </c>
      <c r="C9" s="4" t="inlineStr">
        <is>
          <t>50.00%</t>
        </is>
      </c>
    </row>
    <row r="10">
      <c r="A10" s="4" t="inlineStr">
        <is>
          <t>Class B common stock | Maximum | 2.95% Senior Secured Convertible Notes due 2024</t>
        </is>
      </c>
    </row>
    <row r="11">
      <c r="A11" s="3" t="inlineStr">
        <is>
          <t>Related Party Transactions</t>
        </is>
      </c>
    </row>
    <row r="12">
      <c r="A12" s="4" t="inlineStr">
        <is>
          <t>Number of shares upon conversion | item</t>
        </is>
      </c>
      <c r="B12" s="5" t="n">
        <v>5666000</v>
      </c>
    </row>
    <row r="13">
      <c r="A13" s="4" t="inlineStr">
        <is>
          <t>Wanda</t>
        </is>
      </c>
    </row>
    <row r="14">
      <c r="A14" s="3" t="inlineStr">
        <is>
          <t>Related Party Transactions</t>
        </is>
      </c>
    </row>
    <row r="15">
      <c r="A15" s="4" t="inlineStr">
        <is>
          <t>Receivable due from related party</t>
        </is>
      </c>
      <c r="C15" s="6" t="n">
        <v>0</v>
      </c>
      <c r="D15" s="7" t="n">
        <v>0.7</v>
      </c>
    </row>
    <row r="16">
      <c r="A16" s="4" t="inlineStr">
        <is>
          <t>Reimbursements</t>
        </is>
      </c>
      <c r="C16" s="6" t="n">
        <v>0</v>
      </c>
      <c r="D16" s="7" t="n">
        <v>0.3</v>
      </c>
      <c r="E16" s="7" t="n">
        <v>0.4</v>
      </c>
    </row>
    <row r="17">
      <c r="A17" s="4" t="inlineStr">
        <is>
          <t>Silver Lake | 2.95% Senior Secured Convertible Notes due 2024</t>
        </is>
      </c>
    </row>
    <row r="18">
      <c r="A18" s="3" t="inlineStr">
        <is>
          <t>Related Party Transactions</t>
        </is>
      </c>
    </row>
    <row r="19">
      <c r="A19" s="4" t="inlineStr">
        <is>
          <t>Principal balance</t>
        </is>
      </c>
      <c r="B19" s="6" t="n">
        <v>6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HOLDERS' EQUITY - Treasury Stock and Stock-based compensation (Details) - USD ($) $ in Millions</t>
        </is>
      </c>
      <c r="B1" s="2" t="inlineStr">
        <is>
          <t>12 Months Ended</t>
        </is>
      </c>
    </row>
    <row r="2">
      <c r="B2" s="2" t="inlineStr">
        <is>
          <t>Dec. 31, 2021</t>
        </is>
      </c>
      <c r="C2" s="2" t="inlineStr">
        <is>
          <t>Dec. 31, 2020</t>
        </is>
      </c>
      <c r="D2" s="2" t="inlineStr">
        <is>
          <t>Dec. 31, 2019</t>
        </is>
      </c>
      <c r="E2" s="2" t="inlineStr">
        <is>
          <t>Feb. 27, 2020</t>
        </is>
      </c>
    </row>
    <row r="3">
      <c r="A3" s="3" t="inlineStr">
        <is>
          <t>Treasury Stock</t>
        </is>
      </c>
    </row>
    <row r="4">
      <c r="A4" s="4" t="inlineStr">
        <is>
          <t>Share repurchase program</t>
        </is>
      </c>
      <c r="B4" s="5" t="n">
        <v>200000000</v>
      </c>
    </row>
    <row r="5">
      <c r="A5" s="4" t="inlineStr">
        <is>
          <t>Stock repurchase program period</t>
        </is>
      </c>
      <c r="B5" s="4" t="inlineStr">
        <is>
          <t>3 years</t>
        </is>
      </c>
    </row>
    <row r="6">
      <c r="A6" s="3" t="inlineStr">
        <is>
          <t>Stock Based Compensation Expense</t>
        </is>
      </c>
    </row>
    <row r="7">
      <c r="A7" s="4" t="inlineStr">
        <is>
          <t>Stock-based compensation expense</t>
        </is>
      </c>
      <c r="B7" s="7" t="n">
        <v>43.1</v>
      </c>
      <c r="C7" s="7" t="n">
        <v>25.4</v>
      </c>
      <c r="D7" s="7" t="n">
        <v>4.4</v>
      </c>
    </row>
    <row r="8">
      <c r="A8" s="4" t="inlineStr">
        <is>
          <t>Total estimated unrecognized compensation cost related to nonvested stock-based compensation arrangements</t>
        </is>
      </c>
      <c r="B8" s="7" t="n">
        <v>16.7</v>
      </c>
    </row>
    <row r="9">
      <c r="A9" s="4" t="inlineStr">
        <is>
          <t>Weighted average period recognized</t>
        </is>
      </c>
      <c r="B9" s="4" t="inlineStr">
        <is>
          <t>1 year 4 months 24 days</t>
        </is>
      </c>
    </row>
    <row r="10">
      <c r="A10" s="4" t="inlineStr">
        <is>
          <t>Board of Director</t>
        </is>
      </c>
    </row>
    <row r="11">
      <c r="A11" s="3" t="inlineStr">
        <is>
          <t>Stock Based Compensation Expense</t>
        </is>
      </c>
    </row>
    <row r="12">
      <c r="A12" s="4" t="inlineStr">
        <is>
          <t>Stock-based compensation expense</t>
        </is>
      </c>
      <c r="B12" s="7" t="n">
        <v>0.9</v>
      </c>
      <c r="C12" s="8" t="n">
        <v>0.5</v>
      </c>
      <c r="D12" s="8" t="n">
        <v>0.5</v>
      </c>
    </row>
    <row r="13">
      <c r="A13" s="4" t="inlineStr">
        <is>
          <t>Restricted stock unit</t>
        </is>
      </c>
    </row>
    <row r="14">
      <c r="A14" s="3" t="inlineStr">
        <is>
          <t>Stock Based Compensation Expense</t>
        </is>
      </c>
    </row>
    <row r="15">
      <c r="A15" s="4" t="inlineStr">
        <is>
          <t>Stock-based compensation expense</t>
        </is>
      </c>
      <c r="B15" s="8" t="n">
        <v>12.6</v>
      </c>
      <c r="C15" s="8" t="n">
        <v>9.699999999999999</v>
      </c>
      <c r="D15" s="8" t="n">
        <v>9.699999999999999</v>
      </c>
    </row>
    <row r="16">
      <c r="A16" s="4" t="inlineStr">
        <is>
          <t>Performance stock unit expense</t>
        </is>
      </c>
    </row>
    <row r="17">
      <c r="A17" s="3" t="inlineStr">
        <is>
          <t>Stock Based Compensation Expense</t>
        </is>
      </c>
    </row>
    <row r="18">
      <c r="A18" s="4" t="inlineStr">
        <is>
          <t>Stock-based compensation expense</t>
        </is>
      </c>
      <c r="B18" s="8" t="n">
        <v>24.5</v>
      </c>
      <c r="C18" s="8" t="n">
        <v>1.2</v>
      </c>
      <c r="D18" s="7" t="n">
        <v>-5.8</v>
      </c>
    </row>
    <row r="19">
      <c r="A19" s="4" t="inlineStr">
        <is>
          <t>Special Performance Stock Unit</t>
        </is>
      </c>
    </row>
    <row r="20">
      <c r="A20" s="3" t="inlineStr">
        <is>
          <t>Stock Based Compensation Expense</t>
        </is>
      </c>
    </row>
    <row r="21">
      <c r="A21" s="4" t="inlineStr">
        <is>
          <t>Stock-based compensation expense</t>
        </is>
      </c>
      <c r="B21" s="7" t="n">
        <v>5.1</v>
      </c>
      <c r="C21" s="6" t="n">
        <v>14</v>
      </c>
    </row>
    <row r="22">
      <c r="A22" s="4" t="inlineStr">
        <is>
          <t>Stock options | 2013 Equity Incentive Plan</t>
        </is>
      </c>
    </row>
    <row r="23">
      <c r="A23" s="3" t="inlineStr">
        <is>
          <t>2013 Equity Incentive Plan</t>
        </is>
      </c>
    </row>
    <row r="24">
      <c r="A24" s="4" t="inlineStr">
        <is>
          <t>Number of shares authorized</t>
        </is>
      </c>
      <c r="B24" s="5" t="n">
        <v>15000000</v>
      </c>
    </row>
    <row r="25">
      <c r="A25" s="4" t="inlineStr">
        <is>
          <t>Number of shares remaining available for grant</t>
        </is>
      </c>
      <c r="B25" s="5" t="n">
        <v>4650723</v>
      </c>
    </row>
    <row r="26">
      <c r="A26" s="4" t="inlineStr">
        <is>
          <t>Class A common stock</t>
        </is>
      </c>
    </row>
    <row r="27">
      <c r="A27" s="3" t="inlineStr">
        <is>
          <t>Treasury Stock</t>
        </is>
      </c>
    </row>
    <row r="28">
      <c r="A28" s="4" t="inlineStr">
        <is>
          <t>Share repurchase program</t>
        </is>
      </c>
      <c r="E28" s="5" t="n">
        <v>2000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117"/>
  <sheetViews>
    <sheetView workbookViewId="0">
      <selection activeCell="A1" sqref="A1"/>
    </sheetView>
  </sheetViews>
  <sheetFormatPr baseColWidth="8" defaultRowHeight="15"/>
  <cols>
    <col width="80" customWidth="1" min="1" max="1"/>
    <col width="30" customWidth="1" min="2" max="2"/>
    <col width="34" customWidth="1" min="3" max="3"/>
    <col width="24" customWidth="1" min="4" max="4"/>
    <col width="27" customWidth="1" min="5" max="5"/>
    <col width="27" customWidth="1" min="6" max="6"/>
    <col width="24" customWidth="1" min="7" max="7"/>
    <col width="14" customWidth="1" min="8" max="8"/>
    <col width="37" customWidth="1" min="9" max="9"/>
    <col width="37" customWidth="1" min="10" max="10"/>
    <col width="37" customWidth="1" min="11" max="11"/>
    <col width="20" customWidth="1" min="12" max="12"/>
    <col width="20" customWidth="1" min="13" max="13"/>
    <col width="21" customWidth="1" min="14" max="14"/>
  </cols>
  <sheetData>
    <row r="1">
      <c r="A1" s="1" t="inlineStr">
        <is>
          <t>STOCKHOLDERS' EQUITY - Awards granted (Details)</t>
        </is>
      </c>
      <c r="B1" s="2" t="inlineStr">
        <is>
          <t>Dec. 31, 2021$ / sharesshares</t>
        </is>
      </c>
      <c r="C1" s="2" t="inlineStr">
        <is>
          <t>Feb. 23, 2021USD ($)trancheshares</t>
        </is>
      </c>
      <c r="D1" s="2" t="inlineStr">
        <is>
          <t>Oct. 30, 2020$ / shares</t>
        </is>
      </c>
      <c r="E1" s="2" t="inlineStr">
        <is>
          <t>Mar. 05, 2020USD ($)shares</t>
        </is>
      </c>
      <c r="F1" s="2" t="inlineStr">
        <is>
          <t>Feb. 26, 2020USD ($)shares</t>
        </is>
      </c>
      <c r="G1" s="2" t="inlineStr">
        <is>
          <t>Jan. 31, 2021$ / shares</t>
        </is>
      </c>
      <c r="H1" s="2" t="inlineStr">
        <is>
          <t>Dec. 31, 2022</t>
        </is>
      </c>
      <c r="I1" s="2" t="inlineStr">
        <is>
          <t>Dec. 31, 2021USD ($)$ / sharesshares</t>
        </is>
      </c>
      <c r="J1" s="2" t="inlineStr">
        <is>
          <t>Dec. 31, 2020USD ($)$ / sharesshares</t>
        </is>
      </c>
      <c r="K1" s="2" t="inlineStr">
        <is>
          <t>Dec. 31, 2019USD ($)$ / sharesshares</t>
        </is>
      </c>
      <c r="L1" s="2" t="inlineStr">
        <is>
          <t>Dec. 31, 2018shares</t>
        </is>
      </c>
      <c r="M1" s="2" t="inlineStr">
        <is>
          <t>Dec. 31, 2017shares</t>
        </is>
      </c>
      <c r="N1" s="2" t="inlineStr">
        <is>
          <t>Nov. 03, 2021USD ($)</t>
        </is>
      </c>
    </row>
    <row r="2">
      <c r="A2" s="3" t="inlineStr">
        <is>
          <t>STOCKHOLDERS' EQUITY</t>
        </is>
      </c>
    </row>
    <row r="3">
      <c r="A3" s="4" t="inlineStr">
        <is>
          <t>Requisite service period</t>
        </is>
      </c>
      <c r="D3" s="4" t="inlineStr">
        <is>
          <t>3 years</t>
        </is>
      </c>
    </row>
    <row r="4">
      <c r="A4" s="4" t="inlineStr">
        <is>
          <t>Number of days for settlement</t>
        </is>
      </c>
      <c r="I4" s="4" t="inlineStr">
        <is>
          <t>30 days</t>
        </is>
      </c>
    </row>
    <row r="5">
      <c r="A5" s="4" t="inlineStr">
        <is>
          <t>Stock-based compensation expense | $</t>
        </is>
      </c>
      <c r="I5" s="6" t="n">
        <v>43100000</v>
      </c>
      <c r="J5" s="6" t="n">
        <v>25400000</v>
      </c>
      <c r="K5" s="6" t="n">
        <v>4400000</v>
      </c>
    </row>
    <row r="6">
      <c r="A6" s="4" t="inlineStr">
        <is>
          <t>Tranche 5 | Minimum</t>
        </is>
      </c>
    </row>
    <row r="7">
      <c r="A7" s="3" t="inlineStr">
        <is>
          <t>STOCKHOLDERS' EQUITY</t>
        </is>
      </c>
    </row>
    <row r="8">
      <c r="A8" s="4" t="inlineStr">
        <is>
          <t>Price per share (in dollars per share) | $ / shares</t>
        </is>
      </c>
      <c r="D8" s="6" t="n">
        <v>4</v>
      </c>
    </row>
    <row r="9">
      <c r="A9" s="4" t="inlineStr">
        <is>
          <t>Tranche 5 | Maximum</t>
        </is>
      </c>
    </row>
    <row r="10">
      <c r="A10" s="3" t="inlineStr">
        <is>
          <t>STOCKHOLDERS' EQUITY</t>
        </is>
      </c>
    </row>
    <row r="11">
      <c r="A11" s="4" t="inlineStr">
        <is>
          <t>Price per share (in dollars per share) | $ / shares</t>
        </is>
      </c>
      <c r="D11" s="5" t="n">
        <v>28</v>
      </c>
    </row>
    <row r="12">
      <c r="A12" s="4" t="inlineStr">
        <is>
          <t>Tranche 6 | Minimum</t>
        </is>
      </c>
    </row>
    <row r="13">
      <c r="A13" s="3" t="inlineStr">
        <is>
          <t>STOCKHOLDERS' EQUITY</t>
        </is>
      </c>
    </row>
    <row r="14">
      <c r="A14" s="4" t="inlineStr">
        <is>
          <t>Price per share (in dollars per share) | $ / shares</t>
        </is>
      </c>
      <c r="D14" s="5" t="n">
        <v>8</v>
      </c>
    </row>
    <row r="15">
      <c r="A15" s="4" t="inlineStr">
        <is>
          <t>Tranche 6 | Maximum</t>
        </is>
      </c>
    </row>
    <row r="16">
      <c r="A16" s="3" t="inlineStr">
        <is>
          <t>STOCKHOLDERS' EQUITY</t>
        </is>
      </c>
    </row>
    <row r="17">
      <c r="A17" s="4" t="inlineStr">
        <is>
          <t>Price per share (in dollars per share) | $ / shares</t>
        </is>
      </c>
      <c r="D17" s="6" t="n">
        <v>32</v>
      </c>
    </row>
    <row r="18">
      <c r="A18" s="4" t="inlineStr">
        <is>
          <t>Board of Director</t>
        </is>
      </c>
    </row>
    <row r="19">
      <c r="A19" s="3" t="inlineStr">
        <is>
          <t>STOCKHOLDERS' EQUITY</t>
        </is>
      </c>
    </row>
    <row r="20">
      <c r="A20" s="4" t="inlineStr">
        <is>
          <t>Stock-based compensation expense | $</t>
        </is>
      </c>
      <c r="I20" s="6" t="n">
        <v>900000</v>
      </c>
      <c r="J20" s="5" t="n">
        <v>500000</v>
      </c>
      <c r="K20" s="6" t="n">
        <v>500000</v>
      </c>
    </row>
    <row r="21">
      <c r="A21" s="4" t="inlineStr">
        <is>
          <t>2021 Performance share award</t>
        </is>
      </c>
    </row>
    <row r="22">
      <c r="A22" s="3" t="inlineStr">
        <is>
          <t>STOCKHOLDERS' EQUITY</t>
        </is>
      </c>
    </row>
    <row r="23">
      <c r="A23" s="4" t="inlineStr">
        <is>
          <t>Granted (in shares)</t>
        </is>
      </c>
      <c r="C23" s="5" t="n">
        <v>895836</v>
      </c>
    </row>
    <row r="24">
      <c r="A24" s="4" t="inlineStr">
        <is>
          <t>Stock value | $</t>
        </is>
      </c>
      <c r="C24" s="6" t="n">
        <v>6900000</v>
      </c>
    </row>
    <row r="25">
      <c r="A25" s="4" t="inlineStr">
        <is>
          <t>Special Performance Stock Unit</t>
        </is>
      </c>
    </row>
    <row r="26">
      <c r="A26" s="3" t="inlineStr">
        <is>
          <t>STOCKHOLDERS' EQUITY</t>
        </is>
      </c>
    </row>
    <row r="27">
      <c r="A27" s="4" t="inlineStr">
        <is>
          <t>Grant date fair value | $</t>
        </is>
      </c>
      <c r="E27" s="6" t="n">
        <v>12200000</v>
      </c>
      <c r="F27" s="6" t="n">
        <v>12200000</v>
      </c>
    </row>
    <row r="28">
      <c r="A28" s="4" t="inlineStr">
        <is>
          <t>Requisite service period</t>
        </is>
      </c>
      <c r="I28" s="4" t="inlineStr">
        <is>
          <t>6 years 4 months 24 days</t>
        </is>
      </c>
    </row>
    <row r="29">
      <c r="A29" s="4" t="inlineStr">
        <is>
          <t>Stock-based compensation expense | $</t>
        </is>
      </c>
      <c r="I29" s="6" t="n">
        <v>5100000</v>
      </c>
      <c r="J29" s="6" t="n">
        <v>14000000</v>
      </c>
    </row>
    <row r="30">
      <c r="A30" s="4" t="inlineStr">
        <is>
          <t>Special Performance Stock Unit | Tranche 5</t>
        </is>
      </c>
    </row>
    <row r="31">
      <c r="A31" s="3" t="inlineStr">
        <is>
          <t>STOCKHOLDERS' EQUITY</t>
        </is>
      </c>
    </row>
    <row r="32">
      <c r="A32" s="4" t="inlineStr">
        <is>
          <t>Weighted Average Stock Price (in dollars per share) | $ / shares</t>
        </is>
      </c>
      <c r="G32" s="6" t="n">
        <v>4</v>
      </c>
    </row>
    <row r="33">
      <c r="A33" s="4" t="inlineStr">
        <is>
          <t>Special Performance Stock Unit | Tranche 6</t>
        </is>
      </c>
    </row>
    <row r="34">
      <c r="A34" s="3" t="inlineStr">
        <is>
          <t>STOCKHOLDERS' EQUITY</t>
        </is>
      </c>
    </row>
    <row r="35">
      <c r="A35" s="4" t="inlineStr">
        <is>
          <t>Weighted Average Stock Price (in dollars per share) | $ / shares</t>
        </is>
      </c>
      <c r="G35" s="6" t="n">
        <v>8</v>
      </c>
    </row>
    <row r="36">
      <c r="A36" s="4" t="inlineStr">
        <is>
          <t>Special Performance Stock Unit | 2021 Special PSU</t>
        </is>
      </c>
    </row>
    <row r="37">
      <c r="A37" s="3" t="inlineStr">
        <is>
          <t>STOCKHOLDERS' EQUITY</t>
        </is>
      </c>
    </row>
    <row r="38">
      <c r="A38" s="4" t="inlineStr">
        <is>
          <t>Percentage of performance target</t>
        </is>
      </c>
      <c r="B38" s="4" t="inlineStr">
        <is>
          <t>200.00%</t>
        </is>
      </c>
    </row>
    <row r="39">
      <c r="A39" s="4" t="inlineStr">
        <is>
          <t>RSU and PSU Units | Minimum</t>
        </is>
      </c>
    </row>
    <row r="40">
      <c r="A40" s="3" t="inlineStr">
        <is>
          <t>STOCKHOLDERS' EQUITY</t>
        </is>
      </c>
    </row>
    <row r="41">
      <c r="A41" s="4" t="inlineStr">
        <is>
          <t>Price per share (in dollars per share) | $ / shares</t>
        </is>
      </c>
      <c r="B41" s="9" t="n">
        <v>1.73</v>
      </c>
      <c r="I41" s="9" t="n">
        <v>1.73</v>
      </c>
      <c r="J41" s="9" t="n">
        <v>1.73</v>
      </c>
      <c r="K41" s="9" t="n">
        <v>1.73</v>
      </c>
    </row>
    <row r="42">
      <c r="A42" s="4" t="inlineStr">
        <is>
          <t>RSU and PSU Units | Maximum</t>
        </is>
      </c>
    </row>
    <row r="43">
      <c r="A43" s="3" t="inlineStr">
        <is>
          <t>STOCKHOLDERS' EQUITY</t>
        </is>
      </c>
    </row>
    <row r="44">
      <c r="A44" s="4" t="inlineStr">
        <is>
          <t>Price per share (in dollars per share) | $ / shares</t>
        </is>
      </c>
      <c r="B44" s="9" t="n">
        <v>15.13</v>
      </c>
      <c r="I44" s="9" t="n">
        <v>15.13</v>
      </c>
      <c r="J44" s="9" t="n">
        <v>15.13</v>
      </c>
      <c r="K44" s="9" t="n">
        <v>15.13</v>
      </c>
    </row>
    <row r="45">
      <c r="A45" s="4" t="inlineStr">
        <is>
          <t>Restricted stock unit</t>
        </is>
      </c>
    </row>
    <row r="46">
      <c r="A46" s="3" t="inlineStr">
        <is>
          <t>STOCKHOLDERS' EQUITY</t>
        </is>
      </c>
    </row>
    <row r="47">
      <c r="A47" s="4" t="inlineStr">
        <is>
          <t>Stock-based compensation expense | $</t>
        </is>
      </c>
      <c r="I47" s="6" t="n">
        <v>12600000</v>
      </c>
      <c r="J47" s="6" t="n">
        <v>9700000</v>
      </c>
      <c r="K47" s="6" t="n">
        <v>9700000</v>
      </c>
    </row>
    <row r="48">
      <c r="A48" s="4" t="inlineStr">
        <is>
          <t>Performance Vesting</t>
        </is>
      </c>
    </row>
    <row r="49">
      <c r="A49" s="3" t="inlineStr">
        <is>
          <t>STOCKHOLDERS' EQUITY</t>
        </is>
      </c>
    </row>
    <row r="50">
      <c r="A50" s="4" t="inlineStr">
        <is>
          <t>Percentage of performance targets and vesting level</t>
        </is>
      </c>
      <c r="D50" s="4" t="inlineStr">
        <is>
          <t>90.00%</t>
        </is>
      </c>
    </row>
    <row r="51">
      <c r="A51" s="4" t="inlineStr">
        <is>
          <t>Stock-based compensation expense | $</t>
        </is>
      </c>
      <c r="K51" s="5" t="n">
        <v>5800000</v>
      </c>
    </row>
    <row r="52">
      <c r="A52" s="4" t="inlineStr">
        <is>
          <t>Performance Vesting | Members of management and executive officers</t>
        </is>
      </c>
    </row>
    <row r="53">
      <c r="A53" s="3" t="inlineStr">
        <is>
          <t>STOCKHOLDERS' EQUITY</t>
        </is>
      </c>
    </row>
    <row r="54">
      <c r="A54" s="4" t="inlineStr">
        <is>
          <t>Granted (in shares)</t>
        </is>
      </c>
      <c r="C54" s="5" t="n">
        <v>2687813</v>
      </c>
    </row>
    <row r="55">
      <c r="A55" s="4" t="inlineStr">
        <is>
          <t>Number of tranches | tranche</t>
        </is>
      </c>
      <c r="C55" s="5" t="n">
        <v>3</v>
      </c>
    </row>
    <row r="56">
      <c r="A56" s="4" t="inlineStr">
        <is>
          <t>Number of separate service period | $</t>
        </is>
      </c>
      <c r="N56" s="5" t="n">
        <v>3</v>
      </c>
    </row>
    <row r="57">
      <c r="A57" s="4" t="inlineStr">
        <is>
          <t>Performance Vesting | Members of management and executive officers | Minimum</t>
        </is>
      </c>
    </row>
    <row r="58">
      <c r="A58" s="3" t="inlineStr">
        <is>
          <t>STOCKHOLDERS' EQUITY</t>
        </is>
      </c>
    </row>
    <row r="59">
      <c r="A59" s="4" t="inlineStr">
        <is>
          <t>PSUs vesting as a percentage of performance target</t>
        </is>
      </c>
      <c r="I59" s="4" t="inlineStr">
        <is>
          <t>80.00%</t>
        </is>
      </c>
    </row>
    <row r="60">
      <c r="A60" s="4" t="inlineStr">
        <is>
          <t>Percentage of performance target</t>
        </is>
      </c>
      <c r="H60" s="4" t="inlineStr">
        <is>
          <t>30.00%</t>
        </is>
      </c>
      <c r="I60" s="4" t="inlineStr">
        <is>
          <t>50.00%</t>
        </is>
      </c>
    </row>
    <row r="61">
      <c r="A61" s="4" t="inlineStr">
        <is>
          <t>Performance Vesting | Members of management and executive officers | Maximum</t>
        </is>
      </c>
    </row>
    <row r="62">
      <c r="A62" s="3" t="inlineStr">
        <is>
          <t>STOCKHOLDERS' EQUITY</t>
        </is>
      </c>
    </row>
    <row r="63">
      <c r="A63" s="4" t="inlineStr">
        <is>
          <t>PSUs vesting as a percentage of performance target</t>
        </is>
      </c>
      <c r="I63" s="4" t="inlineStr">
        <is>
          <t>120.00%</t>
        </is>
      </c>
    </row>
    <row r="64">
      <c r="A64" s="4" t="inlineStr">
        <is>
          <t>Percentage of performance target</t>
        </is>
      </c>
      <c r="H64" s="4" t="inlineStr">
        <is>
          <t>200.00%</t>
        </is>
      </c>
      <c r="I64" s="4" t="inlineStr">
        <is>
          <t>200.00%</t>
        </is>
      </c>
    </row>
    <row r="65">
      <c r="A65" s="4" t="inlineStr">
        <is>
          <t>Performance stock unit expense</t>
        </is>
      </c>
    </row>
    <row r="66">
      <c r="A66" s="3" t="inlineStr">
        <is>
          <t>STOCKHOLDERS' EQUITY</t>
        </is>
      </c>
    </row>
    <row r="67">
      <c r="A67" s="4" t="inlineStr">
        <is>
          <t>Stock-based compensation expense | $</t>
        </is>
      </c>
      <c r="I67" s="6" t="n">
        <v>24500000</v>
      </c>
      <c r="J67" s="6" t="n">
        <v>1200000</v>
      </c>
      <c r="K67" s="6" t="n">
        <v>-5800000</v>
      </c>
    </row>
    <row r="68">
      <c r="A68" s="4" t="inlineStr">
        <is>
          <t>Volume weighted average stock price threshold trailing days</t>
        </is>
      </c>
      <c r="G68" s="4" t="inlineStr">
        <is>
          <t>20 days</t>
        </is>
      </c>
    </row>
    <row r="69">
      <c r="A69" s="4" t="inlineStr">
        <is>
          <t>Members of management and executive officers | Performance Vesting</t>
        </is>
      </c>
    </row>
    <row r="70">
      <c r="A70" s="3" t="inlineStr">
        <is>
          <t>STOCKHOLDERS' EQUITY</t>
        </is>
      </c>
    </row>
    <row r="71">
      <c r="A71" s="4" t="inlineStr">
        <is>
          <t>Period of cumulative adjusted EBITDA, diluted earnings per share, and net profit results to meet the performance target condition</t>
        </is>
      </c>
      <c r="J71" s="4" t="inlineStr">
        <is>
          <t>3 years</t>
        </is>
      </c>
    </row>
    <row r="72">
      <c r="A72" s="4" t="inlineStr">
        <is>
          <t>Members of management and executive officers | Performance Vesting</t>
        </is>
      </c>
    </row>
    <row r="73">
      <c r="A73" s="3" t="inlineStr">
        <is>
          <t>STOCKHOLDERS' EQUITY</t>
        </is>
      </c>
    </row>
    <row r="74">
      <c r="A74" s="4" t="inlineStr">
        <is>
          <t>Granted (in shares)</t>
        </is>
      </c>
      <c r="I74" s="5" t="n">
        <v>1436297</v>
      </c>
      <c r="K74" s="5" t="n">
        <v>730167</v>
      </c>
      <c r="L74" s="5" t="n">
        <v>653669</v>
      </c>
    </row>
    <row r="75">
      <c r="A75" s="4" t="inlineStr">
        <is>
          <t>Awards to be granted upon achieving 100% of performance target (in shares)</t>
        </is>
      </c>
      <c r="I75" s="5" t="n">
        <v>2687813</v>
      </c>
    </row>
    <row r="76">
      <c r="A76" s="4" t="inlineStr">
        <is>
          <t>Awards to be granted if target not achieved (in shares)</t>
        </is>
      </c>
      <c r="I76" s="5" t="n">
        <v>0</v>
      </c>
    </row>
    <row r="77">
      <c r="A77" s="4" t="inlineStr">
        <is>
          <t>Period of cumulative adjusted EBITDA, diluted earnings per share, and net profit results to meet the performance target condition</t>
        </is>
      </c>
      <c r="I77" s="4" t="inlineStr">
        <is>
          <t>3 years</t>
        </is>
      </c>
      <c r="K77" s="4" t="inlineStr">
        <is>
          <t>3 years</t>
        </is>
      </c>
      <c r="L77" s="4" t="inlineStr">
        <is>
          <t>3 years</t>
        </is>
      </c>
    </row>
    <row r="78">
      <c r="A78" s="4" t="inlineStr">
        <is>
          <t>Members of management and executive officers | 2013 Equity Incentive Plan | Restricted stock unit</t>
        </is>
      </c>
    </row>
    <row r="79">
      <c r="A79" s="3" t="inlineStr">
        <is>
          <t>STOCKHOLDERS' EQUITY</t>
        </is>
      </c>
    </row>
    <row r="80">
      <c r="A80" s="4" t="inlineStr">
        <is>
          <t>Number of shares to be received for each unit</t>
        </is>
      </c>
      <c r="B80" s="5" t="n">
        <v>1</v>
      </c>
      <c r="I80" s="5" t="n">
        <v>1</v>
      </c>
    </row>
    <row r="81">
      <c r="A81" s="4" t="inlineStr">
        <is>
          <t>Members of management | 2013 Equity Incentive Plan | 2020 RSU awards</t>
        </is>
      </c>
    </row>
    <row r="82">
      <c r="A82" s="3" t="inlineStr">
        <is>
          <t>STOCKHOLDERS' EQUITY</t>
        </is>
      </c>
    </row>
    <row r="83">
      <c r="A83" s="4" t="inlineStr">
        <is>
          <t>Granted (in shares)</t>
        </is>
      </c>
      <c r="I83" s="5" t="n">
        <v>2687813</v>
      </c>
    </row>
    <row r="84">
      <c r="A84" s="4" t="inlineStr">
        <is>
          <t>Members of management | 2013 Equity Incentive Plan | Restricted stock unit</t>
        </is>
      </c>
    </row>
    <row r="85">
      <c r="A85" s="3" t="inlineStr">
        <is>
          <t>STOCKHOLDERS' EQUITY</t>
        </is>
      </c>
    </row>
    <row r="86">
      <c r="A86" s="4" t="inlineStr">
        <is>
          <t>Vesting period (in years)</t>
        </is>
      </c>
      <c r="J86" s="4" t="inlineStr">
        <is>
          <t>3 years</t>
        </is>
      </c>
      <c r="K86" s="4" t="inlineStr">
        <is>
          <t>3 years</t>
        </is>
      </c>
      <c r="L86" s="4" t="inlineStr">
        <is>
          <t>3 years</t>
        </is>
      </c>
    </row>
    <row r="87">
      <c r="A87" s="4" t="inlineStr">
        <is>
          <t>Percentage of options that will vest on each of the anniversaries from the date of grant</t>
        </is>
      </c>
      <c r="I87" s="4" t="inlineStr">
        <is>
          <t>33.00%</t>
        </is>
      </c>
      <c r="J87" s="4" t="inlineStr">
        <is>
          <t>33.00%</t>
        </is>
      </c>
      <c r="K87" s="4" t="inlineStr">
        <is>
          <t>33.00%</t>
        </is>
      </c>
    </row>
    <row r="88">
      <c r="A88" s="4" t="inlineStr">
        <is>
          <t>Number of days from the termination of service for settlement of fully vested units</t>
        </is>
      </c>
      <c r="I88" s="4" t="inlineStr">
        <is>
          <t>30 days</t>
        </is>
      </c>
    </row>
    <row r="89">
      <c r="A89" s="4" t="inlineStr">
        <is>
          <t>Members of management | 2013 Equity Incentive Plan | 2019 RSU awards</t>
        </is>
      </c>
    </row>
    <row r="90">
      <c r="A90" s="3" t="inlineStr">
        <is>
          <t>STOCKHOLDERS' EQUITY</t>
        </is>
      </c>
    </row>
    <row r="91">
      <c r="A91" s="4" t="inlineStr">
        <is>
          <t>Granted (in shares)</t>
        </is>
      </c>
      <c r="J91" s="5" t="n">
        <v>1511297</v>
      </c>
    </row>
    <row r="92">
      <c r="A92" s="4" t="inlineStr">
        <is>
          <t>Members of management | 2013 Equity Incentive Plan | 2018 RSU awards</t>
        </is>
      </c>
    </row>
    <row r="93">
      <c r="A93" s="3" t="inlineStr">
        <is>
          <t>STOCKHOLDERS' EQUITY</t>
        </is>
      </c>
    </row>
    <row r="94">
      <c r="A94" s="4" t="inlineStr">
        <is>
          <t>Granted (in shares)</t>
        </is>
      </c>
      <c r="K94" s="5" t="n">
        <v>730167</v>
      </c>
    </row>
    <row r="95">
      <c r="A95" s="4" t="inlineStr">
        <is>
          <t>Executive officers | 2013 Equity Incentive Plan | Performance Stock Unit Transition Award</t>
        </is>
      </c>
    </row>
    <row r="96">
      <c r="A96" s="3" t="inlineStr">
        <is>
          <t>STOCKHOLDERS' EQUITY</t>
        </is>
      </c>
    </row>
    <row r="97">
      <c r="A97" s="4" t="inlineStr">
        <is>
          <t>Granted (in shares)</t>
        </is>
      </c>
      <c r="K97" s="5" t="n">
        <v>300000</v>
      </c>
    </row>
    <row r="98">
      <c r="A98" s="4" t="inlineStr">
        <is>
          <t>Executive officers | 2013 Equity Incentive Plan | Special Performance Stock Unit</t>
        </is>
      </c>
    </row>
    <row r="99">
      <c r="A99" s="3" t="inlineStr">
        <is>
          <t>STOCKHOLDERS' EQUITY</t>
        </is>
      </c>
    </row>
    <row r="100">
      <c r="A100" s="4" t="inlineStr">
        <is>
          <t>Granted (in shares)</t>
        </is>
      </c>
      <c r="E100" s="5" t="n">
        <v>3570000</v>
      </c>
      <c r="F100" s="5" t="n">
        <v>3570000</v>
      </c>
    </row>
    <row r="101">
      <c r="A101" s="4" t="inlineStr">
        <is>
          <t>Requisite service period</t>
        </is>
      </c>
      <c r="I101" s="4" t="inlineStr">
        <is>
          <t>3 years</t>
        </is>
      </c>
    </row>
    <row r="102">
      <c r="A102" s="4" t="inlineStr">
        <is>
          <t>Vesting period (in years)</t>
        </is>
      </c>
      <c r="I102" s="4" t="inlineStr">
        <is>
          <t>10 years</t>
        </is>
      </c>
    </row>
    <row r="103">
      <c r="A103" s="4" t="inlineStr">
        <is>
          <t>Number of days for settlement</t>
        </is>
      </c>
      <c r="I103" s="4" t="inlineStr">
        <is>
          <t>20 days</t>
        </is>
      </c>
    </row>
    <row r="104">
      <c r="A104" s="4" t="inlineStr">
        <is>
          <t>Executive officers | 2013 Equity Incentive Plan | Restricted stock unit</t>
        </is>
      </c>
    </row>
    <row r="105">
      <c r="A105" s="3" t="inlineStr">
        <is>
          <t>STOCKHOLDERS' EQUITY</t>
        </is>
      </c>
    </row>
    <row r="106">
      <c r="A106" s="4" t="inlineStr">
        <is>
          <t>Granted (in shares)</t>
        </is>
      </c>
      <c r="M106" s="5" t="n">
        <v>129214</v>
      </c>
    </row>
    <row r="107">
      <c r="A107" s="4" t="inlineStr">
        <is>
          <t>Vesting period (in years)</t>
        </is>
      </c>
      <c r="I107" s="4" t="inlineStr">
        <is>
          <t>3 years</t>
        </is>
      </c>
    </row>
    <row r="108">
      <c r="A108" s="4" t="inlineStr">
        <is>
          <t>Percentage of options that will vest on each of the anniversaries from the date of grant</t>
        </is>
      </c>
      <c r="I108" s="4" t="inlineStr">
        <is>
          <t>33.00%</t>
        </is>
      </c>
      <c r="J108" s="4" t="inlineStr">
        <is>
          <t>33.00%</t>
        </is>
      </c>
      <c r="K108" s="4" t="inlineStr">
        <is>
          <t>33.00%</t>
        </is>
      </c>
    </row>
    <row r="109">
      <c r="A109" s="4" t="inlineStr">
        <is>
          <t>Number of days for settlement</t>
        </is>
      </c>
      <c r="I109" s="4" t="inlineStr">
        <is>
          <t>30 days</t>
        </is>
      </c>
    </row>
    <row r="110">
      <c r="A110" s="4" t="inlineStr">
        <is>
          <t>Executive officers | 2013 Equity Incentive Plan | 2019 RSU executive</t>
        </is>
      </c>
    </row>
    <row r="111">
      <c r="A111" s="3" t="inlineStr">
        <is>
          <t>STOCKHOLDERS' EQUITY</t>
        </is>
      </c>
    </row>
    <row r="112">
      <c r="A112" s="4" t="inlineStr">
        <is>
          <t>Granted (in shares)</t>
        </is>
      </c>
      <c r="K112" s="5" t="n">
        <v>200000</v>
      </c>
    </row>
    <row r="113">
      <c r="A113" s="4" t="inlineStr">
        <is>
          <t>Vesting period (in years)</t>
        </is>
      </c>
      <c r="I113" s="4" t="inlineStr">
        <is>
          <t>3 years</t>
        </is>
      </c>
    </row>
    <row r="114">
      <c r="A114" s="4" t="inlineStr">
        <is>
          <t>Number of days for settlement</t>
        </is>
      </c>
      <c r="I114" s="4" t="inlineStr">
        <is>
          <t>30 days</t>
        </is>
      </c>
    </row>
    <row r="115">
      <c r="A115" s="4" t="inlineStr">
        <is>
          <t>Class A common stock | Board of Director | 2013 Equity Incentive Plan | Stock options</t>
        </is>
      </c>
    </row>
    <row r="116">
      <c r="A116" s="3" t="inlineStr">
        <is>
          <t>STOCKHOLDERS' EQUITY</t>
        </is>
      </c>
    </row>
    <row r="117">
      <c r="A117" s="4" t="inlineStr">
        <is>
          <t>Shares granted</t>
        </is>
      </c>
      <c r="I117" s="5" t="n">
        <v>124054</v>
      </c>
      <c r="J117" s="5" t="n">
        <v>77090</v>
      </c>
      <c r="K117" s="5" t="n">
        <v>3246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TOCKHOLDERS' EQUITY - SPSU activity (Details) - USD ($)</t>
        </is>
      </c>
      <c r="B1" s="2" t="inlineStr">
        <is>
          <t>Oct. 30, 2020</t>
        </is>
      </c>
      <c r="C1" s="2" t="inlineStr">
        <is>
          <t>Dec. 31, 2021</t>
        </is>
      </c>
    </row>
    <row r="2">
      <c r="A2" s="4" t="inlineStr">
        <is>
          <t>Tranche 1</t>
        </is>
      </c>
    </row>
    <row r="3">
      <c r="A3" s="3" t="inlineStr">
        <is>
          <t>Target prices and vesting tranches</t>
        </is>
      </c>
    </row>
    <row r="4">
      <c r="A4" s="4" t="inlineStr">
        <is>
          <t>Target Stock Price</t>
        </is>
      </c>
      <c r="C4" s="6" t="n">
        <v>12</v>
      </c>
    </row>
    <row r="5">
      <c r="A5" s="4" t="inlineStr">
        <is>
          <t>SPSUs Vesting</t>
        </is>
      </c>
      <c r="C5" s="6" t="n">
        <v>595003</v>
      </c>
    </row>
    <row r="6">
      <c r="A6" s="3" t="inlineStr">
        <is>
          <t>Assumptions used to determine fair value</t>
        </is>
      </c>
    </row>
    <row r="7">
      <c r="A7" s="4" t="inlineStr">
        <is>
          <t>Grant-date stock price</t>
        </is>
      </c>
      <c r="C7" s="6" t="n">
        <v>12</v>
      </c>
    </row>
    <row r="8">
      <c r="A8" s="4" t="inlineStr">
        <is>
          <t>Tranche 2</t>
        </is>
      </c>
    </row>
    <row r="9">
      <c r="A9" s="3" t="inlineStr">
        <is>
          <t>Target prices and vesting tranches</t>
        </is>
      </c>
    </row>
    <row r="10">
      <c r="A10" s="4" t="inlineStr">
        <is>
          <t>Target Stock Price</t>
        </is>
      </c>
      <c r="C10" s="6" t="n">
        <v>16</v>
      </c>
    </row>
    <row r="11">
      <c r="A11" s="4" t="inlineStr">
        <is>
          <t>SPSUs Vesting</t>
        </is>
      </c>
      <c r="C11" s="6" t="n">
        <v>595003</v>
      </c>
    </row>
    <row r="12">
      <c r="A12" s="3" t="inlineStr">
        <is>
          <t>Assumptions used to determine fair value</t>
        </is>
      </c>
    </row>
    <row r="13">
      <c r="A13" s="4" t="inlineStr">
        <is>
          <t>Grant-date stock price</t>
        </is>
      </c>
      <c r="C13" s="6" t="n">
        <v>16</v>
      </c>
    </row>
    <row r="14">
      <c r="A14" s="4" t="inlineStr">
        <is>
          <t>Tranche 3</t>
        </is>
      </c>
    </row>
    <row r="15">
      <c r="A15" s="3" t="inlineStr">
        <is>
          <t>Target prices and vesting tranches</t>
        </is>
      </c>
    </row>
    <row r="16">
      <c r="A16" s="4" t="inlineStr">
        <is>
          <t>Target Stock Price</t>
        </is>
      </c>
      <c r="C16" s="6" t="n">
        <v>20</v>
      </c>
    </row>
    <row r="17">
      <c r="A17" s="4" t="inlineStr">
        <is>
          <t>SPSUs Vesting</t>
        </is>
      </c>
      <c r="C17" s="6" t="n">
        <v>595003</v>
      </c>
    </row>
    <row r="18">
      <c r="A18" s="3" t="inlineStr">
        <is>
          <t>Assumptions used to determine fair value</t>
        </is>
      </c>
    </row>
    <row r="19">
      <c r="A19" s="4" t="inlineStr">
        <is>
          <t>Grant-date stock price</t>
        </is>
      </c>
      <c r="C19" s="6" t="n">
        <v>20</v>
      </c>
    </row>
    <row r="20">
      <c r="A20" s="4" t="inlineStr">
        <is>
          <t>Tranche 4</t>
        </is>
      </c>
    </row>
    <row r="21">
      <c r="A21" s="3" t="inlineStr">
        <is>
          <t>Target prices and vesting tranches</t>
        </is>
      </c>
    </row>
    <row r="22">
      <c r="A22" s="4" t="inlineStr">
        <is>
          <t>Target Stock Price</t>
        </is>
      </c>
      <c r="C22" s="6" t="n">
        <v>24</v>
      </c>
    </row>
    <row r="23">
      <c r="A23" s="4" t="inlineStr">
        <is>
          <t>SPSUs Vesting</t>
        </is>
      </c>
      <c r="C23" s="6" t="n">
        <v>595003</v>
      </c>
    </row>
    <row r="24">
      <c r="A24" s="3" t="inlineStr">
        <is>
          <t>Assumptions used to determine fair value</t>
        </is>
      </c>
    </row>
    <row r="25">
      <c r="A25" s="4" t="inlineStr">
        <is>
          <t>Grant-date stock price</t>
        </is>
      </c>
      <c r="C25" s="6" t="n">
        <v>24</v>
      </c>
    </row>
    <row r="26">
      <c r="A26" s="4" t="inlineStr">
        <is>
          <t>Tranche 5</t>
        </is>
      </c>
    </row>
    <row r="27">
      <c r="A27" s="3" t="inlineStr">
        <is>
          <t>Target prices and vesting tranches</t>
        </is>
      </c>
    </row>
    <row r="28">
      <c r="A28" s="4" t="inlineStr">
        <is>
          <t>Target Stock Price</t>
        </is>
      </c>
      <c r="C28" s="6" t="n">
        <v>28</v>
      </c>
    </row>
    <row r="29">
      <c r="A29" s="4" t="inlineStr">
        <is>
          <t>SPSUs Vesting</t>
        </is>
      </c>
      <c r="C29" s="6" t="n">
        <v>594994</v>
      </c>
    </row>
    <row r="30">
      <c r="A30" s="3" t="inlineStr">
        <is>
          <t>Assumptions used to determine fair value</t>
        </is>
      </c>
    </row>
    <row r="31">
      <c r="A31" s="4" t="inlineStr">
        <is>
          <t>Grant-date stock price</t>
        </is>
      </c>
      <c r="C31" s="6" t="n">
        <v>28</v>
      </c>
    </row>
    <row r="32">
      <c r="A32" s="4" t="inlineStr">
        <is>
          <t>Tranche 5 | Minimum</t>
        </is>
      </c>
    </row>
    <row r="33">
      <c r="A33" s="3" t="inlineStr">
        <is>
          <t>STOCKHOLDERS' EQUITY</t>
        </is>
      </c>
    </row>
    <row r="34">
      <c r="A34" s="4" t="inlineStr">
        <is>
          <t>Share Price</t>
        </is>
      </c>
      <c r="B34" s="6" t="n">
        <v>4</v>
      </c>
    </row>
    <row r="35">
      <c r="A35" s="4" t="inlineStr">
        <is>
          <t>Tranche 5 | Maximum</t>
        </is>
      </c>
    </row>
    <row r="36">
      <c r="A36" s="3" t="inlineStr">
        <is>
          <t>STOCKHOLDERS' EQUITY</t>
        </is>
      </c>
    </row>
    <row r="37">
      <c r="A37" s="4" t="inlineStr">
        <is>
          <t>Share Price</t>
        </is>
      </c>
      <c r="B37" s="5" t="n">
        <v>28</v>
      </c>
    </row>
    <row r="38">
      <c r="A38" s="4" t="inlineStr">
        <is>
          <t>Tranche 6</t>
        </is>
      </c>
    </row>
    <row r="39">
      <c r="A39" s="3" t="inlineStr">
        <is>
          <t>Target prices and vesting tranches</t>
        </is>
      </c>
    </row>
    <row r="40">
      <c r="A40" s="4" t="inlineStr">
        <is>
          <t>Target Stock Price</t>
        </is>
      </c>
      <c r="C40" s="6" t="n">
        <v>32</v>
      </c>
    </row>
    <row r="41">
      <c r="A41" s="4" t="inlineStr">
        <is>
          <t>SPSUs Vesting</t>
        </is>
      </c>
      <c r="C41" s="6" t="n">
        <v>594994</v>
      </c>
    </row>
    <row r="42">
      <c r="A42" s="3" t="inlineStr">
        <is>
          <t>Assumptions used to determine fair value</t>
        </is>
      </c>
    </row>
    <row r="43">
      <c r="A43" s="4" t="inlineStr">
        <is>
          <t>Grant-date stock price</t>
        </is>
      </c>
      <c r="C43" s="6" t="n">
        <v>32</v>
      </c>
    </row>
    <row r="44">
      <c r="A44" s="4" t="inlineStr">
        <is>
          <t>Tranche 6 | Minimum</t>
        </is>
      </c>
    </row>
    <row r="45">
      <c r="A45" s="3" t="inlineStr">
        <is>
          <t>STOCKHOLDERS' EQUITY</t>
        </is>
      </c>
    </row>
    <row r="46">
      <c r="A46" s="4" t="inlineStr">
        <is>
          <t>Share Price</t>
        </is>
      </c>
      <c r="B46" s="5" t="n">
        <v>8</v>
      </c>
    </row>
    <row r="47">
      <c r="A47" s="4" t="inlineStr">
        <is>
          <t>Tranche 6 | Maximum</t>
        </is>
      </c>
    </row>
    <row r="48">
      <c r="A48" s="3" t="inlineStr">
        <is>
          <t>STOCKHOLDERS' EQUITY</t>
        </is>
      </c>
    </row>
    <row r="49">
      <c r="A49" s="4" t="inlineStr">
        <is>
          <t>Share Price</t>
        </is>
      </c>
      <c r="B49" s="5" t="n">
        <v>32</v>
      </c>
    </row>
    <row r="50">
      <c r="A50" s="4" t="inlineStr">
        <is>
          <t>Tranches 1 through 4 | Minimum</t>
        </is>
      </c>
    </row>
    <row r="51">
      <c r="A51" s="3" t="inlineStr">
        <is>
          <t>STOCKHOLDERS' EQUITY</t>
        </is>
      </c>
    </row>
    <row r="52">
      <c r="A52" s="4" t="inlineStr">
        <is>
          <t>Share Price</t>
        </is>
      </c>
      <c r="B52" s="5" t="n">
        <v>12</v>
      </c>
    </row>
    <row r="53">
      <c r="A53" s="4" t="inlineStr">
        <is>
          <t>Tranches 1 through 4 | Maximum</t>
        </is>
      </c>
    </row>
    <row r="54">
      <c r="A54" s="3" t="inlineStr">
        <is>
          <t>STOCKHOLDERS' EQUITY</t>
        </is>
      </c>
    </row>
    <row r="55">
      <c r="A55" s="4" t="inlineStr">
        <is>
          <t>Share Price</t>
        </is>
      </c>
      <c r="B55" s="6" t="n">
        <v>24</v>
      </c>
    </row>
    <row r="56">
      <c r="A56" s="4" t="inlineStr">
        <is>
          <t>Special Performance Stock Unit</t>
        </is>
      </c>
    </row>
    <row r="57">
      <c r="A57" s="3" t="inlineStr">
        <is>
          <t>STOCKHOLDERS' EQUITY</t>
        </is>
      </c>
    </row>
    <row r="58">
      <c r="A58" s="4" t="inlineStr">
        <is>
          <t>Incremental fair value amount</t>
        </is>
      </c>
      <c r="B58" s="6" t="n">
        <v>7300000</v>
      </c>
    </row>
    <row r="59">
      <c r="A59" s="3" t="inlineStr">
        <is>
          <t>Assumptions used to determine fair value</t>
        </is>
      </c>
    </row>
    <row r="60">
      <c r="A60" s="4" t="inlineStr">
        <is>
          <t>Expected stock price volatility</t>
        </is>
      </c>
      <c r="C60" s="4" t="inlineStr">
        <is>
          <t>45.00%</t>
        </is>
      </c>
    </row>
    <row r="61">
      <c r="A61" s="4" t="inlineStr">
        <is>
          <t>Special Performance Stock Unit | Minimum</t>
        </is>
      </c>
    </row>
    <row r="62">
      <c r="A62" s="3" t="inlineStr">
        <is>
          <t>Target prices and vesting tranches</t>
        </is>
      </c>
    </row>
    <row r="63">
      <c r="A63" s="4" t="inlineStr">
        <is>
          <t>Target Stock Price</t>
        </is>
      </c>
      <c r="C63" s="9" t="n">
        <v>4.92</v>
      </c>
    </row>
    <row r="64">
      <c r="A64" s="3" t="inlineStr">
        <is>
          <t>Assumptions used to determine fair value</t>
        </is>
      </c>
    </row>
    <row r="65">
      <c r="A65" s="4" t="inlineStr">
        <is>
          <t>Expected dividend yield</t>
        </is>
      </c>
      <c r="C65" s="4" t="inlineStr">
        <is>
          <t>2.02%</t>
        </is>
      </c>
    </row>
    <row r="66">
      <c r="A66" s="4" t="inlineStr">
        <is>
          <t>Risk-free interest rate</t>
        </is>
      </c>
      <c r="C66" s="4" t="inlineStr">
        <is>
          <t>0.92%</t>
        </is>
      </c>
    </row>
    <row r="67">
      <c r="A67" s="4" t="inlineStr">
        <is>
          <t>Grant-date stock price</t>
        </is>
      </c>
      <c r="C67" s="9" t="n">
        <v>4.92</v>
      </c>
    </row>
    <row r="68">
      <c r="A68" s="4" t="inlineStr">
        <is>
          <t>Special Performance Stock Unit | Maximum</t>
        </is>
      </c>
    </row>
    <row r="69">
      <c r="A69" s="3" t="inlineStr">
        <is>
          <t>Target prices and vesting tranches</t>
        </is>
      </c>
    </row>
    <row r="70">
      <c r="A70" s="4" t="inlineStr">
        <is>
          <t>Target Stock Price</t>
        </is>
      </c>
      <c r="C70" s="9" t="n">
        <v>5.93</v>
      </c>
    </row>
    <row r="71">
      <c r="A71" s="3" t="inlineStr">
        <is>
          <t>Assumptions used to determine fair value</t>
        </is>
      </c>
    </row>
    <row r="72">
      <c r="A72" s="4" t="inlineStr">
        <is>
          <t>Expected dividend yield</t>
        </is>
      </c>
      <c r="C72" s="4" t="inlineStr">
        <is>
          <t>2.44%</t>
        </is>
      </c>
    </row>
    <row r="73">
      <c r="A73" s="4" t="inlineStr">
        <is>
          <t>Risk-free interest rate</t>
        </is>
      </c>
      <c r="C73" s="4" t="inlineStr">
        <is>
          <t>1.33%</t>
        </is>
      </c>
    </row>
    <row r="74">
      <c r="A74" s="4" t="inlineStr">
        <is>
          <t>Grant-date stock price</t>
        </is>
      </c>
      <c r="C74" s="9" t="n">
        <v>5.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CONSOLIDATED STATEMENTS OF STOCKHOLDERS EQUITY (DEFICIT) (Parenthetical) - $ / shares</t>
        </is>
      </c>
      <c r="B1" s="2" t="inlineStr">
        <is>
          <t>Feb. 26, 2020</t>
        </is>
      </c>
      <c r="C1" s="2" t="inlineStr">
        <is>
          <t>Oct. 24, 2019</t>
        </is>
      </c>
      <c r="D1" s="2" t="inlineStr">
        <is>
          <t>Aug. 02, 2019</t>
        </is>
      </c>
      <c r="E1" s="2" t="inlineStr">
        <is>
          <t>May 03, 2019</t>
        </is>
      </c>
      <c r="F1" s="2" t="inlineStr">
        <is>
          <t>Feb. 15, 2019</t>
        </is>
      </c>
      <c r="G1" s="2" t="inlineStr">
        <is>
          <t>Dec. 31, 2020</t>
        </is>
      </c>
      <c r="H1" s="2" t="inlineStr">
        <is>
          <t>Dec. 31, 2019</t>
        </is>
      </c>
    </row>
    <row r="2">
      <c r="A2" s="4" t="inlineStr">
        <is>
          <t>Cash dividend declared (in dollars per share)</t>
        </is>
      </c>
      <c r="B2" s="9" t="n">
        <v>0.03</v>
      </c>
      <c r="C2" s="9" t="n">
        <v>0.2</v>
      </c>
      <c r="D2" s="9" t="n">
        <v>0.2</v>
      </c>
      <c r="E2" s="9" t="n">
        <v>0.2</v>
      </c>
      <c r="F2" s="9" t="n">
        <v>0.2</v>
      </c>
    </row>
    <row r="3">
      <c r="A3" s="4" t="inlineStr">
        <is>
          <t>Class A common stock</t>
        </is>
      </c>
    </row>
    <row r="4">
      <c r="A4" s="4" t="inlineStr">
        <is>
          <t>Cash dividend declared (in dollars per share)</t>
        </is>
      </c>
      <c r="G4" s="9" t="n">
        <v>0.03</v>
      </c>
      <c r="H4" s="9" t="n">
        <v>0.2</v>
      </c>
    </row>
    <row r="5">
      <c r="A5" s="4" t="inlineStr">
        <is>
          <t>Class B common stock</t>
        </is>
      </c>
    </row>
    <row r="6">
      <c r="A6" s="4" t="inlineStr">
        <is>
          <t>Cash dividend declared (in dollars per share)</t>
        </is>
      </c>
      <c r="G6" s="9" t="n">
        <v>0.03</v>
      </c>
      <c r="H6" s="9" t="n">
        <v>0.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TOCKHOLDERS' EQUITY - RSU, PSU and SPSU activity (Details) - USD ($) $ / shares in Units, $ in Millions</t>
        </is>
      </c>
      <c r="B1" s="2" t="inlineStr">
        <is>
          <t>1 Months Ended</t>
        </is>
      </c>
      <c r="C1" s="2" t="inlineStr">
        <is>
          <t>3 Months Ended</t>
        </is>
      </c>
      <c r="D1" s="2" t="inlineStr">
        <is>
          <t>12 Months Ended</t>
        </is>
      </c>
    </row>
    <row r="2">
      <c r="B2" s="2" t="inlineStr">
        <is>
          <t>Jan. 31, 2022</t>
        </is>
      </c>
      <c r="C2" s="2" t="inlineStr">
        <is>
          <t>Mar. 31, 2022</t>
        </is>
      </c>
      <c r="D2" s="2" t="inlineStr">
        <is>
          <t>Dec. 31, 2021</t>
        </is>
      </c>
      <c r="E2" s="2" t="inlineStr">
        <is>
          <t>Dec. 31, 2020</t>
        </is>
      </c>
      <c r="F2" s="2" t="inlineStr">
        <is>
          <t>Dec. 31, 2019</t>
        </is>
      </c>
    </row>
    <row r="3">
      <c r="A3" s="4" t="inlineStr">
        <is>
          <t>RSU, PSU and SPSU</t>
        </is>
      </c>
    </row>
    <row r="4">
      <c r="A4" s="3" t="inlineStr">
        <is>
          <t>Shares of RSU PSU and SPSU</t>
        </is>
      </c>
    </row>
    <row r="5">
      <c r="A5" s="4" t="inlineStr">
        <is>
          <t>Balance at the beginning of the period (in shares)</t>
        </is>
      </c>
      <c r="B5" s="5" t="n">
        <v>7841733</v>
      </c>
      <c r="C5" s="5" t="n">
        <v>7841733</v>
      </c>
      <c r="D5" s="5" t="n">
        <v>4159261</v>
      </c>
      <c r="E5" s="5" t="n">
        <v>3270093</v>
      </c>
      <c r="F5" s="5" t="n">
        <v>1934447</v>
      </c>
    </row>
    <row r="6">
      <c r="A6" s="4" t="inlineStr">
        <is>
          <t>Granted (in shares)</t>
        </is>
      </c>
      <c r="D6" s="5" t="n">
        <v>5089234</v>
      </c>
      <c r="E6" s="5" t="n">
        <v>6517594</v>
      </c>
      <c r="F6" s="5" t="n">
        <v>1960334</v>
      </c>
    </row>
    <row r="7">
      <c r="A7" s="4" t="inlineStr">
        <is>
          <t>Vested (in shares)</t>
        </is>
      </c>
      <c r="D7" s="5" t="n">
        <v>-648860</v>
      </c>
      <c r="E7" s="5" t="n">
        <v>-2472375</v>
      </c>
      <c r="F7" s="5" t="n">
        <v>-303201</v>
      </c>
    </row>
    <row r="8">
      <c r="A8" s="4" t="inlineStr">
        <is>
          <t>Forfeited (in shares)</t>
        </is>
      </c>
      <c r="D8" s="5" t="n">
        <v>-216773</v>
      </c>
      <c r="E8" s="5" t="n">
        <v>-1020122</v>
      </c>
      <c r="F8" s="5" t="n">
        <v>-220632</v>
      </c>
    </row>
    <row r="9">
      <c r="A9" s="4" t="inlineStr">
        <is>
          <t>Cancelled (in shares)</t>
        </is>
      </c>
      <c r="D9" s="5" t="n">
        <v>-541129</v>
      </c>
      <c r="E9" s="5" t="n">
        <v>-2135929</v>
      </c>
      <c r="F9" s="5" t="n">
        <v>-100855</v>
      </c>
    </row>
    <row r="10">
      <c r="A10" s="4" t="inlineStr">
        <is>
          <t>Nonvested at the end of the period (in shares)</t>
        </is>
      </c>
      <c r="D10" s="5" t="n">
        <v>7841733</v>
      </c>
      <c r="E10" s="5" t="n">
        <v>4159261</v>
      </c>
      <c r="F10" s="5" t="n">
        <v>3270093</v>
      </c>
    </row>
    <row r="11">
      <c r="A11" s="3" t="inlineStr">
        <is>
          <t>Weighted Average Grant Date Fair Value</t>
        </is>
      </c>
    </row>
    <row r="12">
      <c r="A12" s="4" t="inlineStr">
        <is>
          <t>Balance at the beginning of the period (in dollars per share)</t>
        </is>
      </c>
      <c r="B12" s="9" t="n">
        <v>7.19</v>
      </c>
      <c r="C12" s="9" t="n">
        <v>7.19</v>
      </c>
      <c r="D12" s="9" t="n">
        <v>5.51</v>
      </c>
      <c r="E12" s="9" t="n">
        <v>15.88</v>
      </c>
      <c r="F12" s="9" t="n">
        <v>21.5</v>
      </c>
    </row>
    <row r="13">
      <c r="A13" s="4" t="inlineStr">
        <is>
          <t>Granted (in dollars per share)</t>
        </is>
      </c>
      <c r="D13" s="14" t="n">
        <v>7.7</v>
      </c>
      <c r="E13" s="14" t="n">
        <v>4.66</v>
      </c>
      <c r="F13" s="14" t="n">
        <v>12.89</v>
      </c>
    </row>
    <row r="14">
      <c r="A14" s="4" t="inlineStr">
        <is>
          <t>Vested (in dollars per share)</t>
        </is>
      </c>
      <c r="D14" s="14" t="n">
        <v>2.82</v>
      </c>
      <c r="E14" s="14" t="n">
        <v>8.609999999999999</v>
      </c>
      <c r="F14" s="14" t="n">
        <v>21.76</v>
      </c>
    </row>
    <row r="15">
      <c r="A15" s="4" t="inlineStr">
        <is>
          <t>Forfeited (in dollars per share)</t>
        </is>
      </c>
      <c r="D15" s="14" t="n">
        <v>10.74</v>
      </c>
      <c r="E15" s="14" t="n">
        <v>16.97</v>
      </c>
      <c r="F15" s="14" t="n">
        <v>17.17</v>
      </c>
    </row>
    <row r="16">
      <c r="A16" s="4" t="inlineStr">
        <is>
          <t>Cancelled (in dollars per share)</t>
        </is>
      </c>
      <c r="D16" s="14" t="n">
        <v>2.81</v>
      </c>
      <c r="E16" s="14" t="n">
        <v>7.22</v>
      </c>
      <c r="F16" s="14" t="n">
        <v>21.46</v>
      </c>
    </row>
    <row r="17">
      <c r="A17" s="4" t="inlineStr">
        <is>
          <t>Unvested at the end of the period (in dollars per share)</t>
        </is>
      </c>
      <c r="D17" s="9" t="n">
        <v>7.19</v>
      </c>
      <c r="E17" s="9" t="n">
        <v>5.51</v>
      </c>
      <c r="F17" s="9" t="n">
        <v>15.88</v>
      </c>
    </row>
    <row r="18">
      <c r="A18" s="4" t="inlineStr">
        <is>
          <t>Tranche Years 2022 and 2023 awarded under the 2021 PSU award with grant date fair values to be determined in years 2022 and 2023, respectively</t>
        </is>
      </c>
      <c r="D18" s="5" t="n">
        <v>1778471</v>
      </c>
    </row>
    <row r="19">
      <c r="A19" s="4" t="inlineStr">
        <is>
          <t>Total Nonvested at September 30, 2021</t>
        </is>
      </c>
      <c r="D19" s="5" t="n">
        <v>9620204</v>
      </c>
    </row>
    <row r="20">
      <c r="A20" s="4" t="inlineStr">
        <is>
          <t>Taxes for restricted unit withholdings</t>
        </is>
      </c>
      <c r="C20" s="7" t="n">
        <v>52.2</v>
      </c>
    </row>
    <row r="21">
      <c r="A21" s="4" t="inlineStr">
        <is>
          <t>Restricted stock unit</t>
        </is>
      </c>
    </row>
    <row r="22">
      <c r="A22" s="3" t="inlineStr">
        <is>
          <t>Shares of RSU PSU and SPSU</t>
        </is>
      </c>
    </row>
    <row r="23">
      <c r="A23" s="4" t="inlineStr">
        <is>
          <t>Vested (in shares)</t>
        </is>
      </c>
      <c r="B23" s="5" t="n">
        <v>-2799845</v>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INCOME TAXES - narrative (Details) - USD ($) $ in Millions</t>
        </is>
      </c>
      <c r="B1" s="2" t="inlineStr">
        <is>
          <t>3 Months Ended</t>
        </is>
      </c>
      <c r="E1" s="2" t="inlineStr">
        <is>
          <t>12 Months Ended</t>
        </is>
      </c>
    </row>
    <row r="2">
      <c r="B2" s="2" t="inlineStr">
        <is>
          <t>Dec. 31, 2020</t>
        </is>
      </c>
      <c r="C2" s="2" t="inlineStr">
        <is>
          <t>Sep. 30, 2020</t>
        </is>
      </c>
      <c r="D2" s="2" t="inlineStr">
        <is>
          <t>Mar. 31, 2020</t>
        </is>
      </c>
      <c r="E2" s="2" t="inlineStr">
        <is>
          <t>Dec. 31, 2021</t>
        </is>
      </c>
      <c r="F2" s="2" t="inlineStr">
        <is>
          <t>Dec. 31, 2020</t>
        </is>
      </c>
      <c r="G2" s="2" t="inlineStr">
        <is>
          <t>Dec. 31, 2019</t>
        </is>
      </c>
      <c r="H2" s="2" t="inlineStr">
        <is>
          <t>Jul. 31, 2020</t>
        </is>
      </c>
    </row>
    <row r="3">
      <c r="A3" s="3" t="inlineStr">
        <is>
          <t>INCOME TAXES</t>
        </is>
      </c>
    </row>
    <row r="4">
      <c r="A4" s="4" t="inlineStr">
        <is>
          <t>Income tax provision (benefit)</t>
        </is>
      </c>
      <c r="E4" s="7" t="n">
        <v>-10.2</v>
      </c>
      <c r="F4" s="7" t="n">
        <v>59.9</v>
      </c>
      <c r="G4" s="7" t="n">
        <v>-22.5</v>
      </c>
    </row>
    <row r="5">
      <c r="A5" s="4" t="inlineStr">
        <is>
          <t>Effective income tax rate (as a percent)</t>
        </is>
      </c>
      <c r="E5" s="4" t="inlineStr">
        <is>
          <t>0.80%</t>
        </is>
      </c>
      <c r="F5" s="4" t="inlineStr">
        <is>
          <t>(1.30%)</t>
        </is>
      </c>
      <c r="G5" s="4" t="inlineStr">
        <is>
          <t>13.10%</t>
        </is>
      </c>
    </row>
    <row r="6">
      <c r="A6" s="4" t="inlineStr">
        <is>
          <t>Estimated cancellation of debt income (CODI) recognized</t>
        </is>
      </c>
      <c r="B6" s="6" t="n">
        <v>1200</v>
      </c>
      <c r="F6" s="6" t="n">
        <v>1200</v>
      </c>
      <c r="H6" s="7" t="n">
        <v>1.2</v>
      </c>
    </row>
    <row r="7">
      <c r="A7" s="4" t="inlineStr">
        <is>
          <t>Estimated net operating loss from cancellation of debt income</t>
        </is>
      </c>
      <c r="F7" s="5" t="n">
        <v>1200</v>
      </c>
    </row>
    <row r="8">
      <c r="A8" s="4" t="inlineStr">
        <is>
          <t>Goodwill impairment</t>
        </is>
      </c>
      <c r="B8" s="8" t="n">
        <v>405.3</v>
      </c>
      <c r="C8" s="7" t="n">
        <v>156.8</v>
      </c>
      <c r="D8" s="7" t="n">
        <v>1744.3</v>
      </c>
      <c r="F8" s="8" t="n">
        <v>2306.4</v>
      </c>
    </row>
    <row r="9">
      <c r="A9" s="4" t="inlineStr">
        <is>
          <t>Net deferred tax liabilities</t>
        </is>
      </c>
      <c r="B9" s="7" t="n">
        <v>40.2</v>
      </c>
      <c r="E9" s="7" t="n">
        <v>30.7</v>
      </c>
      <c r="F9" s="7" t="n">
        <v>40.2</v>
      </c>
    </row>
    <row r="10">
      <c r="A10" s="4" t="inlineStr">
        <is>
          <t>Foreign | Federal Ministry of Finance, Germany</t>
        </is>
      </c>
    </row>
    <row r="11">
      <c r="A11" s="3" t="inlineStr">
        <is>
          <t>INCOME TAXES</t>
        </is>
      </c>
    </row>
    <row r="12">
      <c r="A12" s="4" t="inlineStr">
        <is>
          <t>Income tax provision (benefit)</t>
        </is>
      </c>
      <c r="D12" s="8" t="n">
        <v>33.1</v>
      </c>
    </row>
    <row r="13">
      <c r="A13" s="4" t="inlineStr">
        <is>
          <t>Foreign | Tax Authority Spain</t>
        </is>
      </c>
    </row>
    <row r="14">
      <c r="A14" s="3" t="inlineStr">
        <is>
          <t>INCOME TAXES</t>
        </is>
      </c>
    </row>
    <row r="15">
      <c r="A15" s="4" t="inlineStr">
        <is>
          <t>Income tax provision (benefit)</t>
        </is>
      </c>
      <c r="D15" s="7" t="n">
        <v>40.1</v>
      </c>
    </row>
  </sheetData>
  <mergeCells count="3">
    <mergeCell ref="A1:A2"/>
    <mergeCell ref="B1:D1"/>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INCOME TAXES - Income tax provision (Details) - USD ($) $ in Million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Current:</t>
        </is>
      </c>
    </row>
    <row r="4">
      <c r="A4" s="4" t="inlineStr">
        <is>
          <t>Federal</t>
        </is>
      </c>
      <c r="D4" s="7" t="n">
        <v>0.1</v>
      </c>
      <c r="E4" s="7" t="n">
        <v>-0.1</v>
      </c>
    </row>
    <row r="5">
      <c r="A5" s="4" t="inlineStr">
        <is>
          <t>Foreign</t>
        </is>
      </c>
      <c r="C5" s="7" t="n">
        <v>1.3</v>
      </c>
      <c r="D5" s="8" t="n">
        <v>-0.1</v>
      </c>
      <c r="E5" s="8" t="n">
        <v>8.4</v>
      </c>
    </row>
    <row r="6">
      <c r="A6" s="4" t="inlineStr">
        <is>
          <t>State</t>
        </is>
      </c>
      <c r="C6" s="8" t="n">
        <v>-3.9</v>
      </c>
      <c r="D6" s="8" t="n">
        <v>-4.1</v>
      </c>
      <c r="E6" s="8" t="n">
        <v>2.9</v>
      </c>
    </row>
    <row r="7">
      <c r="A7" s="4" t="inlineStr">
        <is>
          <t>Total current</t>
        </is>
      </c>
      <c r="C7" s="8" t="n">
        <v>-2.6</v>
      </c>
      <c r="D7" s="8" t="n">
        <v>-4.1</v>
      </c>
      <c r="E7" s="8" t="n">
        <v>11.2</v>
      </c>
    </row>
    <row r="8">
      <c r="A8" s="3" t="inlineStr">
        <is>
          <t>Deferred:</t>
        </is>
      </c>
    </row>
    <row r="9">
      <c r="A9" s="4" t="inlineStr">
        <is>
          <t>Federal</t>
        </is>
      </c>
      <c r="C9" s="8" t="n">
        <v>-3.8</v>
      </c>
      <c r="D9" s="8" t="n">
        <v>2.7</v>
      </c>
      <c r="E9" s="8" t="n">
        <v>-4.2</v>
      </c>
    </row>
    <row r="10">
      <c r="A10" s="4" t="inlineStr">
        <is>
          <t>Foreign</t>
        </is>
      </c>
      <c r="C10" s="8" t="n">
        <v>-2.1</v>
      </c>
      <c r="D10" s="8" t="n">
        <v>57.6</v>
      </c>
      <c r="E10" s="8" t="n">
        <v>-42.8</v>
      </c>
    </row>
    <row r="11">
      <c r="A11" s="4" t="inlineStr">
        <is>
          <t>State</t>
        </is>
      </c>
      <c r="C11" s="8" t="n">
        <v>-1.7</v>
      </c>
      <c r="D11" s="8" t="n">
        <v>3.7</v>
      </c>
      <c r="E11" s="8" t="n">
        <v>13.3</v>
      </c>
    </row>
    <row r="12">
      <c r="A12" s="4" t="inlineStr">
        <is>
          <t>Deferred income taxes</t>
        </is>
      </c>
      <c r="C12" s="8" t="n">
        <v>-7.6</v>
      </c>
      <c r="D12" s="5" t="n">
        <v>64</v>
      </c>
      <c r="E12" s="8" t="n">
        <v>-33.7</v>
      </c>
    </row>
    <row r="13">
      <c r="A13" s="4" t="inlineStr">
        <is>
          <t>Total provision (benefit)</t>
        </is>
      </c>
      <c r="C13" s="8" t="n">
        <v>-10.2</v>
      </c>
      <c r="D13" s="8" t="n">
        <v>59.9</v>
      </c>
      <c r="E13" s="8" t="n">
        <v>-22.5</v>
      </c>
    </row>
    <row r="14">
      <c r="A14" s="3" t="inlineStr">
        <is>
          <t>Pre-tax income (losses)</t>
        </is>
      </c>
    </row>
    <row r="15">
      <c r="A15" s="4" t="inlineStr">
        <is>
          <t>Domestic</t>
        </is>
      </c>
      <c r="C15" s="8" t="n">
        <v>-1029.5</v>
      </c>
      <c r="D15" s="8" t="n">
        <v>-3036.4</v>
      </c>
      <c r="E15" s="8" t="n">
        <v>-165.1</v>
      </c>
    </row>
    <row r="16">
      <c r="A16" s="4" t="inlineStr">
        <is>
          <t>Foreign</t>
        </is>
      </c>
      <c r="C16" s="8" t="n">
        <v>-250.5</v>
      </c>
      <c r="D16" s="8" t="n">
        <v>-1493.1</v>
      </c>
      <c r="E16" s="8" t="n">
        <v>-6.5</v>
      </c>
    </row>
    <row r="17">
      <c r="A17" s="4" t="inlineStr">
        <is>
          <t>Total</t>
        </is>
      </c>
      <c r="C17" s="6" t="n">
        <v>-1280</v>
      </c>
      <c r="D17" s="7" t="n">
        <v>-4529.5</v>
      </c>
      <c r="E17" s="7" t="n">
        <v>-171.6</v>
      </c>
    </row>
    <row r="18">
      <c r="A18" s="4" t="inlineStr">
        <is>
          <t>Foreign | Federal Ministry of Finance, Germany</t>
        </is>
      </c>
    </row>
    <row r="19">
      <c r="A19" s="3" t="inlineStr">
        <is>
          <t>Deferred:</t>
        </is>
      </c>
    </row>
    <row r="20">
      <c r="A20" s="4" t="inlineStr">
        <is>
          <t>Total provision (benefit)</t>
        </is>
      </c>
      <c r="B20" s="7" t="n">
        <v>33.1</v>
      </c>
    </row>
    <row r="21">
      <c r="A21" s="4" t="inlineStr">
        <is>
          <t>Foreign | Tax Authority Spain</t>
        </is>
      </c>
    </row>
    <row r="22">
      <c r="A22" s="3" t="inlineStr">
        <is>
          <t>Deferred:</t>
        </is>
      </c>
    </row>
    <row r="23">
      <c r="A23" s="4" t="inlineStr">
        <is>
          <t>Total provision (benefit)</t>
        </is>
      </c>
      <c r="B23" s="7" t="n">
        <v>40.1</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Effective income tax rate on earnings (Details) - USD ($) $ in Million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Reconciliation of effective tax rate on earnings (loss) from continuing operations before income taxes and the U.S. federal income tax statutory rate</t>
        </is>
      </c>
    </row>
    <row r="4">
      <c r="A4" s="4" t="inlineStr">
        <is>
          <t>Income tax expense (benefit) at the federal statutory rate</t>
        </is>
      </c>
      <c r="C4" s="7" t="n">
        <v>-268.8</v>
      </c>
      <c r="D4" s="7" t="n">
        <v>-951.2</v>
      </c>
      <c r="E4" s="6" t="n">
        <v>-36</v>
      </c>
    </row>
    <row r="5">
      <c r="A5" s="3" t="inlineStr">
        <is>
          <t>Effect of:</t>
        </is>
      </c>
    </row>
    <row r="6">
      <c r="A6" s="4" t="inlineStr">
        <is>
          <t>State income taxes</t>
        </is>
      </c>
      <c r="C6" s="8" t="n">
        <v>-46.9</v>
      </c>
      <c r="D6" s="8" t="n">
        <v>-89.5</v>
      </c>
      <c r="E6" s="8" t="n">
        <v>-7.2</v>
      </c>
    </row>
    <row r="7">
      <c r="A7" s="4" t="inlineStr">
        <is>
          <t>Increase in reserve for uncertain tax positions</t>
        </is>
      </c>
      <c r="C7" s="8" t="n">
        <v>-3.3</v>
      </c>
      <c r="D7" s="8" t="n">
        <v>-1.9</v>
      </c>
      <c r="E7" s="8" t="n">
        <v>8.4</v>
      </c>
    </row>
    <row r="8">
      <c r="A8" s="4" t="inlineStr">
        <is>
          <t>Federal and state credits</t>
        </is>
      </c>
      <c r="C8" s="8" t="n">
        <v>-2.3</v>
      </c>
      <c r="D8" s="8" t="n">
        <v>-3.6</v>
      </c>
      <c r="E8" s="8" t="n">
        <v>-6.5</v>
      </c>
    </row>
    <row r="9">
      <c r="A9" s="4" t="inlineStr">
        <is>
          <t>Permanent items - goodwill impairment</t>
        </is>
      </c>
      <c r="D9" s="8" t="n">
        <v>456.3</v>
      </c>
    </row>
    <row r="10">
      <c r="A10" s="4" t="inlineStr">
        <is>
          <t>Permanent items - other</t>
        </is>
      </c>
      <c r="C10" s="8" t="n">
        <v>-3.1</v>
      </c>
      <c r="D10" s="8" t="n">
        <v>13.2</v>
      </c>
      <c r="E10" s="8" t="n">
        <v>-6.6</v>
      </c>
    </row>
    <row r="11">
      <c r="A11" s="4" t="inlineStr">
        <is>
          <t>Foreign rate differential</t>
        </is>
      </c>
      <c r="C11" s="8" t="n">
        <v>4.3</v>
      </c>
      <c r="D11" s="8" t="n">
        <v>19.7</v>
      </c>
      <c r="E11" s="8" t="n">
        <v>11.8</v>
      </c>
    </row>
    <row r="12">
      <c r="A12" s="4" t="inlineStr">
        <is>
          <t>Impact of UK tax rate change</t>
        </is>
      </c>
      <c r="C12" s="8" t="n">
        <v>-34.3</v>
      </c>
    </row>
    <row r="13">
      <c r="A13" s="4" t="inlineStr">
        <is>
          <t>Other</t>
        </is>
      </c>
      <c r="C13" s="5" t="n">
        <v>-5</v>
      </c>
      <c r="D13" s="8" t="n">
        <v>1.7</v>
      </c>
      <c r="E13" s="8" t="n">
        <v>-10.6</v>
      </c>
    </row>
    <row r="14">
      <c r="A14" s="4" t="inlineStr">
        <is>
          <t>Valuation allowance</t>
        </is>
      </c>
      <c r="C14" s="8" t="n">
        <v>349.2</v>
      </c>
      <c r="D14" s="8" t="n">
        <v>615.2</v>
      </c>
      <c r="E14" s="8" t="n">
        <v>24.2</v>
      </c>
    </row>
    <row r="15">
      <c r="A15" s="4" t="inlineStr">
        <is>
          <t>Income tax provision (benefit)</t>
        </is>
      </c>
      <c r="C15" s="7" t="n">
        <v>-10.2</v>
      </c>
      <c r="D15" s="7" t="n">
        <v>59.9</v>
      </c>
      <c r="E15" s="7" t="n">
        <v>-22.5</v>
      </c>
    </row>
    <row r="16">
      <c r="A16" s="4" t="inlineStr">
        <is>
          <t>Effective income tax rate (as a percent)</t>
        </is>
      </c>
      <c r="C16" s="4" t="inlineStr">
        <is>
          <t>0.80%</t>
        </is>
      </c>
      <c r="D16" s="4" t="inlineStr">
        <is>
          <t>(1.30%)</t>
        </is>
      </c>
      <c r="E16" s="4" t="inlineStr">
        <is>
          <t>13.10%</t>
        </is>
      </c>
    </row>
    <row r="17">
      <c r="A17" s="4" t="inlineStr">
        <is>
          <t>Reduction of uncertain tax positions and net discrete tax benefit</t>
        </is>
      </c>
      <c r="C17" s="7" t="n">
        <v>2.2</v>
      </c>
    </row>
    <row r="18">
      <c r="A18" s="4" t="inlineStr">
        <is>
          <t>Tax Authority Spain | Foreign</t>
        </is>
      </c>
    </row>
    <row r="19">
      <c r="A19" s="3" t="inlineStr">
        <is>
          <t>Effect of:</t>
        </is>
      </c>
    </row>
    <row r="20">
      <c r="A20" s="4" t="inlineStr">
        <is>
          <t>Income tax provision (benefit)</t>
        </is>
      </c>
      <c r="B20" s="7" t="n">
        <v>40.1</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Deferred taxes (Details) - USD ($) $ in Millions</t>
        </is>
      </c>
      <c r="B1" s="2" t="inlineStr">
        <is>
          <t>12 Months Ended</t>
        </is>
      </c>
    </row>
    <row r="2">
      <c r="B2" s="2" t="inlineStr">
        <is>
          <t>Dec. 31, 2021</t>
        </is>
      </c>
      <c r="C2" s="2" t="inlineStr">
        <is>
          <t>Dec. 31, 2020</t>
        </is>
      </c>
      <c r="D2" s="2" t="inlineStr">
        <is>
          <t>Dec. 31, 2019</t>
        </is>
      </c>
    </row>
    <row r="3">
      <c r="A3" s="3" t="inlineStr">
        <is>
          <t>Assets</t>
        </is>
      </c>
    </row>
    <row r="4">
      <c r="A4" s="4" t="inlineStr">
        <is>
          <t>Accrued liabilities</t>
        </is>
      </c>
      <c r="B4" s="7" t="n">
        <v>17.1</v>
      </c>
      <c r="C4" s="7" t="n">
        <v>24.2</v>
      </c>
    </row>
    <row r="5">
      <c r="A5" s="4" t="inlineStr">
        <is>
          <t>Receivables</t>
        </is>
      </c>
      <c r="B5" s="8" t="n">
        <v>7.8</v>
      </c>
      <c r="C5" s="8" t="n">
        <v>8.5</v>
      </c>
    </row>
    <row r="6">
      <c r="A6" s="4" t="inlineStr">
        <is>
          <t>Investments</t>
        </is>
      </c>
      <c r="B6" s="8" t="n">
        <v>51.8</v>
      </c>
      <c r="C6" s="8" t="n">
        <v>55.7</v>
      </c>
    </row>
    <row r="7">
      <c r="A7" s="4" t="inlineStr">
        <is>
          <t>Capital loss carryforwards</t>
        </is>
      </c>
      <c r="B7" s="8" t="n">
        <v>1.6</v>
      </c>
      <c r="C7" s="8" t="n">
        <v>1.2</v>
      </c>
    </row>
    <row r="8">
      <c r="A8" s="4" t="inlineStr">
        <is>
          <t>Pension and deferred compensation</t>
        </is>
      </c>
      <c r="B8" s="8" t="n">
        <v>23.3</v>
      </c>
      <c r="C8" s="8" t="n">
        <v>15.4</v>
      </c>
    </row>
    <row r="9">
      <c r="A9" s="4" t="inlineStr">
        <is>
          <t>Corporate borrowings</t>
        </is>
      </c>
      <c r="B9" s="8" t="n">
        <v>35.2</v>
      </c>
      <c r="C9" s="5" t="n">
        <v>42</v>
      </c>
    </row>
    <row r="10">
      <c r="A10" s="4" t="inlineStr">
        <is>
          <t>Disallowed interest</t>
        </is>
      </c>
      <c r="B10" s="8" t="n">
        <v>170.6</v>
      </c>
      <c r="C10" s="8" t="n">
        <v>32.3</v>
      </c>
    </row>
    <row r="11">
      <c r="A11" s="4" t="inlineStr">
        <is>
          <t>Deferred revenue</t>
        </is>
      </c>
      <c r="B11" s="8" t="n">
        <v>180.6</v>
      </c>
      <c r="C11" s="8" t="n">
        <v>193.3</v>
      </c>
    </row>
    <row r="12">
      <c r="A12" s="4" t="inlineStr">
        <is>
          <t>Lease liabilities</t>
        </is>
      </c>
      <c r="B12" s="8" t="n">
        <v>1304.9</v>
      </c>
      <c r="C12" s="8" t="n">
        <v>1294.3</v>
      </c>
    </row>
    <row r="13">
      <c r="A13" s="4" t="inlineStr">
        <is>
          <t>Finance lease obligations</t>
        </is>
      </c>
      <c r="B13" s="8" t="n">
        <v>1.2</v>
      </c>
      <c r="C13" s="8" t="n">
        <v>1.6</v>
      </c>
    </row>
    <row r="14">
      <c r="A14" s="4" t="inlineStr">
        <is>
          <t>Other credit carryovers</t>
        </is>
      </c>
      <c r="B14" s="8" t="n">
        <v>25.4</v>
      </c>
      <c r="C14" s="8" t="n">
        <v>19.6</v>
      </c>
    </row>
    <row r="15">
      <c r="A15" s="4" t="inlineStr">
        <is>
          <t>Net operating loss carryforward</t>
        </is>
      </c>
      <c r="B15" s="8" t="n">
        <v>530.9</v>
      </c>
      <c r="C15" s="8" t="n">
        <v>365.5</v>
      </c>
    </row>
    <row r="16">
      <c r="A16" s="4" t="inlineStr">
        <is>
          <t>Total</t>
        </is>
      </c>
      <c r="B16" s="8" t="n">
        <v>2350.4</v>
      </c>
      <c r="C16" s="8" t="n">
        <v>2053.6</v>
      </c>
    </row>
    <row r="17">
      <c r="A17" s="4" t="inlineStr">
        <is>
          <t>Less: Valuation allowance</t>
        </is>
      </c>
      <c r="B17" s="8" t="n">
        <v>-1114.1</v>
      </c>
      <c r="C17" s="8" t="n">
        <v>-764.9</v>
      </c>
      <c r="D17" s="7" t="n">
        <v>-312.8</v>
      </c>
    </row>
    <row r="18">
      <c r="A18" s="4" t="inlineStr">
        <is>
          <t>Net deferred income taxes</t>
        </is>
      </c>
      <c r="B18" s="8" t="n">
        <v>1236.3</v>
      </c>
      <c r="C18" s="8" t="n">
        <v>1288.7</v>
      </c>
    </row>
    <row r="19">
      <c r="A19" s="3" t="inlineStr">
        <is>
          <t>Liabilities</t>
        </is>
      </c>
    </row>
    <row r="20">
      <c r="A20" s="4" t="inlineStr">
        <is>
          <t>Tangible assets</t>
        </is>
      </c>
      <c r="B20" s="8" t="n">
        <v>-131.7</v>
      </c>
      <c r="C20" s="8" t="n">
        <v>-179.7</v>
      </c>
    </row>
    <row r="21">
      <c r="A21" s="4" t="inlineStr">
        <is>
          <t>Right-of-use assets</t>
        </is>
      </c>
      <c r="B21" s="8" t="n">
        <v>-1023.4</v>
      </c>
      <c r="C21" s="8" t="n">
        <v>-1043.1</v>
      </c>
    </row>
    <row r="22">
      <c r="A22" s="4" t="inlineStr">
        <is>
          <t>Intangible assets</t>
        </is>
      </c>
      <c r="B22" s="8" t="n">
        <v>-111.9</v>
      </c>
      <c r="C22" s="5" t="n">
        <v>-105</v>
      </c>
    </row>
    <row r="23">
      <c r="A23" s="4" t="inlineStr">
        <is>
          <t>Other comprehensive income</t>
        </is>
      </c>
      <c r="C23" s="8" t="n">
        <v>-1.1</v>
      </c>
    </row>
    <row r="24">
      <c r="A24" s="4" t="inlineStr">
        <is>
          <t>Total deferred income taxes</t>
        </is>
      </c>
      <c r="B24" s="5" t="n">
        <v>-1267</v>
      </c>
      <c r="C24" s="8" t="n">
        <v>-1328.9</v>
      </c>
    </row>
    <row r="25">
      <c r="A25" s="3" t="inlineStr">
        <is>
          <t>Rollforward of the Company's valuation allowance for deferred tax assets</t>
        </is>
      </c>
    </row>
    <row r="26">
      <c r="A26" s="4" t="inlineStr">
        <is>
          <t>Balance at Beginning of Period</t>
        </is>
      </c>
      <c r="B26" s="8" t="n">
        <v>764.9</v>
      </c>
      <c r="C26" s="8" t="n">
        <v>312.8</v>
      </c>
      <c r="D26" s="8" t="n">
        <v>323.6</v>
      </c>
    </row>
    <row r="27">
      <c r="A27" s="4" t="inlineStr">
        <is>
          <t>Additions Charged to Expenses</t>
        </is>
      </c>
      <c r="B27" s="8" t="n">
        <v>349.2</v>
      </c>
      <c r="C27" s="8" t="n">
        <v>615.2</v>
      </c>
      <c r="D27" s="8" t="n">
        <v>24.2</v>
      </c>
    </row>
    <row r="28">
      <c r="A28" s="4" t="inlineStr">
        <is>
          <t>Charged (Credited) to Other Accounts</t>
        </is>
      </c>
      <c r="C28" s="8" t="n">
        <v>-163.1</v>
      </c>
      <c r="D28" s="5" t="n">
        <v>-35</v>
      </c>
    </row>
    <row r="29">
      <c r="A29" s="4" t="inlineStr">
        <is>
          <t>Balance at End of Period</t>
        </is>
      </c>
      <c r="B29" s="7" t="n">
        <v>1114.1</v>
      </c>
      <c r="C29" s="7" t="n">
        <v>764.9</v>
      </c>
      <c r="D29" s="7" t="n">
        <v>312.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 Income tax loss carryforward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Income tax loss carryforward</t>
        </is>
      </c>
    </row>
    <row r="4">
      <c r="A4" s="4" t="inlineStr">
        <is>
          <t>Valuation allowance</t>
        </is>
      </c>
      <c r="B4" s="7" t="n">
        <v>1114.1</v>
      </c>
      <c r="C4" s="7" t="n">
        <v>764.9</v>
      </c>
      <c r="D4" s="7" t="n">
        <v>312.8</v>
      </c>
      <c r="E4" s="7" t="n">
        <v>323.6</v>
      </c>
    </row>
    <row r="5">
      <c r="A5" s="4" t="inlineStr">
        <is>
          <t>Austria theatres</t>
        </is>
      </c>
    </row>
    <row r="6">
      <c r="A6" s="3" t="inlineStr">
        <is>
          <t>Income tax loss carryforward</t>
        </is>
      </c>
    </row>
    <row r="7">
      <c r="A7" s="4" t="inlineStr">
        <is>
          <t>Valuation allowance</t>
        </is>
      </c>
      <c r="C7" s="7" t="n">
        <v>28.6</v>
      </c>
    </row>
    <row r="8">
      <c r="A8" s="4" t="inlineStr">
        <is>
          <t>Domestic</t>
        </is>
      </c>
    </row>
    <row r="9">
      <c r="A9" s="3" t="inlineStr">
        <is>
          <t>Income tax loss carryforward</t>
        </is>
      </c>
    </row>
    <row r="10">
      <c r="A10" s="4" t="inlineStr">
        <is>
          <t>Income tax loss carryforward</t>
        </is>
      </c>
      <c r="B10" s="8" t="n">
        <v>1185.5</v>
      </c>
    </row>
    <row r="11">
      <c r="A11" s="4" t="inlineStr">
        <is>
          <t>Income tax loss carryforward subject to expiration</t>
        </is>
      </c>
      <c r="B11" s="8" t="n">
        <v>320.6</v>
      </c>
    </row>
    <row r="12">
      <c r="A12" s="4" t="inlineStr">
        <is>
          <t>Income tax loss carryforward not subject to expiration</t>
        </is>
      </c>
      <c r="B12" s="8" t="n">
        <v>864.9</v>
      </c>
    </row>
    <row r="13">
      <c r="A13" s="4" t="inlineStr">
        <is>
          <t>Foreign</t>
        </is>
      </c>
    </row>
    <row r="14">
      <c r="A14" s="3" t="inlineStr">
        <is>
          <t>Income tax loss carryforward</t>
        </is>
      </c>
    </row>
    <row r="15">
      <c r="A15" s="4" t="inlineStr">
        <is>
          <t>Income tax loss carryforward</t>
        </is>
      </c>
      <c r="B15" s="8" t="n">
        <v>898.4</v>
      </c>
    </row>
    <row r="16">
      <c r="A16" s="4" t="inlineStr">
        <is>
          <t>Foreign | Expiration between 2022 and 2035</t>
        </is>
      </c>
    </row>
    <row r="17">
      <c r="A17" s="3" t="inlineStr">
        <is>
          <t>Income tax loss carryforward</t>
        </is>
      </c>
    </row>
    <row r="18">
      <c r="A18" s="4" t="inlineStr">
        <is>
          <t>Income tax loss carryforward</t>
        </is>
      </c>
      <c r="B18" s="8" t="n">
        <v>10.8</v>
      </c>
    </row>
    <row r="19">
      <c r="A19" s="4" t="inlineStr">
        <is>
          <t>State</t>
        </is>
      </c>
    </row>
    <row r="20">
      <c r="A20" s="3" t="inlineStr">
        <is>
          <t>Income tax loss carryforward</t>
        </is>
      </c>
    </row>
    <row r="21">
      <c r="A21" s="4" t="inlineStr">
        <is>
          <t>Income tax loss carryforward</t>
        </is>
      </c>
      <c r="B21" s="8" t="n">
        <v>1678.6</v>
      </c>
    </row>
    <row r="22">
      <c r="A22" s="4" t="inlineStr">
        <is>
          <t>Income tax loss carryforward subject to expiration</t>
        </is>
      </c>
      <c r="B22" s="8" t="n">
        <v>1192.4</v>
      </c>
    </row>
    <row r="23">
      <c r="A23" s="4" t="inlineStr">
        <is>
          <t>Income tax loss carryforward not subject to expiration</t>
        </is>
      </c>
      <c r="B23" s="7" t="n">
        <v>486.2</v>
      </c>
    </row>
    <row r="24">
      <c r="A24" s="4" t="inlineStr">
        <is>
          <t>State | Minimum</t>
        </is>
      </c>
    </row>
    <row r="25">
      <c r="A25" s="3" t="inlineStr">
        <is>
          <t>Income tax loss carryforward</t>
        </is>
      </c>
    </row>
    <row r="26">
      <c r="A26" s="4" t="inlineStr">
        <is>
          <t>Period of limitations on use</t>
        </is>
      </c>
      <c r="B26" s="4" t="inlineStr">
        <is>
          <t>1 year</t>
        </is>
      </c>
    </row>
    <row r="27">
      <c r="A27" s="4" t="inlineStr">
        <is>
          <t>State | Maximum</t>
        </is>
      </c>
    </row>
    <row r="28">
      <c r="A28" s="3" t="inlineStr">
        <is>
          <t>Income tax loss carryforward</t>
        </is>
      </c>
    </row>
    <row r="29">
      <c r="A29" s="4" t="inlineStr">
        <is>
          <t>Period of limitations on use</t>
        </is>
      </c>
      <c r="B29" s="4" t="inlineStr">
        <is>
          <t>20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INCOME TAXES - Unrecognized tax benefits (Details) $ in Thousands</t>
        </is>
      </c>
      <c r="B1" s="2" t="inlineStr">
        <is>
          <t>12 Months Ended</t>
        </is>
      </c>
    </row>
    <row r="2">
      <c r="B2" s="2" t="inlineStr">
        <is>
          <t>Dec. 31, 2021USD ($)item</t>
        </is>
      </c>
      <c r="C2" s="2" t="inlineStr">
        <is>
          <t>Dec. 31, 2020USD ($)</t>
        </is>
      </c>
      <c r="D2" s="2" t="inlineStr">
        <is>
          <t>Dec. 31, 2019USD ($)</t>
        </is>
      </c>
    </row>
    <row r="3">
      <c r="A3" s="3" t="inlineStr">
        <is>
          <t>Reconciliation of the change in the amount of unrecognized tax benefits</t>
        </is>
      </c>
    </row>
    <row r="4">
      <c r="A4" s="4" t="inlineStr">
        <is>
          <t>Balance at beginning of period</t>
        </is>
      </c>
      <c r="B4" s="6" t="n">
        <v>33500</v>
      </c>
      <c r="C4" s="6" t="n">
        <v>31000</v>
      </c>
      <c r="D4" s="6" t="n">
        <v>22000</v>
      </c>
    </row>
    <row r="5">
      <c r="A5" s="4" t="inlineStr">
        <is>
          <t>Gross increases-current period tax positions</t>
        </is>
      </c>
      <c r="C5" s="5" t="n">
        <v>4800</v>
      </c>
      <c r="D5" s="5" t="n">
        <v>10500</v>
      </c>
    </row>
    <row r="6">
      <c r="A6" s="4" t="inlineStr">
        <is>
          <t>Gross decreases-tax position in prior periods</t>
        </is>
      </c>
      <c r="B6" s="5" t="n">
        <v>-22500</v>
      </c>
      <c r="C6" s="5" t="n">
        <v>-1300</v>
      </c>
      <c r="D6" s="5" t="n">
        <v>-1500</v>
      </c>
    </row>
    <row r="7">
      <c r="A7" s="4" t="inlineStr">
        <is>
          <t>Gross decreases-settlements with authorities</t>
        </is>
      </c>
      <c r="B7" s="5" t="n">
        <v>-2200</v>
      </c>
    </row>
    <row r="8">
      <c r="A8" s="4" t="inlineStr">
        <is>
          <t>Gross decreases-expiration of statute of limitations</t>
        </is>
      </c>
      <c r="B8" s="5" t="n">
        <v>-500</v>
      </c>
      <c r="C8" s="5" t="n">
        <v>-1000</v>
      </c>
    </row>
    <row r="9">
      <c r="A9" s="4" t="inlineStr">
        <is>
          <t>Balance at end of period</t>
        </is>
      </c>
      <c r="B9" s="5" t="n">
        <v>8300</v>
      </c>
      <c r="C9" s="5" t="n">
        <v>33500</v>
      </c>
      <c r="D9" s="5" t="n">
        <v>31000</v>
      </c>
    </row>
    <row r="10">
      <c r="A10" s="4" t="inlineStr">
        <is>
          <t>Interest expense recognized</t>
        </is>
      </c>
      <c r="B10" s="5" t="n">
        <v>0</v>
      </c>
      <c r="C10" s="5" t="n">
        <v>0</v>
      </c>
      <c r="D10" s="6" t="n">
        <v>0</v>
      </c>
    </row>
    <row r="11">
      <c r="A11" s="4" t="inlineStr">
        <is>
          <t>Unrecognized tax benefits that would impact the effective tax rate</t>
        </is>
      </c>
      <c r="B11" s="5" t="n">
        <v>300</v>
      </c>
      <c r="C11" s="5" t="n">
        <v>6900</v>
      </c>
    </row>
    <row r="12">
      <c r="A12" s="4" t="inlineStr">
        <is>
          <t>Unrecognized tax positions</t>
        </is>
      </c>
      <c r="B12" s="6" t="n">
        <v>200</v>
      </c>
    </row>
    <row r="13">
      <c r="A13" s="4" t="inlineStr">
        <is>
          <t>Number of subsidiaries files income tax returns in the U.S. federal jurisdiction, and various state and foreign jurisdictions | item</t>
        </is>
      </c>
      <c r="B13" s="5" t="n">
        <v>1</v>
      </c>
    </row>
    <row r="14">
      <c r="A14" s="4" t="inlineStr">
        <is>
          <t>State</t>
        </is>
      </c>
    </row>
    <row r="15">
      <c r="A15" s="3" t="inlineStr">
        <is>
          <t>Reconciliation of the change in the amount of unrecognized tax benefits</t>
        </is>
      </c>
    </row>
    <row r="16">
      <c r="A16" s="4" t="inlineStr">
        <is>
          <t>Interest expense recognized</t>
        </is>
      </c>
      <c r="B16" s="6" t="n">
        <v>600</v>
      </c>
      <c r="C16" s="5" t="n">
        <v>1100</v>
      </c>
    </row>
    <row r="17">
      <c r="A17" s="4" t="inlineStr">
        <is>
          <t>Penalties</t>
        </is>
      </c>
      <c r="B17" s="5" t="n">
        <v>400</v>
      </c>
      <c r="C17" s="5" t="n">
        <v>500</v>
      </c>
    </row>
    <row r="18">
      <c r="A18" s="4" t="inlineStr">
        <is>
          <t>Accrued interest and penalties</t>
        </is>
      </c>
      <c r="B18" s="6" t="n">
        <v>0</v>
      </c>
      <c r="C18" s="6" t="n">
        <v>16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21" customWidth="1" min="2" max="2"/>
    <col width="24" customWidth="1" min="3" max="3"/>
    <col width="18" customWidth="1" min="4" max="4"/>
    <col width="18" customWidth="1" min="5" max="5"/>
  </cols>
  <sheetData>
    <row r="1">
      <c r="A1" s="1" t="inlineStr">
        <is>
          <t>COMMITMENTS AND CONTINGENCIES (Details) $ / shares in Units, $ in Millions</t>
        </is>
      </c>
      <c r="B1" s="2" t="inlineStr">
        <is>
          <t>Sep. 02, 2021USD ($)</t>
        </is>
      </c>
      <c r="C1" s="2" t="inlineStr">
        <is>
          <t>Sep. 14, 2018$ / shares</t>
        </is>
      </c>
      <c r="D1" s="2" t="inlineStr">
        <is>
          <t>Jan. 19, 2018item</t>
        </is>
      </c>
      <c r="E1" s="2" t="inlineStr">
        <is>
          <t>Jan. 12, 2018item</t>
        </is>
      </c>
    </row>
    <row r="2">
      <c r="A2" s="3" t="inlineStr">
        <is>
          <t>COMMITMENTS AND CONTINGENCIES</t>
        </is>
      </c>
    </row>
    <row r="3">
      <c r="A3" s="4" t="inlineStr">
        <is>
          <t>Number of pending actions | item</t>
        </is>
      </c>
      <c r="D3" s="5" t="n">
        <v>2</v>
      </c>
      <c r="E3" s="5" t="n">
        <v>2</v>
      </c>
    </row>
    <row r="4">
      <c r="A4" s="4" t="inlineStr">
        <is>
          <t>Litigation settlement amount | $</t>
        </is>
      </c>
      <c r="B4" s="6" t="n">
        <v>18</v>
      </c>
    </row>
    <row r="5">
      <c r="A5" s="4" t="inlineStr">
        <is>
          <t>Dividends declared | $ / shares</t>
        </is>
      </c>
      <c r="C5" s="9" t="n">
        <v>1.5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recurring basis (Details) - USD ($) $ in Millions</t>
        </is>
      </c>
      <c r="B1" s="2" t="inlineStr">
        <is>
          <t>Dec. 31, 2021</t>
        </is>
      </c>
      <c r="C1" s="2" t="inlineStr">
        <is>
          <t>Dec. 31, 2020</t>
        </is>
      </c>
    </row>
    <row r="2">
      <c r="A2" s="3" t="inlineStr">
        <is>
          <t>Other long-term assets:</t>
        </is>
      </c>
    </row>
    <row r="3">
      <c r="A3" s="4" t="inlineStr">
        <is>
          <t>The company's recorded investment</t>
        </is>
      </c>
      <c r="B3" s="7" t="n">
        <v>85.59999999999999</v>
      </c>
      <c r="C3" s="7" t="n">
        <v>80.90000000000001</v>
      </c>
    </row>
    <row r="4">
      <c r="A4" s="4" t="inlineStr">
        <is>
          <t>Recurring basis</t>
        </is>
      </c>
    </row>
    <row r="5">
      <c r="A5" s="3" t="inlineStr">
        <is>
          <t>Other long-term assets:</t>
        </is>
      </c>
    </row>
    <row r="6">
      <c r="A6" s="4" t="inlineStr">
        <is>
          <t>Money market mutual funds</t>
        </is>
      </c>
      <c r="B6" s="8" t="n">
        <v>0.5</v>
      </c>
      <c r="C6" s="8" t="n">
        <v>1.1</v>
      </c>
    </row>
    <row r="7">
      <c r="A7" s="4" t="inlineStr">
        <is>
          <t>Investments measured at net asset value</t>
        </is>
      </c>
      <c r="B7" s="8" t="n">
        <v>12.4</v>
      </c>
      <c r="C7" s="8" t="n">
        <v>10.6</v>
      </c>
    </row>
    <row r="8">
      <c r="A8" s="4" t="inlineStr">
        <is>
          <t>The company's recorded investment</t>
        </is>
      </c>
      <c r="C8" s="8" t="n">
        <v>5.2</v>
      </c>
    </row>
    <row r="9">
      <c r="A9" s="4" t="inlineStr">
        <is>
          <t>Total assets at fair value</t>
        </is>
      </c>
      <c r="B9" s="8" t="n">
        <v>12.9</v>
      </c>
      <c r="C9" s="8" t="n">
        <v>16.9</v>
      </c>
    </row>
    <row r="10">
      <c r="A10" s="4" t="inlineStr">
        <is>
          <t>Recurring basis | Quoted prices in active market (Level 1)</t>
        </is>
      </c>
    </row>
    <row r="11">
      <c r="A11" s="3" t="inlineStr">
        <is>
          <t>Other long-term assets:</t>
        </is>
      </c>
    </row>
    <row r="12">
      <c r="A12" s="4" t="inlineStr">
        <is>
          <t>Money market mutual funds</t>
        </is>
      </c>
      <c r="B12" s="8" t="n">
        <v>0.5</v>
      </c>
      <c r="C12" s="8" t="n">
        <v>1.1</v>
      </c>
    </row>
    <row r="13">
      <c r="A13" s="4" t="inlineStr">
        <is>
          <t>The company's recorded investment</t>
        </is>
      </c>
      <c r="C13" s="8" t="n">
        <v>5.2</v>
      </c>
    </row>
    <row r="14">
      <c r="A14" s="4" t="inlineStr">
        <is>
          <t>Total assets at fair value</t>
        </is>
      </c>
      <c r="B14" s="7" t="n">
        <v>0.5</v>
      </c>
      <c r="C14" s="7" t="n">
        <v>6.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AIR VALUE MEASUREMENTS - Fair value on a nonrecurring basis (Details) $ in Millions</t>
        </is>
      </c>
      <c r="B1" s="2" t="inlineStr">
        <is>
          <t>Dec. 31, 2020USD ($)</t>
        </is>
      </c>
      <c r="C1" s="2" t="inlineStr">
        <is>
          <t>Sep. 30, 2020USD ($)</t>
        </is>
      </c>
      <c r="D1" s="2" t="inlineStr">
        <is>
          <t>Mar. 31, 2020USD ($)</t>
        </is>
      </c>
      <c r="E1" s="2" t="inlineStr">
        <is>
          <t>Dec. 31, 2021USD ($)</t>
        </is>
      </c>
      <c r="F1" s="2" t="inlineStr">
        <is>
          <t>Dec. 31, 2020USD ($)</t>
        </is>
      </c>
      <c r="G1" s="2" t="inlineStr">
        <is>
          <t>Dec. 31, 2019USD ($)</t>
        </is>
      </c>
    </row>
    <row r="2">
      <c r="A2" s="3" t="inlineStr">
        <is>
          <t>Other Fair Value Measurement Disclosures</t>
        </is>
      </c>
    </row>
    <row r="3">
      <c r="A3" s="4" t="inlineStr">
        <is>
          <t>Indefinite-lived intangible assets</t>
        </is>
      </c>
      <c r="B3" s="7" t="n">
        <v>152.5</v>
      </c>
      <c r="E3" s="7" t="n">
        <v>146.4</v>
      </c>
      <c r="F3" s="7" t="n">
        <v>152.5</v>
      </c>
    </row>
    <row r="4">
      <c r="A4" s="4" t="inlineStr">
        <is>
          <t>Goodwill</t>
        </is>
      </c>
      <c r="B4" s="8" t="n">
        <v>2547.3</v>
      </c>
      <c r="E4" s="8" t="n">
        <v>2429.8</v>
      </c>
      <c r="F4" s="8" t="n">
        <v>2547.3</v>
      </c>
      <c r="G4" s="7" t="n">
        <v>4789.1</v>
      </c>
    </row>
    <row r="5">
      <c r="A5" s="4" t="inlineStr">
        <is>
          <t>Total loss on property owned, net</t>
        </is>
      </c>
      <c r="E5" s="8" t="n">
        <v>77.2</v>
      </c>
      <c r="F5" s="8" t="n">
        <v>177.9</v>
      </c>
      <c r="G5" s="8" t="n">
        <v>84.3</v>
      </c>
    </row>
    <row r="6">
      <c r="A6" s="4" t="inlineStr">
        <is>
          <t>Current maturities of corporate borrowings, carrying value</t>
        </is>
      </c>
      <c r="B6" s="5" t="n">
        <v>20</v>
      </c>
      <c r="E6" s="5" t="n">
        <v>20</v>
      </c>
      <c r="F6" s="5" t="n">
        <v>20</v>
      </c>
    </row>
    <row r="7">
      <c r="A7" s="4" t="inlineStr">
        <is>
          <t>Corporate borrowings, noncurrent, carrying value</t>
        </is>
      </c>
      <c r="B7" s="8" t="n">
        <v>5695.8</v>
      </c>
      <c r="E7" s="5" t="n">
        <v>5408</v>
      </c>
      <c r="F7" s="8" t="n">
        <v>5695.8</v>
      </c>
    </row>
    <row r="8">
      <c r="A8" s="4" t="inlineStr">
        <is>
          <t>International markets</t>
        </is>
      </c>
    </row>
    <row r="9">
      <c r="A9" s="3" t="inlineStr">
        <is>
          <t>Other Fair Value Measurement Disclosures</t>
        </is>
      </c>
    </row>
    <row r="10">
      <c r="A10" s="4" t="inlineStr">
        <is>
          <t>Goodwill</t>
        </is>
      </c>
      <c r="B10" s="8" t="n">
        <v>750.8</v>
      </c>
      <c r="E10" s="8" t="n">
        <v>633.3</v>
      </c>
      <c r="F10" s="8" t="n">
        <v>750.8</v>
      </c>
      <c r="G10" s="8" t="n">
        <v>1716.5</v>
      </c>
    </row>
    <row r="11">
      <c r="A11" s="4" t="inlineStr">
        <is>
          <t>Total loss on property owned, net</t>
        </is>
      </c>
      <c r="E11" s="8" t="n">
        <v>15.9</v>
      </c>
      <c r="F11" s="8" t="n">
        <v>25.4</v>
      </c>
      <c r="G11" s="8" t="n">
        <v>7.7</v>
      </c>
    </row>
    <row r="12">
      <c r="A12" s="4" t="inlineStr">
        <is>
          <t>U.S.</t>
        </is>
      </c>
    </row>
    <row r="13">
      <c r="A13" s="3" t="inlineStr">
        <is>
          <t>Other Fair Value Measurement Disclosures</t>
        </is>
      </c>
    </row>
    <row r="14">
      <c r="A14" s="4" t="inlineStr">
        <is>
          <t>Goodwill</t>
        </is>
      </c>
      <c r="B14" s="7" t="n">
        <v>1796.5</v>
      </c>
      <c r="E14" s="8" t="n">
        <v>1796.5</v>
      </c>
      <c r="F14" s="8" t="n">
        <v>1796.5</v>
      </c>
      <c r="G14" s="8" t="n">
        <v>3072.6</v>
      </c>
    </row>
    <row r="15">
      <c r="A15" s="4" t="inlineStr">
        <is>
          <t>Total loss on property owned, net</t>
        </is>
      </c>
      <c r="E15" s="7" t="n">
        <v>61.3</v>
      </c>
      <c r="F15" s="7" t="n">
        <v>152.5</v>
      </c>
      <c r="G15" s="7" t="n">
        <v>76.59999999999999</v>
      </c>
    </row>
    <row r="16">
      <c r="A16" s="4" t="inlineStr">
        <is>
          <t>Royalty rate | AMC and Odeon | U.S.</t>
        </is>
      </c>
    </row>
    <row r="17">
      <c r="A17" s="3" t="inlineStr">
        <is>
          <t>Other Fair Value Measurement Disclosures</t>
        </is>
      </c>
    </row>
    <row r="18">
      <c r="A18" s="4" t="inlineStr">
        <is>
          <t>Derivative Asset, Measurement Input</t>
        </is>
      </c>
      <c r="B18" s="8" t="n">
        <v>0.5</v>
      </c>
      <c r="F18" s="8" t="n">
        <v>0.5</v>
      </c>
    </row>
    <row r="19">
      <c r="A19" s="4" t="inlineStr">
        <is>
          <t>Royalty rate | Nordic | U.S.</t>
        </is>
      </c>
    </row>
    <row r="20">
      <c r="A20" s="3" t="inlineStr">
        <is>
          <t>Other Fair Value Measurement Disclosures</t>
        </is>
      </c>
    </row>
    <row r="21">
      <c r="A21" s="4" t="inlineStr">
        <is>
          <t>Derivative Asset, Measurement Input</t>
        </is>
      </c>
      <c r="B21" s="5" t="n">
        <v>1</v>
      </c>
      <c r="F21" s="5" t="n">
        <v>1</v>
      </c>
    </row>
    <row r="22">
      <c r="A22" s="4" t="inlineStr">
        <is>
          <t>Discount yield | International markets</t>
        </is>
      </c>
    </row>
    <row r="23">
      <c r="A23" s="3" t="inlineStr">
        <is>
          <t>Other Fair Value Measurement Disclosures</t>
        </is>
      </c>
    </row>
    <row r="24">
      <c r="A24" s="4" t="inlineStr">
        <is>
          <t>Derivative Asset, Measurement Input</t>
        </is>
      </c>
      <c r="B24" s="8" t="n">
        <v>12.5</v>
      </c>
      <c r="C24" s="5" t="n">
        <v>13</v>
      </c>
      <c r="D24" s="5" t="n">
        <v>13</v>
      </c>
      <c r="E24" s="8" t="n">
        <v>11.5</v>
      </c>
      <c r="F24" s="8" t="n">
        <v>12.5</v>
      </c>
    </row>
    <row r="25">
      <c r="A25" s="4" t="inlineStr">
        <is>
          <t>Discount yield | U.S.</t>
        </is>
      </c>
    </row>
    <row r="26">
      <c r="A26" s="3" t="inlineStr">
        <is>
          <t>Other Fair Value Measurement Disclosures</t>
        </is>
      </c>
    </row>
    <row r="27">
      <c r="A27" s="4" t="inlineStr">
        <is>
          <t>Derivative Asset, Measurement Input</t>
        </is>
      </c>
      <c r="B27" s="5" t="n">
        <v>11</v>
      </c>
      <c r="C27" s="5" t="n">
        <v>12</v>
      </c>
      <c r="D27" s="8" t="n">
        <v>11.5</v>
      </c>
      <c r="E27" s="5" t="n">
        <v>10</v>
      </c>
      <c r="F27" s="5" t="n">
        <v>11</v>
      </c>
    </row>
    <row r="28">
      <c r="A28" s="4" t="inlineStr">
        <is>
          <t>Discount yield | AMC | U.S.</t>
        </is>
      </c>
    </row>
    <row r="29">
      <c r="A29" s="3" t="inlineStr">
        <is>
          <t>Other Fair Value Measurement Disclosures</t>
        </is>
      </c>
    </row>
    <row r="30">
      <c r="A30" s="4" t="inlineStr">
        <is>
          <t>Derivative Asset, Measurement Input</t>
        </is>
      </c>
      <c r="B30" s="5" t="n">
        <v>12</v>
      </c>
      <c r="C30" s="5" t="n">
        <v>13</v>
      </c>
      <c r="D30" s="8" t="n">
        <v>12.5</v>
      </c>
      <c r="F30" s="5" t="n">
        <v>12</v>
      </c>
    </row>
    <row r="31">
      <c r="A31" s="4" t="inlineStr">
        <is>
          <t>Discount yield | Odeon and Nordic | U.S.</t>
        </is>
      </c>
    </row>
    <row r="32">
      <c r="A32" s="3" t="inlineStr">
        <is>
          <t>Other Fair Value Measurement Disclosures</t>
        </is>
      </c>
    </row>
    <row r="33">
      <c r="A33" s="4" t="inlineStr">
        <is>
          <t>Derivative Asset, Measurement Input</t>
        </is>
      </c>
      <c r="B33" s="8" t="n">
        <v>13.5</v>
      </c>
      <c r="C33" s="5" t="n">
        <v>14</v>
      </c>
      <c r="D33" s="5" t="n">
        <v>14</v>
      </c>
      <c r="F33" s="8" t="n">
        <v>13.5</v>
      </c>
    </row>
    <row r="34">
      <c r="A34" s="4" t="inlineStr">
        <is>
          <t>Long-term growth rate</t>
        </is>
      </c>
    </row>
    <row r="35">
      <c r="A35" s="3" t="inlineStr">
        <is>
          <t>Other Fair Value Measurement Disclosures</t>
        </is>
      </c>
    </row>
    <row r="36">
      <c r="A36" s="4" t="inlineStr">
        <is>
          <t>Derivative Asset, Measurement Input</t>
        </is>
      </c>
      <c r="B36" s="5" t="n">
        <v>1</v>
      </c>
      <c r="C36" s="5" t="n">
        <v>1</v>
      </c>
      <c r="D36" s="5" t="n">
        <v>2</v>
      </c>
      <c r="E36" s="5" t="n">
        <v>1</v>
      </c>
      <c r="F36" s="5" t="n">
        <v>1</v>
      </c>
    </row>
    <row r="37">
      <c r="A37" s="4" t="inlineStr">
        <is>
          <t>Nonrecurring basis</t>
        </is>
      </c>
    </row>
    <row r="38">
      <c r="A38" s="3" t="inlineStr">
        <is>
          <t>Other Fair Value Measurement Disclosures</t>
        </is>
      </c>
    </row>
    <row r="39">
      <c r="A39" s="4" t="inlineStr">
        <is>
          <t>Property net</t>
        </is>
      </c>
      <c r="B39" s="7" t="n">
        <v>20.7</v>
      </c>
      <c r="C39" s="7" t="n">
        <v>8.5</v>
      </c>
      <c r="D39" s="7" t="n">
        <v>30.9</v>
      </c>
      <c r="E39" s="7" t="n">
        <v>21.8</v>
      </c>
      <c r="F39" s="7" t="n">
        <v>20.7</v>
      </c>
    </row>
    <row r="40">
      <c r="A40" s="4" t="inlineStr">
        <is>
          <t>Total loss on Operating lease right-of-use assets</t>
        </is>
      </c>
      <c r="B40" s="8" t="n">
        <v>37.8</v>
      </c>
      <c r="C40" s="8" t="n">
        <v>19.6</v>
      </c>
      <c r="D40" s="8" t="n">
        <v>60.4</v>
      </c>
      <c r="E40" s="8" t="n">
        <v>53.4</v>
      </c>
    </row>
    <row r="41">
      <c r="A41" s="4" t="inlineStr">
        <is>
          <t>Definite-lived intangible assets</t>
        </is>
      </c>
      <c r="C41" s="8" t="n">
        <v>6.4</v>
      </c>
      <c r="D41" s="5" t="n">
        <v>8</v>
      </c>
    </row>
    <row r="42">
      <c r="A42" s="4" t="inlineStr">
        <is>
          <t>Indefinite-lived intangible assets</t>
        </is>
      </c>
      <c r="B42" s="8" t="n">
        <v>2.3</v>
      </c>
      <c r="C42" s="8" t="n">
        <v>4.6</v>
      </c>
      <c r="D42" s="8" t="n">
        <v>8.300000000000001</v>
      </c>
      <c r="F42" s="8" t="n">
        <v>2.3</v>
      </c>
    </row>
    <row r="43">
      <c r="A43" s="4" t="inlineStr">
        <is>
          <t>Goodwill</t>
        </is>
      </c>
      <c r="B43" s="8" t="n">
        <v>405.3</v>
      </c>
      <c r="C43" s="8" t="n">
        <v>156.8</v>
      </c>
      <c r="D43" s="8" t="n">
        <v>1744.3</v>
      </c>
      <c r="F43" s="8" t="n">
        <v>405.3</v>
      </c>
    </row>
    <row r="44">
      <c r="A44" s="4" t="inlineStr">
        <is>
          <t>Total loss on property owned, net</t>
        </is>
      </c>
      <c r="E44" s="5" t="n">
        <v>2</v>
      </c>
    </row>
    <row r="45">
      <c r="A45" s="4" t="inlineStr">
        <is>
          <t>Cost method investments</t>
        </is>
      </c>
      <c r="B45" s="8" t="n">
        <v>8.699999999999999</v>
      </c>
      <c r="D45" s="8" t="n">
        <v>7.2</v>
      </c>
      <c r="F45" s="8" t="n">
        <v>8.699999999999999</v>
      </c>
    </row>
    <row r="46">
      <c r="A46" s="4" t="inlineStr">
        <is>
          <t>Equity interest investment</t>
        </is>
      </c>
      <c r="B46" s="8" t="n">
        <v>8.6</v>
      </c>
      <c r="F46" s="8" t="n">
        <v>8.6</v>
      </c>
    </row>
    <row r="47">
      <c r="A47" s="4" t="inlineStr">
        <is>
          <t>Total losses</t>
        </is>
      </c>
      <c r="E47" s="8" t="n">
        <v>77.2</v>
      </c>
      <c r="F47" s="8" t="n">
        <v>2538.4</v>
      </c>
    </row>
    <row r="48">
      <c r="A48" s="4" t="inlineStr">
        <is>
          <t>Total Carrying Value.</t>
        </is>
      </c>
    </row>
    <row r="49">
      <c r="A49" s="3" t="inlineStr">
        <is>
          <t>Other Fair Value Measurement Disclosures</t>
        </is>
      </c>
    </row>
    <row r="50">
      <c r="A50" s="4" t="inlineStr">
        <is>
          <t>Current maturities of corporate borrowings, carrying value</t>
        </is>
      </c>
      <c r="B50" s="5" t="n">
        <v>20</v>
      </c>
      <c r="E50" s="5" t="n">
        <v>20</v>
      </c>
      <c r="F50" s="5" t="n">
        <v>20</v>
      </c>
    </row>
    <row r="51">
      <c r="A51" s="4" t="inlineStr">
        <is>
          <t>Corporate borrowings, noncurrent, carrying value</t>
        </is>
      </c>
      <c r="B51" s="8" t="n">
        <v>5695.8</v>
      </c>
      <c r="E51" s="5" t="n">
        <v>5408</v>
      </c>
      <c r="F51" s="8" t="n">
        <v>5695.8</v>
      </c>
    </row>
    <row r="52">
      <c r="A52" s="4" t="inlineStr">
        <is>
          <t>Total Carrying Value. | Nonrecurring basis</t>
        </is>
      </c>
    </row>
    <row r="53">
      <c r="A53" s="3" t="inlineStr">
        <is>
          <t>Other Fair Value Measurement Disclosures</t>
        </is>
      </c>
    </row>
    <row r="54">
      <c r="A54" s="4" t="inlineStr">
        <is>
          <t>Property net</t>
        </is>
      </c>
      <c r="B54" s="8" t="n">
        <v>25.4</v>
      </c>
      <c r="C54" s="8" t="n">
        <v>14.3</v>
      </c>
      <c r="D54" s="8" t="n">
        <v>40.5</v>
      </c>
      <c r="E54" s="8" t="n">
        <v>22.8</v>
      </c>
      <c r="F54" s="8" t="n">
        <v>25.4</v>
      </c>
    </row>
    <row r="55">
      <c r="A55" s="4" t="inlineStr">
        <is>
          <t>Operating lease right-of-use assets</t>
        </is>
      </c>
      <c r="B55" s="5" t="n">
        <v>69</v>
      </c>
      <c r="C55" s="8" t="n">
        <v>56.8</v>
      </c>
      <c r="D55" s="5" t="n">
        <v>124</v>
      </c>
      <c r="E55" s="8" t="n">
        <v>99.2</v>
      </c>
      <c r="F55" s="5" t="n">
        <v>69</v>
      </c>
    </row>
    <row r="56">
      <c r="A56" s="4" t="inlineStr">
        <is>
          <t>Definite-lived intangible assets</t>
        </is>
      </c>
      <c r="D56" s="8" t="n">
        <v>6.6</v>
      </c>
    </row>
    <row r="57">
      <c r="A57" s="4" t="inlineStr">
        <is>
          <t>Indefinite-lived intangible assets</t>
        </is>
      </c>
      <c r="B57" s="5" t="n">
        <v>44</v>
      </c>
      <c r="C57" s="8" t="n">
        <v>43.8</v>
      </c>
      <c r="D57" s="8" t="n">
        <v>50.3</v>
      </c>
      <c r="F57" s="5" t="n">
        <v>44</v>
      </c>
    </row>
    <row r="58">
      <c r="A58" s="4" t="inlineStr">
        <is>
          <t>Goodwill</t>
        </is>
      </c>
      <c r="B58" s="8" t="n">
        <v>2547.3</v>
      </c>
      <c r="C58" s="8" t="n">
        <v>2874.4</v>
      </c>
      <c r="D58" s="5" t="n">
        <v>2938</v>
      </c>
      <c r="F58" s="8" t="n">
        <v>2547.3</v>
      </c>
    </row>
    <row r="59">
      <c r="A59" s="4" t="inlineStr">
        <is>
          <t>Property owned, net</t>
        </is>
      </c>
      <c r="E59" s="5" t="n">
        <v>2</v>
      </c>
    </row>
    <row r="60">
      <c r="A60" s="4" t="inlineStr">
        <is>
          <t>Cost method investments</t>
        </is>
      </c>
      <c r="B60" s="8" t="n">
        <v>11.3</v>
      </c>
      <c r="F60" s="8" t="n">
        <v>11.3</v>
      </c>
    </row>
    <row r="61">
      <c r="A61" s="4" t="inlineStr">
        <is>
          <t>Equity interest investment</t>
        </is>
      </c>
      <c r="B61" s="8" t="n">
        <v>17.2</v>
      </c>
      <c r="F61" s="8" t="n">
        <v>17.2</v>
      </c>
    </row>
    <row r="62">
      <c r="A62" s="4" t="inlineStr">
        <is>
          <t>Total assets at fair value</t>
        </is>
      </c>
      <c r="B62" s="8" t="n">
        <v>8862.9</v>
      </c>
      <c r="E62" s="5" t="n">
        <v>124</v>
      </c>
      <c r="F62" s="8" t="n">
        <v>8862.9</v>
      </c>
    </row>
    <row r="63">
      <c r="A63" s="4" t="inlineStr">
        <is>
          <t>Significant other observable inputs (Level 2)</t>
        </is>
      </c>
    </row>
    <row r="64">
      <c r="A64" s="3" t="inlineStr">
        <is>
          <t>Other Fair Value Measurement Disclosures</t>
        </is>
      </c>
    </row>
    <row r="65">
      <c r="A65" s="4" t="inlineStr">
        <is>
          <t>Current maturities of corporate borrowings, fair value</t>
        </is>
      </c>
      <c r="B65" s="8" t="n">
        <v>12.9</v>
      </c>
      <c r="E65" s="8" t="n">
        <v>18.1</v>
      </c>
      <c r="F65" s="8" t="n">
        <v>12.9</v>
      </c>
    </row>
    <row r="66">
      <c r="A66" s="4" t="inlineStr">
        <is>
          <t>Corporate borrowings, noncurrent, fair value</t>
        </is>
      </c>
      <c r="B66" s="8" t="n">
        <v>2485.9</v>
      </c>
      <c r="E66" s="8" t="n">
        <v>4263.5</v>
      </c>
      <c r="F66" s="8" t="n">
        <v>2485.9</v>
      </c>
    </row>
    <row r="67">
      <c r="A67" s="4" t="inlineStr">
        <is>
          <t>Significant unobservable inputs (Level 3)</t>
        </is>
      </c>
    </row>
    <row r="68">
      <c r="A68" s="3" t="inlineStr">
        <is>
          <t>Other Fair Value Measurement Disclosures</t>
        </is>
      </c>
    </row>
    <row r="69">
      <c r="A69" s="4" t="inlineStr">
        <is>
          <t>Corporate borrowings, noncurrent, fair value</t>
        </is>
      </c>
      <c r="B69" s="5" t="n">
        <v>278</v>
      </c>
      <c r="E69" s="8" t="n">
        <v>681.4</v>
      </c>
      <c r="F69" s="5" t="n">
        <v>278</v>
      </c>
    </row>
    <row r="70">
      <c r="A70" s="4" t="inlineStr">
        <is>
          <t>Significant unobservable inputs (Level 3) | Nonrecurring basis</t>
        </is>
      </c>
    </row>
    <row r="71">
      <c r="A71" s="3" t="inlineStr">
        <is>
          <t>Other Fair Value Measurement Disclosures</t>
        </is>
      </c>
    </row>
    <row r="72">
      <c r="A72" s="4" t="inlineStr">
        <is>
          <t>Property net</t>
        </is>
      </c>
      <c r="B72" s="8" t="n">
        <v>25.4</v>
      </c>
      <c r="C72" s="8" t="n">
        <v>14.3</v>
      </c>
      <c r="D72" s="8" t="n">
        <v>40.5</v>
      </c>
      <c r="E72" s="8" t="n">
        <v>22.8</v>
      </c>
      <c r="F72" s="8" t="n">
        <v>25.4</v>
      </c>
    </row>
    <row r="73">
      <c r="A73" s="4" t="inlineStr">
        <is>
          <t>Operating lease right-of-use assets</t>
        </is>
      </c>
      <c r="B73" s="5" t="n">
        <v>69</v>
      </c>
      <c r="C73" s="8" t="n">
        <v>56.8</v>
      </c>
      <c r="D73" s="5" t="n">
        <v>124</v>
      </c>
      <c r="E73" s="8" t="n">
        <v>99.2</v>
      </c>
      <c r="F73" s="5" t="n">
        <v>69</v>
      </c>
    </row>
    <row r="74">
      <c r="A74" s="4" t="inlineStr">
        <is>
          <t>Definite-lived intangible assets</t>
        </is>
      </c>
      <c r="D74" s="8" t="n">
        <v>6.6</v>
      </c>
    </row>
    <row r="75">
      <c r="A75" s="4" t="inlineStr">
        <is>
          <t>Indefinite-lived intangible assets</t>
        </is>
      </c>
      <c r="B75" s="5" t="n">
        <v>44</v>
      </c>
      <c r="C75" s="8" t="n">
        <v>43.8</v>
      </c>
      <c r="D75" s="8" t="n">
        <v>50.3</v>
      </c>
      <c r="F75" s="5" t="n">
        <v>44</v>
      </c>
    </row>
    <row r="76">
      <c r="A76" s="4" t="inlineStr">
        <is>
          <t>Goodwill</t>
        </is>
      </c>
      <c r="B76" s="8" t="n">
        <v>2547.3</v>
      </c>
      <c r="C76" s="7" t="n">
        <v>2874.4</v>
      </c>
      <c r="D76" s="6" t="n">
        <v>2938</v>
      </c>
      <c r="F76" s="8" t="n">
        <v>2547.3</v>
      </c>
    </row>
    <row r="77">
      <c r="A77" s="4" t="inlineStr">
        <is>
          <t>Property owned, net</t>
        </is>
      </c>
      <c r="E77" s="5" t="n">
        <v>2</v>
      </c>
    </row>
    <row r="78">
      <c r="A78" s="4" t="inlineStr">
        <is>
          <t>Cost method investments</t>
        </is>
      </c>
      <c r="B78" s="8" t="n">
        <v>11.3</v>
      </c>
      <c r="F78" s="8" t="n">
        <v>11.3</v>
      </c>
    </row>
    <row r="79">
      <c r="A79" s="4" t="inlineStr">
        <is>
          <t>Equity interest investment</t>
        </is>
      </c>
      <c r="B79" s="8" t="n">
        <v>17.2</v>
      </c>
      <c r="F79" s="8" t="n">
        <v>17.2</v>
      </c>
    </row>
    <row r="80">
      <c r="A80" s="4" t="inlineStr">
        <is>
          <t>Total assets at fair value</t>
        </is>
      </c>
      <c r="B80" s="7" t="n">
        <v>8862.9</v>
      </c>
      <c r="E80" s="6" t="n">
        <v>124</v>
      </c>
      <c r="F80" s="7" t="n">
        <v>886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36:00Z</dcterms:created>
  <dcterms:modified xmlns:dcterms="http://purl.org/dc/terms/" xmlns:xsi="http://www.w3.org/2001/XMLSchema-instance" xsi:type="dcterms:W3CDTF">2022-03-01T21:36:00Z</dcterms:modified>
</cp:coreProperties>
</file>